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Statement of Comprehensive Inco" sheetId="5" r:id="rId5"/>
    <s:sheet name="Consolidated Statements of Chan" sheetId="6" r:id="rId6"/>
    <s:sheet name="Consolidated Statements of Cha7" sheetId="7" r:id="rId7"/>
    <s:sheet name="Consolidated Statements of Cash" sheetId="8" r:id="rId8"/>
    <s:sheet name="Significant Accounting Policies" sheetId="9" r:id="rId9"/>
    <s:sheet name="Investment Securities" sheetId="10" r:id="rId10"/>
    <s:sheet name="Loans" sheetId="11" r:id="rId11"/>
    <s:sheet name="Allowance for Loan Losses Allow" sheetId="12" r:id="rId12"/>
    <s:sheet name="Goodwill and Other Intangible A" sheetId="13" r:id="rId13"/>
    <s:sheet name="Shareholders' Equity" sheetId="14" r:id="rId14"/>
    <s:sheet name="Segment Information" sheetId="15" r:id="rId15"/>
    <s:sheet name="Derivatives and Hedging Activit" sheetId="16" r:id="rId16"/>
    <s:sheet name="Benefit Plans" sheetId="17" r:id="rId17"/>
    <s:sheet name="Fair Value Measurement" sheetId="18" r:id="rId18"/>
    <s:sheet name="Mortgage Servicing Rights and M" sheetId="19" r:id="rId19"/>
    <s:sheet name="Commitments and Contingencies" sheetId="20" r:id="rId20"/>
    <s:sheet name="Changes and Reclassifications O" sheetId="21" r:id="rId21"/>
    <s:sheet name="Subsequent Events" sheetId="22" r:id="rId22"/>
    <s:sheet name="Significant Accounting Polici23" sheetId="23" r:id="rId23"/>
    <s:sheet name="Investment Securities (Tables)" sheetId="24" r:id="rId24"/>
    <s:sheet name="Loans (Tables)" sheetId="25" r:id="rId25"/>
    <s:sheet name="Allowance for Loan Losses (Tabl" sheetId="26" r:id="rId26"/>
    <s:sheet name="Goodwill and Other Intangible27" sheetId="27" r:id="rId27"/>
    <s:sheet name="Shareholders' Equity (Tables)" sheetId="28" r:id="rId28"/>
    <s:sheet name="Segment Information (Tables)" sheetId="29" r:id="rId29"/>
    <s:sheet name="Derivatives and Hedging Activ30" sheetId="30" r:id="rId30"/>
    <s:sheet name="Benefit Plans (Tables)" sheetId="31" r:id="rId31"/>
    <s:sheet name="Fair Value Measurement (Tables)" sheetId="32" r:id="rId32"/>
    <s:sheet name="Mortgage Servicing Rights and33" sheetId="33" r:id="rId33"/>
    <s:sheet name="Commitments and Contingencies (" sheetId="34" r:id="rId34"/>
    <s:sheet name="Changes and Reclassifications35" sheetId="35" r:id="rId35"/>
    <s:sheet name="Significant Accounting Polici36" sheetId="36" r:id="rId36"/>
    <s:sheet name="Investment Securities (Amortize" sheetId="37" r:id="rId37"/>
    <s:sheet name="Investment Securities (Schedule" sheetId="38" r:id="rId38"/>
    <s:sheet name="Investment Securities (Other In" sheetId="39" r:id="rId39"/>
    <s:sheet name="Investment Securities (Realized" sheetId="40" r:id="rId40"/>
    <s:sheet name="Investment Securities (Gross Un" sheetId="41" r:id="rId41"/>
    <s:sheet name="Investment Securities (Maturiti" sheetId="42" r:id="rId42"/>
    <s:sheet name="Investment Securities (Narrativ" sheetId="43" r:id="rId43"/>
    <s:sheet name="Loans (Schedule of Accounts, No" sheetId="44" r:id="rId44"/>
    <s:sheet name="Loans (Schedule of Acquired Imp" sheetId="45" r:id="rId45"/>
    <s:sheet name="Loans (Covered Loan Loss Share " sheetId="46" r:id="rId46"/>
    <s:sheet name="Loans (Schedules of Past Due Re" sheetId="47" r:id="rId47"/>
    <s:sheet name="Loans (Financing Receivables Cr" sheetId="48" r:id="rId48"/>
    <s:sheet name="Loans (Narrative) (Details)" sheetId="49" r:id="rId49"/>
    <s:sheet name="Allowance for Loan Losses Sched" sheetId="50" r:id="rId50"/>
    <s:sheet name="Allowance for Loan Losses Sch51" sheetId="51" r:id="rId51"/>
    <s:sheet name="Allowance for Loan Losses Sch52" sheetId="52" r:id="rId52"/>
    <s:sheet name="Allowance for Loan Losses Impai" sheetId="53" r:id="rId53"/>
    <s:sheet name="Allowance for Loan Losses Troub" sheetId="54" r:id="rId54"/>
    <s:sheet name="Allowance for Loan Losses Accru" sheetId="55" r:id="rId55"/>
    <s:sheet name="Allowance for Loan Losses Sch56" sheetId="56" r:id="rId56"/>
    <s:sheet name="Allowance for Loan Losses Detai" sheetId="57" r:id="rId57"/>
    <s:sheet name="Goodwill and Other Intangible58" sheetId="58" r:id="rId58"/>
    <s:sheet name="Goodwill and Other Intangible59" sheetId="59" r:id="rId59"/>
    <s:sheet name="Shareholders' Equity (Reconcili" sheetId="60" r:id="rId60"/>
    <s:sheet name="Shareholders' Equity (Narrative" sheetId="61" r:id="rId61"/>
    <s:sheet name="Segment Information (Details)" sheetId="62" r:id="rId62"/>
    <s:sheet name="Derivatives and Hedging Activ63" sheetId="63" r:id="rId63"/>
    <s:sheet name="Derivatives and Hedging Activ64" sheetId="64" r:id="rId64"/>
    <s:sheet name="Derivatives and Hedging Activ65" sheetId="65" r:id="rId65"/>
    <s:sheet name="Derivatives and Hedging Activ66" sheetId="66" r:id="rId66"/>
    <s:sheet name="Derivatives and Hedging Activ67" sheetId="67" r:id="rId67"/>
    <s:sheet name="Benefit Plans (Schedule of Net " sheetId="68" r:id="rId68"/>
    <s:sheet name="Fair Value Measurement (Recurri" sheetId="69" r:id="rId69"/>
    <s:sheet name="Fair Value Measurement (Changes" sheetId="70" r:id="rId70"/>
    <s:sheet name="Fair Value Measurement (Summary" sheetId="71" r:id="rId71"/>
    <s:sheet name="Fair Value Measurement (Fair Va" sheetId="72" r:id="rId72"/>
    <s:sheet name="Fair Value Measurement (Narrati" sheetId="73" r:id="rId73"/>
    <s:sheet name="Mortgage Servicing Rights and74" sheetId="74" r:id="rId74"/>
    <s:sheet name="Mortgage Servicing Rights and75" sheetId="75" r:id="rId75"/>
    <s:sheet name="(Narrative) Details)" sheetId="76" r:id="rId76"/>
    <s:sheet name="Commitments and Contingencies77" sheetId="77" r:id="rId77"/>
    <s:sheet name="Commitments and Contingencies78" sheetId="78" r:id="rId78"/>
    <s:sheet name="Commitments and Contingencies79" sheetId="79" r:id="rId79"/>
    <s:sheet name="Commitments and Contingencies80" sheetId="80" r:id="rId80"/>
    <s:sheet name="Commitments and Contingencies81" sheetId="81" r:id="rId81"/>
    <s:sheet name="Changes and Reclassifications82" sheetId="82" r:id="rId82"/>
    <s:sheet name="Changes and Reclassifications83" sheetId="83" r:id="rId83"/>
  </s:sheets>
  <s:definedNames/>
  <s:calcPr calcId="124519" calcMode="auto" fullCalcOnLoad="1"/>
</s:workbook>
</file>

<file path=xl/sharedStrings.xml><?xml version="1.0" encoding="utf-8"?>
<sst xmlns="http://schemas.openxmlformats.org/spreadsheetml/2006/main" uniqueCount="1425">
  <si>
    <t>Document and Entity Information Document - shares</t>
  </si>
  <si>
    <t>9 Months Ended</t>
  </si>
  <si>
    <t>Sep. 30, 2015</t>
  </si>
  <si>
    <t>Oct. 29, 2015</t>
  </si>
  <si>
    <t>Document and Entity Information [Abstract]</t>
  </si>
  <si>
    <t>Entity Registrant Name</t>
  </si>
  <si>
    <t>FIRSTMERIT CORP /OH/</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Sep. 30, 2014</t>
  </si>
  <si>
    <t>ASSETS</t>
  </si>
  <si>
    <t>Cash and due from banks</t>
  </si>
  <si>
    <t>Interest-bearing deposits in banks</t>
  </si>
  <si>
    <t>Total cash and cash equivalents</t>
  </si>
  <si>
    <t>Investment securities:</t>
  </si>
  <si>
    <t>Held-to-maturity Securities, Amortized Cost before Other than Temporary Impairment</t>
  </si>
  <si>
    <t>Available-for-sale</t>
  </si>
  <si>
    <t>Other investments</t>
  </si>
  <si>
    <t>Loans Receivable Held-for-sale, Carrying Amount</t>
  </si>
  <si>
    <t>Loans</t>
  </si>
  <si>
    <t>Allowance for loan losses</t>
  </si>
  <si>
    <t>Net loans</t>
  </si>
  <si>
    <t>Premises and equipment, net</t>
  </si>
  <si>
    <t>Goodwill</t>
  </si>
  <si>
    <t>Intangible assets</t>
  </si>
  <si>
    <t>Covered other real estate</t>
  </si>
  <si>
    <t>Accrued interest receivable and other assets</t>
  </si>
  <si>
    <t>Total assets</t>
  </si>
  <si>
    <t>Deposits:</t>
  </si>
  <si>
    <t>Noninterest-bearing</t>
  </si>
  <si>
    <t>Interest-bearing</t>
  </si>
  <si>
    <t>Savings and money market accounts</t>
  </si>
  <si>
    <t>Certificates and other time deposits</t>
  </si>
  <si>
    <t>Total deposits</t>
  </si>
  <si>
    <t>Federal funds purchased and securities sold under agreements to repurchase</t>
  </si>
  <si>
    <t>Wholesale borrowings</t>
  </si>
  <si>
    <t>Long-term debt</t>
  </si>
  <si>
    <t>Accrued taxes, expenses and other liabilities</t>
  </si>
  <si>
    <t>Total liabilities</t>
  </si>
  <si>
    <t>Shareholders' equity:</t>
  </si>
  <si>
    <t>Preferred Stock, Value, Issued</t>
  </si>
  <si>
    <t>Common Stock warrant</t>
  </si>
  <si>
    <t>Common Stock, without par value; authorized 300,000,000 shares; issued: September 30, 2015, December 31, 2014 and September 30, 2014 - 170,183,515 shares</t>
  </si>
  <si>
    <t>Capital surplus</t>
  </si>
  <si>
    <t>Accumulated other comprehensive loss</t>
  </si>
  <si>
    <t>Retained earnings</t>
  </si>
  <si>
    <t>Treasury stock, at cost: September 30, 2015 - 4,424,712; December 31, 2014 - 4,793,566 shares; September 30, 2014 - 4,799,239 shares</t>
  </si>
  <si>
    <t>Total shareholders' equity</t>
  </si>
  <si>
    <t>Total liabilities and shareholders' equity</t>
  </si>
  <si>
    <t>Consolidated Balance Sheets Parenthetical - shares</t>
  </si>
  <si>
    <t>Statement of Financial Position [Abstract]</t>
  </si>
  <si>
    <t>Common stock, shares authorized</t>
  </si>
  <si>
    <t>Common stock, shares issued</t>
  </si>
  <si>
    <t>5.875% Non-Cumulative Perpetual Preferred stock, Series A, authorized 115,000 shares</t>
  </si>
  <si>
    <t>5.875% Non-Cumulative Perpetual Preferred stock, Series A, 100,000 outstanding</t>
  </si>
  <si>
    <t>Treasury stock, at cost</t>
  </si>
  <si>
    <t>Consolidated Statements of Income - USD ($) shares in Thousands, $ in Thousands</t>
  </si>
  <si>
    <t>3 Months Ended</t>
  </si>
  <si>
    <t>Interest income:</t>
  </si>
  <si>
    <t>Loans and loans held for sale</t>
  </si>
  <si>
    <t>Taxable</t>
  </si>
  <si>
    <t>Tax-exempt</t>
  </si>
  <si>
    <t>Total investment securities interest</t>
  </si>
  <si>
    <t>Total interest income</t>
  </si>
  <si>
    <t>Interest bearing</t>
  </si>
  <si>
    <t>Total interest expense</t>
  </si>
  <si>
    <t>Net interest income</t>
  </si>
  <si>
    <t>Provision for Loan and Lease Losses</t>
  </si>
  <si>
    <t>Net interest income after provision for loan losses</t>
  </si>
  <si>
    <t>Noninterest income:</t>
  </si>
  <si>
    <t>Trust department income</t>
  </si>
  <si>
    <t>Service charges on deposits</t>
  </si>
  <si>
    <t>Credit card fees</t>
  </si>
  <si>
    <t>ATM and other service fees</t>
  </si>
  <si>
    <t>Bank owned life insurance income</t>
  </si>
  <si>
    <t>Investment services and insurance</t>
  </si>
  <si>
    <t>Investment securities gains/(losses), net</t>
  </si>
  <si>
    <t>Loan sales and servicing income</t>
  </si>
  <si>
    <t>Other operating income</t>
  </si>
  <si>
    <t>Total noninterest income</t>
  </si>
  <si>
    <t>Noninterest expense:</t>
  </si>
  <si>
    <t>Salaries, wages, pension and employee benefits</t>
  </si>
  <si>
    <t>Net occupancy expense</t>
  </si>
  <si>
    <t>Equipment expense</t>
  </si>
  <si>
    <t>Stationery, supplies and postage</t>
  </si>
  <si>
    <t>Bankcard, loan processing and other costs</t>
  </si>
  <si>
    <t>Professional services</t>
  </si>
  <si>
    <t>Amortization of intangibles</t>
  </si>
  <si>
    <t>FDIC insurance expense</t>
  </si>
  <si>
    <t>Other operating expense</t>
  </si>
  <si>
    <t>Total noninterest expense</t>
  </si>
  <si>
    <t>Income before income tax expense</t>
  </si>
  <si>
    <t>Income tax expense</t>
  </si>
  <si>
    <t>Net income</t>
  </si>
  <si>
    <t>Undistributed Earnings (Loss) Allocated to Participating Securities, Basic</t>
  </si>
  <si>
    <t>Preferred Stock Dividends, Income Statement Impact</t>
  </si>
  <si>
    <t>Net income attributable to common shareholders</t>
  </si>
  <si>
    <t>Net income used in diluted EPS calculation</t>
  </si>
  <si>
    <t>Weighted average number of common shares outstanding - basic</t>
  </si>
  <si>
    <t>Weighted average number of common shares outstanding - diluted</t>
  </si>
  <si>
    <t>Basic earnings per common share</t>
  </si>
  <si>
    <t>Diluted earnings per common share</t>
  </si>
  <si>
    <t>Cash dividend per common share</t>
  </si>
  <si>
    <t>Statement of Comprehensive Income Statement of Comprehensive Income - USD ($) $ in Thousands</t>
  </si>
  <si>
    <t>Statement of Comprehensive Income [Abstract]</t>
  </si>
  <si>
    <t>Net Income, Pretax</t>
  </si>
  <si>
    <t>Net Income, Tax</t>
  </si>
  <si>
    <t>Net Income, After Tax</t>
  </si>
  <si>
    <t>Changes in unrealized securities' holding gains/(losses), before Tax</t>
  </si>
  <si>
    <t>Changes in unrealized securities' holding gains/(losses), Tax</t>
  </si>
  <si>
    <t>Changes in unrealized securities' holding gains/(losses), Net of Tax</t>
  </si>
  <si>
    <t>Changes in unrealized securities' holding gains/(losses) that result from securities being transferred from available-for-sale to held-to-maturity, before Tax</t>
  </si>
  <si>
    <t>Changes in unrealized securities' holding gains/(losses) that result from securities being transferred from available-for-sale to held-to-maturity, Tax</t>
  </si>
  <si>
    <t>Changes in unrealized securities' holding gains/(losses) that result from securities being transferred from available-for-sale to held-to-maturity , Net of Tax</t>
  </si>
  <si>
    <t>Net losses/(gains) realized on sale of securities reclassified to noninterest income, before Tax</t>
  </si>
  <si>
    <t>Net losses/(gains) realized on sale of securities reclassified to noninterest income, Tax</t>
  </si>
  <si>
    <t>Net losses/(gains) realized on sale of securities reclassified to noninterest income, Net of Tax</t>
  </si>
  <si>
    <t>Net change in unrealized gains/(losses) on securities available for sale, before Tax</t>
  </si>
  <si>
    <t>Net change in unrealized gains/(losses) on securities available for sale, Tax</t>
  </si>
  <si>
    <t>Net change in unrealized gains/(losses) on securities available for sale, Net of Tax</t>
  </si>
  <si>
    <t>Amortization of actuarial losses/(gains), before Tax</t>
  </si>
  <si>
    <t>Amortization of actuarial losses/(gains), Tax</t>
  </si>
  <si>
    <t>Amortization of actuarial losses/(gains), Net of Tax</t>
  </si>
  <si>
    <t>Amortization of prior service cost reclassified to other noninterest expense, before Tax</t>
  </si>
  <si>
    <t>Amortization of prior service cost reclassified to other noninterest expense, Tax</t>
  </si>
  <si>
    <t>Amortization of prior service cost reclassified to other noninterest expense, Net of Tax</t>
  </si>
  <si>
    <t>Net change from defined benefit pension plans, before Tax</t>
  </si>
  <si>
    <t>Net change from defined benefit pension plans, Tax</t>
  </si>
  <si>
    <t>Net change from defined benefit pension plans, Net of Tax</t>
  </si>
  <si>
    <t>Total other comprehensive gains/(losses), before Tax</t>
  </si>
  <si>
    <t>Total other comprehensive gains/(losses), Tax</t>
  </si>
  <si>
    <t>Total other comprehensive gains/(losses), Net of Tax</t>
  </si>
  <si>
    <t>Comprehensive Income, before Tax, Portion Attributable to Parent</t>
  </si>
  <si>
    <t>Comprehensive Income, Tax, Portion Attributable to Parent</t>
  </si>
  <si>
    <t>Comprehensive Income (Loss), Net of Tax, Attributable to Parent</t>
  </si>
  <si>
    <t>Other Comprehensive Income (Loss), Pension and Other Postretirement Benefit Plans, Net Unamortized Gain (Loss) Arising During Period, before Tax</t>
  </si>
  <si>
    <t>Other Comprehensive Income (Loss), Pension and Other Postretirement Benefit Plans, Net Unamortized Gain (Loss) Arising During Period, Tax</t>
  </si>
  <si>
    <t>Other Comprehensive Income (Loss), Pension and Other Postretirement Benefit Plans, Net Unamortized Gain (Loss) Arising During Period, Net of Tax</t>
  </si>
  <si>
    <t>Consolidated Statements of Changes in Shareholders' Equity - USD ($) $ in Thousands</t>
  </si>
  <si>
    <t>Total</t>
  </si>
  <si>
    <t>Preferred Stock</t>
  </si>
  <si>
    <t>Common Stock</t>
  </si>
  <si>
    <t>Warrant</t>
  </si>
  <si>
    <t>Capital Surplus</t>
  </si>
  <si>
    <t>Accumulated Other Comprehensive Income (Loss)</t>
  </si>
  <si>
    <t>Retained Earnings</t>
  </si>
  <si>
    <t>Treasury Stock</t>
  </si>
  <si>
    <t>Beginning Balance at Dec. 31, 2013</t>
  </si>
  <si>
    <t>Increase (Decrease) in Stockholders' Equity [Roll Forward]</t>
  </si>
  <si>
    <t>Other Comprehensive Income (Loss), Net of Tax, Portion Attributable to Parent</t>
  </si>
  <si>
    <t>Dividends, Preferred Stock, Cash</t>
  </si>
  <si>
    <t>Cash dividends - common stock</t>
  </si>
  <si>
    <t>Nonvested (restricted) shares granted</t>
  </si>
  <si>
    <t>Restricted Stock Activity</t>
  </si>
  <si>
    <t>Deferred compensation trust</t>
  </si>
  <si>
    <t>Share-based compensation</t>
  </si>
  <si>
    <t>Ending Balance at Sep. 30, 2014</t>
  </si>
  <si>
    <t>Payments for Repurchase of Warrants</t>
  </si>
  <si>
    <t>Beginning Balance at Dec. 31, 2014</t>
  </si>
  <si>
    <t>Ending Balance at Sep. 30, 2015</t>
  </si>
  <si>
    <t>Adjustments to Additional Paid in Capital, Warrant Issued</t>
  </si>
  <si>
    <t>Consolidated Statements of Changes in Shareholders' Equity (parenthetical) - $ / shares</t>
  </si>
  <si>
    <t>Common Stock, Dividends, Per Share, Declared</t>
  </si>
  <si>
    <t>Stock Repurchased During Period, Shares</t>
  </si>
  <si>
    <t>Share-based Compensation Arrangement by Share-based Payment Award, Options, Exercises in Period</t>
  </si>
  <si>
    <t>Stock Issued During Period, Shares, Restricted Stock Award, Gross</t>
  </si>
  <si>
    <t>Treasury Stock, Shares, Acquired</t>
  </si>
  <si>
    <t>Stock Issued During Period, Shares, Treasury Stock Reissued</t>
  </si>
  <si>
    <t>Consolidated Statements of Cash Flows - USD ($) $ in Thousands</t>
  </si>
  <si>
    <t>Operating Activities</t>
  </si>
  <si>
    <t>Adjustments to reconcile net income to net cash provided and used by operating activities:</t>
  </si>
  <si>
    <t>Provision for loan losses</t>
  </si>
  <si>
    <t>Increase (Decrease) in Provision for Deferred Income Taxes</t>
  </si>
  <si>
    <t>Depreciation, Depletion and Amortization</t>
  </si>
  <si>
    <t>Benefit attributable to FDIC loss share</t>
  </si>
  <si>
    <t>Accretion of acquired loans</t>
  </si>
  <si>
    <t>Amortization and accretion of investment securities, net</t>
  </si>
  <si>
    <t>Held-to-maturity</t>
  </si>
  <si>
    <t>Losses/(gains) on sales and calls of available-for-sale investment securities, net</t>
  </si>
  <si>
    <t>Originations of loans held for sale</t>
  </si>
  <si>
    <t>Proceeds from sales of loans, primarily mortgage loans sold in the secondary markets</t>
  </si>
  <si>
    <t>Gains on sales of loans, net</t>
  </si>
  <si>
    <t>Amortization of Intangible Assets</t>
  </si>
  <si>
    <t>Share-based Compensation</t>
  </si>
  <si>
    <t>Net decrease/(increase) in other assets</t>
  </si>
  <si>
    <t>Net increase/(decrease) in other liabilities</t>
  </si>
  <si>
    <t>NET CASH PROVIDED BY OPERATING ACTIVITIES</t>
  </si>
  <si>
    <t>Proceeds from sale of investment securities</t>
  </si>
  <si>
    <t>Proceeds from Sale of Other Investments</t>
  </si>
  <si>
    <t>Other</t>
  </si>
  <si>
    <t>Proceeds from prepayments, calls, and maturities of investment securities</t>
  </si>
  <si>
    <t>Proceeds from Sale and Maturity of Other Investments</t>
  </si>
  <si>
    <t>Purchases of investment securities</t>
  </si>
  <si>
    <t>Net decrease/(increase) in loans and leases</t>
  </si>
  <si>
    <t>Purchases of premises and equipment</t>
  </si>
  <si>
    <t>Sales of premises and equipment</t>
  </si>
  <si>
    <t>NET CASH PROVIDED/(USED) BY INVESTING ACTIVITIES</t>
  </si>
  <si>
    <t>Financing Activities</t>
  </si>
  <si>
    <t>Net increase in demand accounts</t>
  </si>
  <si>
    <t>Net increase/(decrease) in savings and money market accounts</t>
  </si>
  <si>
    <t>Net decrease in certificates and other time deposits</t>
  </si>
  <si>
    <t>Net increase/(decrease) in securities sold under agreements to repurchase</t>
  </si>
  <si>
    <t>Proceeds from Issuance of Long-term Debt</t>
  </si>
  <si>
    <t>Net increase/(decrease) in wholesale borrowings</t>
  </si>
  <si>
    <t>Cash dividends - common</t>
  </si>
  <si>
    <t>Cash dividends - preferred</t>
  </si>
  <si>
    <t>Restricted stock activity</t>
  </si>
  <si>
    <t>NET CASH PROVIDED/(USED) BY FINANCING ACTIVITIES</t>
  </si>
  <si>
    <t>Increase/(Decrease) in cash and cash equivalents</t>
  </si>
  <si>
    <t>Cash and cash equivalents at beginning of year</t>
  </si>
  <si>
    <t>Cash and cash equivalents at end of year</t>
  </si>
  <si>
    <t>Cash paid during period for:</t>
  </si>
  <si>
    <t>Interest</t>
  </si>
  <si>
    <t>Federal income taxes</t>
  </si>
  <si>
    <t>Significant Accounting Policies</t>
  </si>
  <si>
    <t>Accounting Policies [Abstract]</t>
  </si>
  <si>
    <t>FirstMerit Corporation and subsidiaries is a diversified financial services company headquartered in Akron, Ohio with 367 banking offices in the Ohio, Michigan, Wisconsin, Illinois, and Pennsylvania areas. The Corporation provides a complete range of banking and other financial services to consumers and businesses through its core operations. Summary of Significant Accounting Policies Unless otherwise indicated, defined terms and abbreviations used herein have the meanings set forth in the accompanying Glossary of Acronyms and Abbreviations. Basis of Presentation - FirstMerit Corporation is a BHC whose principal asset is the Common Stock of its wholly-owned subsidiary, FirstMerit Bank, N. A. The Parent Company’s other subsidiaries include Citizens Savings Corporation of Stark County, FirstMerit Capital Trust I, and FirstMerit Risk Management, Inc. All significant intercompany balances and transactions have been eliminated in consolidation. The accounting and reporting policies of the Corporation conform to GAAP and to general practices within the financial services industry. The Consolidated Balance Sheet at December 31, 2014 has been derived from the audited consolidated financial statements at that date. The accompanying unaudited interim financial statements reflect all adjustments (consisting only of normally recurring adjustments) that are, in the opinion of Management, necessary for a fair statement of the results for the interim periods presented. Certain reclassifications of prior year’s amounts have been made to conform to the current year presentation. Such reclassifications had no effect on net earnings or equity. Certain information and note disclosures normally included in financial statements prepared in accordance with GAAP have been omitted in accordance with the rules of the SEC. The unaudited consolidated financial statements of the Corporation as of September 30, 2015 and 2014 are not necessarily indicative of the results that may be achieved for the full fiscal year or for any future period. These unaudited consolidated financial statements should be read in conjunction with the audited consolidated financial statements and notes included in the Corporation’s Annual Report on Form 10-K for the year ended December 31, 2014 (the “ 2014 Form 10-K”). There have been no significant changes in the current quarter to the Corporation’s accounting policies as disclosed in the 2014 Form 10-K. In preparing these accompanying unaudited interim consolidated financial statements, subsequent events were evaluated through the time the consolidated financial statements were issued. Recently Adopted Accounting Standards FASB ASU 2015-10, Technical Corrections and Improvemen ts. The amendments in this update cover a wide range of topics in the accounting standards. The amendments in this update represent changes to clarify the accounting standards, correct unintended application of guidance, or make minor improvements to the accounting guidance and are not expected to have a significant effect on current accounting practice or create a significant administrative cost to most entities. Additionally, some of these amendments will make the accounting guidance easier to understand and eliminate inconsistencies. This ASU is effective immediately. The adoption of this accounting guidance did not have a material effect on the Corporation’s financial position or results of operations. FASB ASU 2015-8, Business Combinations (Topic 805): Pushdown Accounting—Amendments to SEC Paragraphs Pursuant to Staff Accounting Bulletin No. 115 (SEC Update). The amendments in the SEC Update conform the accounting guidance with the various SEC paragraphs pursuance to the SEC Staff Accounting Bulletin No. 115. The SEC Update is effective immediately. The adoption of this accounting guidance did not have a material effect on the Corporation’s financial position or results of operations. FASB ASU 2015-3, Interest - Imputation of Interest (Subtopic 835-30): Simplifying the Presentation of Debt Issuance Costs. The amendments in ASU 2015-03, require that debt issuance costs related to a recognized debt liability be presented in the balance sheet as a direct deduction from that debt liability, consistent with the presentation of a debt discount. An entity should apply the new guidance on a retrospective basis, wherein the balance sheet of each individual period presented should be adjusted to reflect the period-specific effects of applying the new guidance. The recognition and measurement guidance for debt issuance costs are not affected by the amendments in this ASU. For public business entities, these amendments are effective for financial statements issued for fiscal years beginning after December 15, 2015, and interim periods within those fiscal years, and early adoption is permitt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As of June 30, 2015, the Corporation adopted this accounting standard by classifying $3.7 million of deferred debt issuance costs as a deduction to long-term debt. Management concluded that the classification of debt issuance costs capitalized in prior periods was immaterial as a component of other assets, total assets, total long-term debt, and total liabilities. As such, the Corporation's comparative periods have not been recast. The amount of unamortized debt issuance costs not recasted are $3.8 million as of March 31, 2015, $3.7 million as of December 31, 2014, $1.9 million as of September 30, 2014, and $1.8 million as of June 30, 2014 and March 31, 2014. FASB ASU 2014-14, Classification of Certain Government-Guaranteed Mortgage Loans upon Foreclosure —a consensus of the FASB Emerging Issues Task Force. The objective of this update is to reduce diversity in practice by addressing the classification of certain foreclosed mortgage loans held by creditors that are either fully or partially guaranteed under government programs.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SU is effective for interim and annual periods beginning after December 15, 2014. The amendments can be adopted using either a prospective transition method or a modified retrospective transition method. The adoption of this accounting guidance did not have a material effect on the Corporation’s financial position or results of operations. FASB ASU 2014-11, Transfers and Servicing: Repurchase-to-Maturity Transactions, Repurchase Financings, and Disclosures . The amendments in this update require entities to account for repurchase-to-maturity transactions as secured borrowings (rather than as sales with forward repurchase agreements), eliminate accounting guidance on linking repurchase financing transactions, and expand disclosure requirements related to certain transfers of financial assets that are accounted for as sales and certain transfers, such as repos, securities lending transactions, and repurchase-to-maturity transactions, accounted for as secured borrowings. The amendments in ASU 2014-11 are effective for the first interim or annual period beginning after December 15, 2014. The amendments must present changes in accounting for transactions outstanding on the effective date as a cumulative-effect adjustment to retained earnings as of the beginning of the period of adoption. Early application is prohibited. The adoption of this accounting guidance did not have a material effect on the Corporation’s financial position or results of operations. FASB ASU 2014-08, Presentation of Financial Statements and Property, Plant, and Equipment: Reporting Discontinued Operations and Disclosures of Disposals of Components of an Entity. The amendments in this update change the definition of a discontinued operation in ASC 205-20 and require additional disclosures for transactions that meet the definition of a discontinued operation and certain other significant transactions that do not meet the discontinued operations criteria. The amendments in ASU 2014-08 are effective prospectively for all disposals, except disposals classified as held for sale before the adoption date or components initially classified as held for sale in periods beginning on or after December 15, 2014, with early adoption permitted. The adoption of this accounting guidance did not have a material effect on the Corporation’s financial position or results of operations. FASB ASU 2014-04, Reclassification of Residential Real Estate Collateralized Consumer Mortgage Loans upon Foreclosure. ASU 2014-04 amends the guidance in ASC 310-40 by clarifying when an in-substance repossession or foreclosure occurs, and a creditor is considered to have received physical possession of residential real estate property collateralizing a consumer mortgage loan.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ASU 2014-04 are effective for annual periods, and interim period within those annual periods, beginning after December 15, 2014. The amendments can either be adopted using a modified retrospective or a prospective transition method. The adoption of this accounting guidance did not have a material effect on the Corporation’s financial position or results of operations. Recently Issued Accounting Standards FASB ASU 2015-16, Business Combinations (Topic 805), Simplifying the Accounting for Measurement-Period Adjustments.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guidance is not expected to have a material effect on the Corporation's financial position or results of operations. FASB ASU 2015- 5, Intangibles—Goodwill and Other—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350-40-25-16. Consequently, all software licenses within the scope of Subtopic 350-40 will be accounted for consistent with other licenses of intangible assets. The amendments are effective for public business entities for annual and interim periods within those annual periods, beginning after December 15, 2015.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rporation is in process of assessing the potential impact the adoption of this guidance will have on its consolidated financial statements. FASB ASU 2015-2, Amendments to the Consolidation Analysis . The amendments in ASU 2015-02 affect reporting entities that are required to evaluate whether they should consolidate certain legal entities. All legal entities are subject to reevaluation under the revised consolidation model. These amendments modify the current accounting guidance to address limited partnerships and similar entities; certain investments funds, fees paid to a decision maker or service provider, and the impact of fee arrangements and related parties on the primary beneficiary determination. The amendments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using a modified retrospective approach by recording a cumulative-effect adjustment to equity as of the beginning of the fiscal year of adoption. A reporting entity also may apply the amendments retrospectively. The adoption of this guidance is not expected to have a material effect on the Corporation's financial position or results of operations. FASB ASU 2014–12, Accounting for Share-Based Payments When the Terms of an Award Provide That a Performance Target Could Be Achieved After the Requisite Service Period — a consensus of the FASB Emerging Issues Task Force. The amendments in this update clarify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The ASU is effective for interim and annual reporting periods beginning after December 15, 2015. Early adoption is permitted. In addition, entities will have the option of applying the guidance either prospectively (i.e., only to awards granted or modified on or after the effective date) or retrospectively. Retrospective application would only apply to awards with performance targets outstanding at or after the beginning of the first annual period presented (i.e., the earliest presented comparative period). The adoption of this guidance is not expected to have a material effect on the Corporation's financial position or results of operations. FASB ASU 2014-09, Revenue from Contracts with Customers . In May 2014, the FASB issued new accounting guidance that revises the criteria for determining when to recognize revenue from contracts with customers and expands disclosure requirements. The amendments in this update supersede virtually all existing GAAP revenue recognition guidance, including most industry-specific revenue recognition guidance. The core principle requires an entity to recognize revenue in a manner that depicts the transfer of goods or services to customers at an amount that reflects the consideration to which the entity expects to be entitled in exchange for those goods or services. ASU 2014-09 applies to contracts with customers to provide goods and services, with certain exclusions such as lease contracts, financing arrangements, and financial instruments. On July 9, 2015, the FASB decided to delay, by one year, the effective dates, permitting public entities to apply this guidance to annual reporting periods beginning after December 15, 2017, with early adoption permitted, but not before December 15, 2016. The amendments can be adopted using either the full retrospective approach or a modified retrospective approach. There are many aspects of this new accounting guidance that are still being interpreted, and the FASB has recently proposed updates to certain aspects of the guidance. The Corporation is in process of assessing the potential impact the adoption of this guidance will have on its consolidated financial statements and related disclosures.</t>
  </si>
  <si>
    <t>Investment Securities</t>
  </si>
  <si>
    <t>Investments, Debt and Equity Securities [Abstract]</t>
  </si>
  <si>
    <t xml:space="preserve">Investment Securities The following tables provide the amortized cost and fair value for the major categories of held-to-maturity and available-for-sale securities. Held-to-maturity securities are carried at amortized cost, which reflects historical cost, adjusted for amortization of premiums and accretion of discounts. Available-for-sale securities are carried at fair value with net unrealized gains or losses reported on an after tax basis as a component of OCI in shareholders' equity. September 30, 2015 (In thousands) Amortized Cost Gross Unrealized Gains Gross Unrealized Losses Fair Value Securities available-for-sale Debt securities U.S. treasury notes &amp; bonds $ 5,002 $ 3 $ — $ 5,005 U.S. government agency debentures 2,500 16 — 2,516 U.S. states and political subdivisions 196,396 4,825 (411 ) 200,810 Residential mortgage-backed securities: U.S. government agencies 927,715 19,624 (1,715 ) 945,624 Commercial mortgage-backed securities: U.S. government agencies 153,834 1,722 (480 ) 155,076 Residential collateralized mortgage-backed securities: U.S. government agencies 2,023,275 12,200 (12,516 ) 2,022,959 Non-agency 5 — — 5 Commercial collateralized mortgage-backed securities: U.S. government agencies 241,788 2,462 (290 ) 243,960 Asset-backed securities: Collateralized loan obligations 297,776 187 (5,512 ) 292,451 Corporate debt securities 61,695 — (7,158 ) 54,537 Total debt securities 3,909,986 41,039 (28,082 ) 3,922,943 Equity securities Marketable equity securities 2,781 — — 2,781 Total equity securities 2,781 — — 2,781 Total securities available-for-sale $ 3,912,767 $ 41,039 $ (28,082 ) $ 3,925,724 Securities held-to-maturity Debt securities U.S. government agency debentures $ 25,000 $ — $ (41 ) $ 24,959 U.S. states and political subdivisions 550,769 12,271 (977 ) 562,063 Residential mortgage-backed securities: U.S. government agencies 529,095 9,732 (1,249 ) 537,578 Commercial mortgage-backed securities: U.S. government agencies 64,605 1,162 (11 ) 65,756 Residential collateralized mortgage-backed securities: U.S. government agencies 1,210,743 1,509 (22,432 ) 1,189,820 Commercial collateralized mortgage-backed securities: U.S. government agencies 259,888 2,005 (2,418 ) 259,475 Corporate debt securities 88,538 722 — 89,260 Total securities held-to-maturity $ 2,728,638 $ 27,401 $ (27,128 ) $ 2,728,911 December 31, 2014 (In thousands) Amortized Cost Gross Unrealized Gains Gross Unrealized Losses Fair Value Securities available-for-sale Debt securities U.S. government agency debentures $ 2,500 $ — $ (18 ) $ 2,482 U.S. states and political subdivisions 221,052 6,756 (466 ) 227,342 Residential mortgage-backed securities: U.S. government agencies 951,839 22,377 (3,218 ) 970,998 Commercial mortgage-backed securities: U.S. government agencies 104,176 598 (1,371 ) 103,403 Residential collateralized mortgage-backed securities: U.S. government agencies 1,698,015 4,777 (26,225 ) 1,676,567 Non-agency 7 — — 7 Commercial collateralized mortgage-backed securities: U.S. government agencies 222,876 863 (1,405 ) 222,334 Asset-backed securities: Collateralized loan obligations 297,446 11 (9,613 ) 287,844 Corporate debt securities 61,652 — (10,315 ) 51,337 Total debt securities 3,559,563 35,382 (52,631 ) 3,542,314 Equity securities Marketable equity securities 2,974 — — 2,974 Total equity securities 2,974 — — 2,974 Total securities available-for-sale $ 3,562,537 $ 35,382 $ (52,631 ) $ 3,545,288 Securities held-to-maturity Debt securities U.S. treasury notes &amp; bonds $ 5,000 $ — $ — $ 5,000 U.S. government agency debentures 25,000 — (537 ) 24,463 U.S. states and political subdivisions 517,824 12,645 (191 ) 530,278 Residential mortgage-backed securities: U.S. government agencies 580,727 7,495 (3,045 ) 585,177 Commercial mortgage-backed securities: U.S. government agencies 58,143 281 (329 ) 58,095 Residential collateralized mortgage-backed securities: U.S. government agencies 1,368,534 718 (38,875 ) 1,330,377 Commercial collateralized mortgage-backed securities: U.S. government agencies 257,642 557 (6,768 ) 251,431 Corporate debt securities 90,739 412 (52 ) 91,099 Total securities held-to-maturity $ 2,903,609 $ 22,108 $ (49,797 ) $ 2,875,920 September 30, 2014 (In thousands) Amortized Cost Gross Unrealized Gains Gross Unrealized Losses Fair Value Securities available-for-sale Debt securities U.S. states and political subdivisions $ 229,528 $ 8,146 $ (607 ) $ 237,067 Residential mortgage-backed securities: U.S. government agencies 983,038 20,395 (7,046 ) 996,387 Commercial mortgage-backed securities: U.S. government agencies 86,485 167 (1,888 ) 84,764 Residential collateralized mortgage-backed securities: U.S. government agencies 1,635,780 3,512 (38,975 ) 1,600,317 Non-agency 7 — — 7 Commercial collateralized mortgage-backed securities: U.S. government agencies 195,512 298 (1,793 ) 194,017 Asset-backed securities: Collateralized loan obligations 297,389 289 (7,257 ) 290,421 Corporate debt securities 61,638 — (7,044 ) 54,594 Total debt securities 3,489,377 32,807 (64,610 ) 3,457,574 Equity Securities Marketable equity securities 2,916 — — 2,916 Non-marketable equity securities 2,500 — — 2,500 Total equity securities 5,416 — — 5,416 Total securities available-for-sale $ 3,494,793 $ 32,807 $ (64,610 ) $ 3,462,990 Securities held-to-maturity Debt securities U.S. treasury notes &amp; bonds $ 5,000 $ 3 $ — $ 5,003 U.S. government agency debentures 25,000 — (756 ) 24,244 U.S states and political subdivisions 539,014 12,256 (452 ) 550,818 Residential mortgage-backed securities: U.S. government agencies 602,220 4,608 (5,992 ) 600,836 Commercial mortgage-backed securities: U.S. government agencies 65,704 28 (676 ) 65,056 Residential collateralized mortgage-backed securities: U.S. government agencies 1,415,421 66 (56,260 ) 1,359,227 Commercial collateralized mortgage-backed securities: U.S. government agencies 258,436 346 (8,570 ) 250,212 Corporate debt securities 91,467 489 (180 ) 91,776 Total securities held-to-maturity $ 3,002,262 $ 17,796 $ (72,886 ) $ 2,947,172 The Corporation's U.S. states and political subdivisions portfolio is composed of general obligation bonds issued by a highly diversified number of states, cities, counties, and school districts. The amortized cost and fair value of the Corporation's portfolio of general obligation bonds are summarized by U.S. state in the tables below. As illustrated in the tables below, the aggregate fair value of the Corporation's general obligation bonds was greater than $10.0 million in 11 of the 37 U.S. states in which it holds investments. (Dollars in thousands) September 30, 2015 U.S. State # of Issuers Average Issue Size, Fair Value Amortized Cost Fair Value Ohio 125 $ 1,118 $ 137,443 $ 139,700 Michigan 143 1,153 159,554 163,938 Illinois 60 1,806 106,332 108,389 Wisconsin 68 619 40,767 42,080 Texas 58 808 45,940 46,839 Pennsylvania 43 1,067 45,340 45,878 Minnesota 33 669 21,732 22,074 Washington 30 941 27,681 28,225 New Jersey 35 727 24,839 25,430 Missouri 15 1,083 15,930 16,251 New York 18 635 11,174 11,424 Other 112 651 71,974 72,857 Total general obligation bonds 740 $ 977 $ 708,706 $ 723,085 (Dollars in thousands) December 31, 2014 U.S. State # of Issuers Average Issue Size, Fair Value Amortized Cost Fair Value Ohio 137 $ 979 $ 130,741 $ 134,127 Michigan 169 842 138,325 142,292 Illinois 66 1,897 121,560 125,169 Wisconsin 77 841 62,543 64,776 Texas 64 801 50,307 51,293 Pennsylvania 45 1,000 44,443 45,006 Minnesota 42 674 27,740 28,326 Washington 30 952 27,987 28,558 New Jersey 37 746 26,755 27,612 Missouri 19 1,011 18,764 19,207 New York 19 628 11,659 11,929 Other 120 650 76,849 78,020 Total general obligation bonds 825 $ 917 $ 737,673 $ 756,315 (Dollars in thousands) September 30, 2014 U.S. State # of Issuers Average Issue Size, Fair Value Amortized Cost Fair Value Ohio 149 $ 1,066 $ 155,088 $ 158,825 Michigan 175 856 145,897 149,715 Illinois 72 1,618 113,017 116,517 Wisconsin 83 846 67,681 70,251 Texas 63 800 49,440 50,431 Pennsylvania 47 987 46,010 46,389 Minnesota 41 685 27,476 28,074 Washington 30 989 29,011 29,658 New Jersey 36 754 26,145 27,143 Missouri 19 1,019 18,814 19,357 New York 19 618 11,448 11,734 Other 122 641 76,879 78,034 Total general obligation bonds 856 $ 918 $ 766,906 $ 786,128 The Corporation's investment policy states that municipal securities purchased are to be investment grade and allows for a 20% maximum portfolio concentration in municipal securities with a combined individual state to total municipal outstanding equal to or less than 25% . A municipal security is investment grade if (1) the security has a low risk of default by the obligor and (2) the full and timely payment of principal and interest is expected over the anticipated life of the instrument. The fact that a municipal security is rated by one nationally recognized credit rating agency is indicative, but not sufficient evidence, that a municipal security is investment grade. In all cases, the Corporation considers and documents within a security pre-purchase analysis factors such as capacity to pay, market and economic data, and such other factors as are available and relevant to the security or issuer. Factors to be considered in the ongoing monitoring of municipal securities and in the pre-purchase analysis include soundness of budgetary position and sources of revenue, financial strength, and stability of tax or enterprise revenues. The Corporation also considers spreads to U.S. Treasuries on comparable bonds of similar credit quality, in addition to the above analysis, to assess whether municipal securities are investment grade. The Corporation performs a risk analysis for any security that is downgraded below investment grade to determine if the security should be retained or sold. This risk analysis includes, but is not limited to, discussions with the Corporation's credit department as well as third-party municipal credit analysts and review of the nationally recognized credit rating agency's analysis describing the downgrade. The Corporation's evaluation of its municipal bond portfolio at September 30, 2015 did not uncover any facts or circumstances resulting in significantly different credit ratings than those assigned by a nationally recognized credit rating agency. FRB and FHLB stock constitutes the majority of other investments on the Consolidated Balance Sheets. (In thousands) September 30, 2015 December 31, 2014 September 30, 2014 FRB stock $ 55,853 $ 55,681 $ 55,435 FHLB stock 91,714 92,547 92,547 Other 388 426 439 Total other investments $ 147,955 $ 148,654 $ 148,421 FRB and FHLB stock is classified as a restricted investment, carried at cost and valued based on the ultimate recoverability of par value. Cash and stock dividends received on the stock are reported as interest income. There are no identified events or changes in circumstances that may have a significant adverse effect on these investments carried at cost. Securities with a carrying value of $3.4 billion , $2.8 billion , and $3.3 billion at September 30, 2015 , December 31, 2014 , and September 30, 2014 , respectively, were pledged to secure trust and public deposits and securities sold under agreements to repurchase and for other purposes required or permitted by law. Realized Gains and Losses The following table presents the gross realized gains and losses on the sales of those securities that have been included in earnings as a result of those sales. Gains or losses on the sales of available-for-sale securities are recognized upon sale and are determined using the specific identification method. Three Months Ended September 30, Nine Months Ended September 30, (In thousands) 2015 2014 2015 2014 Realized gains $ 48 $ 45 $ 1,112 $ 345 Realized losses (7 ) (31 ) (150 ) (195 ) Net securities (losses)/gains $ 41 $ 14 $ 962 $ 150 Gross Unrealized Losses and Fair Value The following table presents the gross unrealized losses and fair value of securities by length of time that individual securities had been in a continuous loss position by major categories of available-for-sale and held-to-maturity securities. September 30, 2015 Less than 12 months 12 months or longer Total (Dollars in thousands) Fair Value Unrealized Losses Number Impaired Securities Fair Value Unrealized Losses Number Securities Fair Value Unrealized Losses Securities available-for-sale Debt securities U.S. states and political subdivisions $ 11,972 $ (149 ) 23 $ 5,810 $ (262 ) 9 $ 17,782 $ (411 ) Residential mortgage-backed securities: U.S. government agencies 153,059 (422 ) 14 100,526 (1,293 ) 8 253,585 (1,715 ) Commercial mortgage-backed securities: U.S. government agencies 9,744 (46 ) 1 12,676 (434 ) 1 22,420 (480 ) Residential collateralized mortgage-backed securities: U.S. government agencies 122,235 (490 ) 11 665,809 (12,026 ) 52 788,044 (12,516 ) Commercial collateralized mortgage-backed securities: U.S. government agencies 8,800 (12 ) 1 60,177 (278 ) 6 68,977 (290 ) Asset-backed securities: Collateralized loan obligations 202,750 (3,434 ) 28 71,904 (2,078 ) 11 274,654 (5,512 ) Corporate debt securities — — 0 54,537 (7,158 ) 8 54,537 (7,158 ) Total securities available-for-sale $ 508,560 $ (4,553 ) 78 $ 971,439 $ (23,529 ) 95 $ 1,479,999 $ (28,082 ) Securities held-to-maturity Debt securities U.S. government agency debentures $ — $ — 0 $ 24,959 $ (41 ) 1 $ 24,959 $ (41 ) U.S. states and political subdivisions 53,159 (928 ) 50 4,452 (49 ) 6 57,611 (977 ) Residential mortgage-backed securities: U.S. government agencies 12,516 (70 ) 1 102,426 (1,179 ) 6 114,942 (1,249 ) Commercial mortgage-backed securities: U.S. government agencies — — 0 9,543 (11 ) 1 9,543 (11 ) Residential collateralized mortgage-backed securities: U.S. government agencies 44,773 (207 ) 3 995,866 (22,225 ) 55 1,040,639 (22,432 ) Commercial collateralized mortgage-backed securities: U.S. government agencies — — 0 128,520 (2,418 ) 12 128,520 (2,418 ) Total securities held-to-maturity $ 110,448 $ (1,205 ) 54 $ 1,265,766 $ (25,923 ) 81 $ 1,376,214 $ (27,128 ) December 31, 2014 Less than 12 months 12 months or longer Total (Dollars in thousands) Fair Value Unrealized Losses Number Securities Fair Value Unrealized Losses Number Impaired Securities Fair Value Unrealized Losses Securities available-for-sale Debt securities U.S. government agency debentures $ 2,482 $ (18 ) 1 $ — $ — 0 $ 2,482 $ (18 ) U.S. states and political subdivisions 5,637 (11 ) 11 22,528 (455 ) 36 28,165 (466 ) Residential mortgage-backed securities: U.S. government agencies 50,126 (182 ) 5 199,773 (3,036 ) 14 249,899 (3,218 ) Commercial mortgage-backed securities: U.S. government agencies 12,284 (55 ) 2 45,485 (1,316 ) 6 57,769 (1,371 ) Residential collateralized mortgage-backed securities: U.S. government agencies 243,970 (906 ) 15 905,478 (25,319 ) 64 1,149,448 (26,225 ) Commercial collateralized mortgage-backed securities: U.S. government agencies 31,375 (229 ) 4 67,169 (1,176 ) 7 98,544 (1,405 ) Asset-backed securities: Collateralized loan obligations 79,042 (1,406 ) 15 193,687 (8,207 ) 27 272,729 (9,613 ) Corporate debt securities — — 0 51,338 (10,315 ) 8 51,338 (10,315 ) Total securities available-for-sale $ 424,916 $ (2,807 ) 53 $ 1,485,458 $ (49,824 ) 162 $ 1,910,374 $ (52,631 ) Securities held-to-maturity Debt securities U.S. government agency debentures $ — $ — 0 $ 24,463 $ (537 ) 1 $ 24,463 $ (537 ) U.S. states and political subdivisions 9,085 (17 ) 9 18,371 (174 ) 21 27,456 (191 ) Residential mortgage-backed securities: U.S. government agencies — — 0 185,361 (3,045 ) 10 185,361 (3,045 ) Commercial mortgage-backed securities: U.S. government agencies 9,950 (4 ) 2 16,735 (325 ) 2 26,685 (329 ) Residential collateralized mortgage-backed securities: U.S. government agencies 28,333 (149 ) 3 1,161,297 (38,726 ) 58 1,189,630 (38,875 ) Commercial collateralized mortgage-backed securities: U.S. government agencies 41,474 (55 ) 3 171,570 (6,713 ) 16 213,044 (6,768 ) Corporate debt securities 36,933 (52 ) 13 — — — 36,933 (52 ) Total securities held-to-maturity $ 125,775 $ (277 ) 30 $ 1,577,797 $ (49,520 ) 108 $ 1,703,572 $ (49,797 ) September 30, 2014 Less than 12 months 12 months or longer Total (Dollars in thousands) Fair Value Unrealized Losses Number Securities Fair Value Unrealized Losses Number Securities Fair Value Unrealized Losses Securities available-for-sale Debt securities U.S. states and political subdivisions $ 5,298 $ (10 ) 5 $ 22,729 $ (597 ) 37 $ 28,027 $ (607 ) Residential mortgage-backed securities: U.S. government agencies 25,456 (86 ) 2 248,946 (6,960 ) 19 274,402 (7,046 ) Commercial mortgage-backed securities: U.S. government agencies 9,095 (56 ) 2 45,208 (1,832 ) 6 54,303 (1,888 ) Residential collateralized mortgage-backed securities: U.S. government agencies 436,857 (3,528 ) 29 890,497 (35,447 ) 63 1,327,354 (38,975 ) Commercial collateralized mortgage-backed securities: U.S. government agencies 61,703 (264 ) 6 67,029 (1,529 ) 7 128,732 (1,793 ) Asset-backed securities: Collateralized loan obligations 100,337 (1,904 ) 13 151,668 (5,353 ) 23 252,005 (7,257 ) Corporate debt securities — — 0 54,594 (7,044 ) 8 54,594 (7,044 ) Total securities available-for-sale $ 638,746 $ (5,848 ) 57 $ 1,480,671 $ (58,762 ) 163 $ 2,119,417 $ (64,610 ) Securities held-to-maturity Debt securities U.S. government agency debentures $ — $ — — $ 24,244 $ (756 ) 1 $ 24,244 $ (756 ) U.S. states and political subdivisions 16,255 (78 ) 20 29,783 (374 ) 38 46,038 (452 ) Residential mortgage-backed securities: U.S. government agencies 10,549 (64 ) 1 188,704 (5,928 ) 10 199,253 (5,992 ) Commercial mortgage-backed securities: U.S. government agencies 26,346 (110 ) 5 23,788 (566 ) 3 50,134 (676 ) Residential collateralized mortgage-backed securities: U.S. government agencies 121,516 (1,195 ) 8 1,208,939 (55,065 ) 60 1,330,455 (56,260 ) Commercial collateralized mortgage-backed securities: U.S. government agencies 8,026 (30 ) 1 182,299 (8,540 ) 17 190,325 (8,570 ) Corporate debt securities 46,907 (180 ) 16 — — 0 46,907 (180 ) Total securities held-to-maturity $ 229,599 $ (1,657 ) 51 $ 1,657,757 $ (71,229 ) 129 $ 1,887,356 $ (72,886 ) At least quarterly, the Corporation conducts a comprehensive security-level impairment assessment on all securities in an unrealized loss position to determine if OTTI exists. An unrealized loss exists when the current fair value of an individual security is less than its amortized cost basis. An OTTI loss must be recognized for a debt security in an unrealized loss position if the Corporation intends to sell the security or it is more likely than not that the Corporation will be required to sell the security before recovery of its amortized cost basis. In this situation, the amount of loss recognized in income is equal to the difference between the fair value and the amortized cost basis of the security. Even if the Corporation does not expect to sell the security, the Corporation must evaluate the expected cash flows to be received to determine if a credit loss has occurred. In the event of a credit loss, only the amount of impairment associated with the credit loss is recognized in income. The portion of the unrealized loss relating to other factors, such as liquidity conditions in the market or changes in market interest rates, is recorded in OCI. Equity securities are also evaluated to determine whether the unrealized loss is expected to be recoverable based on whether evidence exists to support a realizable value equal to or greater than the amortized cost basis. If it is probable that the Corporation will not recover the amortized cost basis, taking into consideration the estimated recovery period and its ability to hold the equity security until recovery, OTTI is recognized. The security-level assessment is performed on each security, regardless of the classification of the security as available-for-sale or held-to-maturity. The assessments are based on the nature of the securities, the financial condition of the issuer, the extent and duration of the securities, the extent and duration of the loss and whether Management intends to sell or it is more likely than not that it will be required to sell a security before recovery of its amortized cost basis, which may be maturity. For those securities which the assessment shows the Corporation will recover the entire cost basis, Management does not intend to sell these securities and it is not more likely than not that the Corporation will be required to sell them before the anticipated recovery of the amortized cost basis, the gross unrealized losses are recognized in OCI, net of tax. The investment securities portfolio was in a net unrealized gain position of $13.2 million at September 30, 2015 , compared to a net unrealized loss position of $44.9 million at December 31, 2014 and a net unrealized loss position of $86.9 million at September 30, 2014 . Gross unrealized losses were $55.2 million as of September 30, 2015 , compared to $102.4 million at December 31, 2014 , and $137.5 million at September 30, 2014 . As of September 30, 2015 , gross unrealized losses are concentrated within agency MBS, CLOs, and corporate debt securities. Securities classified as corporate debt would include eight , single issuer, trust preferred securities with stated maturities. Such investments are only 1% of the fair value of the available-for-sale investment portfolio. None of the corporate issuers have deferred paying dividends on their issued trust preferred shares in which the Corporation is invested. The fair values of these investments have been impacted by the market conditions which have caused risk premiums to increase, resulting in the decline in the fair value of the trust preferred securities. Management believes the Corporation will fully recover the cost of these agency MBSs, CLOs, and corporate debt securities, and it does not intend to sell these securities and it is not more likely than not that it will be required to sell them before the anticipated recovery of the remaining amortized cost basis, which may be maturity. As a result, Management concluded that these securities were not other-than-temporarily impaired at September 30, 2015 and has recognized the total amount of the impairment in OCI, net of tax. The new Volcker Rule, as originally adopted, may affect the Corporation's ability to hold CLOs. As of September 30, 2015 , the Corporation holds $292.5 million of CLOs with a gross unrealized loss position of $5.5 million . Management believes that its holdings of CLOs are not ownership interests in covered funds prohibited by the Volcker Rule regulations and, therefore, expects to be able to hold these investments until their stated maturities. Management seeks to maintain a CLO portfolio consistent with the requirements of the Volcker Rule, and new CLO investments are being made in accordance with this strategy. As of September 30, 2015, the Corporation has purchased $38.0 million of newly issued CLO investments that Management believes to be exempt from the Volcker Rule as these CLOs are structured in a manner consistent with the loan securitization exclusion set forth in the Volcker Rule. Contractual Maturity of Debt Securities The following table shows the remaining contractual maturities and contractual yields of debt securities held-to-maturity and available-for-sale as of September 30, 2015 . Estimated lives on MBSs may differ from contractual maturities as issuers may have the right to call or prepay obligations with or without call or prepayment penalties. (Dollars in thousands) U.S. Treasury notes &amp; bonds U.S. Government agency debentures U.S. States and political subdivisions Residential mortgage-backed securities - U.S. govt. agencies Commercial mortgage-backed securities - U.S. govt. agencies Residential collateralized mortgage obligations - U.S. govt. agencies Residential collateralized mortgage obligations - non-agency Commercial collateralized mortgage obligations - U.S. govt. agencies Asset backed securities - collateralized loan obligations Corporate debt securities Total Weighted Average Yield Securities Available-for-Sale Remaining maturity: One year or less $ 5,005 $ — $ 9,261 $ 1,834 $ — $ 172 $ — $ — $ — $ — $ 16,272 2.05 % Over one year through five years — 2,516 71,433 32,355 35,823 9,058 4 58,641 — — 209,830 3.25 % Over five years through ten years — — 95,992 81,932 113,548 25,772 — 72,503 171,303 — 561,050 3.03 % Over ten years — — 24,124 829,503 5,705 1,987,957 1 112,816 121,148 54,537 3,135,791 2.07 % Fair Value $ 5,005 $ 2,516 $ 200,810 $ 945,624 $ 155,076 $ 2,022,959 $ 5 $ 243,960 $ 292,451 $ 54,537 $ 3,922,943 2.27 % Amortized Cost $ 5,002 $ 2,500 $ 196,396 $ 927,715 $ 153,834 $ 2,023,275 $ 5 $ 241,788 $ 297,776 $ 61,695 $ 3,909,986 Weighted-Average Yield 0.27 % 1.25 % 5.16 % 2.38 % 2.04 % 6.68 % 3.36 % 1.89 % 2.58 % 1.01 % 2.27 % Weighted-Average Maturity (in years) 0.50 2.67 2.48 3.81 4.04 3.69 0.92 3.83 6.48 12.06 4.02 Securities Held-to-Maturity Remaining maturity: One year or less $ — $ — $ 55,553 $ — $ — $ — $ — $ — $ — $ — $ 55,553 2.03 % Over one year through five years — 24,959 109,988 — 41,964 — — 70,643 — 89,260 336,814 2.48 % Over five years through ten years — — 220,193 24,913 23,792 — — 52,930 — — 321,828 3.79 % Over ten years — — 176,329 512,665 — 1,189,820 — 135,902 — — 2,014,716 2.13 % Fair Value $ — $ 24,959 $ 562,063 $ 537,578 $ 65,756 $ 1,189,820 $ — $ 259,475 $ — $ 89,260 $ 2,728,911 2.36 % Amortized Cost $ — $ 25,000 $ 550,769 $ 529,095 $ 64,605 $ 1,210,743 $ — $ 259,888 $ — $ 88,538 $ 2,728,638 Weighted-Average Yield — % 1.43 % 4.21 % 2.15 % 2.87 % 1.59 % — % 2.51 % — % 2.25 % 2.36 % Weighted-Average Maturity (in years) — 4.08 5.36 4.08 2.63 3.69 — 4.16 — 2.28 4.08 </t>
  </si>
  <si>
    <t>Loans and Leases Receivable Disclosure [Abstract]</t>
  </si>
  <si>
    <t>Financing Receivables</t>
  </si>
  <si>
    <t xml:space="preserve">Loans Loans outstanding as of September 30, 2015 , December 31, 2014 , and September 30, 2014 , net of unearned income, consisted of the following: (In thousands) September 30, 2015 December 31, 2014 September 30, 2014 Originated loans: Commercial $ 8,692,699 $ 8,200,264 $ 7,966,102 Residential mortgage 673,591 625,283 605,998 Installment 2,899,559 2,393,451 2,277,533 Home equity 1,212,084 1,110,336 1,062,013 Credit cards 170,392 164,478 160,113 Total originated loans 13,648,325 12,493,812 12,071,759 Allowance for originated loan losses (104,055 ) (95,696 ) (90,883 ) Net originated loans $ 13,544,270 $ 12,398,116 $ 11,980,876 Acquired loans: Commercial $ 778,414 $ 1,086,899 $ 1,272,244 Residential mortgage 341,278 394,484 410,065 Installment 611,061 764,168 809,820 Home equity 184,211 233,629 252,975 Total acquired loans 1,914,964 2,479,180 2,745,104 Allowance for acquired loan losses (4,199 ) (7,457 ) (6,206 ) Net acquired loans $ 1,910,765 $ 2,471,723 $ 2,738,898 FDIC acquired loans: Commercial $ 139,177 $ 211,607 $ 262,319 Residential mortgage 36,362 41,276 43,672 Installment 2,156 4,874 5,148 Home equity 47,370 73,365 83,278 Loss share receivable 10,926 22,033 30,746 Total FDIC acquired loans 235,991 353,155 425,163 Allowance for FDIC acquired loan losses (45,196 ) (40,496 ) (42,988 ) Net FDIC acquired loans $ 190,795 $ 312,659 $ 382,175 Total loans: Commercial $ 9,610,290 $ 9,498,770 $ 9,500,665 Residential mortgage 1,051,231 1,061,043 1,059,735 Installment 3,512,776 3,162,493 3,092,501 Home equity 1,443,665 1,417,330 1,398,266 Credit cards 170,392 164,478 160,113 Loss share receivable 10,926 22,033 30,746 Total loans 15,799,280 15,326,147 15,242,026 Total allowance for loan losses (153,450 ) (143,649 ) (140,077 ) Total Net loans $ 15,645,830 $ 15,182,498 $ 15,101,949 The following describes the distinction between originated, acquired and FDIC acquired loan portfolios and certain significant accounting policies relevant to each of these portfolios. Originated Loans Loans originated for investment are stated at their principal amount outstanding adjusted for partial charge-offs, and net deferred loan fees and costs. Interest income on loans is accrued over the term of the loans primarily using the "simple-interest" method based on the principal balance outstanding. Interest is not accrued on loans where collectability is uncertain. Accrued interest is presented separately in the consolidated balance sheet, except for accrued interest on credit card loans, which is included in the outstanding loan balance. Loan origination fees and certain direct costs incurred to extend credit are deferred and amortized over the term of the loan or loan commitment period as an adjustment to the related loan yield. Net deferred loan origination fees and costs amounted to $4.2 million , $5.4 million , and $6.4 million at September 30, 2015 , December 31, 2014 , and September 30, 2014 , respectively. Acquired Loans Acquired loans are those purchased in the Citizens acquisition. These loans were recorded at estimated fair value at the Acquisition Date with no carryover of the related ALL.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Revolving loans, including lines of credit, are excluded from acquired impaired loan accounting. Total outstanding acquired impaired loans as of September 30, 2015 and 2014 were $466.3 million and $659.7 million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acquired impaired loans were as follows for the three and nine months ended September 30, 2015 and 2014 : Three Months Ended September 30, Nine Months Ended September 30, Acquired Impaired Loans 2015 2014 2015 2014 (In thousands) Accretable Yield Carrying Amount of Loans Accretable Yield Carrying Amount of Loans Accretable Yield Carrying Amount of Loans Accretable Yield Carrying Amount of Loans Balance at beginning of period $ 112,031 $ 356,164 $ 137,442 $ 519,250 $ 119,450 $ 423,209 $ 136,646 $ 601,000 Accretion (9,924 ) 9,924 (12,950 ) 12,950 (31,427 ) 31,427 (37,437 ) 37,437 Net reclassifications from nonaccretable to accretable 6,780 — 6,646 — 27,992 — 36,659 — Payments received, net — (38,840 ) — (53,150 ) — (127,388 ) — (159,387 ) Disposals (4,600 ) — (4,714 ) — (11,728 ) — (9,444 ) — Balance at end of period $ 104,287 $ 327,248 $ 126,424 $ 479,050 $ 104,287 $ 327,248 $ 126,424 $ 479,050 Cash flows expected to be collected on acquired impa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that were impaired in prior periods are recorded first as a reversal of previously recorded impairment and then as an increase in prospective yield when all previously recorded impairment has been recaptured. Decreases in expected cash flows are recognized as an impairment through a provision for loan loss and an increase to the allowance for acquired impaired loans. During the quarter ended September 30, 2015 , there was an overall improvement in cash flow expectations, which resulted in the net reclassification of $6.8 million from the nonaccretable difference to accretable yield. This reclassification was $28.0 million for the nine months ended September 30, 2015 . The reclassification from the nonaccretable difference to the accretable yield results in prospective yield adjustments on the loan pools. FDIC Acquired Loans and Related Loss Share Receivable FDIC acquired loans include loans purchased in the 2010 FDIC-assisted acquisitions of George Washington and Midwest. George Washington and Midwest non-single family loss share agreements with the FDIC expired at March 31, 2015 and June 30, 2015 , respectively, resulting in $2.3 million and $136.9 million of loans no longer being covered as of September 30, 2015 . As of September 30, 2015 , $12.7 million and $73.2 million of George Washington and Midwest loans, respectively, remained covered by single family loss share agreements. Changes in the loss share receivable for the three and nine months ended September 30, 2015 and 2014 were as follows: Loss Share Receivable Three Months Ended September 30, Nine Months Ended September 30, (In thousands) 2015 2014 2015 2014 Balance at beginning of period $ 11,820 $ 43,981 $ 22,033 $ 61,827 Amortization (384 ) (6,932 ) (3,756 ) (16,980 ) Increase/(decrease) due to impairment (recapture) on FDIC acquired loans 257 2,908 6,303 3,835 FDIC reimbursement (679 ) (7,006 ) (13,405 ) (13,330 ) FDIC acquired loans paid in full (88 ) (2,205 ) (249 ) (4,606 ) Balance at end of the period (1) $ 10,926 $ 30,746 $ 10,926 $ 30,746 (1) As of September 30, 2015 , the loss share receivable of $10.9 million was related to single family covered loans. Total outstanding FDIC acquired impaired loans were $335.2 million and $520.3 million as of September 30, 2015 and 2014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FDIC acquired impaired loans were as follows for the three and nine months ended September 30, 2015 and 2014 : Three Months Ended September 30, Nine Months Ended September 30, FDIC Acquired Impaired Loans 2015 2014 2015 2014 (In thousands) Accretable Yield Carrying Loans Accretable Yield Carrying Loans Accretable Yield Carrying Loans Accretable Yield Carrying Loans Balance at beginning of period $ 26,150 $ 157,808 $ 53,655 $ 316,481 $ 37,511 $ 232,452 $ 67,282 $ 403,692 Accretion (2,893 ) 2,893 (9,683 ) 9,683 (12,560 ) 12,560 (34,438 ) 34,438 Net reclassifications between non-accretable and accretable 1,785 — 8,684 — 3,865 — 20,290 — Payments received, net — (18,069 ) — (41,598 ) — (102,380 ) — (153,564 ) (Disposals)/Additions (329 ) — (711 ) — (4,103 ) — (1,189 ) — Balance at end of period $ 24,713 $ 142,632 $ 51,945 $ 284,566 $ 24,713 $ 142,632 $ 51,945 $ 284,566 The cash flows expected to be collected on covered impaired loans are estimated quarterly in a similar manner as described above for acquired impaired loans. During the quarter ended September 30, 2015 , the re-estimation process resulted in a net reclassification of $1.8 million from the nonaccretable difference to accretable yield. This reclassification was $3.9 million for the nine months ended September 30, 2015 . The reclassification from the nonaccretable difference to the accretable yield results in prospective yield adjustments on the loan pools. Credit Quality Disclosures The credit quality of the Corporation's loan portfolios is assessed as a function of net credit losses, levels of nonperforming assets and delinquencies, and credit quality ratings as defined by the Corporation. These credit quality ratings are an important part of the Corporation's overall credit risk management process and evaluation of the allowance for credit losses. Generally, loans, except for certain commercial, credit card and mortgage loans, and leases on which payments are past due for 90 days are placed on nonaccrual status, unless those loans are in the process of collection and, in Management's opinion, are fully secured. Credit card loans on which payments are past due for 120 days are placed on nonaccrual status. Acquired and FDIC acquired impaired loans are considered to be accruing and performing even though collection of contractual payments may be in doubt because income continues to be accreted on the loan pool as long as expected cash flows are reasonably estimable. When a loan is placed on nonaccrual status, interest deemed uncollectible which had been accrued in prior years is charged against the ALL and interest deemed uncollectible accrued in the current year is reversed against interest income. Interest on mortgage loans is accrued until Management deems it uncollectible based upon the specific identification method. Payments subsequently received on nonaccrual loans are generally applied to principal. A loan is returned to accrual status when principal and interest are no longer past due and collectability is probable. This generally requires timely principal and interest payments for a minimum of six consecutive payment cycles. Loans are generally written off when deemed uncollectible or when they reach a predetermined number of days past due depending upon loan product, terms and other factors. The following tables provide a summary of loans by portfolio type, including the delinquency status of those loans that continue to accrue interest and those loans that are nonaccrual: As of September 30, 2015 (In thousands) ≥ 90 Days Originated Loans Days Past Due Total Total Past Due and Nonaccrual 30-59 60-89 ≥ 90 Past Due Current Loans Accruing (1) Loans Commercial C&amp;I $ 11,794 $ 509 $ 6,208 $ 18,511 $ 5,503,444 $ 5,521,955 $ 40 $ 24,649 CRE 7,177 138 5,018 12,333 2,077,200 2,089,533 2,327 6,172 Construction — 4,452 — 4,452 615,117 619,569 — — Leases — — — — 461,642 461,642 — — Consumer Installment 13,992 3,095 4,646 21,733 2,877,826 2,899,559 3,764 2,910 Home Equity Lines 2,142 756 1,593 4,491 1,207,593 1,212,084 592 1,612 Credit Cards 872 402 548 1,822 168,570 170,392 292 564 Residential Mortgages 10,029 2,883 6,494 19,406 654,185 673,591 2,873 11,129 Total $ 46,006 $ 12,235 $ 24,507 $ 82,748 $ 13,565,577 $ 13,648,325 $ 9,888 $ 47,036 Acquired Loans ≥ 90 Days Days Past Due Total Total Past Due and Nonaccrual 30-59 60-89 ≥ 90 Past Due Current Loans Accruing (3) Loans (3) Commercial C&amp;I $ 1,006 $ 309 $ 2,366 $ 3,681 $ 270,871 $ 274,552 $ — $ 462 CRE 4,674 2,523 10,434 17,631 480,059 497,690 — 5,187 Construction — — 713 713 5,459 6,172 — — Consumer Installment 4,342 790 814 5,946 605,115 611,061 359 481 Home Equity Lines 2,020 876 1,018 3,914 180,297 184,211 370 427 Residential Mortgages 254 2,138 6,416 8,808 332,470 341,278 1,501 1,019 Total $ 12,296 $ 6,636 $ 21,761 $ 40,693 $ 1,874,271 $ 1,914,964 $ 2,230 $ 7,576 FDIC Acquired Loans (2) ≥ 90 Days Days Past Due Total Total Past Due and Nonaccrual 30-59 60-89 ≥ 90 Past Due Current Loans Accruing (3) Loans (3) Commercial C&amp;I $ 1,065 $ — $ 2,129 $ 3,194 $ 35,593 $ 38,787 n/a n/a CRE 789 — 28,586 29,375 65,156 94,531 n/a n/a Construction — — 3,722 3,722 2,137 5,859 n/a n/a Consumer Installment — — — — 2,156 2,156 n/a n/a Home Equity Lines 1,104 10 2,566 3,680 43,690 47,370 n/a n/a Residential Mortgages 5,004 322 2,559 7,885 28,477 36,362 n/a n/a Total $ 7,962 $ 332 $ 39,562 $ 47,856 $ 177,209 $ 225,065 n/a n/a (1) Installment loans 90 days or more past due and accruing include $2.5 million of loans guaranteed by the U.S. government as of September 30, 2015 . (2) Excludes loss share receivable of $10.9 million as of September 30, 2015 . (3) Acquired and FDIC acquired impaired loans were not classified as nonperforming assets at September 30,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December 31, 2014 (In thousands) ≥ 90 Days Originated Loans Days Past Due Total Total Past Due and Nonaccrual 30-59 60-89 ≥ 90 Past Due Current Loans Accruing (1) Loans Commercial C&amp;I $ 2,212 $ 1,162 $ 2,670 $ 6,044 $ 5,169,157 $ 5,175,201 $ 1,547 $ 6,114 CRE 2,155 1,460 8,864 12,479 2,104,639 2,117,118 1,696 11,033 Construction — — — — 537,766 537,766 — — Leases — — — — 370,179 370,179 — — Consumer Installment 14,621 3,647 4,716 22,984 2,370,467 2,393,451 3,695 3,268 Home Equity Lines 1,357 587 1,206 3,150 1,107,186 1,110,336 569 1,654 Credit Cards 668 516 860 2,044 162,434 164,478 407 596 Residential Mortgages 12,086 2,744 8,013 22,843 602,440 625,283 4,242 11,952 Total $ 33,099 $ 10,116 $ 26,329 $ 69,544 $ 12,424,268 $ 12,493,812 $ 12,156 $ 34,617 Acquired Loans ≥ 90 Days Days Past Due Total Total Past Due and Nonaccrual 30-59 60-89 ≥ 90 Past Due Current Loans Accruing (3) Loans (3) Commercial C&amp;I $ 92 $ 234 $ 4,791 $ 5,117 $ 444,137 $ 449,254 $ — $ 787 CRE 3,479 3,398 23,509 30,386 600,288 630,674 44 4,171 Construction — — 685 685 6,286 6,971 — — Consumer Installment 6,204 2,029 1,861 10,094 754,074 764,168 615 1,218 Home Equity Lines 2,819 2,123 2,333 7,275 226,354 233,629 1,519 631 Residential Mortgages 13,062 1,648 7,089 21,799 372,685 394,484 1,293 1,249 Total $ 25,656 $ 9,432 $ 40,268 $ 75,356 $ 2,403,824 $ 2,479,180 $ 3,471 $ 8,056 FDIC Acquired Loans (2) ≥ 90 Days Days Past Due Total Total Past Due and Nonaccrual 30-59 60-89 ≥ 90 Past Due Current Loans Accruing (3) Loans (3) Commercial C&amp;I $ 58 $ — $ 6,041 $ 6,099 $ 42,738 $ 48,837 n/a n/a CRE 234 1,517 47,233 48,984 104,524 153,508 n/a n/a Construction — — 6,064 6,064 3,198 9,262 n/a n/a Consumer Installment 23 — 34 57 4,817 4,874 n/a n/a Home Equity Lines 1,395 870 3,859 6,124 67,241 73,365 n/a n/a Residential Mortgages 6,205 91 3,572 9,868 31,408 41,276 n/a n/a Total $ 7,915 $ 2,478 $ 66,803 $ 77,196 $ 253,926 $ 331,122 n/a n/a (1) Installment loans 90 days or more past due and accruing include $2.7 million of loans guaranteed by the U.S. government as of December 31, 2014 . (2) Excludes loss share receivable of $22.0 million as of December 31, 2014 . (3) Acquired and FDIC acquired impaired loans were not classified as nonperforming assets at December 31, 2014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September 30, 2014 (In thousands) ≥ 90 Days Originated Loans Days Past Due Total Total Past Due and Nonaccrual 30-59 60-89 ≥ 90 Past Due Current Loans Accruing (1) Loans Commercial C&amp;I $ 1,833 $ 321 $ 3,302 $ 5,456 $ 5,033,864 $ 5,039,320 $ 120 $ 12,124 CRE 4,111 1,251 5,918 11,280 2,108,454 2,119,734 523 10,223 Construction 255 — — 255 466,857 467,112 — — Leases — — — — 339,936 339,936 — — Consumer Installment 12,040 3,553 4,353 19,946 2,257,587 2,277,533 3,630 3,205 Home Equity Lines 1,975 538 705 3,218 1,058,795 1,062,013 390 1,426 Credit Cards 746 434 688 1,868 158,245 160,113 423 412 Residential Mortgages 11,533 2,836 7,703 22,072 583,926 605,998 3,452 11,931 Total $ 32,493 $ 8,933 $ 22,669 $ 64,095 $ 12,007,664 $ 12,071,759 $ 8,538 $ 39,321 Acquired Loans ≥ 90 Days Days Past Due Total Total Past Due and Nonaccrual 30-59 60-89 ≥ 90 Past Due Current Loans Accruing (3) Loans (3) Commercial C&amp;I $ 626 $ 5,478 $ 5,303 $ 11,407 $ 540,082 $ 551,489 $ — $ 876 CRE 4,568 2,269 20,776 27,613 682,882 710,495 370 2,072 Construction 3,179 — 687 3,866 6,394 10,260 — — Consumer Installment 6,764 2,164 1,045 9,973 799,847 809,820 542 1,059 Home Equity Lines 2,540 1,234 2,872 6,646 246,329 252,975 1,279 680 Residential Mortgages 262 2,724 5,710 8,696 401,369 410,065 520 1,305 Total $ 17,939 $ 13,869 $ 36,393 $ 68,201 $ 2,676,903 $ 2,745,104 $ 2,711 $ 5,992 FDIC Acquired Loans (2) ≥ 90 Days Days Past Due Total Total Past Due and Nonaccrual 30-59 60-89 ≥ 90 Past Due Current Loans Accruing (3) Loans (3) Commercial C&amp;I $ 288 $ — $ 6,535 $ 6,823 $ 49,253 $ 56,076 n/a n/a CRE 1,656 1,524 66,219 69,399 123,347 192,746 n/a n/a Construction — — 11,981 11,981 1,516 13,497 n/a n/a Consumer Installment 67 — — 67 5,081 5,148 n/a n/a Home Equity Lines 2,327 315 4,065 6,707 76,571 83,278 n/a n/a Residential Mortgages 6,216 402 3,734 10,352 33,320 43,672 n/a n/a Total $ 10,554 $ 2,241 $ 92,534 $ 105,329 $ 289,088 $ 394,417 n/a n/a (1) Installment loans 90 days or more past due and accruing include $2.5 million of loans guaranteed by the U.S. government as of September 30, 2014 . (2) Excludes loss share receivable of $30.7 million as of September 30, 2014 . (3) Acquired and FDIC acquired impaired loans were not classified as nonperforming assets at September 30, 2014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Individual commercial loans are assigned credit risk grades based on an internal assessment of conditions that affect a borrower’s ability to meet its contractual obligation under the loan agreement. The assessment process includes reviewing a borrower’s current financial information, historical payment experience, credit documentation, public information, and other information specific to each borrower. Commercial loans are reviewed on an annual, quarterly or rotational basis or as Management becomes aware of information about a borrower’s ability to fulfill its obligation. For consumer loans, Management evaluates credit quality based on the aging status of the loan as well as by payment activity, which is presented in the above tables. The credit-risk grading process for commercial loans is summarized as follows: “Pass” Loans (Grades 1, 2, 3, 4) are not considered a greater than normal credit risk. Generally, the borrowers have the apparent ability to satisfy obligations to the bank, and the Corporation anticipates insignificant uncollectible amounts based on its individual loan review. “Special Mention” Loans (Grade 5) are commercial loans that have identified potential weaknesses that deserve Management’s close attention. If left uncorrected, these potential weaknesses may result in noticeable deterioration of the repayment prospects for the asset or in the institution’s credit position. “Substandard” Loans (Grade 6) are inadequately protected by the current financial condition and paying capacity of the obligor or by any collateral pledged. Loans so classified have a well-defined weakness or weaknesses that may jeopardize the liquidation of the debt pursuant to the contractual principal and interest terms. Such loans are characterized by the distinct possibility that the Corporation may sustain some loss if the deficiencies are not corrected. “Doubtful” Loans (Grade 7) have all the weaknesses inherent in those classified as substandard, with the added characteristic that existing facts, conditions, and values make collection or liquidation in full highly improbable. Such loans are currently managed separately to determine the highest recovery alternatives. The following tables provide a summary of commercial loans by portfolio type and the Corporation's internal credit quality rating: As of September 30, 2015 (In thousands) Originated Loans Commercial C&amp;I CRE Construction Leases Total Grade 1 $ 71,992 $ 787 $ — $ 13,262 $ 86,041 Grade 2 314,520 842 — 52,397 367,759 Grade 3 1,312,560 316,917 64,270 52,886 1,746,633 Grade 4 3,611,381 1,709,902 547,558 338,014 6,206,855 Grade 5 114,683 23,351 6,651 2,894 147,579 Grade 6 93,559 37,734 1,090 2,189 134,572 Grade 7 3,260 — — — 3,260 Total $ 5,521,955 $ 2,089,533 $ 619,569 $ 461,642 $ 8,692,699 Acquired Loans Commercial C&amp;I CRE Construction Leases Total Grade 1 $ 1,054 $ — $ — $ — $ 1,054 Grade 2 — — — — — Grade 3 15,624 26,411 — — 42,035 Grade 4 220,011 442,588 5,459 — 668,058 Grade 5 15,102 5,528 — — 20,630 Grade 6 22,761 23,163 713 — 46,637 Grade 7 — — — — — Total $ 274,552 $ 497,690 $ 6,172 $ — $ 778,414 FDIC Acquired Loans Commercial C&amp;I CRE Construction Leases Total Grade 1 $ — $ — $ — $ — $ — Grade 2 1,125 — — — 1,125 Grade 3 — — — — — Grade 4 35,534 62,605 817 — 98,956 Grade 5 — 629 — — 629 Grade 6 2,128 31,297 5,042 — 38,467 Grade 7 — — — — — Total $ 38,787 $ 94,531 $ 5,859 $ — $ 139,177 As of December 31, 2014 (In thousands) Originated Loans Commercial C&amp;I CRE Construction Leases Total Grade 1 $ 52,676 $ 683 $ 678 $ 4,451 $ 58,488 Grade 2 186,278 3,454 — 14,959 204,691 Grade 3 1,340,100 294,281 46,074 71,908 1,752,363 Grade 4 3,413,446 1,745,470 490,757 277,277 5,926,950 Grade 5 139,083 29,990 257 1,389 170,719 Grade 6 43,618 43,240 — 195 87,053 Grade 7 — — — — — Total $ 5,175,201 $ 2,117,118 $ 537,766 $ 370,179 $ 8,200,264 Acquired Loans Commercial C&amp;I CRE Construction Leases Total Grade 1 $ 1,076 $ — $ — $ — $ 1,076 Grade 2 — — — — — Grade 3 20,891 24,867 — — 45,758 Grade 4 376,129 532,447 6,286 — 914,862 Grade 5 23,268 28,382 685 — 52,335 Grade 6 27,890 44,978 — — 72,868 Grade 7 — — — — — Total $ 449,254 $ 630,674 $ 6,971 $ — $ 1,086,899 FDIC Acquired Loans Commercial C&amp;I CRE Construction Leases Total Grade 1 $ — $ — $ — $ — $ — Grade 2 1,347 — — — 1,347 Grade 3 — — — — — Grade 4 36,406 86,779 823 — 124,008 Grade 5 167 3,401 — — 3,568 Grade 6 10,917 63,328 8,248 — 82,493 Grade 7 — — 191 — 191 Total $ 48,837 $ 153,508 $ 9,262 $ — $ 211,607 As of September 30, 2014 (In thousands) Originated Loans Commercial C&amp;I CRE Construction Leases Total Grade 1 $ 42,653 $ 695 $ — $ 8,929 $ 52,277 Grade 2 214,307 3,523 — 12,525 230,355 Grade 3 1,164,149 285,652 36,953 58,157 1,544,911 Grade 4 3,458,074 1,761,138 420,721 258,880 5,898,813 Grade 5 119,252 29,410 9,359 1,233 159,254 Grade 6 40,885 39,316 79 212 80,492 Grade 7 — — — — — Total $ 5,039,320 $ 2,119,734 $ 467,112 $ 339,936 $ 7,966,102 Acquired Loans Commercial C&amp;I CRE Construction Leases Total Grade 1 $ — $ — $ — $ — $ — Grade 2 — — — — — Grade 3 14,464 26,216 — — 40,680 Grade 4 492,667 592,969 10,260 — 1,095,896 Grade 5 19,672 44,570 — — 64,242 Grade 6 24,686 46,740 — — 71,426 Grade 7 — — — — — Total $ 551,489 $ 710,495 $ 10,260 $ — $ 1,272,244 FDIC Acquired Loans Commercial C&amp;I CRE Construction Leases Total Grade 1 $ — $ — $ — $ — $ — Grade 2 1,373 — — — 1,373 Grade 3 — — — — — Grade 4 40,902 101,360 686 — 142,948 Grade 5 1,245 3,908 — — 5,153 Grade 6 12,556 87,478 12,659 — 112,693 Grade 7 — — 152 — 152 Total $ 56,076 $ 192,746 $ 13,497 $ — $ 262,319 </t>
  </si>
  <si>
    <t>Allowance for Loan Losses Allowance for Loan Losses</t>
  </si>
  <si>
    <t>Allowance for Credit Losses</t>
  </si>
  <si>
    <t>Allowance for Loan Losses The Corporation's Credit Policy Division manages credit risk by establishing common credit policies for its subsidiary bank, participating in approval of its loans, conducting reviews of loan portfolios, providing centralized consumer underwriting, collections and loan operation services, and overseeing loan workouts. The Corporation's objective is to minimize losses from its commercial lending activities and to maintain consumer losses at acceptable levels that are stable and consistent with growth and profitability objectives. The ALL is Management's estimate of the amount of probable credit losses inherent in a loan portfolio at the balance sheet date. The following describes the distinctions in methodology used to estimate the ALL of originated, acquired and FDIC acquired loan portfolios as well as certain significant accounting policies relevant to each category. Allowance for Originated Loan Losses Management estimates credit losses based on originated individual loans determined to be impaired and on all other loans grouped based on similar risk characteristics. Management also considers internal and external factors such as economic conditions, loan management practices, portfolio monitoring, and other risks, collectively known as qualitative factors, or Q-factors, to estimate credit losses in the loan portfolio. Q-factors are used to reflect changes in the portfolio's collectability characteristics not captured by historical loss data. The Corporation's historical loss component is the most significant of the ALL components and is based on historical loss experience by credit-risk grade (for commercial loan pools) and payment status (for mortgage and consumer loan pools). The historical loss experience component of the ALL represents the results of migration analysis of historical net charge-offs for portfolios of loans (including groups of commercial loans within each credit-risk grade and groups of consumer loans by payment status). For measuring loss exposure in a pool of loans, the historical net charge-off or migration experience is utilized to estimate expected losses to be realized from the pool of loans. If a nonperforming, substandard loan has an outstanding balance of $0.3 million or greater or if a doubtful loan has an outstanding balance of $0.1 million or greater, as determined by the Corporation's credit-risk grading process, further analysis is performed to determine the probable loss content and assign a specific allowance to the loan, if deemed appropriate. The ALL relating to originated loans that have become impaired is based on either expected cash flows discounted using the original effective interest rate, the observable market price, or the fair value of the collateral for certain collateral dependent loans. The following tables show activity in the originated ALL, by portfolio segment for the three and nine months ended September 30, 2015 and 2014 , as well as the corresponding recorded investment in originated loans at the end of the period: As of September 30, 2015 (In thousands) Originated Loans C&amp;I CRE Construction Leases Installment Home Equity Lines Credit Cards Residential Mortgages Total Three Months Ended Allowance for originated loan losses, beginning balance $ 42,876 $ 8,500 $ 1,540 $ 619 $ 14,910 $ 20,039 $ 7,818 $ 5,380 $ 101,682 Charge-offs (4,540 ) (3 ) — (1,268 ) (5,065 ) (940 ) (1,173 ) (409 ) (13,398 ) Recoveries 126 516 133 730 2,889 564 331 80 5,369 Provision for loan losses 4,532 979 (56 ) 581 2,736 687 1,191 (248 ) 10,402 Allowance for originated loan losses, ending balance $ 42,994 $ 9,992 $ 1,617 $ 662 $ 15,470 $ 20,350 $ 8,167 $ 4,803 $ 104,055 Nine Months Ended Allowance for originated loan losses, beginning balance $ 37,375 $ 10,492 $ 2,202 $ 674 $ 12,918 $ 19,324 $ 7,966 $ 4,745 $ 95,696 Charge-offs (8,298 ) (625 ) — (1,268 ) (15,210 ) (2,822 ) (3,834 ) (1,206 ) (33,263 ) Recoveries 921 517 172 737 8,753 2,016 1,055 204 14,375 Provision for loan losses 12,996 (392 ) (757 ) 519 9,009 1,832 2,980 1,060 27,247 Allowance for originated loan losses, ending balance $ 42,994 $ 9,992 $ 1,617 $ 662 $ 15,470 $ 20,350 $ 8,167 $ 4,803 $ 104,055 Ending allowance for originated loan losses balance attributable to loans: Individually evaluated for impairment $ 7,790 $ 703 $ — $ — $ 1,012 $ 203 $ 235 $ 939 $ 10,882 Collectively evaluated for impairment 35,204 9,289 1,617 662 14,458 20,147 7,932 3,864 93,173 Total ending allowance for originated loan losses balance $ 42,994 $ 9,992 $ 1,617 $ 662 $ 15,470 $ 20,350 $ 8,167 $ 4,803 $ 104,055 Originated loans: Originated loans individually evaluated for impairment $ 52,147 $ 13,355 $ — $ — $ 34,306 $ 7,394 $ 716 $ 24,316 $ 132,234 Originated loans collectively evaluated for impairment 5,469,808 2,076,178 619,569 461,642 2,865,253 1,204,690 169,676 649,275 13,516,091 Total ending originated loan balance $ 5,521,955 $ 2,089,533 $ 619,569 $ 461,642 $ 2,899,559 $ 1,212,084 $ 170,392 $ 673,591 $ 13,648,325 As of September 30, 2014 (In thousands) Originated Loans C&amp;I CRE Construction Leases Installment Home Equity Lines Credit Cards Residential Mortgages Total Three Months Ended Allowance for originated loan losses, beginning balance $ 43,256 $ 8,730 $ 1,323 $ 1,028 $ 12,243 $ 13,903 $ 7,328 $ 4,139 $ 91,950 Charge-offs (3,569 ) (570 ) — — (5,041 ) (1,361 ) (778 ) (91 ) (11,410 ) Recoveries 1,262 43 5 2 2,944 708 403 114 5,481 Provision for loan losses (3,824 ) 243 170 (294 ) 3,514 4,648 559 (154 ) 4,862 Allowance for originated loan losses, ending balance $ 37,125 $ 8,446 $ 1,498 $ 736 $ 13,660 $ 17,898 $ 7,512 $ 4,008 $ 90,883 Nine Months Ended Allowance for originated loan losses, beginning balance $ 42,981 $ 12,265 $ 2,810 $ 1,081 $ 11,935 $ 12,900 $ 7,740 $ 4,772 $ 96,484 Charge-offs (9,203 ) (3,345 ) — — (14,739 ) (3,403 ) (3,544 ) (1,484 ) (35,718 ) Recoveries 2,681 77 35 374 8,735 2,227 1,260 219 15,608 Provision for loan losses 666 (551 ) (1,347 ) (719 ) 7,729 6,174 2,056 501 14,509 Allowance for originated loan losses, ending balance $ 37,125 $ 8,446 $ 1,498 $ 736 $ 13,660 $ 17,898 $ 7,512 $ 4,008 $ 90,883 Ending allowance for originated loan losses balance attributable to loans: Individually evaluated for impairment $ 1,399 $ 1,620 $ — $ — $ 1,086 $ 190 $ 322 $ 1,435 $ 6,052 Collectively evaluated for impairment 35,726 6,826 1,498 736 12,574 17,708 7,190 2,573 84,831 Total ending allowance for originated loan losses balance $ 37,125 $ 8,446 $ 1,498 $ 736 $ 13,660 $ 17,898 $ 7,512 $ 4,008 $ 90,883 Originated loans: Originated loans individually evaluated for impairment $ 11,155 $ 22,597 $ — $ — $ 23,575 $ 7,624 $ 912 $ 26,108 $ 91,971 Originated loans collectively evaluated for impairment 5,028,165 2,097,137 467,112 339,936 2,253,958 1,054,389 159,201 579,890 11,979,788 Total ending originated loan balance $ 5,039,320 $ 2,119,734 $ 467,112 $ 339,936 $ 2,277,533 $ 1,062,013 $ 160,113 $ 605,998 $ 12,071,759 The following table presents the originated ALL and the recorded investment as of December 31, 2014 : As of December 31, 2014 (In thousands) Originated Loans C&amp;I CRE Construction Leases Installment Home Equity Lines Credit Cards Residential Mortgages Total Ending allowance for originated loan losses balance attributable to loans: Individually evaluated for impairment $ 72 $ 2,914 $ — $ — $ 1,178 $ 207 $ 296 $ 1,283 $ 5,950 Collectively evaluated for impairment 37,303 7,578 2,202 674 11,740 19,117 7,670 3,462 89,746 Total ending allowance for originated loan losses balance $ 37,375 $ 10,492 $ 2,202 $ 674 $ 12,918 $ 19,324 $ 7,966 $ 4,745 $ 95,696 Originated loans: Loans individually evaluated for impairment $ 11,759 $ 23,300 $ — $ — $ 24,905 $ 7,379 $ 854 $ 25,251 $ 93,448 Loans collectively evaluated for impairment 5,163,442 2,093,818 537,766 370,179 2,368,546 1,102,957 163,624 600,032 12,400,364 Total ending originated loan balance $ 5,175,201 $ 2,117,118 $ 537,766 $ 370,179 $ 2,393,451 $ 1,110,336 $ 164,478 $ 625,283 $ 12,493,812 Allowance for Acquired Loan Losses The Citizens' loans were recorded at their fair value as of the Acquisition Date and the prior ALL was eliminated. An ALL for acquired nonimpaired loans is estimated using a methodology similar to that used for originated loans. The allowance determined for each acquired nonimpaired loan is compared to the remaining fair value adjustment for that loan. If the computed allowance is greater, the excess is added to the allowance through a provision for loan losses. If the computed allowance is less, no additional allowance is recognized. As of September 30, 2015 , the computed ALL was less than the remaining fair value discount; therefore, no ALL for acquired nonimpaired loans was recorded. Charge-offs and actual losses on an acquired nonimpaired loan first reduce any remaining fair value discount for that loan. Once a loan's discount is depleted, charge-offs and actual losses are applied against the acquired ALL. During the three and nine months ended September 30, 2015 , provision for loan losses, equal to net charge-offs, of $0.9 million and $4.7 million , respectively, were recorded. Charge-offs on acquired nonimpaired loans were mainly related to consumer loans that were written off in accordance with the Corporation's credit policies based on a predetermined number of days past due. The ALL for acquired impaired loans is determined by comparing the present value of the cash flows expected to be collected to the carrying amount for a given pool of loans. Management reforecasts the estimated cash flows expected to be collected on acquired impaired loans on a quarterly basis. If the present value of expected cash flows for a pool is less than its carrying value, impairment is recognized by an increase in the ALL and a charge to the provision for loan losses. If the present value of expected cash flows for a pool is greater than its carrying value, any previously established ALL is reversed and any remaining difference increases the accretable yield which will be taken into interest income over the remaining life of the loan pool. See Note 3 ( Loans ) for further information on changes in accretable yield. The following table presents activity in the allowance for acquired impaired loan losses for the three and nine months ended September 30, 2015 and 2014 : Allowance for Acquired Impaired Loan Losses Three Months Ended September 30, Nine Months Ended September 30, (In thousands) 2015 2014 2015 2014 Balance at beginning of the period $ 4,950 $ 4,977 $ 7,457 $ 741 Charge-offs — — — — Recoveries — — — — Provision/(recapture) for loan losses (751 ) 1,229 (3,258 ) 5,465 Balance at end of the period $ 4,199 $ 6,206 $ 4,199 $ 6,206 Allowance for FDIC Acquired Loan Losses The ALL on FDIC acquired nonimpaired loans is estimated similar to acquired loans as described above except any increase to the ALL and provision for loan losses is partially offset by an increase in the loss share receivable for the portion of the losses recoverable under the loss share agreements with the FDIC. As of September 30, 2015 , the computed ALL was less than the remaining fair value discount; therefore, no ALL for FDIC acquired nonimpaired loans was recorded . The following table presents activity in the allowance for FDIC acquired impaired loan losses for the three and nine months ended September 30, 2015 and 2014 : Allowance for FDIC acquired Impaired Loan Losses Three Months Ended September 30, Nine Months Ended September 30, (In thousands) 2015 2014 2015 2014 Balance at beginning of the period $ 41,627 $ 45,109 $ 40,496 $ 44,027 Net provision/(recapture) of loan losses before benefit attributable to FDIC loss share agreements 3,986 2,827 9,139 10,255 Net (benefit)/recapture attributable to FDIC loss share agreements (257 ) (2,908 ) (6,303 ) (3,835 ) Net provision/(recapture) for loan losses 3,729 (81 ) 2,836 6,420 Increase/(decrease) in loss share receivable 257 2,908 6,303 3,835 Loans charged-off (417 ) (4,948 ) (4,439 ) (11,294 ) Balance at end of the period $ 45,196 $ 42,988 $ 45,196 $ 42,988 An acquired or FDIC acquired loan may be resolved either through receipt of payment (in full or in part) from the borrower, the sale of the loan to a third party, or foreclosure of the collateral. In the period of resolution of a nonimpaired loan, any remaining unamortized fair value adjustment is recognized as interest income. In the period of resolution of an impaired loan accounted for on an individual basis, the difference between the carrying amount of the loan and the proceeds received is recognized as a gain or loss within noninterest income. The majority of impaired loans are accounted for within a pool of loans which results in any difference between the proceeds received and the loan carrying amount being deferred as part of the carrying amount of the pool. The accretable amount of the pool remains unaffected from the resolution until the subsequent quarterly cash flow re-estimation. Favorable results from removal of the resolved loan from the pool increase the future accretable yield of the pool, while unfavorable results are recorded as impairment in the quarter of the cash flow re-estimation. Acquired or FDIC acquired impaired loans subject to modification are not removed from a pool even if those loans would otherwise be deemed TDRs as the pool, and not the individual loan, represents the unit of account. Credit Quality A loan is considered to be impaired when, based on current events or information, it is probable the Corporation will be unable to collect all amounts due (principal and interest) per the contractual terms of the loan agreement. Interest income recognized on impaired loans was $0.1 million and $0.4 million for the three and nine months ended September 30, 2015 , respectively, compared to $0.2 million and $0.4 million for the three and nine months ended September 30, 2014 , respectively. Interest income which would have been earned in accordance with the original terms was $0.7 million and $2.5 million for the three and nine months ended September 30, 2015 , respectively, compared to $0.7 million and $2.0 million for the three and nine months ended September 30, 2014 , respectively. Loan impairment is measured based on either the present value of expected future cash flows discounted at the loan's effective interest rate, at the observable market price of the loan, or the fair value of the collateral for certain collateral dependent loans. Impaired loans include all nonaccrual commercial, agricultural, construction, and commercial real estate loans, and loans modified as a TDR, regardless of nonperforming status. Acquired and FDIC acquired impaired loans are not considered or reported as impaired loans. Nonimpaired acquired loans that are subsequently placed on nonaccrual status are reported as impaired loans and included in the Troubled Debt Restructurings section below. Acquired loans restructured after acquisition are not considered or reported as TDRs if the loans evidenced credit deterioration as of the date of acquisition and are accounted for in pools. The following tables provide further detail on impaired loans individually evaluated for impairment and the associated ALL. Certain impaired loans do not have a related ALL as the valuation of these impaired loans exceeded the recorded investment. As of September 30, 2015 Originated Loans Unpaid Average Recorded Principal Related Recorded (In thousands) Investment Balance Allowance Investment Impaired loans with no related allowance Commercial C&amp;I $ 43,960 $ 50,531 $ — $ 37,203 CRE 11,993 17,458 — 13,885 Construction — — — — Leases — — — — Consumer Installment 1,530 1,913 — 1,623 Home equity line 742 1,004 — 779 Credit card 25 25 — 36 Residential mortgages 11,670 13,980 — 11,823 Subtotal 69,920 84,911 — 65,349 Impaired loans with a related allowance Commercial C&amp;I 8,187 8,247 7,790 4,992 CRE 1,362 1,389 703 1,679 Construction — — — — Leases — — — — Consumer Installment 32,776 32,842 1,012 27,389 Home equity line 6,652 6,652 203 6,894 Credit card 691 691 235 767 Residential mortgages 12,646 12,745 939 12,702 Subtotal 62,314 62,566 10,882 54,423 Total impaired loans $ 132,234 $ 147,477 $ 10,882 $ 119,772 Note 1: These tables exclude loans fully charged off. Note 2: The differences between the recorded investment and unpaid principal balance amounts represent partial charge offs. As of December 31, 2014 Originated Loans Unpaid Average Recorded Principal Related Recorded (In thousands) Investment Balance Allowance Investment Impaired loans with no related allowance Commercial C&amp;I $ 11,451 $ 18,207 $ — $ 14,193 CRE 16,874 22,696 — 18,027 Construction — — — — Consumer Installment 4,460 4,584 — 4,272 Home equity line 1,723 1,754 — 1,792 Credit card 16 16 — 32 Residential mortgages 12,204 15,119 — 12,425 Subtotal 46,728 62,376 — 50,741 Impaired loans with a related allowance Commercial C&amp;I 308 344 72 326 CRE 6,426 6,440 2,914 4,497 Construction — — — — Consumer Installment 20,445 21,024 1,178 19,513 Home equity line 5,656 5,875 207 5,944 Credit card 838 838 296 966 Residential mortgages 13,047 13,158 1,283 13,121 Subtotal 46,720 47,679 5,950 44,367 Total impaired loans $ 93,448 $ 110,055 $ 5,950 $ 95,108 Note 1: These tables exclude loans fully charged off. Note 2: The differences between the recorded investment and unpaid principal balance amounts represent partial charge offs. As of September 30, 2014 Originated Loans Unpaid Average Recorded Principal Related Recorded (In thousands) Investment Balance Allowance Investment Impaired loans with no related allowance Commercial C&amp;I $ 8,411 $ 15,740 $ — $ 12,484 CRE 16,576 22,625 — 17,035 Construction — — — — Consumer Installment 3,899 4,001 — 3,959 Home equity line 2,015 2,045 — 2,073 Credit card 27 27 — 44 Residential mortgages 12,576 15,552 — 12,720 Subtotal 43,504 59,990 — 48,315 Impaired loans with a related allowance Commercial C&amp;I 2,744 2,798 1,399 2,896 CRE 6,021 6,022 1,620 3,381 Construction — — — — Consumer Installment 19,676 20,314 1,086 20,039 Home equity line 5,609 5,829 190 5,779 Credit card 885 885 322 981 Residential mortgages 13,532 13,641 1,435 13,566 Subtotal 48,467 49,489 6,052 46,642 Total impaired loans $ 91,971 $ 109,479 $ 6,052 $ 94,957 Note 1: These tables exclude loans fully charged off. Note 2: The differences between the recorded investment and unpaid principal balance amounts represent partial charge offs. Troubled Debt Restructurings In certain circumstances, the Corporation may modify the terms of a loan to maximize the collection of amounts due when a borrower is experiencing financial difficulties or is expected to experience difficulties in the near term. In most cases the modification is either a concessionary reduction in interest rate, extension of the maturity date or modification of the adjustable rate provisions of the loan that would otherwise not be considered; however, forgiveness of principal is rarely granted. Concessionary modifications are classified as TDRs unless the modification is short-term, typically less than 90 days. TDRs accrue interest if the borrower complies with the revised terms and conditions and has demonstrated repayment performance at a level commensurate with the modified terms for a minimum of six consecutive payment cycles after the restructuring date. Acquired loans restructured after acquisition are not considered TDRs if the loans evidenced credit deterioration as of the Acquisition Date and are accounted for in pools. The substantial majority of the Corporation's residential mortgage TDRs involve reducing the client's loan payment through an interest rate reduction for a set period of time based on the borrower's ability to service the modified loan payment. Modifications of mortgages retained in portfolio are handled using proprietary modification guidelines, or the FDIC's Modification Program for residential first mortgages covered by loss share agreements (agreements between the Bank and the FDIC that afford the Bank significant protection against future losses). The Corporation participates in the U.S. Treasury's Home Affordable Modification Program for originated mortgages sold to and serviced for FNMA and FHLMC. Commercial and industrial loans modified in a TDR often involve temporary interest-only payments, term extensions and converting revolving credit lines to term loans. Additional collateral, a co-borrower, or a guarantor is often requested. Commercial real estat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The Corporation has modified certain loans according to provisions in loss share agreements. Losses associated with modifications on these loans, including the economic impact of interest rate reductions, are generally eligible for reimbursement under the loss share agreements. The following tables provide the number of loans modified in a TDR and the recorded investment and unpaid principal balance by loan portfolio as of September 30, 2015 , December 31, 2014 , and September 30, 2014 . As of September 30, 2015 (Dollars in thousands) Number of Loans Recorded Investment Unpaid Principal Balance Originated loans Commercial C&amp;I 61 $ 37,382 $ 42,891 CRE 73 10,498 14,838 Construction 31 — — Total originated commercial 165 47,880 57,729 Consumer Installment 1,224 34,306 34,755 Home equity lines 266 7,394 7,656 Credit card 210 716 716 Residential mortgages 315 24,316 26,725 Total originated consumer 2,015 66,732 69,852 Total originated loans 2,180 $ 114,612 $ 127,581 Acquired loans Commercial C&amp;I 1 $ 7,205 $ 7,205 CRE 3 959 1,062 Construction — — — Total acquired commercial 4 8,164 8,267 Consumer Installment 51 1,106 1,185 Home equity lines 175 7,532 7,595 Residential mortgages 32 2,179 2,414 Total acquired consumer 258 10,817 11,194 Total acquired loans 262 $ 18,981 $ 19,461 FDIC acquired loans Commercial C&amp;I — $ — $ — CRE 5 11,323 13,060 Construction 1 411 687 Total FDIC acquired commercial 6 11,734 13,747 Consumer Home equity lines 78 10,019 10,086 Residential mortgages 1 183 183 Total FDIC acquired consumer 79 10,202 10,269 Total FDIC acquired loans 85 $ 21,936 $ 24,016 Total loans Commercial C&amp;I 62 $ 44,587 $ 50,096 CRE 81 22,780 28,960 Construction 32 411 687 Total commercial 175 67,778 79,743 Consumer Installment 1,275 35,412 35,940 Home equity lines 519 24,945 25,337 Credit card 210 716 716 Residential mortgages 348 26,678 29,322 Total consumer 2,352 87,751 91,315 Total loans 2,527 $ 155,529 $ 171,058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As of December 31, 2014 (Dollars in thousands) Number of Loans Recorded Investment Unpaid Principal Balance Originated loans Commercial C&amp;I 41 $ 7,123 $ 13,887 CRE 67 17,607 22,645 Construction 31 — — Total originated commercial 139 24,730 36,532 Consumer Installment 1,205 24,905 25,608 Home equity lines 270 7,379 7,629 Credit card 238 854 854 Residential mortgages 315 25,251 28,277 Total originated consumer 2,028 58,389 62,368 Total originated loans 2,167 $ 83,119 $ 98,900 Acquired loans Commercial C&amp;I 2 18 19 CRE 3 2,542 2,595 Total acquired commercial 5 2,560 2,614 Consumer Installment 40 975 1,054 Home equity lines 145 6,932 6,983 Residential mortgages 26 1,633 1,823 Total acquired consumer 211 9,540 9,860 Total acquired loans 216 $ 12,100 $ 12,474 FDIC acquired loans Commercial C&amp;I 8 $ 177 $ 1,589 CRE 24 25,499 42,226 Construction 9 339 9,552 Total FDIC acquired commercial 41 26,015 53,367 Consumer Home equity lines 68 8,890 8,901 Residential Mortgages 2 334 334 Total FDIC acquired consumer 70 9,224 9,235 Total FDIC acquired loans 111 $ 35,239 $ 62,602 Total loans Commercial C&amp;I 51 $ 7,318 $ 15,495 CRE 94 45,648 67,466 Construction 40 339 9,552 Total commercial 185 53,305 92,513 Consumer Installment 1,245 25,880 26,662 Home equity lines 483 23,201 23,513 Credit card 238 854 854 Residential mortgages 343 27,218 30,434 Total consumer 2,309 77,153 81,463 Total loans 2,494 $ 130,458 $ 173,976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As of September 30, 2014 (Dollars in thousands) Number of Loans Recorded Investment Unpaid Principal Balance Originated loans Commercial C&amp;I 39 $ 2,673 $ 10,032 CRE 63 18,087 22,905 Construction 31 — — Total originated commercial 133 20,760 32,937 Consumer Installment 1,238 23,575 24,315 Home equity lines 275 7,624 7,874 Credit card 244 912 912 Residential mortgages 325 26,108 29,193 Total originated consumer 2,082 58,219 62,294 Total originated loans 2,215 $ 78,979 $ 95,231 Acquired loans Commercial C&amp;I 1 3 3 CRE 2 2,336 2,336 Total acquired commercial 3 2,339 2,339 Consumer Installment 37 960 1,021 Home equity lines 121 5,995 6,041 Residential mortgages 24 1,610 1,836 Total acquired consumer 182 8,565 8,898 Total acquired loans 185 $ 10,904 $ 11,237 FDIC acquired loans Commercial C&amp;I 6 $ 177 $ 1,620 CRE 24 35,904 51,067 Construction 10 650 10,899 Total FDIC acquired commercial 40 36,731 63,586 Consumer Home equity lines 62 8,458 8,458 Residential mortgages 2 336 336 Total FDIC acquired consumer 64 8,794 8,794 Total FDIC acquired loans 104 $ 45,525 $ 72,380 Total loans Commercial C&amp;I 46 $ 2,853 $ 11,655 CRE 89 56,327 76,308 Construction 41 650 10,899 Total commercial 176 59,830 98,862 Consumer Installment 1,275 24,535 25,336 Home equity lines 458 22,077 22,373 Credit card 244 912 912 Residential mortgages 351 28,054 31,365 Total consumer 2,328 75,578 79,986 Total loans 2,504 $ 135,408 $ 178,848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The pre-modification and post-modification outstanding recorded investments of loans modified as TDRs during the three and nine months ended September 30, 2015 and 2014 were not materially different. Post-modification balances may include capitalization of unpaid accrued interest and fees associated with the modification as well as forgiveness of principal. Loans modified as TDRs during the three and nine months ended September 30, 2015 and 2014 did not involve the forgiveness of principal; accordingly, the Corporation did not record a charge-off at the modification date. Additionally, capitalization of any unpaid accrued interest and fees assessed to loans modified in the three and nine months ended September 30, 2015 and 2014 were not material to the accompanying consolidated financial statements. Specific allowances for loan losses are established for loans whose terms have been modified in a TDR. Specific reserve allocations are generally assessed prior to loans being modified in a TDR, as most of these loans migrate from the Corporation's internal watch list and have been specifically allocated for as part of the Corporation's normal loan loss provisioning methodology. At September 30, 2015 , December 31, 2014 , and September 30, 2014 , the Corporation had $13.0 million , $0.2 million , and $0.5 million , respectively, in commitments to lend additional funds to debtors owing receivables whose terms have been modified in a TDR. The following tables provide a summary of the delinquency status of TDRs along with the specific allowance for loan loss, by loan type, as of September 30, 2015 , December 31, 2014 , and September 30, 2014 , including TDRs that continue to accrue interest and TDRs included in nonperforming assets. As of September 30, 2015 Accruing TDRs Nonaccruing TDRs Total Total (In thousands) Current Delinquent Total Current Delinquent Total TDRs Allowance Originated loans Commercial C&amp;I $ 27,475 $ 1,000 $ 28,475 $ 2,452 $ 6,455 $ 8,907 $ 37,382 $ 2,013 CRE 8,211 84 8,295 816 1,387 2,203 10,498 35 Construction — — — — — — — — Total originated commercial 35,686 1,084 36,770 3,268 7,842 11,110 47,880 2,048 Consumer Installment 32,062 815 32,877 1,276 153 1,429 34,306 1,012 Home equity lines 6,786 82 6,868 507 19 526 7,394 203 Credit card 643 73 716 — — — 716 235 Residential mortgages 13,368 2,646 16,014 4,772 3,530 8,302 24,316 939 Total originated consumer 52,859 3,616 56,475 6,555 3,702 10,257 66,732 2,389 Total originated TDRs $ 88,545 $ 4,700 $ 93,245 $ 9,823 $ 11,544 $ 21,367 $ 114,612 $ 4,437 Acquired loans Commercial C&amp;I $ 7,205 $ — $ 7,205 $ — $ — $ — $ 7,205 $ — CRE — — — 693 266 959 959 66 Construction — — — — — — — — Total acquired commercial 7,205 — 7,205 693 266 959 8,164 66 Consumer Installment 980 111 1,091 15 — 15 1,106 56 Home equity lines 7,024 384 7,408 124 — 124 7,532 — Residential mortgages 1,357 — 1,357 810 12 822 2,179 — Total acquired consumer 9,361 495 9,856 949 12 961 10,817 56 Total acquired TDRs $ 16,566 $ 495 $ 17,061 $ 1,642 $ 278 $ 1,920 $ 18,981 $ 122 FDIC acquired loans Commercial C&amp;I $ — $ — $ — $ — $ — $ — $ — $ — CRE 283 11,040 11,323 — — — 11,323 2,393 Construction 411 — 411 — — — 411 79 Total FDIC acquired commercial 694 11,040 11,734 — — — 11,734 2,472 Consumer Home equity lines 9,700 237 9,937 — 82 82 10,019 24 Residential mortgages 183 — 183 — — — 183 — Total FDIC acquired consumer 9,883 237 10,120 — 82 82 10,202 24 Total FDIC acquired TDRs $ 10,577 $ 11,277 $ 21,854 $ — $ 82 $ 82 $ 21,936 $ 2,496 Total loans Commercial C&amp;I $ 34,680 $ 1,000 $ 35,680 $ 2,452 $ 6,455 $ 8,907 $ 44,587 $ 2,013 CRE 8,494 11,124 19,618 1,509 1,653 3,162 22,780 2,494 Construction 411 — 411 — — — 411 79 Total commercial 43,585 12,124 55,709 3,961 8,108 12,069 67,778 4,586 Consumer Installment 33,042 926 33,968 1,291 153 1,444 35,412 1,068 Home equity lines 23,510 703 24,213 631 101 732 24,945 227 Credit card 643 73 716 — — — 716 235 Residential mortgages 14,908 2,646 17,554 5,582 3,542 9,124 26,678 939 Total consumer 72,103 4,348 76,451 7,504 3,796 11,300 87,751 2,469 Total TDRs $ 115,688 $ 16,472 $ 132,160 $ 11,465 $ 11,904 $ 23,369 $ 155,529 $ 7,055 As of December 31, 2014 Accruing TDRs Nonaccruing TDRs Total Total (In thousands) Current Delinquent Total Current Delinquent Total TDRs Allowance Originated loans Commercial C&amp;I $ 6,740 $ — $ 6,740 $ — $ 383 $ 383 $ 7,123 $ 72 CRE 12,885 952 13,837 394 3,376 3,770 17,607 159 Construction — — — — — — — — Total originated commercial 19,625 952 20,577 394 3,759 4,153 24,730 231 Consumer Installment 22,254 726 22,980 1,663 262 1,925 24,905 1,178 Home equity lines 6,239 269 6,508 871 — 871 7,379 207 Credit card 775 60 835 15 4 19 854 296 Residential mortgages 13,440 3,538 16,978 5,006 3,267 8,273 25,251 1,283 Total originated consumer 42,708 4,593 47,301 7,555 3,533 11,088 58,389 2,964 Total originated TDRs $ 62,333 $ 5,545 $ 67,878 $ 7,949 $ 7,292 $ 15,241 $ 83,119 $ 3,195 Acquired loans Commercial C&amp;I $ 15 $ — $ 15 $ 3 $ — $ 3 $ 18 $ 18 CRE — — — 978 1,564 2,542 2,542 134 Total acquired commercial 15 — 15 981 1,564 2,545 2,560 152 Consumer Installment 841 87 928 24 23 47 975 65 Home equity lines 6,186 607 6,793 139 — 139 6,932 9 Residential mortgages 868 — 868 470 295 765 1,633 2 Total acquired consumer 7,895 694 8,589 633 318 951 9,540 76 Total acquired TDRs $ 7,910 $ 694 $ 8,604 $ 1,614 $ 1,882 $ 3,496 $ 12,100 $ 228 FDIC acquired loans Commercial C&amp;I $ — $ 177 $ 177 $ — $ — $ — $ 177 $ — CRE 5,123 20,376 25,499 — — — 25,499 2,879 Construction 339 — 339 — — — 339 295 Total FDIC acquired commercial 5,462 20,553 26,015 — — — 26,015 3,174 Consumer Home equity lines 8,561 — 8,561 329 — 329 8,890 27 Residential mortgages 334 — 334 — — — 334 21 Total FDIC acquired consumer 8,895 — 8,895 329 — 329 9,224 48 Total FDIC acquired TDRs $ 14,357 $ 20,553 $ 34,910 $ 329 $ — $ 329 $ 35,239 $ 3,222 Total Loans Commercial C&amp;I $ 6,755 $ 177 $ 6,932 $ 3 $ 383 $ 386 $ 7,318 $ 90 CRE 18,008 21,328 39,336 1,372 4,940 6,312 45,648 3,172 Construction 339 — 339 — — — 339 295 Total commercial 25,102 21,505 46,</t>
  </si>
  <si>
    <t>Goodwill and Other Intangible Assets</t>
  </si>
  <si>
    <t>Goodwill and Intangible Assets Disclosure [Abstract]</t>
  </si>
  <si>
    <t>Goodwill and Other Intangible Assets Goodwill Goodwill totaled $741.7 million as of September 30, 2015 , December 31, 2014 , and September 30, 2014 . Goodwill is not amortized but is evaluated for impairment on an annual basis at November 30 of each year or whenever events or changes in circumstances indicate the carrying value may not be recoverable. No events or circumstances since the November 30, 2014 annual impairment test were noted that would indicate it was more likely than not a goodwill impairment exists. Other Intangible Assets The Corporation has other intangible assets that are amortized, consisting of core deposit intangibles, lease intangibles and trust relationship intangibles. The following tables show the gross carrying amount, accumulated amortization, and net carrying amount of these intangible assets. September 30, 2015 Gross Carrying Accumulated Net Carrying (In thousands) Amount Amortization Amount Core deposit intangibles (1) $ 82,323 $ (26,227 ) $ 56,096 Lease intangible 238 (203 ) 35 Trust Relationships (2) 14,000 (6,905 ) 7,095 $ 96,561 (33,335 ) $ 63,226 December 31, 2014 Gross Carrying Accumulated Net Carrying (In thousands) Amount Amortization Amount Core deposit intangibles (1) $ 82,323 $ (19,996 ) $ 62,327 Lease intangible 238 (176 ) 62 Trust Relationships (2) 14,000 (5,369 ) 8,631 $ 96,561 $ (25,541 ) $ 71,020 September 30, 2014 Gross Carrying Accumulated Net Carrying (In thousands) Amount Amortization Amount Core deposit intangibles (1) $ 82,323 $ (17,712 ) $ 64,611 Lease intangible 238 (167 ) 71 Trust relationships (2) 14,000 (4,729 ) 9,271 $ 96,561 $ (22,608 ) $ 73,953 (1) Core deposit intangibles are amortized on an accelerated basis over their estimated useful lives, which range from 10 - 15 years. (2) Trust relationship intangibles are amortized on an accelerated basis on their estimated useful lives of 12 years . Amortization expense for intangible assets was $7.8 million in the nine months ended September 30, 2015 , compared to $8.8 million in the nine months ended September 30, 2014 . Estimated amortization expense for each of the next five years is as follows: remainder of 2015 - $2.6 million ; 2016 - $9.2 million ; 2017 - $8.2 million ; 2018 - $7.3 million ; and 2019 - $6.5 million .</t>
  </si>
  <si>
    <t>Shareholders' Equity</t>
  </si>
  <si>
    <t>Earnings Per Share [Abstract]</t>
  </si>
  <si>
    <t>Stockholders' Equity Note Disclosure</t>
  </si>
  <si>
    <t>Shareholders' Equity Common Stock Warrant On May 13, 2015, the Corporation repurchased a warrant previously issued by Citizens to the U.S. Treasury. The warrant, which entitled the U.S. Treasury to purchase 2,571,998 shares of FirstMerit Common Stock at an adjusted strike price of $17.50 , was purchased for $12.2 million . In accordance with GAAP, the Corporation recorded a reduction to capital surplus in the amount of $9.2 million in conjunction with this warrant repurchase that reflected the excess amount paid over the previously stated amount. Preferred Stock The Corporation has 7,000,000 shares of authorized Preferred Stock and has designated 115,000 shares of its Preferred Stock as 5.875% Non-Cumulative Perpetual Preferred Stock, Series A, of which 100,000 shares were issued. The Preferred Stock pays cash dividends quarterly in arrears on the 4 th day of February, May, August, and November. Earnings Per Share Basic net income per common share is calculated using the two-class method to determine income attributable to common shareholders. Net income attributable to Common Stock is then divided by the weighted-average number of Common Stock outstanding during the period. Diluted net income per common share is calculated under the more dilutive of either the treasury method or two-class method. Adjustments to the weighted-average number of shares of Common Stock outstanding are made only when such adjustments will dilute earnings per common share. Net income attributable to Common Stock is then divided by the weighted-average number of Common Stock and Common Stock equivalents outstanding during the period. The reconciliation between basic and diluted EPS using the two-class method and treasury stock method is presented as follows: Three Months Ended September 30, Nine Months Ended September 30, (Dollars in thousands, except per share amounts) 2015 2014 2015 2014 Basic EPS: Net income $ 59,012 $ 63,898 $ 172,735 $ 176,872 Less: Cash dividends on 5.875% non-cumulative perpetual series A, Preferred Stock 1,469 1,469 4,407 4,407 Income allocated to participating securities 477 519 1,401 1,433 Net income attributable to common shareholders $ 57,066 $ 61,910 $ 166,927 $ 171,032 Weighted average Common Stock outstanding used in basic EPS 165,762 165,389 165,638 165,263 Basic net income per common share $ 0.34 $ 0.37 $ 1.01 $ 1.03 Diluted EPS: Income used in diluted earnings per common share calculation $ 57,066 $ 61,910 $ 166,927 $ 171,032 Weighted average Common Stock outstanding used in basic EPS 165,762 165,389 165,638 165,263 Add: Common Stock equivalents: Stock plans and warrant 296 415 301 653 Weighted average Common and Common Stock equivalent shares outstanding 166,058 165,804 165,939 165,916 Diluted net income per common share $ 0.34 $ 0.37 $ 1.01 $ 1.03 Common Stock equivalents consist of employee stock award plans and the Common Stock warrant. These Common Stock equivalents do not enter into the calculation of diluted EPS if the impact would be anti-dilutive, that is, increase EPS or reduce a loss per share. Antidilutive potential Common Stock for the nine months ended September 30, 2015 and 2014 totaled 0.8 million and 0.9 million , respectively.</t>
  </si>
  <si>
    <t>Segment Information</t>
  </si>
  <si>
    <t>Segment Reporting [Abstract]</t>
  </si>
  <si>
    <t xml:space="preserve">Segment Information Management monitors the Corporation’s results by an internal performance measurement system, which provides lines of business results and key performance measures. The profitability measurement system is based on internal financial management practices designed to produce consistent results and reflect the underlying economics of the businesses. The development and application of these methodologies is a dynamic process. Accordingly, these measurement tools and assumptions may be revised periodically to reflect methodological, product, and/or management organizational changes. Further, these tools measure financial results that support the strategic objectives and internal organizational structure of the Corporation. Consequently, the information presented is not necessarily comparable with similar information for other financial institutions. A description of each business, selected financial performance, and the methodologies used to measure financial performance are presented below. • Commercial – The commercial line of business provides a full range of lending, depository, and related financial services to middle-market corporate, industrial, financial, core business banking, public entities, and leasing clients. Commercial also includes personal business from commercial loan clients in coordination with the Wealth Management segment. Products and services offered include commercial term loans, revolving credit arrangements, asset-based lending, leasing, commercial mortgages, real estate construction lending, letters of credit, treasury management, government banking, international banking, merchant card and other depository products and services. • Retail – The retail line of business includes consumer lending and deposit gathering, residential mortgage loan origination and servicing, and branch-based small business banking. Retail offers a variety of retail financial products and services including consumer direct and indirect installment loans, debit and credit cards, residential mortgage loans, home equity loans and lines of credit, deposit products, fixed and variable annuities and ATM network services. Deposit products include checking, savings, money market accounts and certificates of deposit. • Wealth – The wealth line of business offers a broad array of asset management, private banking, financial planning, estate settlement and administration, credit and deposit products and services. Trust and investment services include personal trust and planning, investment management, estate settlement and administration services. Retirement plan services focus on investment management and fiduciary activities. Brokerage and insurance delivers retail mutual funds, other securities, variable and fixed annuities, personal disability and life insurance products and brokerage services. Private banking provides credit, deposit and asset management solutions for affluent clients. • Other – The other line of business includes activities that are not directly attributable to one of the three principal lines of business. Included in the Other category are the Parent Company, eliminating companies, community development operations, the treasury group, which includes the securities portfolio, wholesale funding and asset liability management activities, and the economic impact of certain assets, capital and support functions not specifically identifiable with the three primary lines of business. The accounting policies of the lines of businesses are the same as those of the Corporation described in Note 1 ( Summary of Significant Accounting Policies ) to the 2014 Form 10-K. Funds transfer pricing is used in the determination of net interest income by assigning a cost for funds used or credit for funds provided to assets and liabilities within each business unit. In the first quarter of 2014, Management changed the estimate regarding the funds transfer pricing crediting rate provided on non-maturity deposits. Assets and liabilities are match-funded based on their maturity, prepayment and/or repricing characteristics. As a result, the three primary lines of business are generally insulated from changes in interest rates. Changes in net interest income due to changes in rates are reported in Other by the treasury group. Capital has been allocated on an economic risk basis. Loans and lines of credit have been allocated capital based upon their respective credit risk. Asset management holdings in the Wealth segment have been allocated capital based upon their respective market risk related to assets under management. Normal business operating risk has been allocated to each line of business by the level of noninterest expense. Mismatch between asset and liability cash flow as well as interest rate risk for mortgage servicing rights and the origination business franchise value have been allocated capital based upon their respective asset/liability management risk. The provision for loan loss is allocated based upon the actual net charge-offs of each respective line of business, adjusted for loan growth and changes in risk profile. Noninterest income and expenses directly attributable to a line of business are assigned to that line of business. Expenses for centrally provided services are allocated to the business line by various activity based cost formulas. Substantially all of the Corporation’s business is conducted in the United States of America. The following tables present a summary of financial results as of and for the three and nine months ended September 30, 2015 and September 30, 2014 : FirstMerit (In thousands) Commercial Retail Wealth Other Consolidated September 30, 2015 QTD YTD QTD YTD QTD YTD QTD YTD QTD YTD OPERATIONS: Net interest income/(loss) $ 101,800 $ 304,630 $ 93,089 $ 277,616 $ 5,595 $ 16,527 $ (15,161 ) $ (42,709 ) $ 185,323 $ 556,064 Provision/ (recapture) for loan losses 611 2,370 6,470 22,451 (10 ) (181 ) 7,204 6,849 14,275 31,489 Noninterest income 24,525 68,933 25,634 71,335 15,072 43,864 6,195 19,723 71,426 203,855 Noninterest expense 59,394 182,078 87,748 263,818 13,795 40,975 (195 ) (3,803 ) 160,742 483,068 Net income/(loss) 43,108 122,924 15,928 40,743 4,474 12,737 (4,498 ) (3,669 ) 59,012 172,735 AVERAGES: Assets $ 9,457,387 $ 9,449,821 $ 6,101,141 $ 5,967,011 $ 299,049 $ 297,333 $ 9,360,279 $ 9,369,444 $ 25,217,856 $ 25,083,609 Loans 9,558,281 9,533,074 5,856,383 5,710,709 290,054 287,687 55,409 57,974 15,760,127 15,589,444 Earning assets 9,880,128 9,834,806 5,863,020 5,718,783 290,054 287,687 6,515,775 6,494,407 22,548,977 22,335,683 Deposits 7,315,350 6,994,812 10,936,682 11,054,911 1,186,530 1,205,152 519,024 555,466 19,957,586 19,810,341 Economic capital 1,272,961 1,323,567 841,818 789,857 122,082 114,051 672,799 662,169 2,909,660 2,889,644 FirstMerit (In thousands) Commercial Retail Wealth Other Consolidated September 30, 2014 QTD YTD QTD YTD QTD YTD QTD YTD QTD YTD OPERATIONS: Net interest income/(loss) $ 104,177 $ 314,600 $ 96,833 $ 287,287 $ 5,246 $ 14,963 $ (12,678 ) $ (33,793 ) $ 193,578 $ 583,057 Provision/ (recapture) for loan losses (4,988 ) (628 ) 9,791 30,573 362 713 4,028 8,324 9,192 38,982 Noninterest income 21,096 69,083 28,382 80,923 14,108 41,624 6,147 17,933 69,733 209,564 Noninterest expense 59,984 187,391 87,379 273,470 13,571 40,266 2,211 (1,249 ) 163,145 499,878 Net income/(loss) 46,477 130,362 18,229 41,709 3,524 10,145 (4,333 ) (5,344 ) 63,898 176,872 AVERAGES: Assets $ 9,407,684 $ 9,225,407 $ 5,709,775 $ 5,573,598 $ 289,549 $ 263,513 $ 9,176,768 $ 9,275,135 $ 24,583,776 $ 24,337,653 Loans 9,409,391 9,217,146 5,394,284 5,226,262 278,930 252,694 65,495 60,892 15,148,100 14,756,994 Earning assets 9,715,918 9,497,907 5,421,861 5,248,016 278,930 252,694 6,387,534 6,363,215 21,804,243 21,361,832 Deposits 6,777,220 6,656,638 11,335,468 11,601,531 1,139,703 1,066,981 279,409 229,499 19,531,800 19,554,649 Economic capital 1,339,923 1,313,571 757,722 735,499 102,989 100,127 607,252 620,897 2,807,886 2,770,095 </t>
  </si>
  <si>
    <t>Derivatives and Hedging Activities</t>
  </si>
  <si>
    <t>Derivative Instruments and Hedging Activities Disclosure [Abstract]</t>
  </si>
  <si>
    <t>Derivatives and Hedging Activities The Corporation, through its mortgage banking and risk management operations, is party to various derivative instruments that are used for asset and liability management and customers' financing needs. Derivative instruments are contracts between two or more parties that have a notional amount and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predominant derivative and hedging activities include interest rate swaps and certain mortgage banking activities. Generally, these instruments help the Corporation manage exposure to market risk, and meet customer financing needs. Market risk represents the possibility that economic value or net interest income will be adversely affected by fluctuations in external factors, such as interest rates, market-driven rates and prices or other economic factors. Foreign exchange contracts are entered into to accommodate the needs of customers. Derivatives Designated in Hedge Relationships The Corporation's fixed rate loans result in exposure to losses in value as interest rates change. The risk management objective for hedging fixed rate loans is to convert the fixed rate received to a floating rate. The Corporation hedges exposure to changes in the fair value of fixed rate loans through the use of swaps. For a qualifying fair value hedge, changes in the value of the derivatives that have been highly effective as hedges are recognized in current period earnings along with the corresponding changes in the fair value of the designated hedged item attributable to the risk being hedged. At September 30, 2015 , December 31, 2014 , and September 30, 2014 , the notional values or contractual amounts and fair value of the Corporation's derivatives designated in hedge relationships were as follows: Asset Derivatives Liability Derivatives September 30, 2015 December 31, 2014 September 30, 2014 September 30, 2015 December 31, 2014 September 30, 2014 (In thousands) Notional/ Contract Amount Fair Value (1) Notional/ Contract Amount Fair Value (1) Notional/ Contract Amount Fair Value (1) Notional/ Contract Amount Fair Value (2) Notional/ Contract Amount Fair Value (2) Notional/ Contract Amount Fair Value (2) Interest rate swaps: Commercial Loan Swaps (FRAPS) $ — $ — $ — $ — $ — $ — $ 69,136 $ 4,578 $ 93,313 $ 6,683 $ 100,490 $ 7,584 Sub Debt Swap 250,000 12,610 250,000 5,256 — — — — — — — — Fair value hedges $ 250,000 $ 12,610 $ 250,000 $ 5,256 $ — $ — $ 69,136 $ 4,578 $ 93,313 $ 6,683 $ 100,490 $ 7,584 ( 1) Included in "Other assets" on the Consolidated Balance Sheets (2) Included in "Other liabilities" on the Consolidated Balance Sheets Fair Value Hedges. Prior to 2009, the Corporation entered into interest rate swaps with dealer counterparties to convert certain fixed rate loans to variable rate instruments over the terms of the loans (termed by the Corporation as the FRAP Program). These interest rate swaps are designated as fair value hedges and met the criteria to qualify for the short cut method of accounting. Based on this shortcut method of accounting treatment, no ineffectiveness is assumed. The Corporation discontinued originating interest rate swaps under the FRAP Program in February 2008. During the fourth quarter of 2014, the Corporation entered into a $250.0 million interest rate swap simultaneously with its long-term debt issuance for interest rate risk management purposes. This interest rate swap effectively modifies the receipt of fixed-rate interest amounts in exchange for floating-rate interest payments over the life of the swap, without an exchange of the underlying principal amount. This interest rate swap was designated as a fair value hedge, and through application of the “shortcut method of accounting”, there is an assumption that the hedge is effective in offsetting changes in the fair value of the long-term debt due to changes in the U.S. LIBOR swap rate (the designated benchmark interest rate). Derivatives Not Designated in Hedge Relationships As of September 30, 2015 , December 31, 2014 , and September 30, 2014 , the notional values or contractual amounts and fair value of the Corporation's derivatives not designated in hedge relationships were as follows: Asset Derivatives Liability Derivatives September 30, 2015 December 31, 2014 September 30, 2014 September 30, 2015 December 31, 2014 September 30, 2014 (In thousands) Notional/ Contract Amount Fair Value (1) Notional/ Contract Amount Fair Value (1) Notional/ Contract Amount Fair Value (1) Notional/ Contract Amount Fair Value (2) Notional/ Contract Amount Fair Value (2) Notional/ Contract Amount Fair Value (2) Interest rate swaps $ 1,745,769 $ 63,171 $ 1,673,012 $ 48,366 $ 1,655,371 $ 40,937 $ 1,745,769 $ 63,171 $ 1,673,012 $ 48,366 $ 1,655,371 $ 40,937 Mortgage loan commitments 30,500 279 102,523 1,408 167,634 1,975 — — — — — — Forward sales contracts — — — — — — 12,896 75 47,657 272 67,528 91 Credit contracts — — 10,001 — 20,504 — 84,219 — 69,227 — 58,157 — Foreign exchange 12,376 136 22,406 167 14,745 185 11,946 112 6,580 118 14,074 153 Equity swap — — — — — — 32,904 — 25,198 — 30,964 515 Total $ 1,788,645 $ 63,586 $ 1,807,942 $ 49,941 $ 1,858,254 $ 43,097 $ 1,887,734 $ 63,358 $ 1,821,674 $ 48,756 $ 1,826,094 $ 41,696 (1) Included in "Other assets" on the Consolidated Balance Sheets (2) Included in "Other liabilities" on the Consolidated Balance Sheets Interest Rate Swaps. The Corporation's Back-to-Back Program is an interest rate swap program for commercial loan customers that provides the customer with a fixed rate loan while creating a variable rate asset for the Corporation through the customer entering into an interest rate swap with the Corporation on terms that match the loan. The Corporation offsets its risk exposure by entering into an offsetting interest rate swap with a dealer counterparty. These swaps do not qualify as designated hedges; therefore, each swap is accounted for as a standalone derivative. Mortgage banking . In the normal course of business, the Corporation sells originated mortgage loans into the secondary mortgage loan markets. During the period of loan origination and prior to the sale of the loans in the secondary market, the Corporation has exposure to movements in interest rates associated with mortgage loans that are in the "mortgage pipeline" and the "mortgage warehouse". A pipeline loan is one in which the Corporation has entered into a written mortgage loan commitment with a potential borrower that will be held for resale. Once a mortgage loan is closed and funded, it is included within the mortgage warehouse of loans awaiting sale and delivery into the secondary market. Written loan commitments that relate to the origination of mortgage loans that will be held for resale are considered free-standing derivatives and do not qualify for hedge accounting. Written loan commitments generally have a term of up to 60 days before the closing of the loan. The loan commitment does not bind the potential borrower to entering into the loan, nor does it guarantee that the Corporation will approve the potential borrower for the loan. Therefore, when determining fair value, the Corporation makes estimates of expected "fallout" (loan commitments not expected to close), using models which consider cumulative historical fallout rates and other factors. In addition, expected net future cash flows related to loan servicing activities are included in the fair value measurement of a written loan commitment. Written loan commitments in which the borrower has locked in an interest rate result in market risk to the Corporation to the extent market interest rates change from the rate quoted to the borrower. The Corporation economically hedges the risk of changing interest rates associated with its interest rate lock commitments by entering into forward sales contracts. The Corporation's warehouse (mortgage loans held for sale) is subject to changes in fair value, due to fluctuations in interest rates from the loan's closing date through the date of sale of the loan into the secondary market. Typically, the fair value of the warehouse declines in value when interest rates increase and rises in value when interest rates decrease. To mitigate this risk, the Corporation enters into forward sales contracts on a significant portion of the warehouse to provide an economic hedge against those changes in fair value. Mortgage loans held for sale and the forward sales contracts were recorded at fair value with ineffective changes in value recorded in current earnings as Loan sales and servicing income. Credit contracts. The Corporation has bought and sold credit protection in the form of participations in interest rate swaps (swap participations). These swap participations, which meet the definition of credit derivatives, were entered into in the ordinary course of business. Credit derivatives, whereby the Corporation has purchased credit protection, entitles the Corporation to receive a payment from the counterparty when the customer fails to make payment on any amounts due to the Corporation. Swap participations whereby the Corporation has purchased credit protection have maturities that range between three to eight years. For swap participations where the Corporation sold credit protection, the Corporation has guaranteed payment in the event that the counterparty experiences a loss on the swap due to a failure to pay by the Corporation's commercial loan customer. The Corporation simultaneously entered into reimbursement agreements with the commercial loan customers obligating the customers to reimburse the Corporation for any payments it makes under the swap participations. The Corporation monitors its payment risk on its swap participations by monitoring the creditworthiness of its commercial loan customers, which is based on the normal credit review process the Corporation would have performed had it entered into these derivative instruments directly with the commercial loan customers. Credit derivatives whereby the Corporation has sold credit protection have maturities ranging from less than one year to ten years. The Corporation's maximum estimated exposure to sold swap participations, as measured by projecting a maximum value of the guaranteed derivative instruments based on interest rate curve simulations and assuming 100% default by all obligors on the maximum values, was approximately $5.7 million as of September 30, 2015 . The fair values of the written swap participations were not material at September 30, 2015 , December 31, 2014 , and September 30, 2014 . Gains and losses recognized in income on non-designated hedging instruments for the three and nine months ended September 30, 2015 and 2014 are as follows: Derivatives not instruments Location of Gain/(Loss) Derivative Amount of Gain / (Loss) Recognized in Income on Derivatives (In thousands) Three Months Ended September 30, Nine Months Ended September 30, 2015 2014 2015 2014 Mortgage loan commitments Loan sales and servicing income $ (63 ) $ (516 ) $ (1,129 ) $ 1,084 Forward sales contracts Loan sales and servicing income (181 ) 454 197 (476 ) Foreign exchange contracts Other operating income (936 ) (124 ) (1,648 ) (17 ) Equity swap Other operating expense — (515 ) — (515 ) Total $ (1,180 ) $ (701 ) $ (2,580 ) $ 76 Counterparty Credit Risk Like other financial instruments, derivatives contain an element of "credit risk" or the possibility that the Corporation will incur a loss because a counterparty, which may be a bank, a broker-dealer, a derivative clearing organization, or a customer, fails to meet its contractual obligations. This risk is measured as the expected positive replacement value of contracts. All derivative contracts may be executed only with exchanges or counterparties approved by the Corporation's Board of Directors. Where contracts have been created for customers, the Corporation enters into derivatives with dealers to offset its risk exposure. To manage the credit exposure to exchanges and counterparties, the Corporation generally enters into bilateral collateral agreements with collateral delivery thresholds on all bilateral derivatives. Beyond the threshold levels, collateral in the form of securities made available from the investment portfolio or other forms of collateral acceptable under the bilateral collateral agreements are provided. The threshold levels for each counterparty are approved by the Corporation's Board of Directors. The Corporation generally posts collateral in the form of highly rated Government Agency issued bonds or MBS. The majority of the Corporation's over-the-counter derivative transactions are cleared through a recognized derivative clearing organization ("Clearinghouse"). For cleared derivatives, the Clearinghouse is the Corporation's counterparty. The Clearinghouse notifies the clearing agent of the required initial and variation margin and the clearing agent notifies the Corporation of the required initial and variation margin. The requirement that the Corporation post initial and variation margin through the clearing agent to the Clearinghouse exposes the Corporation to institutional credit risk if the clearing agent or the Clearinghouse fails to meet its obligations. The use of cleared derivatives is intended to mitigate credit risk exposure because a central counterparty is substituted for individual counterparties and collateral is posted daily through a clearing agent for changes in the value of cleared derivatives. The fair value of investment securities posted as collateral against derivative liabilities was $49.0 million , $53.5 million , and $55.0 million as of September 30, 2015 , December 31, 2014 , and September 30, 2014 , respectively. Derivative assets and liabilities are recorded at fair value on the balance sheet and do not take into account the effects of master netting agreements the Corporation has with its financial institution counterparties. These master netting agreements allow the Corporation to settle all derivative contracts held with a single financial institution counterparty on a net basis, and to offset net derivative positions with related collateral, where applicable. Collateral, usually in the form of investment securities, is posted by the counterparty in the net liability position in accordance with contract thresholds. The following tables illustrate the potential effect of the Corporation's derivative master netting arrangements, by type of financial instrument, on the Corporation's statement of financial position as of September 30, 2015 , December 31, 2014 , and September 30, 2014 . The swap agreements the Corporation has in place with its commercial customers are not subject to enforceable master netting arrangements, and, therefore, are excluded from these tables. As of September 30,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12,610 $ — $ 12,610 $ — $ — $ 12,610 Interest rate swaps - non-designated 100 $ — 100 (100 ) — — Foreign exchange 44 — 44 (44 ) — — Total derivative assets $ 12,754 $ — $ 12,754 $ (144 ) $ — $ 12,610 Derivative liabilities Interest rate swaps - designated $ 4,578 $ — $ 4,578 $ — $ (4,578 ) $ — Interest rate swaps - non-designated 63,068 — 63,068 (100 ) (62,968 ) — Foreign exchange 85 — 85 (44 ) (41 ) — Total derivative liabilities $ 67,731 $ — $ 67,731 $ (144 ) $ (67,587 ) $ — As of December 31, 2014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5,256 $ — $ 5,256 $ — $ — $ 5,256 Interest rate swaps - non-designated 352 — 352 (352 ) — — Foreign exchange 134 — 134 (28 ) (106 ) — Total derivative assets $ 5,742 $ — $ 5,742 $ (380 ) $ (106 ) $ 5,256 Derivative liabilities Interest rate swaps - designated $ 6,683 $ — $ 6,683 $ — $ (6,683 ) $ — Interest rate swaps - non-designated 48,014 — 48,014 (352 ) (47,662 ) — Foreign exchange 28 — 28 (28 ) — — Total derivative liabilities $ 54,725 $ — $ 54,725 $ (380 ) $ (54,345 ) $ — As of September 30, 2014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non-designated $ 1,498 $ — $ 1,498 $ (1,498 ) $ — $ — Foreign exchange 180 — 180 — (180 ) — Total derivative assets $ 1,678 $ — $ 1,678 $ (1,498 ) $ (180 ) $ — Derivative liabilities Interest rate swaps - designated $ 7,584 $ — $ 7,584 $ — $ (7,584 ) $ — Interest rate swaps - non-designated 39,439 — 39,439 (1,498 ) (37,941 ) — Foreign exchange — — — — — — Total derivative liabilities $ 47,023 $ — $ 47,023 $ (1,498 ) $ (45,525 ) $ — (1) For derivative assets, this includes any derivative liability fair values that could be offset in the event of counterparty default. For derivative liabilities, this includes any derivative asset fair values that could be offset in the event of counterparty default. (2) For derivate assets, this includes the fair value of collateral received by the Corporation from the counterparty. Securities received as collateral are not included in the Consolidated Balance Sheets unless the counterparty defaults. For derivative liabilities, this includes the fair value of securities pledged by the Corporation to the counterparty. These securities are included in the Consolidated Balance Sheets unless the Corporation defaults.</t>
  </si>
  <si>
    <t>Benefit Plans</t>
  </si>
  <si>
    <t>Compensation and Retirement Disclosure [Abstract]</t>
  </si>
  <si>
    <t>Pension and Other Postretirement Benefits Disclosure</t>
  </si>
  <si>
    <t>Benefit Plans The Corporation sponsors several qualified and nonqualified pension and other postretirement plans for certain of its employees. The net periodic pension cost is based on estimated values provided by an outside actuary. The components of net periodic benefit cost are as follows: Pension Benefits Three Months Ended September 30, Nine Months Ended September 30, (In thousands) 2015 2014 2015 2014 Service cost $ 207 $ 182 $ 622 $ 546 Interest cost 3,517 3,584 10,552 10,753 Expected return on assets (3,902 ) (4,009 ) (11,706 ) (12,026 ) Amortization of unrecognized prior service costs 570 633 1,709 1,965 Amortization of actuarial losses/(gains) 1,057 708 3,169 2,221 Net periodic pension cost $ 1,449 $ 1,098 $ 4,346 $ 3,459 Postretirement Benefits Three Months Ended September 30, Nine Months Ended September 30, (In thousands) 2015 2014 2015 2014 Service cost $ 41 $ 16 $ 124 $ 49 Interest cost 144 164 432 491 Amortization of unrecognized prior service costs (160 ) (117 ) (479 ) (351 ) Amortization of actuarial losses/(gains) 81 59 245 177 Net periodic postretirement cost $ 106 $ 122 $ 322 $ 366 For further information on the Corporation's employee benefit plans, refer to Note 14 (Benefit Plans) to the consolidated financial statements in the 2014 Form 10-K.</t>
  </si>
  <si>
    <t>Fair Value Measurement</t>
  </si>
  <si>
    <t>Fair Value Disclosures [Abstract]</t>
  </si>
  <si>
    <t xml:space="preserve"> Fair Value Measurement As defined in ASC 820, Fair Value Measurements and Disclosures , fair value is defined as the price to sell an asset or transfer a liability in an orderly transaction between market participants in the principal market or most advantageous market for the asset or liability. Fair value is based on quoted market prices, when available, for identical or similar assets or liabilities. In the absence of quoted market prices, Management determines the fair value of the Corporation's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Management's judgment, assumptions and estimates related to credit quality, liquidity, interest rates and other relevant inputs. GAAP establishes a three-level valuation hierarchy for determining fair value that is based on the transparency of the inputs used in the valuation process. The inputs used in determining fair value in each of the three levels of the hierarchy, highest ranking to lowest, are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The level in the fair value hierarchy ascribed to a fair value measurement in its entirety is based on the lowest level input that is significant to the overall fair value measurement. Valuation adjustments, such as those pertaining to counterparty and the Corporation's own credit quality and liquidity, may be necessary to ensure that assets and liabilities are recorded at fair value. Credit valuation adjustments are made when market pricing does not accurately reflect the counterparty's credit quality. As determined by Management, liquidity valuation adjustments may be made to the fair value of certain assets to reflect the uncertainty in the pricing and trading of the instruments when Management is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Management ensures that fair value measurements are accurate and appropriate by relying upon various controls, including: • an independent review and approval of valuation models; • recurring detailed reviews of profit and loss; and • a validation of valuation model components against benchmark data and similar products, where possible. Management reviews any changes to its valuation methodologies to ensure they are appropriate and justified, and refines valuation methodologies as more market-based data becomes available. Transfers between levels of the fair value hierarchy are recognized at the end of the reporting period. Additional information regarding the Corporation's accounting policies for determining fair value is provided in Note 1 ( Summary of Significant Accounting Policies ) under the heading "Fair Value Measurements" to the 2014 Form 10-K. The following tables present the balance of assets and liabilities measured at fair value on a recurring and nonrecurring basis as of September 30, 2015 , December 31, 2014 , and September 30, 2014 : Fair Value by Hierarchy (In thousands) September 30, 2015 Level 1 Level 2 Level 3 Recurring fair value measurement Available-for-sale securities: Marketable equity securities $ 2,781 $ 2,781 $ — $ — U.S. treasury notes &amp; bonds 5,005 — 5,005 — U.S. government agency debentures 2,516 — 2,516 — U.S. States and political subdivisions 200,810 — 200,810 — Residential mortgage-backed securities: U.S. government agencies 945,624 — 945,624 — Commercial mortgage-backed securities: U.S. government agencies 155,076 — 155,076 — Residential collateralized mortgage-backed securities: U.S. government agencies 2,022,959 — 2,022,959 — Non-agency 5 — — 5 Commercial collateralized mortgage-backed securities: U.S. government agencies 243,960 — 243,960 — Corporate debt securities 54,537 — — 54,537 Asset-backed securities: Collateralized loan obligations 292,451 — — 292,451 Total available for sale securities 3,925,724 2,781 3,575,950 346,993 Residential loans held for sale 7,781 — 7,781 — Derivative assets: Interest rate swaps - fair value hedges 12,610 — 12,610 — Interest rate swaps - nondesignated 63,171 — 63,171 — Mortgage loan commitments 279 — 279 — Foreign exchange 136 — 136 — Total derivative assets 76,196 — 76,196 — Total fair value of assets (1) $ 4,009,701 $ 2,781 $ 3,659,927 $ 346,993 Derivative liabilities: Interest rate swaps - fair value hedges $ 4,578 $ — $ 4,578 $ — Interest rate swaps - nondesignated 63,171 — 63,171 — Forward sales contracts 75 — 75 — Foreign exchange 112 — 112 — Total derivative liabilities 67,936 — 67,936 — True-up liability 13,572 — — 13,572 Total fair value of liabilities (1) $ 81,508 $ — $ 67,936 $ 13,572 Nonrecurring fair value measurement Mortgage servicing rights (2) $ 19,556 $ — $ — $ 19,556 Impaired loans (3) 80,386 — — 80,386 Other property (4) 16,050 — — 16,050 Total nonrecurring fair value $ 115,992 $ — $ — $ 115,992 (1) There were no transfers between levels 1, 2 or 3 of the fair value hierarchy during the three months ended September 30, 2015 . (2) MSRs with a recorded investment of $19.8 million were reduced by a specific valuation allowance totaling $0.6 million to a reported carrying value of $19.2 million resulting in recognition of $0.1 million in expense included in loan sales and servicing income in the three months ended September 30, 2015 . (3) At September 30, 2015 , collateral dependent impaired loans with a recorded investment of $89.8 million were reduced by specific valuation allowance allocations totaling $9.4 million to a reported net carrying value of $80.4 million . (4) Amounts do not include assets held at cost at September 30, 2015 . During the three months ended September 30, 2015 , the re-measurement of foreclosed assets at fair value subsequent to initial recognition resulted in losses of $0.4 million included in noninterest expense. Fair Value by Hierarchy (In thousands) December 31, 2014 Level 1 Level 2 Level 3 Recurring fair value measurement Available-for-sale securities: Marketable equity securities $ 2,974 $ 2,974 $ — $ — U.S. government agency debentures 2,482 — 2,482 — U.S. States and political subdivisions 227,342 — 227,342 — Residential mortgage-backed securities: U.S. government agencies 970,998 — 970,998 — Commercial mortgage-backed securities: U.S. government agencies 103,403 — 103,403 — Residential collateralized mortgage-backed securities: U.S. government agencies 1,676,567 — 1,676,567 — Non-agency 7 — 1 6 Commercial collateralized mortgage-backed securities: U.S. government agencies 222,334 — 222,334 — Corporate debt securities 51,337 — — 51,337 Asset-backed securities Collateralized loan obligations 287,844 — — 287,844 Total available-for-sale securities 3,545,288 2,974 3,203,127 339,187 Residential loans held for sale 14,389 — 14,389 — Derivative assets: Interest rate swaps - fair value hedges 5,256 — 5,256 — Interest rate swaps - nondesignated 48,366 — 48,366 — Mortgage loan commitments 1,408 — 1,408 — Forward sale contracts — — — — Foreign exchange 167 — 167 — Total derivative assets 55,197 — 55,197 — Total fair value of assets (1) $ 3,614,874 $ 2,974 $ 3,272,713 $ 339,187 Derivative liabilities: Interest rate swaps - fair value hedges $ 6,683 $ — $ 6,683 $ — Interest rate swaps - nondesignated 48,366 — 48,366 — Forward sale contracts 272 — 272 — Foreign exchange 118 — 118 — Total derivative liabilities 55,439 — 55,439 — True-up liability 13,294 — — 13,294 Total fair value of liabilities (1) $ 68,733 $ — $ 55,439 $ 13,294 Nonrecurring fair value measurement Mortgage servicing rights (2) $ 21,228 $ — $ — $ 21,228 Impaired loans (3) 56,041 — — 56,041 Other property (4) 12,510 — — 12,510 Other real estate covered by loss share (5) 3,614 — — 3,614 Total nonrecurring fair value $ 93,393 $ — $ — $ 93,393 (1) There were no transfers between levels 1, 2 or 3 of the fair value hierarchy during the year ended December 31, 2014 . (2) MSRs with a recorded investment of $22.0 million were reduced by a specific valuation allowance totaling $1.0 million to a reported carrying value of $21.1 million resulting in a recovery of previously recognized expense of $0.7 million in recoveries included in loans sales and servicing income in the year ended December 31, 2014 . (3) At December 31, 2014 , collateral dependent impaired loans with a recorded investment of $60.3 million were reduced by specific valuation allowance allocations totaling $4.3 million to a reported net carrying value of $56.0 million . (4) Amounts do not include assets held at cost at December 31, 2014 . During the year ended December 31, 2014 , the re-measurement of foreclosed assets at fair value subsequent to initial recognition resulted in losses of $2.6 million included in noninterest expense. (5) Amounts do not include assets held at cost at December 31, 2014 . During the year ended December 31, 2014 , the re-measurement of covered foreclosed assets at fair value subsequent to initial recognition resulted in losses of $1.2 million included in noninterest expense. Fair Value by Hierarchy (In thousands) September 30, 2014 Level 1 Level 2 Level 3 Recurring fair value measurement Available-for-sale securities: Marketable equity securities $ 2,916 $ 2,916 $ — $ — Non-marketable equity securities 2,500 — 2,500 U.S. States and political subdivisions 237,067 — 237,067 — Residential mortgage-backed securities: U.S. government agencies 996,387 — 996,387 — Commercial mortgage-backed securities: U.S. government agencies 84,764 — 84,764 — Residential collateralized mortgage-backed securities: U.S. government agencies 1,600,317 — 1,600,317 — Non-agency 7 — 1 6 Commercial collateralized mortgage-backed securities: U.S. government agencies 194,017 — 194,017 — Corporate debt securities 54,594 — — 54,594 Asset-backed securities: Collateralized loan obligations 290,421 — — 290,421 Total available-for-sale securities 3,462,990 2,916 3,112,553 347,521 Residential loans held for sale 19,512 — 19,512 — Derivative assets: Interest rate swaps - fair value hedges — — — — Interest rate swaps - nondesignated 40,937 — 40,937 — Mortgage loan commitments 1,975 — 1,975 — Forward sale contracts — — — — Foreign exchange 185 — 185 — Total derivative assets 43,097 — 43,097 — Total fair value of assets (1) $ 3,525,599 $ 2,916 $ 3,175,162 $ 347,521 Derivative liabilities: Interest rate swaps - fair value hedges $ 7,584 $ — $ 7,584 $ — Interest rate swaps - nondesignated 40,937 — 40,937 — Forward sale contracts 91 — 91 — Foreign exchange 153 — 153 — Equity swap 515 — — 515 Total derivative liabilities 49,280 — 48,765 515 True-up liability 12,804 — — 12,804 Total fair value of liabilities (1) $ 62,084 $ — $ 48,765 $ 13,319 Nonrecurring fair value measurement Mortgage servicing rights (2) $ 22,229 $ — $ — $ 22,229 Impaired loans (3) 55,406 — — 55,406 Other property (4) 14,896 — — 14,896 Other real estate covered by loss share (5) 5,798 — — 5,798 Total nonrecurring fair value $ 98,329 $ — $ — $ 98,329 (1) There were no transfers between levels 1, 2 and 3 of the fair value hierarchy during the three months ended September 30, 2014 . (2) MSRs with a recorded investment of $22.2 million were reduced by a specific valuation allowance totaling $0.5 million to a reported carrying value of $21.7 million resulting in recovery of a previously recognized expense of $0.1 million in the three months ended September 30, 2014 . (3) At September 30, 2014 , collateral dependent impaired loans with a recorded investment of $59.9 million were reduced by specific valuation allowance allocations totaling $4.5 million to a reported net carrying value of $55.4 million . (4) Amounts do not include assets held at cost at September 30, 2014 . During the three months ended September 30, 2014 , the re-measurement of foreclosed assets at fair value subsequent to initial recognition resulted in losses of $0.7 million included in noninterest expense. (5) Amounts do not include assets held at cost at September 30, 2014 . During the three months ended September 30, 2014 , the re-measurement of covered foreclosed assets at fair value subsequent to initial recognition resulted in losses of $0.1 million included in noninterest expense. The following section describes the valuation methodologies used by the Corporation to measure financial assets and liabilities at fair value. During the three months ended September 30, 2015 and 2014 , there were no significant changes to the valuation techniques used by the Corporation to measure fair value. Available-for-sale securities. When quoted prices are available in an active market, securities are valued using the quoted price and are classified as Level 1. The quoted prices are not adjusted. Level 1 instruments include money market mutual funds. Securities are classified as Level 2 if quoted prices for identical securities are not available, and fair value is determined using pricing models by a third-party pricing service. Approximately 91% of the available-for-sale portfolio is Level 2. For the majority of available-for sale securities, the Corporation obtains fair value measurements from an independent third party pricing service. These instruments include: municipal bonds; bonds backed by the U.S. government; corporate bonds; MBS; securities issued by the U.S. Treasury; and certain agency CMOs. The independent pricing service uses industry-standard models to price U.S. government agencies and MBS that consider various assumptions, including time value, yield curves, volatility factors, prepayment speeds, default rates, loss severity, current market and contractual prices for the underlying financial instruments, as well as other relevant economic measures. Obligations of state and political subdivisions are valued using a matrix, or grid, pricing in which securities are benchmarked against the treasury rate based on credit rating. For collateralized mortgage securities, depending on the characteristics of a given tranche, a volatility driven multidimensional static model or Option-Adjusted Spread model is generally used. Substantially all assumptions used by the independent pricing service for securities classified as Level 2 are observable in the marketplace, can be derived from observable data, or are supported by observable levels at which transactions are executed in the marketplace. Securities are classified as Level 3 when there is limited activity in the market for a particular instrument and fair value is determined by obtaining broker quotes. As of September 30, 2015 , 9% of the available-for-sale portfolio is Level 3, which consists of single issuer trust preferred securities and CLOs. The single issuer trust preferred securities are measured at unadjusted prices obtained from the independent pricing service. The independent pricing service prices these instruments through a broker quote when sufficient information, such as cash flows or other security structure or market information, is not available to produce an evaluation. Broker-quoted securities are adjusted by the independent pricing service based solely on the receipt of updated quotes from market makers or broker-dealers recognized as market participants. A list of such issues is compiled by the independent pricing service daily. For broker-quoted issues, the independent pricing service applies a zero spread relationship to the bid-side valuation, resulting in the same values for the mean and ask. CLO are securitized products where payments from multiple middle-sized and large business loans are pooled together and segregated into different classes of bonds with payments on these bonds based on their priority within the overall deal structure. The markets for such securities are generally characterized by low trading volumes and wide bid-ask spreads, all driven by more limited market participants. Although estimated prices are generally obtained for such securities, the level of market observable assumptions used is limited in the valuation. Specifically, market assumptions regarding credit adjusted cash flows and liquidity influences on discount rates were difficult to observe at the individual bond level. Accordingly, the securities are currently valued by a third party that primarily utilizes dealer or pricing service prices and, subsequently, verifies this pricing through a disciplined process to ensure proper valuations and to highlight differences in cash flow modeling or other risks to determine if the market perception of the risk of a CLO is beginning to deviate from other similar tranches. This is done by establishing ranges for appropriate pricing yields for each CLO tranche and, using a standardized cash flow scenario, ensuring yields are consistent with expectations. On a monthly basis, Management validates the pricing methodologies utilized by our independent pricing service to ensure the fair-value determination is consistent with the applicable accounting guidance and that the investments are properly classified in the fair value hierarchy. Management substantiates the fair values determined for a sample of securities held in portfolio by reviewing the key assumptions used by the independent pricing service to value the securities and comparing the fair values to prices from other independent sources for the same and similar securities. Management analyzes variances and conducts additional research with the independent pricing service, if necessary, and takes appropriate action based on its findings. Loans held for sale. These loans are regularly traded in active markets through programs offered by FHLMC and FNMA, and observable pricing information is available from market participants. The prices are adjusted as necessary to include any embedded servicing value in the loans and to take into consideration the specific characteristics of certain loans. These adjustments represent unobservable inputs to the valuation but are not considered significant to the fair value of the loans. Accordingly, residential real estate loans held for sale are classified as Level 2. Impaired loans. Certain impaired collateral dependent loans are reported at fair value less costs to sell the collateral. Collateral values are estimated using Level 3 inputs, consisting of third-party appraisals or price opinions and internal adjustments necessary in the judgment of Management to reflect current market conditions and current operating results for the specific collateral. Collateral may be in the form of real estate or personal property including equipment and inventory. The vast majority of the collateral is real estate. When impaired collateral dependent loans are individually re-measured and reported at fair value of the collateral, less costs to sell, a direct loan charge off to the ALL and/or a specific valuation allowance allocation is recorded. Other Property. Certain other property which consists of foreclosed assets and properties securing residential and commercial loans, upon initial recognition and transfer from loans, are re-measured and reported at fair value less costs to sell to the property through a charge-off to the ALL based on the fair value of the foreclosed assets. The fair value of a foreclosed asset, upon initial recognition, is estimated using Level 3 inputs, consisting of third-party appraisals or price opinions and internal adjustments necessary in the judgment of Management to reflect current market conditions and current operating results for the specific collateral. Subsequent to foreclosure, valuations are updated periodically, and the assets may be written down further through a charge to noninterest expense. Mortgage Servicing Rights. The Corporation carries its MSRs at lower of cost or fair value, and, therefore, they are subject to fair value measurements on a nonrecurring basis. Since sales of MSRs tend to occur in private transactions and the precise terms and conditions of the sales are typically not readily available, there is a limited market to refer to in determining the fair value of MSRs. As such, like other participants in the mortgage banking business, the Corporation relies primarily on a discounted cash flow model, incorporating assumptions about loan prepayment rates, discount rates, servicing costs and other economic factors, to estimate the fair value of its mortgage servicing rights. Since the valuation model uses significant unobservable inputs, the Corporation classifies MSRs within Level 3. The Corporation utilizes a third-party vendor to perform the modeling to estimate the fair value of its MSRs. The Corporation reviews the estimated fair values and assumptions used by the third party in the model on a quarterly basis. The Corporation also compares the estimates of fair value and assumptions to recent market activity and against its own experience. See Note 11 ( Mortgage Servicing Rights and Mortgage Servicing Activity ) for further information on MSRs valuation assumptions. Derivatives. The Corporation's derivatives include interest rate swaps and written loan commitments and forward sales contracts related to residential mortgage loan origination activity. Valuations for interest rate swaps are derived from third-party models whose significant inputs are readily observable market parameters, primarily yield curves, with appropriate adjustments for liquidity and credit risk. These fair value measurements are classified as Level 2. The fair values of written loan commitments and forward sales contracts on the associated loans are based on quoted prices for similar loans in the secondary market, consistent with the valuation of residential mortgage loans held for sale. Expected net future cash flows related to loan servicing activities are included in the fair value measurement of written loan commitments. A written loan commitment does not bind the potential borrower to entering into the loan, nor does it guarantee that the Corporation will approve the potential borrower for the loan. Therefore, when determining fair value, the Corporation makes estimates of expected "fallout" (interest rate locked pipeline loans not expected to close), using models, which consider cumulative historical fallout rates and other factors. Fallout can occur for a variety of reasons including falling rate environments when a borrower will abandon a fixed rate loan commitment at one lender and enter into a new lower fixed rate loan commitment at another, when a borrower is not approved as an acceptable credit by the lender or for a variety of other non-economic reasons. Fallout is not a significant input to the fair value of the written loan commitments in their entirety. These measurements are classified as Level 2. Derivative assets are typically secured through securities with financial counterparties or cross collateralization with a borrowing customer. Derivative liabilities are typically secured through the Corporation pledging securities to financial counterparties or, in the case of a borrowing customer, by the right of setoff. The Corporation considers factors such as the likelihood of default by itself and its counterparties, right of setoff, and remaining maturities in determining the appropriate fair value adjustments. All derivative counterparties approved by the Bank's Board are regularly reviewed, and appropriate business action is taken to adjust the exposure to certain counterparties, as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rporation to estimate its own credit risk on derivative liability positions. To date, no material losses have been incurred due to a counterparty's inability to pay any uncollateralized position. There was no significant change in value of derivative assets and liabilities attributed to credit risk for the three months ended September 30, 2015 . True-up liability. In connection with the George Washington and Midwest FDIC assisted acquisitions in 2010, the Bank has agreed to pay the FDIC should the estimated losses on the acquired loan portfolios as well as servicing fees earned on the acquired loan portfolios not meet thresholds as stated in the loss share agreements (the "true-up liability"). This contingent consideration is classified as a liability within accrued taxes, expenses and other liabilities on the consolidated balance sheets and is remeasured at fair value each reporting date until the contingency is resolved. The changes in fair value are recognized in earnings in the current period. An expected value methodology is used as a starting point for determining the fair value of the true-up liability based on the contractual terms prescribed in the loss share agreements. The resulting values under both calculations are discounted over 10 years (the period defined in the loss share agreements) to reflect the uncertainty in the timing and payment of the true-up liability by the Bank to arrive at a net present value. The discount rate used to value the true-up liability was 3.51% and 3.31% as of September 30, 2015 and 2014 , respectively. Increasing or decreasing the discount rate by one percentage point would change the liability by approximately $0.6 million and $0.6 million , respectively, as of September 30, 2015 . In accordance with the loss share agreements governing the Midwest acquisition, on July 15, 2020 (the “Midwest True-Up Measurement Date”), the Bank has agreed to pay to the FDIC half of the amount, if positive, calculated as: (1) 20% of the intrinsic loss estimate of the FDIC (approximately $152 million ); minus (2) the sum of (A) 25% of the asset premium paid in connection with the Midwest acquisition (approximately $21 million ); plus (B) 25% of the cumulative shared-loss payments (as defined below) plus (C) the cumulative servicing amount (as defined below). The fair value of the true-up liability associated with the Midwest acquisition was $8.4 million , $8.5 million , and $8.0 million as of September 30, 2015 , December 31, 2014 , and September 30, 2014 , respectively. In accordance with the loss share agreements governing the George Washington acquisition, on April 14, 2020 (the “George Washington True-Up Measurement Date”), the Bank has agreed to pay to the FDIC 50% of the excess, if any, of (1) 20% of the stated threshold (approximately $34.4 million ) less (2) the sum of (A) 25% of the asset discount (approximately $12 million ) received in connection with the George Washington acquisition plus (B) 25% of the cumulative shared-loss payments (as defined below) plus (C) the cumulative servicing amount (as defined below). The fair value of the true-up liability associated with the George Washington acquisition was $5.2 million , $4.8 million , and $4.8 million as of September 30, 2015 , December 31, 2014 , and September 30, 2014 , respectively. For the purposes of the above calculations, cumulative shared-loss payments means: (i) the aggregate of all of the payments made or payable to the Bank under the loss share agreements minus (ii) the aggregate of all of the payments made or payable to the FDIC. The cumulative servicing amount means the period servicing amounts (as defined in the loss share agreements) for every consecutive twelve-month period prior to and ending on the Midwest and George Washington True-Up Measurement Dates. The cumulative loss share payments and cumulative service amounts are components of the true-up calculations and are estimated each period end based on the expected amount and timing of cash flows of the acquired loan portfolios. See Note 3 ( Loans ) and Note 4 ( Allowance for Loan Losses ) for additional information on the estimated cash flows of the acquired loan portfolios. The changes in Level 3 assets and liabilities measured at fair value on a recurring basis for the three and nine months ended September 30, 2015 and 2014 are summarized as follows: Three Months Ended September 30, Nine Months Ended September 30, 2015 2014 2015 2014 (In thousands) Available-for-sale securities True-up liability Available-for-sale securities True-up liability Available-for-sale securities True-up liability Available-for-sale securities True-up liability Balance at beginning of period $ 311,536 $ 13,408 $ 350,733 $ 12,581 $ 339,187 $ 13,294 $ 347,610 $ 11,463 (Gains) losses included in earnings (1) — 164 — 223 — 278 — 1,341 Unrealized gains (losses) (2) (3,627 ) — 277 — 8,070 — 3,298 — Purchases 37,937 — — — 79,446 — — — Sales — — — — (71,832 ) — — — Settlements 1,147 — (3,489 ) — (7,878 ) — (3,387 ) — Balance at ending of period $ 346,993 $ 13,572 $ 347,521 $ 12,804 $ 346,993 $ 13,572 $ 347,521 $ 12,804 (1) Reported in "Other expense" (2) Reported in "Other comprehensive income (loss)" Fair Value Option Residential mortgage loans held for sale are recorded at fair value under fair value option accounting guidance. The election of the fair value option aligns the accounting for these loans with the related hedges. It also eliminates the requirements of the hedge accounting under GAAP. Interest income on loans held for sale is accrued on the principal outstanding primarily using the “simple-interest” method. None of these loans were 90 days or more past due, nor were any on nonaccrual as of September 30, 2015 , December 31, 2014 , and September 30, 2014 . The aggregate fair value, contractual balance and gain or loss on loans held for sale was as follows: (In thousands) September 30, 2015 December 31, 2014 September 30, 2014 Aggregate fair value carrying amount $ 7,781 $ 14,389 $ 19,512 Aggregate unpaid principal / contractual balance 7,543 13,873 18,937 Carrying amount over aggregate unpaid principal (1) $ 238 $ 516 $ 575 (1) These changes are included in "Loan sales and servicing income" in the Consolidated Statements of Income. Disclosures about Fair Value of Financial Instruments The carrying amount and estimated fair value of the Corporation’s financial instruments that are carried at either fair value or cost as of September 30, 2015 , December 31, 2014 , and September 30, 2014 are shown in the tables below. September 30, 2015 Carrying Amount Fair Value (In thousands) Total Level 1 Level 2 Level 3 Financial assets: Cash and cash equivalents $ 411,587 $ 411,587 $ 411,587 $ — $ — Available-for-sale securities 3,925,724 3,925,724 2,781 3,575,950 346,993 Held-to-maturity securities 2,728,638 2,728,911 — 2,728,911 — Other securities 147,955 147,955 — 147,955 — Loans held for sale 7,781 7,781 — 7,781 — Net originated loans 13,544,270 13,344,826 — — 13,344,826 Net acquired loans 1,910,765 1,979,065 — — 1,979,065 Net FDIC acquired loans and loss share receivable 190,795 190,795 — — 190,795 Accrued interest receivable 75,404 75,404 — 75,404 — Derivatives 76,196 76,196 — 76,196 — Financial liabilities: Deposits $ 19,821,916 $ 19,830,705 $ — $ 19,830,705 $ — Federal funds purchased and securities sold under agreements to repurchase 1,208,275 1,208,275 — 1,208,275 — Wholesale borrowings 381,299 385,216 — 385,216 — Long-term debt 508,947 514,640 — 514,640 — Accrued interest payable 10,062 10,062 — 10,062 — Derivatives 67,936 67,936 — 67,936 — December 31, 2014 Carrying Amount Fair Value (In thousands) Total Level 1 Level 2 Level 3 Financial assets: Cash and cash equivalents $ 697,424 $ 697,424 $ 697,424 $ — $ — Available-for-sale securities 3,545,288 3,545,288 2,974 3,203,127 339,187 Held-to-maturity securities 2,903,609 2,875,920 — 2,875,920 — Other securities 148,654 148,654 — 148,654 — Loans held for sale 14,389 14,389 — 14,389 — Net originated loans 12,398,116 12,235,530 — — 12,235,530 Net acquired loans 2,471,723 2,564,842 — — 2,564,842 Net FDI</t>
  </si>
  <si>
    <t>Mortgage Servicing Rights and Mortgage Servicing Activity</t>
  </si>
  <si>
    <t>Transfers and Servicing [Abstract]</t>
  </si>
  <si>
    <t>Mortgage Servicing Rights and Mortgage Servicing Activity The Corporation serviced for third parties approximately $2.4 billion of residential mortgage loans at September 30, 2015 and $2.6 billion at September 30, 2014 . Loan servicing fees, not including valuation changes included in loan sales and servicing income, were $1.5 million and $1.6 million , respectively, for the three months ended September 30, 2015 and 2014 , and were $4.8 million and $4.9 million , respectively, for the nine months ended September 30, 2015 and 2014 . Servicing rights are presented within other assets on the accompanying Consolidated Balance Sheets. The retained servicing rights are initially valued at fair value. Since MSRs do not trade in an active market with readily observable prices, the Corporation relies primarily on a discounted cash flow analysis model to estimate the fair value of its MSRs. Additional information can be found in Note 10 ( Fair Value Measurement ). MSRs are subsequently measured using the amortization method. Accordingly, the MSRs are amortized over the period of, and in proportion to, the estimated net servicing income and is recorded in loan sales and servicing income. Changes in the carrying amount of MSRs and MSRs valuation allowance are as follows: Three Months Ended September 30, Nine Months Ended September 30, (In thousands) 2015 2014 2015 2014 Carrying amount of MSRs Beginning balance $ 20,635 $ 22,150 $ 22,011 $ 22,760 Additions 53 1,035 586 2,242 Amortization (921 ) (996 ) (2,830 ) (2,813 ) Ending balance 19,767 22,189 19,767 22,189 Valuation Allowance: Beginning balance (490 ) (562 ) (955 ) (282 ) Recoveries/(Additions) (60 ) 57 405 (223 ) Ending balance (550 ) (505 ) (550 ) (505 ) MSRs, net carrying balance $ 19,217 $ 21,684 $ 19,217 $ 21,684 Fair value at end of period $ 19,556 $ 22,229 $ 19,556 $ 22,229 On a quarterly basis, the Corporation assesses its capitalized servicing rights for impairment based on their current fair value. For purposes of the impairment, the servicing rights are disaggregated based on loan type and interest rate which are the predominant risk characteristics of the underlying loans. A valuation allowance is established through a charge to earnings to the extent the amortized cost of the MSRs exceeds the estimated fair value by stratification. If it is later determined that all or a portion of the temporary impairment no longer exists for the stratification, the valuation is reduced through a recovery to earnings. No permanent impairment losses were written off against the allowance during the three and nine months ended September 30, 2015 and 2014 . Key economic assumptions and the sensitivity of the current fair value of the MSRs related to immediate 10% and 25% adverse changes in those assumptions at September 30, 2015 are presented in the following table below. These sensitivities are hypothetical and should be used with caution. As the figures indicate, changes in the fair value based on 10% variation in the prepayment speed assumption generally cannot be extrapolated because the relationship of the change in the prepayment speed assumption to the change in fair value may not be linear. Also, in the below table, the effect of a variation in the discount rate assumption on the fair value of the MSRs is calculated independently without changing any other assumption. In reality, changes in one factor may result in changes in another (for example, changes in prepayment speed estimates could result in changes in the discount rates), which might magnify or counteract the sensitivities. (Dollars in thousands) Prepayment speed assumption (annual CPR) 11.15 % Decrease in fair value from 10% adverse change $ 1,093 Decrease in fair value from 25% adverse change $ 1,345 Discount rate assumption 9.39 % Decrease in fair value from 100 basis point adverse change $ 604 Decrease in fair value from 200 basis point adverse change $ 1,169 Expected weighted-average life (in months) 96</t>
  </si>
  <si>
    <t>Commitments and Contingencies</t>
  </si>
  <si>
    <t>Commitments and Contingencies Disclosure [Abstract]</t>
  </si>
  <si>
    <t>Contingencies and Guarantees</t>
  </si>
  <si>
    <t>Commitments and Guarantees Commitments to Extend Credit To accommodate the financial needs of its customers, the Corporation issues off-balance sheet financial instruments in connection with commercial and consumer lending activities. The credit risk associated with these instruments is essentially the same as that involved in extending loans to customers and is subject to the Corporation's normal credit approval policies. The Corporation maintains an allowance to cover probable credit losses inherent in lending-related commitments. The reserve for unfunded lending commitments at September 30, 2015 , December 31, 2014 , and September 30, 2014 , included in “accrued expenses and other liabilities” on the Consolidated Balance Sheets, was $3.6 million , $5.8 million , and $7.0 million , respectively. The Corporation's credit risk associated with these instruments is represented by the contractual amounts indicated in the following table. Unused commitments to extend credit (In thousands) September 30, 2015 December 31, 2014 September 30, 2014 Commercial $ 3,877,004 $ 3,748,690 $ 3,640,755 Consumer 2,405,928 2,387,623 2,361,476 Total unused commitments to extend credit $ 6,282,932 $ 6,136,313 $ 6,002,231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Collateral held varies but may include accounts receivable, inventory, property, plant and equipment, and income-producing commercial properties. Since many commitments expire without being drawn upon, the total contractual amount of commitments does not necessarily represent future cash requirements of the Corporation. Loan commitments to originate residential mortgage loans held for sale and forward commitments to sell residential mortgage loans are considered derivative instruments, and the fair value of these commitments is recorded on the consolidated balance sheets. Additional information is provided in Note 8 ( Derivatives and Hedging Activities ). Guarantees The Corporation is a guarantor in certain agreements with third parties. The Corporation's maximum credit risk associated with these instruments is represented by the contractual amounts indicated in the following table. Financial guarantees (In thousands) September 30, 2015 December 31, 2014 September 30, 2014 Standby letters of credit $ 243,071 $ 242,390 $ 227,835 Loans sold with recourse 22,467 45,071 43,260 Total financial guarantees $ 265,538 $ 287,461 $ 271,095 Standby Letters of Credit. Standby letters of credit obligate the Corporation to pay a specified third party when a customer fails to repay an outstanding loan or debt instrument, or fails to perform some contractual nonfinancial obligation. The Corporation has recourse against the customer for any amount required to be paid to a third party under a standby letter of credit. Collateral held varies, but may include marketable securities, equipment, inventory, and real estate. Except for short-term guarantees of $132.7 million at September 30, 2015 , the remaining guarantees extend in varying amounts through 2022 . Loans Sold with Recourse. The Corporation regularly sells service retained residential mortgage loans to GSEs as part of its mortgage banking activities. The Corporation provides customary representation and warranties to the GSEs in conjunction with these sales. These representations and warranties generally require the Corporation to repurchase assets if it is subsequently determined that a loan did not meet specified criteria, such as a documentation deficiency or rescission of mortgage insurance. If the Corporation is unable to cure or refute a repurchase request, the Corporation is generally obligated to repurchase the loan or otherwise reimburse the counterparty for losses. The Corporation also sells service released residential mortgage loans to other investors which contain early payment default recourse provisions. As of September 30, 2015 , December 31, 2014 , and September 30, 2014 , the Corporation had sold $15.8 million , $38.1 million , and $33.0 million , respectively, of outstanding residential mortgage loans to GSEs and other investors with recourse provisions. The Corporation had reserved $6.5 million , $7.3 million , and $7.6 million as of September 30, 2015 , December 31, 2014 , and September 30, 2014 , respectively, for estimated losses from representation and warranty obligations and early payment default recourse provisions. Due to prior acquisitions, as of September 30, 2015 , the Corporation continued to service approximately $3.7 million in manufactured housing loans that were sold with recourse and had reserved $1.1 million for potential losses from these manufactured housing loans. The total reserve associated with loans sold with recourse was approximately $7.6 million , $8.4 million , and $8.7 million as of September 30, 2015 , December 31, 2014 , and September 30, 2014 , respectively, and is included in accrued taxes, expenses and other liabilities on the Consolidated Balance Sheets. The Corporation's reserve reflects Management's best estimate of losses. The Corporation's reserving methodology uses current information about investor repurchase requests, and assumptions about repurchase mix and loss severity, based upon the Corporation's most recent loss trends. The Corporation also considers qualitative factors that may result in anticipated losses differing from historical loss trends, such as loan vintage, underwriting characteristics and macroeconomic trends. Changes in the repurchase reserves for the three and nine months ended September 30, 2015 and 2014 are as follows: Three Months Ended September 30, 2015 (In thousands) Reserve on residential mortgage loans Reserve on manufactured housing loans Total repurchase reserve Balance at beginning of period $ 6,650 $ 1,128 $ 7,778 Net increase/(decrease) to reserve 122 1 123 Net realized (losses)/gains (322 ) — (322 ) Balance at end of period $ 6,450 $ 1,129 $ 7,579 Three Months Ended September 30, 2014 (In thousands) Reserve on residential mortgage loans Reserve on manufactured housing loans Total repurchased reserve Balance at beginning of period $ 7,900 $ 1,122 $ 9,022 Net increase/(decrease) to reserve 250 — 250 Net realized (losses)/gains (600 ) — (600 ) Balance at end of period $ 7,550 $ 1,122 $ 8,672 Nine Months Ended September 30, 2015 (In thousands) Reserve on residential mortgage loans Reserve on manufactured housing loans Total repurchase reserve Balance at beginning of period $ 7,250 $ 1,124 $ 8,374 Net increase/(decrease) to reserve 83 1 84 Net realized (losses) /gains (883 ) 4 (879 ) Balance at end of period $ 6,450 $ 1,129 $ 7,579 Nine Months Ended September 30, 2014 (In thousands) Reserve on residential mortgage loans Reserve on manufactured housing loans Total repurchase reserve Balance at beginning of period $ 8,737 $ 1,114 $ 9,851 Net increase/(decrease) to reserve 3,007 8 3,015 Net realized (losses)/gains (4,194 ) — (4,194 ) Balance at end of period $ 7,550 $ 1,122 $ 8,672 Litigation In the normal course of business, the Corporation and its subsidiaries are at all times subject to pending and threatened legal actions, some for which the relief or damages sought are substantial. Based on information currently available, consultation with counsel, available insurance coverage and established reserves, Management believes that the eventual outcome of all claims against the Corporation and its subsidiaries will not, individually or in the aggregate, have a material adverse effect on its consolidated financial position or results of operations. However, it is possible that the ultimate resolution of these matters, if unfavorable, may be material to the results of operations for a particular period. The Corporation has not established any reserves with respect to any of this disclosed litigation because it is not possible to determine (i) whether a liability has been incurred; or (ii) an estimate of the ultimate or minimum amount of such liability. Reserves are established for legal claims only when losses associated with the claims are judged to be probable, and the loss can be reasonably estimated. In many lawsuits and arbitrations, including almost all of the class action lawsuits, it is not possible to determine whether a liability will be incurred or to estimate the ultimate or minimum amount of that liability until the case is close to resolution, in which case a reserve will not be recognized until that time. Overdraft Litigation Commencing in December 2010, two separate lawsuits were filed in the Summit County Court of Common Pleas and the Lake County Court of Common Pleas against the Corporation and the Bank. The complaints were brought as putative class actions on behalf of Ohio residents who maintained a checking account at the Bank and who incurred one or more overdraft fees as a result of the alleged re-sequencing of debit transactions. The lawsuit that had been filed in Summit County Court of Common Pleas was dismissed without prejudice on July 11, 2011. The remaining suit in Lake County seeks actual damages, disgorgement of overdraft fees, punitive damages, interest, injunctive relief and attorney fees. In December 2012, the trial court issued an order certifying a proposed class and the Bank and Corporation appealed the order to the Eleventh District Court of Appeals. In September 2013, the Eleventh District Court of Appeals affirmed in part and reversed in part the trial court's class certification order, and remanded the case back to the trial court for further consideration, in particular with respect to the class definition. On October 9, 2013, the Bank and Corporation filed with the Eleventh District Court of Appeals an application for reconsideration and application for consideration en banc. On November 20, 2013, the Eleventh District denied those applications. On December 4, 2013, the Bank and Corporation filed a notice of appeal with the Ohio Supreme Court, and on January 3, 2014, they filed with the Ohio Supreme Court a memorandum in support of the Court's exercising its jurisdiction and accepting the appeal. The plaintiffs filed an opposition, and, on April 24, 2014, the Ohio Supreme Court declined to accept jurisdiction. On August 6, 2014, the Bank and Corporation filed a motion asking the trial court to stay the lawsuit pending arbitration of claims subject to an arbitration agreement. That motion has been fully briefed and is awaiting a decision by the court. On August 25, 2014, the parties stipulated to a revised class definition (without affecting the pending motion to stay), and an order approving that stipulation is awaiting court approval. CRBC 401(k) Litigation Participants in the Citizens Republic Bancorp 401(k) Plan filed a lawsuit in the United States Court for the Eastern District of Michigan in 2011, alleging that Citizens and certain of its officers and directors violated the Employee Retirement Income Security Act by offering Citizens common stock as an investment alternative in the Plan during periods when it was imprudent to do so and by failing to adequately monitor fiduciaries responsible for administering the Plan. The lawsuit, captioned Kidd v. Citizens Republic Bancorp, Inc. et al. , Case No. 2:11-cv-11709, asserts claims for monetary and injunctive relief on behalf of a purported class of participants and beneficiaries in the Plan who held Citizens stock in their Plan accounts during the period from April 17, 2008 to "the present." In April 2014, the court denied the defendants' motion to dismiss the second amended complaint.</t>
  </si>
  <si>
    <t>Changes and Reclassifications Out of Accumulated Other Comprehensive Income</t>
  </si>
  <si>
    <t>Changes and Reclassifications Out of Other Comprehensive Income [Abstract]</t>
  </si>
  <si>
    <t>Comprehensive Income (Loss) Note</t>
  </si>
  <si>
    <t xml:space="preserve">Changes and Reclassifications Out of Accumulated Other Comprehensive Income The following table presents the changes in AOCI by component of comprehensive income for the three and nine months ended September 30, 2015 and 2014 : Three Months Ended Nine Months Ended September 30, 2015 September 30, 2015 (In thousands) Pretax Tax After tax Pretax Tax After tax Unrealized and realized securities gains and losses: Balance at the beginning of the period $ (5,056 ) $ (1,769 ) $ (3,287 ) $ (8,531 ) $ (2,985 ) $ (5,546 ) Changes in unrealized securities' holding gains/(losses) 25,691 8,991 16,700 31,166 10,908 20,258 Changes in unrealized securities' holding gains/(losses) that result from securities being transferred from available-for-sale into held-to-maturity (1,266 ) (442 ) (824 ) (2,345 ) (821 ) (1,524 ) Net losses/(gains) realized on sale of securities reclassified to noninterest income (41 ) (14 ) (27 ) (962 ) (336 ) (626 ) Balance at the end of the period 19,328 6,766 12,562 19,328 6,766 12,562 Pension plans and other postretirement benefits: Balance at the beginning of the period (98,972 ) (34,639 ) (64,333 ) (102,068 ) (35,722 ) (66,346 ) Current year actual losses/(gains) — — — — — — Amortization of actuarial losses/(gains) 1,138 399 739 3,414 1,195 2,219 Amortization of prior service cost reclassified to other noninterest expense 410 144 266 1,230 431 799 Balance at the end of the period (97,424 ) (34,096 ) (63,328 ) (97,424 ) (34,096 ) (63,328 ) Total Accumulated Other Comprehensive Income $ (78,096 ) $ (27,330 ) $ (50,766 ) $ (78,096 ) $ (27,330 ) $ (50,766 ) Three Months Ended Nine Months Ended September 30, 2014 September 30, 2014 (In thousands) Pretax Tax After tax Pretax Tax After tax Unrealized and realized securities gains and losses: Balance at the beginning of the period $ (5,696 ) $ (1,994 ) $ (3,702 ) $ (45,072 ) $ (15,775 ) $ (29,297 ) Changes in unrealized securities' holding gains/(losses) (16,207 ) (5,672 ) (10,535 ) 24,293 8,503 15,790 Changes in unrealized securities' holding gains/(losses) that result from securities being transferred from available-for-sale into held-to-maturity (563 ) (197 ) (366 ) (1,551 ) (543 ) (1,008 ) Net losses/(gains) realized on sale of securities reclassified to noninterest income (14 ) (5 ) (9 ) (150 ) (53 ) (97 ) Balance at the end of the period (22,480 ) (7,868 ) (14,612 ) (22,480 ) (7,868 ) (14,612 ) Pension plans and other postretirement benefits: Balance at the beginning of the period (55,084 ) (19,279 ) (35,805 ) (57,812 ) (20,233 ) (37,579 ) Current year actual losses/(gains) — — — — — — Amortization of actuarial losses/(gains) 768 269 499 2,398 839 1,559 Amortization of prior service cost reclassified to other noninterest expense 516 181 335 1,614 565 1,049 Balance at the end of the period (53,800 ) (18,829 ) (34,971 ) (53,800 ) (18,829 ) (34,971 ) Total Accumulated Other Comprehensive Income $ (76,280 ) $ (26,697 ) $ (49,583 ) $ (76,280 ) $ (26,697 ) $ (49,583 ) The following table presents current period reclassifications out of AOCI by component of comprehensive income for the three and nine months ended September 30, 2015 and 2014 : Three Months Ended Nine Months Ended (In thousands) September 30, 2015 September 30, 2015 Income statement line item presentation Realized (gains)/losses on sale of securities $ (41 ) $ (962 ) Investment securities losses (gains), net Tax expense (benefit) (35%) (14 ) (336 ) Income tax expense (benefit) Reclassified amount, net of tax $ (27 ) $ (626 ) Three Months Ended Nine Months Ended (In thousands) September 30, 2014 September 30, 2014 Income statement line item presentation Realized (gains)/losses on sale of securities $ (14 ) $ (150 ) Investment securities losses (gains), net Tax expense (benefit) (35%) (5 ) (53 ) Income tax expense (benefit) Reclassified amount, net of tax $ (9 ) $ (97 ) </t>
  </si>
  <si>
    <t>Subsequent Events</t>
  </si>
  <si>
    <t>Subsequent Events [Abstract]</t>
  </si>
  <si>
    <t>Subsequent Events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In accordance with applicable accounting standards, all material subsequent events have been either recognized in the financial statements or disclosed in the notes to the financial statements.</t>
  </si>
  <si>
    <t>Significant Accounting Policies (Policies)</t>
  </si>
  <si>
    <t>Recently Adopted Accounting Standards</t>
  </si>
  <si>
    <t>Recently Adopted Accounting Standards FASB ASU 2015-10, Technical Corrections and Improvemen ts. The amendments in this update cover a wide range of topics in the accounting standards. The amendments in this update represent changes to clarify the accounting standards, correct unintended application of guidance, or make minor improvements to the accounting guidance and are not expected to have a significant effect on current accounting practice or create a significant administrative cost to most entities. Additionally, some of these amendments will make the accounting guidance easier to understand and eliminate inconsistencies. This ASU is effective immediately. The adoption of this accounting guidance did not have a material effect on the Corporation’s financial position or results of operations. FASB ASU 2015-8, Business Combinations (Topic 805): Pushdown Accounting—Amendments to SEC Paragraphs Pursuant to Staff Accounting Bulletin No. 115 (SEC Update). The amendments in the SEC Update conform the accounting guidance with the various SEC paragraphs pursuance to the SEC Staff Accounting Bulletin No. 115. The SEC Update is effective immediately. The adoption of this accounting guidance did not have a material effect on the Corporation’s financial position or results of operations. FASB ASU 2015-3, Interest - Imputation of Interest (Subtopic 835-30): Simplifying the Presentation of Debt Issuance Costs. The amendments in ASU 2015-03, require that debt issuance costs related to a recognized debt liability be presented in the balance sheet as a direct deduction from that debt liability, consistent with the presentation of a debt discount. An entity should apply the new guidance on a retrospective basis, wherein the balance sheet of each individual period presented should be adjusted to reflect the period-specific effects of applying the new guidance. The recognition and measurement guidance for debt issuance costs are not affected by the amendments in this ASU. For public business entities, these amendments are effective for financial statements issued for fiscal years beginning after December 15, 2015, and interim periods within those fiscal years, and early adoption is permitt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As of June 30, 2015, the Corporation adopted this accounting standard by classifying $3.7 million of deferred debt issuance costs as a deduction to long-term debt. Management concluded that the classification of debt issuance costs capitalized in prior periods was immaterial as a component of other assets, total assets, total long-term debt, and total liabilities. As such, the Corporation's comparative periods have not been recast. The amount of unamortized debt issuance costs not recasted are $3.8 million as of March 31, 2015, $3.7 million as of December 31, 2014, $1.9 million as of September 30, 2014, and $1.8 million as of June 30, 2014 and March 31, 2014. FASB ASU 2014-14, Classification of Certain Government-Guaranteed Mortgage Loans upon Foreclosure —a consensus of the FASB Emerging Issues Task Force. The objective of this update is to reduce diversity in practice by addressing the classification of certain foreclosed mortgage loans held by creditors that are either fully or partially guaranteed under government programs.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SU is effective for interim and annual periods beginning after December 15, 2014. The amendments can be adopted using either a prospective transition method or a modified retrospective transition method. The adoption of this accounting guidance did not have a material effect on the Corporation’s financial position or results of operations. FASB ASU 2014-11, Transfers and Servicing: Repurchase-to-Maturity Transactions, Repurchase Financings, and Disclosures . The amendments in this update require entities to account for repurchase-to-maturity transactions as secured borrowings (rather than as sales with forward repurchase agreements), eliminate accounting guidance on linking repurchase financing transactions, and expand disclosure requirements related to certain transfers of financial assets that are accounted for as sales and certain transfers, such as repos, securities lending transactions, and repurchase-to-maturity transactions, accounted for as secured borrowings. The amendments in ASU 2014-11 are effective for the first interim or annual period beginning after December 15, 2014. The amendments must present changes in accounting for transactions outstanding on the effective date as a cumulative-effect adjustment to retained earnings as of the beginning of the period of adoption. Early application is prohibited. The adoption of this accounting guidance did not have a material effect on the Corporation’s financial position or results of operations. FASB ASU 2014-08, Presentation of Financial Statements and Property, Plant, and Equipment: Reporting Discontinued Operations and Disclosures of Disposals of Components of an Entity. The amendments in this update change the definition of a discontinued operation in ASC 205-20 and require additional disclosures for transactions that meet the definition of a discontinued operation and certain other significant transactions that do not meet the discontinued operations criteria. The amendments in ASU 2014-08 are effective prospectively for all disposals, except disposals classified as held for sale before the adoption date or components initially classified as held for sale in periods beginning on or after December 15, 2014, with early adoption permitted. The adoption of this accounting guidance did not have a material effect on the Corporation’s financial position or results of operations. FASB ASU 2014-04, Reclassification of Residential Real Estate Collateralized Consumer Mortgage Loans upon Foreclosure. ASU 2014-04 amends the guidance in ASC 310-40 by clarifying when an in-substance repossession or foreclosure occurs, and a creditor is considered to have received physical possession of residential real estate property collateralizing a consumer mortgage loan.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ASU 2014-04 are effective for annual periods, and interim period within those annual periods, beginning after December 15, 2014. The amendments can either be adopted using a modified retrospective or a prospective transition method. The adoption of this accounting guidance did not have a material effect on the Corporation’s financial position or results of operations. Recently Issued Accounting Standards FASB ASU 2015-16, Business Combinations (Topic 805), Simplifying the Accounting for Measurement-Period Adjustments.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of this update with earlier application permitted for financial statements that have not been issued. The adoption of this guidance is not expected to have a material effect on the Corporation's financial position or results of operations. FASB ASU 2015- 5, Intangibles—Goodwill and Other—Internal-Use Software (Subtopic 350-40): Customer’s Accounting for Fees Paid in a Cloud Computing Arrangement. The amendments in ASU 2015-05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350-40-25-16. Consequently, all software licenses within the scope of Subtopic 350-40 will be accounted for consistent with other licenses of intangible assets. The amendments are effective for public business entities for annual and interim periods within those annual periods, beginning after December 15, 2015.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rporation is in process of assessing the potential impact the adoption of this guidance will have on its consolidated financial statements. FASB ASU 2015-2, Amendments to the Consolidation Analysis . The amendments in ASU 2015-02 affect reporting entities that are required to evaluate whether they should consolidate certain legal entities. All legal entities are subject to reevaluation under the revised consolidation model. These amendments modify the current accounting guidance to address limited partnerships and similar entities; certain investments funds, fees paid to a decision maker or service provider, and the impact of fee arrangements and related parties on the primary beneficiary determination. The amendments are effective for public business entities for fiscal years, and for interim periods within those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A reporting entity may apply the amendments using a modified retrospective approach by recording a cumulative-effect adjustment to equity as of the beginning of the fiscal year of adoption. A reporting entity also may apply the amendments retrospectively. The adoption of this guidance is not expected to have a material effect on the Corporation's financial position or results of operations. FASB ASU 2014–12, Accounting for Share-Based Payments When the Terms of an Award Provide That a Performance Target Could Be Achieved After the Requisite Service Period — a consensus of the FASB Emerging Issues Task Force. The amendments in this update clarify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The ASU is effective for interim and annual reporting periods beginning after December 15, 2015. Early adoption is permitted. In addition, entities will have the option of applying the guidance either prospectively (i.e., only to awards granted or modified on or after the effective date) or retrospectively. Retrospective application would only apply to awards with performance targets outstanding at or after the beginning of the first annual period presented (i.e., the earliest presented comparative period). The adoption of this guidance is not expected to have a material effect on the Corporation's financial position or results of operations. FASB ASU 2014-09, Revenue from Contracts with Customers . In May 2014, the FASB issued new accounting guidance that revises the criteria for determining when to recognize revenue from contracts with customers and expands disclosure requirements. The amendments in this update supersede virtually all existing GAAP revenue recognition guidance, including most industry-specific revenue recognition guidance. The core principle requires an entity to recognize revenue in a manner that depicts the transfer of goods or services to customers at an amount that reflects the consideration to which the entity expects to be entitled in exchange for those goods or services. ASU 2014-09 applies to contracts with customers to provide goods and services, with certain exclusions such as lease contracts, financing arrangements, and financial instruments. On July 9, 2015, the FASB decided to delay, by one year, the effective dates, permitting public entities to apply this guidance to annual reporting periods beginning after December 15, 2017, with early adoption permitted, but not before December 15, 2016. The amendments can be adopted using either the full retrospective approach or a modified retrospective approach. There are many aspects of this new accounting guidance that are still being interpreted, and the FASB has recently proposed updates to certain aspects of the guidance. The Corporation is in process of assessing the potential impact the adoption of this guidance will have on its consolidated financial statements and related disclosures.</t>
  </si>
  <si>
    <t>Investment Policy on Municipal Securities</t>
  </si>
  <si>
    <t>The Corporation's investment policy states that municipal securities purchased are to be investment grade and allows for a 20% maximum portfolio concentration in municipal securities with a combined individual state to total municipal outstanding equal to or less than 25% .</t>
  </si>
  <si>
    <t>Investment Securities (Tables)</t>
  </si>
  <si>
    <t>Amortized cost and fair value for the major categories of held-to-maturity and available-for-sale securities</t>
  </si>
  <si>
    <t xml:space="preserve">The following tables provide the amortized cost and fair value for the major categories of held-to-maturity and available-for-sale securities. Held-to-maturity securities are carried at amortized cost, which reflects historical cost, adjusted for amortization of premiums and accretion of discounts. Available-for-sale securities are carried at fair value with net unrealized gains or losses reported on an after tax basis as a component of OCI in shareholders' equity. September 30, 2015 (In thousands) Amortized Cost Gross Unrealized Gains Gross Unrealized Losses Fair Value Securities available-for-sale Debt securities U.S. treasury notes &amp; bonds $ 5,002 $ 3 $ — $ 5,005 U.S. government agency debentures 2,500 16 — 2,516 U.S. states and political subdivisions 196,396 4,825 (411 ) 200,810 Residential mortgage-backed securities: U.S. government agencies 927,715 19,624 (1,715 ) 945,624 Commercial mortgage-backed securities: U.S. government agencies 153,834 1,722 (480 ) 155,076 Residential collateralized mortgage-backed securities: U.S. government agencies 2,023,275 12,200 (12,516 ) 2,022,959 Non-agency 5 — — 5 Commercial collateralized mortgage-backed securities: U.S. government agencies 241,788 2,462 (290 ) 243,960 Asset-backed securities: Collateralized loan obligations 297,776 187 (5,512 ) 292,451 Corporate debt securities 61,695 — (7,158 ) 54,537 Total debt securities 3,909,986 41,039 (28,082 ) 3,922,943 Equity securities Marketable equity securities 2,781 — — 2,781 Total equity securities 2,781 — — 2,781 Total securities available-for-sale $ 3,912,767 $ 41,039 $ (28,082 ) $ 3,925,724 Securities held-to-maturity Debt securities U.S. government agency debentures $ 25,000 $ — $ (41 ) $ 24,959 U.S. states and political subdivisions 550,769 12,271 (977 ) 562,063 Residential mortgage-backed securities: U.S. government agencies 529,095 9,732 (1,249 ) 537,578 Commercial mortgage-backed securities: U.S. government agencies 64,605 1,162 (11 ) 65,756 Residential collateralized mortgage-backed securities: U.S. government agencies 1,210,743 1,509 (22,432 ) 1,189,820 Commercial collateralized mortgage-backed securities: U.S. government agencies 259,888 2,005 (2,418 ) 259,475 Corporate debt securities 88,538 722 — 89,260 Total securities held-to-maturity $ 2,728,638 $ 27,401 $ (27,128 ) $ 2,728,911 December 31, 2014 (In thousands) Amortized Cost Gross Unrealized Gains Gross Unrealized Losses Fair Value Securities available-for-sale Debt securities U.S. government agency debentures $ 2,500 $ — $ (18 ) $ 2,482 U.S. states and political subdivisions 221,052 6,756 (466 ) 227,342 Residential mortgage-backed securities: U.S. government agencies 951,839 22,377 (3,218 ) 970,998 Commercial mortgage-backed securities: U.S. government agencies 104,176 598 (1,371 ) 103,403 Residential collateralized mortgage-backed securities: U.S. government agencies 1,698,015 4,777 (26,225 ) 1,676,567 Non-agency 7 — — 7 Commercial collateralized mortgage-backed securities: U.S. government agencies 222,876 863 (1,405 ) 222,334 Asset-backed securities: Collateralized loan obligations 297,446 11 (9,613 ) 287,844 Corporate debt securities 61,652 — (10,315 ) 51,337 Total debt securities 3,559,563 35,382 (52,631 ) 3,542,314 Equity securities Marketable equity securities 2,974 — — 2,974 Total equity securities 2,974 — — 2,974 Total securities available-for-sale $ 3,562,537 $ 35,382 $ (52,631 ) $ 3,545,288 Securities held-to-maturity Debt securities U.S. treasury notes &amp; bonds $ 5,000 $ — $ — $ 5,000 U.S. government agency debentures 25,000 — (537 ) 24,463 U.S. states and political subdivisions 517,824 12,645 (191 ) 530,278 Residential mortgage-backed securities: U.S. government agencies 580,727 7,495 (3,045 ) 585,177 Commercial mortgage-backed securities: U.S. government agencies 58,143 281 (329 ) 58,095 Residential collateralized mortgage-backed securities: U.S. government agencies 1,368,534 718 (38,875 ) 1,330,377 Commercial collateralized mortgage-backed securities: U.S. government agencies 257,642 557 (6,768 ) 251,431 Corporate debt securities 90,739 412 (52 ) 91,099 Total securities held-to-maturity $ 2,903,609 $ 22,108 $ (49,797 ) $ 2,875,920 September 30, 2014 (In thousands) Amortized Cost Gross Unrealized Gains Gross Unrealized Losses Fair Value Securities available-for-sale Debt securities U.S. states and political subdivisions $ 229,528 $ 8,146 $ (607 ) $ 237,067 Residential mortgage-backed securities: U.S. government agencies 983,038 20,395 (7,046 ) 996,387 Commercial mortgage-backed securities: U.S. government agencies 86,485 167 (1,888 ) 84,764 Residential collateralized mortgage-backed securities: U.S. government agencies 1,635,780 3,512 (38,975 ) 1,600,317 Non-agency 7 — — 7 Commercial collateralized mortgage-backed securities: U.S. government agencies 195,512 298 (1,793 ) 194,017 Asset-backed securities: Collateralized loan obligations 297,389 289 (7,257 ) 290,421 Corporate debt securities 61,638 — (7,044 ) 54,594 Total debt securities 3,489,377 32,807 (64,610 ) 3,457,574 Equity Securities Marketable equity securities 2,916 — — 2,916 Non-marketable equity securities 2,500 — — 2,500 Total equity securities 5,416 — — 5,416 Total securities available-for-sale $ 3,494,793 $ 32,807 $ (64,610 ) $ 3,462,990 Securities held-to-maturity Debt securities U.S. treasury notes &amp; bonds $ 5,000 $ 3 $ — $ 5,003 U.S. government agency debentures 25,000 — (756 ) 24,244 U.S states and political subdivisions 539,014 12,256 (452 ) 550,818 Residential mortgage-backed securities: U.S. government agencies 602,220 4,608 (5,992 ) 600,836 Commercial mortgage-backed securities: U.S. government agencies 65,704 28 (676 ) 65,056 Residential collateralized mortgage-backed securities: U.S. government agencies 1,415,421 66 (56,260 ) 1,359,227 Commercial collateralized mortgage-backed securities: U.S. government agencies 258,436 346 (8,570 ) 250,212 Corporate debt securities 91,467 489 (180 ) 91,776 Total securities held-to-maturity $ 3,002,262 $ 17,796 $ (72,886 ) $ 2,947,172 </t>
  </si>
  <si>
    <t>Investments Classified by Contractual Maturity Date</t>
  </si>
  <si>
    <t xml:space="preserve">(Dollars in thousands) U.S. Treasury notes &amp; bonds U.S. Government agency debentures U.S. States and political subdivisions Residential mortgage-backed securities - U.S. govt. agencies Commercial mortgage-backed securities - U.S. govt. agencies Residential collateralized mortgage obligations - U.S. govt. agencies Residential collateralized mortgage obligations - non-agency Commercial collateralized mortgage obligations - U.S. govt. agencies Asset backed securities - collateralized loan obligations Corporate debt securities Total Weighted Average Yield Securities Available-for-Sale Remaining maturity: One year or less $ 5,005 $ — $ 9,261 $ 1,834 $ — $ 172 $ — $ — $ — $ — $ 16,272 2.05 % Over one year through five years — 2,516 71,433 32,355 35,823 9,058 4 58,641 — — 209,830 3.25 % Over five years through ten years — — 95,992 81,932 113,548 25,772 — 72,503 171,303 — 561,050 3.03 % Over ten years — — 24,124 829,503 5,705 1,987,957 1 112,816 121,148 54,537 3,135,791 2.07 % Fair Value $ 5,005 $ 2,516 $ 200,810 $ 945,624 $ 155,076 $ 2,022,959 $ 5 $ 243,960 $ 292,451 $ 54,537 $ 3,922,943 2.27 % Amortized Cost $ 5,002 $ 2,500 $ 196,396 $ 927,715 $ 153,834 $ 2,023,275 $ 5 $ 241,788 $ 297,776 $ 61,695 $ 3,909,986 Weighted-Average Yield 0.27 % 1.25 % 5.16 % 2.38 % 2.04 % 6.68 % 3.36 % 1.89 % 2.58 % 1.01 % 2.27 % Weighted-Average Maturity (in years) 0.50 2.67 2.48 3.81 4.04 3.69 0.92 3.83 6.48 12.06 4.02 Securities Held-to-Maturity Remaining maturity: One year or less $ — $ — $ 55,553 $ — $ — $ — $ — $ — $ — $ — $ 55,553 2.03 % Over one year through five years — 24,959 109,988 — 41,964 — — 70,643 — 89,260 336,814 2.48 % Over five years through ten years — — 220,193 24,913 23,792 — — 52,930 — — 321,828 3.79 % Over ten years — — 176,329 512,665 — 1,189,820 — 135,902 — — 2,014,716 2.13 % Fair Value $ — $ 24,959 $ 562,063 $ 537,578 $ 65,756 $ 1,189,820 $ — $ 259,475 $ — $ 89,260 $ 2,728,911 2.36 % Amortized Cost $ — $ 25,000 $ 550,769 $ 529,095 $ 64,605 $ 1,210,743 $ — $ 259,888 $ — $ 88,538 $ 2,728,638 Weighted-Average Yield — % 1.43 % 4.21 % 2.15 % 2.87 % 1.59 % — % 2.51 % — % 2.25 % 2.36 % Weighted-Average Maturity (in years) — 4.08 5.36 4.08 2.63 3.69 — 4.16 — 2.28 4.08 </t>
  </si>
  <si>
    <t>Schedule of general obligation bonds</t>
  </si>
  <si>
    <t xml:space="preserve">The Corporation's U.S. states and political subdivisions portfolio is composed of general obligation bonds issued by a highly diversified number of states, cities, counties, and school districts. The amortized cost and fair value of the Corporation's portfolio of general obligation bonds are summarized by U.S. state in the tables below. As illustrated in the tables below, the aggregate fair value of the Corporation's general obligation bonds was greater than $10.0 million in 11 of the 37 U.S. states in which it holds investments. (Dollars in thousands) September 30, 2015 U.S. State # of Issuers Average Issue Size, Fair Value Amortized Cost Fair Value Ohio 125 $ 1,118 $ 137,443 $ 139,700 Michigan 143 1,153 159,554 163,938 Illinois 60 1,806 106,332 108,389 Wisconsin 68 619 40,767 42,080 Texas 58 808 45,940 46,839 Pennsylvania 43 1,067 45,340 45,878 Minnesota 33 669 21,732 22,074 Washington 30 941 27,681 28,225 New Jersey 35 727 24,839 25,430 Missouri 15 1,083 15,930 16,251 New York 18 635 11,174 11,424 Other 112 651 71,974 72,857 Total general obligation bonds 740 $ 977 $ 708,706 $ 723,085 (Dollars in thousands) December 31, 2014 U.S. State # of Issuers Average Issue Size, Fair Value Amortized Cost Fair Value Ohio 137 $ 979 $ 130,741 $ 134,127 Michigan 169 842 138,325 142,292 Illinois 66 1,897 121,560 125,169 Wisconsin 77 841 62,543 64,776 Texas 64 801 50,307 51,293 Pennsylvania 45 1,000 44,443 45,006 Minnesota 42 674 27,740 28,326 Washington 30 952 27,987 28,558 New Jersey 37 746 26,755 27,612 Missouri 19 1,011 18,764 19,207 New York 19 628 11,659 11,929 Other 120 650 76,849 78,020 Total general obligation bonds 825 $ 917 $ 737,673 $ 756,315 (Dollars in thousands) September 30, 2014 U.S. State # of Issuers Average Issue Size, Fair Value Amortized Cost Fair Value Ohio 149 $ 1,066 $ 155,088 $ 158,825 Michigan 175 856 145,897 149,715 Illinois 72 1,618 113,017 116,517 Wisconsin 83 846 67,681 70,251 Texas 63 800 49,440 50,431 Pennsylvania 47 987 46,010 46,389 Minnesota 41 685 27,476 28,074 Washington 30 989 29,011 29,658 New Jersey 36 754 26,145 27,143 Missouri 19 1,019 18,814 19,357 New York 19 618 11,448 11,734 Other 122 641 76,879 78,034 Total general obligation bonds 856 $ 918 $ 766,906 $ 786,128 </t>
  </si>
  <si>
    <t xml:space="preserve">FRB and FHLB stock constitutes the majority of other investments on the Consolidated Balance Sheets. (In thousands) September 30, 2015 December 31, 2014 September 30, 2014 FRB stock $ 55,853 $ 55,681 $ 55,435 FHLB stock 91,714 92,547 92,547 Other 388 426 439 Total other investments $ 147,955 $ 148,654 $ 148,421 </t>
  </si>
  <si>
    <t>Realized Gains and Losses</t>
  </si>
  <si>
    <t xml:space="preserve"> Three Months Ended September 30, Nine Months Ended September 30, (In thousands) 2015 2014 2015 2014 Realized gains $ 48 $ 45 $ 1,112 $ 345 Realized losses (7 ) (31 ) (150 ) (195 ) Net securities (losses)/gains $ 41 $ 14 $ 962 $ 150 </t>
  </si>
  <si>
    <t>Gross unrealized losses and fair value of securities</t>
  </si>
  <si>
    <t xml:space="preserve">The following table presents the gross unrealized losses and fair value of securities by length of time that individual securities had been in a continuous loss position by major categories of available-for-sale and held-to-maturity securities. September 30, 2015 Less than 12 months 12 months or longer Total (Dollars in thousands) Fair Value Unrealized Losses Number Impaired Securities Fair Value Unrealized Losses Number Securities Fair Value Unrealized Losses Securities available-for-sale Debt securities U.S. states and political subdivisions $ 11,972 $ (149 ) 23 $ 5,810 $ (262 ) 9 $ 17,782 $ (411 ) Residential mortgage-backed securities: U.S. government agencies 153,059 (422 ) 14 100,526 (1,293 ) 8 253,585 (1,715 ) Commercial mortgage-backed securities: U.S. government agencies 9,744 (46 ) 1 12,676 (434 ) 1 22,420 (480 ) Residential collateralized mortgage-backed securities: U.S. government agencies 122,235 (490 ) 11 665,809 (12,026 ) 52 788,044 (12,516 ) Commercial collateralized mortgage-backed securities: U.S. government agencies 8,800 (12 ) 1 60,177 (278 ) 6 68,977 (290 ) Asset-backed securities: Collateralized loan obligations 202,750 (3,434 ) 28 71,904 (2,078 ) 11 274,654 (5,512 ) Corporate debt securities — — 0 54,537 (7,158 ) 8 54,537 (7,158 ) Total securities available-for-sale $ 508,560 $ (4,553 ) 78 $ 971,439 $ (23,529 ) 95 $ 1,479,999 $ (28,082 ) Securities held-to-maturity Debt securities U.S. government agency debentures $ — $ — 0 $ 24,959 $ (41 ) 1 $ 24,959 $ (41 ) U.S. states and political subdivisions 53,159 (928 ) 50 4,452 (49 ) 6 57,611 (977 ) Residential mortgage-backed securities: U.S. government agencies 12,516 (70 ) 1 102,426 (1,179 ) 6 114,942 (1,249 ) Commercial mortgage-backed securities: U.S. government agencies — — 0 9,543 (11 ) 1 9,543 (11 ) Residential collateralized mortgage-backed securities: U.S. government agencies 44,773 (207 ) 3 995,866 (22,225 ) 55 1,040,639 (22,432 ) Commercial collateralized mortgage-backed securities: U.S. government agencies — — 0 128,520 (2,418 ) 12 128,520 (2,418 ) Total securities held-to-maturity $ 110,448 $ (1,205 ) 54 $ 1,265,766 $ (25,923 ) 81 $ 1,376,214 $ (27,128 ) December 31, 2014 Less than 12 months 12 months or longer Total (Dollars in thousands) Fair Value Unrealized Losses Number Securities Fair Value Unrealized Losses Number Impaired Securities Fair Value Unrealized Losses Securities available-for-sale Debt securities U.S. government agency debentures $ 2,482 $ (18 ) 1 $ — $ — 0 $ 2,482 $ (18 ) U.S. states and political subdivisions 5,637 (11 ) 11 22,528 (455 ) 36 28,165 (466 ) Residential mortgage-backed securities: U.S. government agencies 50,126 (182 ) 5 199,773 (3,036 ) 14 249,899 (3,218 ) Commercial mortgage-backed securities: U.S. government agencies 12,284 (55 ) 2 45,485 (1,316 ) 6 57,769 (1,371 ) Residential collateralized mortgage-backed securities: U.S. government agencies 243,970 (906 ) 15 905,478 (25,319 ) 64 1,149,448 (26,225 ) Commercial collateralized mortgage-backed securities: U.S. government agencies 31,375 (229 ) 4 67,169 (1,176 ) 7 98,544 (1,405 ) Asset-backed securities: Collateralized loan obligations 79,042 (1,406 ) 15 193,687 (8,207 ) 27 272,729 (9,613 ) Corporate debt securities — — 0 51,338 (10,315 ) 8 51,338 (10,315 ) Total securities available-for-sale $ 424,916 $ (2,807 ) 53 $ 1,485,458 $ (49,824 ) 162 $ 1,910,374 $ (52,631 ) Securities held-to-maturity Debt securities U.S. government agency debentures $ — $ — 0 $ 24,463 $ (537 ) 1 $ 24,463 $ (537 ) U.S. states and political subdivisions 9,085 (17 ) 9 18,371 (174 ) 21 27,456 (191 ) Residential mortgage-backed securities: U.S. government agencies — — 0 185,361 (3,045 ) 10 185,361 (3,045 ) Commercial mortgage-backed securities: U.S. government agencies 9,950 (4 ) 2 16,735 (325 ) 2 26,685 (329 ) Residential collateralized mortgage-backed securities: U.S. government agencies 28,333 (149 ) 3 1,161,297 (38,726 ) 58 1,189,630 (38,875 ) Commercial collateralized mortgage-backed securities: U.S. government agencies 41,474 (55 ) 3 171,570 (6,713 ) 16 213,044 (6,768 ) Corporate debt securities 36,933 (52 ) 13 — — — 36,933 (52 ) Total securities held-to-maturity $ 125,775 $ (277 ) 30 $ 1,577,797 $ (49,520 ) 108 $ 1,703,572 $ (49,797 ) September 30, 2014 Less than 12 months 12 months or longer Total (Dollars in thousands) Fair Value Unrealized Losses Number Securities Fair Value Unrealized Losses Number Securities Fair Value Unrealized Losses Securities available-for-sale Debt securities U.S. states and political subdivisions $ 5,298 $ (10 ) 5 $ 22,729 $ (597 ) 37 $ 28,027 $ (607 ) Residential mortgage-backed securities: U.S. government agencies 25,456 (86 ) 2 248,946 (6,960 ) 19 274,402 (7,046 ) Commercial mortgage-backed securities: U.S. government agencies 9,095 (56 ) 2 45,208 (1,832 ) 6 54,303 (1,888 ) Residential collateralized mortgage-backed securities: U.S. government agencies 436,857 (3,528 ) 29 890,497 (35,447 ) 63 1,327,354 (38,975 ) Commercial collateralized mortgage-backed securities: U.S. government agencies 61,703 (264 ) 6 67,029 (1,529 ) 7 128,732 (1,793 ) Asset-backed securities: Collateralized loan obligations 100,337 (1,904 ) 13 151,668 (5,353 ) 23 252,005 (7,257 ) Corporate debt securities — — 0 54,594 (7,044 ) 8 54,594 (7,044 ) Total securities available-for-sale $ 638,746 $ (5,848 ) 57 $ 1,480,671 $ (58,762 ) 163 $ 2,119,417 $ (64,610 ) Securities held-to-maturity Debt securities U.S. government agency debentures $ — $ — — $ 24,244 $ (756 ) 1 $ 24,244 $ (756 ) U.S. states and political subdivisions 16,255 (78 ) 20 29,783 (374 ) 38 46,038 (452 ) Residential mortgage-backed securities: U.S. government agencies 10,549 (64 ) 1 188,704 (5,928 ) 10 199,253 (5,992 ) Commercial mortgage-backed securities: U.S. government agencies 26,346 (110 ) 5 23,788 (566 ) 3 50,134 (676 ) Residential collateralized mortgage-backed securities: U.S. government agencies 121,516 (1,195 ) 8 1,208,939 (55,065 ) 60 1,330,455 (56,260 ) Commercial collateralized mortgage-backed securities: U.S. government agencies 8,026 (30 ) 1 182,299 (8,540 ) 17 190,325 (8,570 ) Corporate debt securities 46,907 (180 ) 16 — — 0 46,907 (180 ) Total securities held-to-maturity $ 229,599 $ (1,657 ) 51 $ 1,657,757 $ (71,229 ) 129 $ 1,887,356 $ (72,886 ) </t>
  </si>
  <si>
    <t>Loans (Tables)</t>
  </si>
  <si>
    <t>Schedule of Accounts, Notes, Loans and Financing Receivable</t>
  </si>
  <si>
    <t xml:space="preserve">Loans outstanding as of September 30, 2015 , December 31, 2014 , and September 30, 2014 , net of unearned income, consisted of the following: (In thousands) September 30, 2015 December 31, 2014 September 30, 2014 Originated loans: Commercial $ 8,692,699 $ 8,200,264 $ 7,966,102 Residential mortgage 673,591 625,283 605,998 Installment 2,899,559 2,393,451 2,277,533 Home equity 1,212,084 1,110,336 1,062,013 Credit cards 170,392 164,478 160,113 Total originated loans 13,648,325 12,493,812 12,071,759 Allowance for originated loan losses (104,055 ) (95,696 ) (90,883 ) Net originated loans $ 13,544,270 $ 12,398,116 $ 11,980,876 Acquired loans: Commercial $ 778,414 $ 1,086,899 $ 1,272,244 Residential mortgage 341,278 394,484 410,065 Installment 611,061 764,168 809,820 Home equity 184,211 233,629 252,975 Total acquired loans 1,914,964 2,479,180 2,745,104 Allowance for acquired loan losses (4,199 ) (7,457 ) (6,206 ) Net acquired loans $ 1,910,765 $ 2,471,723 $ 2,738,898 FDIC acquired loans: Commercial $ 139,177 $ 211,607 $ 262,319 Residential mortgage 36,362 41,276 43,672 Installment 2,156 4,874 5,148 Home equity 47,370 73,365 83,278 Loss share receivable 10,926 22,033 30,746 Total FDIC acquired loans 235,991 353,155 425,163 Allowance for FDIC acquired loan losses (45,196 ) (40,496 ) (42,988 ) Net FDIC acquired loans $ 190,795 $ 312,659 $ 382,175 Total loans: Commercial $ 9,610,290 $ 9,498,770 $ 9,500,665 Residential mortgage 1,051,231 1,061,043 1,059,735 Installment 3,512,776 3,162,493 3,092,501 Home equity 1,443,665 1,417,330 1,398,266 Credit cards 170,392 164,478 160,113 Loss share receivable 10,926 22,033 30,746 Total loans 15,799,280 15,326,147 15,242,026 Total allowance for loan losses (153,450 ) (143,649 ) (140,077 ) Total Net loans $ 15,645,830 $ 15,182,498 $ 15,101,949 </t>
  </si>
  <si>
    <t>Changes in Carrying Amount of Accretable Yield for Acquired Impaired Loans</t>
  </si>
  <si>
    <t xml:space="preserve">Total outstanding acquired impaired loans as of September 30, 2015 and 2014 were $466.3 million and $659.7 million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acquired impaired loans were as follows for the three and nine months ended September 30, 2015 and 2014 : Three Months Ended September 30, Nine Months Ended September 30, Acquired Impaired Loans 2015 2014 2015 2014 (In thousands) Accretable Yield Carrying Amount of Loans Accretable Yield Carrying Amount of Loans Accretable Yield Carrying Amount of Loans Accretable Yield Carrying Amount of Loans Balance at beginning of period $ 112,031 $ 356,164 $ 137,442 $ 519,250 $ 119,450 $ 423,209 $ 136,646 $ 601,000 Accretion (9,924 ) 9,924 (12,950 ) 12,950 (31,427 ) 31,427 (37,437 ) 37,437 Net reclassifications from nonaccretable to accretable 6,780 — 6,646 — 27,992 — 36,659 — Payments received, net — (38,840 ) — (53,150 ) — (127,388 ) — (159,387 ) Disposals (4,600 ) — (4,714 ) — (11,728 ) — (9,444 ) — Balance at end of period $ 104,287 $ 327,248 $ 126,424 $ 479,050 $ 104,287 $ 327,248 $ 126,424 $ 479,050 </t>
  </si>
  <si>
    <t>Changes in Loss Share Receivable Associated with Covered Loans</t>
  </si>
  <si>
    <t>Changes in the loss share receivable for the three and nine months ended September 30, 2015 and 2014 were as follows: Loss Share Receivable Three Months Ended September 30, Nine Months Ended September 30, (In thousands) 2015 2014 2015 2014 Balance at beginning of period $ 11,820 $ 43,981 $ 22,033 $ 61,827 Amortization (384 ) (6,932 ) (3,756 ) (16,980 ) Increase/(decrease) due to impairment (recapture) on FDIC acquired loans 257 2,908 6,303 3,835 FDIC reimbursement (679 ) (7,006 ) (13,405 ) (13,330 ) FDIC acquired loans paid in full (88 ) (2,205 ) (249 ) (4,606 ) Balance at end of the period (1) $ 10,926 $ 30,746 $ 10,926 $ 30,746 (1) As of September 30, 2015 , the loss share receivable of $10.9 million was related to single family covered loans.</t>
  </si>
  <si>
    <t>Changes in Carrying Amount of Accretable Yield for Covered Impaired Loans</t>
  </si>
  <si>
    <t>Total outstanding FDIC acquired impaired loans were $335.2 million and $520.3 million as of September 30, 2015 and 2014 ,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FDIC acquired impaired loans were as follows for the three and nine months ended September 30, 2015 and 2014 : Three Months Ended September 30, Nine Months Ended September 30, FDIC Acquired Impaired Loans 2015 2014 2015 2014 (In thousands) Accretable Yield Carrying Loans Accretable Yield Carrying Loans Accretable Yield Carrying Loans Accretable Yield Carrying Loans Balance at beginning of period $ 26,150 $ 157,808 $ 53,655 $ 316,481 $ 37,511 $ 232,452 $ 67,282 $ 403,692 Accretion (2,893 ) 2,893 (9,683 ) 9,683 (12,560 ) 12,560 (34,438 ) 34,438 Net reclassifications between non-accretable and accretable 1,785 — 8,684 — 3,865 — 20,290 — Payments received, net — (18,069 ) — (41,598 ) — (102,380 ) — (153,564 ) (Disposals)/Additions (329 ) — (711 ) — (4,103 ) — (1,189 ) — Balance at end of period $ 24,713 $ 142,632 $ 51,945 $ 284,566 $ 24,713 $ 142,632 $ 51,945 $ 284,566 The cash flows expected to be collected on covered impaired loans are estimated quarterly in a similar manner as described above for acquired impaired loans. During the quarter ended September 30, 2015 , the re-estimation process resulted in a net reclassification of $1.8 million from the nonaccretable difference to accretable yield. This reclassification was $3.9 million for the nine months ended September 30, 2015 . The reclassification from the nonaccretable difference to the accretable yield results in prospective yield adjustments on the loan pools.</t>
  </si>
  <si>
    <t>Past Due Financing Receivables</t>
  </si>
  <si>
    <t>The following tables provide a summary of loans by portfolio type, including the delinquency status of those loans that continue to accrue interest and those loans that are nonaccrual: As of September 30, 2015 (In thousands) ≥ 90 Days Originated Loans Days Past Due Total Total Past Due and Nonaccrual 30-59 60-89 ≥ 90 Past Due Current Loans Accruing (1) Loans Commercial C&amp;I $ 11,794 $ 509 $ 6,208 $ 18,511 $ 5,503,444 $ 5,521,955 $ 40 $ 24,649 CRE 7,177 138 5,018 12,333 2,077,200 2,089,533 2,327 6,172 Construction — 4,452 — 4,452 615,117 619,569 — — Leases — — — — 461,642 461,642 — — Consumer Installment 13,992 3,095 4,646 21,733 2,877,826 2,899,559 3,764 2,910 Home Equity Lines 2,142 756 1,593 4,491 1,207,593 1,212,084 592 1,612 Credit Cards 872 402 548 1,822 168,570 170,392 292 564 Residential Mortgages 10,029 2,883 6,494 19,406 654,185 673,591 2,873 11,129 Total $ 46,006 $ 12,235 $ 24,507 $ 82,748 $ 13,565,577 $ 13,648,325 $ 9,888 $ 47,036 Acquired Loans ≥ 90 Days Days Past Due Total Total Past Due and Nonaccrual 30-59 60-89 ≥ 90 Past Due Current Loans Accruing (3) Loans (3) Commercial C&amp;I $ 1,006 $ 309 $ 2,366 $ 3,681 $ 270,871 $ 274,552 $ — $ 462 CRE 4,674 2,523 10,434 17,631 480,059 497,690 — 5,187 Construction — — 713 713 5,459 6,172 — — Consumer Installment 4,342 790 814 5,946 605,115 611,061 359 481 Home Equity Lines 2,020 876 1,018 3,914 180,297 184,211 370 427 Residential Mortgages 254 2,138 6,416 8,808 332,470 341,278 1,501 1,019 Total $ 12,296 $ 6,636 $ 21,761 $ 40,693 $ 1,874,271 $ 1,914,964 $ 2,230 $ 7,576 FDIC Acquired Loans (2) ≥ 90 Days Days Past Due Total Total Past Due and Nonaccrual 30-59 60-89 ≥ 90 Past Due Current Loans Accruing (3) Loans (3) Commercial C&amp;I $ 1,065 $ — $ 2,129 $ 3,194 $ 35,593 $ 38,787 n/a n/a CRE 789 — 28,586 29,375 65,156 94,531 n/a n/a Construction — — 3,722 3,722 2,137 5,859 n/a n/a Consumer Installment — — — — 2,156 2,156 n/a n/a Home Equity Lines 1,104 10 2,566 3,680 43,690 47,370 n/a n/a Residential Mortgages 5,004 322 2,559 7,885 28,477 36,362 n/a n/a Total $ 7,962 $ 332 $ 39,562 $ 47,856 $ 177,209 $ 225,065 n/a n/a (1) Installment loans 90 days or more past due and accruing include $2.5 million of loans guaranteed by the U.S. government as of September 30, 2015 . (2) Excludes loss share receivable of $10.9 million as of September 30, 2015 . (3) Acquired and FDIC acquired impaired loans were not classified as nonperforming assets at September 30, 2015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December 31, 2014 (In thousands) ≥ 90 Days Originated Loans Days Past Due Total Total Past Due and Nonaccrual 30-59 60-89 ≥ 90 Past Due Current Loans Accruing (1) Loans Commercial C&amp;I $ 2,212 $ 1,162 $ 2,670 $ 6,044 $ 5,169,157 $ 5,175,201 $ 1,547 $ 6,114 CRE 2,155 1,460 8,864 12,479 2,104,639 2,117,118 1,696 11,033 Construction — — — — 537,766 537,766 — — Leases — — — — 370,179 370,179 — — Consumer Installment 14,621 3,647 4,716 22,984 2,370,467 2,393,451 3,695 3,268 Home Equity Lines 1,357 587 1,206 3,150 1,107,186 1,110,336 569 1,654 Credit Cards 668 516 860 2,044 162,434 164,478 407 596 Residential Mortgages 12,086 2,744 8,013 22,843 602,440 625,283 4,242 11,952 Total $ 33,099 $ 10,116 $ 26,329 $ 69,544 $ 12,424,268 $ 12,493,812 $ 12,156 $ 34,617 Acquired Loans ≥ 90 Days Days Past Due Total Total Past Due and Nonaccrual 30-59 60-89 ≥ 90 Past Due Current Loans Accruing (3) Loans (3) Commercial C&amp;I $ 92 $ 234 $ 4,791 $ 5,117 $ 444,137 $ 449,254 $ — $ 787 CRE 3,479 3,398 23,509 30,386 600,288 630,674 44 4,171 Construction — — 685 685 6,286 6,971 — — Consumer Installment 6,204 2,029 1,861 10,094 754,074 764,168 615 1,218 Home Equity Lines 2,819 2,123 2,333 7,275 226,354 233,629 1,519 631 Residential Mortgages 13,062 1,648 7,089 21,799 372,685 394,484 1,293 1,249 Total $ 25,656 $ 9,432 $ 40,268 $ 75,356 $ 2,403,824 $ 2,479,180 $ 3,471 $ 8,056 FDIC Acquired Loans (2) ≥ 90 Days Days Past Due Total Total Past Due and Nonaccrual 30-59 60-89 ≥ 90 Past Due Current Loans Accruing (3) Loans (3) Commercial C&amp;I $ 58 $ — $ 6,041 $ 6,099 $ 42,738 $ 48,837 n/a n/a CRE 234 1,517 47,233 48,984 104,524 153,508 n/a n/a Construction — — 6,064 6,064 3,198 9,262 n/a n/a Consumer Installment 23 — 34 57 4,817 4,874 n/a n/a Home Equity Lines 1,395 870 3,859 6,124 67,241 73,365 n/a n/a Residential Mortgages 6,205 91 3,572 9,868 31,408 41,276 n/a n/a Total $ 7,915 $ 2,478 $ 66,803 $ 77,196 $ 253,926 $ 331,122 n/a n/a (1) Installment loans 90 days or more past due and accruing include $2.7 million of loans guaranteed by the U.S. government as of December 31, 2014 . (2) Excludes loss share receivable of $22.0 million as of December 31, 2014 . (3) Acquired and FDIC acquired impaired loans were not classified as nonperforming assets at December 31, 2014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 As of September 30, 2014 (In thousands) ≥ 90 Days Originated Loans Days Past Due Total Total Past Due and Nonaccrual 30-59 60-89 ≥ 90 Past Due Current Loans Accruing (1) Loans Commercial C&amp;I $ 1,833 $ 321 $ 3,302 $ 5,456 $ 5,033,864 $ 5,039,320 $ 120 $ 12,124 CRE 4,111 1,251 5,918 11,280 2,108,454 2,119,734 523 10,223 Construction 255 — — 255 466,857 467,112 — — Leases — — — — 339,936 339,936 — — Consumer Installment 12,040 3,553 4,353 19,946 2,257,587 2,277,533 3,630 3,205 Home Equity Lines 1,975 538 705 3,218 1,058,795 1,062,013 390 1,426 Credit Cards 746 434 688 1,868 158,245 160,113 423 412 Residential Mortgages 11,533 2,836 7,703 22,072 583,926 605,998 3,452 11,931 Total $ 32,493 $ 8,933 $ 22,669 $ 64,095 $ 12,007,664 $ 12,071,759 $ 8,538 $ 39,321 Acquired Loans ≥ 90 Days Days Past Due Total Total Past Due and Nonaccrual 30-59 60-89 ≥ 90 Past Due Current Loans Accruing (3) Loans (3) Commercial C&amp;I $ 626 $ 5,478 $ 5,303 $ 11,407 $ 540,082 $ 551,489 $ — $ 876 CRE 4,568 2,269 20,776 27,613 682,882 710,495 370 2,072 Construction 3,179 — 687 3,866 6,394 10,260 — — Consumer Installment 6,764 2,164 1,045 9,973 799,847 809,820 542 1,059 Home Equity Lines 2,540 1,234 2,872 6,646 246,329 252,975 1,279 680 Residential Mortgages 262 2,724 5,710 8,696 401,369 410,065 520 1,305 Total $ 17,939 $ 13,869 $ 36,393 $ 68,201 $ 2,676,903 $ 2,745,104 $ 2,711 $ 5,992 FDIC Acquired Loans (2) ≥ 90 Days Days Past Due Total Total Past Due and Nonaccrual 30-59 60-89 ≥ 90 Past Due Current Loans Accruing (3) Loans (3) Commercial C&amp;I $ 288 $ — $ 6,535 $ 6,823 $ 49,253 $ 56,076 n/a n/a CRE 1,656 1,524 66,219 69,399 123,347 192,746 n/a n/a Construction — — 11,981 11,981 1,516 13,497 n/a n/a Consumer Installment 67 — — 67 5,081 5,148 n/a n/a Home Equity Lines 2,327 315 4,065 6,707 76,571 83,278 n/a n/a Residential Mortgages 6,216 402 3,734 10,352 33,320 43,672 n/a n/a Total $ 10,554 $ 2,241 $ 92,534 $ 105,329 $ 289,088 $ 394,417 n/a n/a (1) Installment loans 90 days or more past due and accruing include $2.5 million of loans guaranteed by the U.S. government as of September 30, 2014 . (2) Excludes loss share receivable of $30.7 million as of September 30, 2014 . (3) Acquired and FDIC acquired impaired loans were not classified as nonperforming assets at September 30, 2014 as the loans are considered to be performing under ASC 310-30. As a result interest income, through the accretion of the difference between the carrying amount of the loans and the expected cash flows, is being recognized on all acquired and FDIC Acquired impaired loans. These asset quality disclosures are, therefore, not applicable to acquired and FDIC acquired impaired loans</t>
  </si>
  <si>
    <t>Financing Receivable Credit Quality Indicators</t>
  </si>
  <si>
    <t xml:space="preserve">The following tables provide a summary of commercial loans by portfolio type and the Corporation's internal credit quality rating: As of September 30, 2015 (In thousands) Originated Loans Commercial C&amp;I CRE Construction Leases Total Grade 1 $ 71,992 $ 787 $ — $ 13,262 $ 86,041 Grade 2 314,520 842 — 52,397 367,759 Grade 3 1,312,560 316,917 64,270 52,886 1,746,633 Grade 4 3,611,381 1,709,902 547,558 338,014 6,206,855 Grade 5 114,683 23,351 6,651 2,894 147,579 Grade 6 93,559 37,734 1,090 2,189 134,572 Grade 7 3,260 — — — 3,260 Total $ 5,521,955 $ 2,089,533 $ 619,569 $ 461,642 $ 8,692,699 Acquired Loans Commercial C&amp;I CRE Construction Leases Total Grade 1 $ 1,054 $ — $ — $ — $ 1,054 Grade 2 — — — — — Grade 3 15,624 26,411 — — 42,035 Grade 4 220,011 442,588 5,459 — 668,058 Grade 5 15,102 5,528 — — 20,630 Grade 6 22,761 23,163 713 — 46,637 Grade 7 — — — — — Total $ 274,552 $ 497,690 $ 6,172 $ — $ 778,414 FDIC Acquired Loans Commercial C&amp;I CRE Construction Leases Total Grade 1 $ — $ — $ — $ — $ — Grade 2 1,125 — — — 1,125 Grade 3 — — — — — Grade 4 35,534 62,605 817 — 98,956 Grade 5 — 629 — — 629 Grade 6 2,128 31,297 5,042 — 38,467 Grade 7 — — — — — Total $ 38,787 $ 94,531 $ 5,859 $ — $ 139,177 As of December 31, 2014 (In thousands) Originated Loans Commercial C&amp;I CRE Construction Leases Total Grade 1 $ 52,676 $ 683 $ 678 $ 4,451 $ 58,488 Grade 2 186,278 3,454 — 14,959 204,691 Grade 3 1,340,100 294,281 46,074 71,908 1,752,363 Grade 4 3,413,446 1,745,470 490,757 277,277 5,926,950 Grade 5 139,083 29,990 257 1,389 170,719 Grade 6 43,618 43,240 — 195 87,053 Grade 7 — — — — — Total $ 5,175,201 $ 2,117,118 $ 537,766 $ 370,179 $ 8,200,264 Acquired Loans Commercial C&amp;I CRE Construction Leases Total Grade 1 $ 1,076 $ — $ — $ — $ 1,076 Grade 2 — — — — — Grade 3 20,891 24,867 — — 45,758 Grade 4 376,129 532,447 6,286 — 914,862 Grade 5 23,268 28,382 685 — 52,335 Grade 6 27,890 44,978 — — 72,868 Grade 7 — — — — — Total $ 449,254 $ 630,674 $ 6,971 $ — $ 1,086,899 FDIC Acquired Loans Commercial C&amp;I CRE Construction Leases Total Grade 1 $ — $ — $ — $ — $ — Grade 2 1,347 — — — 1,347 Grade 3 — — — — — Grade 4 36,406 86,779 823 — 124,008 Grade 5 167 3,401 — — 3,568 Grade 6 10,917 63,328 8,248 — 82,493 Grade 7 — — 191 — 191 Total $ 48,837 $ 153,508 $ 9,262 $ — $ 211,607 As of September 30, 2014 (In thousands) Originated Loans Commercial C&amp;I CRE Construction Leases Total Grade 1 $ 42,653 $ 695 $ — $ 8,929 $ 52,277 Grade 2 214,307 3,523 — 12,525 230,355 Grade 3 1,164,149 285,652 36,953 58,157 1,544,911 Grade 4 3,458,074 1,761,138 420,721 258,880 5,898,813 Grade 5 119,252 29,410 9,359 1,233 159,254 Grade 6 40,885 39,316 79 212 80,492 Grade 7 — — — — — Total $ 5,039,320 $ 2,119,734 $ 467,112 $ 339,936 $ 7,966,102 Acquired Loans Commercial C&amp;I CRE Construction Leases Total Grade 1 $ — $ — $ — $ — $ — Grade 2 — — — — — Grade 3 14,464 26,216 — — 40,680 Grade 4 492,667 592,969 10,260 — 1,095,896 Grade 5 19,672 44,570 — — 64,242 Grade 6 24,686 46,740 — — 71,426 Grade 7 — — — — — Total $ 551,489 $ 710,495 $ 10,260 $ — $ 1,272,244 FDIC Acquired Loans Commercial C&amp;I CRE Construction Leases Total Grade 1 $ — $ — $ — $ — $ — Grade 2 1,373 — — — 1,373 Grade 3 — — — — — Grade 4 40,902 101,360 686 — 142,948 Grade 5 1,245 3,908 — — 5,153 Grade 6 12,556 87,478 12,659 — 112,693 Grade 7 — — 152 — 152 Total $ 56,076 $ 192,746 $ 13,497 $ — $ 262,319 </t>
  </si>
  <si>
    <t>Allowance for Loan Losses (Tables)</t>
  </si>
  <si>
    <t>Schedule of Credit Losses Related to Financing Receivables, Current and Noncurrent</t>
  </si>
  <si>
    <t xml:space="preserve">The following tables show activity in the originated ALL, by portfolio segment for the three and nine months ended September 30, 2015 and 2014 , as well as the corresponding recorded investment in originated loans at the end of the period: As of September 30, 2015 (In thousands) Originated Loans C&amp;I CRE Construction Leases Installment Home Equity Lines Credit Cards Residential Mortgages Total Three Months Ended Allowance for originated loan losses, beginning balance $ 42,876 $ 8,500 $ 1,540 $ 619 $ 14,910 $ 20,039 $ 7,818 $ 5,380 $ 101,682 Charge-offs (4,540 ) (3 ) — (1,268 ) (5,065 ) (940 ) (1,173 ) (409 ) (13,398 ) Recoveries 126 516 133 730 2,889 564 331 80 5,369 Provision for loan losses 4,532 979 (56 ) 581 2,736 687 1,191 (248 ) 10,402 Allowance for originated loan losses, ending balance $ 42,994 $ 9,992 $ 1,617 $ 662 $ 15,470 $ 20,350 $ 8,167 $ 4,803 $ 104,055 Nine Months Ended Allowance for originated loan losses, beginning balance $ 37,375 $ 10,492 $ 2,202 $ 674 $ 12,918 $ 19,324 $ 7,966 $ 4,745 $ 95,696 Charge-offs (8,298 ) (625 ) — (1,268 ) (15,210 ) (2,822 ) (3,834 ) (1,206 ) (33,263 ) Recoveries 921 517 172 737 8,753 2,016 1,055 204 14,375 Provision for loan losses 12,996 (392 ) (757 ) 519 9,009 1,832 2,980 1,060 27,247 Allowance for originated loan losses, ending balance $ 42,994 $ 9,992 $ 1,617 $ 662 $ 15,470 $ 20,350 $ 8,167 $ 4,803 $ 104,055 Ending allowance for originated loan losses balance attributable to loans: Individually evaluated for impairment $ 7,790 $ 703 $ — $ — $ 1,012 $ 203 $ 235 $ 939 $ 10,882 Collectively evaluated for impairment 35,204 9,289 1,617 662 14,458 20,147 7,932 3,864 93,173 Total ending allowance for originated loan losses balance $ 42,994 $ 9,992 $ 1,617 $ 662 $ 15,470 $ 20,350 $ 8,167 $ 4,803 $ 104,055 Originated loans: Originated loans individually evaluated for impairment $ 52,147 $ 13,355 $ — $ — $ 34,306 $ 7,394 $ 716 $ 24,316 $ 132,234 Originated loans collectively evaluated for impairment 5,469,808 2,076,178 619,569 461,642 2,865,253 1,204,690 169,676 649,275 13,516,091 Total ending originated loan balance $ 5,521,955 $ 2,089,533 $ 619,569 $ 461,642 $ 2,899,559 $ 1,212,084 $ 170,392 $ 673,591 $ 13,648,325 As of September 30, 2014 (In thousands) Originated Loans C&amp;I CRE Construction Leases Installment Home Equity Lines Credit Cards Residential Mortgages Total Three Months Ended Allowance for originated loan losses, beginning balance $ 43,256 $ 8,730 $ 1,323 $ 1,028 $ 12,243 $ 13,903 $ 7,328 $ 4,139 $ 91,950 Charge-offs (3,569 ) (570 ) — — (5,041 ) (1,361 ) (778 ) (91 ) (11,410 ) Recoveries 1,262 43 5 2 2,944 708 403 114 5,481 Provision for loan losses (3,824 ) 243 170 (294 ) 3,514 4,648 559 (154 ) 4,862 Allowance for originated loan losses, ending balance $ 37,125 $ 8,446 $ 1,498 $ 736 $ 13,660 $ 17,898 $ 7,512 $ 4,008 $ 90,883 Nine Months Ended Allowance for originated loan losses, beginning balance $ 42,981 $ 12,265 $ 2,810 $ 1,081 $ 11,935 $ 12,900 $ 7,740 $ 4,772 $ 96,484 Charge-offs (9,203 ) (3,345 ) — — (14,739 ) (3,403 ) (3,544 ) (1,484 ) (35,718 ) Recoveries 2,681 77 35 374 8,735 2,227 1,260 219 15,608 Provision for loan losses 666 (551 ) (1,347 ) (719 ) 7,729 6,174 2,056 501 14,509 Allowance for originated loan losses, ending balance $ 37,125 $ 8,446 $ 1,498 $ 736 $ 13,660 $ 17,898 $ 7,512 $ 4,008 $ 90,883 Ending allowance for originated loan losses balance attributable to loans: Individually evaluated for impairment $ 1,399 $ 1,620 $ — $ — $ 1,086 $ 190 $ 322 $ 1,435 $ 6,052 Collectively evaluated for impairment 35,726 6,826 1,498 736 12,574 17,708 7,190 2,573 84,831 Total ending allowance for originated loan losses balance $ 37,125 $ 8,446 $ 1,498 $ 736 $ 13,660 $ 17,898 $ 7,512 $ 4,008 $ 90,883 Originated loans: Originated loans individually evaluated for impairment $ 11,155 $ 22,597 $ — $ — $ 23,575 $ 7,624 $ 912 $ 26,108 $ 91,971 Originated loans collectively evaluated for impairment 5,028,165 2,097,137 467,112 339,936 2,253,958 1,054,389 159,201 579,890 11,979,788 Total ending originated loan balance $ 5,039,320 $ 2,119,734 $ 467,112 $ 339,936 $ 2,277,533 $ 1,062,013 $ 160,113 $ 605,998 $ 12,071,759 The following table presents the originated ALL and the recorded investment as of December 31, 2014 : As of December 31, 2014 (In thousands) Originated Loans C&amp;I CRE Construction Leases Installment Home Equity Lines Credit Cards Residential Mortgages Total Ending allowance for originated loan losses balance attributable to loans: Individually evaluated for impairment $ 72 $ 2,914 $ — $ — $ 1,178 $ 207 $ 296 $ 1,283 $ 5,950 Collectively evaluated for impairment 37,303 7,578 2,202 674 11,740 19,117 7,670 3,462 89,746 Total ending allowance for originated loan losses balance $ 37,375 $ 10,492 $ 2,202 $ 674 $ 12,918 $ 19,324 $ 7,966 $ 4,745 $ 95,696 Originated loans: Loans individually evaluated for impairment $ 11,759 $ 23,300 $ — $ — $ 24,905 $ 7,379 $ 854 $ 25,251 $ 93,448 Loans collectively evaluated for impairment 5,163,442 2,093,818 537,766 370,179 2,368,546 1,102,957 163,624 600,032 12,400,364 Total ending originated loan balance $ 5,175,201 $ 2,117,118 $ 537,766 $ 370,179 $ 2,393,451 $ 1,110,336 $ 164,478 $ 625,283 $ 12,493,812 </t>
  </si>
  <si>
    <t>allowance for acquired impaired loan losses</t>
  </si>
  <si>
    <t xml:space="preserve">The following table presents activity in the allowance for acquired impaired loan losses for the three and nine months ended September 30, 2015 and 2014 : Allowance for Acquired Impaired Loan Losses Three Months Ended September 30, Nine Months Ended September 30, (In thousands) 2015 2014 2015 2014 Balance at beginning of the period $ 4,950 $ 4,977 $ 7,457 $ 741 Charge-offs — — — — Recoveries — — — — Provision/(recapture) for loan losses (751 ) 1,229 (3,258 ) 5,465 Balance at end of the period $ 4,199 $ 6,206 $ 4,199 $ 6,206 </t>
  </si>
  <si>
    <t>Schedule of Credit Losses for Financing Receivables, Current</t>
  </si>
  <si>
    <t xml:space="preserve">The following table presents activity in the allowance for FDIC acquired impaired loan losses for the three and nine months ended September 30, 2015 and 2014 : Allowance for FDIC acquired Impaired Loan Losses Three Months Ended September 30, Nine Months Ended September 30, (In thousands) 2015 2014 2015 2014 Balance at beginning of the period $ 41,627 $ 45,109 $ 40,496 $ 44,027 Net provision/(recapture) of loan losses before benefit attributable to FDIC loss share agreements 3,986 2,827 9,139 10,255 Net (benefit)/recapture attributable to FDIC loss share agreements (257 ) (2,908 ) (6,303 ) (3,835 ) Net provision/(recapture) for loan losses 3,729 (81 ) 2,836 6,420 Increase/(decrease) in loss share receivable 257 2,908 6,303 3,835 Loans charged-off (417 ) (4,948 ) (4,439 ) (11,294 ) Balance at end of the period $ 45,196 $ 42,988 $ 45,196 $ 42,988 </t>
  </si>
  <si>
    <t>Impaired Financing Receivables</t>
  </si>
  <si>
    <t xml:space="preserve">The following tables provide further detail on impaired loans individually evaluated for impairment and the associated ALL. Certain impaired loans do not have a related ALL as the valuation of these impaired loans exceeded the recorded investment. As of September 30, 2015 Originated Loans Unpaid Average Recorded Principal Related Recorded (In thousands) Investment Balance Allowance Investment Impaired loans with no related allowance Commercial C&amp;I $ 43,960 $ 50,531 $ — $ 37,203 CRE 11,993 17,458 — 13,885 Construction — — — — Leases — — — — Consumer Installment 1,530 1,913 — 1,623 Home equity line 742 1,004 — 779 Credit card 25 25 — 36 Residential mortgages 11,670 13,980 — 11,823 Subtotal 69,920 84,911 — 65,349 Impaired loans with a related allowance Commercial C&amp;I 8,187 8,247 7,790 4,992 CRE 1,362 1,389 703 1,679 Construction — — — — Leases — — — — Consumer Installment 32,776 32,842 1,012 27,389 Home equity line 6,652 6,652 203 6,894 Credit card 691 691 235 767 Residential mortgages 12,646 12,745 939 12,702 Subtotal 62,314 62,566 10,882 54,423 Total impaired loans $ 132,234 $ 147,477 $ 10,882 $ 119,772 Note 1: These tables exclude loans fully charged off. Note 2: The differences between the recorded investment and unpaid principal balance amounts represent partial charge offs. As of December 31, 2014 Originated Loans Unpaid Average Recorded Principal Related Recorded (In thousands) Investment Balance Allowance Investment Impaired loans with no related allowance Commercial C&amp;I $ 11,451 $ 18,207 $ — $ 14,193 CRE 16,874 22,696 — 18,027 Construction — — — — Consumer Installment 4,460 4,584 — 4,272 Home equity line 1,723 1,754 — 1,792 Credit card 16 16 — 32 Residential mortgages 12,204 15,119 — 12,425 Subtotal 46,728 62,376 — 50,741 Impaired loans with a related allowance Commercial C&amp;I 308 344 72 326 CRE 6,426 6,440 2,914 4,497 Construction — — — — Consumer Installment 20,445 21,024 1,178 19,513 Home equity line 5,656 5,875 207 5,944 Credit card 838 838 296 966 Residential mortgages 13,047 13,158 1,283 13,121 Subtotal 46,720 47,679 5,950 44,367 Total impaired loans $ 93,448 $ 110,055 $ 5,950 $ 95,108 Note 1: These tables exclude loans fully charged off. Note 2: The differences between the recorded investment and unpaid principal balance amounts represent partial charge offs. As of September 30, 2014 Originated Loans Unpaid Average Recorded Principal Related Recorded (In thousands) Investment Balance Allowance Investment Impaired loans with no related allowance Commercial C&amp;I $ 8,411 $ 15,740 $ — $ 12,484 CRE 16,576 22,625 — 17,035 Construction — — — — Consumer Installment 3,899 4,001 — 3,959 Home equity line 2,015 2,045 — 2,073 Credit card 27 27 — 44 Residential mortgages 12,576 15,552 — 12,720 Subtotal 43,504 59,990 — 48,315 Impaired loans with a related allowance Commercial C&amp;I 2,744 2,798 1,399 2,896 CRE 6,021 6,022 1,620 3,381 Construction — — — — Consumer Installment 19,676 20,314 1,086 20,039 Home equity line 5,609 5,829 190 5,779 Credit card 885 885 322 981 Residential mortgages 13,532 13,641 1,435 13,566 Subtotal 48,467 49,489 6,052 46,642 Total impaired loans $ 91,971 $ 109,479 $ 6,052 $ 94,957 Note 1: These tables exclude loans fully charged off. Note 2: The differences between the recorded investment and unpaid principal balance amounts represent partial charge offs. </t>
  </si>
  <si>
    <t>Troubled Debt Restructurings on Financing ReceivableS</t>
  </si>
  <si>
    <t xml:space="preserve">The following tables provide the number of loans modified in a TDR and the recorded investment and unpaid principal balance by loan portfolio as of September 30, 2015 , December 31, 2014 , and September 30, 2014 . As of September 30, 2015 (Dollars in thousands) Number of Loans Recorded Investment Unpaid Principal Balance Originated loans Commercial C&amp;I 61 $ 37,382 $ 42,891 CRE 73 10,498 14,838 Construction 31 — — Total originated commercial 165 47,880 57,729 Consumer Installment 1,224 34,306 34,755 Home equity lines 266 7,394 7,656 Credit card 210 716 716 Residential mortgages 315 24,316 26,725 Total originated consumer 2,015 66,732 69,852 Total originated loans 2,180 $ 114,612 $ 127,581 Acquired loans Commercial C&amp;I 1 $ 7,205 $ 7,205 CRE 3 959 1,062 Construction — — — Total acquired commercial 4 8,164 8,267 Consumer Installment 51 1,106 1,185 Home equity lines 175 7,532 7,595 Residential mortgages 32 2,179 2,414 Total acquired consumer 258 10,817 11,194 Total acquired loans 262 $ 18,981 $ 19,461 FDIC acquired loans Commercial C&amp;I — $ — $ — CRE 5 11,323 13,060 Construction 1 411 687 Total FDIC acquired commercial 6 11,734 13,747 Consumer Home equity lines 78 10,019 10,086 Residential mortgages 1 183 183 Total FDIC acquired consumer 79 10,202 10,269 Total FDIC acquired loans 85 $ 21,936 $ 24,016 Total loans Commercial C&amp;I 62 $ 44,587 $ 50,096 CRE 81 22,780 28,960 Construction 32 411 687 Total commercial 175 67,778 79,743 Consumer Installment 1,275 35,412 35,940 Home equity lines 519 24,945 25,337 Credit card 210 716 716 Residential mortgages 348 26,678 29,322 Total consumer 2,352 87,751 91,315 Total loans 2,527 $ 155,529 $ 171,058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As of December 31, 2014 (Dollars in thousands) Number of Loans Recorded Investment Unpaid Principal Balance Originated loans Commercial C&amp;I 41 $ 7,123 $ 13,887 CRE 67 17,607 22,645 Construction 31 — — Total originated commercial 139 24,730 36,532 Consumer Installment 1,205 24,905 25,608 Home equity lines 270 7,379 7,629 Credit card 238 854 854 Residential mortgages 315 25,251 28,277 Total originated consumer 2,028 58,389 62,368 Total originated loans 2,167 $ 83,119 $ 98,900 Acquired loans Commercial C&amp;I 2 18 19 CRE 3 2,542 2,595 Total acquired commercial 5 2,560 2,614 Consumer Installment 40 975 1,054 Home equity lines 145 6,932 6,983 Residential mortgages 26 1,633 1,823 Total acquired consumer 211 9,540 9,860 Total acquired loans 216 $ 12,100 $ 12,474 FDIC acquired loans Commercial C&amp;I 8 $ 177 $ 1,589 CRE 24 25,499 42,226 Construction 9 339 9,552 Total FDIC acquired commercial 41 26,015 53,367 Consumer Home equity lines 68 8,890 8,901 Residential Mortgages 2 334 334 Total FDIC acquired consumer 70 9,224 9,235 Total FDIC acquired loans 111 $ 35,239 $ 62,602 Total loans Commercial C&amp;I 51 $ 7,318 $ 15,495 CRE 94 45,648 67,466 Construction 40 339 9,552 Total commercial 185 53,305 92,513 Consumer Installment 1,245 25,880 26,662 Home equity lines 483 23,201 23,513 Credit card 238 854 854 Residential mortgages 343 27,218 30,434 Total consumer 2,309 77,153 81,463 Total loans 2,494 $ 130,458 $ 173,976 Note 1: For originated loans, the differences between the recorded investment and unpaid principal balance amounts represent partial charge offs. Note 2: For acquired and FDIC acquired loans, the differences between the recorded investment and unpaid principal balance amounts represent partial charge offs and remaining purchase discount. As of September 30, 2014 (Dollars in thousands) Number of Loans Recorded Investment Unpaid Principal Balance Originated loans Commercial C&amp;I 39 $ 2,673 $ 10,032 CRE 63 18,087 22,905 Construction 31 — — Total originated commercial 133 20,760 32,937 Consumer Installment 1,238 23,575 24,315 Home equity lines 275 7,624 7,874 Credit card 244 912 912 Residential mortgages 325 26,108 29,193 Total originated consumer 2,082 58,219 62,294 Total originated loans 2,215 $ 78,979 $ 95,231 Acquired loans Commercial C&amp;I 1 3 3 CRE 2 2,336 2,336 Total acquired commercial 3 2,339 2,339 Consumer Installment 37 960 1,021 Home equity lines 121 5,995 6,041 Residential mortgages 24 1,610 1,836 Total acquired consumer 182 8,565 8,898 Total acquired loans 185 $ 10,904 $ 11,237 FDIC acquired loans Commercial C&amp;I 6 $ 177 $ 1,620 CRE 24 35,904 51,067 Construction 10 650 10,899 Total FDIC acquired commercial 40 36,731 63,586 Consumer Home equity lines 62 8,458 8,458 Residential mortgages 2 336 336 Total FDIC acquired consumer 64 8,794 8,794 Total FDIC acquired loans 104 $ 45,525 $ 72,380 Total loans Commercial C&amp;I 46 $ 2,853 $ 11,655 CRE 89 56,327 76,308 Construction 41 650 10,899 Total commercial 176 59,830 98,862 Consumer Installment 1,275 24,535 25,336 Home equity lines 458 22,077 22,373 Credit card 244 912 912 Residential mortgages 351 28,054 31,365 Total consumer 2,328 75,578 79,986 Total loans 2,504 $ 135,408 $ 178,848 </t>
  </si>
  <si>
    <t>Accruing and Nonaccruing Troubled Debt Restructurings</t>
  </si>
  <si>
    <t xml:space="preserve">The following tables provide a summary of the delinquency status of TDRs along with the specific allowance for loan loss, by loan type, as of September 30, 2015 , December 31, 2014 , and September 30, 2014 , including TDRs that continue to accrue interest and TDRs included in nonperforming assets. As of September 30, 2015 Accruing TDRs Nonaccruing TDRs Total Total (In thousands) Current Delinquent Total Current Delinquent Total TDRs Allowance Originated loans Commercial C&amp;I $ 27,475 $ 1,000 $ 28,475 $ 2,452 $ 6,455 $ 8,907 $ 37,382 $ 2,013 CRE 8,211 84 8,295 816 1,387 2,203 10,498 35 Construction — — — — — — — — Total originated commercial 35,686 1,084 36,770 3,268 7,842 11,110 47,880 2,048 Consumer Installment 32,062 815 32,877 1,276 153 1,429 34,306 1,012 Home equity lines 6,786 82 6,868 507 19 526 7,394 203 Credit card 643 73 716 — — — 716 235 Residential mortgages 13,368 2,646 16,014 4,772 3,530 8,302 24,316 939 Total originated consumer 52,859 3,616 56,475 6,555 3,702 10,257 66,732 2,389 Total originated TDRs $ 88,545 $ 4,700 $ 93,245 $ 9,823 $ 11,544 $ 21,367 $ 114,612 $ 4,437 Acquired loans Commercial C&amp;I $ 7,205 $ — $ 7,205 $ — $ — $ — $ 7,205 $ — CRE — — — 693 266 959 959 66 Construction — — — — — — — — Total acquired commercial 7,205 — 7,205 693 266 959 8,164 66 Consumer Installment 980 111 1,091 15 — 15 1,106 56 Home equity lines 7,024 384 7,408 124 — 124 7,532 — Residential mortgages 1,357 — 1,357 810 12 822 2,179 — Total acquired consumer 9,361 495 9,856 949 12 961 10,817 56 Total acquired TDRs $ 16,566 $ 495 $ 17,061 $ 1,642 $ 278 $ 1,920 $ 18,981 $ 122 FDIC acquired loans Commercial C&amp;I $ — $ — $ — $ — $ — $ — $ — $ — CRE 283 11,040 11,323 — — — 11,323 2,393 Construction 411 — 411 — — — 411 79 Total FDIC acquired commercial 694 11,040 11,734 — — — 11,734 2,472 Consumer Home equity lines 9,700 237 9,937 — 82 82 10,019 24 Residential mortgages 183 — 183 — — — 183 — Total FDIC acquired consumer 9,883 237 10,120 — 82 82 10,202 24 Total FDIC acquired TDRs $ 10,577 $ 11,277 $ 21,854 $ — $ 82 $ 82 $ 21,936 $ 2,496 Total loans Commercial C&amp;I $ 34,680 $ 1,000 $ 35,680 $ 2,452 $ 6,455 $ 8,907 $ 44,587 $ 2,013 CRE 8,494 11,124 19,618 1,509 1,653 3,162 22,780 2,494 Construction 411 — 411 — — — 411 79 Total commercial 43,585 12,124 55,709 3,961 8,108 12,069 67,778 4,586 Consumer Installment 33,042 926 33,968 1,291 153 1,444 35,412 1,068 Home equity lines 23,510 703 24,213 631 101 732 24,945 227 Credit card 643 73 716 — — — 716 235 Residential mortgages 14,908 2,646 17,554 5,582 3,542 9,124 26,678 939 Total consumer 72,103 4,348 76,451 7,504 3,796 11,300 87,751 2,469 Total TDRs $ 115,688 $ 16,472 $ 132,160 $ 11,465 $ 11,904 $ 23,369 $ 155,529 $ 7,055 As of December 31, 2014 Accruing TDRs Nonaccruing TDRs Total Total (In thousands) Current Delinquent Total Current Delinquent Total TDRs Allowance Originated loans Commercial C&amp;I $ 6,740 $ — $ 6,740 $ — $ 383 $ 383 $ 7,123 $ 72 CRE 12,885 952 13,837 394 3,376 3,770 17,607 159 Construction — — — — — — — — Total originated commercial 19,625 952 20,577 394 3,759 4,153 24,730 231 Consumer Installment 22,254 726 22,980 1,663 262 1,925 24,905 1,178 Home equity lines 6,239 269 6,508 871 — 871 7,379 207 Credit card 775 60 835 15 4 19 854 296 Residential mortgages 13,440 3,538 16,978 5,006 3,267 8,273 25,251 1,283 Total originated consumer 42,708 4,593 47,301 7,555 3,533 11,088 58,389 2,964 Total originated TDRs $ 62,333 $ 5,545 $ 67,878 $ 7,949 $ 7,292 $ 15,241 $ 83,119 $ 3,195 Acquired loans Commercial C&amp;I $ 15 $ — $ 15 $ 3 $ — $ 3 $ 18 $ 18 CRE — — — 978 1,564 2,542 2,542 134 Total acquired commercial 15 — 15 981 1,564 2,545 2,560 152 Consumer Installment 841 87 928 24 23 47 975 65 Home equity lines 6,186 607 6,793 139 — 139 6,932 9 Residential mortgages 868 — 868 470 295 765 1,633 2 Total acquired consumer 7,895 694 8,589 633 318 951 9,540 76 Total acquired TDRs $ 7,910 $ 694 $ 8,604 $ 1,614 $ 1,882 $ 3,496 $ 12,100 $ 228 FDIC acquired loans Commercial C&amp;I $ — $ 177 $ 177 $ — $ — $ — $ 177 $ — CRE 5,123 20,376 25,499 — — — 25,499 2,879 Construction 339 — 339 — — — 339 295 Total FDIC acquired commercial 5,462 20,553 26,015 — — — 26,015 3,174 Consumer Home equity lines 8,561 — 8,561 329 — 329 8,890 27 Residential mortgages 334 — 334 — — — 334 21 Total FDIC acquired consumer 8,895 — 8,895 329 — 329 9,224 48 Total FDIC acquired TDRs $ 14,357 $ 20,553 $ 34,910 $ 329 $ — $ 329 $ 35,239 $ 3,222 Total Loans Commercial C&amp;I $ 6,755 $ 177 $ 6,932 $ 3 $ 383 $ 386 $ 7,318 $ 90 CRE 18,008 21,328 39,336 1,372 4,940 6,312 45,648 3,172 Construction 339 — 339 — — — 339 295 Total commercial 25,102 21,505 46,607 1,375 5,323 6,698 53,305 3,557 Consumer Installment 23,095 813 23,908 1,687 285 1,972 25,880 1,243 Home equity lines 20,986 876 21,862 1,339 — 1,339 23,201 243 Credit card 775 60 835 15 4 19 854 296 Residential mortgages 14,642 3,538 18,180 5,476 3,562 9,038 27,218 1,306 Total consumer 59,498 5,287 64,785 8,517 3,851 12,368 77,153 3,088 Total TDRs $ 84,600 $ 26,792 $ 111,392 $ 9,892 $ 9,174 $ 19,066 $ 130,458 $ 6,645 As of September 30, 2014 Accruing TDRs Nonaccruing TDRs Total Total (In thousands) Current Delinquent Total Current Delinquent Total TDRs Allowance Originated loans Commercial C&amp;I $ 594 $ — $ 594 $ 116 $ 1,963 $ 2,079 $ 2,673 $ 653 CRE 14,350 — 14,350 1,562 2,175 3,737 18,087 70 Construction — — — — — — — — Total originated commercial 14,944 — 14,944 1,678 4,138 5,816 20,760 723 Consumer Installment 21,046 533 21,579 1,847 149 1,996 23,575 1,086 Home equity lines 6,479 180 6,659 915 50 965 7,624 190 Credit card 800 97 897 — 15 15 912 322 Residential mortgages 14,228 3,384 17,612 5,113 3,383 8,496 26,108 1,435 Total originated consumer 42,553 4,194 46,747 7,875 3,597 11,472 58,219 3,033 Total originated TDRs $ 57,497 $ 4,194 $ 61,691 $ 9,553 $ 7,735 $ 17,288 $ 78,979 $ 3,756 Acquired loans Commercial C&amp;I $ — $ — $ — $ 3 $ — $ 3 $ 3 $ 3 CRE 1,627 — 1,627 709 — 709 2,336 148 Total acquired commercial 1,627 — 1,627 712 — 712 2,339 151 Consumer Installment 842 75 917 25 18 43 960 137 Home equity lines 5,764 89 5,853 142 — 142 5,995 — Residential mortgages 824 — 824 737 49 786 1,610 14 Total acquired consumer 7,430 164 7,594 904 67 971 8,565 151 Total acquired TDRs $ 9,057 $ 164 $ 9,221 $ 1,616 $ 67 $ 1,683 $ 10,904 $ 302 FDIC acquired loans Commercial C&amp;I $ — $ 177 $ 177 $ — $ — $ — $ 177 $ — CRE 5,729 30,175 35,904 — — — 35,904 2,949 Construction 650 — 650 — — — 650 55 Total FDIC acquired commercial 6,379 30,352 36,731 — — — 36,731 3,004 Consumer Home equity lines 7,498 624 8,122 336 — 336 8,458 — Residential mortgages 336 — 336 — — — 336 26 Total FDIC acquired consumer 7,834 624 8,458 336 — 336 8,794 26 Total FDIC acquired TDRs $ 14,213 $ 30,976 $ 45,189 $ 336 $ — $ 336 $ 45,525 $ 3,030 Total loans Commercial C&amp;I $ 594 $ 177 $ 771 $ 119 $ 1,963 $ 2,082 $ 2,853 $ 656 CRE 21,706 30,175 51,881 2,271 2,175 4,446 56,327 3,167 Construction 650 — 650 — — — 650 55 Total commercial 22,950 30,352 53,302 2,390 4,138 6,528 59,830 3,878 Consumer Installment 21,888 608 22,496 1,872 167 2,039 24,535 1,223 Home equity lines 19,741 893 20,634 1,393 50 1,443 22,077 190 Credit card 800 97 897 — 15 15 912 322 Residential mortgages 15,388 3,384 18,772 5,850 3,432 9,282 28,054 1,475 Total consumer 57,817 4,982 62,799 9,115 3,664 12,779 75,578 3,210 Total TDRs $ 80,767 $ 35,334 $ 116,101 $ 11,505 $ 7,802 $ 19,307 $ 135,408 $ 7,088 </t>
  </si>
  <si>
    <t>Schedule of Debtor Troubled Debt Restructuring, Current Period</t>
  </si>
  <si>
    <t xml:space="preserve">The following tables provide the number of loans modified in a TDR within the previous 12 months that subsequently defaulted during the three months ended September 30, 2015 and September 30, 2014 , as well as the amount defaulted in these restructured loans. Three Months Ended September 30, 2015 (Dollars in thousands) Number of Loans Amount Defaulted Originated loans Commercial C&amp;I 1 $ 1,691 CRE — — Construction — — Total originated commercial 1 1,691 Consumer Installment 1 26 Home equity lines — — Credit card 4 23 Residential mortgages 1 82 Total originated consumer 6 $ 131 FDIC acquired loans Commercial C&amp;I — $ — CRE — — Construction — — Total FDIC acquired commercial — $ — Acquired loans Commercial C&amp;I — $ — CRE — — Construction — — Total acquired commercial — $ — Consumer Installment — — Home equity lines — — Residential mortgages — — Total acquired consumer — $ — Total loans Commercial C&amp;I 1 $ 1,691 CRE — — Construction — — Total commercial 1 1,691 Consumer Installment 1 26 Home equity lines — — Credit card 4 23 Residential mortgages 1 82 Total consumer 6 131 Total 7 $ 1,822 Three Months Ended September 30, 2014 (Dollars in thousands) Number of Loans Recorded Investment Originated loans Commercial C&amp;I 3 $ 115 CRE 1 328 Construction — — Total originated commercial 4 443 Consumer Installment 4 22 Home equity lines — — Credit card — — Residential mortgages — — Total originated consumer 4 $ 22 FDIC acquired loans Commercial C&amp;I — $ — CRE — — Construction — — Total FDIC acquired commercial — $ — Acquired loans Commercial C&amp;I — $ — CRE — — Construction — — Total acquired commercial — — Consumer Installment 1 77 Home equity lines 1 61 Residential mortgages — — Total acquired consumer 2 $ 138 Total loans Commercial C&amp;I 3 $ 115 CRE 1 328 Construction — — Total commercial 4 443 Consumer Installment 5 99 Home equity lines 1 61 Credit card — — Residential mortgages — — Total consumer 6 160 Total 10 $ 603 </t>
  </si>
  <si>
    <t>Goodwill and Other Intangible Assets (Tables)</t>
  </si>
  <si>
    <t>Accumulated amortization of intangible assets</t>
  </si>
  <si>
    <t xml:space="preserve">The Corporation has other intangible assets that are amortized, consisting of core deposit intangibles, lease intangibles and trust relationship intangibles. The following tables show the gross carrying amount, accumulated amortization, and net carrying amount of these intangible assets. September 30, 2015 Gross Carrying Accumulated Net Carrying (In thousands) Amount Amortization Amount Core deposit intangibles (1) $ 82,323 $ (26,227 ) $ 56,096 Lease intangible 238 (203 ) 35 Trust Relationships (2) 14,000 (6,905 ) 7,095 $ 96,561 (33,335 ) $ 63,226 December 31, 2014 Gross Carrying Accumulated Net Carrying (In thousands) Amount Amortization Amount Core deposit intangibles (1) $ 82,323 $ (19,996 ) $ 62,327 Lease intangible 238 (176 ) 62 Trust Relationships (2) 14,000 (5,369 ) 8,631 $ 96,561 $ (25,541 ) $ 71,020 September 30, 2014 Gross Carrying Accumulated Net Carrying (In thousands) Amount Amortization Amount Core deposit intangibles (1) $ 82,323 $ (17,712 ) $ 64,611 Lease intangible 238 (167 ) 71 Trust relationships (2) 14,000 (4,729 ) 9,271 $ 96,561 $ (22,608 ) $ 73,953 </t>
  </si>
  <si>
    <t>Shareholders' Equity (Tables)</t>
  </si>
  <si>
    <t>Schedule of Earnings Per Share, Basic and Diluted</t>
  </si>
  <si>
    <t xml:space="preserve">The reconciliation between basic and diluted EPS using the two-class method and treasury stock method is presented as follows: Three Months Ended September 30, Nine Months Ended September 30, (Dollars in thousands, except per share amounts) 2015 2014 2015 2014 Basic EPS: Net income $ 59,012 $ 63,898 $ 172,735 $ 176,872 Less: Cash dividends on 5.875% non-cumulative perpetual series A, Preferred Stock 1,469 1,469 4,407 4,407 Income allocated to participating securities 477 519 1,401 1,433 Net income attributable to common shareholders $ 57,066 $ 61,910 $ 166,927 $ 171,032 Weighted average Common Stock outstanding used in basic EPS 165,762 165,389 165,638 165,263 Basic net income per common share $ 0.34 $ 0.37 $ 1.01 $ 1.03 Diluted EPS: Income used in diluted earnings per common share calculation $ 57,066 $ 61,910 $ 166,927 $ 171,032 Weighted average Common Stock outstanding used in basic EPS 165,762 165,389 165,638 165,263 Add: Common Stock equivalents: Stock plans and warrant 296 415 301 653 Weighted average Common and Common Stock equivalent shares outstanding 166,058 165,804 165,939 165,916 Diluted net income per common share $ 0.34 $ 0.37 $ 1.01 $ 1.03 </t>
  </si>
  <si>
    <t>Segment Information (Tables)</t>
  </si>
  <si>
    <t>Lines of business results and key performance measures</t>
  </si>
  <si>
    <t xml:space="preserve"> The following tables present a summary of financial results as of and for the three and nine months ended September 30, 2015 and September 30, 2014 : FirstMerit (In thousands) Commercial Retail Wealth Other Consolidated September 30, 2015 QTD YTD QTD YTD QTD YTD QTD YTD QTD YTD OPERATIONS: Net interest income/(loss) $ 101,800 $ 304,630 $ 93,089 $ 277,616 $ 5,595 $ 16,527 $ (15,161 ) $ (42,709 ) $ 185,323 $ 556,064 Provision/ (recapture) for loan losses 611 2,370 6,470 22,451 (10 ) (181 ) 7,204 6,849 14,275 31,489 Noninterest income 24,525 68,933 25,634 71,335 15,072 43,864 6,195 19,723 71,426 203,855 Noninterest expense 59,394 182,078 87,748 263,818 13,795 40,975 (195 ) (3,803 ) 160,742 483,068 Net income/(loss) 43,108 122,924 15,928 40,743 4,474 12,737 (4,498 ) (3,669 ) 59,012 172,735 AVERAGES: Assets $ 9,457,387 $ 9,449,821 $ 6,101,141 $ 5,967,011 $ 299,049 $ 297,333 $ 9,360,279 $ 9,369,444 $ 25,217,856 $ 25,083,609 Loans 9,558,281 9,533,074 5,856,383 5,710,709 290,054 287,687 55,409 57,974 15,760,127 15,589,444 Earning assets 9,880,128 9,834,806 5,863,020 5,718,783 290,054 287,687 6,515,775 6,494,407 22,548,977 22,335,683 Deposits 7,315,350 6,994,812 10,936,682 11,054,911 1,186,530 1,205,152 519,024 555,466 19,957,586 19,810,341 Economic capital 1,272,961 1,323,567 841,818 789,857 122,082 114,051 672,799 662,169 2,909,660 2,889,644 FirstMerit (In thousands) Commercial Retail Wealth Other Consolidated September 30, 2014 QTD YTD QTD YTD QTD YTD QTD YTD QTD YTD OPERATIONS: Net interest income/(loss) $ 104,177 $ 314,600 $ 96,833 $ 287,287 $ 5,246 $ 14,963 $ (12,678 ) $ (33,793 ) $ 193,578 $ 583,057 Provision/ (recapture) for loan losses (4,988 ) (628 ) 9,791 30,573 362 713 4,028 8,324 9,192 38,982 Noninterest income 21,096 69,083 28,382 80,923 14,108 41,624 6,147 17,933 69,733 209,564 Noninterest expense 59,984 187,391 87,379 273,470 13,571 40,266 2,211 (1,249 ) 163,145 499,878 Net income/(loss) 46,477 130,362 18,229 41,709 3,524 10,145 (4,333 ) (5,344 ) 63,898 176,872 AVERAGES: Assets $ 9,407,684 $ 9,225,407 $ 5,709,775 $ 5,573,598 $ 289,549 $ 263,513 $ 9,176,768 $ 9,275,135 $ 24,583,776 $ 24,337,653 Loans 9,409,391 9,217,146 5,394,284 5,226,262 278,930 252,694 65,495 60,892 15,148,100 14,756,994 Earning assets 9,715,918 9,497,907 5,421,861 5,248,016 278,930 252,694 6,387,534 6,363,215 21,804,243 21,361,832 Deposits 6,777,220 6,656,638 11,335,468 11,601,531 1,139,703 1,066,981 279,409 229,499 19,531,800 19,554,649 Economic capital 1,339,923 1,313,571 757,722 735,499 102,989 100,127 607,252 620,897 2,807,886 2,770,095 </t>
  </si>
  <si>
    <t>Derivatives and Hedging Activities (Tables)</t>
  </si>
  <si>
    <t>Derivative Instruments Designated as Hedging Instruments</t>
  </si>
  <si>
    <t>At September 30, 2015 , December 31, 2014 , and September 30, 2014 , the notional values or contractual amounts and fair value of the Corporation's derivatives designated in hedge relationships were as follows: Asset Derivatives Liability Derivatives September 30, 2015 December 31, 2014 September 30, 2014 September 30, 2015 December 31, 2014 September 30, 2014 (In thousands) Notional/ Contract Amount Fair Value (1) Notional/ Contract Amount Fair Value (1) Notional/ Contract Amount Fair Value (1) Notional/ Contract Amount Fair Value (2) Notional/ Contract Amount Fair Value (2) Notional/ Contract Amount Fair Value (2) Interest rate swaps: Commercial Loan Swaps (FRAPS) $ — $ — $ — $ — $ — $ — $ 69,136 $ 4,578 $ 93,313 $ 6,683 $ 100,490 $ 7,584 Sub Debt Swap 250,000 12,610 250,000 5,256 — — — — — — — — Fair value hedges $ 250,000 $ 12,610 $ 250,000 $ 5,256 $ — $ — $ 69,136 $ 4,578 $ 93,313 $ 6,683 $ 100,490 $ 7,584 ( 1) Included in "Other assets" on the Consolidated Balance Sheets (2) Included in "Other liabilities" on the Consolidated Balance Sheet</t>
  </si>
  <si>
    <t>Derivative Instruments not Designated as Hedging Instruments</t>
  </si>
  <si>
    <t>As of September 30, 2015 , December 31, 2014 , and September 30, 2014 , the notional values or contractual amounts and fair value of the Corporation's derivatives not designated in hedge relationships were as follows: Asset Derivatives Liability Derivatives September 30, 2015 December 31, 2014 September 30, 2014 September 30, 2015 December 31, 2014 September 30, 2014 (In thousands) Notional/ Contract Amount Fair Value (1) Notional/ Contract Amount Fair Value (1) Notional/ Contract Amount Fair Value (1) Notional/ Contract Amount Fair Value (2) Notional/ Contract Amount Fair Value (2) Notional/ Contract Amount Fair Value (2) Interest rate swaps $ 1,745,769 $ 63,171 $ 1,673,012 $ 48,366 $ 1,655,371 $ 40,937 $ 1,745,769 $ 63,171 $ 1,673,012 $ 48,366 $ 1,655,371 $ 40,937 Mortgage loan commitments 30,500 279 102,523 1,408 167,634 1,975 — — — — — — Forward sales contracts — — — — — — 12,896 75 47,657 272 67,528 91 Credit contracts — — 10,001 — 20,504 — 84,219 — 69,227 — 58,157 — Foreign exchange 12,376 136 22,406 167 14,745 185 11,946 112 6,580 118 14,074 153 Equity swap — — — — — — 32,904 — 25,198 — 30,964 515 Total $ 1,788,645 $ 63,586 $ 1,807,942 $ 49,941 $ 1,858,254 $ 43,097 $ 1,887,734 $ 63,358 $ 1,821,674 $ 48,756 $ 1,826,094 $ 41,696 (1) Included in "Other assets" on the Consolidated Balance Sheets (2) Included in "Other liabilities" on the Consolidated Balance Sheets</t>
  </si>
  <si>
    <t>Derivative Instruments, Gain (Loss)</t>
  </si>
  <si>
    <t xml:space="preserve">Gains and losses recognized in income on non-designated hedging instruments for the three and nine months ended September 30, 2015 and 2014 are as follows: Derivatives not instruments Location of Gain/(Loss) Derivative Amount of Gain / (Loss) Recognized in Income on Derivatives (In thousands) Three Months Ended September 30, Nine Months Ended September 30, 2015 2014 2015 2014 Mortgage loan commitments Loan sales and servicing income $ (63 ) $ (516 ) $ (1,129 ) $ 1,084 Forward sales contracts Loan sales and servicing income (181 ) 454 197 (476 ) Foreign exchange contracts Other operating income (936 ) (124 ) (1,648 ) (17 ) Equity swap Other operating expense — (515 ) — (515 ) Total $ (1,180 ) $ (701 ) $ (2,580 ) $ 76 </t>
  </si>
  <si>
    <t>Offsetting disclosure for derivatives contracts</t>
  </si>
  <si>
    <t>The following tables illustrate the potential effect of the Corporation's derivative master netting arrangements, by type of financial instrument, on the Corporation's statement of financial position as of September 30, 2015 , December 31, 2014 , and September 30, 2014 . The swap agreements the Corporation has in place with its commercial customers are not subject to enforceable master netting arrangements, and, therefore, are excluded from these tables. As of September 30, 2015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12,610 $ — $ 12,610 $ — $ — $ 12,610 Interest rate swaps - non-designated 100 $ — 100 (100 ) — — Foreign exchange 44 — 44 (44 ) — — Total derivative assets $ 12,754 $ — $ 12,754 $ (144 ) $ — $ 12,610 Derivative liabilities Interest rate swaps - designated $ 4,578 $ — $ 4,578 $ — $ (4,578 ) $ — Interest rate swaps - non-designated 63,068 — 63,068 (100 ) (62,968 ) — Foreign exchange 85 — 85 (44 ) (41 ) — Total derivative liabilities $ 67,731 $ — $ 67,731 $ (144 ) $ (67,587 ) $ — As of December 31, 2014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designated $ 5,256 $ — $ 5,256 $ — $ — $ 5,256 Interest rate swaps - non-designated 352 — 352 (352 ) — — Foreign exchange 134 — 134 (28 ) (106 ) — Total derivative assets $ 5,742 $ — $ 5,742 $ (380 ) $ (106 ) $ 5,256 Derivative liabilities Interest rate swaps - designated $ 6,683 $ — $ 6,683 $ — $ (6,683 ) $ — Interest rate swaps - non-designated 48,014 — 48,014 (352 ) (47,662 ) — Foreign exchange 28 — 28 (28 ) — — Total derivative liabilities $ 54,725 $ — $ 54,725 $ (380 ) $ (54,345 ) $ — As of September 30, 2014 Gross amounts recognized Gross amounts offset in the consolidated balance sheet Net amounts presented in the consolidated balance sheet Gross amounts not offset in the consolidated balance sheet Net amount (In thousands) Financial instruments (1) Collateral (2) Derivative assets Interest rate swaps - non-designated $ 1,498 $ — $ 1,498 $ (1,498 ) $ — $ — Foreign exchange 180 — 180 — (180 ) — Total derivative assets $ 1,678 $ — $ 1,678 $ (1,498 ) $ (180 ) $ — Derivative liabilities Interest rate swaps - designated $ 7,584 $ — $ 7,584 $ — $ (7,584 ) $ — Interest rate swaps - non-designated 39,439 — 39,439 (1,498 ) (37,941 ) — Foreign exchange — — — — — — Total derivative liabilities $ 47,023 $ — $ 47,023 $ (1,498 ) $ (45,525 ) $ — (1) For derivative assets, this includes any derivative liability fair values that could be offset in the event of counterparty default. For derivative liabilities, this includes any derivative asset fair values that could be offset in the event of counterparty default. (2) For derivate assets, this includes the fair value of collateral received by the Corporation from the counterparty. Securities received as collateral are not included in the Consolidated Balance Sheets unless the counterparty defaults. For derivative liabilities, this includes the fair value of securities pledged by the Corporation to the counterparty. These securities are included in the Consolidated Balance Sheets unless the Corporation defaults.</t>
  </si>
  <si>
    <t>Benefit Plans (Tables)</t>
  </si>
  <si>
    <t>Schedule of Net Benefit Costs</t>
  </si>
  <si>
    <t xml:space="preserve">The components of net periodic benefit cost are as follows: Pension Benefits Three Months Ended September 30, Nine Months Ended September 30, (In thousands) 2015 2014 2015 2014 Service cost $ 207 $ 182 $ 622 $ 546 Interest cost 3,517 3,584 10,552 10,753 Expected return on assets (3,902 ) (4,009 ) (11,706 ) (12,026 ) Amortization of unrecognized prior service costs 570 633 1,709 1,965 Amortization of actuarial losses/(gains) 1,057 708 3,169 2,221 Net periodic pension cost $ 1,449 $ 1,098 $ 4,346 $ 3,459 Postretirement Benefits Three Months Ended September 30, Nine Months Ended September 30, (In thousands) 2015 2014 2015 2014 Service cost $ 41 $ 16 $ 124 $ 49 Interest cost 144 164 432 491 Amortization of unrecognized prior service costs (160 ) (117 ) (479 ) (351 ) Amortization of actuarial losses/(gains) 81 59 245 177 Net periodic postretirement cost $ 106 $ 122 $ 322 $ 366 </t>
  </si>
  <si>
    <t>Fair Value Measurement (Tables)</t>
  </si>
  <si>
    <t>Recurring and Nonrecurring Fair Value Measurements</t>
  </si>
  <si>
    <t xml:space="preserve">The following tables present the balance of assets and liabilities measured at fair value on a recurring and nonrecurring basis as of September 30, 2015 , December 31, 2014 , and September 30, 2014 : Fair Value by Hierarchy (In thousands) September 30, 2015 Level 1 Level 2 Level 3 Recurring fair value measurement Available-for-sale securities: Marketable equity securities $ 2,781 $ 2,781 $ — $ — U.S. treasury notes &amp; bonds 5,005 — 5,005 — U.S. government agency debentures 2,516 — 2,516 — U.S. States and political subdivisions 200,810 — 200,810 — Residential mortgage-backed securities: U.S. government agencies 945,624 — 945,624 — Commercial mortgage-backed securities: U.S. government agencies 155,076 — 155,076 — Residential collateralized mortgage-backed securities: U.S. government agencies 2,022,959 — 2,022,959 — Non-agency 5 — — 5 Commercial collateralized mortgage-backed securities: U.S. government agencies 243,960 — 243,960 — Corporate debt securities 54,537 — — 54,537 Asset-backed securities: Collateralized loan obligations 292,451 — — 292,451 Total available for sale securities 3,925,724 2,781 3,575,950 346,993 Residential loans held for sale 7,781 — 7,781 — Derivative assets: Interest rate swaps - fair value hedges 12,610 — 12,610 — Interest rate swaps - nondesignated 63,171 — 63,171 — Mortgage loan commitments 279 — 279 — Foreign exchange 136 — 136 — Total derivative assets 76,196 — 76,196 — Total fair value of assets (1) $ 4,009,701 $ 2,781 $ 3,659,927 $ 346,993 Derivative liabilities: Interest rate swaps - fair value hedges $ 4,578 $ — $ 4,578 $ — Interest rate swaps - nondesignated 63,171 — 63,171 — Forward sales contracts 75 — 75 — Foreign exchange 112 — 112 — Total derivative liabilities 67,936 — 67,936 — True-up liability 13,572 — — 13,572 Total fair value of liabilities (1) $ 81,508 $ — $ 67,936 $ 13,572 Nonrecurring fair value measurement Mortgage servicing rights (2) $ 19,556 $ — $ — $ 19,556 Impaired loans (3) 80,386 — — 80,386 Other property (4) 16,050 — — 16,050 Total nonrecurring fair value $ 115,992 $ — $ — $ 115,992 (1) There were no transfers between levels 1, 2 or 3 of the fair value hierarchy during the three months ended September 30, 2015 . (2) MSRs with a recorded investment of $19.8 million were reduced by a specific valuation allowance totaling $0.6 million to a reported carrying value of $19.2 million resulting in recognition of $0.1 million in expense included in loan sales and servicing income in the three months ended September 30, 2015 . (3) At September 30, 2015 , collateral dependent impaired loans with a recorded investment of $89.8 million were reduced by specific valuation allowance allocations totaling $9.4 million to a reported net carrying value of $80.4 million . (4) Amounts do not include assets held at cost at September 30, 2015 . During the three months ended September 30, 2015 , the re-measurement of foreclosed assets at fair value subsequent to initial recognition resulted in losses of $0.4 million included in noninterest expense. Fair Value by Hierarchy (In thousands) December 31, 2014 Level 1 Level 2 Level 3 Recurring fair value measurement Available-for-sale securities: Marketable equity securities $ 2,974 $ 2,974 $ — $ — U.S. government agency debentures 2,482 — 2,482 — U.S. States and political subdivisions 227,342 — 227,342 — Residential mortgage-backed securities: U.S. government agencies 970,998 — 970,998 — Commercial mortgage-backed securities: U.S. government agencies 103,403 — 103,403 — Residential collateralized mortgage-backed securities: U.S. government agencies 1,676,567 — 1,676,567 — Non-agency 7 — 1 6 Commercial collateralized mortgage-backed securities: U.S. government agencies 222,334 — 222,334 — Corporate debt securities 51,337 — — 51,337 Asset-backed securities Collateralized loan obligations 287,844 — — 287,844 Total available-for-sale securities 3,545,288 2,974 3,203,127 339,187 Residential loans held for sale 14,389 — 14,389 — Derivative assets: Interest rate swaps - fair value hedges 5,256 — 5,256 — Interest rate swaps - nondesignated 48,366 — 48,366 — Mortgage loan commitments 1,408 — 1,408 — Forward sale contracts — — — — Foreign exchange 167 — 167 — Total derivative assets 55,197 — 55,197 — Total fair value of assets (1) $ 3,614,874 $ 2,974 $ 3,272,713 $ 339,187 Derivative liabilities: Interest rate swaps - fair value hedges $ 6,683 $ — $ 6,683 $ — Interest rate swaps - nondesignated 48,366 — 48,366 — Forward sale contracts 272 — 272 — Foreign exchange 118 — 118 — Total derivative liabilities 55,439 — 55,439 — True-up liability 13,294 — — 13,294 Total fair value of liabilities (1) $ 68,733 $ — $ 55,439 $ 13,294 Nonrecurring fair value measurement Mortgage servicing rights (2) $ 21,228 $ — $ — $ 21,228 Impaired loans (3) 56,041 — — 56,041 Other property (4) 12,510 — — 12,510 Other real estate covered by loss share (5) 3,614 — — 3,614 Total nonrecurring fair value $ 93,393 $ — $ — $ 93,393 (1) There were no transfers between levels 1, 2 or 3 of the fair value hierarchy during the year ended December 31, 2014 . (2) MSRs with a recorded investment of $22.0 million were reduced by a specific valuation allowance totaling $1.0 million to a reported carrying value of $21.1 million resulting in a recovery of previously recognized expense of $0.7 million in recoveries included in loans sales and servicing income in the year ended December 31, 2014 . (3) At December 31, 2014 , collateral dependent impaired loans with a recorded investment of $60.3 million were reduced by specific valuation allowance allocations totaling $4.3 million to a reported net carrying value of $56.0 million . (4) Amounts do not include assets held at cost at December 31, 2014 . During the year ended December 31, 2014 , the re-measurement of foreclosed assets at fair value subsequent to initial recognition resulted in losses of $2.6 million included in noninterest expense. (5) Amounts do not include assets held at cost at December 31, 2014 . During the year ended December 31, 2014 , the re-measurement of covered foreclosed assets at fair value subsequent to initial recognition resulted in losses of $1.2 million included in noninterest expense. Fair Value by Hierarchy (In thousands) September 30, 2014 Level 1 Level 2 Level 3 Recurring fair value measurement Available-for-sale securities: Marketable equity securities $ 2,916 $ 2,916 $ — $ — Non-marketable equity securities 2,500 — 2,500 U.S. States and political subdivisions 237,067 — 237,067 — Residential mortgage-backed securities: U.S. government agencies 996,387 — 996,387 — Commercial mortgage-backed securities: U.S. government agencies 84,764 — 84,764 — Residential collateralized mortgage-backed securities: U.S. government agencies 1,600,317 — 1,600,317 — Non-agency 7 — 1 6 Commercial collateralized mortgage-backed securities: U.S. government agencies 194,017 — 194,017 — Corporate debt securities 54,594 — — 54,594 Asset-backed securities: Collateralized loan obligations 290,421 — — 290,421 Total available-for-sale securities 3,462,990 2,916 3,112,553 347,521 Residential loans held for sale 19,512 — 19,512 — Derivative assets: Interest rate swaps - fair value hedges — — — — Interest rate swaps - nondesignated 40,937 — 40,937 — Mortgage loan commitments 1,975 — 1,975 — Forward sale contracts — — — — Foreign exchange 185 — 185 — Total derivative assets 43,097 — 43,097 — Total fair value of assets (1) $ 3,525,599 $ 2,916 $ 3,175,162 $ 347,521 Derivative liabilities: Interest rate swaps - fair value hedges $ 7,584 $ — $ 7,584 $ — Interest rate swaps - nondesignated 40,937 — 40,937 — Forward sale contracts 91 — 91 — Foreign exchange 153 — 153 — Equity swap 515 — — 515 Total derivative liabilities 49,280 — 48,765 515 True-up liability 12,804 — — 12,804 Total fair value of liabilities (1) $ 62,084 $ — $ 48,765 $ 13,319 Nonrecurring fair value measurement Mortgage servicing rights (2) $ 22,229 $ — $ — $ 22,229 Impaired loans (3) 55,406 — — 55,406 Other property (4) 14,896 — — 14,896 Other real estate covered by loss share (5) 5,798 — — 5,798 Total nonrecurring fair value $ 98,329 $ — $ — $ 98,329 (1) There were no transfers between levels 1, 2 and 3 of the fair value hierarchy during the three months ended September 30, 2014 . (2) MSRs with a recorded investment of $22.2 million were reduced by a specific valuation allowance totaling $0.5 million to a reported carrying value of $21.7 million resulting in recovery of a previously recognized expense of $0.1 million in the three months ended September 30, 2014 . (3) At September 30, 2014 , collateral dependent impaired loans with a recorded investment of $59.9 million were reduced by specific valuation allowance allocations totaling $4.5 million to a reported net carrying value of $55.4 million . (4) Amounts do not include assets held at cost at September 30, 2014 . During the three months ended September 30, 2014 , the re-measurement of foreclosed assets at fair value subsequent to initial recognition resulted in losses of $0.7 million included in noninterest expense. (5) Amounts do not include assets held at cost at September 30, 2014 . During the three months ended September 30, 2014 , the re-measurement of covered foreclosed assets at fair value subsequent to initial recognition resulted in losses of $0.1 million included in noninterest expense. </t>
  </si>
  <si>
    <t>Summary of changes in Level 3 assets and liabilities measured at fair value</t>
  </si>
  <si>
    <t>The changes in Level 3 assets and liabilities measured at fair value on a recurring basis for the three and nine months ended September 30, 2015 and 2014 are summarized as follows: Three Months Ended September 30, Nine Months Ended September 30, 2015 2014 2015 2014 (In thousands) Available-for-sale securities True-up liability Available-for-sale securities True-up liability Available-for-sale securities True-up liability Available-for-sale securities True-up liability Balance at beginning of period $ 311,536 $ 13,408 $ 350,733 $ 12,581 $ 339,187 $ 13,294 $ 347,610 $ 11,463 (Gains) losses included in earnings (1) — 164 — 223 — 278 — 1,341 Unrealized gains (losses) (2) (3,627 ) — 277 — 8,070 — 3,298 — Purchases 37,937 — — — 79,446 — — — Sales — — — — (71,832 ) — — — Settlements 1,147 — (3,489 ) — (7,878 ) — (3,387 ) — Balance at ending of period $ 346,993 $ 13,572 $ 347,521 $ 12,804 $ 346,993 $ 13,572 $ 347,521 $ 12,804 (1) Reported in "Other expense" (2) Reported in "Other comprehensive income (loss)"</t>
  </si>
  <si>
    <t>Summary of Change in fair value carrying amount of residential mortgages</t>
  </si>
  <si>
    <t>The aggregate fair value, contractual balance and gain or loss on loans held for sale was as follows: (In thousands) September 30, 2015 December 31, 2014 September 30, 2014 Aggregate fair value carrying amount $ 7,781 $ 14,389 $ 19,512 Aggregate unpaid principal / contractual balance 7,543 13,873 18,937 Carrying amount over aggregate unpaid principal (1) $ 238 $ 516 $ 575 (1) These changes are included in "Loan sales and servicing income" in the Consolidated Statements of Income.</t>
  </si>
  <si>
    <t>Fair Value of Financial Instruments</t>
  </si>
  <si>
    <t xml:space="preserve">The carrying amount and estimated fair value of the Corporation’s financial instruments that are carried at either fair value or cost as of September 30, 2015 , December 31, 2014 , and September 30, 2014 are shown in the tables below. September 30, 2015 Carrying Amount Fair Value (In thousands) Total Level 1 Level 2 Level 3 Financial assets: Cash and cash equivalents $ 411,587 $ 411,587 $ 411,587 $ — $ — Available-for-sale securities 3,925,724 3,925,724 2,781 3,575,950 346,993 Held-to-maturity securities 2,728,638 2,728,911 — 2,728,911 — Other securities 147,955 147,955 — 147,955 — Loans held for sale 7,781 7,781 — 7,781 — Net originated loans 13,544,270 13,344,826 — — 13,344,826 Net acquired loans 1,910,765 1,979,065 — — 1,979,065 Net FDIC acquired loans and loss share receivable 190,795 190,795 — — 190,795 Accrued interest receivable 75,404 75,404 — 75,404 — Derivatives 76,196 76,196 — 76,196 — Financial liabilities: Deposits $ 19,821,916 $ 19,830,705 $ — $ 19,830,705 $ — Federal funds purchased and securities sold under agreements to repurchase 1,208,275 1,208,275 — 1,208,275 — Wholesale borrowings 381,299 385,216 — 385,216 — Long-term debt 508,947 514,640 — 514,640 — Accrued interest payable 10,062 10,062 — 10,062 — Derivatives 67,936 67,936 — 67,936 — December 31, 2014 Carrying Amount Fair Value (In thousands) Total Level 1 Level 2 Level 3 Financial assets: Cash and cash equivalents $ 697,424 $ 697,424 $ 697,424 $ — $ — Available-for-sale securities 3,545,288 3,545,288 2,974 3,203,127 339,187 Held-to-maturity securities 2,903,609 2,875,920 — 2,875,920 — Other securities 148,654 148,654 — 148,654 — Loans held for sale 14,389 14,389 — 14,389 — Net originated loans 12,398,116 12,235,530 — — 12,235,530 Net acquired loans 2,471,723 2,564,842 — — 2,564,842 Net FDIC acquired loans and loss share receivable 312,659 312,659 — — 312,659 Accrued interest receivable 63,657 63,657 — 63,657 — Derivatives 55,197 55,197 — 55,197 — Financial liabilities: Deposits $ 19,504,665 $ 19,510,192 $ — $ 19,510,192 $ — Federal funds purchased and securities sold under agreements to repurchase 1,272,591 1,272,591 — 1,272,591 — Wholesale borrowings 428,071 430,676 — 430,676 — Long-term debt 505,192 516,476 — 516,476 — Accrued interest payable 9,820 9,820 — 9,820 — Derivatives 55,439 55,439 — 55,439 — September 30, 2014 Carrying Amount Fair Value (In thousands) Total Level 1 Level 2 Level 3 Financial assets: Cash and cash equivalents $ 485,328 $ 485,328 $ 485,328 $ — $ — Available-for-sale securities 3,462,990 3,462,990 2,916 3,112,553 347,521 Held-to-maturity securities 3,002,262 2,947,172 — 2,947,172 — Other securities 148,421 148,421 — 148,421 — Loans held for sale 19,512 19,512 — 19,512 — Net originated loans 11,980,876 11,995,816 — — 11,995,816 Net acquired loans 2,738,898 2,869,303 — — 2,869,303 Net FDIC acquired loans and loss share receivable 382,175 382,175 — — 382,175 Accrued interest receivable 65,736 65,736 — 65,736 — Derivatives 43,097 43,097 — 43,097 — Financial liabilities: Deposits $ 19,366,911 $ 19,370,624 $ — $ 19,370,624 $ — Federal funds purchased and securities sold under agreements to repurchase 1,273,290 1,273,290 — 1,273,290 — Wholesale borrowings 608,463 611,753 — 611,753 — Long-term debt 249,933 259,051 — 259,051 — Accrued interest payable 5,310 5,310 — 5,310 — Derivatives 49,280 49,280 — 48,765 515 </t>
  </si>
  <si>
    <t>Mortgage Servicing Rights and Mortgage Servicing Activity (Tables)</t>
  </si>
  <si>
    <t>Changes in the carrying amount of mortgage servicing rights</t>
  </si>
  <si>
    <t xml:space="preserve">Changes in the carrying amount of MSRs and MSRs valuation allowance are as follows: Three Months Ended September 30, Nine Months Ended September 30, (In thousands) 2015 2014 2015 2014 Carrying amount of MSRs Beginning balance $ 20,635 $ 22,150 $ 22,011 $ 22,760 Additions 53 1,035 586 2,242 Amortization (921 ) (996 ) (2,830 ) (2,813 ) Ending balance 19,767 22,189 19,767 22,189 Valuation Allowance: Beginning balance (490 ) (562 ) (955 ) (282 ) Recoveries/(Additions) (60 ) 57 405 (223 ) Ending balance (550 ) (505 ) (550 ) (505 ) MSRs, net carrying balance $ 19,217 $ 21,684 $ 19,217 $ 21,684 Fair value at end of period $ 19,556 $ 22,229 $ 19,556 $ 22,229 </t>
  </si>
  <si>
    <t>Changes in Key economics assumptions</t>
  </si>
  <si>
    <t>In reality, changes in one factor may result in changes in another (for example, changes in prepayment speed estimates could result in changes in the discount rates), which might magnify or counteract the sensitivities. (Dollars in thousands) Prepayment speed assumption (annual CPR) 11.15 % Decrease in fair value from 10% adverse change $ 1,093 Decrease in fair value from 25% adverse change $ 1,345 Discount rate assumption 9.39 % Decrease in fair value from 100 basis point adverse change $ 604 Decrease in fair value from 200 basis point adverse change $ 1,169 Expected weighted-average life (in months) 96</t>
  </si>
  <si>
    <t>Commitments and Contingencies (Tables)</t>
  </si>
  <si>
    <t>Schedule of Commitments to Extend Credit</t>
  </si>
  <si>
    <t xml:space="preserve">Unused commitments to extend credit (In thousands) September 30, 2015 December 31, 2014 September 30, 2014 Commercial $ 3,877,004 $ 3,748,690 $ 3,640,755 Consumer 2,405,928 2,387,623 2,361,476 Total unused commitments to extend credit $ 6,282,932 $ 6,136,313 $ 6,002,231 </t>
  </si>
  <si>
    <t>Schedule of Guarantor Obligations</t>
  </si>
  <si>
    <t xml:space="preserve">The Corporation is a guarantor in certain agreements with third parties. The Corporation's maximum credit risk associated with these instruments is represented by the contractual amounts indicated in the following table. Financial guarantees (In thousands) September 30, 2015 December 31, 2014 September 30, 2014 Standby letters of credit $ 243,071 $ 242,390 $ 227,835 Loans sold with recourse 22,467 45,071 43,260 Total financial guarantees $ 265,538 $ 287,461 $ 271,095 </t>
  </si>
  <si>
    <t>Changes in Repurchase Reserve</t>
  </si>
  <si>
    <t xml:space="preserve">Changes in the repurchase reserves for the three and nine months ended September 30, 2015 and 2014 are as follows: Three Months Ended September 30, 2015 (In thousands) Reserve on residential mortgage loans Reserve on manufactured housing loans Total repurchase reserve Balance at beginning of period $ 6,650 $ 1,128 $ 7,778 Net increase/(decrease) to reserve 122 1 123 Net realized (losses)/gains (322 ) — (322 ) Balance at end of period $ 6,450 $ 1,129 $ 7,579 Three Months Ended September 30, 2014 (In thousands) Reserve on residential mortgage loans Reserve on manufactured housing loans Total repurchased reserve Balance at beginning of period $ 7,900 $ 1,122 $ 9,022 Net increase/(decrease) to reserve 250 — 250 Net realized (losses)/gains (600 ) — (600 ) Balance at end of period $ 7,550 $ 1,122 $ 8,672 </t>
  </si>
  <si>
    <t>Changes and Reclassifications Out of Accumulated Other Comprehensive Income (Tables)</t>
  </si>
  <si>
    <t>Schedule of Accumulated Other Comprehensive Income (Loss)</t>
  </si>
  <si>
    <t xml:space="preserve">Changes and Reclassifications Out of Accumulated Other Comprehensive Income The following table presents the changes in AOCI by component of comprehensive income for the three and nine months ended September 30, 2015 and 2014 : Three Months Ended Nine Months Ended September 30, 2015 September 30, 2015 (In thousands) Pretax Tax After tax Pretax Tax After tax Unrealized and realized securities gains and losses: Balance at the beginning of the period $ (5,056 ) $ (1,769 ) $ (3,287 ) $ (8,531 ) $ (2,985 ) $ (5,546 ) Changes in unrealized securities' holding gains/(losses) 25,691 8,991 16,700 31,166 10,908 20,258 Changes in unrealized securities' holding gains/(losses) that result from securities being transferred from available-for-sale into held-to-maturity (1,266 ) (442 ) (824 ) (2,345 ) (821 ) (1,524 ) Net losses/(gains) realized on sale of securities reclassified to noninterest income (41 ) (14 ) (27 ) (962 ) (336 ) (626 ) Balance at the end of the period 19,328 6,766 12,562 19,328 6,766 12,562 Pension plans and other postretirement benefits: Balance at the beginning of the period (98,972 ) (34,639 ) (64,333 ) (102,068 ) (35,722 ) (66,346 ) Current year actual losses/(gains) — — — — — — Amortization of actuarial losses/(gains) 1,138 399 739 3,414 1,195 2,219 Amortization of prior service cost reclassified to other noninterest expense 410 144 266 1,230 431 799 Balance at the end of the period (97,424 ) (34,096 ) (63,328 ) (97,424 ) (34,096 ) (63,328 ) Total Accumulated Other Comprehensive Income $ (78,096 ) $ (27,330 ) $ (50,766 ) $ (78,096 ) $ (27,330 ) $ (50,766 ) Three Months Ended Nine Months Ended September 30, 2014 September 30, 2014 (In thousands) Pretax Tax After tax Pretax Tax After tax Unrealized and realized securities gains and losses: Balance at the beginning of the period $ (5,696 ) $ (1,994 ) $ (3,702 ) $ (45,072 ) $ (15,775 ) $ (29,297 ) Changes in unrealized securities' holding gains/(losses) (16,207 ) (5,672 ) (10,535 ) 24,293 8,503 15,790 Changes in unrealized securities' holding gains/(losses) that result from securities being transferred from available-for-sale into held-to-maturity (563 ) (197 ) (366 ) (1,551 ) (543 ) (1,008 ) Net losses/(gains) realized on sale of securities reclassified to noninterest income (14 ) (5 ) (9 ) (150 ) (53 ) (97 ) Balance at the end of the period (22,480 ) (7,868 ) (14,612 ) (22,480 ) (7,868 ) (14,612 ) Pension plans and other postretirement benefits: Balance at the beginning of the period (55,084 ) (19,279 ) (35,805 ) (57,812 ) (20,233 ) (37,579 ) Current year actual losses/(gains) — — — — — — Amortization of actuarial losses/(gains) 768 269 499 2,398 839 1,559 Amortization of prior service cost reclassified to other noninterest expense 516 181 335 1,614 565 1,049 Balance at the end of the period (53,800 ) (18,829 ) (34,971 ) (53,800 ) (18,829 ) (34,971 ) Total Accumulated Other Comprehensive Income $ (76,280 ) $ (26,697 ) $ (49,583 ) $ (76,280 ) $ (26,697 ) $ (49,583 ) </t>
  </si>
  <si>
    <t>Tax Effect of Changes and Reclassifications Out of Accumulated Other Comprehensive Income</t>
  </si>
  <si>
    <t xml:space="preserve">The following table presents current period reclassifications out of AOCI by component of comprehensive income for the three and nine months ended September 30, 2015 and 2014 : Three Months Ended Nine Months Ended (In thousands) September 30, 2015 September 30, 2015 Income statement line item presentation Realized (gains)/losses on sale of securities $ (41 ) $ (962 ) Investment securities losses (gains), net Tax expense (benefit) (35%) (14 ) (336 ) Income tax expense (benefit) Reclassified amount, net of tax $ (27 ) $ (626 ) Three Months Ended Nine Months Ended (In thousands) September 30, 2014 September 30, 2014 Income statement line item presentation Realized (gains)/losses on sale of securities $ (14 ) $ (150 ) Investment securities losses (gains), net Tax expense (benefit) (35%) (5 ) (53 ) Income tax expense (benefit) Reclassified amount, net of tax $ (9 ) $ (97 ) </t>
  </si>
  <si>
    <t>Significant Accounting Policies (Notes to Consolidated Financial Statements) (Details) $ in Millions</t>
  </si>
  <si>
    <t>Sep. 30, 2015USD ($)</t>
  </si>
  <si>
    <t>Mar. 31, 2015USD ($)</t>
  </si>
  <si>
    <t>Dec. 31, 2014USD ($)Branch</t>
  </si>
  <si>
    <t>Sep. 30, 2014USD ($)</t>
  </si>
  <si>
    <t>Jun. 30, 2014USD ($)</t>
  </si>
  <si>
    <t>Number of banking offices</t>
  </si>
  <si>
    <t>Unamortized Debt Issuance Expense | $</t>
  </si>
  <si>
    <t>Investment Securities (Amortized Cost Table and Fair Value of Held to Maturity and Available for Sale Securities) (Details) - USD ($) $ in Thousands</t>
  </si>
  <si>
    <t>Securities available for sale</t>
  </si>
  <si>
    <t>Available-for-sale Securities, Amortized Cost Basis</t>
  </si>
  <si>
    <t>Available-for-sale Securities, Gross Unrealized Gain at End of Period</t>
  </si>
  <si>
    <t>Available-for-sale Securities, Gross Unrealized Loss at End of Period</t>
  </si>
  <si>
    <t>Available-for-sale Securities Fair Value</t>
  </si>
  <si>
    <t>Securities held to maturity</t>
  </si>
  <si>
    <t>Held-to-maturity Securities, Amortized Cost</t>
  </si>
  <si>
    <t>Held-to-maturity Securities, Unrecognized Holding Gain End of Period</t>
  </si>
  <si>
    <t>Held-to-Maturity Securities, Unrecognized Holding Loss End of Period</t>
  </si>
  <si>
    <t>Held-to-maturity Securities, Fair Value</t>
  </si>
  <si>
    <t>US Treasury Securities</t>
  </si>
  <si>
    <t>US Government Agencies Debt Securities</t>
  </si>
  <si>
    <t>U.S. States and political subdivisions debt securities</t>
  </si>
  <si>
    <t>Residential Mortgage Backed Securities Issued by US Government Sponsored Enterprises</t>
  </si>
  <si>
    <t>Commercial Mortgage Backed Securities Issued by US Government Sponsored Enterprises</t>
  </si>
  <si>
    <t>Residential Collateralized Mortgage-Backed Securities Issued by US Government Sponsored Enterprises</t>
  </si>
  <si>
    <t>Residential Collateralized Mortgage-Backed Securities Issued by Non-US Government Agency</t>
  </si>
  <si>
    <t>Commercial Collateralized Mortgage Backed Securities Issued by US Government Sponsored Enterprises</t>
  </si>
  <si>
    <t>Collateralized Loan Obligations</t>
  </si>
  <si>
    <t>Corporate debt securities</t>
  </si>
  <si>
    <t>Debt Securities</t>
  </si>
  <si>
    <t>Marketable Securities and Investments Held at Cost</t>
  </si>
  <si>
    <t>Other Security Investments</t>
  </si>
  <si>
    <t>Held-to-maturity Securities</t>
  </si>
  <si>
    <t>Investment Securities (Schedule of General Obligation Bonds) (Details) $ in Thousands</t>
  </si>
  <si>
    <t>Dec. 31, 2014USD ($)</t>
  </si>
  <si>
    <t>general obligation bonds [Line Items]</t>
  </si>
  <si>
    <t>General Obligation Bonds number of issuers</t>
  </si>
  <si>
    <t>General obligation bonds, average issue size, fair value</t>
  </si>
  <si>
    <t>General obligation bonds, amortized cost</t>
  </si>
  <si>
    <t>General obligation bonds, fair value</t>
  </si>
  <si>
    <t>MICHIGAN</t>
  </si>
  <si>
    <t>OHIO</t>
  </si>
  <si>
    <t>ILLINOIS</t>
  </si>
  <si>
    <t>TEXAS</t>
  </si>
  <si>
    <t>WISCONSIN</t>
  </si>
  <si>
    <t>PENNSYLVANIA</t>
  </si>
  <si>
    <t>MINNESOTA</t>
  </si>
  <si>
    <t>WASHINGTON</t>
  </si>
  <si>
    <t>NEW JERSEY</t>
  </si>
  <si>
    <t>MISSOURI</t>
  </si>
  <si>
    <t>NEW YORK</t>
  </si>
  <si>
    <t>Other states</t>
  </si>
  <si>
    <t>Investment Securities (Other Investments Table) (Details) - USD ($) $ in Thousands</t>
  </si>
  <si>
    <t>FRB stock</t>
  </si>
  <si>
    <t>FHLB stock</t>
  </si>
  <si>
    <t>Total other investments</t>
  </si>
  <si>
    <t>Investment Securities (Realized Gain Loss Table) (Details) - USD ($) $ in Thousands</t>
  </si>
  <si>
    <t>Proceeds and gross unrealized gains and losses on sales of available-for-sale securities</t>
  </si>
  <si>
    <t>Realized gains</t>
  </si>
  <si>
    <t>Realized losses</t>
  </si>
  <si>
    <t>Net securities (losses)/gains</t>
  </si>
  <si>
    <t>Investment Securities (Gross Unrealized Loss Table) (Details) $ in Thousands</t>
  </si>
  <si>
    <t>Available-for-sale Securities, Continuous Unrealized Loss Position, Less than Twelve Months, Fair Value</t>
  </si>
  <si>
    <t>Available-for-sale Securities, Continuous Unrealized Loss Position, Less than 12 Months, Aggregate Losses</t>
  </si>
  <si>
    <t>Available for Sale Securities in Unrealized Loss Positions Less than Twelve Months Qualitative Disclosure Number of Positions</t>
  </si>
  <si>
    <t>Available-for-sale Securities, Continuous Unrealized Loss Position, Twelve Months or Longer, Fair Value</t>
  </si>
  <si>
    <t>available for sale securities, continuous unrealized loss position, 12 months or longer, aggregate loss at end of period</t>
  </si>
  <si>
    <t>Available for Sale Securities in Unrealized Loss Positions Twelve Months or Longer Qualitative Disclosure Number of Positions</t>
  </si>
  <si>
    <t>Available-for-sale Securities, Continuous Unrealized Loss Position, Fair Value</t>
  </si>
  <si>
    <t>Available-for-sale Securities, Continuous Unrealized Loss Position, Aggregate Loss at End of Period</t>
  </si>
  <si>
    <t>Held-to-maturity Securities, Continuous Unrealized Loss Position, Less than 12 Months, Fair Value</t>
  </si>
  <si>
    <t>Held-to-maturity Securities, Continuous Unrealized Loss Position, Less than 12 Months, Aggregate Losses</t>
  </si>
  <si>
    <t>Held to Maturity Securities in Unrealized Loss Positions Less than Twelve Months Qualitative Disclosure Number of Positions</t>
  </si>
  <si>
    <t>Held-to-maturity Securities, Continuous Unrealized Loss Position, Twelve Months or Longer, Fair Value</t>
  </si>
  <si>
    <t>Held-to-maturity Securities, Continuous Unrealized Loss Position, 12 Months or Longer, Aggregate Losses</t>
  </si>
  <si>
    <t>Held to Maturity Securities in Unrealized Loss Positions Twelve Months or Longer Qualitative Disclosure Number of Positions</t>
  </si>
  <si>
    <t>Held-to-maturity Securities, Continuous Unrealized Loss Position, Fair Value</t>
  </si>
  <si>
    <t>Held-to-maturity Securities, Continuous Unrealized Loss Position, Aggregate Losses</t>
  </si>
  <si>
    <t>Investment Securities (Maturities Table) (Details) - USD ($) $ in Thousands</t>
  </si>
  <si>
    <t>Securities Available for Sale</t>
  </si>
  <si>
    <t>One year or less</t>
  </si>
  <si>
    <t>Available for Sale Securities Debt Maturities Maturity Period of One Year or Less Weighted Average Yield</t>
  </si>
  <si>
    <t>2.05%</t>
  </si>
  <si>
    <t>Over one year through five years</t>
  </si>
  <si>
    <t>Available for Sale Securities Debt Maturities Maturity Period over One Year Through Five Years Weighted Average Yield</t>
  </si>
  <si>
    <t>3.25%</t>
  </si>
  <si>
    <t>Over five years through ten years</t>
  </si>
  <si>
    <t>Available for Sale Securities Debt Maturities Maturity Period over Five Years Through Ten Years Weighted Average Yield</t>
  </si>
  <si>
    <t>3.03%</t>
  </si>
  <si>
    <t>Over ten years</t>
  </si>
  <si>
    <t>Available for Sale Securities Debt Maturities Maturity Period over Ten Years Weighted Average Yield</t>
  </si>
  <si>
    <t>2.07%</t>
  </si>
  <si>
    <t>Amortized Cost</t>
  </si>
  <si>
    <t>Weighted-Average Yield</t>
  </si>
  <si>
    <t>2.27%</t>
  </si>
  <si>
    <t>Securities Held to Maturity</t>
  </si>
  <si>
    <t>Held to Maturity Securities Debt Maturities Maturity Period over One Year Through Five Years Weighted Average Yield</t>
  </si>
  <si>
    <t>2.03%</t>
  </si>
  <si>
    <t>Held to Maturity Securities Debt Maturities Maturity Period over Five Years Through Ten Years Weighted Average Yield</t>
  </si>
  <si>
    <t>2.48%</t>
  </si>
  <si>
    <t>Held to Maturity Securities Debt Maturities Maturity Period over Ten Years Weighted Average Yield</t>
  </si>
  <si>
    <t>3.79%</t>
  </si>
  <si>
    <t>Held to Maturity Securities Debt Maturities Maturity Period Weighted Average Yield</t>
  </si>
  <si>
    <t>2.13%</t>
  </si>
  <si>
    <t>Held-to-maturity Securities, Carrying Amount</t>
  </si>
  <si>
    <t>Weighted Average Yield</t>
  </si>
  <si>
    <t>2.36%</t>
  </si>
  <si>
    <t>Available for Sale Securities, Debt Maturities, Weighted-Average Mat</t>
  </si>
  <si>
    <t>3 years 12 months 7 days</t>
  </si>
  <si>
    <t>Held to Maturity Securities Debt Maturities-Weighted Aver Maturity</t>
  </si>
  <si>
    <t>3 years 12 months 29 days</t>
  </si>
  <si>
    <t>1.25%</t>
  </si>
  <si>
    <t>1.43%</t>
  </si>
  <si>
    <t>2 years 8 months 2 days</t>
  </si>
  <si>
    <t>0.27%</t>
  </si>
  <si>
    <t>0.00%</t>
  </si>
  <si>
    <t>6 months</t>
  </si>
  <si>
    <t>1 day</t>
  </si>
  <si>
    <t>5.16%</t>
  </si>
  <si>
    <t>4.21%</t>
  </si>
  <si>
    <t>2 years 5 months 24 days</t>
  </si>
  <si>
    <t>5 years 4 months 11 days</t>
  </si>
  <si>
    <t>2.38%</t>
  </si>
  <si>
    <t>2.15%</t>
  </si>
  <si>
    <t>3 years 9 months 23 days</t>
  </si>
  <si>
    <t>2.04%</t>
  </si>
  <si>
    <t>2.87%</t>
  </si>
  <si>
    <t>3 years 12 months 14 days</t>
  </si>
  <si>
    <t>2 years 7 months 17 days</t>
  </si>
  <si>
    <t>6.68%</t>
  </si>
  <si>
    <t>1.59%</t>
  </si>
  <si>
    <t>3 years 8 months 9 days</t>
  </si>
  <si>
    <t>3.36%</t>
  </si>
  <si>
    <t>3 years 12 months 25 days</t>
  </si>
  <si>
    <t>1.89%</t>
  </si>
  <si>
    <t>2.51%</t>
  </si>
  <si>
    <t>3 years 9 months 30 days</t>
  </si>
  <si>
    <t>4 years 1 month 27 days</t>
  </si>
  <si>
    <t>2.58%</t>
  </si>
  <si>
    <t>6 years 5 months 24 days</t>
  </si>
  <si>
    <t>1.01%</t>
  </si>
  <si>
    <t>2.25%</t>
  </si>
  <si>
    <t>11 years 12 months 22 days</t>
  </si>
  <si>
    <t>2 years 3 months 12 days</t>
  </si>
  <si>
    <t>Level 3 | U.S. States and political subdivisions debt securities</t>
  </si>
  <si>
    <t>Level 3 | Residential Mortgage Backed Securities Issued by US Government Sponsored Enterprises</t>
  </si>
  <si>
    <t>Level 3 | Commercial Mortgage Backed Securities Issued by US Government Sponsored Enterprises</t>
  </si>
  <si>
    <t>Level 3 | Residential Collateralized Mortgage-Backed Securities Issued by US Government Sponsored Enterprises</t>
  </si>
  <si>
    <t>Level 3 | Residential Collateralized Mortgage-Backed Securities Issued by Non-US Government Agency</t>
  </si>
  <si>
    <t>Level 3 | Commercial Collateralized Mortgage Backed Securities Issued by US Government Sponsored Enterprises</t>
  </si>
  <si>
    <t>Level 3 | Collateralized Loan Obligations</t>
  </si>
  <si>
    <t>Level 3 | Corporate debt securities</t>
  </si>
  <si>
    <t>Investment Securities (Narrative) (Details) - USD ($) $ in Thousands</t>
  </si>
  <si>
    <t>Schedule of Investments [Line Items]</t>
  </si>
  <si>
    <t>Available for sale securities, net unrealized losses</t>
  </si>
  <si>
    <t>Unrealized Gain (Loss) on Investments</t>
  </si>
  <si>
    <t>Number of states with aggregate fair value of general obligation bonds greater than $10 million</t>
  </si>
  <si>
    <t>Number of Single Issuer Trust Preferred Securities With Stated Maturities</t>
  </si>
  <si>
    <t>Percent of trust preferred securities included in fair value of entire investment portfolio</t>
  </si>
  <si>
    <t>1.00%</t>
  </si>
  <si>
    <t>Total number of states general obligation bonds are held</t>
  </si>
  <si>
    <t>Maximum portfolio concentration in municipal securities per corporate investment policy</t>
  </si>
  <si>
    <t>20.00%</t>
  </si>
  <si>
    <t>Other investment securities pledged</t>
  </si>
  <si>
    <t>Amount of municipal securities with a combined individual state to total municipal outstanding equal to or less than, per corporate policy</t>
  </si>
  <si>
    <t>25.00%</t>
  </si>
  <si>
    <t>12 states</t>
  </si>
  <si>
    <t>General obligation bonds, aggregate fair value</t>
  </si>
  <si>
    <t>Loans (Schedule of Accounts, Notes, Loans and Financing Receivables) (Details) - USD ($) $ in Thousands</t>
  </si>
  <si>
    <t>Accounts, Notes, Loans and Financing Receivable [Line Items]</t>
  </si>
  <si>
    <t>Loans and Leases Receivable, Gross, Commercial</t>
  </si>
  <si>
    <t>Loans and Leases Receivable, Gross, Consumer, Mortgage</t>
  </si>
  <si>
    <t>Loans and Leases Receivable, Gross, Consumer, Installment, Other</t>
  </si>
  <si>
    <t>Loans and Leases Receivable, Gross, Consumer, Home Equity</t>
  </si>
  <si>
    <t>Loans and Leases Receivable, Gross, Consumer, Revolving, Credit Card</t>
  </si>
  <si>
    <t>FDIC Indemnification Asset</t>
  </si>
  <si>
    <t>Loans and Leases Receivable, Gross</t>
  </si>
  <si>
    <t>Originated Loans</t>
  </si>
  <si>
    <t>Acquired Loans</t>
  </si>
  <si>
    <t>Covered Loans</t>
  </si>
  <si>
    <t>Loans and Leases Receivable, Gross, Carrying Amount, Covered</t>
  </si>
  <si>
    <t>Loans and Leases Receivable, Allowance, Covered</t>
  </si>
  <si>
    <t>Loans and Leases Receivable, Net Reported Amount, Covered</t>
  </si>
  <si>
    <t>George Washington acquisition | Non-Single Family Loss Share Agreement</t>
  </si>
  <si>
    <t>Midwest acquisition | Non-Single Family Loss Share Agreement</t>
  </si>
  <si>
    <t>Loans (Schedule of Acquired Impaired Loans, Accretable Yield and Carrying Amount) (Details) - USD ($) $ in Thousands</t>
  </si>
  <si>
    <t>Mar. 31, 2015</t>
  </si>
  <si>
    <t>Covered impaired loan</t>
  </si>
  <si>
    <t>Accretable Yield</t>
  </si>
  <si>
    <t>Balance at beginning of period</t>
  </si>
  <si>
    <t>Accretion</t>
  </si>
  <si>
    <t>Net reclassifications from nonaccretable to accretable</t>
  </si>
  <si>
    <t>Disposals</t>
  </si>
  <si>
    <t>Balance at end of period</t>
  </si>
  <si>
    <t>Movement In Mortgage Loans On Real Estate Roll Forward</t>
  </si>
  <si>
    <t>Payments received, net</t>
  </si>
  <si>
    <t>Acquired Impaired Loans</t>
  </si>
  <si>
    <t>Loans (Covered Loan Loss Share Receivable) (Details) - USD ($) $ in Thousands</t>
  </si>
  <si>
    <t>Loss Share Receivable</t>
  </si>
  <si>
    <t>Loss Share Receivable Rollforward [Roll Forward]</t>
  </si>
  <si>
    <t>Amortization</t>
  </si>
  <si>
    <t>Increase/(decrease) due to impairment (recapture) on FDIC acquired loans</t>
  </si>
  <si>
    <t>FDIC reimbursement</t>
  </si>
  <si>
    <t>FDIC acquired loans paid in full</t>
  </si>
  <si>
    <t>Balance at end of the period (1)</t>
  </si>
  <si>
    <t>Loss Share Receivable | Single Family Loss Share Agreement</t>
  </si>
  <si>
    <t>George Washington acquisition | Single Family Loss Share Agreement</t>
  </si>
  <si>
    <t>Changes in Loss Share Receivable Associated with Covered Loans [Line Items]</t>
  </si>
  <si>
    <t>Loans and Leases Receivable, Gross, Consumer</t>
  </si>
  <si>
    <t>Midwest acquisition | Single Family Loss Share Agreement</t>
  </si>
  <si>
    <t>Loans (Schedules of Past Due Receivables) (Details) - USD ($) $ in Thousands</t>
  </si>
  <si>
    <t>Financing Receivable, Recorded Investment, Past Due [Line Items]</t>
  </si>
  <si>
    <t>Consumer Loans Guaranteed by Government</t>
  </si>
  <si>
    <t>Financing Receivable, Recorded Investment, Past Due</t>
  </si>
  <si>
    <t>Financing Receivable, Recorded Investment, Current</t>
  </si>
  <si>
    <t>Financing Receivable, Net</t>
  </si>
  <si>
    <t>Covered Loans | Commercial and Industrial</t>
  </si>
  <si>
    <t>Covered Loans | Real Estate Loan</t>
  </si>
  <si>
    <t>Covered Loans | Construction Loans</t>
  </si>
  <si>
    <t>Covered Loans | Installment</t>
  </si>
  <si>
    <t>Covered Loans | Commercial Leases Financing Receivable</t>
  </si>
  <si>
    <t>Covered Loans | Home Equity Loan</t>
  </si>
  <si>
    <t>Covered Loans | Residential Mortgages</t>
  </si>
  <si>
    <t>Financing Receivable, Recorded Investment, 90 Days Past Due and Still Accruing</t>
  </si>
  <si>
    <t>Financing Receivable, Recorded Investment, Nonaccrual Status</t>
  </si>
  <si>
    <t>Originated Loans | Commercial and Industrial</t>
  </si>
  <si>
    <t>Originated Loans | Real Estate Loan</t>
  </si>
  <si>
    <t>Originated Loans | Construction Loans</t>
  </si>
  <si>
    <t>Originated Loans | Installment</t>
  </si>
  <si>
    <t>Originated Loans | Commercial Construction Financing Receivable</t>
  </si>
  <si>
    <t>Originated Loans | Commercial Leases Financing Receivable</t>
  </si>
  <si>
    <t>Originated Loans | Home Equity Loan</t>
  </si>
  <si>
    <t>Originated Loans | Credit Card Receivable</t>
  </si>
  <si>
    <t>Originated Loans | Residential Mortgages</t>
  </si>
  <si>
    <t>Acquired Loans | Commercial and Industrial</t>
  </si>
  <si>
    <t>Acquired Loans | Real Estate Loan</t>
  </si>
  <si>
    <t>Acquired Loans | Construction Loans</t>
  </si>
  <si>
    <t>Acquired Loans | Installment</t>
  </si>
  <si>
    <t>Acquired Loans | Commercial Construction Financing Receivable</t>
  </si>
  <si>
    <t>Acquired Loans | Commercial Leases Financing Receivable</t>
  </si>
  <si>
    <t>Acquired Loans | Home Equity Loan</t>
  </si>
  <si>
    <t>Acquired Loans | Residential Mortgages</t>
  </si>
  <si>
    <t>Financing Receivables, 30 to 59 Days Past Due | Covered Loans</t>
  </si>
  <si>
    <t>Financing Receivables, 30 to 59 Days Past Due | Covered Loans | Commercial and Industrial</t>
  </si>
  <si>
    <t>Financing Receivables, 30 to 59 Days Past Due | Covered Loans | Real Estate Loan</t>
  </si>
  <si>
    <t>Financing Receivables, 30 to 59 Days Past Due | Covered Loans | Construction Loans</t>
  </si>
  <si>
    <t>Financing Receivables, 30 to 59 Days Past Due | Covered Loans | Installment</t>
  </si>
  <si>
    <t>Financing Receivables, 30 to 59 Days Past Due | Covered Loans | Home Equity Loan</t>
  </si>
  <si>
    <t>Financing Receivables, 30 to 59 Days Past Due | Covered Loans | Residential Mortgages</t>
  </si>
  <si>
    <t>Financing Receivables, 30 to 59 Days Past Due | Originated Loans</t>
  </si>
  <si>
    <t>Financing Receivables, 30 to 59 Days Past Due | Originated Loans | Commercial and Industrial</t>
  </si>
  <si>
    <t>Financing Receivables, 30 to 59 Days Past Due | Originated Loans | Real Estate Loan</t>
  </si>
  <si>
    <t>Financing Receivables, 30 to 59 Days Past Due | Originated Loans | Construction Loans</t>
  </si>
  <si>
    <t>Financing Receivables, 30 to 59 Days Past Due | Originated Loans | Installment</t>
  </si>
  <si>
    <t>Financing Receivables, 30 to 59 Days Past Due | Originated Loans | Commercial Leases Financing Receivable</t>
  </si>
  <si>
    <t>Financing Receivables, 30 to 59 Days Past Due | Originated Loans | Home Equity Loan</t>
  </si>
  <si>
    <t>Financing Receivables, 30 to 59 Days Past Due | Originated Loans | Credit Card Receivable</t>
  </si>
  <si>
    <t>Financing Receivables, 30 to 59 Days Past Due | Originated Loans | Residential Mortgages</t>
  </si>
  <si>
    <t>Financing Receivables, 30 to 59 Days Past Due | Acquired Loans</t>
  </si>
  <si>
    <t>Financing Receivables, 30 to 59 Days Past Due | Acquired Loans | Commercial and Industrial</t>
  </si>
  <si>
    <t>Financing Receivables, 30 to 59 Days Past Due | Acquired Loans | Real Estate Loan</t>
  </si>
  <si>
    <t>Financing Receivables, 30 to 59 Days Past Due | Acquired Loans | Installment</t>
  </si>
  <si>
    <t>Financing Receivables, 30 to 59 Days Past Due | Acquired Loans | Commercial Construction Financing Receivable</t>
  </si>
  <si>
    <t>Financing Receivables, 30 to 59 Days Past Due | Acquired Loans | Home Equity Loan</t>
  </si>
  <si>
    <t>Financing Receivables, 30 to 59 Days Past Due | Acquired Loans | Residential Mortgages</t>
  </si>
  <si>
    <t>Financing Receivables, 60 to 89 Days Past Due | Covered Loans</t>
  </si>
  <si>
    <t>Financing Receivables, 60 to 89 Days Past Due | Covered Loans | Commercial and Industrial</t>
  </si>
  <si>
    <t>Financing Receivables, 60 to 89 Days Past Due | Covered Loans | Real Estate Loan</t>
  </si>
  <si>
    <t>Financing Receivables, 60 to 89 Days Past Due | Covered Loans | Construction Loans</t>
  </si>
  <si>
    <t>Financing Receivables, 60 to 89 Days Past Due | Covered Loans | Installment</t>
  </si>
  <si>
    <t>Financing Receivables, 60 to 89 Days Past Due | Covered Loans | Home Equity Loan</t>
  </si>
  <si>
    <t>Financing Receivables, 60 to 89 Days Past Due | Covered Loans | Residential Mortgages</t>
  </si>
  <si>
    <t>Financing Receivables, 60 to 89 Days Past Due | Originated Loans</t>
  </si>
  <si>
    <t>Financing Receivables, 60 to 89 Days Past Due | Originated Loans | Commercial and Industrial</t>
  </si>
  <si>
    <t>Financing Receivables, 60 to 89 Days Past Due | Originated Loans | Real Estate Loan</t>
  </si>
  <si>
    <t>Financing Receivables, 60 to 89 Days Past Due | Originated Loans | Construction Loans</t>
  </si>
  <si>
    <t>Financing Receivables, 60 to 89 Days Past Due | Originated Loans | Installment</t>
  </si>
  <si>
    <t>Financing Receivables, 60 to 89 Days Past Due | Originated Loans | Commercial Leases Financing Receivable</t>
  </si>
  <si>
    <t>Financing Receivables, 60 to 89 Days Past Due | Originated Loans | Home Equity Loan</t>
  </si>
  <si>
    <t>Financing Receivables, 60 to 89 Days Past Due | Originated Loans | Credit Card Receivable</t>
  </si>
  <si>
    <t>Financing Receivables, 60 to 89 Days Past Due | Originated Loans | Residential Mortgages</t>
  </si>
  <si>
    <t>Financing Receivables, 60 to 89 Days Past Due | Acquired Loans</t>
  </si>
  <si>
    <t>Financing Receivables, 60 to 89 Days Past Due | Acquired Loans | Commercial and Industrial</t>
  </si>
  <si>
    <t>Financing Receivables, 60 to 89 Days Past Due | Acquired Loans | Real Estate Loan</t>
  </si>
  <si>
    <t>Financing Receivables, 60 to 89 Days Past Due | Acquired Loans | Installment</t>
  </si>
  <si>
    <t>Financing Receivables, 60 to 89 Days Past Due | Acquired Loans | Commercial Construction Financing Receivable</t>
  </si>
  <si>
    <t>Financing Receivables, 60 to 89 Days Past Due | Acquired Loans | Home Equity Loan</t>
  </si>
  <si>
    <t>Financing Receivables, 60 to 89 Days Past Due | Acquired Loans | Residential Mortgages</t>
  </si>
  <si>
    <t>Financing Receivables, Equal to Greater than 90 Days Past Due | Covered Loans</t>
  </si>
  <si>
    <t>Financing Receivables, Equal to Greater than 90 Days Past Due | Covered Loans | Commercial and Industrial</t>
  </si>
  <si>
    <t>Financing Receivables, Equal to Greater than 90 Days Past Due | Covered Loans | Real Estate Loan</t>
  </si>
  <si>
    <t>Financing Receivables, Equal to Greater than 90 Days Past Due | Covered Loans | Construction Loans</t>
  </si>
  <si>
    <t>Financing Receivables, Equal to Greater than 90 Days Past Due | Covered Loans | Installment</t>
  </si>
  <si>
    <t>Financing Receivables, Equal to Greater than 90 Days Past Due | Covered Loans | Home Equity Loan</t>
  </si>
  <si>
    <t>Financing Receivables, Equal to Greater than 90 Days Past Due | Covered Loans | Residential Mortgages</t>
  </si>
  <si>
    <t>Financing Receivables, Equal to Greater than 90 Days Past Due | Originated Loans</t>
  </si>
  <si>
    <t>Financing Receivables, Equal to Greater than 90 Days Past Due | Originated Loans | Commercial and Industrial</t>
  </si>
  <si>
    <t>Financing Receivables, Equal to Greater than 90 Days Past Due | Originated Loans | Real Estate Loan</t>
  </si>
  <si>
    <t>Financing Receivables, Equal to Greater than 90 Days Past Due | Originated Loans | Construction Loans</t>
  </si>
  <si>
    <t>Financing Receivables, Equal to Greater than 90 Days Past Due | Originated Loans | Installment</t>
  </si>
  <si>
    <t>Financing Receivables, Equal to Greater than 90 Days Past Due | Originated Loans | Commercial Leases Financing Receivable</t>
  </si>
  <si>
    <t>Financing Receivables, Equal to Greater than 90 Days Past Due | Originated Loans | Home Equity Loan</t>
  </si>
  <si>
    <t>Financing Receivables, Equal to Greater than 90 Days Past Due | Originated Loans | Credit Card Receivable</t>
  </si>
  <si>
    <t>Financing Receivables, Equal to Greater than 90 Days Past Due | Originated Loans | Residential Mortgages</t>
  </si>
  <si>
    <t>Financing Receivables, Equal to Greater than 90 Days Past Due | Acquired Loans</t>
  </si>
  <si>
    <t>Financing Receivables, Equal to Greater than 90 Days Past Due | Acquired Loans | Commercial and Industrial</t>
  </si>
  <si>
    <t>Financing Receivables, Equal to Greater than 90 Days Past Due | Acquired Loans | Real Estate Loan</t>
  </si>
  <si>
    <t>Financing Receivables, Equal to Greater than 90 Days Past Due | Acquired Loans | Installment</t>
  </si>
  <si>
    <t>Financing Receivables, Equal to Greater than 90 Days Past Due | Acquired Loans | Commercial Construction Financing Receivable</t>
  </si>
  <si>
    <t>Financing Receivables, Equal to Greater than 90 Days Past Due | Acquired Loans | Home Equity Loan</t>
  </si>
  <si>
    <t>Financing Receivables, Equal to Greater than 90 Days Past Due | Acquired Loans | Residential Mortgages</t>
  </si>
  <si>
    <t>Loans (Financing Receivables Credit Quality Indicators) (Details) - USD ($) $ in Thousands</t>
  </si>
  <si>
    <t>Financing Receivable, Recorded Investment [Line Items]</t>
  </si>
  <si>
    <t>Originated Loans | Commercial</t>
  </si>
  <si>
    <t>Originated Loans | Grade One | Commercial and Industrial</t>
  </si>
  <si>
    <t>Originated Loans | Grade One | Real Estate Loan</t>
  </si>
  <si>
    <t>Originated Loans | Grade One | Construction Loans</t>
  </si>
  <si>
    <t>Originated Loans | Grade One | Commercial Leases Financing Receivable</t>
  </si>
  <si>
    <t>Originated Loans | Grade One | Commercial</t>
  </si>
  <si>
    <t>Originated Loans | Grade Two | Commercial and Industrial</t>
  </si>
  <si>
    <t>Originated Loans | Grade Two | Real Estate Loan</t>
  </si>
  <si>
    <t>Originated Loans | Grade Two | Construction Loans</t>
  </si>
  <si>
    <t>Originated Loans | Grade Two | Commercial Leases Financing Receivable</t>
  </si>
  <si>
    <t>Originated Loans | Grade Two | Commercial</t>
  </si>
  <si>
    <t>Originated Loans | Grade Three | Commercial and Industrial</t>
  </si>
  <si>
    <t>Originated Loans | Grade Three | Real Estate Loan</t>
  </si>
  <si>
    <t>Originated Loans | Grade Three | Construction Loans</t>
  </si>
  <si>
    <t>Originated Loans | Grade Three | Commercial Leases Financing Receivable</t>
  </si>
  <si>
    <t>Originated Loans | Grade Three | Commercial</t>
  </si>
  <si>
    <t>Originated Loans | Grade Four | Commercial and Industrial</t>
  </si>
  <si>
    <t>Originated Loans | Grade Four | Real Estate Loan</t>
  </si>
  <si>
    <t>Originated Loans | Grade Four | Construction Loans</t>
  </si>
  <si>
    <t>Originated Loans | Grade Four | Commercial Leases Financing Receivable</t>
  </si>
  <si>
    <t>Originated Loans | Grade Four | Commercial</t>
  </si>
  <si>
    <t>Originated Loans | Grade Five | Commercial and Industrial</t>
  </si>
  <si>
    <t>Originated Loans | Grade Five | Real Estate Loan</t>
  </si>
  <si>
    <t>Originated Loans | Grade Five | Construction Loans</t>
  </si>
  <si>
    <t>Originated Loans | Grade Five | Commercial Leases Financing Receivable</t>
  </si>
  <si>
    <t>Originated Loans | Grade Five | Commercial</t>
  </si>
  <si>
    <t>Originated Loans | Grade Six | Commercial and Industrial</t>
  </si>
  <si>
    <t>Originated Loans | Grade Six | Real Estate Loan</t>
  </si>
  <si>
    <t>Originated Loans | Grade Six | Construction Loans</t>
  </si>
  <si>
    <t>Originated Loans | Grade Six | Commercial Leases Financing Receivable</t>
  </si>
  <si>
    <t>Originated Loans | Grade Six | Commercial</t>
  </si>
  <si>
    <t>Originated Loans | Grade Seven | Commercial and Industrial</t>
  </si>
  <si>
    <t>Originated Loans | Grade Seven | Real Estate Loan</t>
  </si>
  <si>
    <t>Originated Loans | Grade Seven | Construction Loans</t>
  </si>
  <si>
    <t>Originated Loans | Grade Seven | Commercial Leases Financing Receivable</t>
  </si>
  <si>
    <t>Originated Loans | Grade Seven | Commercial</t>
  </si>
  <si>
    <t>Acquired Loans | Commercial</t>
  </si>
  <si>
    <t>Acquired Loans | Grade One | Commercial and Industrial</t>
  </si>
  <si>
    <t>Acquired Loans | Grade One | Real Estate Loan</t>
  </si>
  <si>
    <t>Acquired Loans | Grade One | Construction Loans</t>
  </si>
  <si>
    <t>Acquired Loans | Grade One | Commercial Leases Financing Receivable</t>
  </si>
  <si>
    <t>Acquired Loans | Grade One | Commercial</t>
  </si>
  <si>
    <t>Acquired Loans | Grade Two | Commercial and Industrial</t>
  </si>
  <si>
    <t>Acquired Loans | Grade Two | Real Estate Loan</t>
  </si>
  <si>
    <t>Acquired Loans | Grade Two | Construction Loans</t>
  </si>
  <si>
    <t>Acquired Loans | Grade Two | Commercial Leases Financing Receivable</t>
  </si>
  <si>
    <t>Acquired Loans | Grade Two | Commercial</t>
  </si>
  <si>
    <t>Acquired Loans | Grade Three | Commercial and Industrial</t>
  </si>
  <si>
    <t>Acquired Loans | Grade Three | Real Estate Loan</t>
  </si>
  <si>
    <t>Acquired Loans | Grade Three | Construction Loans</t>
  </si>
  <si>
    <t>Acquired Loans | Grade Three | Commercial Leases Financing Receivable</t>
  </si>
  <si>
    <t>Acquired Loans | Grade Three | Commercial</t>
  </si>
  <si>
    <t>Acquired Loans | Grade Four | Commercial and Industrial</t>
  </si>
  <si>
    <t>Acquired Loans | Grade Four | Real Estate Loan</t>
  </si>
  <si>
    <t>Acquired Loans | Grade Four | Construction Loans</t>
  </si>
  <si>
    <t>Acquired Loans | Grade Four | Commercial Leases Financing Receivable</t>
  </si>
  <si>
    <t>Acquired Loans | Grade Four | Commercial</t>
  </si>
  <si>
    <t>Acquired Loans | Grade Five | Commercial and Industrial</t>
  </si>
  <si>
    <t>Acquired Loans | Grade Five | Real Estate Loan</t>
  </si>
  <si>
    <t>Acquired Loans | Grade Five | Construction Loans</t>
  </si>
  <si>
    <t>Acquired Loans | Grade Five | Commercial Leases Financing Receivable</t>
  </si>
  <si>
    <t>Acquired Loans | Grade Five | Commercial</t>
  </si>
  <si>
    <t>Acquired Loans | Grade Six | Commercial and Industrial</t>
  </si>
  <si>
    <t>Acquired Loans | Grade Six | Real Estate Loan</t>
  </si>
  <si>
    <t>Acquired Loans | Grade Six | Construction Loans</t>
  </si>
  <si>
    <t>Acquired Loans | Grade Six | Commercial Leases Financing Receivable</t>
  </si>
  <si>
    <t>Acquired Loans | Grade Six | Commercial</t>
  </si>
  <si>
    <t>Acquired Loans | Grade Seven | Commercial and Industrial</t>
  </si>
  <si>
    <t>Acquired Loans | Grade Seven | Real Estate Loan</t>
  </si>
  <si>
    <t>Acquired Loans | Grade Seven | Construction Loans</t>
  </si>
  <si>
    <t>Acquired Loans | Grade Seven | Commercial Leases Financing Receivable</t>
  </si>
  <si>
    <t>Acquired Loans | Grade Seven | Commercial</t>
  </si>
  <si>
    <t>Covered Loans | Commercial</t>
  </si>
  <si>
    <t>Covered Loans | Grade One | Commercial and Industrial</t>
  </si>
  <si>
    <t>Covered Loans | Grade One | Real Estate Loan</t>
  </si>
  <si>
    <t>Covered Loans | Grade One | Construction Loans</t>
  </si>
  <si>
    <t>Covered Loans | Grade One | Commercial Leases Financing Receivable</t>
  </si>
  <si>
    <t>Covered Loans | Grade One | Commercial</t>
  </si>
  <si>
    <t>Covered Loans | Grade Two | Commercial and Industrial</t>
  </si>
  <si>
    <t>Covered Loans | Grade Two | Real Estate Loan</t>
  </si>
  <si>
    <t>Covered Loans | Grade Two | Construction Loans</t>
  </si>
  <si>
    <t>Covered Loans | Grade Two | Commercial Leases Financing Receivable</t>
  </si>
  <si>
    <t>Covered Loans | Grade Two | Commercial</t>
  </si>
  <si>
    <t>Covered Loans | Grade Three | Commercial and Industrial</t>
  </si>
  <si>
    <t>Covered Loans | Grade Three | Real Estate Loan</t>
  </si>
  <si>
    <t>Covered Loans | Grade Three | Construction Loans</t>
  </si>
  <si>
    <t>Covered Loans | Grade Three | Commercial Leases Financing Receivable</t>
  </si>
  <si>
    <t>Covered Loans | Grade Three | Commercial</t>
  </si>
  <si>
    <t>Covered Loans | Grade Four | Commercial and Industrial</t>
  </si>
  <si>
    <t>Covered Loans | Grade Four | Real Estate Loan</t>
  </si>
  <si>
    <t>Covered Loans | Grade Four | Construction Loans</t>
  </si>
  <si>
    <t>Covered Loans | Grade Four | Commercial Leases Financing Receivable</t>
  </si>
  <si>
    <t>Covered Loans | Grade Four | Commercial</t>
  </si>
  <si>
    <t>Covered Loans | Grade Five | Commercial and Industrial</t>
  </si>
  <si>
    <t>Covered Loans | Grade Five | Real Estate Loan</t>
  </si>
  <si>
    <t>Covered Loans | Grade Five | Construction Loans</t>
  </si>
  <si>
    <t>Covered Loans | Grade Five | Commercial Leases Financing Receivable</t>
  </si>
  <si>
    <t>Covered Loans | Grade Five | Commercial</t>
  </si>
  <si>
    <t>Covered Loans | Grade Six | Commercial and Industrial</t>
  </si>
  <si>
    <t>Covered Loans | Grade Six | Real Estate Loan</t>
  </si>
  <si>
    <t>Covered Loans | Grade Six | Construction Loans</t>
  </si>
  <si>
    <t>Covered Loans | Grade Six | Commercial Leases Financing Receivable</t>
  </si>
  <si>
    <t>Covered Loans | Grade Six | Commercial</t>
  </si>
  <si>
    <t>Covered Loans | Grade Seven | Commercial and Industrial</t>
  </si>
  <si>
    <t>Covered Loans | Grade Seven | Real Estate Loan</t>
  </si>
  <si>
    <t>Covered Loans | Grade Seven | Construction Loans</t>
  </si>
  <si>
    <t>Covered Loans | Grade Seven | Commercial Leases Financing Receivable</t>
  </si>
  <si>
    <t>Covered Loans | Grade Seven | Commercial</t>
  </si>
  <si>
    <t>Loans (Narrative) (Details) - USD ($) $ in Thousands</t>
  </si>
  <si>
    <t>Time period for non-payment of loans that are placed on non-accrual status</t>
  </si>
  <si>
    <t>90 days</t>
  </si>
  <si>
    <t>Unamortized Loan Commitment and Origination Fees and Unamortized Discounts or Premiums</t>
  </si>
  <si>
    <t>Days past due for nonaccrual status credit card loans</t>
  </si>
  <si>
    <t>120 days</t>
  </si>
  <si>
    <t>Impaired loans | Acquired Loans</t>
  </si>
  <si>
    <t>Certain Loans Acquired in Transfer Not Accounted for as Debt Securities, Outstanding Balance</t>
  </si>
  <si>
    <t>Allowance for Loan Losses Schedule of Credit Losses Related to Originated Financing Receivables, Current (Details) - USD ($) $ in Thousands</t>
  </si>
  <si>
    <t>Jun. 30, 2015</t>
  </si>
  <si>
    <t>Jun. 30, 2014</t>
  </si>
  <si>
    <t>Dec. 31, 2013</t>
  </si>
  <si>
    <t>Financing Receivable, Allowance for Credit Losses [Line Items]</t>
  </si>
  <si>
    <t>Financing Receivable, Allowance for Credit Losses, Write-downs</t>
  </si>
  <si>
    <t>Provision for Loan, Lease, and Other Losses</t>
  </si>
  <si>
    <t>Financing Receivable, Allowance for Credit Losses</t>
  </si>
  <si>
    <t>Financing Receivable, Allowance for Credit Losses, Recovery</t>
  </si>
  <si>
    <t>Financing Receivable, Allowance for Credit Losses, Individually Evaluated for Impairment</t>
  </si>
  <si>
    <t>Impaired Financing Receivable, Related Allowance</t>
  </si>
  <si>
    <t>Financing Receivable, Allowance for Credit Losses, Collectively Evaluated for Impairment</t>
  </si>
  <si>
    <t>Financing Receivable, Individually Evaluated for Impairment</t>
  </si>
  <si>
    <t>Financing Receivable, Collectively Evaluated for Impairment</t>
  </si>
  <si>
    <t>Originated Loans | Commercial Portfolio Segment</t>
  </si>
  <si>
    <t>Originated Loans | Commercial Real Estate Portfolio Segment</t>
  </si>
  <si>
    <t>Originated Loans | Commercial Construction Financing Receivable Portfolio Segment</t>
  </si>
  <si>
    <t>Originated Loans | Finance Leases Portfolio Segment</t>
  </si>
  <si>
    <t>Originated Loans | Installment Financing Receivable Portfolio Segment</t>
  </si>
  <si>
    <t>Originated Loans | Home Equity Receivable Portfolio Segment</t>
  </si>
  <si>
    <t>Originated Loans | Credit Card Receivables Portfolio Segment</t>
  </si>
  <si>
    <t>Originated Loans | Residential Portfolio Segment</t>
  </si>
  <si>
    <t>Allowance for Loan Losses Schedule of Credit Losses Related to Acquired Financing Receivables, Current (Details) - USD ($) $ in Thousands</t>
  </si>
  <si>
    <t>allowance for acquired impaired loan losses [Line Items]</t>
  </si>
  <si>
    <t>Allowance for Loan and Lease Losses, Write-offs</t>
  </si>
  <si>
    <t>Allowance for Loan Losses Schedule of Credit Losses Related to Covered Financing Receivables, Current Period (Details) - USD ($) $ in Thousands</t>
  </si>
  <si>
    <t>Balance at beginning of the period</t>
  </si>
  <si>
    <t>Provision for Loan Losses Before Benefit Attributable to FDIC Loss Share Agreements</t>
  </si>
  <si>
    <t>Benefit Attributable to FDIC Loss Share Agreements</t>
  </si>
  <si>
    <t>Increase in Indemnification Asset</t>
  </si>
  <si>
    <t>Balance at end of the period</t>
  </si>
  <si>
    <t>Allowance for Loan Losses Impaired Financing Receivables (Details) - Originated Loans - USD ($) $ in Thousands</t>
  </si>
  <si>
    <t>12 Months Ended</t>
  </si>
  <si>
    <t>Financing Receivable, Impaired [Line Items]</t>
  </si>
  <si>
    <t>Impaired Financing Receivable, with Related Allowance, Average Recorded Investment</t>
  </si>
  <si>
    <t>Impaired Financing Receivable, Recorded Investment</t>
  </si>
  <si>
    <t>Impaired Financing Receivable, Unpaid Principal Balance</t>
  </si>
  <si>
    <t>Impaired Financing Receivable, with Related Allowance, Recorded Investment</t>
  </si>
  <si>
    <t>Impaired Financing Receivable, with Related Allowance, Unpaid Principal Balance</t>
  </si>
  <si>
    <t>Impaired Financing Receivable, Average Recorded Investment</t>
  </si>
  <si>
    <t>Credit Card Receivable</t>
  </si>
  <si>
    <t>Impaired Financing Receivable, with No Related Allowance, Recorded Investment</t>
  </si>
  <si>
    <t>Impaired Financing Receivable, with No Related Allowance, Unpaid Principal Balance</t>
  </si>
  <si>
    <t>Impaired Financing Receivable, with No Related Allowance, Average Recorded Investment</t>
  </si>
  <si>
    <t>Residential Portfolio Segment</t>
  </si>
  <si>
    <t>Commercial and Industrial</t>
  </si>
  <si>
    <t>Commercial Real Estate</t>
  </si>
  <si>
    <t>Construction Loans</t>
  </si>
  <si>
    <t>Finance Leases Portfolio Segment</t>
  </si>
  <si>
    <t>Home equity lines</t>
  </si>
  <si>
    <t>Total impaired loans with no related allowance</t>
  </si>
  <si>
    <t>Total impaired loans with a related allowance</t>
  </si>
  <si>
    <t>Installment</t>
  </si>
  <si>
    <t>Allowance for Loan Losses Troubled Debt Restructuring on Financing Receivables (Details) $ in Thousands</t>
  </si>
  <si>
    <t>Financing Receivable, Modifications [Line Items]</t>
  </si>
  <si>
    <t>Financing Receivable, Modifications, Recorded Investment</t>
  </si>
  <si>
    <t>Financing Receiables, Modifications, Unpaid Principal Balance</t>
  </si>
  <si>
    <t>financing receivables, modifications, number of contracts at period end</t>
  </si>
  <si>
    <t>Covered Consumer Loans</t>
  </si>
  <si>
    <t>Covered TDR Loans</t>
  </si>
  <si>
    <t>Commercial and Industrial | Originated Loans</t>
  </si>
  <si>
    <t>Commercial and Industrial | Acquired Loans</t>
  </si>
  <si>
    <t>Commercial and Industrial | Covered Loans Commercial</t>
  </si>
  <si>
    <t>Commercial Real Estate | Originated Loans</t>
  </si>
  <si>
    <t>Commercial Real Estate | Acquired Loans</t>
  </si>
  <si>
    <t>Commercial Real Estate | Covered Loans Commercial</t>
  </si>
  <si>
    <t>Commercial | Acquired Loans</t>
  </si>
  <si>
    <t>Construction Loans | Originated Loans</t>
  </si>
  <si>
    <t>Construction Loans | Covered Loans Commercial</t>
  </si>
  <si>
    <t>Commercial Loan</t>
  </si>
  <si>
    <t>Commercial Loan | Originated Loans</t>
  </si>
  <si>
    <t>Commercial Loan | Acquired Loans</t>
  </si>
  <si>
    <t>Commercial Loan | Covered Loans Commercial</t>
  </si>
  <si>
    <t>Commercial Loan | Covered TDR Loans</t>
  </si>
  <si>
    <t>Consumer Loan</t>
  </si>
  <si>
    <t>Consumer Loan | Originated Loans</t>
  </si>
  <si>
    <t>Consumer Loan | Acquired Loans</t>
  </si>
  <si>
    <t>Consumer Loan | Covered Consumer Loans</t>
  </si>
  <si>
    <t>Consumer Loan | Covered TDR Loans</t>
  </si>
  <si>
    <t>Residential Mortgages</t>
  </si>
  <si>
    <t>Residential Mortgages | Originated Loans</t>
  </si>
  <si>
    <t>Residential Mortgages | Acquired Loans</t>
  </si>
  <si>
    <t>Residential Mortgages | Covered Consumer Loans</t>
  </si>
  <si>
    <t>Credit Card Receivable | Originated Loans</t>
  </si>
  <si>
    <t>Home Equity Line of Credit</t>
  </si>
  <si>
    <t>Home Equity Line of Credit | Originated Loans</t>
  </si>
  <si>
    <t>Home Equity Line of Credit | Acquired Loans</t>
  </si>
  <si>
    <t>Home Equity Line of Credit | Covered Consumer Loans</t>
  </si>
  <si>
    <t>Residential Real Estate | Covered TDR Loans</t>
  </si>
  <si>
    <t>Installment | Originated Loans</t>
  </si>
  <si>
    <t>Installment | Acquired Loans</t>
  </si>
  <si>
    <t>Allowance for Loan Losses Accruing and Non-Accruing Troubled Debt Restructurings (Details) - USD ($) $ in Thousands</t>
  </si>
  <si>
    <t>Accruing and Nonaccruing Troubled Debt Restructurings [Line Items]</t>
  </si>
  <si>
    <t>Accruing TDRs</t>
  </si>
  <si>
    <t>Accruing TDRs | Originated Loans</t>
  </si>
  <si>
    <t>Accruing TDRs | Acquired Loans</t>
  </si>
  <si>
    <t>Accruing TDRs | Covered Consumer Loans</t>
  </si>
  <si>
    <t>Accruing TDRs | Covered TDR Loans</t>
  </si>
  <si>
    <t>Nonaccruing TDRs</t>
  </si>
  <si>
    <t>Nonaccruing TDRs | Originated Loans</t>
  </si>
  <si>
    <t>Nonaccruing TDRs | Acquired Loans</t>
  </si>
  <si>
    <t>Nonaccruing TDRs | Covered Consumer Loans</t>
  </si>
  <si>
    <t>Nonaccruing TDRs | Covered TDR Loans</t>
  </si>
  <si>
    <t>Total Tdr Allowance</t>
  </si>
  <si>
    <t>Total Tdr Allowance | Originated Loans</t>
  </si>
  <si>
    <t>Total Tdr Allowance | Acquired Loans</t>
  </si>
  <si>
    <t>Total Tdr Allowance | Covered Consumer Loans</t>
  </si>
  <si>
    <t>Total Tdr Allowance | Covered TDR Loans</t>
  </si>
  <si>
    <t>Commercial and Industrial | Originated Loans Commercial</t>
  </si>
  <si>
    <t>Commercial and Industrial | Covered Commercial TDR Loans</t>
  </si>
  <si>
    <t>Commercial and Industrial | Accruing TDRs</t>
  </si>
  <si>
    <t>Commercial and Industrial | Accruing TDRs | Originated Loans Commercial</t>
  </si>
  <si>
    <t>Commercial and Industrial | Accruing TDRs | Acquired Loans</t>
  </si>
  <si>
    <t>Commercial and Industrial | Accruing TDRs | Covered Commercial TDR Loans</t>
  </si>
  <si>
    <t>Commercial and Industrial | Nonaccruing TDRs</t>
  </si>
  <si>
    <t>Commercial and Industrial | Nonaccruing TDRs | Originated Loans Commercial</t>
  </si>
  <si>
    <t>Commercial and Industrial | Nonaccruing TDRs | Acquired Loans</t>
  </si>
  <si>
    <t>Commercial and Industrial | Nonaccruing TDRs | Covered Commercial TDR Loans</t>
  </si>
  <si>
    <t>Commercial and Industrial | Total Tdr Allowance</t>
  </si>
  <si>
    <t>Commercial and Industrial | Total Tdr Allowance | Originated Loans Commercial</t>
  </si>
  <si>
    <t>Commercial and Industrial | Total Tdr Allowance | Acquired Loans</t>
  </si>
  <si>
    <t>Commercial and Industrial | Total Tdr Allowance | Covered Commercial TDR Loans</t>
  </si>
  <si>
    <t>Commercial Loan | Originated Loans Commercial</t>
  </si>
  <si>
    <t>Commercial Loan | Covered Commercial TDR Loans</t>
  </si>
  <si>
    <t>Commercial Loan | Accruing TDRs</t>
  </si>
  <si>
    <t>Commercial Loan | Accruing TDRs | Originated Loans Commercial</t>
  </si>
  <si>
    <t>Commercial Loan | Accruing TDRs | Acquired Loans</t>
  </si>
  <si>
    <t>Commercial Loan | Accruing TDRs | Covered Commercial TDR Loans</t>
  </si>
  <si>
    <t>Commercial Loan | Accruing TDRs | Covered TDR Loans</t>
  </si>
  <si>
    <t>Commercial Loan | Nonaccruing TDRs</t>
  </si>
  <si>
    <t>Commercial Loan | Nonaccruing TDRs | Originated Loans Commercial</t>
  </si>
  <si>
    <t>Commercial Loan | Nonaccruing TDRs | Acquired Loans</t>
  </si>
  <si>
    <t>Commercial Loan | Nonaccruing TDRs | Covered Commercial TDR Loans</t>
  </si>
  <si>
    <t>Commercial Loan | Nonaccruing TDRs | Covered TDR Loans</t>
  </si>
  <si>
    <t>Commercial Loan | Total Tdr Allowance</t>
  </si>
  <si>
    <t>Commercial Loan | Total Tdr Allowance | Originated Loans Commercial</t>
  </si>
  <si>
    <t>Commercial Loan | Total Tdr Allowance | Acquired Loans</t>
  </si>
  <si>
    <t>Commercial Loan | Total Tdr Allowance | Covered Commercial TDR Loans</t>
  </si>
  <si>
    <t>Commercial Loan | Total Tdr Allowance | Covered TDR Loans</t>
  </si>
  <si>
    <t>Construction Loans | Originated Loans Commercial</t>
  </si>
  <si>
    <t>Construction Loans | Covered Commercial TDR Loans</t>
  </si>
  <si>
    <t>Construction Loans | Accruing TDRs</t>
  </si>
  <si>
    <t>Construction Loans | Accruing TDRs | Originated Loans Commercial</t>
  </si>
  <si>
    <t>Construction Loans | Accruing TDRs | Covered Commercial TDR Loans</t>
  </si>
  <si>
    <t>Construction Loans | Nonaccruing TDRs</t>
  </si>
  <si>
    <t>Construction Loans | Nonaccruing TDRs | Originated Loans Commercial</t>
  </si>
  <si>
    <t>Construction Loans | Nonaccruing TDRs | Covered Commercial TDR Loans</t>
  </si>
  <si>
    <t>Construction Loans | Total Tdr Allowance</t>
  </si>
  <si>
    <t>Construction Loans | Total Tdr Allowance | Originated Loans Commercial</t>
  </si>
  <si>
    <t>Construction Loans | Total Tdr Allowance | Covered Commercial TDR Loans</t>
  </si>
  <si>
    <t>Consumer Home Equity Lines Financing Receivable</t>
  </si>
  <si>
    <t>Consumer Home Equity Lines Financing Receivable | Originated Consumer Loans</t>
  </si>
  <si>
    <t>Consumer Home Equity Lines Financing Receivable | Acquired Loans</t>
  </si>
  <si>
    <t>Consumer Home Equity Lines Financing Receivable | Covered Consumer Loans</t>
  </si>
  <si>
    <t>Consumer Home Equity Lines Financing Receivable | Accruing TDRs</t>
  </si>
  <si>
    <t>Consumer Home Equity Lines Financing Receivable | Accruing TDRs | Originated Consumer Loans</t>
  </si>
  <si>
    <t>Consumer Home Equity Lines Financing Receivable | Accruing TDRs | Acquired Loans</t>
  </si>
  <si>
    <t>Consumer Home Equity Lines Financing Receivable | Accruing TDRs | Covered Consumer Loans</t>
  </si>
  <si>
    <t>Consumer Home Equity Lines Financing Receivable | Nonaccruing TDRs</t>
  </si>
  <si>
    <t>Consumer Home Equity Lines Financing Receivable | Nonaccruing TDRs | Originated Consumer Loans</t>
  </si>
  <si>
    <t>Consumer Home Equity Lines Financing Receivable | Nonaccruing TDRs | Acquired Loans</t>
  </si>
  <si>
    <t>Consumer Home Equity Lines Financing Receivable | Nonaccruing TDRs | Covered Consumer Loans</t>
  </si>
  <si>
    <t>Consumer Home Equity Lines Financing Receivable | Total Tdr Allowance</t>
  </si>
  <si>
    <t>Consumer Home Equity Lines Financing Receivable | Total Tdr Allowance | Originated Consumer Loans</t>
  </si>
  <si>
    <t>Consumer Home Equity Lines Financing Receivable | Total Tdr Allowance | Acquired Loans</t>
  </si>
  <si>
    <t>Consumer Home Equity Lines Financing Receivable | Total Tdr Allowance | Covered Consumer Loans</t>
  </si>
  <si>
    <t>Consumer Residential Mortgages Financing Receivable</t>
  </si>
  <si>
    <t>Consumer Residential Mortgages Financing Receivable | Originated Consumer Loans</t>
  </si>
  <si>
    <t>Consumer Residential Mortgages Financing Receivable | Acquired Loans</t>
  </si>
  <si>
    <t>Consumer Residential Mortgages Financing Receivable | Accruing TDRs</t>
  </si>
  <si>
    <t>Consumer Residential Mortgages Financing Receivable | Accruing TDRs | Originated Consumer Loans</t>
  </si>
  <si>
    <t>Consumer Residential Mortgages Financing Receivable | Accruing TDRs | Acquired Loans</t>
  </si>
  <si>
    <t>Consumer Residential Mortgages Financing Receivable | Nonaccruing TDRs</t>
  </si>
  <si>
    <t>Consumer Residential Mortgages Financing Receivable | Nonaccruing TDRs | Originated Consumer Loans</t>
  </si>
  <si>
    <t>Consumer Residential Mortgages Financing Receivable | Nonaccruing TDRs | Acquired Loans</t>
  </si>
  <si>
    <t>Consumer Residential Mortgages Financing Receivable | Total Tdr Allowance</t>
  </si>
  <si>
    <t>Consumer Residential Mortgages Financing Receivable | Total Tdr Allowance | Originated Consumer Loans</t>
  </si>
  <si>
    <t>Consumer Residential Mortgages Financing Receivable | Total Tdr Allowance | Acquired Loans</t>
  </si>
  <si>
    <t>Commercial Real Estate | Originated Loans Commercial</t>
  </si>
  <si>
    <t>Commercial Real Estate | Covered Commercial TDR Loans</t>
  </si>
  <si>
    <t>Commercial Real Estate | Accruing TDRs</t>
  </si>
  <si>
    <t>Commercial Real Estate | Accruing TDRs | Originated Loans Commercial</t>
  </si>
  <si>
    <t>Commercial Real Estate | Accruing TDRs | Acquired Loans</t>
  </si>
  <si>
    <t>Commercial Real Estate | Accruing TDRs | Covered Commercial TDR Loans</t>
  </si>
  <si>
    <t>Commercial Real Estate | Nonaccruing TDRs</t>
  </si>
  <si>
    <t>Commercial Real Estate | Nonaccruing TDRs | Originated Loans Commercial</t>
  </si>
  <si>
    <t>Commercial Real Estate | Nonaccruing TDRs | Acquired Loans</t>
  </si>
  <si>
    <t>Commercial Real Estate | Nonaccruing TDRs | Covered Commercial TDR Loans</t>
  </si>
  <si>
    <t>Commercial Real Estate | Total Tdr Allowance</t>
  </si>
  <si>
    <t>Commercial Real Estate | Total Tdr Allowance | Originated Loans Commercial</t>
  </si>
  <si>
    <t>Commercial Real Estate | Total Tdr Allowance | Acquired Loans</t>
  </si>
  <si>
    <t>Commercial Real Estate | Total Tdr Allowance | Covered Commercial TDR Loans</t>
  </si>
  <si>
    <t>Consumer Installment</t>
  </si>
  <si>
    <t>Consumer Installment | Originated Consumer Loans</t>
  </si>
  <si>
    <t>Consumer Installment | Acquired Loans</t>
  </si>
  <si>
    <t>Consumer Installment | Accruing TDRs</t>
  </si>
  <si>
    <t>Consumer Installment | Accruing TDRs | Originated Consumer Loans</t>
  </si>
  <si>
    <t>Consumer Installment | Accruing TDRs | Acquired Loans</t>
  </si>
  <si>
    <t>Consumer Installment | Nonaccruing TDRs</t>
  </si>
  <si>
    <t>Consumer Installment | Nonaccruing TDRs | Originated Consumer Loans</t>
  </si>
  <si>
    <t>Consumer Installment | Nonaccruing TDRs | Acquired Loans</t>
  </si>
  <si>
    <t>Consumer Installment | Total Tdr Allowance</t>
  </si>
  <si>
    <t>Consumer Installment | Total Tdr Allowance | Originated Consumer Loans</t>
  </si>
  <si>
    <t>Consumer Installment | Total Tdr Allowance | Acquired Loans</t>
  </si>
  <si>
    <t>Residential Mortgages | Originated Consumer Loans</t>
  </si>
  <si>
    <t>Residential Mortgages | Accruing TDRs</t>
  </si>
  <si>
    <t>Residential Mortgages | Accruing TDRs | Originated Consumer Loans</t>
  </si>
  <si>
    <t>Residential Mortgages | Accruing TDRs | Acquired Loans</t>
  </si>
  <si>
    <t>Residential Mortgages | Accruing TDRs | Covered Consumer Loans</t>
  </si>
  <si>
    <t>Residential Mortgages | Nonaccruing TDRs</t>
  </si>
  <si>
    <t>Residential Mortgages | Nonaccruing TDRs | Originated Consumer Loans</t>
  </si>
  <si>
    <t>Residential Mortgages | Nonaccruing TDRs | Acquired Loans</t>
  </si>
  <si>
    <t>Residential Mortgages | Nonaccruing TDRs | Covered Consumer Loans</t>
  </si>
  <si>
    <t>Residential Mortgages | Total Tdr Allowance</t>
  </si>
  <si>
    <t>Residential Mortgages | Total Tdr Allowance | Originated Consumer Loans</t>
  </si>
  <si>
    <t>Residential Mortgages | Total Tdr Allowance | Acquired Loans</t>
  </si>
  <si>
    <t>Residential Mortgages | Total Tdr Allowance | Covered Consumer Loans</t>
  </si>
  <si>
    <t>Residential Portfolio Segment | Originated Loans</t>
  </si>
  <si>
    <t>Credit Card Receivable | Originated Consumer Loans</t>
  </si>
  <si>
    <t>Credit Card Receivable | Accruing TDRs</t>
  </si>
  <si>
    <t>Credit Card Receivable | Accruing TDRs | Originated Consumer Loans</t>
  </si>
  <si>
    <t>Credit Card Receivable | Nonaccruing TDRs</t>
  </si>
  <si>
    <t>Credit Card Receivable | Nonaccruing TDRs | Originated Consumer Loans</t>
  </si>
  <si>
    <t>Credit Card Receivable | Total Tdr Allowance</t>
  </si>
  <si>
    <t>Credit Card Receivable | Total Tdr Allowance | Originated Consumer Loans</t>
  </si>
  <si>
    <t>Total consumer</t>
  </si>
  <si>
    <t>Total consumer | Originated Consumer Loans</t>
  </si>
  <si>
    <t>Total consumer | Originated Loans</t>
  </si>
  <si>
    <t>Total consumer | Acquired Loans</t>
  </si>
  <si>
    <t>Total consumer | Covered Consumer Loans</t>
  </si>
  <si>
    <t>Total consumer | Covered TDR Loans</t>
  </si>
  <si>
    <t>Total consumer | Accruing TDRs</t>
  </si>
  <si>
    <t>Total consumer | Accruing TDRs | Originated Consumer Loans</t>
  </si>
  <si>
    <t>Total consumer | Accruing TDRs | Acquired Loans</t>
  </si>
  <si>
    <t>Total consumer | Nonaccruing TDRs</t>
  </si>
  <si>
    <t>Total consumer | Nonaccruing TDRs | Originated Consumer Loans</t>
  </si>
  <si>
    <t>Total consumer | Nonaccruing TDRs | Acquired Loans</t>
  </si>
  <si>
    <t>Total consumer | Total Tdr Allowance</t>
  </si>
  <si>
    <t>Total consumer | Total Tdr Allowance | Originated Consumer Loans</t>
  </si>
  <si>
    <t>Total consumer | Total Tdr Allowance | Acquired Loans</t>
  </si>
  <si>
    <t>Allowance for Loan Losses Schedule of Defaulted Troubled Debt Restructuring (Details) $ in Thousands</t>
  </si>
  <si>
    <t>Troubled Debt Restructuring, Debtor, Current Period [Line Items]</t>
  </si>
  <si>
    <t>Financing receivable, modifications, subsequent default, number of contracts at period end</t>
  </si>
  <si>
    <t>Financing Receivable, Modifications, Subsequent Default, Recorded Investment</t>
  </si>
  <si>
    <t>Commercial and Industrial | Covered Loans</t>
  </si>
  <si>
    <t>Commercial Real Estate | Covered Loans</t>
  </si>
  <si>
    <t>Construction Loans | Covered Loans</t>
  </si>
  <si>
    <t>Construction Loans | Acquired Loans</t>
  </si>
  <si>
    <t>Commercial Loan | Covered Loans</t>
  </si>
  <si>
    <t>Home Equity Line of Credit | Originated Consumer Loans</t>
  </si>
  <si>
    <t>Allowance for Loan Losses Details Textual (Details) - USD ($)</t>
  </si>
  <si>
    <t>Allowance For Loan And Lease Losses [Line Items]</t>
  </si>
  <si>
    <t>Loan Commitments</t>
  </si>
  <si>
    <t>Minimum Non Performing Substandard Loans Outstanding for Allowance for Credit Losses</t>
  </si>
  <si>
    <t>Minimum Non Performing Substandard Doubtful Loans Outstanding for Allowance for Credit Losses</t>
  </si>
  <si>
    <t>Impaired Financing Receivable, with No Related Allowance, Interest Income, Cash Basis Method</t>
  </si>
  <si>
    <t>Loans and Leases Receivable, Impaired, Interest Lost on Nonaccrual Loans</t>
  </si>
  <si>
    <t>Goodwill and Other Intangible Assets Goodwill and Other Intangible Assets-Accumulated Amortization of Intangible Assets Schedule (Details) - USD ($) $ in Thousands</t>
  </si>
  <si>
    <t>Acquired Finite-Lived Intangible Assets [Line Items]</t>
  </si>
  <si>
    <t>Finite-Lived Intangible Assets, Gross</t>
  </si>
  <si>
    <t>Finite-Lived Intangible Assets, Accumulated Amortization</t>
  </si>
  <si>
    <t>Finite-Lived Intangible Assets, Net</t>
  </si>
  <si>
    <t>Core Deposits</t>
  </si>
  <si>
    <t>Lease Agreements</t>
  </si>
  <si>
    <t>Customer Relationships</t>
  </si>
  <si>
    <t>Goodwill and Other Intangible Assets (Details Textual)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10 years</t>
  </si>
  <si>
    <t>Citizens Republic Bancorp | Core Deposits</t>
  </si>
  <si>
    <t>15 years</t>
  </si>
  <si>
    <t>Citizens Republic Bancorp | Customer Relationships</t>
  </si>
  <si>
    <t>12 years</t>
  </si>
  <si>
    <t>Shareholders' Equity (Reconciliation of Basic and Diluted EPS) (Details) - USD ($) $ / shares in Units, shares in Thousands, $ in Thousands</t>
  </si>
  <si>
    <t>Schedule of Earnings Per Share, Basic and Diluted [Line Items]</t>
  </si>
  <si>
    <t>Earnings Per Share, Basic</t>
  </si>
  <si>
    <t>Net Income (Loss) Available to Common Stockholders, Diluted</t>
  </si>
  <si>
    <t>Earnings Per Share, Diluted</t>
  </si>
  <si>
    <t>Employee Stock Option</t>
  </si>
  <si>
    <t>Shareholders' Equity (Narrative) (Details) - USD ($) $ / shares in Units, $ in Thousands</t>
  </si>
  <si>
    <t>May. 13, 2015</t>
  </si>
  <si>
    <t>Shareholders Equity Narrative [Line Items]</t>
  </si>
  <si>
    <t>Antidilutive Securities Excluded from Computation of Earnings Per Share, Amount</t>
  </si>
  <si>
    <t>Adjustments to Additional Paid in Capital, Other</t>
  </si>
  <si>
    <t>Non-cumulative Perpetual Preferred Stock, Series A, Shares Authorized</t>
  </si>
  <si>
    <t>Citizens Republic Bancorp</t>
  </si>
  <si>
    <t>Interest rate of Non-Cumulative Perpetual Preferred Stock, Series A</t>
  </si>
  <si>
    <t>5.875%</t>
  </si>
  <si>
    <t>Citizens Republic Bancorp | Citizens Republic Bancorp</t>
  </si>
  <si>
    <t>Class of Warrant or Right, Exercise Price of Warrants or Rights</t>
  </si>
  <si>
    <t>FirstMerit | Citizens Republic Bancorp</t>
  </si>
  <si>
    <t>Class of Warrant or Right, Number of Securities Called by Warrants or Rights</t>
  </si>
  <si>
    <t>Segment Information (Details) - USD ($) $ in Thousands</t>
  </si>
  <si>
    <t>OPERATIONS:</t>
  </si>
  <si>
    <t>Noninterest Income</t>
  </si>
  <si>
    <t>Other expenses</t>
  </si>
  <si>
    <t>AVERAGES :</t>
  </si>
  <si>
    <t>Assets</t>
  </si>
  <si>
    <t>Segment Reporting Information Average Loans</t>
  </si>
  <si>
    <t>Segment Reporting Information Average Earnings Assets</t>
  </si>
  <si>
    <t>Segment Reporting Information Average Deposits</t>
  </si>
  <si>
    <t>Segment Reporting Information Average Economic Capital</t>
  </si>
  <si>
    <t>Retail</t>
  </si>
  <si>
    <t>Wealth</t>
  </si>
  <si>
    <t>Nonreportable segments and reconciling items</t>
  </si>
  <si>
    <t>Derivatives and Hedging Activities (Designated as Hedging Instruments, Notional Values, Contractual Amounts and Fair Value) (Details) - USD ($) $ in Thousands</t>
  </si>
  <si>
    <t>Derivatives designated in hedge relationships</t>
  </si>
  <si>
    <t>Derivative Asset, Fair Value</t>
  </si>
  <si>
    <t>Derivative Liability, Fair Value</t>
  </si>
  <si>
    <t>Commercial Loan Swaps (FRAPS) | Designated as Hedging Instrument</t>
  </si>
  <si>
    <t>Derivative Asset, Notional/Contract Amount</t>
  </si>
  <si>
    <t>Derivative Liability, Notional/Contract Amount</t>
  </si>
  <si>
    <t>Sub Debt Swap | Designated as Hedging Instrument</t>
  </si>
  <si>
    <t>Interest rate swaps | Designated as Hedging Instrument</t>
  </si>
  <si>
    <t>Level 2 | Interest rate swaps | Designated as Hedging Instrument</t>
  </si>
  <si>
    <t>Derivatives and Hedging Activities (Not Designated as Hedging Instruments, Notional Values, Contractual Amounts and Fair Value) (Details) - USD ($) $ in Thousands</t>
  </si>
  <si>
    <t>Derivatives not designated in hedge relationships</t>
  </si>
  <si>
    <t>Not Designated as Hedging Instrument</t>
  </si>
  <si>
    <t>Not Designated as Hedging Instrument | Interest rate swaps</t>
  </si>
  <si>
    <t>Not Designated as Hedging Instrument | Mortgage loan commitments</t>
  </si>
  <si>
    <t>Not Designated as Hedging Instrument | Forward sales contracts</t>
  </si>
  <si>
    <t>Not Designated as Hedging Instrument | Credit Risk Contract</t>
  </si>
  <si>
    <t>Not Designated as Hedging Instrument | Equity Swap</t>
  </si>
  <si>
    <t>Not Designated as Hedging Instrument | Foreign Exchange</t>
  </si>
  <si>
    <t>Level 2 | Not Designated as Hedging Instrument | Interest rate swaps</t>
  </si>
  <si>
    <t>Level 2 | Not Designated as Hedging Instrument | Mortgage loan commitments</t>
  </si>
  <si>
    <t>Level 2 | Not Designated as Hedging Instrument | Forward sales contracts</t>
  </si>
  <si>
    <t>Level 2 | Not Designated as Hedging Instrument | Equity Swap</t>
  </si>
  <si>
    <t>Level 2 | Not Designated as Hedging Instrument | Foreign Exchange</t>
  </si>
  <si>
    <t>Level 3 | Not Designated as Hedging Instrument | Interest rate swaps</t>
  </si>
  <si>
    <t>Level 3 | Not Designated as Hedging Instrument | Mortgage loan commitments</t>
  </si>
  <si>
    <t>Level 3 | Not Designated as Hedging Instrument | Forward sales contracts</t>
  </si>
  <si>
    <t>Level 3 | Not Designated as Hedging Instrument | Equity Swap</t>
  </si>
  <si>
    <t>Level 3 | Not Designated as Hedging Instrument | Foreign Exchange</t>
  </si>
  <si>
    <t>Derivatives and Hedging Activities (Gains and Losses Recognized) (Details) - Not Designated as Hedging Instrument - USD ($) $ in Thousands</t>
  </si>
  <si>
    <t>Derivative Instruments, Gain (Loss) [Line Items]</t>
  </si>
  <si>
    <t>Gains and losses recognized in income on derivatives</t>
  </si>
  <si>
    <t>Mortgage loan commitments | Other income</t>
  </si>
  <si>
    <t>Forward sales contracts | Other income</t>
  </si>
  <si>
    <t>Credit Risk Contract | Other income</t>
  </si>
  <si>
    <t>Other Credit Derivatives | Other Expenses [Member]</t>
  </si>
  <si>
    <t>Derivatives and Hedging Activities (Offsetting Disclosure for Derivative Contracts) (Details) - USD ($) $ in Thousands</t>
  </si>
  <si>
    <t>Offsetting Disclosure for Derivative Contracts [Line Items]</t>
  </si>
  <si>
    <t>offsetting disclosure, derivative asset, fair value, gross</t>
  </si>
  <si>
    <t>offsetting disclosure, offset amount, derivative asset, fair value, gross</t>
  </si>
  <si>
    <t>offsetting disclosure, net amount, derivative asset, falir value</t>
  </si>
  <si>
    <t>offseting disclosure, netting adjustment, derivative asset, fair value</t>
  </si>
  <si>
    <t>offsetting disclosure, collateral value, derivative asset</t>
  </si>
  <si>
    <t>offsetting disclosure, net amount total, derivative asset, fair value</t>
  </si>
  <si>
    <t>offsetting disclosure, derivative liability, fair value, gross</t>
  </si>
  <si>
    <t>offsetting disclosure, offset amount, derivative liability, fair value, gross</t>
  </si>
  <si>
    <t>offsetting disclosure, net amount, derivative liability, falir value</t>
  </si>
  <si>
    <t>offseting disclosure, netting adjustment, derivative liability, fair value</t>
  </si>
  <si>
    <t>offsetting disclosure, collateral value, derivative liability</t>
  </si>
  <si>
    <t>offsetting disclosure, net amount total, derivative liability, fair value</t>
  </si>
  <si>
    <t>Designated as Hedging Instrument | Interest Rate Swap</t>
  </si>
  <si>
    <t>Not Designated as Hedging Instrument | Interest Rate Swap</t>
  </si>
  <si>
    <t>Not Designated as Hedging Instrument | Foreign Exchange Contract</t>
  </si>
  <si>
    <t>Derivatives and Hedging Activities (Narrative) (Details) - USD ($) $ in Thousands</t>
  </si>
  <si>
    <t>Derivative [Line Items]</t>
  </si>
  <si>
    <t>Term of written loan commitments, days</t>
  </si>
  <si>
    <t>Default Assumptions Percentage</t>
  </si>
  <si>
    <t>100.00%</t>
  </si>
  <si>
    <t>Credit Derivative, Maximum Exposure, Undiscounted</t>
  </si>
  <si>
    <t>Government Agency Issued Bonds or MBS</t>
  </si>
  <si>
    <t>Collateral posted against derivative liabilities</t>
  </si>
  <si>
    <t>Derivative Asset, Notional Amount</t>
  </si>
  <si>
    <t>Minimum [Member] | Equity Swap</t>
  </si>
  <si>
    <t>Maturity of Credit Risk Derivatives</t>
  </si>
  <si>
    <t>3 years</t>
  </si>
  <si>
    <t>Minimum [Member] | Credit Risk Contract</t>
  </si>
  <si>
    <t>1 year</t>
  </si>
  <si>
    <t>Maximum [Member] | Equity Swap</t>
  </si>
  <si>
    <t>8 years</t>
  </si>
  <si>
    <t>Maximum [Member] | Credit Risk Contract</t>
  </si>
  <si>
    <t>Benefit Plans (Schedule of Net Benefit Costs Details) (Details) - USD ($) $ in Thousands</t>
  </si>
  <si>
    <t>Pension Plan, Defined Benefit</t>
  </si>
  <si>
    <t>Defined Benefit Plan Disclosure [Line Items]</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s, Defined Benefit</t>
  </si>
  <si>
    <t>Fair Value Measurement (Recurring and Nonrecurring Table) (Details) - USD ($) $ in Thousands</t>
  </si>
  <si>
    <t>Fair Value, Assets and Liabilities Measured on Recurring and Nonrecurring Basis [Line Items]</t>
  </si>
  <si>
    <t>True-up Liabitlity Discount Rate</t>
  </si>
  <si>
    <t>3.51%</t>
  </si>
  <si>
    <t>3.31%</t>
  </si>
  <si>
    <t>True-up Liability Effect of Change in Discount Rate By One Percent</t>
  </si>
  <si>
    <t>Collateral Dependant Impaired and Non Accrual Loans Carrying Amount</t>
  </si>
  <si>
    <t>Recurring Fair Value Measurements</t>
  </si>
  <si>
    <t>Residential loans held for sale</t>
  </si>
  <si>
    <t>Derivative Asset, Fair Value, Gross Asset</t>
  </si>
  <si>
    <t>Total Assets, Fair Value Disclosure, Recurring</t>
  </si>
  <si>
    <t>Derivative Liability, Fair Value, Gross Liability</t>
  </si>
  <si>
    <t>True Up Liability</t>
  </si>
  <si>
    <t>Total liabilities at fair value on a recurring basis</t>
  </si>
  <si>
    <t>Nonrecurring Fair Value Measurements [Abstract]</t>
  </si>
  <si>
    <t>Fair Value of Mortgage Servicing Rights</t>
  </si>
  <si>
    <t>Impaired and Non Accrual Loans Fair Value Disclosure</t>
  </si>
  <si>
    <t>Other Real Estate, Non Covered</t>
  </si>
  <si>
    <t>Other Real Estate Covered by Loss Share</t>
  </si>
  <si>
    <t>Nonrecurring Fair Value</t>
  </si>
  <si>
    <t>Impairment of Noncovered Other Real Estate Owned</t>
  </si>
  <si>
    <t>Impairment of Covered Other Real Esate Owned</t>
  </si>
  <si>
    <t>Foreclosed Real Estate Expense</t>
  </si>
  <si>
    <t>US Treasury Securities | Level 2</t>
  </si>
  <si>
    <t>Equity Securities</t>
  </si>
  <si>
    <t>Equity Securities | Level 1</t>
  </si>
  <si>
    <t>Equity Securities | Level 2</t>
  </si>
  <si>
    <t>Equity Securities | Level 3</t>
  </si>
  <si>
    <t>Marketable Securities and Investments Held at Cost | Level 1</t>
  </si>
  <si>
    <t>Non-marketable Equity Securities</t>
  </si>
  <si>
    <t>Non-marketable Equity Securities | Level 2</t>
  </si>
  <si>
    <t>Non-marketable Equity Securities | Level 3</t>
  </si>
  <si>
    <t>US Government Agencies Debt Securities | Level 2</t>
  </si>
  <si>
    <t>U.S. States and political subdivisions debt securities | Level 1</t>
  </si>
  <si>
    <t>U.S. States and political subdivisions debt securities | Level 2</t>
  </si>
  <si>
    <t>U.S. States and political subdivisions debt securities | Level 3</t>
  </si>
  <si>
    <t>Residential Mortgage Backed Securities Issued by US Government Sponsored Enterprises | Level 1</t>
  </si>
  <si>
    <t>Residential Mortgage Backed Securities Issued by US Government Sponsored Enterprises | Level 2</t>
  </si>
  <si>
    <t>Residential Mortgage Backed Securities Issued by US Government Sponsored Enterprises | Level 3</t>
  </si>
  <si>
    <t>Commercial Mortgage Backed Securities Issued by US Government Sponsored Enterprises | Level 1</t>
  </si>
  <si>
    <t>Commercial Mortgage Backed Securities Issued by US Government Sponsored Enterprises | Level 2</t>
  </si>
  <si>
    <t>Commercial Mortgage Backed Securities Issued by US Government Sponsored Enterprises | Level 3</t>
  </si>
  <si>
    <t>Residential Collateralized Mortgage-Backed Securities Issued by US Government Sponsored Enterprises | Level 1</t>
  </si>
  <si>
    <t>Residential Collateralized Mortgage-Backed Securities Issued by US Government Sponsored Enterprises | Level 2</t>
  </si>
  <si>
    <t>Residential Collateralized Mortgage-Backed Securities Issued by US Government Sponsored Enterprises | Level 3</t>
  </si>
  <si>
    <t>Residential Collateralized Mortgage-Backed Securities Issued by Non-US Government Agency | Level 1</t>
  </si>
  <si>
    <t>Residential Collateralized Mortgage-Backed Securities Issued by Non-US Government Agency | Level 2</t>
  </si>
  <si>
    <t>Residential Collateralized Mortgage-Backed Securities Issued by Non-US Government Agency | Level 3</t>
  </si>
  <si>
    <t>Commercial Collateralized Mortgage Backed Securities Issued by US Government Sponsored Enterprises | Level 1</t>
  </si>
  <si>
    <t>Commercial Collateralized Mortgage Backed Securities Issued by US Government Sponsored Enterprises | Level 2</t>
  </si>
  <si>
    <t>Commercial Collateralized Mortgage Backed Securities Issued by US Government Sponsored Enterprises | Level 3</t>
  </si>
  <si>
    <t>Corporate debt securities | Level 1</t>
  </si>
  <si>
    <t>Corporate debt securities | Level 2</t>
  </si>
  <si>
    <t>Corporate debt securities | Level 3</t>
  </si>
  <si>
    <t>Collateralized Loan Obligations | Level 1</t>
  </si>
  <si>
    <t>Collateralized Loan Obligations | Level 2</t>
  </si>
  <si>
    <t>Collateralized Loan Obligations | Level 3</t>
  </si>
  <si>
    <t>Interest Rate Swap | Designated as Hedging Instrument</t>
  </si>
  <si>
    <t>Interest Rate Swap | Designated as Hedging Instrument | Level 1</t>
  </si>
  <si>
    <t>Interest Rate Swap | Designated as Hedging Instrument | Level 2</t>
  </si>
  <si>
    <t>Interest Rate Swap | Designated as Hedging Instrument | Level 3</t>
  </si>
  <si>
    <t>Interest Rate Swap | Not Designated as Hedging Instrument</t>
  </si>
  <si>
    <t>Interest Rate Swap | Not Designated as Hedging Instrument | Level 1</t>
  </si>
  <si>
    <t>Interest Rate Swap | Not Designated as Hedging Instrument | Level 2</t>
  </si>
  <si>
    <t>Interest Rate Swap | Not Designated as Hedging Instrument | Level 3</t>
  </si>
  <si>
    <t>Mortgage Loan Commitments | Not Designated as Hedging Instrument</t>
  </si>
  <si>
    <t>Mortgage Loan Commitments | Not Designated as Hedging Instrument | Level 1</t>
  </si>
  <si>
    <t>Mortgage Loan Commitments | Not Designated as Hedging Instrument | Level 2</t>
  </si>
  <si>
    <t>Mortgage Loan Commitments | Not Designated as Hedging Instrument | Level 3</t>
  </si>
  <si>
    <t>Forward sales contracts | Not Designated as Hedging Instrument</t>
  </si>
  <si>
    <t>Forward sales contracts | Not Designated as Hedging Instrument | Level 1</t>
  </si>
  <si>
    <t>Forward sales contracts | Not Designated as Hedging Instrument | Level 2</t>
  </si>
  <si>
    <t>Forward sales contracts | Not Designated as Hedging Instrument | Level 3</t>
  </si>
  <si>
    <t>Foreign Exchange | Not Designated as Hedging Instrument</t>
  </si>
  <si>
    <t>Foreign Exchange | Not Designated as Hedging Instrument | Level 1</t>
  </si>
  <si>
    <t>Foreign Exchange | Not Designated as Hedging Instrument | Level 2</t>
  </si>
  <si>
    <t>Foreign Exchange | Not Designated as Hedging Instrument | Level 3</t>
  </si>
  <si>
    <t>Equity Swap | Not Designated as Hedging Instrument</t>
  </si>
  <si>
    <t>Equity Swap | Not Designated as Hedging Instrument | Level 1</t>
  </si>
  <si>
    <t>Equity Swap | Not Designated as Hedging Instrument | Level 2</t>
  </si>
  <si>
    <t>Equity Swap | Not Designated as Hedging Instrument | Level 3</t>
  </si>
  <si>
    <t>Credit Risk Contract | Not Designated as Hedging Instrument</t>
  </si>
  <si>
    <t>Fair Value Measurement (Changes in Level 3 Table) (Details) - USD ($) $ in Thousands</t>
  </si>
  <si>
    <t>Fair Value, Measurement with Unobservable Inputs Reconciliation, Recurring Basis, Asset, Purchases</t>
  </si>
  <si>
    <t>Fair Value, Measurement with Unobservable Inputs Reconciliation, Recurring Basis, Liability, Purchases</t>
  </si>
  <si>
    <t>Fair Value, Measurement with Unobservable Inputs Reconciliation, Recurring Basis, Asset, Sales</t>
  </si>
  <si>
    <t>Fair Value, Measurement with Unobservable Inputs Reconciliation, Recurring Basis, Liability, Sales</t>
  </si>
  <si>
    <t>Fair Value, Assets Measured on Recurring Basis, Unobservable Input Reconciliation, Calculation [Roll Forward]</t>
  </si>
  <si>
    <t>Available-for-sale securities, Beginning balance</t>
  </si>
  <si>
    <t>True-up liability, Beginning balance</t>
  </si>
  <si>
    <t>Available-for-sale securities, Total unrealized gains/losses</t>
  </si>
  <si>
    <t>[1]</t>
  </si>
  <si>
    <t>True-up liability, Total unrealized gains/losses</t>
  </si>
  <si>
    <t>Fair Value, Measurement with Unobservable Inputs Reconciliation, Recurring Basis, Asset, Gain (Loss) Included in Other Comprehensive Income (Loss)</t>
  </si>
  <si>
    <t>[2]</t>
  </si>
  <si>
    <t>Fair Value, Measurement with Unobservable Inputs Reconciliation, Recurring Basis, Liability, Gain (Loss) Included in Other Comprehensive Income (Loss)</t>
  </si>
  <si>
    <t>Available-for-sale securities, Settlements</t>
  </si>
  <si>
    <t>True-up liability, Settlements</t>
  </si>
  <si>
    <t>Available-for-sale securities, Ending balance</t>
  </si>
  <si>
    <t>True-up liability, Ending balance</t>
  </si>
  <si>
    <t>Reported in "Other expense</t>
  </si>
  <si>
    <t>Reported in "Other comprehensive income (loss)</t>
  </si>
  <si>
    <t>Fair Value Measurement (Summary of Change in Fair Value Carrying Amount of Residential Mortgages ) (Details) - USD ($) $ in Thousands</t>
  </si>
  <si>
    <t>Fair Value of Assets Loans Receivable Aggregate Unpaid Principal [Line Items]</t>
  </si>
  <si>
    <t>Loans Held-for-sale, Fair Value Disclosure</t>
  </si>
  <si>
    <t>Aggregate Fair Value</t>
  </si>
  <si>
    <t>Contractual Balance</t>
  </si>
  <si>
    <t>Fair Value, Option, Loans Held as Assets, Aggregate Difference</t>
  </si>
  <si>
    <t>These changes are included in "Loan sales and servicing income" in the Consolidated Statements of Income.</t>
  </si>
  <si>
    <t>Fair Value Measurement (Fair Value Disclosure by Balance Sheet Grouping ) (Details) - USD ($) $ in Thousands</t>
  </si>
  <si>
    <t>Financial assets:</t>
  </si>
  <si>
    <t>Cash and Cash Equivalents, at Carrying Value</t>
  </si>
  <si>
    <t>Cash and due from banks, Fair Value</t>
  </si>
  <si>
    <t>Available-for-sale Securities, Carrying Amount</t>
  </si>
  <si>
    <t>Other Investments, Carrying Amount</t>
  </si>
  <si>
    <t>Other Investments, Fair Value</t>
  </si>
  <si>
    <t>Loans and Leases Receivable, Net Amount</t>
  </si>
  <si>
    <t>Originated loans and leases receivable, carrying value</t>
  </si>
  <si>
    <t>Net noncovered loans, Fair Value</t>
  </si>
  <si>
    <t>Net covered loans and loss share receivable, Carrying Amount</t>
  </si>
  <si>
    <t>Net covered loans and loss share receivable, Fair Value</t>
  </si>
  <si>
    <t>Accrued interest receivable, Carrying Amount</t>
  </si>
  <si>
    <t>Accrued interest receivable, Fair Value</t>
  </si>
  <si>
    <t>Derivative Assets, Carrying Amount</t>
  </si>
  <si>
    <t>Financial liabilities:</t>
  </si>
  <si>
    <t>Deposits, Carrying Amount</t>
  </si>
  <si>
    <t>Deposits, Fair Value</t>
  </si>
  <si>
    <t>Total Federal funds purchased and securities sold under agreements to repurchase, Carrying Amount</t>
  </si>
  <si>
    <t>Federal funds purchased and securities sold under agreements to repurchase, Fair Value</t>
  </si>
  <si>
    <t>Wholesale Borrowings, Carrying Amount</t>
  </si>
  <si>
    <t>Other Borrowings, Fair Value</t>
  </si>
  <si>
    <t>Long-term Debt</t>
  </si>
  <si>
    <t>Long-term Debt, Fair Value</t>
  </si>
  <si>
    <t>Accrued interest payable, Carrying Amount</t>
  </si>
  <si>
    <t>Accrued interest payable, Fair Value</t>
  </si>
  <si>
    <t>Derivative liabilities, Carrying Amount</t>
  </si>
  <si>
    <t>Mortgage Servicing rights Valuation Allowance</t>
  </si>
  <si>
    <t>Mortgage Servicing Rights Net Carrying balance</t>
  </si>
  <si>
    <t>Mortgage Servicing Rights (MSR) Impairment (Recovery)</t>
  </si>
  <si>
    <t>Impaired Collateral Dependant Loans, Recorded Investment</t>
  </si>
  <si>
    <t>Determination Of Specific Allowance For Loan Losses</t>
  </si>
  <si>
    <t>Fair Value, Inputs, Level 1</t>
  </si>
  <si>
    <t>Fair Value, Inputs, Level 2</t>
  </si>
  <si>
    <t>Acquired Loans | Fair Value, Inputs, Level 1</t>
  </si>
  <si>
    <t>Acquired Loans | Fair Value, Inputs, Level 2</t>
  </si>
  <si>
    <t>Acquired Loans | Level 3</t>
  </si>
  <si>
    <t>Fair Value Measurement (Narrative) (Details) $ in Thousands</t>
  </si>
  <si>
    <t>Jun. 30, 2015USD ($)</t>
  </si>
  <si>
    <t>Dec. 31, 2013USD ($)</t>
  </si>
  <si>
    <t>Fair Value, Balance Sheet Grouping, Financial Statement Captions [Line Items]</t>
  </si>
  <si>
    <t>Mortgage Servicing Rights</t>
  </si>
  <si>
    <t>Impairment of Real Estate</t>
  </si>
  <si>
    <t>Percent of available for sale securities classified as level 2</t>
  </si>
  <si>
    <t>91.00%</t>
  </si>
  <si>
    <t>Percentage of Level 3 investments in available for sale investment portfolio</t>
  </si>
  <si>
    <t>9.00%</t>
  </si>
  <si>
    <t>True up liability, discount period</t>
  </si>
  <si>
    <t>Number of loans that were 90 days or more past due, or were any on nonaccrual status</t>
  </si>
  <si>
    <t>Midwest</t>
  </si>
  <si>
    <t>Estimated fair value of true up liability</t>
  </si>
  <si>
    <t>Percent of cumulative shared loss payments under loss sharing agreements</t>
  </si>
  <si>
    <t>Percent of FDIC Intrinsic Loss Estimate</t>
  </si>
  <si>
    <t>Intrinsic Loss Estimate of the FDIC</t>
  </si>
  <si>
    <t>Percent of Asset Premium Paid</t>
  </si>
  <si>
    <t>Asset Premium Paid</t>
  </si>
  <si>
    <t>George Washington</t>
  </si>
  <si>
    <t>Percent of excess threshold paid by the Bank under loss sharing agreements</t>
  </si>
  <si>
    <t>50.00%</t>
  </si>
  <si>
    <t>Percent Theshold of Loss Sharing Agreements Paid by Bank</t>
  </si>
  <si>
    <t>Stated Threshold of Loss Sharing Agreements Paid by Bank</t>
  </si>
  <si>
    <t>Percent of Asset Discount Under Loss Sharing Percent of Asset Discount Under Loss Sharing Agreements</t>
  </si>
  <si>
    <t>Stated amount of Asset Discount Under Loss Sharing Agreements</t>
  </si>
  <si>
    <t>Mortgage Servicing Rights and Mortgage Servicing Activity (Changes in the Carrying Amount of Mortgage Servicing Rights) (Details) - USD ($) $ in Thousands</t>
  </si>
  <si>
    <t>Sensitivity Analysis of Fair Value of Interests Continued to be Held by Transferor Servicing Assets or Liabilities Impact of Twenty Five Percent Adverse Change in Prepayment Speed</t>
  </si>
  <si>
    <t>Mortage Servicing Rights Amortized Value [Roll Forward]</t>
  </si>
  <si>
    <t>Mortgage Servicing Rights Beginning of Period</t>
  </si>
  <si>
    <t>Mortgage Servicing Rights Additions</t>
  </si>
  <si>
    <t>Amortization of Mortgage Servicing Rights (MSRs)</t>
  </si>
  <si>
    <t>Mortgage Servicing Rights, End of Period</t>
  </si>
  <si>
    <t>Mortage Servicing Rights Valuation Rollforward [Roll Forward]</t>
  </si>
  <si>
    <t>Mortgage Servicing rights Valuation Allowance Beginning of Period</t>
  </si>
  <si>
    <t>Mortgage Servicing Rights (MSR) Impairment Recovery/(Additions)</t>
  </si>
  <si>
    <t>Mortgage Servicing rights Valuation Allowance, End of Period</t>
  </si>
  <si>
    <t>Servicing Asset</t>
  </si>
  <si>
    <t>Mortgage Servicing Rights and Mortgage Servicing Activity (Changes in Key Economic Assumptions) (Details) $ in Thousands</t>
  </si>
  <si>
    <t>Changes in Key Assumptions [Abstract]</t>
  </si>
  <si>
    <t>Sensitivity Analysis of Fair Value of Interests Continued to be Held by Transferor Servicing Assets or Liabilities Impact of Two Hundred Basis Point Adverse Change in Discount Rate</t>
  </si>
  <si>
    <t>Assumption for Fair Value of Assets or Liabilities that relate to Transferor's Continuing Involvement, Discount Rate</t>
  </si>
  <si>
    <t>9.39%</t>
  </si>
  <si>
    <t>Sensitivity Analysis of Fair Value of Interests Continued to be Held by Transferor Servicing Assets or Liabilities Impact of Hundred Basis Point Adverse Change in Discount Rate</t>
  </si>
  <si>
    <t>Assumption for Fair Value of Assets or Liabilities that relate to Transferor's Continuing Involvement, Prepayment Speed</t>
  </si>
  <si>
    <t>11.15%</t>
  </si>
  <si>
    <t>Servicing Assets and Servicing Liabilities at Fair Value, Assumptions Used to Estimate Fair Value, Weighted Average Life</t>
  </si>
  <si>
    <t>94 months 55 days</t>
  </si>
  <si>
    <t>Sensitivity Analysis of Fair Value, Transferor's Interests in Transferred Financial Assets, Impact of 10 Percent Adverse Change in Prepayment Speed</t>
  </si>
  <si>
    <t>(Narrative) Details) - USD ($) $ in Thousands</t>
  </si>
  <si>
    <t>Servicing Assets at Fair Value [Line Items]</t>
  </si>
  <si>
    <t>Guarantor Obligations, Short-Term</t>
  </si>
  <si>
    <t>Minimum percentage adverse change in prepayment speed</t>
  </si>
  <si>
    <t>10.00%</t>
  </si>
  <si>
    <t>Maximum percentage adverse change in prepayment speed</t>
  </si>
  <si>
    <t>Percentage of variation in prepayment speed</t>
  </si>
  <si>
    <t>Loan servicing fees</t>
  </si>
  <si>
    <t>Manufactured Housing</t>
  </si>
  <si>
    <t>Financing Receivable, Loans Sold to Third Party Investors</t>
  </si>
  <si>
    <t>Commitments and Contingencies (Schedule of Commitments to Extend Credit) (Details) - USD ($) $ in Thousands</t>
  </si>
  <si>
    <t>Fair Value, Off-balance Sheet Risks, Disclosure Information [Line Items]</t>
  </si>
  <si>
    <t>Commitments and Contingencies (Schedule of Guarantor Obligations) (Details) - USD ($) $ in Thousands</t>
  </si>
  <si>
    <t>Guarantor Obligations [Line Items]</t>
  </si>
  <si>
    <t>Guarantor Obligations, Current Carrying Value</t>
  </si>
  <si>
    <t>Standby Letters of Credit</t>
  </si>
  <si>
    <t>Loans Sold with Recourse</t>
  </si>
  <si>
    <t>Commitments and Contingencies (Schedule of Changes in Repurchase Reserve) (Details) - USD ($) $ in Thousands</t>
  </si>
  <si>
    <t>Financing Receivable, Allowance for Credit Losses [Roll Forward]</t>
  </si>
  <si>
    <t>Financing Receivable, Repurchase Reserve, Beginning Balance</t>
  </si>
  <si>
    <t>Financing Receivable, Repurchase Reserve Net Realized Gains (Losses)</t>
  </si>
  <si>
    <t>Financing Receivable, Repurchase Reserve, Period Increase (Decrease)</t>
  </si>
  <si>
    <t>Financing Receivable, Repurchase Reserve, Ending Balance</t>
  </si>
  <si>
    <t>Financing Receivable, Repurchase Reserve, Assumed Obligation</t>
  </si>
  <si>
    <t>Commitments and Contingencies (Litigation) (Details)</t>
  </si>
  <si>
    <t>Dec. 31, 2010lawsuit</t>
  </si>
  <si>
    <t>Overdraft Litigation | Pending Litigation</t>
  </si>
  <si>
    <t>Loss Contingencies [Line Items]</t>
  </si>
  <si>
    <t>Pending claims, number</t>
  </si>
  <si>
    <t>Commitments and Contingencies (Narratives) (Details) - USD ($) $ in Thousands</t>
  </si>
  <si>
    <t>Asset sales [Line Items]</t>
  </si>
  <si>
    <t>Financing Receivable, Repurchase Reserve</t>
  </si>
  <si>
    <t>Allowance for Loan and Leases Losses, Reserve Associated with Loans Sold with Recourse</t>
  </si>
  <si>
    <t>Allowance for Loan and Lease Losses, Unfunded Lending Commitments</t>
  </si>
  <si>
    <t>Changes and Reclassifications Out of Accumulated Other Comprehensive Income (Schedule of Accumulated Other Comprehensive Income) (Details) - USD ($) $ in Thousands</t>
  </si>
  <si>
    <t>Mar. 31, 2014</t>
  </si>
  <si>
    <t>Accumulated Other Comprehensive Income (Loss) [Line Items]</t>
  </si>
  <si>
    <t>Accumulated Other Comprehensive Income (Loss), before Tax</t>
  </si>
  <si>
    <t>accumulated other comprehensive income, tax</t>
  </si>
  <si>
    <t>Pension and Other Postretirement Benefit Plans, Accumulated Other Comprehensive Income (Loss), before Tax</t>
  </si>
  <si>
    <t>Accumulated other comprehensive income reclassifications, benefit plan, tax</t>
  </si>
  <si>
    <t>Accumulated Other Comprehensive Income (Loss), Pension and Other Postretirement Benefit Plans, Net of Tax</t>
  </si>
  <si>
    <t>Accumulated Net Unrealized Investment Gain (Loss)</t>
  </si>
  <si>
    <t>Changes and Reclassifications Out of Accumulated Other Comprehensive Income (Tax Effect of Changes and Reclassifications Out of Accumulated Other Comprehensive Income) (Details) - USD ($) $ in Thousands</t>
  </si>
  <si>
    <t>Reclassification Adjustment out of Accumulated Other Comprehensive Income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354869</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65762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35</v>
      </c>
    </row>
    <row r="4" spans="1:2">
      <c s="4" r="A4" t="s">
        <v>239</v>
      </c>
      <c s="4" r="B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4</v>
      </c>
      <c s="2" r="B1" t="s">
        <v>1</v>
      </c>
    </row>
    <row r="2" spans="1:2">
      <c s="2" r="B2" t="s">
        <v>2</v>
      </c>
    </row>
    <row r="3" spans="1:2">
      <c s="3" r="A3" t="s">
        <v>245</v>
      </c>
    </row>
    <row r="4" spans="1:2">
      <c s="4" r="A4" t="s">
        <v>246</v>
      </c>
      <c s="4" r="B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v>
      </c>
      <c s="2" r="B1" t="s">
        <v>2</v>
      </c>
      <c s="2" r="C1" t="s">
        <v>23</v>
      </c>
      <c s="2" r="D1" t="s">
        <v>24</v>
      </c>
    </row>
    <row r="2" spans="1:4">
      <c s="3" r="A2" t="s">
        <v>25</v>
      </c>
    </row>
    <row r="3" spans="1:4">
      <c s="4" r="A3" t="s">
        <v>26</v>
      </c>
      <c s="7" r="B3" t="n">
        <v>357397</v>
      </c>
      <c s="7" r="C3" t="n">
        <v>480998</v>
      </c>
      <c s="7" r="D3" t="n">
        <v>429699</v>
      </c>
    </row>
    <row r="4" spans="1:4">
      <c s="4" r="A4" t="s">
        <v>27</v>
      </c>
      <c s="5" r="B4" t="n">
        <v>54190</v>
      </c>
      <c s="5" r="C4" t="n">
        <v>216426</v>
      </c>
      <c s="5" r="D4" t="n">
        <v>55629</v>
      </c>
    </row>
    <row r="5" spans="1:4">
      <c s="4" r="A5" t="s">
        <v>28</v>
      </c>
      <c s="5" r="B5" t="n">
        <v>411587</v>
      </c>
      <c s="5" r="C5" t="n">
        <v>697424</v>
      </c>
      <c s="5" r="D5" t="n">
        <v>485328</v>
      </c>
    </row>
    <row r="6" spans="1:4">
      <c s="3" r="A6" t="s">
        <v>29</v>
      </c>
    </row>
    <row r="7" spans="1:4">
      <c s="4" r="A7" t="s">
        <v>30</v>
      </c>
      <c s="5" r="B7" t="n">
        <v>2728638</v>
      </c>
      <c s="5" r="C7" t="n">
        <v>2903609</v>
      </c>
      <c s="5" r="D7" t="n">
        <v>3002262</v>
      </c>
    </row>
    <row r="8" spans="1:4">
      <c s="4" r="A8" t="s">
        <v>31</v>
      </c>
      <c s="5" r="B8" t="n">
        <v>3925724</v>
      </c>
      <c s="5" r="C8" t="n">
        <v>3545288</v>
      </c>
      <c s="5" r="D8" t="n">
        <v>3462990</v>
      </c>
    </row>
    <row r="9" spans="1:4">
      <c s="4" r="A9" t="s">
        <v>32</v>
      </c>
      <c s="5" r="B9" t="n">
        <v>147955</v>
      </c>
      <c s="5" r="C9" t="n">
        <v>148654</v>
      </c>
      <c s="5" r="D9" t="n">
        <v>148421</v>
      </c>
    </row>
    <row r="10" spans="1:4">
      <c s="4" r="A10" t="s">
        <v>33</v>
      </c>
      <c s="5" r="B10" t="n">
        <v>5384</v>
      </c>
      <c s="5" r="C10" t="n">
        <v>13428</v>
      </c>
      <c s="5" r="D10" t="n">
        <v>19512</v>
      </c>
    </row>
    <row r="11" spans="1:4">
      <c s="4" r="A11" t="s">
        <v>34</v>
      </c>
      <c s="5" r="B11" t="n">
        <v>15799280</v>
      </c>
      <c s="5" r="C11" t="n">
        <v>15326147</v>
      </c>
      <c s="5" r="D11" t="n">
        <v>15242026</v>
      </c>
    </row>
    <row r="12" spans="1:4">
      <c s="4" r="A12" t="s">
        <v>35</v>
      </c>
      <c s="5" r="B12" t="n">
        <v>-153450</v>
      </c>
      <c s="5" r="C12" t="n">
        <v>-143649</v>
      </c>
      <c s="5" r="D12" t="n">
        <v>-140077</v>
      </c>
    </row>
    <row r="13" spans="1:4">
      <c s="4" r="A13" t="s">
        <v>36</v>
      </c>
      <c s="5" r="B13" t="n">
        <v>15645830</v>
      </c>
      <c s="5" r="C13" t="n">
        <v>15182498</v>
      </c>
      <c s="5" r="D13" t="n">
        <v>15101949</v>
      </c>
    </row>
    <row r="14" spans="1:4">
      <c s="4" r="A14" t="s">
        <v>37</v>
      </c>
      <c s="5" r="B14" t="n">
        <v>311129</v>
      </c>
      <c s="5" r="C14" t="n">
        <v>332297</v>
      </c>
      <c s="5" r="D14" t="n">
        <v>318690</v>
      </c>
    </row>
    <row r="15" spans="1:4">
      <c s="4" r="A15" t="s">
        <v>38</v>
      </c>
      <c s="5" r="B15" t="n">
        <v>741740</v>
      </c>
      <c s="5" r="C15" t="n">
        <v>741740</v>
      </c>
      <c s="5" r="D15" t="n">
        <v>741740</v>
      </c>
    </row>
    <row r="16" spans="1:4">
      <c s="4" r="A16" t="s">
        <v>39</v>
      </c>
      <c s="5" r="B16" t="n">
        <v>63226</v>
      </c>
      <c s="5" r="C16" t="n">
        <v>71020</v>
      </c>
      <c s="5" r="D16" t="n">
        <v>73953</v>
      </c>
    </row>
    <row r="17" spans="1:4">
      <c s="4" r="A17" t="s">
        <v>40</v>
      </c>
      <c s="5" r="B17" t="n">
        <v>1986</v>
      </c>
      <c s="5" r="C17" t="n">
        <v>49641</v>
      </c>
      <c s="5" r="D17" t="n">
        <v>51434</v>
      </c>
    </row>
    <row r="18" spans="1:4">
      <c s="4" r="A18" t="s">
        <v>41</v>
      </c>
      <c s="5" r="B18" t="n">
        <v>1263718</v>
      </c>
      <c s="5" r="C18" t="n">
        <v>1216748</v>
      </c>
      <c s="5" r="D18" t="n">
        <v>1201928</v>
      </c>
    </row>
    <row r="19" spans="1:4">
      <c s="4" r="A19" t="s">
        <v>42</v>
      </c>
      <c s="5" r="B19" t="n">
        <v>25246917</v>
      </c>
      <c s="5" r="C19" t="n">
        <v>24902347</v>
      </c>
      <c s="5" r="D19" t="n">
        <v>24608207</v>
      </c>
    </row>
    <row r="20" spans="1:4">
      <c s="3" r="A20" t="s">
        <v>43</v>
      </c>
    </row>
    <row r="21" spans="1:4">
      <c s="4" r="A21" t="s">
        <v>44</v>
      </c>
      <c s="5" r="B21" t="n">
        <v>5865255</v>
      </c>
      <c s="5" r="C21" t="n">
        <v>5786662</v>
      </c>
      <c s="5" r="D21" t="n">
        <v>5535886</v>
      </c>
    </row>
    <row r="22" spans="1:4">
      <c s="4" r="A22" t="s">
        <v>45</v>
      </c>
      <c s="5" r="B22" t="n">
        <v>3335190</v>
      </c>
      <c s="5" r="C22" t="n">
        <v>3028888</v>
      </c>
      <c s="5" r="D22" t="n">
        <v>3043952</v>
      </c>
    </row>
    <row r="23" spans="1:4">
      <c s="4" r="A23" t="s">
        <v>46</v>
      </c>
      <c s="5" r="B23" t="n">
        <v>8380921</v>
      </c>
      <c s="5" r="C23" t="n">
        <v>8399612</v>
      </c>
      <c s="5" r="D23" t="n">
        <v>8396064</v>
      </c>
    </row>
    <row r="24" spans="1:4">
      <c s="4" r="A24" t="s">
        <v>47</v>
      </c>
      <c s="5" r="B24" t="n">
        <v>2240550</v>
      </c>
      <c s="5" r="C24" t="n">
        <v>2289503</v>
      </c>
      <c s="5" r="D24" t="n">
        <v>2391009</v>
      </c>
    </row>
    <row r="25" spans="1:4">
      <c s="4" r="A25" t="s">
        <v>48</v>
      </c>
      <c s="5" r="B25" t="n">
        <v>19821916</v>
      </c>
      <c s="5" r="C25" t="n">
        <v>19504665</v>
      </c>
      <c s="5" r="D25" t="n">
        <v>19366911</v>
      </c>
    </row>
    <row r="26" spans="1:4">
      <c s="4" r="A26" t="s">
        <v>49</v>
      </c>
      <c s="5" r="B26" t="n">
        <v>1208275</v>
      </c>
      <c s="5" r="C26" t="n">
        <v>1272591</v>
      </c>
      <c s="5" r="D26" t="n">
        <v>1273290</v>
      </c>
    </row>
    <row r="27" spans="1:4">
      <c s="4" r="A27" t="s">
        <v>50</v>
      </c>
      <c s="5" r="B27" t="n">
        <v>381299</v>
      </c>
      <c s="5" r="C27" t="n">
        <v>428071</v>
      </c>
      <c s="5" r="D27" t="n">
        <v>608463</v>
      </c>
    </row>
    <row r="28" spans="1:4">
      <c s="4" r="A28" t="s">
        <v>51</v>
      </c>
      <c s="5" r="B28" t="n">
        <v>508947</v>
      </c>
      <c s="5" r="C28" t="n">
        <v>505192</v>
      </c>
      <c s="5" r="D28" t="n">
        <v>249933</v>
      </c>
    </row>
    <row r="29" spans="1:4">
      <c s="4" r="A29" t="s">
        <v>52</v>
      </c>
      <c s="5" r="B29" t="n">
        <v>389180</v>
      </c>
      <c s="5" r="C29" t="n">
        <v>357547</v>
      </c>
      <c s="5" r="D29" t="n">
        <v>289179</v>
      </c>
    </row>
    <row r="30" spans="1:4">
      <c s="4" r="A30" t="s">
        <v>53</v>
      </c>
      <c s="5" r="B30" t="n">
        <v>22309617</v>
      </c>
      <c s="5" r="C30" t="n">
        <v>22068066</v>
      </c>
      <c s="5" r="D30" t="n">
        <v>21787776</v>
      </c>
    </row>
    <row r="31" spans="1:4">
      <c s="3" r="A31" t="s">
        <v>54</v>
      </c>
    </row>
    <row r="32" spans="1:4">
      <c s="4" r="A32" t="s">
        <v>55</v>
      </c>
      <c s="5" r="B32" t="n">
        <v>100000</v>
      </c>
      <c s="5" r="C32" t="n">
        <v>100000</v>
      </c>
      <c s="5" r="D32" t="n">
        <v>100000</v>
      </c>
    </row>
    <row r="33" spans="1:4">
      <c s="4" r="A33" t="s">
        <v>56</v>
      </c>
      <c s="5" r="B33" t="n">
        <v>0</v>
      </c>
      <c s="5" r="C33" t="n">
        <v>3000</v>
      </c>
      <c s="5" r="D33" t="n">
        <v>3000</v>
      </c>
    </row>
    <row r="34" spans="1:4">
      <c s="4" r="A34" t="s">
        <v>57</v>
      </c>
      <c s="5" r="B34" t="n">
        <v>127937</v>
      </c>
      <c s="5" r="C34" t="n">
        <v>127937</v>
      </c>
      <c s="5" r="D34" t="n">
        <v>127937</v>
      </c>
    </row>
    <row r="35" spans="1:4">
      <c s="4" r="A35" t="s">
        <v>58</v>
      </c>
      <c s="5" r="B35" t="n">
        <v>1382714</v>
      </c>
      <c s="5" r="C35" t="n">
        <v>1393090</v>
      </c>
      <c s="5" r="D35" t="n">
        <v>1390207</v>
      </c>
    </row>
    <row r="36" spans="1:4">
      <c s="4" r="A36" t="s">
        <v>59</v>
      </c>
      <c s="5" r="B36" t="n">
        <v>-50766</v>
      </c>
      <c s="5" r="C36" t="n">
        <v>-71892</v>
      </c>
      <c s="5" r="D36" t="n">
        <v>-49583</v>
      </c>
    </row>
    <row r="37" spans="1:4">
      <c s="4" r="A37" t="s">
        <v>60</v>
      </c>
      <c s="5" r="B37" t="n">
        <v>1492245</v>
      </c>
      <c s="5" r="C37" t="n">
        <v>1404717</v>
      </c>
      <c s="5" r="D37" t="n">
        <v>1371453</v>
      </c>
    </row>
    <row r="38" spans="1:4">
      <c s="4" r="A38" t="s">
        <v>61</v>
      </c>
      <c s="5" r="B38" t="n">
        <v>-114830</v>
      </c>
      <c s="5" r="C38" t="n">
        <v>-122571</v>
      </c>
      <c s="5" r="D38" t="n">
        <v>-122583</v>
      </c>
    </row>
    <row r="39" spans="1:4">
      <c s="4" r="A39" t="s">
        <v>62</v>
      </c>
      <c s="5" r="B39" t="n">
        <v>2937300</v>
      </c>
      <c s="5" r="C39" t="n">
        <v>2834281</v>
      </c>
      <c s="5" r="D39" t="n">
        <v>2820431</v>
      </c>
    </row>
    <row r="40" spans="1:4">
      <c s="4" r="A40" t="s">
        <v>63</v>
      </c>
      <c s="7" r="B40" t="n">
        <v>25246917</v>
      </c>
      <c s="7" r="C40" t="n">
        <v>24902347</v>
      </c>
      <c s="7" r="D40" t="n">
        <v>246082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4</v>
      </c>
      <c s="2" r="B1" t="s">
        <v>1</v>
      </c>
    </row>
    <row r="2" spans="1:2">
      <c s="2" r="B2" t="s">
        <v>2</v>
      </c>
    </row>
    <row r="3" spans="1:2">
      <c s="3" r="A3" t="s">
        <v>265</v>
      </c>
    </row>
    <row r="4" spans="1:2">
      <c s="4" r="A4" t="s">
        <v>266</v>
      </c>
      <c s="4" r="B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68</v>
      </c>
      <c s="2" r="B1" t="s">
        <v>1</v>
      </c>
    </row>
    <row r="2" spans="1:2">
      <c s="2" r="B2" t="s">
        <v>2</v>
      </c>
    </row>
    <row r="3" spans="1:2">
      <c s="3" r="A3" t="s">
        <v>269</v>
      </c>
    </row>
    <row r="4" spans="1:2">
      <c s="4" r="A4" t="s">
        <v>270</v>
      </c>
      <c s="4" r="B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75</v>
      </c>
      <c s="2" r="B1" t="s">
        <v>1</v>
      </c>
    </row>
    <row r="2" spans="1:2">
      <c s="2" r="B2" t="s">
        <v>2</v>
      </c>
    </row>
    <row r="3" spans="1:2">
      <c s="3" r="A3" t="s">
        <v>230</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33</v>
      </c>
    </row>
    <row r="4" spans="1:2">
      <c s="4" r="A4" t="s">
        <v>281</v>
      </c>
      <c s="4" r="B4" t="s">
        <v>282</v>
      </c>
    </row>
    <row r="5" spans="1:2">
      <c s="4" r="A5" t="s">
        <v>283</v>
      </c>
      <c s="4" r="B5" t="s">
        <v>284</v>
      </c>
    </row>
    <row r="6" spans="1:2">
      <c s="4" r="A6" t="s">
        <v>285</v>
      </c>
      <c s="4" r="B6" t="s">
        <v>286</v>
      </c>
    </row>
    <row r="7" spans="1:2">
      <c s="4" r="A7" t="s">
        <v>32</v>
      </c>
      <c s="4" r="B7" t="s">
        <v>287</v>
      </c>
    </row>
    <row r="8" spans="1:2">
      <c s="4" r="A8" t="s">
        <v>288</v>
      </c>
      <c s="4" r="B8" t="s">
        <v>289</v>
      </c>
    </row>
    <row r="9" spans="1:2">
      <c s="4" r="A9" t="s">
        <v>290</v>
      </c>
      <c s="4" r="B9"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s="1" r="A1" t="s">
        <v>292</v>
      </c>
      <c s="2" r="B1" t="s">
        <v>1</v>
      </c>
    </row>
    <row r="2" spans="1:2">
      <c s="2" r="B2" t="s">
        <v>2</v>
      </c>
    </row>
    <row r="3" spans="1:2">
      <c s="3" r="A3" t="s">
        <v>235</v>
      </c>
    </row>
    <row r="4" spans="1:2">
      <c s="4" r="A4" t="s">
        <v>293</v>
      </c>
      <c s="4" r="B4" t="s">
        <v>294</v>
      </c>
    </row>
    <row r="5" spans="1:2">
      <c s="4" r="A5" t="s">
        <v>295</v>
      </c>
      <c s="4" r="B5" t="s">
        <v>296</v>
      </c>
    </row>
    <row r="6" spans="1:2">
      <c s="4" r="A6" t="s">
        <v>297</v>
      </c>
      <c s="4" r="B6" t="s">
        <v>298</v>
      </c>
    </row>
    <row r="7" spans="1:2">
      <c s="4" r="A7" t="s">
        <v>299</v>
      </c>
      <c s="4" r="B7" t="s">
        <v>300</v>
      </c>
    </row>
    <row r="8" spans="1:2">
      <c s="4" r="A8" t="s">
        <v>301</v>
      </c>
      <c s="4" r="B8" t="s">
        <v>302</v>
      </c>
    </row>
    <row r="9" spans="1:2">
      <c s="4" r="A9" t="s">
        <v>303</v>
      </c>
      <c s="4" r="B9"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35</v>
      </c>
    </row>
    <row r="4" spans="1:2">
      <c s="4" r="A4" t="s">
        <v>306</v>
      </c>
      <c s="4" r="B4" t="s">
        <v>307</v>
      </c>
    </row>
    <row r="5" spans="1:2">
      <c s="4" r="A5" t="s">
        <v>308</v>
      </c>
      <c s="4" r="B5" t="s">
        <v>309</v>
      </c>
    </row>
    <row r="6" spans="1:2">
      <c s="4" r="A6" t="s">
        <v>310</v>
      </c>
      <c s="4" r="B6" t="s">
        <v>311</v>
      </c>
    </row>
    <row r="7" spans="1:2">
      <c s="4" r="A7" t="s">
        <v>312</v>
      </c>
      <c s="4" r="B7" t="s">
        <v>313</v>
      </c>
    </row>
    <row r="8" spans="1:2">
      <c s="4" r="A8" t="s">
        <v>314</v>
      </c>
      <c s="4" r="B8" t="s">
        <v>315</v>
      </c>
    </row>
    <row r="9" spans="1:2">
      <c s="4" r="A9" t="s">
        <v>316</v>
      </c>
      <c s="4" r="B9" t="s">
        <v>317</v>
      </c>
    </row>
    <row r="10" spans="1:2">
      <c s="4" r="A10" t="s">
        <v>318</v>
      </c>
      <c s="4" r="B10"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20</v>
      </c>
      <c s="2" r="B1" t="s">
        <v>1</v>
      </c>
    </row>
    <row r="2" spans="1:2">
      <c s="2" r="B2" t="s">
        <v>2</v>
      </c>
    </row>
    <row r="3" spans="1:2">
      <c s="3" r="A3" t="s">
        <v>242</v>
      </c>
    </row>
    <row r="4" spans="1:2">
      <c s="4" r="A4" t="s">
        <v>321</v>
      </c>
      <c s="4" r="B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3</v>
      </c>
      <c s="2" r="B1" t="s">
        <v>1</v>
      </c>
    </row>
    <row r="2" spans="1:2">
      <c s="2" r="B2" t="s">
        <v>2</v>
      </c>
    </row>
    <row r="3" spans="1:2">
      <c s="3" r="A3" t="s">
        <v>245</v>
      </c>
    </row>
    <row r="4" spans="1:2">
      <c s="4" r="A4" t="s">
        <v>324</v>
      </c>
      <c s="4" r="B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26</v>
      </c>
      <c s="2" r="B1" t="s">
        <v>1</v>
      </c>
    </row>
    <row r="2" spans="1:2">
      <c s="2" r="B2" t="s">
        <v>2</v>
      </c>
    </row>
    <row r="3" spans="1:2">
      <c s="3" r="A3" t="s">
        <v>249</v>
      </c>
    </row>
    <row r="4" spans="1:2">
      <c s="4" r="A4" t="s">
        <v>327</v>
      </c>
      <c s="4" r="B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4</v>
      </c>
      <c s="2" r="B1" t="s">
        <v>2</v>
      </c>
      <c s="2" r="C1" t="s">
        <v>23</v>
      </c>
      <c s="2" r="D1" t="s">
        <v>24</v>
      </c>
    </row>
    <row r="2" spans="1:4">
      <c s="3" r="A2" t="s">
        <v>65</v>
      </c>
    </row>
    <row r="3" spans="1:4">
      <c s="4" r="A3" t="s">
        <v>66</v>
      </c>
      <c s="5" r="B3" t="n">
        <v>300000000</v>
      </c>
      <c s="5" r="C3" t="n">
        <v>300000000</v>
      </c>
      <c s="5" r="D3" t="n">
        <v>300000000</v>
      </c>
    </row>
    <row r="4" spans="1:4">
      <c s="4" r="A4" t="s">
        <v>67</v>
      </c>
      <c s="5" r="B4" t="n">
        <v>170183515</v>
      </c>
      <c s="5" r="C4" t="n">
        <v>170183515</v>
      </c>
      <c s="5" r="D4" t="n">
        <v>170183515</v>
      </c>
    </row>
    <row r="5" spans="1:4">
      <c s="4" r="A5" t="s">
        <v>68</v>
      </c>
      <c s="5" r="B5" t="n">
        <v>115000</v>
      </c>
      <c s="5" r="C5" t="n">
        <v>115000</v>
      </c>
      <c s="5" r="D5" t="n">
        <v>115000</v>
      </c>
    </row>
    <row r="6" spans="1:4">
      <c s="4" r="A6" t="s">
        <v>69</v>
      </c>
      <c s="5" r="B6" t="n">
        <v>100000</v>
      </c>
      <c s="5" r="C6" t="n">
        <v>100000</v>
      </c>
      <c s="5" r="D6" t="n">
        <v>100000</v>
      </c>
    </row>
    <row r="7" spans="1:4">
      <c s="4" r="A7" t="s">
        <v>70</v>
      </c>
      <c s="5" r="B7" t="n">
        <v>4424712</v>
      </c>
      <c s="5" r="C7" t="n">
        <v>4793566</v>
      </c>
      <c s="5" r="D7" t="n">
        <v>47992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329</v>
      </c>
      <c s="2" r="B1" t="s">
        <v>1</v>
      </c>
    </row>
    <row r="2" spans="1:2">
      <c s="2" r="B2" t="s">
        <v>2</v>
      </c>
    </row>
    <row r="3" spans="1:2">
      <c s="3" r="A3" t="s">
        <v>252</v>
      </c>
    </row>
    <row r="4" spans="1:2">
      <c s="4" r="A4" t="s">
        <v>330</v>
      </c>
      <c s="4" r="B4" t="s">
        <v>331</v>
      </c>
    </row>
    <row r="5" spans="1:2">
      <c s="4" r="A5" t="s">
        <v>332</v>
      </c>
      <c s="4" r="B5" t="s">
        <v>333</v>
      </c>
    </row>
    <row r="6" spans="1:2">
      <c s="4" r="A6" t="s">
        <v>334</v>
      </c>
      <c s="4" r="B6" t="s">
        <v>335</v>
      </c>
    </row>
    <row r="7" spans="1:2">
      <c s="4" r="A7" t="s">
        <v>336</v>
      </c>
      <c s="4" r="B7"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8</v>
      </c>
      <c s="2" r="B1" t="s">
        <v>1</v>
      </c>
    </row>
    <row r="2" spans="1:2">
      <c s="2" r="B2" t="s">
        <v>2</v>
      </c>
    </row>
    <row r="3" spans="1:2">
      <c s="3" r="A3" t="s">
        <v>255</v>
      </c>
    </row>
    <row r="4" spans="1:2">
      <c s="4" r="A4" t="s">
        <v>339</v>
      </c>
      <c s="4" r="B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341</v>
      </c>
      <c s="2" r="B1" t="s">
        <v>1</v>
      </c>
    </row>
    <row r="2" spans="1:2">
      <c s="2" r="B2" t="s">
        <v>2</v>
      </c>
    </row>
    <row r="3" spans="1:2">
      <c s="3" r="A3" t="s">
        <v>259</v>
      </c>
    </row>
    <row r="4" spans="1:2">
      <c s="4" r="A4" t="s">
        <v>342</v>
      </c>
      <c s="4" r="B4" t="s">
        <v>343</v>
      </c>
    </row>
    <row r="5" spans="1:2">
      <c s="4" r="A5" t="s">
        <v>344</v>
      </c>
      <c s="4" r="B5" t="s">
        <v>345</v>
      </c>
    </row>
    <row r="6" spans="1:2">
      <c s="4" r="A6" t="s">
        <v>346</v>
      </c>
      <c s="4" r="B6" t="s">
        <v>347</v>
      </c>
    </row>
    <row r="7" spans="1:2">
      <c s="4" r="A7" t="s">
        <v>348</v>
      </c>
      <c s="4" r="B7"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350</v>
      </c>
      <c s="2" r="B1" t="s">
        <v>1</v>
      </c>
    </row>
    <row r="2" spans="1:2">
      <c s="2" r="B2" t="s">
        <v>2</v>
      </c>
    </row>
    <row r="3" spans="1:2">
      <c s="3" r="A3" t="s">
        <v>262</v>
      </c>
    </row>
    <row r="4" spans="1:2">
      <c s="4" r="A4" t="s">
        <v>351</v>
      </c>
      <c s="4" r="B4" t="s">
        <v>352</v>
      </c>
    </row>
    <row r="5" spans="1:2">
      <c s="4" r="A5" t="s">
        <v>353</v>
      </c>
      <c s="4" r="B5"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355</v>
      </c>
      <c s="2" r="B1" t="s">
        <v>1</v>
      </c>
    </row>
    <row r="2" spans="1:2">
      <c s="2" r="B2" t="s">
        <v>2</v>
      </c>
    </row>
    <row r="3" spans="1:2">
      <c s="3" r="A3" t="s">
        <v>265</v>
      </c>
    </row>
    <row r="4" spans="1:2">
      <c s="4" r="A4" t="s">
        <v>356</v>
      </c>
      <c s="4" r="B4" t="s">
        <v>357</v>
      </c>
    </row>
    <row r="5" spans="1:2">
      <c s="4" r="A5" t="s">
        <v>358</v>
      </c>
      <c s="4" r="B5" t="s">
        <v>359</v>
      </c>
    </row>
    <row r="6" spans="1:2">
      <c s="4" r="A6" t="s">
        <v>360</v>
      </c>
      <c s="4" r="B6"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2</v>
      </c>
      <c s="2" r="B1" t="s">
        <v>1</v>
      </c>
    </row>
    <row r="2" spans="1:2">
      <c s="2" r="B2" t="s">
        <v>2</v>
      </c>
    </row>
    <row r="3" spans="1:2">
      <c s="3" r="A3" t="s">
        <v>269</v>
      </c>
    </row>
    <row r="4" spans="1:2">
      <c s="4" r="A4" t="s">
        <v>363</v>
      </c>
      <c s="4" r="B4" t="s">
        <v>364</v>
      </c>
    </row>
    <row r="5" spans="1:2">
      <c s="4" r="A5" t="s">
        <v>365</v>
      </c>
      <c s="4" r="B5"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s>
  <sheetData>
    <row r="1" spans="1:6">
      <c s="1" r="A1" t="s">
        <v>367</v>
      </c>
      <c s="2" r="B1" t="s">
        <v>368</v>
      </c>
      <c s="2" r="C1" t="s">
        <v>369</v>
      </c>
      <c s="2" r="D1" t="s">
        <v>370</v>
      </c>
      <c s="2" r="E1" t="s">
        <v>371</v>
      </c>
      <c s="2" r="F1" t="s">
        <v>372</v>
      </c>
    </row>
    <row r="2" spans="1:6">
      <c s="3" r="A2" t="s">
        <v>230</v>
      </c>
    </row>
    <row r="3" spans="1:6">
      <c s="4" r="A3" t="s">
        <v>373</v>
      </c>
      <c s="5" r="D3" t="n">
        <v>367</v>
      </c>
    </row>
    <row r="4" spans="1:6">
      <c s="4" r="A4" t="s">
        <v>374</v>
      </c>
      <c s="10" r="B4" t="n">
        <v>3.7</v>
      </c>
      <c s="10" r="C4" t="n">
        <v>3.8</v>
      </c>
      <c s="10" r="D4" t="n">
        <v>3.7</v>
      </c>
      <c s="10" r="E4" t="n">
        <v>1.9</v>
      </c>
      <c s="10" r="F4" t="n">
        <v>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5</v>
      </c>
      <c s="2" r="B1" t="s">
        <v>2</v>
      </c>
      <c s="2" r="C1" t="s">
        <v>23</v>
      </c>
      <c s="2" r="D1" t="s">
        <v>24</v>
      </c>
    </row>
    <row r="2" spans="1:4">
      <c s="3" r="A2" t="s">
        <v>376</v>
      </c>
    </row>
    <row r="3" spans="1:4">
      <c s="4" r="A3" t="s">
        <v>377</v>
      </c>
      <c s="7" r="B3" t="n">
        <v>3912767</v>
      </c>
      <c s="7" r="C3" t="n">
        <v>3562537</v>
      </c>
      <c s="7" r="D3" t="n">
        <v>3494793</v>
      </c>
    </row>
    <row r="4" spans="1:4">
      <c s="4" r="A4" t="s">
        <v>378</v>
      </c>
      <c s="5" r="B4" t="n">
        <v>41039</v>
      </c>
      <c s="5" r="C4" t="n">
        <v>35382</v>
      </c>
      <c s="5" r="D4" t="n">
        <v>32807</v>
      </c>
    </row>
    <row r="5" spans="1:4">
      <c s="4" r="A5" t="s">
        <v>379</v>
      </c>
      <c s="5" r="B5" t="n">
        <v>-28082</v>
      </c>
      <c s="5" r="C5" t="n">
        <v>-52631</v>
      </c>
      <c s="5" r="D5" t="n">
        <v>-64610</v>
      </c>
    </row>
    <row r="6" spans="1:4">
      <c s="4" r="A6" t="s">
        <v>380</v>
      </c>
      <c s="5" r="B6" t="n">
        <v>3925724</v>
      </c>
      <c s="5" r="C6" t="n">
        <v>3545288</v>
      </c>
      <c s="5" r="D6" t="n">
        <v>3462990</v>
      </c>
    </row>
    <row r="7" spans="1:4">
      <c s="3" r="A7" t="s">
        <v>381</v>
      </c>
    </row>
    <row r="8" spans="1:4">
      <c s="4" r="A8" t="s">
        <v>382</v>
      </c>
      <c s="5" r="B8" t="n">
        <v>2728638</v>
      </c>
      <c s="5" r="C8" t="n">
        <v>2903609</v>
      </c>
      <c s="5" r="D8" t="n">
        <v>3002262</v>
      </c>
    </row>
    <row r="9" spans="1:4">
      <c s="4" r="A9" t="s">
        <v>383</v>
      </c>
      <c s="5" r="B9" t="n">
        <v>27401</v>
      </c>
      <c s="5" r="C9" t="n">
        <v>22108</v>
      </c>
      <c s="5" r="D9" t="n">
        <v>17796</v>
      </c>
    </row>
    <row r="10" spans="1:4">
      <c s="4" r="A10" t="s">
        <v>384</v>
      </c>
      <c s="5" r="B10" t="n">
        <v>-27128</v>
      </c>
      <c s="5" r="C10" t="n">
        <v>-49797</v>
      </c>
      <c s="5" r="D10" t="n">
        <v>-72886</v>
      </c>
    </row>
    <row r="11" spans="1:4">
      <c s="4" r="A11" t="s">
        <v>385</v>
      </c>
      <c s="5" r="B11" t="n">
        <v>2728911</v>
      </c>
      <c s="5" r="C11" t="n">
        <v>2875920</v>
      </c>
      <c s="5" r="D11" t="n">
        <v>2947172</v>
      </c>
    </row>
    <row r="12" spans="1:4">
      <c s="4" r="A12" t="s">
        <v>386</v>
      </c>
    </row>
    <row r="13" spans="1:4">
      <c s="3" r="A13" t="s">
        <v>376</v>
      </c>
    </row>
    <row r="14" spans="1:4">
      <c s="4" r="A14" t="s">
        <v>377</v>
      </c>
      <c s="5" r="B14" t="n">
        <v>5002</v>
      </c>
    </row>
    <row r="15" spans="1:4">
      <c s="4" r="A15" t="s">
        <v>378</v>
      </c>
      <c s="5" r="B15" t="n">
        <v>3</v>
      </c>
    </row>
    <row r="16" spans="1:4">
      <c s="4" r="A16" t="s">
        <v>379</v>
      </c>
      <c s="5" r="B16" t="n">
        <v>0</v>
      </c>
    </row>
    <row r="17" spans="1:4">
      <c s="4" r="A17" t="s">
        <v>380</v>
      </c>
      <c s="5" r="B17" t="n">
        <v>5005</v>
      </c>
    </row>
    <row r="18" spans="1:4">
      <c s="3" r="A18" t="s">
        <v>381</v>
      </c>
    </row>
    <row r="19" spans="1:4">
      <c s="4" r="A19" t="s">
        <v>382</v>
      </c>
      <c s="5" r="B19" t="n">
        <v>0</v>
      </c>
      <c s="5" r="C19" t="n">
        <v>5000</v>
      </c>
      <c s="5" r="D19" t="n">
        <v>5000</v>
      </c>
    </row>
    <row r="20" spans="1:4">
      <c s="4" r="A20" t="s">
        <v>383</v>
      </c>
      <c s="5" r="C20" t="n">
        <v>0</v>
      </c>
      <c s="5" r="D20" t="n">
        <v>3</v>
      </c>
    </row>
    <row r="21" spans="1:4">
      <c s="4" r="A21" t="s">
        <v>384</v>
      </c>
      <c s="5" r="C21" t="n">
        <v>0</v>
      </c>
      <c s="5" r="D21" t="n">
        <v>0</v>
      </c>
    </row>
    <row r="22" spans="1:4">
      <c s="4" r="A22" t="s">
        <v>385</v>
      </c>
      <c s="5" r="B22" t="n">
        <v>0</v>
      </c>
      <c s="5" r="C22" t="n">
        <v>5000</v>
      </c>
      <c s="5" r="D22" t="n">
        <v>5003</v>
      </c>
    </row>
    <row r="23" spans="1:4">
      <c s="4" r="A23" t="s">
        <v>387</v>
      </c>
    </row>
    <row r="24" spans="1:4">
      <c s="3" r="A24" t="s">
        <v>376</v>
      </c>
    </row>
    <row r="25" spans="1:4">
      <c s="4" r="A25" t="s">
        <v>377</v>
      </c>
      <c s="5" r="B25" t="n">
        <v>2500</v>
      </c>
      <c s="5" r="C25" t="n">
        <v>2500</v>
      </c>
    </row>
    <row r="26" spans="1:4">
      <c s="4" r="A26" t="s">
        <v>378</v>
      </c>
      <c s="5" r="B26" t="n">
        <v>16</v>
      </c>
      <c s="5" r="C26" t="n">
        <v>0</v>
      </c>
    </row>
    <row r="27" spans="1:4">
      <c s="4" r="A27" t="s">
        <v>379</v>
      </c>
      <c s="5" r="B27" t="n">
        <v>0</v>
      </c>
      <c s="5" r="C27" t="n">
        <v>-18</v>
      </c>
    </row>
    <row r="28" spans="1:4">
      <c s="4" r="A28" t="s">
        <v>380</v>
      </c>
      <c s="5" r="B28" t="n">
        <v>2516</v>
      </c>
      <c s="5" r="C28" t="n">
        <v>2482</v>
      </c>
    </row>
    <row r="29" spans="1:4">
      <c s="3" r="A29" t="s">
        <v>381</v>
      </c>
    </row>
    <row r="30" spans="1:4">
      <c s="4" r="A30" t="s">
        <v>382</v>
      </c>
      <c s="5" r="B30" t="n">
        <v>25000</v>
      </c>
      <c s="5" r="C30" t="n">
        <v>25000</v>
      </c>
      <c s="5" r="D30" t="n">
        <v>25000</v>
      </c>
    </row>
    <row r="31" spans="1:4">
      <c s="4" r="A31" t="s">
        <v>383</v>
      </c>
      <c s="5" r="B31" t="n">
        <v>0</v>
      </c>
      <c s="5" r="C31" t="n">
        <v>0</v>
      </c>
      <c s="5" r="D31" t="n">
        <v>0</v>
      </c>
    </row>
    <row r="32" spans="1:4">
      <c s="4" r="A32" t="s">
        <v>384</v>
      </c>
      <c s="5" r="B32" t="n">
        <v>-41</v>
      </c>
      <c s="5" r="C32" t="n">
        <v>-537</v>
      </c>
      <c s="5" r="D32" t="n">
        <v>-756</v>
      </c>
    </row>
    <row r="33" spans="1:4">
      <c s="4" r="A33" t="s">
        <v>385</v>
      </c>
      <c s="5" r="B33" t="n">
        <v>24959</v>
      </c>
      <c s="5" r="C33" t="n">
        <v>24463</v>
      </c>
      <c s="5" r="D33" t="n">
        <v>24244</v>
      </c>
    </row>
    <row r="34" spans="1:4">
      <c s="4" r="A34" t="s">
        <v>388</v>
      </c>
    </row>
    <row r="35" spans="1:4">
      <c s="3" r="A35" t="s">
        <v>376</v>
      </c>
    </row>
    <row r="36" spans="1:4">
      <c s="4" r="A36" t="s">
        <v>377</v>
      </c>
      <c s="5" r="B36" t="n">
        <v>196396</v>
      </c>
      <c s="5" r="C36" t="n">
        <v>221052</v>
      </c>
      <c s="5" r="D36" t="n">
        <v>229528</v>
      </c>
    </row>
    <row r="37" spans="1:4">
      <c s="4" r="A37" t="s">
        <v>378</v>
      </c>
      <c s="5" r="B37" t="n">
        <v>4825</v>
      </c>
      <c s="5" r="C37" t="n">
        <v>6756</v>
      </c>
      <c s="5" r="D37" t="n">
        <v>8146</v>
      </c>
    </row>
    <row r="38" spans="1:4">
      <c s="4" r="A38" t="s">
        <v>379</v>
      </c>
      <c s="5" r="B38" t="n">
        <v>-411</v>
      </c>
      <c s="5" r="C38" t="n">
        <v>-466</v>
      </c>
      <c s="5" r="D38" t="n">
        <v>-607</v>
      </c>
    </row>
    <row r="39" spans="1:4">
      <c s="4" r="A39" t="s">
        <v>380</v>
      </c>
      <c s="5" r="B39" t="n">
        <v>200810</v>
      </c>
      <c s="5" r="C39" t="n">
        <v>227342</v>
      </c>
      <c s="5" r="D39" t="n">
        <v>237067</v>
      </c>
    </row>
    <row r="40" spans="1:4">
      <c s="3" r="A40" t="s">
        <v>381</v>
      </c>
    </row>
    <row r="41" spans="1:4">
      <c s="4" r="A41" t="s">
        <v>382</v>
      </c>
      <c s="5" r="B41" t="n">
        <v>550769</v>
      </c>
      <c s="5" r="C41" t="n">
        <v>517824</v>
      </c>
      <c s="5" r="D41" t="n">
        <v>539014</v>
      </c>
    </row>
    <row r="42" spans="1:4">
      <c s="4" r="A42" t="s">
        <v>383</v>
      </c>
      <c s="5" r="B42" t="n">
        <v>12271</v>
      </c>
      <c s="5" r="C42" t="n">
        <v>12645</v>
      </c>
      <c s="5" r="D42" t="n">
        <v>12256</v>
      </c>
    </row>
    <row r="43" spans="1:4">
      <c s="4" r="A43" t="s">
        <v>384</v>
      </c>
      <c s="5" r="B43" t="n">
        <v>-977</v>
      </c>
      <c s="5" r="C43" t="n">
        <v>-191</v>
      </c>
      <c s="5" r="D43" t="n">
        <v>-452</v>
      </c>
    </row>
    <row r="44" spans="1:4">
      <c s="4" r="A44" t="s">
        <v>385</v>
      </c>
      <c s="5" r="B44" t="n">
        <v>562063</v>
      </c>
      <c s="5" r="C44" t="n">
        <v>530278</v>
      </c>
      <c s="5" r="D44" t="n">
        <v>550818</v>
      </c>
    </row>
    <row r="45" spans="1:4">
      <c s="4" r="A45" t="s">
        <v>389</v>
      </c>
    </row>
    <row r="46" spans="1:4">
      <c s="3" r="A46" t="s">
        <v>376</v>
      </c>
    </row>
    <row r="47" spans="1:4">
      <c s="4" r="A47" t="s">
        <v>377</v>
      </c>
      <c s="5" r="B47" t="n">
        <v>927715</v>
      </c>
      <c s="5" r="C47" t="n">
        <v>951839</v>
      </c>
      <c s="5" r="D47" t="n">
        <v>983038</v>
      </c>
    </row>
    <row r="48" spans="1:4">
      <c s="4" r="A48" t="s">
        <v>378</v>
      </c>
      <c s="5" r="B48" t="n">
        <v>19624</v>
      </c>
      <c s="5" r="C48" t="n">
        <v>22377</v>
      </c>
      <c s="5" r="D48" t="n">
        <v>20395</v>
      </c>
    </row>
    <row r="49" spans="1:4">
      <c s="4" r="A49" t="s">
        <v>379</v>
      </c>
      <c s="5" r="B49" t="n">
        <v>-1715</v>
      </c>
      <c s="5" r="C49" t="n">
        <v>-3218</v>
      </c>
      <c s="5" r="D49" t="n">
        <v>-7046</v>
      </c>
    </row>
    <row r="50" spans="1:4">
      <c s="4" r="A50" t="s">
        <v>380</v>
      </c>
      <c s="5" r="B50" t="n">
        <v>945624</v>
      </c>
      <c s="5" r="C50" t="n">
        <v>970998</v>
      </c>
      <c s="5" r="D50" t="n">
        <v>996387</v>
      </c>
    </row>
    <row r="51" spans="1:4">
      <c s="3" r="A51" t="s">
        <v>381</v>
      </c>
    </row>
    <row r="52" spans="1:4">
      <c s="4" r="A52" t="s">
        <v>382</v>
      </c>
      <c s="5" r="B52" t="n">
        <v>529095</v>
      </c>
      <c s="5" r="C52" t="n">
        <v>580727</v>
      </c>
      <c s="5" r="D52" t="n">
        <v>602220</v>
      </c>
    </row>
    <row r="53" spans="1:4">
      <c s="4" r="A53" t="s">
        <v>383</v>
      </c>
      <c s="5" r="B53" t="n">
        <v>9732</v>
      </c>
      <c s="5" r="C53" t="n">
        <v>7495</v>
      </c>
      <c s="5" r="D53" t="n">
        <v>4608</v>
      </c>
    </row>
    <row r="54" spans="1:4">
      <c s="4" r="A54" t="s">
        <v>384</v>
      </c>
      <c s="5" r="B54" t="n">
        <v>-1249</v>
      </c>
      <c s="5" r="C54" t="n">
        <v>-3045</v>
      </c>
      <c s="5" r="D54" t="n">
        <v>-5992</v>
      </c>
    </row>
    <row r="55" spans="1:4">
      <c s="4" r="A55" t="s">
        <v>385</v>
      </c>
      <c s="5" r="B55" t="n">
        <v>537578</v>
      </c>
      <c s="5" r="C55" t="n">
        <v>585177</v>
      </c>
      <c s="5" r="D55" t="n">
        <v>600836</v>
      </c>
    </row>
    <row r="56" spans="1:4">
      <c s="4" r="A56" t="s">
        <v>390</v>
      </c>
    </row>
    <row r="57" spans="1:4">
      <c s="3" r="A57" t="s">
        <v>376</v>
      </c>
    </row>
    <row r="58" spans="1:4">
      <c s="4" r="A58" t="s">
        <v>377</v>
      </c>
      <c s="5" r="B58" t="n">
        <v>153834</v>
      </c>
      <c s="5" r="C58" t="n">
        <v>104176</v>
      </c>
      <c s="5" r="D58" t="n">
        <v>86485</v>
      </c>
    </row>
    <row r="59" spans="1:4">
      <c s="4" r="A59" t="s">
        <v>378</v>
      </c>
      <c s="5" r="B59" t="n">
        <v>1722</v>
      </c>
      <c s="5" r="C59" t="n">
        <v>598</v>
      </c>
      <c s="5" r="D59" t="n">
        <v>167</v>
      </c>
    </row>
    <row r="60" spans="1:4">
      <c s="4" r="A60" t="s">
        <v>379</v>
      </c>
      <c s="5" r="B60" t="n">
        <v>-480</v>
      </c>
      <c s="5" r="C60" t="n">
        <v>-1371</v>
      </c>
      <c s="5" r="D60" t="n">
        <v>-1888</v>
      </c>
    </row>
    <row r="61" spans="1:4">
      <c s="4" r="A61" t="s">
        <v>380</v>
      </c>
      <c s="5" r="B61" t="n">
        <v>155076</v>
      </c>
      <c s="5" r="C61" t="n">
        <v>103403</v>
      </c>
      <c s="5" r="D61" t="n">
        <v>84764</v>
      </c>
    </row>
    <row r="62" spans="1:4">
      <c s="3" r="A62" t="s">
        <v>381</v>
      </c>
    </row>
    <row r="63" spans="1:4">
      <c s="4" r="A63" t="s">
        <v>382</v>
      </c>
      <c s="5" r="B63" t="n">
        <v>64605</v>
      </c>
      <c s="5" r="C63" t="n">
        <v>58143</v>
      </c>
      <c s="5" r="D63" t="n">
        <v>65704</v>
      </c>
    </row>
    <row r="64" spans="1:4">
      <c s="4" r="A64" t="s">
        <v>383</v>
      </c>
      <c s="5" r="B64" t="n">
        <v>1162</v>
      </c>
      <c s="5" r="C64" t="n">
        <v>281</v>
      </c>
      <c s="5" r="D64" t="n">
        <v>28</v>
      </c>
    </row>
    <row r="65" spans="1:4">
      <c s="4" r="A65" t="s">
        <v>384</v>
      </c>
      <c s="5" r="B65" t="n">
        <v>-11</v>
      </c>
      <c s="5" r="C65" t="n">
        <v>-329</v>
      </c>
      <c s="5" r="D65" t="n">
        <v>-676</v>
      </c>
    </row>
    <row r="66" spans="1:4">
      <c s="4" r="A66" t="s">
        <v>385</v>
      </c>
      <c s="5" r="B66" t="n">
        <v>65756</v>
      </c>
      <c s="5" r="C66" t="n">
        <v>58095</v>
      </c>
      <c s="5" r="D66" t="n">
        <v>65056</v>
      </c>
    </row>
    <row r="67" spans="1:4">
      <c s="4" r="A67" t="s">
        <v>391</v>
      </c>
    </row>
    <row r="68" spans="1:4">
      <c s="3" r="A68" t="s">
        <v>376</v>
      </c>
    </row>
    <row r="69" spans="1:4">
      <c s="4" r="A69" t="s">
        <v>377</v>
      </c>
      <c s="5" r="B69" t="n">
        <v>2023275</v>
      </c>
      <c s="5" r="C69" t="n">
        <v>1698015</v>
      </c>
      <c s="5" r="D69" t="n">
        <v>1635780</v>
      </c>
    </row>
    <row r="70" spans="1:4">
      <c s="4" r="A70" t="s">
        <v>378</v>
      </c>
      <c s="5" r="B70" t="n">
        <v>12200</v>
      </c>
      <c s="5" r="C70" t="n">
        <v>4777</v>
      </c>
      <c s="5" r="D70" t="n">
        <v>3512</v>
      </c>
    </row>
    <row r="71" spans="1:4">
      <c s="4" r="A71" t="s">
        <v>379</v>
      </c>
      <c s="5" r="B71" t="n">
        <v>-12516</v>
      </c>
      <c s="5" r="C71" t="n">
        <v>-26225</v>
      </c>
      <c s="5" r="D71" t="n">
        <v>-38975</v>
      </c>
    </row>
    <row r="72" spans="1:4">
      <c s="4" r="A72" t="s">
        <v>380</v>
      </c>
      <c s="5" r="B72" t="n">
        <v>2022959</v>
      </c>
      <c s="5" r="C72" t="n">
        <v>1676567</v>
      </c>
      <c s="5" r="D72" t="n">
        <v>1600317</v>
      </c>
    </row>
    <row r="73" spans="1:4">
      <c s="3" r="A73" t="s">
        <v>381</v>
      </c>
    </row>
    <row r="74" spans="1:4">
      <c s="4" r="A74" t="s">
        <v>382</v>
      </c>
      <c s="5" r="B74" t="n">
        <v>1210743</v>
      </c>
      <c s="5" r="C74" t="n">
        <v>1368534</v>
      </c>
      <c s="5" r="D74" t="n">
        <v>1415421</v>
      </c>
    </row>
    <row r="75" spans="1:4">
      <c s="4" r="A75" t="s">
        <v>383</v>
      </c>
      <c s="5" r="B75" t="n">
        <v>1509</v>
      </c>
      <c s="5" r="C75" t="n">
        <v>718</v>
      </c>
      <c s="5" r="D75" t="n">
        <v>66</v>
      </c>
    </row>
    <row r="76" spans="1:4">
      <c s="4" r="A76" t="s">
        <v>384</v>
      </c>
      <c s="5" r="B76" t="n">
        <v>-22432</v>
      </c>
      <c s="5" r="C76" t="n">
        <v>-38875</v>
      </c>
      <c s="5" r="D76" t="n">
        <v>-56260</v>
      </c>
    </row>
    <row r="77" spans="1:4">
      <c s="4" r="A77" t="s">
        <v>385</v>
      </c>
      <c s="5" r="B77" t="n">
        <v>1189820</v>
      </c>
      <c s="5" r="C77" t="n">
        <v>1330377</v>
      </c>
      <c s="5" r="D77" t="n">
        <v>1359227</v>
      </c>
    </row>
    <row r="78" spans="1:4">
      <c s="4" r="A78" t="s">
        <v>392</v>
      </c>
    </row>
    <row r="79" spans="1:4">
      <c s="3" r="A79" t="s">
        <v>376</v>
      </c>
    </row>
    <row r="80" spans="1:4">
      <c s="4" r="A80" t="s">
        <v>377</v>
      </c>
      <c s="5" r="B80" t="n">
        <v>5</v>
      </c>
      <c s="5" r="C80" t="n">
        <v>7</v>
      </c>
      <c s="5" r="D80" t="n">
        <v>7</v>
      </c>
    </row>
    <row r="81" spans="1:4">
      <c s="4" r="A81" t="s">
        <v>378</v>
      </c>
      <c s="5" r="B81" t="n">
        <v>0</v>
      </c>
      <c s="5" r="C81" t="n">
        <v>0</v>
      </c>
      <c s="5" r="D81" t="n">
        <v>0</v>
      </c>
    </row>
    <row r="82" spans="1:4">
      <c s="4" r="A82" t="s">
        <v>379</v>
      </c>
      <c s="5" r="B82" t="n">
        <v>0</v>
      </c>
      <c s="5" r="C82" t="n">
        <v>0</v>
      </c>
      <c s="5" r="D82" t="n">
        <v>0</v>
      </c>
    </row>
    <row r="83" spans="1:4">
      <c s="4" r="A83" t="s">
        <v>380</v>
      </c>
      <c s="5" r="B83" t="n">
        <v>5</v>
      </c>
      <c s="5" r="C83" t="n">
        <v>7</v>
      </c>
      <c s="5" r="D83" t="n">
        <v>7</v>
      </c>
    </row>
    <row r="84" spans="1:4">
      <c s="3" r="A84" t="s">
        <v>381</v>
      </c>
    </row>
    <row r="85" spans="1:4">
      <c s="4" r="A85" t="s">
        <v>382</v>
      </c>
      <c s="5" r="B85" t="n">
        <v>0</v>
      </c>
    </row>
    <row r="86" spans="1:4">
      <c s="4" r="A86" t="s">
        <v>393</v>
      </c>
    </row>
    <row r="87" spans="1:4">
      <c s="3" r="A87" t="s">
        <v>376</v>
      </c>
    </row>
    <row r="88" spans="1:4">
      <c s="4" r="A88" t="s">
        <v>377</v>
      </c>
      <c s="5" r="B88" t="n">
        <v>241788</v>
      </c>
      <c s="5" r="C88" t="n">
        <v>222876</v>
      </c>
      <c s="5" r="D88" t="n">
        <v>195512</v>
      </c>
    </row>
    <row r="89" spans="1:4">
      <c s="4" r="A89" t="s">
        <v>378</v>
      </c>
      <c s="5" r="B89" t="n">
        <v>2462</v>
      </c>
      <c s="5" r="C89" t="n">
        <v>863</v>
      </c>
      <c s="5" r="D89" t="n">
        <v>298</v>
      </c>
    </row>
    <row r="90" spans="1:4">
      <c s="4" r="A90" t="s">
        <v>379</v>
      </c>
      <c s="5" r="B90" t="n">
        <v>-290</v>
      </c>
      <c s="5" r="C90" t="n">
        <v>-1405</v>
      </c>
      <c s="5" r="D90" t="n">
        <v>-1793</v>
      </c>
    </row>
    <row r="91" spans="1:4">
      <c s="4" r="A91" t="s">
        <v>380</v>
      </c>
      <c s="5" r="B91" t="n">
        <v>243960</v>
      </c>
      <c s="5" r="C91" t="n">
        <v>222334</v>
      </c>
      <c s="5" r="D91" t="n">
        <v>194017</v>
      </c>
    </row>
    <row r="92" spans="1:4">
      <c s="3" r="A92" t="s">
        <v>381</v>
      </c>
    </row>
    <row r="93" spans="1:4">
      <c s="4" r="A93" t="s">
        <v>382</v>
      </c>
      <c s="5" r="B93" t="n">
        <v>259888</v>
      </c>
      <c s="5" r="C93" t="n">
        <v>257642</v>
      </c>
      <c s="5" r="D93" t="n">
        <v>258436</v>
      </c>
    </row>
    <row r="94" spans="1:4">
      <c s="4" r="A94" t="s">
        <v>383</v>
      </c>
      <c s="5" r="B94" t="n">
        <v>2005</v>
      </c>
      <c s="5" r="C94" t="n">
        <v>557</v>
      </c>
      <c s="5" r="D94" t="n">
        <v>346</v>
      </c>
    </row>
    <row r="95" spans="1:4">
      <c s="4" r="A95" t="s">
        <v>384</v>
      </c>
      <c s="5" r="B95" t="n">
        <v>-2418</v>
      </c>
      <c s="5" r="C95" t="n">
        <v>-6768</v>
      </c>
      <c s="5" r="D95" t="n">
        <v>-8570</v>
      </c>
    </row>
    <row r="96" spans="1:4">
      <c s="4" r="A96" t="s">
        <v>385</v>
      </c>
      <c s="5" r="B96" t="n">
        <v>259475</v>
      </c>
      <c s="5" r="C96" t="n">
        <v>251431</v>
      </c>
      <c s="5" r="D96" t="n">
        <v>250212</v>
      </c>
    </row>
    <row r="97" spans="1:4">
      <c s="4" r="A97" t="s">
        <v>394</v>
      </c>
    </row>
    <row r="98" spans="1:4">
      <c s="3" r="A98" t="s">
        <v>376</v>
      </c>
    </row>
    <row r="99" spans="1:4">
      <c s="4" r="A99" t="s">
        <v>377</v>
      </c>
      <c s="5" r="B99" t="n">
        <v>297776</v>
      </c>
      <c s="5" r="C99" t="n">
        <v>297446</v>
      </c>
      <c s="5" r="D99" t="n">
        <v>297389</v>
      </c>
    </row>
    <row r="100" spans="1:4">
      <c s="4" r="A100" t="s">
        <v>378</v>
      </c>
      <c s="5" r="B100" t="n">
        <v>187</v>
      </c>
      <c s="5" r="C100" t="n">
        <v>11</v>
      </c>
      <c s="5" r="D100" t="n">
        <v>289</v>
      </c>
    </row>
    <row r="101" spans="1:4">
      <c s="4" r="A101" t="s">
        <v>379</v>
      </c>
      <c s="5" r="B101" t="n">
        <v>-5512</v>
      </c>
      <c s="5" r="C101" t="n">
        <v>-9613</v>
      </c>
      <c s="5" r="D101" t="n">
        <v>-7257</v>
      </c>
    </row>
    <row r="102" spans="1:4">
      <c s="4" r="A102" t="s">
        <v>380</v>
      </c>
      <c s="5" r="B102" t="n">
        <v>292451</v>
      </c>
      <c s="5" r="C102" t="n">
        <v>287844</v>
      </c>
      <c s="5" r="D102" t="n">
        <v>290421</v>
      </c>
    </row>
    <row r="103" spans="1:4">
      <c s="3" r="A103" t="s">
        <v>381</v>
      </c>
    </row>
    <row r="104" spans="1:4">
      <c s="4" r="A104" t="s">
        <v>382</v>
      </c>
      <c s="5" r="B104" t="n">
        <v>0</v>
      </c>
    </row>
    <row r="105" spans="1:4">
      <c s="4" r="A105" t="s">
        <v>395</v>
      </c>
    </row>
    <row r="106" spans="1:4">
      <c s="3" r="A106" t="s">
        <v>376</v>
      </c>
    </row>
    <row r="107" spans="1:4">
      <c s="4" r="A107" t="s">
        <v>377</v>
      </c>
      <c s="5" r="B107" t="n">
        <v>61695</v>
      </c>
      <c s="5" r="C107" t="n">
        <v>61652</v>
      </c>
      <c s="5" r="D107" t="n">
        <v>61638</v>
      </c>
    </row>
    <row r="108" spans="1:4">
      <c s="4" r="A108" t="s">
        <v>378</v>
      </c>
      <c s="5" r="B108" t="n">
        <v>0</v>
      </c>
      <c s="5" r="C108" t="n">
        <v>0</v>
      </c>
      <c s="5" r="D108" t="n">
        <v>0</v>
      </c>
    </row>
    <row r="109" spans="1:4">
      <c s="4" r="A109" t="s">
        <v>379</v>
      </c>
      <c s="5" r="B109" t="n">
        <v>-7158</v>
      </c>
      <c s="5" r="C109" t="n">
        <v>-10315</v>
      </c>
      <c s="5" r="D109" t="n">
        <v>-7044</v>
      </c>
    </row>
    <row r="110" spans="1:4">
      <c s="4" r="A110" t="s">
        <v>380</v>
      </c>
      <c s="5" r="B110" t="n">
        <v>54537</v>
      </c>
      <c s="5" r="C110" t="n">
        <v>51337</v>
      </c>
      <c s="5" r="D110" t="n">
        <v>54594</v>
      </c>
    </row>
    <row r="111" spans="1:4">
      <c s="3" r="A111" t="s">
        <v>381</v>
      </c>
    </row>
    <row r="112" spans="1:4">
      <c s="4" r="A112" t="s">
        <v>382</v>
      </c>
      <c s="5" r="B112" t="n">
        <v>88538</v>
      </c>
      <c s="5" r="C112" t="n">
        <v>90739</v>
      </c>
      <c s="5" r="D112" t="n">
        <v>91467</v>
      </c>
    </row>
    <row r="113" spans="1:4">
      <c s="4" r="A113" t="s">
        <v>383</v>
      </c>
      <c s="5" r="B113" t="n">
        <v>722</v>
      </c>
      <c s="5" r="C113" t="n">
        <v>412</v>
      </c>
      <c s="5" r="D113" t="n">
        <v>489</v>
      </c>
    </row>
    <row r="114" spans="1:4">
      <c s="4" r="A114" t="s">
        <v>384</v>
      </c>
      <c s="5" r="B114" t="n">
        <v>0</v>
      </c>
      <c s="5" r="C114" t="n">
        <v>-52</v>
      </c>
      <c s="5" r="D114" t="n">
        <v>-180</v>
      </c>
    </row>
    <row r="115" spans="1:4">
      <c s="4" r="A115" t="s">
        <v>385</v>
      </c>
      <c s="5" r="B115" t="n">
        <v>89260</v>
      </c>
      <c s="5" r="C115" t="n">
        <v>91099</v>
      </c>
      <c s="5" r="D115" t="n">
        <v>91776</v>
      </c>
    </row>
    <row r="116" spans="1:4">
      <c s="4" r="A116" t="s">
        <v>396</v>
      </c>
    </row>
    <row r="117" spans="1:4">
      <c s="3" r="A117" t="s">
        <v>376</v>
      </c>
    </row>
    <row r="118" spans="1:4">
      <c s="4" r="A118" t="s">
        <v>377</v>
      </c>
      <c s="5" r="B118" t="n">
        <v>3909986</v>
      </c>
      <c s="5" r="C118" t="n">
        <v>3559563</v>
      </c>
      <c s="5" r="D118" t="n">
        <v>3489377</v>
      </c>
    </row>
    <row r="119" spans="1:4">
      <c s="4" r="A119" t="s">
        <v>378</v>
      </c>
      <c s="5" r="B119" t="n">
        <v>41039</v>
      </c>
      <c s="5" r="C119" t="n">
        <v>35382</v>
      </c>
      <c s="5" r="D119" t="n">
        <v>32807</v>
      </c>
    </row>
    <row r="120" spans="1:4">
      <c s="4" r="A120" t="s">
        <v>379</v>
      </c>
      <c s="5" r="B120" t="n">
        <v>-28082</v>
      </c>
      <c s="5" r="C120" t="n">
        <v>-52631</v>
      </c>
      <c s="5" r="D120" t="n">
        <v>-64610</v>
      </c>
    </row>
    <row r="121" spans="1:4">
      <c s="4" r="A121" t="s">
        <v>380</v>
      </c>
      <c s="5" r="B121" t="n">
        <v>3922943</v>
      </c>
      <c s="5" r="C121" t="n">
        <v>3542314</v>
      </c>
      <c s="5" r="D121" t="n">
        <v>3457574</v>
      </c>
    </row>
    <row r="122" spans="1:4">
      <c s="4" r="A122" t="s">
        <v>397</v>
      </c>
    </row>
    <row r="123" spans="1:4">
      <c s="3" r="A123" t="s">
        <v>376</v>
      </c>
    </row>
    <row r="124" spans="1:4">
      <c s="4" r="A124" t="s">
        <v>377</v>
      </c>
      <c s="5" r="B124" t="n">
        <v>2781</v>
      </c>
      <c s="5" r="C124" t="n">
        <v>2974</v>
      </c>
      <c s="5" r="D124" t="n">
        <v>2916</v>
      </c>
    </row>
    <row r="125" spans="1:4">
      <c s="4" r="A125" t="s">
        <v>378</v>
      </c>
      <c s="5" r="B125" t="n">
        <v>0</v>
      </c>
      <c s="5" r="C125" t="n">
        <v>0</v>
      </c>
      <c s="5" r="D125" t="n">
        <v>0</v>
      </c>
    </row>
    <row r="126" spans="1:4">
      <c s="4" r="A126" t="s">
        <v>379</v>
      </c>
      <c s="5" r="B126" t="n">
        <v>0</v>
      </c>
      <c s="5" r="C126" t="n">
        <v>0</v>
      </c>
      <c s="5" r="D126" t="n">
        <v>0</v>
      </c>
    </row>
    <row r="127" spans="1:4">
      <c s="4" r="A127" t="s">
        <v>380</v>
      </c>
      <c s="5" r="C127" t="n">
        <v>2974</v>
      </c>
      <c s="5" r="D127" t="n">
        <v>2916</v>
      </c>
    </row>
    <row r="128" spans="1:4">
      <c s="4" r="A128" t="s">
        <v>398</v>
      </c>
    </row>
    <row r="129" spans="1:4">
      <c s="3" r="A129" t="s">
        <v>376</v>
      </c>
    </row>
    <row r="130" spans="1:4">
      <c s="4" r="A130" t="s">
        <v>377</v>
      </c>
      <c s="5" r="D130" t="n">
        <v>2500</v>
      </c>
    </row>
    <row r="131" spans="1:4">
      <c s="4" r="A131" t="s">
        <v>378</v>
      </c>
      <c s="5" r="D131" t="n">
        <v>0</v>
      </c>
    </row>
    <row r="132" spans="1:4">
      <c s="4" r="A132" t="s">
        <v>379</v>
      </c>
      <c s="5" r="D132" t="n">
        <v>0</v>
      </c>
    </row>
    <row r="133" spans="1:4">
      <c s="4" r="A133" t="s">
        <v>380</v>
      </c>
      <c s="5" r="D133" t="n">
        <v>2500</v>
      </c>
    </row>
    <row r="134" spans="1:4">
      <c s="4" r="A134" t="s">
        <v>399</v>
      </c>
    </row>
    <row r="135" spans="1:4">
      <c s="3" r="A135" t="s">
        <v>376</v>
      </c>
    </row>
    <row r="136" spans="1:4">
      <c s="4" r="A136" t="s">
        <v>377</v>
      </c>
      <c s="5" r="B136" t="n">
        <v>2781</v>
      </c>
      <c s="5" r="C136" t="n">
        <v>2974</v>
      </c>
      <c s="5" r="D136" t="n">
        <v>5416</v>
      </c>
    </row>
    <row r="137" spans="1:4">
      <c s="4" r="A137" t="s">
        <v>378</v>
      </c>
      <c s="5" r="B137" t="n">
        <v>0</v>
      </c>
      <c s="5" r="C137" t="n">
        <v>0</v>
      </c>
      <c s="5" r="D137" t="n">
        <v>0</v>
      </c>
    </row>
    <row r="138" spans="1:4">
      <c s="4" r="A138" t="s">
        <v>379</v>
      </c>
      <c s="5" r="B138" t="n">
        <v>0</v>
      </c>
      <c s="5" r="C138" t="n">
        <v>0</v>
      </c>
      <c s="5" r="D138" t="n">
        <v>0</v>
      </c>
    </row>
    <row r="139" spans="1:4">
      <c s="4" r="A139" t="s">
        <v>380</v>
      </c>
      <c s="7" r="B139" t="n">
        <v>2781</v>
      </c>
      <c s="7" r="C139" t="n">
        <v>2974</v>
      </c>
      <c s="7" r="D139" t="n">
        <v>54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400</v>
      </c>
      <c s="2" r="B1" t="s">
        <v>368</v>
      </c>
      <c s="2" r="C1" t="s">
        <v>401</v>
      </c>
      <c s="2" r="D1" t="s">
        <v>371</v>
      </c>
    </row>
    <row r="2" spans="1:4">
      <c s="3" r="A2" t="s">
        <v>402</v>
      </c>
    </row>
    <row r="3" spans="1:4">
      <c s="4" r="A3" t="s">
        <v>403</v>
      </c>
      <c s="5" r="B3" t="n">
        <v>740</v>
      </c>
      <c s="5" r="C3" t="n">
        <v>825</v>
      </c>
      <c s="5" r="D3" t="n">
        <v>856</v>
      </c>
    </row>
    <row r="4" spans="1:4">
      <c s="4" r="A4" t="s">
        <v>404</v>
      </c>
      <c s="7" r="B4" t="n">
        <v>977</v>
      </c>
      <c s="7" r="C4" t="n">
        <v>917</v>
      </c>
      <c s="7" r="D4" t="n">
        <v>918</v>
      </c>
    </row>
    <row r="5" spans="1:4">
      <c s="4" r="A5" t="s">
        <v>405</v>
      </c>
      <c s="5" r="B5" t="n">
        <v>708706</v>
      </c>
      <c s="5" r="C5" t="n">
        <v>737673</v>
      </c>
      <c s="5" r="D5" t="n">
        <v>766906</v>
      </c>
    </row>
    <row r="6" spans="1:4">
      <c s="4" r="A6" t="s">
        <v>406</v>
      </c>
      <c s="7" r="B6" t="n">
        <v>723085</v>
      </c>
      <c s="7" r="C6" t="n">
        <v>756315</v>
      </c>
      <c s="7" r="D6" t="n">
        <v>786128</v>
      </c>
    </row>
    <row r="7" spans="1:4">
      <c s="4" r="A7" t="s">
        <v>407</v>
      </c>
    </row>
    <row r="8" spans="1:4">
      <c s="3" r="A8" t="s">
        <v>402</v>
      </c>
    </row>
    <row r="9" spans="1:4">
      <c s="4" r="A9" t="s">
        <v>403</v>
      </c>
      <c s="5" r="B9" t="n">
        <v>143</v>
      </c>
      <c s="5" r="C9" t="n">
        <v>169</v>
      </c>
      <c s="5" r="D9" t="n">
        <v>149</v>
      </c>
    </row>
    <row r="10" spans="1:4">
      <c s="4" r="A10" t="s">
        <v>404</v>
      </c>
      <c s="7" r="B10" t="n">
        <v>1153</v>
      </c>
      <c s="7" r="C10" t="n">
        <v>842</v>
      </c>
      <c s="7" r="D10" t="n">
        <v>1066</v>
      </c>
    </row>
    <row r="11" spans="1:4">
      <c s="4" r="A11" t="s">
        <v>405</v>
      </c>
      <c s="5" r="B11" t="n">
        <v>159554</v>
      </c>
      <c s="5" r="C11" t="n">
        <v>138325</v>
      </c>
      <c s="5" r="D11" t="n">
        <v>155088</v>
      </c>
    </row>
    <row r="12" spans="1:4">
      <c s="4" r="A12" t="s">
        <v>406</v>
      </c>
      <c s="7" r="B12" t="n">
        <v>163938</v>
      </c>
      <c s="7" r="C12" t="n">
        <v>142292</v>
      </c>
      <c s="7" r="D12" t="n">
        <v>158825</v>
      </c>
    </row>
    <row r="13" spans="1:4">
      <c s="4" r="A13" t="s">
        <v>408</v>
      </c>
    </row>
    <row r="14" spans="1:4">
      <c s="3" r="A14" t="s">
        <v>402</v>
      </c>
    </row>
    <row r="15" spans="1:4">
      <c s="4" r="A15" t="s">
        <v>403</v>
      </c>
      <c s="5" r="B15" t="n">
        <v>125</v>
      </c>
      <c s="5" r="C15" t="n">
        <v>137</v>
      </c>
      <c s="5" r="D15" t="n">
        <v>175</v>
      </c>
    </row>
    <row r="16" spans="1:4">
      <c s="4" r="A16" t="s">
        <v>404</v>
      </c>
      <c s="7" r="B16" t="n">
        <v>1118</v>
      </c>
      <c s="7" r="C16" t="n">
        <v>979</v>
      </c>
      <c s="7" r="D16" t="n">
        <v>856</v>
      </c>
    </row>
    <row r="17" spans="1:4">
      <c s="4" r="A17" t="s">
        <v>405</v>
      </c>
      <c s="5" r="B17" t="n">
        <v>137443</v>
      </c>
      <c s="5" r="C17" t="n">
        <v>130741</v>
      </c>
      <c s="5" r="D17" t="n">
        <v>145897</v>
      </c>
    </row>
    <row r="18" spans="1:4">
      <c s="4" r="A18" t="s">
        <v>406</v>
      </c>
      <c s="7" r="B18" t="n">
        <v>139700</v>
      </c>
      <c s="7" r="C18" t="n">
        <v>134127</v>
      </c>
      <c s="7" r="D18" t="n">
        <v>149715</v>
      </c>
    </row>
    <row r="19" spans="1:4">
      <c s="4" r="A19" t="s">
        <v>409</v>
      </c>
    </row>
    <row r="20" spans="1:4">
      <c s="3" r="A20" t="s">
        <v>402</v>
      </c>
    </row>
    <row r="21" spans="1:4">
      <c s="4" r="A21" t="s">
        <v>403</v>
      </c>
      <c s="5" r="B21" t="n">
        <v>60</v>
      </c>
      <c s="5" r="C21" t="n">
        <v>66</v>
      </c>
      <c s="5" r="D21" t="n">
        <v>72</v>
      </c>
    </row>
    <row r="22" spans="1:4">
      <c s="4" r="A22" t="s">
        <v>404</v>
      </c>
      <c s="7" r="B22" t="n">
        <v>1806</v>
      </c>
      <c s="7" r="C22" t="n">
        <v>1897</v>
      </c>
      <c s="7" r="D22" t="n">
        <v>1618</v>
      </c>
    </row>
    <row r="23" spans="1:4">
      <c s="4" r="A23" t="s">
        <v>405</v>
      </c>
      <c s="5" r="B23" t="n">
        <v>106332</v>
      </c>
      <c s="5" r="C23" t="n">
        <v>121560</v>
      </c>
      <c s="5" r="D23" t="n">
        <v>113017</v>
      </c>
    </row>
    <row r="24" spans="1:4">
      <c s="4" r="A24" t="s">
        <v>406</v>
      </c>
      <c s="7" r="B24" t="n">
        <v>108389</v>
      </c>
      <c s="7" r="C24" t="n">
        <v>125169</v>
      </c>
      <c s="7" r="D24" t="n">
        <v>116517</v>
      </c>
    </row>
    <row r="25" spans="1:4">
      <c s="4" r="A25" t="s">
        <v>410</v>
      </c>
    </row>
    <row r="26" spans="1:4">
      <c s="3" r="A26" t="s">
        <v>402</v>
      </c>
    </row>
    <row r="27" spans="1:4">
      <c s="4" r="A27" t="s">
        <v>403</v>
      </c>
      <c s="5" r="B27" t="n">
        <v>58</v>
      </c>
      <c s="5" r="C27" t="n">
        <v>64</v>
      </c>
      <c s="5" r="D27" t="n">
        <v>83</v>
      </c>
    </row>
    <row r="28" spans="1:4">
      <c s="4" r="A28" t="s">
        <v>404</v>
      </c>
      <c s="7" r="B28" t="n">
        <v>808</v>
      </c>
      <c s="7" r="C28" t="n">
        <v>801</v>
      </c>
      <c s="7" r="D28" t="n">
        <v>846</v>
      </c>
    </row>
    <row r="29" spans="1:4">
      <c s="4" r="A29" t="s">
        <v>405</v>
      </c>
      <c s="5" r="B29" t="n">
        <v>45940</v>
      </c>
      <c s="5" r="C29" t="n">
        <v>50307</v>
      </c>
      <c s="5" r="D29" t="n">
        <v>67681</v>
      </c>
    </row>
    <row r="30" spans="1:4">
      <c s="4" r="A30" t="s">
        <v>406</v>
      </c>
      <c s="7" r="B30" t="n">
        <v>46839</v>
      </c>
      <c s="7" r="C30" t="n">
        <v>51293</v>
      </c>
      <c s="7" r="D30" t="n">
        <v>70251</v>
      </c>
    </row>
    <row r="31" spans="1:4">
      <c s="4" r="A31" t="s">
        <v>411</v>
      </c>
    </row>
    <row r="32" spans="1:4">
      <c s="3" r="A32" t="s">
        <v>402</v>
      </c>
    </row>
    <row r="33" spans="1:4">
      <c s="4" r="A33" t="s">
        <v>403</v>
      </c>
      <c s="5" r="B33" t="n">
        <v>68</v>
      </c>
      <c s="5" r="C33" t="n">
        <v>77</v>
      </c>
      <c s="5" r="D33" t="n">
        <v>63</v>
      </c>
    </row>
    <row r="34" spans="1:4">
      <c s="4" r="A34" t="s">
        <v>404</v>
      </c>
      <c s="7" r="B34" t="n">
        <v>619</v>
      </c>
      <c s="7" r="C34" t="n">
        <v>841</v>
      </c>
      <c s="7" r="D34" t="n">
        <v>800</v>
      </c>
    </row>
    <row r="35" spans="1:4">
      <c s="4" r="A35" t="s">
        <v>405</v>
      </c>
      <c s="5" r="B35" t="n">
        <v>40767</v>
      </c>
      <c s="5" r="C35" t="n">
        <v>62543</v>
      </c>
      <c s="5" r="D35" t="n">
        <v>49440</v>
      </c>
    </row>
    <row r="36" spans="1:4">
      <c s="4" r="A36" t="s">
        <v>406</v>
      </c>
      <c s="7" r="B36" t="n">
        <v>42080</v>
      </c>
      <c s="7" r="C36" t="n">
        <v>64776</v>
      </c>
      <c s="7" r="D36" t="n">
        <v>50431</v>
      </c>
    </row>
    <row r="37" spans="1:4">
      <c s="4" r="A37" t="s">
        <v>412</v>
      </c>
    </row>
    <row r="38" spans="1:4">
      <c s="3" r="A38" t="s">
        <v>402</v>
      </c>
    </row>
    <row r="39" spans="1:4">
      <c s="4" r="A39" t="s">
        <v>403</v>
      </c>
      <c s="5" r="B39" t="n">
        <v>43</v>
      </c>
      <c s="5" r="C39" t="n">
        <v>45</v>
      </c>
      <c s="5" r="D39" t="n">
        <v>47</v>
      </c>
    </row>
    <row r="40" spans="1:4">
      <c s="4" r="A40" t="s">
        <v>404</v>
      </c>
      <c s="7" r="B40" t="n">
        <v>1067</v>
      </c>
      <c s="7" r="C40" t="n">
        <v>1000</v>
      </c>
      <c s="7" r="D40" t="n">
        <v>987</v>
      </c>
    </row>
    <row r="41" spans="1:4">
      <c s="4" r="A41" t="s">
        <v>405</v>
      </c>
      <c s="5" r="B41" t="n">
        <v>45340</v>
      </c>
      <c s="5" r="C41" t="n">
        <v>44443</v>
      </c>
      <c s="5" r="D41" t="n">
        <v>46010</v>
      </c>
    </row>
    <row r="42" spans="1:4">
      <c s="4" r="A42" t="s">
        <v>406</v>
      </c>
      <c s="7" r="B42" t="n">
        <v>45878</v>
      </c>
      <c s="7" r="C42" t="n">
        <v>45006</v>
      </c>
      <c s="7" r="D42" t="n">
        <v>46389</v>
      </c>
    </row>
    <row r="43" spans="1:4">
      <c s="4" r="A43" t="s">
        <v>413</v>
      </c>
    </row>
    <row r="44" spans="1:4">
      <c s="3" r="A44" t="s">
        <v>402</v>
      </c>
    </row>
    <row r="45" spans="1:4">
      <c s="4" r="A45" t="s">
        <v>403</v>
      </c>
      <c s="5" r="B45" t="n">
        <v>33</v>
      </c>
      <c s="5" r="C45" t="n">
        <v>42</v>
      </c>
      <c s="5" r="D45" t="n">
        <v>41</v>
      </c>
    </row>
    <row r="46" spans="1:4">
      <c s="4" r="A46" t="s">
        <v>404</v>
      </c>
      <c s="7" r="B46" t="n">
        <v>669</v>
      </c>
      <c s="7" r="C46" t="n">
        <v>674</v>
      </c>
      <c s="7" r="D46" t="n">
        <v>685</v>
      </c>
    </row>
    <row r="47" spans="1:4">
      <c s="4" r="A47" t="s">
        <v>405</v>
      </c>
      <c s="5" r="B47" t="n">
        <v>21732</v>
      </c>
      <c s="5" r="C47" t="n">
        <v>27740</v>
      </c>
      <c s="5" r="D47" t="n">
        <v>27476</v>
      </c>
    </row>
    <row r="48" spans="1:4">
      <c s="4" r="A48" t="s">
        <v>406</v>
      </c>
      <c s="7" r="B48" t="n">
        <v>22074</v>
      </c>
      <c s="7" r="C48" t="n">
        <v>28326</v>
      </c>
      <c s="7" r="D48" t="n">
        <v>28074</v>
      </c>
    </row>
    <row r="49" spans="1:4">
      <c s="4" r="A49" t="s">
        <v>414</v>
      </c>
    </row>
    <row r="50" spans="1:4">
      <c s="3" r="A50" t="s">
        <v>402</v>
      </c>
    </row>
    <row r="51" spans="1:4">
      <c s="4" r="A51" t="s">
        <v>403</v>
      </c>
      <c s="5" r="B51" t="n">
        <v>30</v>
      </c>
      <c s="5" r="C51" t="n">
        <v>30</v>
      </c>
      <c s="5" r="D51" t="n">
        <v>30</v>
      </c>
    </row>
    <row r="52" spans="1:4">
      <c s="4" r="A52" t="s">
        <v>404</v>
      </c>
      <c s="7" r="B52" t="n">
        <v>941</v>
      </c>
      <c s="7" r="C52" t="n">
        <v>952</v>
      </c>
      <c s="7" r="D52" t="n">
        <v>989</v>
      </c>
    </row>
    <row r="53" spans="1:4">
      <c s="4" r="A53" t="s">
        <v>405</v>
      </c>
      <c s="5" r="B53" t="n">
        <v>27681</v>
      </c>
      <c s="5" r="C53" t="n">
        <v>27987</v>
      </c>
      <c s="5" r="D53" t="n">
        <v>29011</v>
      </c>
    </row>
    <row r="54" spans="1:4">
      <c s="4" r="A54" t="s">
        <v>406</v>
      </c>
      <c s="7" r="B54" t="n">
        <v>28225</v>
      </c>
      <c s="7" r="C54" t="n">
        <v>28558</v>
      </c>
      <c s="7" r="D54" t="n">
        <v>29658</v>
      </c>
    </row>
    <row r="55" spans="1:4">
      <c s="4" r="A55" t="s">
        <v>415</v>
      </c>
    </row>
    <row r="56" spans="1:4">
      <c s="3" r="A56" t="s">
        <v>402</v>
      </c>
    </row>
    <row r="57" spans="1:4">
      <c s="4" r="A57" t="s">
        <v>403</v>
      </c>
      <c s="5" r="B57" t="n">
        <v>35</v>
      </c>
      <c s="5" r="C57" t="n">
        <v>37</v>
      </c>
      <c s="5" r="D57" t="n">
        <v>36</v>
      </c>
    </row>
    <row r="58" spans="1:4">
      <c s="4" r="A58" t="s">
        <v>404</v>
      </c>
      <c s="7" r="B58" t="n">
        <v>727</v>
      </c>
      <c s="7" r="C58" t="n">
        <v>746</v>
      </c>
      <c s="7" r="D58" t="n">
        <v>754</v>
      </c>
    </row>
    <row r="59" spans="1:4">
      <c s="4" r="A59" t="s">
        <v>405</v>
      </c>
      <c s="5" r="B59" t="n">
        <v>24839</v>
      </c>
      <c s="5" r="C59" t="n">
        <v>26755</v>
      </c>
      <c s="5" r="D59" t="n">
        <v>26145</v>
      </c>
    </row>
    <row r="60" spans="1:4">
      <c s="4" r="A60" t="s">
        <v>406</v>
      </c>
      <c s="7" r="B60" t="n">
        <v>25430</v>
      </c>
      <c s="7" r="C60" t="n">
        <v>27612</v>
      </c>
      <c s="7" r="D60" t="n">
        <v>27143</v>
      </c>
    </row>
    <row r="61" spans="1:4">
      <c s="4" r="A61" t="s">
        <v>416</v>
      </c>
    </row>
    <row r="62" spans="1:4">
      <c s="3" r="A62" t="s">
        <v>402</v>
      </c>
    </row>
    <row r="63" spans="1:4">
      <c s="4" r="A63" t="s">
        <v>403</v>
      </c>
      <c s="5" r="B63" t="n">
        <v>15</v>
      </c>
      <c s="5" r="C63" t="n">
        <v>19</v>
      </c>
      <c s="5" r="D63" t="n">
        <v>19</v>
      </c>
    </row>
    <row r="64" spans="1:4">
      <c s="4" r="A64" t="s">
        <v>404</v>
      </c>
      <c s="7" r="B64" t="n">
        <v>1083</v>
      </c>
      <c s="7" r="C64" t="n">
        <v>1011</v>
      </c>
      <c s="7" r="D64" t="n">
        <v>1019</v>
      </c>
    </row>
    <row r="65" spans="1:4">
      <c s="4" r="A65" t="s">
        <v>405</v>
      </c>
      <c s="5" r="B65" t="n">
        <v>15930</v>
      </c>
      <c s="5" r="C65" t="n">
        <v>18764</v>
      </c>
      <c s="5" r="D65" t="n">
        <v>18814</v>
      </c>
    </row>
    <row r="66" spans="1:4">
      <c s="4" r="A66" t="s">
        <v>406</v>
      </c>
      <c s="7" r="B66" t="n">
        <v>16251</v>
      </c>
      <c s="7" r="C66" t="n">
        <v>19207</v>
      </c>
      <c s="7" r="D66" t="n">
        <v>19357</v>
      </c>
    </row>
    <row r="67" spans="1:4">
      <c s="4" r="A67" t="s">
        <v>417</v>
      </c>
    </row>
    <row r="68" spans="1:4">
      <c s="3" r="A68" t="s">
        <v>402</v>
      </c>
    </row>
    <row r="69" spans="1:4">
      <c s="4" r="A69" t="s">
        <v>403</v>
      </c>
      <c s="5" r="B69" t="n">
        <v>18</v>
      </c>
      <c s="5" r="C69" t="n">
        <v>19</v>
      </c>
      <c s="5" r="D69" t="n">
        <v>19</v>
      </c>
    </row>
    <row r="70" spans="1:4">
      <c s="4" r="A70" t="s">
        <v>404</v>
      </c>
      <c s="7" r="B70" t="n">
        <v>635</v>
      </c>
      <c s="7" r="C70" t="n">
        <v>628</v>
      </c>
      <c s="7" r="D70" t="n">
        <v>618</v>
      </c>
    </row>
    <row r="71" spans="1:4">
      <c s="4" r="A71" t="s">
        <v>405</v>
      </c>
      <c s="5" r="B71" t="n">
        <v>11174</v>
      </c>
      <c s="5" r="C71" t="n">
        <v>11659</v>
      </c>
      <c s="5" r="D71" t="n">
        <v>11448</v>
      </c>
    </row>
    <row r="72" spans="1:4">
      <c s="4" r="A72" t="s">
        <v>406</v>
      </c>
      <c s="7" r="B72" t="n">
        <v>11424</v>
      </c>
      <c s="7" r="C72" t="n">
        <v>11929</v>
      </c>
      <c s="7" r="D72" t="n">
        <v>11734</v>
      </c>
    </row>
    <row r="73" spans="1:4">
      <c s="4" r="A73" t="s">
        <v>418</v>
      </c>
    </row>
    <row r="74" spans="1:4">
      <c s="3" r="A74" t="s">
        <v>402</v>
      </c>
    </row>
    <row r="75" spans="1:4">
      <c s="4" r="A75" t="s">
        <v>403</v>
      </c>
      <c s="5" r="B75" t="n">
        <v>112</v>
      </c>
      <c s="5" r="C75" t="n">
        <v>120</v>
      </c>
      <c s="5" r="D75" t="n">
        <v>122</v>
      </c>
    </row>
    <row r="76" spans="1:4">
      <c s="4" r="A76" t="s">
        <v>404</v>
      </c>
      <c s="7" r="B76" t="n">
        <v>651</v>
      </c>
      <c s="7" r="C76" t="n">
        <v>650</v>
      </c>
      <c s="7" r="D76" t="n">
        <v>641</v>
      </c>
    </row>
    <row r="77" spans="1:4">
      <c s="4" r="A77" t="s">
        <v>405</v>
      </c>
      <c s="5" r="B77" t="n">
        <v>71974</v>
      </c>
      <c s="5" r="C77" t="n">
        <v>76849</v>
      </c>
      <c s="5" r="D77" t="n">
        <v>76879</v>
      </c>
    </row>
    <row r="78" spans="1:4">
      <c s="4" r="A78" t="s">
        <v>406</v>
      </c>
      <c s="7" r="B78" t="n">
        <v>72857</v>
      </c>
      <c s="7" r="C78" t="n">
        <v>78020</v>
      </c>
      <c s="7" r="D78" t="n">
        <v>780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9</v>
      </c>
      <c s="2" r="B1" t="s">
        <v>2</v>
      </c>
      <c s="2" r="C1" t="s">
        <v>23</v>
      </c>
      <c s="2" r="D1" t="s">
        <v>24</v>
      </c>
    </row>
    <row r="2" spans="1:4">
      <c s="3" r="A2" t="s">
        <v>32</v>
      </c>
    </row>
    <row r="3" spans="1:4">
      <c s="4" r="A3" t="s">
        <v>420</v>
      </c>
      <c s="7" r="B3" t="n">
        <v>55853</v>
      </c>
      <c s="7" r="C3" t="n">
        <v>55681</v>
      </c>
      <c s="7" r="D3" t="n">
        <v>55435</v>
      </c>
    </row>
    <row r="4" spans="1:4">
      <c s="4" r="A4" t="s">
        <v>421</v>
      </c>
      <c s="5" r="B4" t="n">
        <v>91714</v>
      </c>
      <c s="5" r="C4" t="n">
        <v>92547</v>
      </c>
      <c s="5" r="D4" t="n">
        <v>92547</v>
      </c>
    </row>
    <row r="5" spans="1:4">
      <c s="4" r="A5" t="s">
        <v>204</v>
      </c>
      <c s="5" r="B5" t="n">
        <v>388</v>
      </c>
      <c s="5" r="C5" t="n">
        <v>426</v>
      </c>
      <c s="5" r="D5" t="n">
        <v>439</v>
      </c>
    </row>
    <row r="6" spans="1:4">
      <c s="4" r="A6" t="s">
        <v>422</v>
      </c>
      <c s="7" r="B6" t="n">
        <v>147955</v>
      </c>
      <c s="7" r="C6" t="n">
        <v>148654</v>
      </c>
      <c s="7" r="D6" t="n">
        <v>1484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24</v>
      </c>
      <c s="2" r="D2" t="s">
        <v>2</v>
      </c>
      <c s="2" r="E2" t="s">
        <v>24</v>
      </c>
    </row>
    <row r="3" spans="1:5">
      <c s="3" r="A3" t="s">
        <v>73</v>
      </c>
    </row>
    <row r="4" spans="1:5">
      <c s="4" r="A4" t="s">
        <v>74</v>
      </c>
      <c s="7" r="B4" t="n">
        <v>162204</v>
      </c>
      <c s="7" r="C4" t="n">
        <v>170648</v>
      </c>
      <c s="7" r="D4" t="n">
        <v>485615</v>
      </c>
      <c s="7" r="E4" t="n">
        <v>513678</v>
      </c>
    </row>
    <row r="5" spans="1:5">
      <c s="3" r="A5" t="s">
        <v>29</v>
      </c>
    </row>
    <row r="6" spans="1:5">
      <c s="4" r="A6" t="s">
        <v>75</v>
      </c>
      <c s="5" r="B6" t="n">
        <v>32641</v>
      </c>
      <c s="5" r="C6" t="n">
        <v>32072</v>
      </c>
      <c s="5" r="D6" t="n">
        <v>96766</v>
      </c>
      <c s="5" r="E6" t="n">
        <v>96347</v>
      </c>
    </row>
    <row r="7" spans="1:5">
      <c s="4" r="A7" t="s">
        <v>76</v>
      </c>
      <c s="5" r="B7" t="n">
        <v>5214</v>
      </c>
      <c s="5" r="C7" t="n">
        <v>5477</v>
      </c>
      <c s="5" r="D7" t="n">
        <v>16567</v>
      </c>
      <c s="5" r="E7" t="n">
        <v>16372</v>
      </c>
    </row>
    <row r="8" spans="1:5">
      <c s="4" r="A8" t="s">
        <v>77</v>
      </c>
      <c s="5" r="B8" t="n">
        <v>37855</v>
      </c>
      <c s="5" r="C8" t="n">
        <v>37549</v>
      </c>
      <c s="5" r="D8" t="n">
        <v>113333</v>
      </c>
      <c s="5" r="E8" t="n">
        <v>112719</v>
      </c>
    </row>
    <row r="9" spans="1:5">
      <c s="4" r="A9" t="s">
        <v>78</v>
      </c>
      <c s="5" r="B9" t="n">
        <v>200059</v>
      </c>
      <c s="5" r="C9" t="n">
        <v>208197</v>
      </c>
      <c s="5" r="D9" t="n">
        <v>598948</v>
      </c>
      <c s="5" r="E9" t="n">
        <v>626397</v>
      </c>
    </row>
    <row r="10" spans="1:5">
      <c s="3" r="A10" t="s">
        <v>43</v>
      </c>
    </row>
    <row r="11" spans="1:5">
      <c s="4" r="A11" t="s">
        <v>79</v>
      </c>
      <c s="5" r="B11" t="n">
        <v>750</v>
      </c>
      <c s="5" r="C11" t="n">
        <v>755</v>
      </c>
      <c s="5" r="D11" t="n">
        <v>2300</v>
      </c>
      <c s="5" r="E11" t="n">
        <v>2236</v>
      </c>
    </row>
    <row r="12" spans="1:5">
      <c s="4" r="A12" t="s">
        <v>46</v>
      </c>
      <c s="5" r="B12" t="n">
        <v>5639</v>
      </c>
      <c s="5" r="C12" t="n">
        <v>5570</v>
      </c>
      <c s="5" r="D12" t="n">
        <v>16774</v>
      </c>
      <c s="5" r="E12" t="n">
        <v>16605</v>
      </c>
    </row>
    <row r="13" spans="1:5">
      <c s="4" r="A13" t="s">
        <v>47</v>
      </c>
      <c s="5" r="B13" t="n">
        <v>2757</v>
      </c>
      <c s="5" r="C13" t="n">
        <v>2846</v>
      </c>
      <c s="5" r="D13" t="n">
        <v>7444</v>
      </c>
      <c s="5" r="E13" t="n">
        <v>8319</v>
      </c>
    </row>
    <row r="14" spans="1:5">
      <c s="4" r="A14" t="s">
        <v>49</v>
      </c>
      <c s="5" r="B14" t="n">
        <v>254</v>
      </c>
      <c s="5" r="C14" t="n">
        <v>268</v>
      </c>
      <c s="5" r="D14" t="n">
        <v>826</v>
      </c>
      <c s="5" r="E14" t="n">
        <v>697</v>
      </c>
    </row>
    <row r="15" spans="1:5">
      <c s="4" r="A15" t="s">
        <v>50</v>
      </c>
      <c s="5" r="B15" t="n">
        <v>1171</v>
      </c>
      <c s="5" r="C15" t="n">
        <v>1397</v>
      </c>
      <c s="5" r="D15" t="n">
        <v>3459</v>
      </c>
      <c s="5" r="E15" t="n">
        <v>3917</v>
      </c>
    </row>
    <row r="16" spans="1:5">
      <c s="4" r="A16" t="s">
        <v>51</v>
      </c>
      <c s="5" r="B16" t="n">
        <v>4165</v>
      </c>
      <c s="5" r="C16" t="n">
        <v>3783</v>
      </c>
      <c s="5" r="D16" t="n">
        <v>12081</v>
      </c>
      <c s="5" r="E16" t="n">
        <v>11566</v>
      </c>
    </row>
    <row r="17" spans="1:5">
      <c s="4" r="A17" t="s">
        <v>80</v>
      </c>
      <c s="5" r="B17" t="n">
        <v>14736</v>
      </c>
      <c s="5" r="C17" t="n">
        <v>14619</v>
      </c>
      <c s="5" r="D17" t="n">
        <v>42884</v>
      </c>
      <c s="5" r="E17" t="n">
        <v>43340</v>
      </c>
    </row>
    <row r="18" spans="1:5">
      <c s="4" r="A18" t="s">
        <v>81</v>
      </c>
      <c s="5" r="B18" t="n">
        <v>185323</v>
      </c>
      <c s="5" r="C18" t="n">
        <v>193578</v>
      </c>
      <c s="5" r="D18" t="n">
        <v>556064</v>
      </c>
      <c s="5" r="E18" t="n">
        <v>583057</v>
      </c>
    </row>
    <row r="19" spans="1:5">
      <c s="4" r="A19" t="s">
        <v>82</v>
      </c>
      <c s="5" r="B19" t="n">
        <v>14275</v>
      </c>
      <c s="5" r="C19" t="n">
        <v>9192</v>
      </c>
      <c s="5" r="D19" t="n">
        <v>31489</v>
      </c>
      <c s="5" r="E19" t="n">
        <v>38982</v>
      </c>
    </row>
    <row r="20" spans="1:5">
      <c s="4" r="A20" t="s">
        <v>83</v>
      </c>
      <c s="5" r="B20" t="n">
        <v>171048</v>
      </c>
      <c s="5" r="C20" t="n">
        <v>184386</v>
      </c>
      <c s="5" r="D20" t="n">
        <v>524575</v>
      </c>
      <c s="5" r="E20" t="n">
        <v>544075</v>
      </c>
    </row>
    <row r="21" spans="1:5">
      <c s="3" r="A21" t="s">
        <v>84</v>
      </c>
    </row>
    <row r="22" spans="1:5">
      <c s="4" r="A22" t="s">
        <v>85</v>
      </c>
      <c s="5" r="B22" t="n">
        <v>10948</v>
      </c>
      <c s="5" r="C22" t="n">
        <v>10300</v>
      </c>
      <c s="5" r="D22" t="n">
        <v>31917</v>
      </c>
      <c s="5" r="E22" t="n">
        <v>30118</v>
      </c>
    </row>
    <row r="23" spans="1:5">
      <c s="4" r="A23" t="s">
        <v>86</v>
      </c>
      <c s="5" r="B23" t="n">
        <v>17295</v>
      </c>
      <c s="5" r="C23" t="n">
        <v>18684</v>
      </c>
      <c s="5" r="D23" t="n">
        <v>49667</v>
      </c>
      <c s="5" r="E23" t="n">
        <v>53860</v>
      </c>
    </row>
    <row r="24" spans="1:5">
      <c s="4" r="A24" t="s">
        <v>87</v>
      </c>
      <c s="5" r="B24" t="n">
        <v>13939</v>
      </c>
      <c s="5" r="C24" t="n">
        <v>13754</v>
      </c>
      <c s="5" r="D24" t="n">
        <v>40712</v>
      </c>
      <c s="5" r="E24" t="n">
        <v>39361</v>
      </c>
    </row>
    <row r="25" spans="1:5">
      <c s="4" r="A25" t="s">
        <v>88</v>
      </c>
      <c s="5" r="B25" t="n">
        <v>6518</v>
      </c>
      <c s="5" r="C25" t="n">
        <v>6182</v>
      </c>
      <c s="5" r="D25" t="n">
        <v>18962</v>
      </c>
      <c s="5" r="E25" t="n">
        <v>17998</v>
      </c>
    </row>
    <row r="26" spans="1:5">
      <c s="4" r="A26" t="s">
        <v>89</v>
      </c>
      <c s="5" r="B26" t="n">
        <v>4622</v>
      </c>
      <c s="5" r="C26" t="n">
        <v>4218</v>
      </c>
      <c s="5" r="D26" t="n">
        <v>11911</v>
      </c>
      <c s="5" r="E26" t="n">
        <v>11840</v>
      </c>
    </row>
    <row r="27" spans="1:5">
      <c s="4" r="A27" t="s">
        <v>90</v>
      </c>
      <c s="5" r="B27" t="n">
        <v>4032</v>
      </c>
      <c s="5" r="C27" t="n">
        <v>3606</v>
      </c>
      <c s="5" r="D27" t="n">
        <v>11607</v>
      </c>
      <c s="5" r="E27" t="n">
        <v>10974</v>
      </c>
    </row>
    <row r="28" spans="1:5">
      <c s="4" r="A28" t="s">
        <v>91</v>
      </c>
      <c s="5" r="B28" t="n">
        <v>41</v>
      </c>
      <c s="5" r="C28" t="n">
        <v>14</v>
      </c>
      <c s="5" r="D28" t="n">
        <v>962</v>
      </c>
      <c s="5" r="E28" t="n">
        <v>150</v>
      </c>
    </row>
    <row r="29" spans="1:5">
      <c s="4" r="A29" t="s">
        <v>92</v>
      </c>
      <c s="5" r="B29" t="n">
        <v>2414</v>
      </c>
      <c s="5" r="C29" t="n">
        <v>4740</v>
      </c>
      <c s="5" r="D29" t="n">
        <v>7290</v>
      </c>
      <c s="5" r="E29" t="n">
        <v>12932</v>
      </c>
    </row>
    <row r="30" spans="1:5">
      <c s="4" r="A30" t="s">
        <v>93</v>
      </c>
      <c s="5" r="B30" t="n">
        <v>11617</v>
      </c>
      <c s="5" r="C30" t="n">
        <v>8235</v>
      </c>
      <c s="5" r="D30" t="n">
        <v>30827</v>
      </c>
      <c s="5" r="E30" t="n">
        <v>32331</v>
      </c>
    </row>
    <row r="31" spans="1:5">
      <c s="4" r="A31" t="s">
        <v>94</v>
      </c>
      <c s="5" r="B31" t="n">
        <v>71426</v>
      </c>
      <c s="5" r="C31" t="n">
        <v>69733</v>
      </c>
      <c s="5" r="D31" t="n">
        <v>203855</v>
      </c>
      <c s="5" r="E31" t="n">
        <v>209564</v>
      </c>
    </row>
    <row r="32" spans="1:5">
      <c s="3" r="A32" t="s">
        <v>95</v>
      </c>
    </row>
    <row r="33" spans="1:5">
      <c s="4" r="A33" t="s">
        <v>96</v>
      </c>
      <c s="5" r="B33" t="n">
        <v>85772</v>
      </c>
      <c s="5" r="C33" t="n">
        <v>90593</v>
      </c>
      <c s="5" r="D33" t="n">
        <v>262318</v>
      </c>
      <c s="5" r="E33" t="n">
        <v>269071</v>
      </c>
    </row>
    <row r="34" spans="1:5">
      <c s="4" r="A34" t="s">
        <v>97</v>
      </c>
      <c s="5" r="B34" t="n">
        <v>13540</v>
      </c>
      <c s="5" r="C34" t="n">
        <v>13887</v>
      </c>
      <c s="5" r="D34" t="n">
        <v>43221</v>
      </c>
      <c s="5" r="E34" t="n">
        <v>45248</v>
      </c>
    </row>
    <row r="35" spans="1:5">
      <c s="4" r="A35" t="s">
        <v>98</v>
      </c>
      <c s="5" r="B35" t="n">
        <v>12235</v>
      </c>
      <c s="5" r="C35" t="n">
        <v>12188</v>
      </c>
      <c s="5" r="D35" t="n">
        <v>35852</v>
      </c>
      <c s="5" r="E35" t="n">
        <v>36366</v>
      </c>
    </row>
    <row r="36" spans="1:5">
      <c s="4" r="A36" t="s">
        <v>99</v>
      </c>
      <c s="5" r="B36" t="n">
        <v>3304</v>
      </c>
      <c s="5" r="C36" t="n">
        <v>3723</v>
      </c>
      <c s="5" r="D36" t="n">
        <v>10202</v>
      </c>
      <c s="5" r="E36" t="n">
        <v>11820</v>
      </c>
    </row>
    <row r="37" spans="1:5">
      <c s="4" r="A37" t="s">
        <v>100</v>
      </c>
      <c s="5" r="B37" t="n">
        <v>12335</v>
      </c>
      <c s="5" r="C37" t="n">
        <v>11151</v>
      </c>
      <c s="5" r="D37" t="n">
        <v>35935</v>
      </c>
      <c s="5" r="E37" t="n">
        <v>33795</v>
      </c>
    </row>
    <row r="38" spans="1:5">
      <c s="4" r="A38" t="s">
        <v>101</v>
      </c>
      <c s="5" r="B38" t="n">
        <v>5154</v>
      </c>
      <c s="5" r="C38" t="n">
        <v>5270</v>
      </c>
      <c s="5" r="D38" t="n">
        <v>14522</v>
      </c>
      <c s="5" r="E38" t="n">
        <v>15373</v>
      </c>
    </row>
    <row r="39" spans="1:5">
      <c s="4" r="A39" t="s">
        <v>102</v>
      </c>
      <c s="5" r="B39" t="n">
        <v>2598</v>
      </c>
      <c s="5" r="C39" t="n">
        <v>2933</v>
      </c>
      <c s="5" r="D39" t="n">
        <v>7794</v>
      </c>
      <c s="5" r="E39" t="n">
        <v>8802</v>
      </c>
    </row>
    <row r="40" spans="1:5">
      <c s="4" r="A40" t="s">
        <v>103</v>
      </c>
      <c s="5" r="B40" t="n">
        <v>5234</v>
      </c>
      <c s="5" r="C40" t="n">
        <v>2988</v>
      </c>
      <c s="5" r="D40" t="n">
        <v>15478</v>
      </c>
      <c s="5" r="E40" t="n">
        <v>14492</v>
      </c>
    </row>
    <row r="41" spans="1:5">
      <c s="4" r="A41" t="s">
        <v>104</v>
      </c>
      <c s="5" r="B41" t="n">
        <v>20570</v>
      </c>
      <c s="5" r="C41" t="n">
        <v>20412</v>
      </c>
      <c s="5" r="D41" t="n">
        <v>57746</v>
      </c>
      <c s="5" r="E41" t="n">
        <v>64911</v>
      </c>
    </row>
    <row r="42" spans="1:5">
      <c s="4" r="A42" t="s">
        <v>105</v>
      </c>
      <c s="5" r="B42" t="n">
        <v>160742</v>
      </c>
      <c s="5" r="C42" t="n">
        <v>163145</v>
      </c>
      <c s="5" r="D42" t="n">
        <v>483068</v>
      </c>
      <c s="5" r="E42" t="n">
        <v>499878</v>
      </c>
    </row>
    <row r="43" spans="1:5">
      <c s="4" r="A43" t="s">
        <v>106</v>
      </c>
      <c s="5" r="B43" t="n">
        <v>81732</v>
      </c>
      <c s="5" r="C43" t="n">
        <v>90974</v>
      </c>
      <c s="5" r="D43" t="n">
        <v>245362</v>
      </c>
      <c s="5" r="E43" t="n">
        <v>253761</v>
      </c>
    </row>
    <row r="44" spans="1:5">
      <c s="4" r="A44" t="s">
        <v>107</v>
      </c>
      <c s="5" r="B44" t="n">
        <v>22720</v>
      </c>
      <c s="5" r="C44" t="n">
        <v>27076</v>
      </c>
      <c s="5" r="D44" t="n">
        <v>72627</v>
      </c>
      <c s="5" r="E44" t="n">
        <v>76889</v>
      </c>
    </row>
    <row r="45" spans="1:5">
      <c s="4" r="A45" t="s">
        <v>108</v>
      </c>
      <c s="5" r="B45" t="n">
        <v>59012</v>
      </c>
      <c s="5" r="C45" t="n">
        <v>63898</v>
      </c>
      <c s="5" r="D45" t="n">
        <v>172735</v>
      </c>
      <c s="5" r="E45" t="n">
        <v>176872</v>
      </c>
    </row>
    <row r="46" spans="1:5">
      <c s="4" r="A46" t="s">
        <v>109</v>
      </c>
      <c s="5" r="B46" t="n">
        <v>477</v>
      </c>
      <c s="5" r="C46" t="n">
        <v>519</v>
      </c>
      <c s="5" r="D46" t="n">
        <v>1401</v>
      </c>
      <c s="5" r="E46" t="n">
        <v>1433</v>
      </c>
    </row>
    <row r="47" spans="1:5">
      <c s="4" r="A47" t="s">
        <v>110</v>
      </c>
      <c s="5" r="B47" t="n">
        <v>1469</v>
      </c>
      <c s="5" r="C47" t="n">
        <v>1469</v>
      </c>
      <c s="5" r="D47" t="n">
        <v>4407</v>
      </c>
      <c s="5" r="E47" t="n">
        <v>4407</v>
      </c>
    </row>
    <row r="48" spans="1:5">
      <c s="4" r="A48" t="s">
        <v>111</v>
      </c>
      <c s="5" r="B48" t="n">
        <v>57066</v>
      </c>
      <c s="5" r="C48" t="n">
        <v>61910</v>
      </c>
      <c s="5" r="D48" t="n">
        <v>166927</v>
      </c>
      <c s="5" r="E48" t="n">
        <v>171032</v>
      </c>
    </row>
    <row r="49" spans="1:5">
      <c s="4" r="A49" t="s">
        <v>112</v>
      </c>
      <c s="7" r="B49" t="n">
        <v>57066</v>
      </c>
      <c s="7" r="C49" t="n">
        <v>61910</v>
      </c>
      <c s="7" r="D49" t="n">
        <v>166927</v>
      </c>
      <c s="7" r="E49" t="n">
        <v>171032</v>
      </c>
    </row>
    <row r="50" spans="1:5">
      <c s="4" r="A50" t="s">
        <v>113</v>
      </c>
      <c s="5" r="B50" t="n">
        <v>165762</v>
      </c>
      <c s="5" r="C50" t="n">
        <v>165389</v>
      </c>
      <c s="5" r="D50" t="n">
        <v>165638</v>
      </c>
      <c s="5" r="E50" t="n">
        <v>165263</v>
      </c>
    </row>
    <row r="51" spans="1:5">
      <c s="4" r="A51" t="s">
        <v>114</v>
      </c>
      <c s="5" r="B51" t="n">
        <v>166058</v>
      </c>
      <c s="5" r="C51" t="n">
        <v>165804</v>
      </c>
      <c s="5" r="D51" t="n">
        <v>165939</v>
      </c>
      <c s="5" r="E51" t="n">
        <v>165916</v>
      </c>
    </row>
    <row r="52" spans="1:5">
      <c s="4" r="A52" t="s">
        <v>115</v>
      </c>
      <c s="8" r="B52" t="n">
        <v>0.34</v>
      </c>
      <c s="8" r="C52" t="n">
        <v>0.37</v>
      </c>
      <c s="8" r="D52" t="n">
        <v>1.01</v>
      </c>
      <c s="8" r="E52" t="n">
        <v>1.03</v>
      </c>
    </row>
    <row r="53" spans="1:5">
      <c s="4" r="A53" t="s">
        <v>116</v>
      </c>
      <c s="9" r="B53" t="n">
        <v>0.34</v>
      </c>
      <c s="9" r="C53" t="n">
        <v>0.37</v>
      </c>
      <c s="9" r="D53" t="n">
        <v>1.01</v>
      </c>
      <c s="9" r="E53" t="n">
        <v>1.03</v>
      </c>
    </row>
    <row r="54" spans="1:5">
      <c s="4" r="A54" t="s">
        <v>117</v>
      </c>
      <c s="8" r="B54" t="n">
        <v>0.17</v>
      </c>
      <c s="8" r="C54" t="n">
        <v>0.16</v>
      </c>
      <c s="8" r="D54" t="n">
        <v>0.49</v>
      </c>
      <c s="8" r="E54" t="n">
        <v>0.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3</v>
      </c>
      <c s="2" r="B1" t="s">
        <v>72</v>
      </c>
      <c s="2" r="D1" t="s">
        <v>1</v>
      </c>
    </row>
    <row r="2" spans="1:5">
      <c s="2" r="B2" t="s">
        <v>2</v>
      </c>
      <c s="2" r="C2" t="s">
        <v>24</v>
      </c>
      <c s="2" r="D2" t="s">
        <v>2</v>
      </c>
      <c s="2" r="E2" t="s">
        <v>24</v>
      </c>
    </row>
    <row r="3" spans="1:5">
      <c s="3" r="A3" t="s">
        <v>424</v>
      </c>
    </row>
    <row r="4" spans="1:5">
      <c s="4" r="A4" t="s">
        <v>425</v>
      </c>
      <c s="7" r="B4" t="n">
        <v>48</v>
      </c>
      <c s="7" r="C4" t="n">
        <v>45</v>
      </c>
      <c s="7" r="D4" t="n">
        <v>1112</v>
      </c>
      <c s="7" r="E4" t="n">
        <v>345</v>
      </c>
    </row>
    <row r="5" spans="1:5">
      <c s="4" r="A5" t="s">
        <v>426</v>
      </c>
      <c s="5" r="B5" t="n">
        <v>-7</v>
      </c>
      <c s="5" r="C5" t="n">
        <v>-31</v>
      </c>
      <c s="5" r="D5" t="n">
        <v>-150</v>
      </c>
      <c s="5" r="E5" t="n">
        <v>-195</v>
      </c>
    </row>
    <row r="6" spans="1:5">
      <c s="4" r="A6" t="s">
        <v>427</v>
      </c>
      <c s="7" r="B6" t="n">
        <v>41</v>
      </c>
      <c s="7" r="C6" t="n">
        <v>14</v>
      </c>
      <c s="7" r="D6" t="n">
        <v>962</v>
      </c>
      <c s="7" r="E6" t="n">
        <v>1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428</v>
      </c>
      <c s="2" r="B1" t="s">
        <v>368</v>
      </c>
      <c s="2" r="C1" t="s">
        <v>401</v>
      </c>
      <c s="2" r="D1" t="s">
        <v>371</v>
      </c>
    </row>
    <row r="2" spans="1:4">
      <c s="3" r="A2" t="s">
        <v>376</v>
      </c>
    </row>
    <row r="3" spans="1:4">
      <c s="4" r="A3" t="s">
        <v>429</v>
      </c>
      <c s="7" r="B3" t="n">
        <v>508560</v>
      </c>
      <c s="7" r="C3" t="n">
        <v>424916</v>
      </c>
      <c s="7" r="D3" t="n">
        <v>638746</v>
      </c>
    </row>
    <row r="4" spans="1:4">
      <c s="4" r="A4" t="s">
        <v>430</v>
      </c>
      <c s="7" r="B4" t="n">
        <v>-4553</v>
      </c>
      <c s="7" r="C4" t="n">
        <v>-2807</v>
      </c>
      <c s="7" r="D4" t="n">
        <v>-5848</v>
      </c>
    </row>
    <row r="5" spans="1:4">
      <c s="4" r="A5" t="s">
        <v>431</v>
      </c>
      <c s="5" r="B5" t="n">
        <v>78</v>
      </c>
      <c s="5" r="C5" t="n">
        <v>53</v>
      </c>
      <c s="5" r="D5" t="n">
        <v>57</v>
      </c>
    </row>
    <row r="6" spans="1:4">
      <c s="4" r="A6" t="s">
        <v>432</v>
      </c>
      <c s="7" r="B6" t="n">
        <v>971439</v>
      </c>
      <c s="7" r="C6" t="n">
        <v>1485458</v>
      </c>
      <c s="7" r="D6" t="n">
        <v>1480671</v>
      </c>
    </row>
    <row r="7" spans="1:4">
      <c s="4" r="A7" t="s">
        <v>433</v>
      </c>
      <c s="7" r="B7" t="n">
        <v>-23529</v>
      </c>
      <c s="7" r="C7" t="n">
        <v>-49824</v>
      </c>
      <c s="7" r="D7" t="n">
        <v>-58762</v>
      </c>
    </row>
    <row r="8" spans="1:4">
      <c s="4" r="A8" t="s">
        <v>434</v>
      </c>
      <c s="5" r="B8" t="n">
        <v>95</v>
      </c>
      <c s="5" r="C8" t="n">
        <v>162</v>
      </c>
      <c s="5" r="D8" t="n">
        <v>163</v>
      </c>
    </row>
    <row r="9" spans="1:4">
      <c s="4" r="A9" t="s">
        <v>435</v>
      </c>
      <c s="7" r="B9" t="n">
        <v>1479999</v>
      </c>
      <c s="7" r="C9" t="n">
        <v>1910374</v>
      </c>
      <c s="7" r="D9" t="n">
        <v>2119417</v>
      </c>
    </row>
    <row r="10" spans="1:4">
      <c s="4" r="A10" t="s">
        <v>436</v>
      </c>
      <c s="5" r="B10" t="n">
        <v>-28082</v>
      </c>
      <c s="5" r="C10" t="n">
        <v>-52631</v>
      </c>
      <c s="5" r="D10" t="n">
        <v>-64610</v>
      </c>
    </row>
    <row r="11" spans="1:4">
      <c s="3" r="A11" t="s">
        <v>381</v>
      </c>
    </row>
    <row r="12" spans="1:4">
      <c s="4" r="A12" t="s">
        <v>437</v>
      </c>
      <c s="5" r="B12" t="n">
        <v>110448</v>
      </c>
      <c s="5" r="C12" t="n">
        <v>125775</v>
      </c>
      <c s="5" r="D12" t="n">
        <v>229599</v>
      </c>
    </row>
    <row r="13" spans="1:4">
      <c s="4" r="A13" t="s">
        <v>438</v>
      </c>
      <c s="7" r="B13" t="n">
        <v>-1205</v>
      </c>
      <c s="7" r="C13" t="n">
        <v>-277</v>
      </c>
      <c s="7" r="D13" t="n">
        <v>-1657</v>
      </c>
    </row>
    <row r="14" spans="1:4">
      <c s="4" r="A14" t="s">
        <v>439</v>
      </c>
      <c s="5" r="B14" t="n">
        <v>54</v>
      </c>
      <c s="5" r="C14" t="n">
        <v>30</v>
      </c>
      <c s="5" r="D14" t="n">
        <v>51</v>
      </c>
    </row>
    <row r="15" spans="1:4">
      <c s="4" r="A15" t="s">
        <v>440</v>
      </c>
      <c s="7" r="B15" t="n">
        <v>1265766</v>
      </c>
      <c s="7" r="C15" t="n">
        <v>1577797</v>
      </c>
      <c s="7" r="D15" t="n">
        <v>1657757</v>
      </c>
    </row>
    <row r="16" spans="1:4">
      <c s="4" r="A16" t="s">
        <v>441</v>
      </c>
      <c s="7" r="B16" t="n">
        <v>-25923</v>
      </c>
      <c s="7" r="C16" t="n">
        <v>-49520</v>
      </c>
      <c s="7" r="D16" t="n">
        <v>-71229</v>
      </c>
    </row>
    <row r="17" spans="1:4">
      <c s="4" r="A17" t="s">
        <v>442</v>
      </c>
      <c s="5" r="B17" t="n">
        <v>81</v>
      </c>
      <c s="5" r="C17" t="n">
        <v>108</v>
      </c>
      <c s="5" r="D17" t="n">
        <v>129</v>
      </c>
    </row>
    <row r="18" spans="1:4">
      <c s="4" r="A18" t="s">
        <v>443</v>
      </c>
      <c s="7" r="B18" t="n">
        <v>1376214</v>
      </c>
      <c s="7" r="C18" t="n">
        <v>1703572</v>
      </c>
      <c s="7" r="D18" t="n">
        <v>1887356</v>
      </c>
    </row>
    <row r="19" spans="1:4">
      <c s="4" r="A19" t="s">
        <v>444</v>
      </c>
      <c s="5" r="B19" t="n">
        <v>-27128</v>
      </c>
      <c s="5" r="C19" t="n">
        <v>-49797</v>
      </c>
      <c s="5" r="D19" t="n">
        <v>-72886</v>
      </c>
    </row>
    <row r="20" spans="1:4">
      <c s="4" r="A20" t="s">
        <v>387</v>
      </c>
    </row>
    <row r="21" spans="1:4">
      <c s="3" r="A21" t="s">
        <v>381</v>
      </c>
    </row>
    <row r="22" spans="1:4">
      <c s="4" r="A22" t="s">
        <v>437</v>
      </c>
      <c s="5" r="B22" t="n">
        <v>0</v>
      </c>
      <c s="5" r="C22" t="n">
        <v>0</v>
      </c>
      <c s="5" r="D22" t="n">
        <v>0</v>
      </c>
    </row>
    <row r="23" spans="1:4">
      <c s="4" r="A23" t="s">
        <v>438</v>
      </c>
      <c s="7" r="B23" t="n">
        <v>0</v>
      </c>
      <c s="7" r="C23" t="n">
        <v>0</v>
      </c>
      <c s="7" r="D23" t="n">
        <v>0</v>
      </c>
    </row>
    <row r="24" spans="1:4">
      <c s="4" r="A24" t="s">
        <v>439</v>
      </c>
      <c s="5" r="B24" t="n">
        <v>0</v>
      </c>
      <c s="5" r="C24" t="n">
        <v>0</v>
      </c>
      <c s="5" r="D24" t="n">
        <v>0</v>
      </c>
    </row>
    <row r="25" spans="1:4">
      <c s="4" r="A25" t="s">
        <v>440</v>
      </c>
      <c s="7" r="B25" t="n">
        <v>24959</v>
      </c>
      <c s="7" r="C25" t="n">
        <v>24463</v>
      </c>
      <c s="7" r="D25" t="n">
        <v>24244</v>
      </c>
    </row>
    <row r="26" spans="1:4">
      <c s="4" r="A26" t="s">
        <v>441</v>
      </c>
      <c s="7" r="B26" t="n">
        <v>-41</v>
      </c>
      <c s="7" r="C26" t="n">
        <v>-537</v>
      </c>
      <c s="7" r="D26" t="n">
        <v>-756</v>
      </c>
    </row>
    <row r="27" spans="1:4">
      <c s="4" r="A27" t="s">
        <v>442</v>
      </c>
      <c s="5" r="B27" t="n">
        <v>1</v>
      </c>
      <c s="5" r="C27" t="n">
        <v>1</v>
      </c>
      <c s="5" r="D27" t="n">
        <v>1</v>
      </c>
    </row>
    <row r="28" spans="1:4">
      <c s="4" r="A28" t="s">
        <v>443</v>
      </c>
      <c s="7" r="B28" t="n">
        <v>24959</v>
      </c>
      <c s="7" r="C28" t="n">
        <v>24463</v>
      </c>
      <c s="7" r="D28" t="n">
        <v>24244</v>
      </c>
    </row>
    <row r="29" spans="1:4">
      <c s="4" r="A29" t="s">
        <v>444</v>
      </c>
      <c s="5" r="B29" t="n">
        <v>-41</v>
      </c>
      <c s="5" r="C29" t="n">
        <v>-537</v>
      </c>
      <c s="5" r="D29" t="n">
        <v>-756</v>
      </c>
    </row>
    <row r="30" spans="1:4">
      <c s="4" r="A30" t="s">
        <v>388</v>
      </c>
    </row>
    <row r="31" spans="1:4">
      <c s="3" r="A31" t="s">
        <v>376</v>
      </c>
    </row>
    <row r="32" spans="1:4">
      <c s="4" r="A32" t="s">
        <v>429</v>
      </c>
      <c s="5" r="B32" t="n">
        <v>11972</v>
      </c>
      <c s="5" r="C32" t="n">
        <v>5637</v>
      </c>
      <c s="5" r="D32" t="n">
        <v>5298</v>
      </c>
    </row>
    <row r="33" spans="1:4">
      <c s="4" r="A33" t="s">
        <v>430</v>
      </c>
      <c s="7" r="B33" t="n">
        <v>-149</v>
      </c>
      <c s="7" r="C33" t="n">
        <v>-11</v>
      </c>
      <c s="7" r="D33" t="n">
        <v>-10</v>
      </c>
    </row>
    <row r="34" spans="1:4">
      <c s="4" r="A34" t="s">
        <v>431</v>
      </c>
      <c s="5" r="B34" t="n">
        <v>23</v>
      </c>
      <c s="5" r="C34" t="n">
        <v>11</v>
      </c>
      <c s="5" r="D34" t="n">
        <v>5</v>
      </c>
    </row>
    <row r="35" spans="1:4">
      <c s="4" r="A35" t="s">
        <v>432</v>
      </c>
      <c s="7" r="B35" t="n">
        <v>5810</v>
      </c>
      <c s="7" r="C35" t="n">
        <v>22528</v>
      </c>
      <c s="7" r="D35" t="n">
        <v>22729</v>
      </c>
    </row>
    <row r="36" spans="1:4">
      <c s="4" r="A36" t="s">
        <v>433</v>
      </c>
      <c s="7" r="B36" t="n">
        <v>-262</v>
      </c>
      <c s="7" r="C36" t="n">
        <v>-455</v>
      </c>
      <c s="7" r="D36" t="n">
        <v>-597</v>
      </c>
    </row>
    <row r="37" spans="1:4">
      <c s="4" r="A37" t="s">
        <v>434</v>
      </c>
      <c s="5" r="B37" t="n">
        <v>9</v>
      </c>
      <c s="5" r="C37" t="n">
        <v>36</v>
      </c>
      <c s="5" r="D37" t="n">
        <v>37</v>
      </c>
    </row>
    <row r="38" spans="1:4">
      <c s="4" r="A38" t="s">
        <v>435</v>
      </c>
      <c s="7" r="B38" t="n">
        <v>17782</v>
      </c>
      <c s="7" r="C38" t="n">
        <v>28165</v>
      </c>
      <c s="7" r="D38" t="n">
        <v>28027</v>
      </c>
    </row>
    <row r="39" spans="1:4">
      <c s="4" r="A39" t="s">
        <v>436</v>
      </c>
      <c s="5" r="B39" t="n">
        <v>-411</v>
      </c>
      <c s="5" r="C39" t="n">
        <v>-466</v>
      </c>
      <c s="5" r="D39" t="n">
        <v>-607</v>
      </c>
    </row>
    <row r="40" spans="1:4">
      <c s="3" r="A40" t="s">
        <v>381</v>
      </c>
    </row>
    <row r="41" spans="1:4">
      <c s="4" r="A41" t="s">
        <v>437</v>
      </c>
      <c s="5" r="B41" t="n">
        <v>53159</v>
      </c>
      <c s="5" r="C41" t="n">
        <v>9085</v>
      </c>
      <c s="5" r="D41" t="n">
        <v>16255</v>
      </c>
    </row>
    <row r="42" spans="1:4">
      <c s="4" r="A42" t="s">
        <v>438</v>
      </c>
      <c s="7" r="B42" t="n">
        <v>-928</v>
      </c>
      <c s="7" r="C42" t="n">
        <v>-17</v>
      </c>
      <c s="7" r="D42" t="n">
        <v>-78</v>
      </c>
    </row>
    <row r="43" spans="1:4">
      <c s="4" r="A43" t="s">
        <v>439</v>
      </c>
      <c s="5" r="B43" t="n">
        <v>50</v>
      </c>
      <c s="5" r="C43" t="n">
        <v>9</v>
      </c>
      <c s="5" r="D43" t="n">
        <v>20</v>
      </c>
    </row>
    <row r="44" spans="1:4">
      <c s="4" r="A44" t="s">
        <v>440</v>
      </c>
      <c s="7" r="B44" t="n">
        <v>4452</v>
      </c>
      <c s="7" r="C44" t="n">
        <v>18371</v>
      </c>
      <c s="7" r="D44" t="n">
        <v>29783</v>
      </c>
    </row>
    <row r="45" spans="1:4">
      <c s="4" r="A45" t="s">
        <v>441</v>
      </c>
      <c s="7" r="B45" t="n">
        <v>-49</v>
      </c>
      <c s="7" r="C45" t="n">
        <v>-174</v>
      </c>
      <c s="7" r="D45" t="n">
        <v>-374</v>
      </c>
    </row>
    <row r="46" spans="1:4">
      <c s="4" r="A46" t="s">
        <v>442</v>
      </c>
      <c s="5" r="B46" t="n">
        <v>6</v>
      </c>
      <c s="5" r="C46" t="n">
        <v>21</v>
      </c>
      <c s="5" r="D46" t="n">
        <v>38</v>
      </c>
    </row>
    <row r="47" spans="1:4">
      <c s="4" r="A47" t="s">
        <v>443</v>
      </c>
      <c s="7" r="B47" t="n">
        <v>57611</v>
      </c>
      <c s="7" r="C47" t="n">
        <v>27456</v>
      </c>
      <c s="7" r="D47" t="n">
        <v>46038</v>
      </c>
    </row>
    <row r="48" spans="1:4">
      <c s="4" r="A48" t="s">
        <v>444</v>
      </c>
      <c s="5" r="B48" t="n">
        <v>-977</v>
      </c>
      <c s="5" r="C48" t="n">
        <v>-191</v>
      </c>
      <c s="5" r="D48" t="n">
        <v>-452</v>
      </c>
    </row>
    <row r="49" spans="1:4">
      <c s="4" r="A49" t="s">
        <v>389</v>
      </c>
    </row>
    <row r="50" spans="1:4">
      <c s="3" r="A50" t="s">
        <v>376</v>
      </c>
    </row>
    <row r="51" spans="1:4">
      <c s="4" r="A51" t="s">
        <v>429</v>
      </c>
      <c s="5" r="B51" t="n">
        <v>153059</v>
      </c>
      <c s="5" r="C51" t="n">
        <v>50126</v>
      </c>
      <c s="5" r="D51" t="n">
        <v>25456</v>
      </c>
    </row>
    <row r="52" spans="1:4">
      <c s="4" r="A52" t="s">
        <v>430</v>
      </c>
      <c s="7" r="B52" t="n">
        <v>-422</v>
      </c>
      <c s="7" r="C52" t="n">
        <v>-182</v>
      </c>
      <c s="7" r="D52" t="n">
        <v>-86</v>
      </c>
    </row>
    <row r="53" spans="1:4">
      <c s="4" r="A53" t="s">
        <v>431</v>
      </c>
      <c s="5" r="B53" t="n">
        <v>14</v>
      </c>
      <c s="5" r="C53" t="n">
        <v>5</v>
      </c>
      <c s="5" r="D53" t="n">
        <v>2</v>
      </c>
    </row>
    <row r="54" spans="1:4">
      <c s="4" r="A54" t="s">
        <v>432</v>
      </c>
      <c s="7" r="B54" t="n">
        <v>100526</v>
      </c>
      <c s="7" r="C54" t="n">
        <v>199773</v>
      </c>
      <c s="7" r="D54" t="n">
        <v>248946</v>
      </c>
    </row>
    <row r="55" spans="1:4">
      <c s="4" r="A55" t="s">
        <v>433</v>
      </c>
      <c s="7" r="B55" t="n">
        <v>-1293</v>
      </c>
      <c s="7" r="C55" t="n">
        <v>-3036</v>
      </c>
      <c s="7" r="D55" t="n">
        <v>-6960</v>
      </c>
    </row>
    <row r="56" spans="1:4">
      <c s="4" r="A56" t="s">
        <v>434</v>
      </c>
      <c s="5" r="B56" t="n">
        <v>8</v>
      </c>
      <c s="5" r="C56" t="n">
        <v>14</v>
      </c>
      <c s="5" r="D56" t="n">
        <v>19</v>
      </c>
    </row>
    <row r="57" spans="1:4">
      <c s="4" r="A57" t="s">
        <v>435</v>
      </c>
      <c s="7" r="B57" t="n">
        <v>253585</v>
      </c>
      <c s="7" r="C57" t="n">
        <v>249899</v>
      </c>
      <c s="7" r="D57" t="n">
        <v>274402</v>
      </c>
    </row>
    <row r="58" spans="1:4">
      <c s="4" r="A58" t="s">
        <v>436</v>
      </c>
      <c s="5" r="B58" t="n">
        <v>-1715</v>
      </c>
      <c s="5" r="C58" t="n">
        <v>-3218</v>
      </c>
      <c s="5" r="D58" t="n">
        <v>-7046</v>
      </c>
    </row>
    <row r="59" spans="1:4">
      <c s="3" r="A59" t="s">
        <v>381</v>
      </c>
    </row>
    <row r="60" spans="1:4">
      <c s="4" r="A60" t="s">
        <v>437</v>
      </c>
      <c s="5" r="B60" t="n">
        <v>12516</v>
      </c>
      <c s="5" r="C60" t="n">
        <v>0</v>
      </c>
      <c s="5" r="D60" t="n">
        <v>10549</v>
      </c>
    </row>
    <row r="61" spans="1:4">
      <c s="4" r="A61" t="s">
        <v>438</v>
      </c>
      <c s="7" r="B61" t="n">
        <v>-70</v>
      </c>
      <c s="7" r="C61" t="n">
        <v>0</v>
      </c>
      <c s="7" r="D61" t="n">
        <v>-64</v>
      </c>
    </row>
    <row r="62" spans="1:4">
      <c s="4" r="A62" t="s">
        <v>439</v>
      </c>
      <c s="5" r="B62" t="n">
        <v>1</v>
      </c>
      <c s="5" r="C62" t="n">
        <v>0</v>
      </c>
      <c s="5" r="D62" t="n">
        <v>1</v>
      </c>
    </row>
    <row r="63" spans="1:4">
      <c s="4" r="A63" t="s">
        <v>440</v>
      </c>
      <c s="7" r="B63" t="n">
        <v>102426</v>
      </c>
      <c s="7" r="C63" t="n">
        <v>185361</v>
      </c>
      <c s="7" r="D63" t="n">
        <v>188704</v>
      </c>
    </row>
    <row r="64" spans="1:4">
      <c s="4" r="A64" t="s">
        <v>441</v>
      </c>
      <c s="7" r="B64" t="n">
        <v>-1179</v>
      </c>
      <c s="7" r="C64" t="n">
        <v>-3045</v>
      </c>
      <c s="7" r="D64" t="n">
        <v>-5928</v>
      </c>
    </row>
    <row r="65" spans="1:4">
      <c s="4" r="A65" t="s">
        <v>442</v>
      </c>
      <c s="5" r="B65" t="n">
        <v>6</v>
      </c>
      <c s="5" r="C65" t="n">
        <v>10</v>
      </c>
      <c s="5" r="D65" t="n">
        <v>10</v>
      </c>
    </row>
    <row r="66" spans="1:4">
      <c s="4" r="A66" t="s">
        <v>443</v>
      </c>
      <c s="7" r="B66" t="n">
        <v>114942</v>
      </c>
      <c s="7" r="C66" t="n">
        <v>185361</v>
      </c>
      <c s="7" r="D66" t="n">
        <v>199253</v>
      </c>
    </row>
    <row r="67" spans="1:4">
      <c s="4" r="A67" t="s">
        <v>444</v>
      </c>
      <c s="5" r="B67" t="n">
        <v>-1249</v>
      </c>
      <c s="5" r="C67" t="n">
        <v>-3045</v>
      </c>
      <c s="5" r="D67" t="n">
        <v>-5992</v>
      </c>
    </row>
    <row r="68" spans="1:4">
      <c s="4" r="A68" t="s">
        <v>390</v>
      </c>
    </row>
    <row r="69" spans="1:4">
      <c s="3" r="A69" t="s">
        <v>376</v>
      </c>
    </row>
    <row r="70" spans="1:4">
      <c s="4" r="A70" t="s">
        <v>429</v>
      </c>
      <c s="5" r="B70" t="n">
        <v>9744</v>
      </c>
      <c s="5" r="C70" t="n">
        <v>12284</v>
      </c>
      <c s="5" r="D70" t="n">
        <v>9095</v>
      </c>
    </row>
    <row r="71" spans="1:4">
      <c s="4" r="A71" t="s">
        <v>430</v>
      </c>
      <c s="7" r="B71" t="n">
        <v>-46</v>
      </c>
      <c s="7" r="C71" t="n">
        <v>-55</v>
      </c>
      <c s="7" r="D71" t="n">
        <v>-56</v>
      </c>
    </row>
    <row r="72" spans="1:4">
      <c s="4" r="A72" t="s">
        <v>431</v>
      </c>
      <c s="5" r="B72" t="n">
        <v>1</v>
      </c>
      <c s="5" r="C72" t="n">
        <v>2</v>
      </c>
      <c s="5" r="D72" t="n">
        <v>2</v>
      </c>
    </row>
    <row r="73" spans="1:4">
      <c s="4" r="A73" t="s">
        <v>432</v>
      </c>
      <c s="7" r="B73" t="n">
        <v>12676</v>
      </c>
      <c s="7" r="C73" t="n">
        <v>45485</v>
      </c>
      <c s="7" r="D73" t="n">
        <v>45208</v>
      </c>
    </row>
    <row r="74" spans="1:4">
      <c s="4" r="A74" t="s">
        <v>433</v>
      </c>
      <c s="7" r="B74" t="n">
        <v>-434</v>
      </c>
      <c s="7" r="C74" t="n">
        <v>-1316</v>
      </c>
      <c s="7" r="D74" t="n">
        <v>-1832</v>
      </c>
    </row>
    <row r="75" spans="1:4">
      <c s="4" r="A75" t="s">
        <v>434</v>
      </c>
      <c s="5" r="B75" t="n">
        <v>1</v>
      </c>
      <c s="5" r="C75" t="n">
        <v>6</v>
      </c>
      <c s="5" r="D75" t="n">
        <v>6</v>
      </c>
    </row>
    <row r="76" spans="1:4">
      <c s="4" r="A76" t="s">
        <v>435</v>
      </c>
      <c s="7" r="B76" t="n">
        <v>22420</v>
      </c>
      <c s="7" r="C76" t="n">
        <v>57769</v>
      </c>
      <c s="7" r="D76" t="n">
        <v>54303</v>
      </c>
    </row>
    <row r="77" spans="1:4">
      <c s="4" r="A77" t="s">
        <v>436</v>
      </c>
      <c s="5" r="B77" t="n">
        <v>-480</v>
      </c>
      <c s="5" r="C77" t="n">
        <v>-1371</v>
      </c>
      <c s="5" r="D77" t="n">
        <v>-1888</v>
      </c>
    </row>
    <row r="78" spans="1:4">
      <c s="3" r="A78" t="s">
        <v>381</v>
      </c>
    </row>
    <row r="79" spans="1:4">
      <c s="4" r="A79" t="s">
        <v>437</v>
      </c>
      <c s="5" r="B79" t="n">
        <v>0</v>
      </c>
      <c s="5" r="C79" t="n">
        <v>9950</v>
      </c>
      <c s="5" r="D79" t="n">
        <v>26346</v>
      </c>
    </row>
    <row r="80" spans="1:4">
      <c s="4" r="A80" t="s">
        <v>438</v>
      </c>
      <c s="7" r="B80" t="n">
        <v>0</v>
      </c>
      <c s="7" r="C80" t="n">
        <v>-4</v>
      </c>
      <c s="7" r="D80" t="n">
        <v>-110</v>
      </c>
    </row>
    <row r="81" spans="1:4">
      <c s="4" r="A81" t="s">
        <v>439</v>
      </c>
      <c s="5" r="B81" t="n">
        <v>0</v>
      </c>
      <c s="5" r="C81" t="n">
        <v>2</v>
      </c>
      <c s="5" r="D81" t="n">
        <v>5</v>
      </c>
    </row>
    <row r="82" spans="1:4">
      <c s="4" r="A82" t="s">
        <v>440</v>
      </c>
      <c s="7" r="B82" t="n">
        <v>9543</v>
      </c>
      <c s="7" r="C82" t="n">
        <v>16735</v>
      </c>
      <c s="7" r="D82" t="n">
        <v>23788</v>
      </c>
    </row>
    <row r="83" spans="1:4">
      <c s="4" r="A83" t="s">
        <v>441</v>
      </c>
      <c s="7" r="B83" t="n">
        <v>-11</v>
      </c>
      <c s="7" r="C83" t="n">
        <v>-325</v>
      </c>
      <c s="7" r="D83" t="n">
        <v>-566</v>
      </c>
    </row>
    <row r="84" spans="1:4">
      <c s="4" r="A84" t="s">
        <v>442</v>
      </c>
      <c s="5" r="B84" t="n">
        <v>1</v>
      </c>
      <c s="5" r="C84" t="n">
        <v>2</v>
      </c>
      <c s="5" r="D84" t="n">
        <v>3</v>
      </c>
    </row>
    <row r="85" spans="1:4">
      <c s="4" r="A85" t="s">
        <v>443</v>
      </c>
      <c s="7" r="B85" t="n">
        <v>9543</v>
      </c>
      <c s="7" r="C85" t="n">
        <v>26685</v>
      </c>
      <c s="7" r="D85" t="n">
        <v>50134</v>
      </c>
    </row>
    <row r="86" spans="1:4">
      <c s="4" r="A86" t="s">
        <v>444</v>
      </c>
      <c s="5" r="B86" t="n">
        <v>-11</v>
      </c>
      <c s="5" r="C86" t="n">
        <v>-329</v>
      </c>
      <c s="5" r="D86" t="n">
        <v>-676</v>
      </c>
    </row>
    <row r="87" spans="1:4">
      <c s="4" r="A87" t="s">
        <v>391</v>
      </c>
    </row>
    <row r="88" spans="1:4">
      <c s="3" r="A88" t="s">
        <v>376</v>
      </c>
    </row>
    <row r="89" spans="1:4">
      <c s="4" r="A89" t="s">
        <v>429</v>
      </c>
      <c s="5" r="B89" t="n">
        <v>122235</v>
      </c>
      <c s="5" r="C89" t="n">
        <v>243970</v>
      </c>
      <c s="5" r="D89" t="n">
        <v>436857</v>
      </c>
    </row>
    <row r="90" spans="1:4">
      <c s="4" r="A90" t="s">
        <v>430</v>
      </c>
      <c s="7" r="B90" t="n">
        <v>-490</v>
      </c>
      <c s="7" r="C90" t="n">
        <v>-906</v>
      </c>
      <c s="7" r="D90" t="n">
        <v>-3528</v>
      </c>
    </row>
    <row r="91" spans="1:4">
      <c s="4" r="A91" t="s">
        <v>431</v>
      </c>
      <c s="5" r="B91" t="n">
        <v>11</v>
      </c>
      <c s="5" r="C91" t="n">
        <v>15</v>
      </c>
      <c s="5" r="D91" t="n">
        <v>29</v>
      </c>
    </row>
    <row r="92" spans="1:4">
      <c s="4" r="A92" t="s">
        <v>432</v>
      </c>
      <c s="7" r="B92" t="n">
        <v>665809</v>
      </c>
      <c s="7" r="C92" t="n">
        <v>905478</v>
      </c>
      <c s="7" r="D92" t="n">
        <v>890497</v>
      </c>
    </row>
    <row r="93" spans="1:4">
      <c s="4" r="A93" t="s">
        <v>433</v>
      </c>
      <c s="7" r="B93" t="n">
        <v>-12026</v>
      </c>
      <c s="7" r="C93" t="n">
        <v>-25319</v>
      </c>
      <c s="7" r="D93" t="n">
        <v>-35447</v>
      </c>
    </row>
    <row r="94" spans="1:4">
      <c s="4" r="A94" t="s">
        <v>434</v>
      </c>
      <c s="5" r="B94" t="n">
        <v>52</v>
      </c>
      <c s="5" r="C94" t="n">
        <v>64</v>
      </c>
      <c s="5" r="D94" t="n">
        <v>63</v>
      </c>
    </row>
    <row r="95" spans="1:4">
      <c s="4" r="A95" t="s">
        <v>435</v>
      </c>
      <c s="7" r="B95" t="n">
        <v>788044</v>
      </c>
      <c s="7" r="C95" t="n">
        <v>1149448</v>
      </c>
      <c s="7" r="D95" t="n">
        <v>1327354</v>
      </c>
    </row>
    <row r="96" spans="1:4">
      <c s="4" r="A96" t="s">
        <v>436</v>
      </c>
      <c s="5" r="B96" t="n">
        <v>-12516</v>
      </c>
      <c s="5" r="C96" t="n">
        <v>-26225</v>
      </c>
      <c s="5" r="D96" t="n">
        <v>-38975</v>
      </c>
    </row>
    <row r="97" spans="1:4">
      <c s="3" r="A97" t="s">
        <v>381</v>
      </c>
    </row>
    <row r="98" spans="1:4">
      <c s="4" r="A98" t="s">
        <v>437</v>
      </c>
      <c s="5" r="B98" t="n">
        <v>44773</v>
      </c>
      <c s="5" r="C98" t="n">
        <v>28333</v>
      </c>
      <c s="5" r="D98" t="n">
        <v>121516</v>
      </c>
    </row>
    <row r="99" spans="1:4">
      <c s="4" r="A99" t="s">
        <v>438</v>
      </c>
      <c s="7" r="B99" t="n">
        <v>-207</v>
      </c>
      <c s="7" r="C99" t="n">
        <v>-149</v>
      </c>
      <c s="7" r="D99" t="n">
        <v>-1195</v>
      </c>
    </row>
    <row r="100" spans="1:4">
      <c s="4" r="A100" t="s">
        <v>439</v>
      </c>
      <c s="5" r="B100" t="n">
        <v>3</v>
      </c>
      <c s="5" r="C100" t="n">
        <v>3</v>
      </c>
      <c s="5" r="D100" t="n">
        <v>8</v>
      </c>
    </row>
    <row r="101" spans="1:4">
      <c s="4" r="A101" t="s">
        <v>440</v>
      </c>
      <c s="7" r="B101" t="n">
        <v>995866</v>
      </c>
      <c s="7" r="C101" t="n">
        <v>1161297</v>
      </c>
      <c s="7" r="D101" t="n">
        <v>1208939</v>
      </c>
    </row>
    <row r="102" spans="1:4">
      <c s="4" r="A102" t="s">
        <v>441</v>
      </c>
      <c s="7" r="B102" t="n">
        <v>-22225</v>
      </c>
      <c s="7" r="C102" t="n">
        <v>-38726</v>
      </c>
      <c s="7" r="D102" t="n">
        <v>-55065</v>
      </c>
    </row>
    <row r="103" spans="1:4">
      <c s="4" r="A103" t="s">
        <v>442</v>
      </c>
      <c s="5" r="B103" t="n">
        <v>55</v>
      </c>
      <c s="5" r="C103" t="n">
        <v>58</v>
      </c>
      <c s="5" r="D103" t="n">
        <v>60</v>
      </c>
    </row>
    <row r="104" spans="1:4">
      <c s="4" r="A104" t="s">
        <v>443</v>
      </c>
      <c s="7" r="B104" t="n">
        <v>1040639</v>
      </c>
      <c s="7" r="C104" t="n">
        <v>1189630</v>
      </c>
      <c s="7" r="D104" t="n">
        <v>1330455</v>
      </c>
    </row>
    <row r="105" spans="1:4">
      <c s="4" r="A105" t="s">
        <v>444</v>
      </c>
      <c s="5" r="B105" t="n">
        <v>-22432</v>
      </c>
      <c s="5" r="C105" t="n">
        <v>-38875</v>
      </c>
      <c s="5" r="D105" t="n">
        <v>-56260</v>
      </c>
    </row>
    <row r="106" spans="1:4">
      <c s="4" r="A106" t="s">
        <v>393</v>
      </c>
    </row>
    <row r="107" spans="1:4">
      <c s="3" r="A107" t="s">
        <v>376</v>
      </c>
    </row>
    <row r="108" spans="1:4">
      <c s="4" r="A108" t="s">
        <v>429</v>
      </c>
      <c s="5" r="B108" t="n">
        <v>8800</v>
      </c>
      <c s="5" r="C108" t="n">
        <v>31375</v>
      </c>
      <c s="5" r="D108" t="n">
        <v>61703</v>
      </c>
    </row>
    <row r="109" spans="1:4">
      <c s="4" r="A109" t="s">
        <v>430</v>
      </c>
      <c s="7" r="B109" t="n">
        <v>-12</v>
      </c>
      <c s="7" r="C109" t="n">
        <v>-229</v>
      </c>
      <c s="7" r="D109" t="n">
        <v>-264</v>
      </c>
    </row>
    <row r="110" spans="1:4">
      <c s="4" r="A110" t="s">
        <v>431</v>
      </c>
      <c s="5" r="B110" t="n">
        <v>1</v>
      </c>
      <c s="5" r="C110" t="n">
        <v>4</v>
      </c>
      <c s="5" r="D110" t="n">
        <v>6</v>
      </c>
    </row>
    <row r="111" spans="1:4">
      <c s="4" r="A111" t="s">
        <v>432</v>
      </c>
      <c s="7" r="B111" t="n">
        <v>60177</v>
      </c>
      <c s="7" r="C111" t="n">
        <v>67169</v>
      </c>
      <c s="7" r="D111" t="n">
        <v>67029</v>
      </c>
    </row>
    <row r="112" spans="1:4">
      <c s="4" r="A112" t="s">
        <v>433</v>
      </c>
      <c s="7" r="B112" t="n">
        <v>-278</v>
      </c>
      <c s="7" r="C112" t="n">
        <v>-1176</v>
      </c>
      <c s="7" r="D112" t="n">
        <v>-1529</v>
      </c>
    </row>
    <row r="113" spans="1:4">
      <c s="4" r="A113" t="s">
        <v>434</v>
      </c>
      <c s="5" r="B113" t="n">
        <v>6</v>
      </c>
      <c s="5" r="C113" t="n">
        <v>7</v>
      </c>
      <c s="5" r="D113" t="n">
        <v>7</v>
      </c>
    </row>
    <row r="114" spans="1:4">
      <c s="4" r="A114" t="s">
        <v>435</v>
      </c>
      <c s="7" r="B114" t="n">
        <v>68977</v>
      </c>
      <c s="7" r="C114" t="n">
        <v>98544</v>
      </c>
      <c s="7" r="D114" t="n">
        <v>128732</v>
      </c>
    </row>
    <row r="115" spans="1:4">
      <c s="4" r="A115" t="s">
        <v>436</v>
      </c>
      <c s="5" r="B115" t="n">
        <v>-290</v>
      </c>
      <c s="5" r="C115" t="n">
        <v>-1405</v>
      </c>
      <c s="5" r="D115" t="n">
        <v>-1793</v>
      </c>
    </row>
    <row r="116" spans="1:4">
      <c s="3" r="A116" t="s">
        <v>381</v>
      </c>
    </row>
    <row r="117" spans="1:4">
      <c s="4" r="A117" t="s">
        <v>437</v>
      </c>
      <c s="5" r="B117" t="n">
        <v>0</v>
      </c>
      <c s="5" r="C117" t="n">
        <v>41474</v>
      </c>
      <c s="5" r="D117" t="n">
        <v>8026</v>
      </c>
    </row>
    <row r="118" spans="1:4">
      <c s="4" r="A118" t="s">
        <v>438</v>
      </c>
      <c s="7" r="B118" t="n">
        <v>0</v>
      </c>
      <c s="7" r="C118" t="n">
        <v>-55</v>
      </c>
      <c s="7" r="D118" t="n">
        <v>-30</v>
      </c>
    </row>
    <row r="119" spans="1:4">
      <c s="4" r="A119" t="s">
        <v>439</v>
      </c>
      <c s="5" r="B119" t="n">
        <v>0</v>
      </c>
      <c s="5" r="C119" t="n">
        <v>3</v>
      </c>
      <c s="5" r="D119" t="n">
        <v>1</v>
      </c>
    </row>
    <row r="120" spans="1:4">
      <c s="4" r="A120" t="s">
        <v>440</v>
      </c>
      <c s="7" r="B120" t="n">
        <v>128520</v>
      </c>
      <c s="7" r="C120" t="n">
        <v>171570</v>
      </c>
      <c s="7" r="D120" t="n">
        <v>182299</v>
      </c>
    </row>
    <row r="121" spans="1:4">
      <c s="4" r="A121" t="s">
        <v>441</v>
      </c>
      <c s="7" r="B121" t="n">
        <v>-2418</v>
      </c>
      <c s="7" r="C121" t="n">
        <v>-6713</v>
      </c>
      <c s="7" r="D121" t="n">
        <v>-8540</v>
      </c>
    </row>
    <row r="122" spans="1:4">
      <c s="4" r="A122" t="s">
        <v>442</v>
      </c>
      <c s="5" r="B122" t="n">
        <v>12</v>
      </c>
      <c s="5" r="C122" t="n">
        <v>16</v>
      </c>
      <c s="5" r="D122" t="n">
        <v>17</v>
      </c>
    </row>
    <row r="123" spans="1:4">
      <c s="4" r="A123" t="s">
        <v>443</v>
      </c>
      <c s="7" r="B123" t="n">
        <v>128520</v>
      </c>
      <c s="7" r="C123" t="n">
        <v>213044</v>
      </c>
      <c s="7" r="D123" t="n">
        <v>190325</v>
      </c>
    </row>
    <row r="124" spans="1:4">
      <c s="4" r="A124" t="s">
        <v>444</v>
      </c>
      <c s="5" r="B124" t="n">
        <v>-2418</v>
      </c>
      <c s="5" r="C124" t="n">
        <v>-6768</v>
      </c>
      <c s="5" r="D124" t="n">
        <v>-8570</v>
      </c>
    </row>
    <row r="125" spans="1:4">
      <c s="4" r="A125" t="s">
        <v>394</v>
      </c>
    </row>
    <row r="126" spans="1:4">
      <c s="3" r="A126" t="s">
        <v>376</v>
      </c>
    </row>
    <row r="127" spans="1:4">
      <c s="4" r="A127" t="s">
        <v>429</v>
      </c>
      <c s="5" r="B127" t="n">
        <v>202750</v>
      </c>
      <c s="5" r="C127" t="n">
        <v>79042</v>
      </c>
      <c s="5" r="D127" t="n">
        <v>100337</v>
      </c>
    </row>
    <row r="128" spans="1:4">
      <c s="4" r="A128" t="s">
        <v>430</v>
      </c>
      <c s="7" r="B128" t="n">
        <v>-3434</v>
      </c>
      <c s="7" r="C128" t="n">
        <v>-1406</v>
      </c>
      <c s="7" r="D128" t="n">
        <v>-1904</v>
      </c>
    </row>
    <row r="129" spans="1:4">
      <c s="4" r="A129" t="s">
        <v>431</v>
      </c>
      <c s="5" r="B129" t="n">
        <v>28</v>
      </c>
      <c s="5" r="C129" t="n">
        <v>15</v>
      </c>
      <c s="5" r="D129" t="n">
        <v>13</v>
      </c>
    </row>
    <row r="130" spans="1:4">
      <c s="4" r="A130" t="s">
        <v>432</v>
      </c>
      <c s="7" r="B130" t="n">
        <v>71904</v>
      </c>
      <c s="7" r="C130" t="n">
        <v>193687</v>
      </c>
      <c s="7" r="D130" t="n">
        <v>151668</v>
      </c>
    </row>
    <row r="131" spans="1:4">
      <c s="4" r="A131" t="s">
        <v>433</v>
      </c>
      <c s="7" r="B131" t="n">
        <v>-2078</v>
      </c>
      <c s="7" r="C131" t="n">
        <v>-8207</v>
      </c>
      <c s="7" r="D131" t="n">
        <v>-5353</v>
      </c>
    </row>
    <row r="132" spans="1:4">
      <c s="4" r="A132" t="s">
        <v>434</v>
      </c>
      <c s="5" r="B132" t="n">
        <v>11</v>
      </c>
      <c s="5" r="C132" t="n">
        <v>27</v>
      </c>
      <c s="5" r="D132" t="n">
        <v>23</v>
      </c>
    </row>
    <row r="133" spans="1:4">
      <c s="4" r="A133" t="s">
        <v>435</v>
      </c>
      <c s="7" r="B133" t="n">
        <v>274654</v>
      </c>
      <c s="7" r="C133" t="n">
        <v>272729</v>
      </c>
      <c s="7" r="D133" t="n">
        <v>252005</v>
      </c>
    </row>
    <row r="134" spans="1:4">
      <c s="4" r="A134" t="s">
        <v>436</v>
      </c>
      <c s="5" r="B134" t="n">
        <v>-5512</v>
      </c>
      <c s="5" r="C134" t="n">
        <v>-9613</v>
      </c>
      <c s="5" r="D134" t="n">
        <v>-7257</v>
      </c>
    </row>
    <row r="135" spans="1:4">
      <c s="4" r="A135" t="s">
        <v>395</v>
      </c>
    </row>
    <row r="136" spans="1:4">
      <c s="3" r="A136" t="s">
        <v>376</v>
      </c>
    </row>
    <row r="137" spans="1:4">
      <c s="4" r="A137" t="s">
        <v>429</v>
      </c>
      <c s="5" r="B137" t="n">
        <v>0</v>
      </c>
      <c s="5" r="C137" t="n">
        <v>0</v>
      </c>
      <c s="5" r="D137" t="n">
        <v>0</v>
      </c>
    </row>
    <row r="138" spans="1:4">
      <c s="4" r="A138" t="s">
        <v>430</v>
      </c>
      <c s="7" r="B138" t="n">
        <v>0</v>
      </c>
      <c s="7" r="C138" t="n">
        <v>0</v>
      </c>
      <c s="7" r="D138" t="n">
        <v>0</v>
      </c>
    </row>
    <row r="139" spans="1:4">
      <c s="4" r="A139" t="s">
        <v>431</v>
      </c>
      <c s="5" r="B139" t="n">
        <v>0</v>
      </c>
      <c s="5" r="C139" t="n">
        <v>0</v>
      </c>
      <c s="5" r="D139" t="n">
        <v>0</v>
      </c>
    </row>
    <row r="140" spans="1:4">
      <c s="4" r="A140" t="s">
        <v>432</v>
      </c>
      <c s="7" r="B140" t="n">
        <v>54537</v>
      </c>
      <c s="7" r="C140" t="n">
        <v>51338</v>
      </c>
      <c s="7" r="D140" t="n">
        <v>54594</v>
      </c>
    </row>
    <row r="141" spans="1:4">
      <c s="4" r="A141" t="s">
        <v>433</v>
      </c>
      <c s="7" r="B141" t="n">
        <v>-7158</v>
      </c>
      <c s="7" r="C141" t="n">
        <v>-10315</v>
      </c>
      <c s="7" r="D141" t="n">
        <v>-7044</v>
      </c>
    </row>
    <row r="142" spans="1:4">
      <c s="4" r="A142" t="s">
        <v>434</v>
      </c>
      <c s="5" r="B142" t="n">
        <v>8</v>
      </c>
      <c s="5" r="C142" t="n">
        <v>8</v>
      </c>
      <c s="5" r="D142" t="n">
        <v>8</v>
      </c>
    </row>
    <row r="143" spans="1:4">
      <c s="4" r="A143" t="s">
        <v>435</v>
      </c>
      <c s="7" r="B143" t="n">
        <v>54537</v>
      </c>
      <c s="7" r="C143" t="n">
        <v>51338</v>
      </c>
      <c s="7" r="D143" t="n">
        <v>54594</v>
      </c>
    </row>
    <row r="144" spans="1:4">
      <c s="4" r="A144" t="s">
        <v>436</v>
      </c>
      <c s="7" r="B144" t="n">
        <v>-7158</v>
      </c>
      <c s="5" r="C144" t="n">
        <v>-10315</v>
      </c>
      <c s="5" r="D144" t="n">
        <v>-7044</v>
      </c>
    </row>
    <row r="145" spans="1:4">
      <c s="3" r="A145" t="s">
        <v>381</v>
      </c>
    </row>
    <row r="146" spans="1:4">
      <c s="4" r="A146" t="s">
        <v>437</v>
      </c>
      <c s="5" r="C146" t="n">
        <v>36933</v>
      </c>
      <c s="5" r="D146" t="n">
        <v>46907</v>
      </c>
    </row>
    <row r="147" spans="1:4">
      <c s="4" r="A147" t="s">
        <v>438</v>
      </c>
      <c s="7" r="C147" t="n">
        <v>-52</v>
      </c>
      <c s="7" r="D147" t="n">
        <v>-180</v>
      </c>
    </row>
    <row r="148" spans="1:4">
      <c s="4" r="A148" t="s">
        <v>439</v>
      </c>
      <c s="5" r="C148" t="n">
        <v>13</v>
      </c>
      <c s="5" r="D148" t="n">
        <v>16</v>
      </c>
    </row>
    <row r="149" spans="1:4">
      <c s="4" r="A149" t="s">
        <v>440</v>
      </c>
      <c s="7" r="C149" t="n">
        <v>0</v>
      </c>
      <c s="7" r="D149" t="n">
        <v>0</v>
      </c>
    </row>
    <row r="150" spans="1:4">
      <c s="4" r="A150" t="s">
        <v>441</v>
      </c>
      <c s="7" r="C150" t="n">
        <v>0</v>
      </c>
      <c s="7" r="D150" t="n">
        <v>0</v>
      </c>
    </row>
    <row r="151" spans="1:4">
      <c s="4" r="A151" t="s">
        <v>442</v>
      </c>
      <c s="5" r="C151" t="n">
        <v>0</v>
      </c>
      <c s="5" r="D151" t="n">
        <v>0</v>
      </c>
    </row>
    <row r="152" spans="1:4">
      <c s="4" r="A152" t="s">
        <v>443</v>
      </c>
      <c s="7" r="C152" t="n">
        <v>36933</v>
      </c>
      <c s="7" r="D152" t="n">
        <v>46907</v>
      </c>
    </row>
    <row r="153" spans="1:4">
      <c s="4" r="A153" t="s">
        <v>444</v>
      </c>
      <c s="5" r="C153" t="n">
        <v>-52</v>
      </c>
      <c s="7" r="D153" t="n">
        <v>-180</v>
      </c>
    </row>
    <row r="154" spans="1:4">
      <c s="4" r="A154" t="s">
        <v>386</v>
      </c>
    </row>
    <row r="155" spans="1:4">
      <c s="3" r="A155" t="s">
        <v>376</v>
      </c>
    </row>
    <row r="156" spans="1:4">
      <c s="4" r="A156" t="s">
        <v>429</v>
      </c>
      <c s="5" r="C156" t="n">
        <v>2482</v>
      </c>
    </row>
    <row r="157" spans="1:4">
      <c s="4" r="A157" t="s">
        <v>430</v>
      </c>
      <c s="7" r="C157" t="n">
        <v>-18</v>
      </c>
    </row>
    <row r="158" spans="1:4">
      <c s="4" r="A158" t="s">
        <v>431</v>
      </c>
      <c s="5" r="C158" t="n">
        <v>1</v>
      </c>
    </row>
    <row r="159" spans="1:4">
      <c s="4" r="A159" t="s">
        <v>432</v>
      </c>
      <c s="7" r="C159" t="n">
        <v>0</v>
      </c>
    </row>
    <row r="160" spans="1:4">
      <c s="4" r="A160" t="s">
        <v>433</v>
      </c>
      <c s="7" r="C160" t="n">
        <v>0</v>
      </c>
    </row>
    <row r="161" spans="1:4">
      <c s="4" r="A161" t="s">
        <v>434</v>
      </c>
      <c s="5" r="C161" t="n">
        <v>0</v>
      </c>
    </row>
    <row r="162" spans="1:4">
      <c s="4" r="A162" t="s">
        <v>435</v>
      </c>
      <c s="7" r="C162" t="n">
        <v>2482</v>
      </c>
    </row>
    <row r="163" spans="1:4">
      <c s="4" r="A163" t="s">
        <v>436</v>
      </c>
      <c s="7" r="C163" t="n">
        <v>-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51"/>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r="1" spans="1:4">
      <c s="1" r="A1" t="s">
        <v>445</v>
      </c>
      <c s="2" r="B1" t="s">
        <v>1</v>
      </c>
    </row>
    <row r="2" spans="1:4">
      <c s="2" r="B2" t="s">
        <v>2</v>
      </c>
      <c s="2" r="C2" t="s">
        <v>23</v>
      </c>
      <c s="2" r="D2" t="s">
        <v>24</v>
      </c>
    </row>
    <row r="3" spans="1:4">
      <c s="3" r="A3" t="s">
        <v>446</v>
      </c>
    </row>
    <row r="4" spans="1:4">
      <c s="4" r="A4" t="s">
        <v>447</v>
      </c>
      <c s="7" r="B4" t="n">
        <v>16272</v>
      </c>
    </row>
    <row r="5" spans="1:4">
      <c s="4" r="A5" t="s">
        <v>448</v>
      </c>
      <c s="4" r="B5" t="s">
        <v>449</v>
      </c>
    </row>
    <row r="6" spans="1:4">
      <c s="4" r="A6" t="s">
        <v>450</v>
      </c>
      <c s="7" r="B6" t="n">
        <v>209830</v>
      </c>
    </row>
    <row r="7" spans="1:4">
      <c s="4" r="A7" t="s">
        <v>451</v>
      </c>
      <c s="4" r="B7" t="s">
        <v>452</v>
      </c>
    </row>
    <row r="8" spans="1:4">
      <c s="4" r="A8" t="s">
        <v>453</v>
      </c>
      <c s="7" r="B8" t="n">
        <v>561050</v>
      </c>
    </row>
    <row r="9" spans="1:4">
      <c s="4" r="A9" t="s">
        <v>454</v>
      </c>
      <c s="4" r="B9" t="s">
        <v>455</v>
      </c>
    </row>
    <row r="10" spans="1:4">
      <c s="4" r="A10" t="s">
        <v>456</v>
      </c>
      <c s="7" r="B10" t="n">
        <v>3135791</v>
      </c>
    </row>
    <row r="11" spans="1:4">
      <c s="4" r="A11" t="s">
        <v>457</v>
      </c>
      <c s="4" r="B11" t="s">
        <v>458</v>
      </c>
    </row>
    <row r="12" spans="1:4">
      <c s="4" r="A12" t="s">
        <v>31</v>
      </c>
      <c s="7" r="B12" t="n">
        <v>3925724</v>
      </c>
      <c s="7" r="C12" t="n">
        <v>3545288</v>
      </c>
      <c s="7" r="D12" t="n">
        <v>3462990</v>
      </c>
    </row>
    <row r="13" spans="1:4">
      <c s="4" r="A13" t="s">
        <v>459</v>
      </c>
      <c s="7" r="B13" t="n">
        <v>3912767</v>
      </c>
      <c s="5" r="C13" t="n">
        <v>3562537</v>
      </c>
      <c s="5" r="D13" t="n">
        <v>3494793</v>
      </c>
    </row>
    <row r="14" spans="1:4">
      <c s="4" r="A14" t="s">
        <v>460</v>
      </c>
      <c s="4" r="B14" t="s">
        <v>461</v>
      </c>
    </row>
    <row r="15" spans="1:4">
      <c s="3" r="A15" t="s">
        <v>462</v>
      </c>
    </row>
    <row r="16" spans="1:4">
      <c s="4" r="A16" t="s">
        <v>447</v>
      </c>
      <c s="7" r="B16" t="n">
        <v>55553</v>
      </c>
    </row>
    <row r="17" spans="1:4">
      <c s="4" r="A17" t="s">
        <v>463</v>
      </c>
      <c s="4" r="B17" t="s">
        <v>464</v>
      </c>
    </row>
    <row r="18" spans="1:4">
      <c s="4" r="A18" t="s">
        <v>450</v>
      </c>
      <c s="7" r="B18" t="n">
        <v>336814</v>
      </c>
    </row>
    <row r="19" spans="1:4">
      <c s="4" r="A19" t="s">
        <v>465</v>
      </c>
      <c s="4" r="B19" t="s">
        <v>466</v>
      </c>
    </row>
    <row r="20" spans="1:4">
      <c s="4" r="A20" t="s">
        <v>453</v>
      </c>
      <c s="7" r="B20" t="n">
        <v>321828</v>
      </c>
    </row>
    <row r="21" spans="1:4">
      <c s="4" r="A21" t="s">
        <v>467</v>
      </c>
      <c s="4" r="B21" t="s">
        <v>468</v>
      </c>
    </row>
    <row r="22" spans="1:4">
      <c s="4" r="A22" t="s">
        <v>456</v>
      </c>
      <c s="7" r="B22" t="n">
        <v>2014716</v>
      </c>
    </row>
    <row r="23" spans="1:4">
      <c s="4" r="A23" t="s">
        <v>469</v>
      </c>
      <c s="4" r="B23" t="s">
        <v>470</v>
      </c>
    </row>
    <row r="24" spans="1:4">
      <c s="4" r="A24" t="s">
        <v>385</v>
      </c>
      <c s="7" r="B24" t="n">
        <v>2728911</v>
      </c>
      <c s="5" r="C24" t="n">
        <v>2875920</v>
      </c>
      <c s="5" r="D24" t="n">
        <v>2947172</v>
      </c>
    </row>
    <row r="25" spans="1:4">
      <c s="4" r="A25" t="s">
        <v>471</v>
      </c>
      <c s="5" r="C25" t="n">
        <v>2903609</v>
      </c>
      <c s="5" r="D25" t="n">
        <v>3002262</v>
      </c>
    </row>
    <row r="26" spans="1:4">
      <c s="4" r="A26" t="s">
        <v>30</v>
      </c>
      <c s="7" r="B26" t="n">
        <v>2728638</v>
      </c>
      <c s="5" r="C26" t="n">
        <v>2903609</v>
      </c>
      <c s="5" r="D26" t="n">
        <v>3002262</v>
      </c>
    </row>
    <row r="27" spans="1:4">
      <c s="4" r="A27" t="s">
        <v>472</v>
      </c>
      <c s="4" r="B27" t="s">
        <v>473</v>
      </c>
    </row>
    <row r="28" spans="1:4">
      <c s="4" r="A28" t="s">
        <v>474</v>
      </c>
      <c s="4" r="B28" t="s">
        <v>475</v>
      </c>
    </row>
    <row r="29" spans="1:4">
      <c s="4" r="A29" t="s">
        <v>476</v>
      </c>
      <c s="4" r="B29" t="s">
        <v>477</v>
      </c>
    </row>
    <row r="30" spans="1:4">
      <c s="4" r="A30" t="s">
        <v>387</v>
      </c>
    </row>
    <row r="31" spans="1:4">
      <c s="3" r="A31" t="s">
        <v>446</v>
      </c>
    </row>
    <row r="32" spans="1:4">
      <c s="4" r="A32" t="s">
        <v>447</v>
      </c>
      <c s="7" r="B32" t="n">
        <v>0</v>
      </c>
    </row>
    <row r="33" spans="1:4">
      <c s="4" r="A33" t="s">
        <v>450</v>
      </c>
      <c s="5" r="B33" t="n">
        <v>2516</v>
      </c>
    </row>
    <row r="34" spans="1:4">
      <c s="4" r="A34" t="s">
        <v>453</v>
      </c>
      <c s="5" r="B34" t="n">
        <v>0</v>
      </c>
    </row>
    <row r="35" spans="1:4">
      <c s="4" r="A35" t="s">
        <v>456</v>
      </c>
      <c s="5" r="B35" t="n">
        <v>0</v>
      </c>
    </row>
    <row r="36" spans="1:4">
      <c s="4" r="A36" t="s">
        <v>31</v>
      </c>
      <c s="5" r="B36" t="n">
        <v>2516</v>
      </c>
      <c s="5" r="C36" t="n">
        <v>2482</v>
      </c>
    </row>
    <row r="37" spans="1:4">
      <c s="4" r="A37" t="s">
        <v>459</v>
      </c>
      <c s="7" r="B37" t="n">
        <v>2500</v>
      </c>
      <c s="5" r="C37" t="n">
        <v>2500</v>
      </c>
    </row>
    <row r="38" spans="1:4">
      <c s="4" r="A38" t="s">
        <v>460</v>
      </c>
      <c s="4" r="B38" t="s">
        <v>478</v>
      </c>
    </row>
    <row r="39" spans="1:4">
      <c s="3" r="A39" t="s">
        <v>462</v>
      </c>
    </row>
    <row r="40" spans="1:4">
      <c s="4" r="A40" t="s">
        <v>447</v>
      </c>
      <c s="7" r="B40" t="n">
        <v>0</v>
      </c>
    </row>
    <row r="41" spans="1:4">
      <c s="4" r="A41" t="s">
        <v>450</v>
      </c>
      <c s="5" r="B41" t="n">
        <v>24959</v>
      </c>
    </row>
    <row r="42" spans="1:4">
      <c s="4" r="A42" t="s">
        <v>453</v>
      </c>
      <c s="5" r="B42" t="n">
        <v>0</v>
      </c>
    </row>
    <row r="43" spans="1:4">
      <c s="4" r="A43" t="s">
        <v>456</v>
      </c>
      <c s="5" r="B43" t="n">
        <v>0</v>
      </c>
    </row>
    <row r="44" spans="1:4">
      <c s="4" r="A44" t="s">
        <v>385</v>
      </c>
      <c s="5" r="B44" t="n">
        <v>24959</v>
      </c>
      <c s="5" r="C44" t="n">
        <v>24463</v>
      </c>
      <c s="5" r="D44" t="n">
        <v>24244</v>
      </c>
    </row>
    <row r="45" spans="1:4">
      <c s="4" r="A45" t="s">
        <v>30</v>
      </c>
      <c s="7" r="B45" t="n">
        <v>25000</v>
      </c>
      <c s="5" r="C45" t="n">
        <v>25000</v>
      </c>
      <c s="5" r="D45" t="n">
        <v>25000</v>
      </c>
    </row>
    <row r="46" spans="1:4">
      <c s="4" r="A46" t="s">
        <v>472</v>
      </c>
      <c s="4" r="B46" t="s">
        <v>479</v>
      </c>
    </row>
    <row r="47" spans="1:4">
      <c s="4" r="A47" t="s">
        <v>474</v>
      </c>
      <c s="4" r="B47" t="s">
        <v>480</v>
      </c>
    </row>
    <row r="48" spans="1:4">
      <c s="4" r="A48" t="s">
        <v>476</v>
      </c>
      <c s="4" r="B48" t="s">
        <v>477</v>
      </c>
    </row>
    <row r="49" spans="1:4">
      <c s="4" r="A49" t="s">
        <v>386</v>
      </c>
    </row>
    <row r="50" spans="1:4">
      <c s="3" r="A50" t="s">
        <v>446</v>
      </c>
    </row>
    <row r="51" spans="1:4">
      <c s="4" r="A51" t="s">
        <v>447</v>
      </c>
      <c s="7" r="B51" t="n">
        <v>5005</v>
      </c>
    </row>
    <row r="52" spans="1:4">
      <c s="4" r="A52" t="s">
        <v>450</v>
      </c>
      <c s="5" r="B52" t="n">
        <v>0</v>
      </c>
    </row>
    <row r="53" spans="1:4">
      <c s="4" r="A53" t="s">
        <v>453</v>
      </c>
      <c s="5" r="B53" t="n">
        <v>0</v>
      </c>
    </row>
    <row r="54" spans="1:4">
      <c s="4" r="A54" t="s">
        <v>456</v>
      </c>
      <c s="5" r="B54" t="n">
        <v>0</v>
      </c>
    </row>
    <row r="55" spans="1:4">
      <c s="4" r="A55" t="s">
        <v>31</v>
      </c>
      <c s="5" r="B55" t="n">
        <v>5005</v>
      </c>
    </row>
    <row r="56" spans="1:4">
      <c s="4" r="A56" t="s">
        <v>459</v>
      </c>
      <c s="7" r="B56" t="n">
        <v>5002</v>
      </c>
    </row>
    <row r="57" spans="1:4">
      <c s="4" r="A57" t="s">
        <v>460</v>
      </c>
      <c s="4" r="B57" t="s">
        <v>481</v>
      </c>
    </row>
    <row r="58" spans="1:4">
      <c s="3" r="A58" t="s">
        <v>462</v>
      </c>
    </row>
    <row r="59" spans="1:4">
      <c s="4" r="A59" t="s">
        <v>447</v>
      </c>
      <c s="7" r="B59" t="n">
        <v>0</v>
      </c>
    </row>
    <row r="60" spans="1:4">
      <c s="4" r="A60" t="s">
        <v>450</v>
      </c>
      <c s="5" r="B60" t="n">
        <v>0</v>
      </c>
    </row>
    <row r="61" spans="1:4">
      <c s="4" r="A61" t="s">
        <v>453</v>
      </c>
      <c s="5" r="B61" t="n">
        <v>0</v>
      </c>
    </row>
    <row r="62" spans="1:4">
      <c s="4" r="A62" t="s">
        <v>456</v>
      </c>
      <c s="5" r="B62" t="n">
        <v>0</v>
      </c>
    </row>
    <row r="63" spans="1:4">
      <c s="4" r="A63" t="s">
        <v>385</v>
      </c>
      <c s="5" r="B63" t="n">
        <v>0</v>
      </c>
      <c s="5" r="C63" t="n">
        <v>5000</v>
      </c>
      <c s="5" r="D63" t="n">
        <v>5003</v>
      </c>
    </row>
    <row r="64" spans="1:4">
      <c s="4" r="A64" t="s">
        <v>30</v>
      </c>
      <c s="7" r="B64" t="n">
        <v>0</v>
      </c>
      <c s="5" r="C64" t="n">
        <v>5000</v>
      </c>
      <c s="5" r="D64" t="n">
        <v>5000</v>
      </c>
    </row>
    <row r="65" spans="1:4">
      <c s="4" r="A65" t="s">
        <v>472</v>
      </c>
      <c s="4" r="B65" t="s">
        <v>482</v>
      </c>
    </row>
    <row r="66" spans="1:4">
      <c s="4" r="A66" t="s">
        <v>474</v>
      </c>
      <c s="4" r="B66" t="s">
        <v>483</v>
      </c>
    </row>
    <row r="67" spans="1:4">
      <c s="4" r="A67" t="s">
        <v>476</v>
      </c>
      <c s="4" r="B67" t="s">
        <v>484</v>
      </c>
    </row>
    <row r="68" spans="1:4">
      <c s="4" r="A68" t="s">
        <v>388</v>
      </c>
    </row>
    <row r="69" spans="1:4">
      <c s="3" r="A69" t="s">
        <v>446</v>
      </c>
    </row>
    <row r="70" spans="1:4">
      <c s="4" r="A70" t="s">
        <v>447</v>
      </c>
      <c s="7" r="B70" t="n">
        <v>9261</v>
      </c>
    </row>
    <row r="71" spans="1:4">
      <c s="4" r="A71" t="s">
        <v>450</v>
      </c>
      <c s="5" r="B71" t="n">
        <v>71433</v>
      </c>
    </row>
    <row r="72" spans="1:4">
      <c s="4" r="A72" t="s">
        <v>453</v>
      </c>
      <c s="5" r="B72" t="n">
        <v>95992</v>
      </c>
    </row>
    <row r="73" spans="1:4">
      <c s="4" r="A73" t="s">
        <v>456</v>
      </c>
      <c s="5" r="B73" t="n">
        <v>24124</v>
      </c>
    </row>
    <row r="74" spans="1:4">
      <c s="4" r="A74" t="s">
        <v>31</v>
      </c>
      <c s="5" r="B74" t="n">
        <v>200810</v>
      </c>
      <c s="5" r="C74" t="n">
        <v>227342</v>
      </c>
      <c s="5" r="D74" t="n">
        <v>237067</v>
      </c>
    </row>
    <row r="75" spans="1:4">
      <c s="4" r="A75" t="s">
        <v>459</v>
      </c>
      <c s="7" r="B75" t="n">
        <v>196396</v>
      </c>
      <c s="5" r="C75" t="n">
        <v>221052</v>
      </c>
      <c s="5" r="D75" t="n">
        <v>229528</v>
      </c>
    </row>
    <row r="76" spans="1:4">
      <c s="4" r="A76" t="s">
        <v>460</v>
      </c>
      <c s="4" r="B76" t="s">
        <v>485</v>
      </c>
    </row>
    <row r="77" spans="1:4">
      <c s="3" r="A77" t="s">
        <v>462</v>
      </c>
    </row>
    <row r="78" spans="1:4">
      <c s="4" r="A78" t="s">
        <v>447</v>
      </c>
      <c s="7" r="B78" t="n">
        <v>55553</v>
      </c>
    </row>
    <row r="79" spans="1:4">
      <c s="4" r="A79" t="s">
        <v>450</v>
      </c>
      <c s="5" r="B79" t="n">
        <v>109988</v>
      </c>
    </row>
    <row r="80" spans="1:4">
      <c s="4" r="A80" t="s">
        <v>453</v>
      </c>
      <c s="5" r="B80" t="n">
        <v>220193</v>
      </c>
    </row>
    <row r="81" spans="1:4">
      <c s="4" r="A81" t="s">
        <v>456</v>
      </c>
      <c s="5" r="B81" t="n">
        <v>176329</v>
      </c>
    </row>
    <row r="82" spans="1:4">
      <c s="4" r="A82" t="s">
        <v>385</v>
      </c>
      <c s="5" r="B82" t="n">
        <v>562063</v>
      </c>
      <c s="5" r="C82" t="n">
        <v>530278</v>
      </c>
      <c s="5" r="D82" t="n">
        <v>550818</v>
      </c>
    </row>
    <row r="83" spans="1:4">
      <c s="4" r="A83" t="s">
        <v>30</v>
      </c>
      <c s="7" r="B83" t="n">
        <v>550769</v>
      </c>
      <c s="5" r="C83" t="n">
        <v>517824</v>
      </c>
      <c s="5" r="D83" t="n">
        <v>539014</v>
      </c>
    </row>
    <row r="84" spans="1:4">
      <c s="4" r="A84" t="s">
        <v>472</v>
      </c>
      <c s="4" r="B84" t="s">
        <v>486</v>
      </c>
    </row>
    <row r="85" spans="1:4">
      <c s="4" r="A85" t="s">
        <v>474</v>
      </c>
      <c s="4" r="B85" t="s">
        <v>487</v>
      </c>
    </row>
    <row r="86" spans="1:4">
      <c s="4" r="A86" t="s">
        <v>476</v>
      </c>
      <c s="4" r="B86" t="s">
        <v>488</v>
      </c>
    </row>
    <row r="87" spans="1:4">
      <c s="4" r="A87" t="s">
        <v>389</v>
      </c>
    </row>
    <row r="88" spans="1:4">
      <c s="3" r="A88" t="s">
        <v>446</v>
      </c>
    </row>
    <row r="89" spans="1:4">
      <c s="4" r="A89" t="s">
        <v>447</v>
      </c>
      <c s="7" r="B89" t="n">
        <v>1834</v>
      </c>
    </row>
    <row r="90" spans="1:4">
      <c s="4" r="A90" t="s">
        <v>450</v>
      </c>
      <c s="5" r="B90" t="n">
        <v>32355</v>
      </c>
    </row>
    <row r="91" spans="1:4">
      <c s="4" r="A91" t="s">
        <v>453</v>
      </c>
      <c s="5" r="B91" t="n">
        <v>81932</v>
      </c>
    </row>
    <row r="92" spans="1:4">
      <c s="4" r="A92" t="s">
        <v>456</v>
      </c>
      <c s="5" r="B92" t="n">
        <v>829503</v>
      </c>
    </row>
    <row r="93" spans="1:4">
      <c s="4" r="A93" t="s">
        <v>31</v>
      </c>
      <c s="5" r="B93" t="n">
        <v>945624</v>
      </c>
      <c s="5" r="C93" t="n">
        <v>970998</v>
      </c>
      <c s="5" r="D93" t="n">
        <v>996387</v>
      </c>
    </row>
    <row r="94" spans="1:4">
      <c s="4" r="A94" t="s">
        <v>459</v>
      </c>
      <c s="7" r="B94" t="n">
        <v>927715</v>
      </c>
      <c s="5" r="C94" t="n">
        <v>951839</v>
      </c>
      <c s="5" r="D94" t="n">
        <v>983038</v>
      </c>
    </row>
    <row r="95" spans="1:4">
      <c s="4" r="A95" t="s">
        <v>460</v>
      </c>
      <c s="4" r="B95" t="s">
        <v>489</v>
      </c>
    </row>
    <row r="96" spans="1:4">
      <c s="3" r="A96" t="s">
        <v>462</v>
      </c>
    </row>
    <row r="97" spans="1:4">
      <c s="4" r="A97" t="s">
        <v>447</v>
      </c>
      <c s="7" r="B97" t="n">
        <v>0</v>
      </c>
    </row>
    <row r="98" spans="1:4">
      <c s="4" r="A98" t="s">
        <v>450</v>
      </c>
      <c s="5" r="B98" t="n">
        <v>0</v>
      </c>
    </row>
    <row r="99" spans="1:4">
      <c s="4" r="A99" t="s">
        <v>453</v>
      </c>
      <c s="5" r="B99" t="n">
        <v>24913</v>
      </c>
    </row>
    <row r="100" spans="1:4">
      <c s="4" r="A100" t="s">
        <v>456</v>
      </c>
      <c s="5" r="B100" t="n">
        <v>512665</v>
      </c>
    </row>
    <row r="101" spans="1:4">
      <c s="4" r="A101" t="s">
        <v>385</v>
      </c>
      <c s="5" r="B101" t="n">
        <v>537578</v>
      </c>
      <c s="5" r="C101" t="n">
        <v>585177</v>
      </c>
      <c s="5" r="D101" t="n">
        <v>600836</v>
      </c>
    </row>
    <row r="102" spans="1:4">
      <c s="4" r="A102" t="s">
        <v>30</v>
      </c>
      <c s="7" r="B102" t="n">
        <v>529095</v>
      </c>
      <c s="5" r="C102" t="n">
        <v>580727</v>
      </c>
      <c s="5" r="D102" t="n">
        <v>602220</v>
      </c>
    </row>
    <row r="103" spans="1:4">
      <c s="4" r="A103" t="s">
        <v>472</v>
      </c>
      <c s="4" r="B103" t="s">
        <v>490</v>
      </c>
    </row>
    <row r="104" spans="1:4">
      <c s="4" r="A104" t="s">
        <v>474</v>
      </c>
      <c s="4" r="B104" t="s">
        <v>491</v>
      </c>
    </row>
    <row r="105" spans="1:4">
      <c s="4" r="A105" t="s">
        <v>476</v>
      </c>
      <c s="4" r="B105" t="s">
        <v>477</v>
      </c>
    </row>
    <row r="106" spans="1:4">
      <c s="4" r="A106" t="s">
        <v>390</v>
      </c>
    </row>
    <row r="107" spans="1:4">
      <c s="3" r="A107" t="s">
        <v>446</v>
      </c>
    </row>
    <row r="108" spans="1:4">
      <c s="4" r="A108" t="s">
        <v>447</v>
      </c>
      <c s="7" r="B108" t="n">
        <v>0</v>
      </c>
    </row>
    <row r="109" spans="1:4">
      <c s="4" r="A109" t="s">
        <v>450</v>
      </c>
      <c s="5" r="B109" t="n">
        <v>35823</v>
      </c>
    </row>
    <row r="110" spans="1:4">
      <c s="4" r="A110" t="s">
        <v>453</v>
      </c>
      <c s="5" r="B110" t="n">
        <v>113548</v>
      </c>
    </row>
    <row r="111" spans="1:4">
      <c s="4" r="A111" t="s">
        <v>456</v>
      </c>
      <c s="5" r="B111" t="n">
        <v>5705</v>
      </c>
    </row>
    <row r="112" spans="1:4">
      <c s="4" r="A112" t="s">
        <v>31</v>
      </c>
      <c s="5" r="B112" t="n">
        <v>155076</v>
      </c>
      <c s="5" r="C112" t="n">
        <v>103403</v>
      </c>
      <c s="5" r="D112" t="n">
        <v>84764</v>
      </c>
    </row>
    <row r="113" spans="1:4">
      <c s="4" r="A113" t="s">
        <v>459</v>
      </c>
      <c s="7" r="B113" t="n">
        <v>153834</v>
      </c>
      <c s="5" r="C113" t="n">
        <v>104176</v>
      </c>
      <c s="5" r="D113" t="n">
        <v>86485</v>
      </c>
    </row>
    <row r="114" spans="1:4">
      <c s="4" r="A114" t="s">
        <v>460</v>
      </c>
      <c s="4" r="B114" t="s">
        <v>492</v>
      </c>
    </row>
    <row r="115" spans="1:4">
      <c s="3" r="A115" t="s">
        <v>462</v>
      </c>
    </row>
    <row r="116" spans="1:4">
      <c s="4" r="A116" t="s">
        <v>447</v>
      </c>
      <c s="7" r="B116" t="n">
        <v>0</v>
      </c>
    </row>
    <row r="117" spans="1:4">
      <c s="4" r="A117" t="s">
        <v>450</v>
      </c>
      <c s="5" r="B117" t="n">
        <v>41964</v>
      </c>
    </row>
    <row r="118" spans="1:4">
      <c s="4" r="A118" t="s">
        <v>453</v>
      </c>
      <c s="5" r="B118" t="n">
        <v>23792</v>
      </c>
    </row>
    <row r="119" spans="1:4">
      <c s="4" r="A119" t="s">
        <v>456</v>
      </c>
      <c s="5" r="B119" t="n">
        <v>0</v>
      </c>
    </row>
    <row r="120" spans="1:4">
      <c s="4" r="A120" t="s">
        <v>385</v>
      </c>
      <c s="5" r="B120" t="n">
        <v>65756</v>
      </c>
      <c s="5" r="C120" t="n">
        <v>58095</v>
      </c>
      <c s="5" r="D120" t="n">
        <v>65056</v>
      </c>
    </row>
    <row r="121" spans="1:4">
      <c s="4" r="A121" t="s">
        <v>30</v>
      </c>
      <c s="7" r="B121" t="n">
        <v>64605</v>
      </c>
      <c s="5" r="C121" t="n">
        <v>58143</v>
      </c>
      <c s="5" r="D121" t="n">
        <v>65704</v>
      </c>
    </row>
    <row r="122" spans="1:4">
      <c s="4" r="A122" t="s">
        <v>472</v>
      </c>
      <c s="4" r="B122" t="s">
        <v>493</v>
      </c>
    </row>
    <row r="123" spans="1:4">
      <c s="4" r="A123" t="s">
        <v>474</v>
      </c>
      <c s="4" r="B123" t="s">
        <v>494</v>
      </c>
    </row>
    <row r="124" spans="1:4">
      <c s="4" r="A124" t="s">
        <v>476</v>
      </c>
      <c s="4" r="B124" t="s">
        <v>495</v>
      </c>
    </row>
    <row r="125" spans="1:4">
      <c s="4" r="A125" t="s">
        <v>391</v>
      </c>
    </row>
    <row r="126" spans="1:4">
      <c s="3" r="A126" t="s">
        <v>446</v>
      </c>
    </row>
    <row r="127" spans="1:4">
      <c s="4" r="A127" t="s">
        <v>447</v>
      </c>
      <c s="7" r="B127" t="n">
        <v>172</v>
      </c>
    </row>
    <row r="128" spans="1:4">
      <c s="4" r="A128" t="s">
        <v>450</v>
      </c>
      <c s="5" r="B128" t="n">
        <v>9058</v>
      </c>
    </row>
    <row r="129" spans="1:4">
      <c s="4" r="A129" t="s">
        <v>453</v>
      </c>
      <c s="5" r="B129" t="n">
        <v>25772</v>
      </c>
    </row>
    <row r="130" spans="1:4">
      <c s="4" r="A130" t="s">
        <v>456</v>
      </c>
      <c s="5" r="B130" t="n">
        <v>1987957</v>
      </c>
    </row>
    <row r="131" spans="1:4">
      <c s="4" r="A131" t="s">
        <v>31</v>
      </c>
      <c s="5" r="B131" t="n">
        <v>2022959</v>
      </c>
      <c s="5" r="C131" t="n">
        <v>1676567</v>
      </c>
      <c s="5" r="D131" t="n">
        <v>1600317</v>
      </c>
    </row>
    <row r="132" spans="1:4">
      <c s="4" r="A132" t="s">
        <v>459</v>
      </c>
      <c s="7" r="B132" t="n">
        <v>2023275</v>
      </c>
      <c s="5" r="C132" t="n">
        <v>1698015</v>
      </c>
      <c s="5" r="D132" t="n">
        <v>1635780</v>
      </c>
    </row>
    <row r="133" spans="1:4">
      <c s="4" r="A133" t="s">
        <v>460</v>
      </c>
      <c s="4" r="B133" t="s">
        <v>496</v>
      </c>
    </row>
    <row r="134" spans="1:4">
      <c s="3" r="A134" t="s">
        <v>462</v>
      </c>
    </row>
    <row r="135" spans="1:4">
      <c s="4" r="A135" t="s">
        <v>447</v>
      </c>
      <c s="7" r="B135" t="n">
        <v>0</v>
      </c>
    </row>
    <row r="136" spans="1:4">
      <c s="4" r="A136" t="s">
        <v>450</v>
      </c>
      <c s="5" r="B136" t="n">
        <v>0</v>
      </c>
    </row>
    <row r="137" spans="1:4">
      <c s="4" r="A137" t="s">
        <v>453</v>
      </c>
      <c s="5" r="B137" t="n">
        <v>0</v>
      </c>
    </row>
    <row r="138" spans="1:4">
      <c s="4" r="A138" t="s">
        <v>456</v>
      </c>
      <c s="5" r="B138" t="n">
        <v>1189820</v>
      </c>
    </row>
    <row r="139" spans="1:4">
      <c s="4" r="A139" t="s">
        <v>385</v>
      </c>
      <c s="5" r="B139" t="n">
        <v>1189820</v>
      </c>
      <c s="5" r="C139" t="n">
        <v>1330377</v>
      </c>
      <c s="5" r="D139" t="n">
        <v>1359227</v>
      </c>
    </row>
    <row r="140" spans="1:4">
      <c s="4" r="A140" t="s">
        <v>30</v>
      </c>
      <c s="7" r="B140" t="n">
        <v>1210743</v>
      </c>
      <c s="5" r="C140" t="n">
        <v>1368534</v>
      </c>
      <c s="5" r="D140" t="n">
        <v>1415421</v>
      </c>
    </row>
    <row r="141" spans="1:4">
      <c s="4" r="A141" t="s">
        <v>472</v>
      </c>
      <c s="4" r="B141" t="s">
        <v>497</v>
      </c>
    </row>
    <row r="142" spans="1:4">
      <c s="4" r="A142" t="s">
        <v>474</v>
      </c>
      <c s="4" r="B142" t="s">
        <v>498</v>
      </c>
    </row>
    <row r="143" spans="1:4">
      <c s="4" r="A143" t="s">
        <v>476</v>
      </c>
      <c s="4" r="B143" t="s">
        <v>498</v>
      </c>
    </row>
    <row r="144" spans="1:4">
      <c s="4" r="A144" t="s">
        <v>392</v>
      </c>
    </row>
    <row r="145" spans="1:4">
      <c s="3" r="A145" t="s">
        <v>446</v>
      </c>
    </row>
    <row r="146" spans="1:4">
      <c s="4" r="A146" t="s">
        <v>447</v>
      </c>
      <c s="7" r="B146" t="n">
        <v>0</v>
      </c>
    </row>
    <row r="147" spans="1:4">
      <c s="4" r="A147" t="s">
        <v>450</v>
      </c>
      <c s="5" r="B147" t="n">
        <v>4</v>
      </c>
    </row>
    <row r="148" spans="1:4">
      <c s="4" r="A148" t="s">
        <v>453</v>
      </c>
      <c s="5" r="B148" t="n">
        <v>0</v>
      </c>
    </row>
    <row r="149" spans="1:4">
      <c s="4" r="A149" t="s">
        <v>456</v>
      </c>
      <c s="5" r="B149" t="n">
        <v>1</v>
      </c>
    </row>
    <row r="150" spans="1:4">
      <c s="4" r="A150" t="s">
        <v>31</v>
      </c>
      <c s="5" r="B150" t="n">
        <v>5</v>
      </c>
      <c s="5" r="C150" t="n">
        <v>7</v>
      </c>
      <c s="5" r="D150" t="n">
        <v>7</v>
      </c>
    </row>
    <row r="151" spans="1:4">
      <c s="4" r="A151" t="s">
        <v>459</v>
      </c>
      <c s="7" r="B151" t="n">
        <v>5</v>
      </c>
      <c s="5" r="C151" t="n">
        <v>7</v>
      </c>
      <c s="5" r="D151" t="n">
        <v>7</v>
      </c>
    </row>
    <row r="152" spans="1:4">
      <c s="4" r="A152" t="s">
        <v>460</v>
      </c>
      <c s="4" r="B152" t="s">
        <v>499</v>
      </c>
    </row>
    <row r="153" spans="1:4">
      <c s="3" r="A153" t="s">
        <v>462</v>
      </c>
    </row>
    <row r="154" spans="1:4">
      <c s="4" r="A154" t="s">
        <v>447</v>
      </c>
      <c s="7" r="B154" t="n">
        <v>0</v>
      </c>
    </row>
    <row r="155" spans="1:4">
      <c s="4" r="A155" t="s">
        <v>450</v>
      </c>
      <c s="5" r="B155" t="n">
        <v>0</v>
      </c>
    </row>
    <row r="156" spans="1:4">
      <c s="4" r="A156" t="s">
        <v>453</v>
      </c>
      <c s="5" r="B156" t="n">
        <v>0</v>
      </c>
    </row>
    <row r="157" spans="1:4">
      <c s="4" r="A157" t="s">
        <v>456</v>
      </c>
      <c s="5" r="B157" t="n">
        <v>0</v>
      </c>
    </row>
    <row r="158" spans="1:4">
      <c s="4" r="A158" t="s">
        <v>471</v>
      </c>
      <c s="5" r="B158" t="n">
        <v>0</v>
      </c>
    </row>
    <row r="159" spans="1:4">
      <c s="4" r="A159" t="s">
        <v>30</v>
      </c>
      <c s="7" r="B159" t="n">
        <v>0</v>
      </c>
    </row>
    <row r="160" spans="1:4">
      <c s="4" r="A160" t="s">
        <v>472</v>
      </c>
      <c s="4" r="B160" t="s">
        <v>482</v>
      </c>
    </row>
    <row r="161" spans="1:4">
      <c s="4" r="A161" t="s">
        <v>474</v>
      </c>
      <c s="4" r="B161" t="s">
        <v>500</v>
      </c>
    </row>
    <row r="162" spans="1:4">
      <c s="4" r="A162" t="s">
        <v>393</v>
      </c>
    </row>
    <row r="163" spans="1:4">
      <c s="3" r="A163" t="s">
        <v>446</v>
      </c>
    </row>
    <row r="164" spans="1:4">
      <c s="4" r="A164" t="s">
        <v>447</v>
      </c>
      <c s="7" r="B164" t="n">
        <v>0</v>
      </c>
    </row>
    <row r="165" spans="1:4">
      <c s="4" r="A165" t="s">
        <v>450</v>
      </c>
      <c s="5" r="B165" t="n">
        <v>58641</v>
      </c>
    </row>
    <row r="166" spans="1:4">
      <c s="4" r="A166" t="s">
        <v>453</v>
      </c>
      <c s="5" r="B166" t="n">
        <v>72503</v>
      </c>
    </row>
    <row r="167" spans="1:4">
      <c s="4" r="A167" t="s">
        <v>456</v>
      </c>
      <c s="5" r="B167" t="n">
        <v>112816</v>
      </c>
    </row>
    <row r="168" spans="1:4">
      <c s="4" r="A168" t="s">
        <v>31</v>
      </c>
      <c s="5" r="B168" t="n">
        <v>243960</v>
      </c>
      <c s="5" r="C168" t="n">
        <v>222334</v>
      </c>
      <c s="5" r="D168" t="n">
        <v>194017</v>
      </c>
    </row>
    <row r="169" spans="1:4">
      <c s="4" r="A169" t="s">
        <v>459</v>
      </c>
      <c s="7" r="B169" t="n">
        <v>241788</v>
      </c>
      <c s="5" r="C169" t="n">
        <v>222876</v>
      </c>
      <c s="5" r="D169" t="n">
        <v>195512</v>
      </c>
    </row>
    <row r="170" spans="1:4">
      <c s="4" r="A170" t="s">
        <v>460</v>
      </c>
      <c s="4" r="B170" t="s">
        <v>501</v>
      </c>
    </row>
    <row r="171" spans="1:4">
      <c s="3" r="A171" t="s">
        <v>462</v>
      </c>
    </row>
    <row r="172" spans="1:4">
      <c s="4" r="A172" t="s">
        <v>447</v>
      </c>
      <c s="7" r="B172" t="n">
        <v>0</v>
      </c>
    </row>
    <row r="173" spans="1:4">
      <c s="4" r="A173" t="s">
        <v>450</v>
      </c>
      <c s="5" r="B173" t="n">
        <v>70643</v>
      </c>
    </row>
    <row r="174" spans="1:4">
      <c s="4" r="A174" t="s">
        <v>453</v>
      </c>
      <c s="5" r="B174" t="n">
        <v>52930</v>
      </c>
    </row>
    <row r="175" spans="1:4">
      <c s="4" r="A175" t="s">
        <v>456</v>
      </c>
      <c s="5" r="B175" t="n">
        <v>135902</v>
      </c>
    </row>
    <row r="176" spans="1:4">
      <c s="4" r="A176" t="s">
        <v>385</v>
      </c>
      <c s="5" r="B176" t="n">
        <v>259475</v>
      </c>
      <c s="5" r="C176" t="n">
        <v>251431</v>
      </c>
      <c s="5" r="D176" t="n">
        <v>250212</v>
      </c>
    </row>
    <row r="177" spans="1:4">
      <c s="4" r="A177" t="s">
        <v>30</v>
      </c>
      <c s="7" r="B177" t="n">
        <v>259888</v>
      </c>
      <c s="5" r="C177" t="n">
        <v>257642</v>
      </c>
      <c s="5" r="D177" t="n">
        <v>258436</v>
      </c>
    </row>
    <row r="178" spans="1:4">
      <c s="4" r="A178" t="s">
        <v>472</v>
      </c>
      <c s="4" r="B178" t="s">
        <v>502</v>
      </c>
    </row>
    <row r="179" spans="1:4">
      <c s="4" r="A179" t="s">
        <v>474</v>
      </c>
      <c s="4" r="B179" t="s">
        <v>503</v>
      </c>
    </row>
    <row r="180" spans="1:4">
      <c s="4" r="A180" t="s">
        <v>476</v>
      </c>
      <c s="4" r="B180" t="s">
        <v>504</v>
      </c>
    </row>
    <row r="181" spans="1:4">
      <c s="4" r="A181" t="s">
        <v>394</v>
      </c>
    </row>
    <row r="182" spans="1:4">
      <c s="3" r="A182" t="s">
        <v>446</v>
      </c>
    </row>
    <row r="183" spans="1:4">
      <c s="4" r="A183" t="s">
        <v>447</v>
      </c>
      <c s="7" r="B183" t="n">
        <v>0</v>
      </c>
    </row>
    <row r="184" spans="1:4">
      <c s="4" r="A184" t="s">
        <v>450</v>
      </c>
      <c s="5" r="B184" t="n">
        <v>0</v>
      </c>
    </row>
    <row r="185" spans="1:4">
      <c s="4" r="A185" t="s">
        <v>453</v>
      </c>
      <c s="5" r="B185" t="n">
        <v>171303</v>
      </c>
    </row>
    <row r="186" spans="1:4">
      <c s="4" r="A186" t="s">
        <v>456</v>
      </c>
      <c s="5" r="B186" t="n">
        <v>121148</v>
      </c>
    </row>
    <row r="187" spans="1:4">
      <c s="4" r="A187" t="s">
        <v>31</v>
      </c>
      <c s="5" r="B187" t="n">
        <v>292451</v>
      </c>
      <c s="5" r="C187" t="n">
        <v>287844</v>
      </c>
      <c s="5" r="D187" t="n">
        <v>290421</v>
      </c>
    </row>
    <row r="188" spans="1:4">
      <c s="4" r="A188" t="s">
        <v>459</v>
      </c>
      <c s="7" r="B188" t="n">
        <v>297776</v>
      </c>
      <c s="5" r="C188" t="n">
        <v>297446</v>
      </c>
      <c s="5" r="D188" t="n">
        <v>297389</v>
      </c>
    </row>
    <row r="189" spans="1:4">
      <c s="4" r="A189" t="s">
        <v>460</v>
      </c>
      <c s="4" r="B189" t="s">
        <v>505</v>
      </c>
    </row>
    <row r="190" spans="1:4">
      <c s="3" r="A190" t="s">
        <v>462</v>
      </c>
    </row>
    <row r="191" spans="1:4">
      <c s="4" r="A191" t="s">
        <v>447</v>
      </c>
      <c s="7" r="B191" t="n">
        <v>0</v>
      </c>
    </row>
    <row r="192" spans="1:4">
      <c s="4" r="A192" t="s">
        <v>450</v>
      </c>
      <c s="5" r="B192" t="n">
        <v>0</v>
      </c>
    </row>
    <row r="193" spans="1:4">
      <c s="4" r="A193" t="s">
        <v>453</v>
      </c>
      <c s="5" r="B193" t="n">
        <v>0</v>
      </c>
    </row>
    <row r="194" spans="1:4">
      <c s="4" r="A194" t="s">
        <v>456</v>
      </c>
      <c s="5" r="B194" t="n">
        <v>0</v>
      </c>
    </row>
    <row r="195" spans="1:4">
      <c s="4" r="A195" t="s">
        <v>30</v>
      </c>
      <c s="7" r="B195" t="n">
        <v>0</v>
      </c>
    </row>
    <row r="196" spans="1:4">
      <c s="4" r="A196" t="s">
        <v>472</v>
      </c>
      <c s="4" r="B196" t="s">
        <v>482</v>
      </c>
    </row>
    <row r="197" spans="1:4">
      <c s="4" r="A197" t="s">
        <v>474</v>
      </c>
      <c s="4" r="B197" t="s">
        <v>506</v>
      </c>
    </row>
    <row r="198" spans="1:4">
      <c s="4" r="A198" t="s">
        <v>395</v>
      </c>
    </row>
    <row r="199" spans="1:4">
      <c s="3" r="A199" t="s">
        <v>446</v>
      </c>
    </row>
    <row r="200" spans="1:4">
      <c s="4" r="A200" t="s">
        <v>447</v>
      </c>
      <c s="7" r="B200" t="n">
        <v>0</v>
      </c>
    </row>
    <row r="201" spans="1:4">
      <c s="4" r="A201" t="s">
        <v>450</v>
      </c>
      <c s="5" r="B201" t="n">
        <v>0</v>
      </c>
    </row>
    <row r="202" spans="1:4">
      <c s="4" r="A202" t="s">
        <v>453</v>
      </c>
      <c s="5" r="B202" t="n">
        <v>0</v>
      </c>
    </row>
    <row r="203" spans="1:4">
      <c s="4" r="A203" t="s">
        <v>456</v>
      </c>
      <c s="5" r="B203" t="n">
        <v>54537</v>
      </c>
    </row>
    <row r="204" spans="1:4">
      <c s="4" r="A204" t="s">
        <v>31</v>
      </c>
      <c s="5" r="B204" t="n">
        <v>54537</v>
      </c>
      <c s="5" r="C204" t="n">
        <v>51337</v>
      </c>
      <c s="5" r="D204" t="n">
        <v>54594</v>
      </c>
    </row>
    <row r="205" spans="1:4">
      <c s="4" r="A205" t="s">
        <v>459</v>
      </c>
      <c s="7" r="B205" t="n">
        <v>61695</v>
      </c>
      <c s="5" r="C205" t="n">
        <v>61652</v>
      </c>
      <c s="5" r="D205" t="n">
        <v>61638</v>
      </c>
    </row>
    <row r="206" spans="1:4">
      <c s="4" r="A206" t="s">
        <v>460</v>
      </c>
      <c s="4" r="B206" t="s">
        <v>507</v>
      </c>
    </row>
    <row r="207" spans="1:4">
      <c s="3" r="A207" t="s">
        <v>462</v>
      </c>
    </row>
    <row r="208" spans="1:4">
      <c s="4" r="A208" t="s">
        <v>447</v>
      </c>
      <c s="7" r="B208" t="n">
        <v>0</v>
      </c>
    </row>
    <row r="209" spans="1:4">
      <c s="4" r="A209" t="s">
        <v>450</v>
      </c>
      <c s="5" r="B209" t="n">
        <v>89260</v>
      </c>
    </row>
    <row r="210" spans="1:4">
      <c s="4" r="A210" t="s">
        <v>453</v>
      </c>
      <c s="5" r="B210" t="n">
        <v>0</v>
      </c>
    </row>
    <row r="211" spans="1:4">
      <c s="4" r="A211" t="s">
        <v>456</v>
      </c>
      <c s="5" r="B211" t="n">
        <v>0</v>
      </c>
    </row>
    <row r="212" spans="1:4">
      <c s="4" r="A212" t="s">
        <v>385</v>
      </c>
      <c s="5" r="B212" t="n">
        <v>89260</v>
      </c>
      <c s="5" r="C212" t="n">
        <v>91099</v>
      </c>
      <c s="5" r="D212" t="n">
        <v>91776</v>
      </c>
    </row>
    <row r="213" spans="1:4">
      <c s="4" r="A213" t="s">
        <v>30</v>
      </c>
      <c s="7" r="B213" t="n">
        <v>88538</v>
      </c>
      <c s="5" r="C213" t="n">
        <v>90739</v>
      </c>
      <c s="5" r="D213" t="n">
        <v>91467</v>
      </c>
    </row>
    <row r="214" spans="1:4">
      <c s="4" r="A214" t="s">
        <v>472</v>
      </c>
      <c s="4" r="B214" t="s">
        <v>508</v>
      </c>
    </row>
    <row r="215" spans="1:4">
      <c s="4" r="A215" t="s">
        <v>474</v>
      </c>
      <c s="4" r="B215" t="s">
        <v>509</v>
      </c>
    </row>
    <row r="216" spans="1:4">
      <c s="4" r="A216" t="s">
        <v>476</v>
      </c>
      <c s="4" r="B216" t="s">
        <v>510</v>
      </c>
    </row>
    <row r="217" spans="1:4">
      <c s="4" r="A217" t="s">
        <v>396</v>
      </c>
    </row>
    <row r="218" spans="1:4">
      <c s="3" r="A218" t="s">
        <v>446</v>
      </c>
    </row>
    <row r="219" spans="1:4">
      <c s="4" r="A219" t="s">
        <v>31</v>
      </c>
      <c s="7" r="B219" t="n">
        <v>3922943</v>
      </c>
      <c s="5" r="C219" t="n">
        <v>3542314</v>
      </c>
      <c s="5" r="D219" t="n">
        <v>3457574</v>
      </c>
    </row>
    <row r="220" spans="1:4">
      <c s="4" r="A220" t="s">
        <v>459</v>
      </c>
      <c s="5" r="B220" t="n">
        <v>3909986</v>
      </c>
      <c s="5" r="C220" t="n">
        <v>3559563</v>
      </c>
      <c s="5" r="D220" t="n">
        <v>3489377</v>
      </c>
    </row>
    <row r="221" spans="1:4">
      <c s="11" r="A221" t="n">
        <v>3</v>
      </c>
    </row>
    <row r="222" spans="1:4">
      <c s="3" r="A222" t="s">
        <v>446</v>
      </c>
    </row>
    <row r="223" spans="1:4">
      <c s="4" r="A223" t="s">
        <v>31</v>
      </c>
      <c s="5" r="B223" t="n">
        <v>346993</v>
      </c>
      <c s="5" r="C223" t="n">
        <v>339187</v>
      </c>
      <c s="5" r="D223" t="n">
        <v>347521</v>
      </c>
    </row>
    <row r="224" spans="1:4">
      <c s="3" r="A224" t="s">
        <v>462</v>
      </c>
    </row>
    <row r="225" spans="1:4">
      <c s="4" r="A225" t="s">
        <v>385</v>
      </c>
      <c s="5" r="B225" t="n">
        <v>0</v>
      </c>
      <c s="5" r="C225" t="n">
        <v>0</v>
      </c>
      <c s="5" r="D225" t="n">
        <v>0</v>
      </c>
    </row>
    <row r="226" spans="1:4">
      <c s="4" r="A226" t="s">
        <v>511</v>
      </c>
    </row>
    <row r="227" spans="1:4">
      <c s="3" r="A227" t="s">
        <v>446</v>
      </c>
    </row>
    <row r="228" spans="1:4">
      <c s="4" r="A228" t="s">
        <v>31</v>
      </c>
      <c s="5" r="B228" t="n">
        <v>0</v>
      </c>
      <c s="5" r="C228" t="n">
        <v>0</v>
      </c>
      <c s="5" r="D228" t="n">
        <v>0</v>
      </c>
    </row>
    <row r="229" spans="1:4">
      <c s="4" r="A229" t="s">
        <v>512</v>
      </c>
    </row>
    <row r="230" spans="1:4">
      <c s="3" r="A230" t="s">
        <v>446</v>
      </c>
    </row>
    <row r="231" spans="1:4">
      <c s="4" r="A231" t="s">
        <v>31</v>
      </c>
      <c s="5" r="B231" t="n">
        <v>0</v>
      </c>
      <c s="5" r="C231" t="n">
        <v>0</v>
      </c>
      <c s="5" r="D231" t="n">
        <v>0</v>
      </c>
    </row>
    <row r="232" spans="1:4">
      <c s="4" r="A232" t="s">
        <v>513</v>
      </c>
    </row>
    <row r="233" spans="1:4">
      <c s="3" r="A233" t="s">
        <v>446</v>
      </c>
    </row>
    <row r="234" spans="1:4">
      <c s="4" r="A234" t="s">
        <v>31</v>
      </c>
      <c s="5" r="B234" t="n">
        <v>0</v>
      </c>
      <c s="5" r="C234" t="n">
        <v>0</v>
      </c>
      <c s="5" r="D234" t="n">
        <v>0</v>
      </c>
    </row>
    <row r="235" spans="1:4">
      <c s="4" r="A235" t="s">
        <v>514</v>
      </c>
    </row>
    <row r="236" spans="1:4">
      <c s="3" r="A236" t="s">
        <v>446</v>
      </c>
    </row>
    <row r="237" spans="1:4">
      <c s="4" r="A237" t="s">
        <v>31</v>
      </c>
      <c s="5" r="B237" t="n">
        <v>0</v>
      </c>
      <c s="5" r="C237" t="n">
        <v>0</v>
      </c>
      <c s="5" r="D237" t="n">
        <v>0</v>
      </c>
    </row>
    <row r="238" spans="1:4">
      <c s="4" r="A238" t="s">
        <v>515</v>
      </c>
    </row>
    <row r="239" spans="1:4">
      <c s="3" r="A239" t="s">
        <v>446</v>
      </c>
    </row>
    <row r="240" spans="1:4">
      <c s="4" r="A240" t="s">
        <v>31</v>
      </c>
      <c s="5" r="B240" t="n">
        <v>5</v>
      </c>
      <c s="5" r="C240" t="n">
        <v>6</v>
      </c>
      <c s="5" r="D240" t="n">
        <v>6</v>
      </c>
    </row>
    <row r="241" spans="1:4">
      <c s="4" r="A241" t="s">
        <v>516</v>
      </c>
    </row>
    <row r="242" spans="1:4">
      <c s="3" r="A242" t="s">
        <v>446</v>
      </c>
    </row>
    <row r="243" spans="1:4">
      <c s="4" r="A243" t="s">
        <v>31</v>
      </c>
      <c s="5" r="B243" t="n">
        <v>0</v>
      </c>
      <c s="5" r="C243" t="n">
        <v>0</v>
      </c>
      <c s="5" r="D243" t="n">
        <v>0</v>
      </c>
    </row>
    <row r="244" spans="1:4">
      <c s="4" r="A244" t="s">
        <v>517</v>
      </c>
    </row>
    <row r="245" spans="1:4">
      <c s="3" r="A245" t="s">
        <v>446</v>
      </c>
    </row>
    <row r="246" spans="1:4">
      <c s="4" r="A246" t="s">
        <v>31</v>
      </c>
      <c s="5" r="C246" t="n">
        <v>287844</v>
      </c>
      <c s="5" r="D246" t="n">
        <v>290421</v>
      </c>
    </row>
    <row r="247" spans="1:4">
      <c s="3" r="A247" t="s">
        <v>462</v>
      </c>
    </row>
    <row r="248" spans="1:4">
      <c s="4" r="A248" t="s">
        <v>471</v>
      </c>
      <c s="7" r="B248" t="n">
        <v>0</v>
      </c>
    </row>
    <row r="249" spans="1:4">
      <c s="4" r="A249" t="s">
        <v>518</v>
      </c>
    </row>
    <row r="250" spans="1:4">
      <c s="3" r="A250" t="s">
        <v>446</v>
      </c>
    </row>
    <row r="251" spans="1:4">
      <c s="4" r="A251" t="s">
        <v>31</v>
      </c>
      <c s="7" r="C251" t="n">
        <v>51337</v>
      </c>
      <c s="7" r="D251" t="n">
        <v>545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19</v>
      </c>
      <c s="2" r="B1" t="s">
        <v>72</v>
      </c>
    </row>
    <row r="2" spans="1:4">
      <c s="2" r="B2" t="s">
        <v>2</v>
      </c>
      <c s="2" r="C2" t="s">
        <v>23</v>
      </c>
      <c s="2" r="D2" t="s">
        <v>24</v>
      </c>
    </row>
    <row r="3" spans="1:4">
      <c s="3" r="A3" t="s">
        <v>520</v>
      </c>
    </row>
    <row r="4" spans="1:4">
      <c s="4" r="A4" t="s">
        <v>521</v>
      </c>
      <c s="7" r="B4" t="n">
        <v>13200</v>
      </c>
      <c s="7" r="C4" t="n">
        <v>-44900</v>
      </c>
      <c s="7" r="D4" t="n">
        <v>-86900</v>
      </c>
    </row>
    <row r="5" spans="1:4">
      <c s="4" r="A5" t="s">
        <v>522</v>
      </c>
      <c s="7" r="B5" t="n">
        <v>-55200</v>
      </c>
      <c s="5" r="C5" t="n">
        <v>-102400</v>
      </c>
      <c s="5" r="D5" t="n">
        <v>-137500</v>
      </c>
    </row>
    <row r="6" spans="1:4">
      <c s="4" r="A6" t="s">
        <v>523</v>
      </c>
      <c s="5" r="B6" t="n">
        <v>11</v>
      </c>
    </row>
    <row r="7" spans="1:4">
      <c s="4" r="A7" t="s">
        <v>379</v>
      </c>
      <c s="7" r="B7" t="n">
        <v>28082</v>
      </c>
      <c s="5" r="C7" t="n">
        <v>52631</v>
      </c>
      <c s="5" r="D7" t="n">
        <v>64610</v>
      </c>
    </row>
    <row r="8" spans="1:4">
      <c s="4" r="A8" t="s">
        <v>524</v>
      </c>
      <c s="5" r="B8" t="n">
        <v>8</v>
      </c>
    </row>
    <row r="9" spans="1:4">
      <c s="4" r="A9" t="s">
        <v>525</v>
      </c>
      <c s="4" r="B9" t="s">
        <v>526</v>
      </c>
    </row>
    <row r="10" spans="1:4">
      <c s="4" r="A10" t="s">
        <v>31</v>
      </c>
      <c s="7" r="B10" t="n">
        <v>3925724</v>
      </c>
      <c s="5" r="C10" t="n">
        <v>3545288</v>
      </c>
      <c s="5" r="D10" t="n">
        <v>3462990</v>
      </c>
    </row>
    <row r="11" spans="1:4">
      <c s="4" r="A11" t="s">
        <v>436</v>
      </c>
      <c s="7" r="B11" t="n">
        <v>28082</v>
      </c>
      <c s="5" r="C11" t="n">
        <v>52631</v>
      </c>
      <c s="5" r="D11" t="n">
        <v>64610</v>
      </c>
    </row>
    <row r="12" spans="1:4">
      <c s="4" r="A12" t="s">
        <v>527</v>
      </c>
      <c s="5" r="B12" t="n">
        <v>37</v>
      </c>
    </row>
    <row r="13" spans="1:4">
      <c s="4" r="A13" t="s">
        <v>528</v>
      </c>
      <c s="4" r="B13" t="s">
        <v>529</v>
      </c>
    </row>
    <row r="14" spans="1:4">
      <c s="4" r="A14" t="s">
        <v>530</v>
      </c>
      <c s="7" r="B14" t="n">
        <v>3400000</v>
      </c>
      <c s="5" r="C14" t="n">
        <v>2800000</v>
      </c>
      <c s="5" r="D14" t="n">
        <v>3300000</v>
      </c>
    </row>
    <row r="15" spans="1:4">
      <c s="4" r="A15" t="s">
        <v>531</v>
      </c>
      <c s="4" r="B15" t="s">
        <v>532</v>
      </c>
    </row>
    <row r="16" spans="1:4">
      <c s="4" r="A16" t="s">
        <v>533</v>
      </c>
    </row>
    <row r="17" spans="1:4">
      <c s="3" r="A17" t="s">
        <v>520</v>
      </c>
    </row>
    <row r="18" spans="1:4">
      <c s="4" r="A18" t="s">
        <v>534</v>
      </c>
      <c s="7" r="B18" t="n">
        <v>10000</v>
      </c>
    </row>
    <row r="19" spans="1:4">
      <c s="4" r="A19" t="s">
        <v>394</v>
      </c>
    </row>
    <row r="20" spans="1:4">
      <c s="3" r="A20" t="s">
        <v>520</v>
      </c>
    </row>
    <row r="21" spans="1:4">
      <c s="4" r="A21" t="s">
        <v>379</v>
      </c>
      <c s="5" r="B21" t="n">
        <v>5512</v>
      </c>
      <c s="5" r="C21" t="n">
        <v>9613</v>
      </c>
      <c s="5" r="D21" t="n">
        <v>7257</v>
      </c>
    </row>
    <row r="22" spans="1:4">
      <c s="4" r="A22" t="s">
        <v>31</v>
      </c>
      <c s="5" r="B22" t="n">
        <v>292451</v>
      </c>
      <c s="5" r="C22" t="n">
        <v>287844</v>
      </c>
      <c s="5" r="D22" t="n">
        <v>290421</v>
      </c>
    </row>
    <row r="23" spans="1:4">
      <c s="4" r="A23" t="s">
        <v>436</v>
      </c>
      <c s="7" r="B23" t="n">
        <v>5512</v>
      </c>
      <c s="7" r="C23" t="n">
        <v>9613</v>
      </c>
      <c s="7" r="D23" t="n">
        <v>72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5</v>
      </c>
      <c s="2" r="B1" t="s">
        <v>2</v>
      </c>
      <c s="2" r="C1" t="s">
        <v>23</v>
      </c>
      <c s="2" r="D1" t="s">
        <v>24</v>
      </c>
    </row>
    <row r="2" spans="1:4">
      <c s="3" r="A2" t="s">
        <v>536</v>
      </c>
    </row>
    <row r="3" spans="1:4">
      <c s="4" r="A3" t="s">
        <v>537</v>
      </c>
      <c s="7" r="B3" t="n">
        <v>9610290</v>
      </c>
      <c s="7" r="C3" t="n">
        <v>9498770</v>
      </c>
      <c s="7" r="D3" t="n">
        <v>9500665</v>
      </c>
    </row>
    <row r="4" spans="1:4">
      <c s="4" r="A4" t="s">
        <v>538</v>
      </c>
      <c s="5" r="B4" t="n">
        <v>1051231</v>
      </c>
      <c s="5" r="C4" t="n">
        <v>1061043</v>
      </c>
      <c s="5" r="D4" t="n">
        <v>1059735</v>
      </c>
    </row>
    <row r="5" spans="1:4">
      <c s="4" r="A5" t="s">
        <v>539</v>
      </c>
      <c s="5" r="B5" t="n">
        <v>3512776</v>
      </c>
      <c s="5" r="C5" t="n">
        <v>3162493</v>
      </c>
      <c s="5" r="D5" t="n">
        <v>3092501</v>
      </c>
    </row>
    <row r="6" spans="1:4">
      <c s="4" r="A6" t="s">
        <v>540</v>
      </c>
      <c s="5" r="B6" t="n">
        <v>1443665</v>
      </c>
      <c s="5" r="C6" t="n">
        <v>1417330</v>
      </c>
      <c s="5" r="D6" t="n">
        <v>1398266</v>
      </c>
    </row>
    <row r="7" spans="1:4">
      <c s="4" r="A7" t="s">
        <v>541</v>
      </c>
      <c s="5" r="B7" t="n">
        <v>170392</v>
      </c>
      <c s="5" r="C7" t="n">
        <v>164478</v>
      </c>
      <c s="5" r="D7" t="n">
        <v>160113</v>
      </c>
    </row>
    <row r="8" spans="1:4">
      <c s="4" r="A8" t="s">
        <v>542</v>
      </c>
      <c s="5" r="B8" t="n">
        <v>10926</v>
      </c>
      <c s="5" r="C8" t="n">
        <v>22033</v>
      </c>
      <c s="5" r="D8" t="n">
        <v>30746</v>
      </c>
    </row>
    <row r="9" spans="1:4">
      <c s="4" r="A9" t="s">
        <v>543</v>
      </c>
      <c s="5" r="B9" t="n">
        <v>15799280</v>
      </c>
      <c s="5" r="C9" t="n">
        <v>15326147</v>
      </c>
      <c s="5" r="D9" t="n">
        <v>15242026</v>
      </c>
    </row>
    <row r="10" spans="1:4">
      <c s="4" r="A10" t="s">
        <v>35</v>
      </c>
      <c s="5" r="B10" t="n">
        <v>-153450</v>
      </c>
      <c s="5" r="C10" t="n">
        <v>-143649</v>
      </c>
      <c s="5" r="D10" t="n">
        <v>-140077</v>
      </c>
    </row>
    <row r="11" spans="1:4">
      <c s="4" r="A11" t="s">
        <v>36</v>
      </c>
      <c s="5" r="B11" t="n">
        <v>15645830</v>
      </c>
      <c s="5" r="C11" t="n">
        <v>15182498</v>
      </c>
      <c s="5" r="D11" t="n">
        <v>15101949</v>
      </c>
    </row>
    <row r="12" spans="1:4">
      <c s="4" r="A12" t="s">
        <v>544</v>
      </c>
    </row>
    <row r="13" spans="1:4">
      <c s="3" r="A13" t="s">
        <v>536</v>
      </c>
    </row>
    <row r="14" spans="1:4">
      <c s="4" r="A14" t="s">
        <v>537</v>
      </c>
      <c s="5" r="B14" t="n">
        <v>8692699</v>
      </c>
      <c s="5" r="C14" t="n">
        <v>8200264</v>
      </c>
      <c s="5" r="D14" t="n">
        <v>7966102</v>
      </c>
    </row>
    <row r="15" spans="1:4">
      <c s="4" r="A15" t="s">
        <v>538</v>
      </c>
      <c s="5" r="B15" t="n">
        <v>673591</v>
      </c>
      <c s="5" r="C15" t="n">
        <v>625283</v>
      </c>
      <c s="5" r="D15" t="n">
        <v>605998</v>
      </c>
    </row>
    <row r="16" spans="1:4">
      <c s="4" r="A16" t="s">
        <v>539</v>
      </c>
      <c s="5" r="B16" t="n">
        <v>2899559</v>
      </c>
      <c s="5" r="C16" t="n">
        <v>2393451</v>
      </c>
      <c s="5" r="D16" t="n">
        <v>2277533</v>
      </c>
    </row>
    <row r="17" spans="1:4">
      <c s="4" r="A17" t="s">
        <v>540</v>
      </c>
      <c s="5" r="B17" t="n">
        <v>1212084</v>
      </c>
      <c s="5" r="C17" t="n">
        <v>1110336</v>
      </c>
      <c s="5" r="D17" t="n">
        <v>1062013</v>
      </c>
    </row>
    <row r="18" spans="1:4">
      <c s="4" r="A18" t="s">
        <v>541</v>
      </c>
      <c s="5" r="B18" t="n">
        <v>170392</v>
      </c>
      <c s="5" r="C18" t="n">
        <v>164478</v>
      </c>
      <c s="5" r="D18" t="n">
        <v>160113</v>
      </c>
    </row>
    <row r="19" spans="1:4">
      <c s="4" r="A19" t="s">
        <v>543</v>
      </c>
      <c s="5" r="B19" t="n">
        <v>13648325</v>
      </c>
      <c s="5" r="C19" t="n">
        <v>12493812</v>
      </c>
      <c s="5" r="D19" t="n">
        <v>12071759</v>
      </c>
    </row>
    <row r="20" spans="1:4">
      <c s="4" r="A20" t="s">
        <v>35</v>
      </c>
      <c s="5" r="B20" t="n">
        <v>-104055</v>
      </c>
      <c s="5" r="C20" t="n">
        <v>-95696</v>
      </c>
      <c s="5" r="D20" t="n">
        <v>-90883</v>
      </c>
    </row>
    <row r="21" spans="1:4">
      <c s="4" r="A21" t="s">
        <v>36</v>
      </c>
      <c s="5" r="B21" t="n">
        <v>13544270</v>
      </c>
      <c s="5" r="C21" t="n">
        <v>12398116</v>
      </c>
      <c s="5" r="D21" t="n">
        <v>11980876</v>
      </c>
    </row>
    <row r="22" spans="1:4">
      <c s="4" r="A22" t="s">
        <v>545</v>
      </c>
    </row>
    <row r="23" spans="1:4">
      <c s="3" r="A23" t="s">
        <v>536</v>
      </c>
    </row>
    <row r="24" spans="1:4">
      <c s="4" r="A24" t="s">
        <v>537</v>
      </c>
      <c s="5" r="B24" t="n">
        <v>778414</v>
      </c>
      <c s="5" r="C24" t="n">
        <v>1086899</v>
      </c>
      <c s="5" r="D24" t="n">
        <v>1272244</v>
      </c>
    </row>
    <row r="25" spans="1:4">
      <c s="4" r="A25" t="s">
        <v>538</v>
      </c>
      <c s="5" r="B25" t="n">
        <v>341278</v>
      </c>
      <c s="5" r="C25" t="n">
        <v>394484</v>
      </c>
      <c s="5" r="D25" t="n">
        <v>410065</v>
      </c>
    </row>
    <row r="26" spans="1:4">
      <c s="4" r="A26" t="s">
        <v>539</v>
      </c>
      <c s="5" r="B26" t="n">
        <v>611061</v>
      </c>
      <c s="5" r="C26" t="n">
        <v>764168</v>
      </c>
      <c s="5" r="D26" t="n">
        <v>809820</v>
      </c>
    </row>
    <row r="27" spans="1:4">
      <c s="4" r="A27" t="s">
        <v>540</v>
      </c>
      <c s="5" r="B27" t="n">
        <v>184211</v>
      </c>
      <c s="5" r="C27" t="n">
        <v>233629</v>
      </c>
      <c s="5" r="D27" t="n">
        <v>252975</v>
      </c>
    </row>
    <row r="28" spans="1:4">
      <c s="4" r="A28" t="s">
        <v>543</v>
      </c>
      <c s="5" r="B28" t="n">
        <v>1914964</v>
      </c>
      <c s="5" r="C28" t="n">
        <v>2479180</v>
      </c>
      <c s="5" r="D28" t="n">
        <v>2745104</v>
      </c>
    </row>
    <row r="29" spans="1:4">
      <c s="4" r="A29" t="s">
        <v>35</v>
      </c>
      <c s="5" r="B29" t="n">
        <v>-4199</v>
      </c>
      <c s="5" r="C29" t="n">
        <v>-7457</v>
      </c>
      <c s="5" r="D29" t="n">
        <v>-6206</v>
      </c>
    </row>
    <row r="30" spans="1:4">
      <c s="4" r="A30" t="s">
        <v>36</v>
      </c>
      <c s="5" r="B30" t="n">
        <v>1910765</v>
      </c>
      <c s="5" r="C30" t="n">
        <v>2471723</v>
      </c>
      <c s="5" r="D30" t="n">
        <v>2738898</v>
      </c>
    </row>
    <row r="31" spans="1:4">
      <c s="4" r="A31" t="s">
        <v>546</v>
      </c>
    </row>
    <row r="32" spans="1:4">
      <c s="3" r="A32" t="s">
        <v>536</v>
      </c>
    </row>
    <row r="33" spans="1:4">
      <c s="4" r="A33" t="s">
        <v>537</v>
      </c>
      <c s="5" r="B33" t="n">
        <v>139177</v>
      </c>
      <c s="5" r="C33" t="n">
        <v>211607</v>
      </c>
      <c s="5" r="D33" t="n">
        <v>262319</v>
      </c>
    </row>
    <row r="34" spans="1:4">
      <c s="4" r="A34" t="s">
        <v>538</v>
      </c>
      <c s="5" r="B34" t="n">
        <v>36362</v>
      </c>
      <c s="5" r="C34" t="n">
        <v>41276</v>
      </c>
      <c s="5" r="D34" t="n">
        <v>43672</v>
      </c>
    </row>
    <row r="35" spans="1:4">
      <c s="4" r="A35" t="s">
        <v>539</v>
      </c>
      <c s="5" r="B35" t="n">
        <v>2156</v>
      </c>
      <c s="5" r="C35" t="n">
        <v>4874</v>
      </c>
      <c s="5" r="D35" t="n">
        <v>5148</v>
      </c>
    </row>
    <row r="36" spans="1:4">
      <c s="4" r="A36" t="s">
        <v>540</v>
      </c>
      <c s="5" r="B36" t="n">
        <v>47370</v>
      </c>
      <c s="5" r="C36" t="n">
        <v>73365</v>
      </c>
      <c s="5" r="D36" t="n">
        <v>83278</v>
      </c>
    </row>
    <row r="37" spans="1:4">
      <c s="4" r="A37" t="s">
        <v>542</v>
      </c>
      <c s="5" r="B37" t="n">
        <v>10926</v>
      </c>
      <c s="5" r="C37" t="n">
        <v>22033</v>
      </c>
      <c s="5" r="D37" t="n">
        <v>30746</v>
      </c>
    </row>
    <row r="38" spans="1:4">
      <c s="4" r="A38" t="s">
        <v>547</v>
      </c>
      <c s="5" r="B38" t="n">
        <v>235991</v>
      </c>
      <c s="5" r="C38" t="n">
        <v>353155</v>
      </c>
      <c s="5" r="D38" t="n">
        <v>425163</v>
      </c>
    </row>
    <row r="39" spans="1:4">
      <c s="4" r="A39" t="s">
        <v>548</v>
      </c>
      <c s="5" r="B39" t="n">
        <v>-45196</v>
      </c>
      <c s="5" r="C39" t="n">
        <v>-40496</v>
      </c>
      <c s="5" r="D39" t="n">
        <v>-42988</v>
      </c>
    </row>
    <row r="40" spans="1:4">
      <c s="4" r="A40" t="s">
        <v>549</v>
      </c>
      <c s="5" r="B40" t="n">
        <v>190795</v>
      </c>
      <c s="7" r="C40" t="n">
        <v>312659</v>
      </c>
      <c s="7" r="D40" t="n">
        <v>382175</v>
      </c>
    </row>
    <row r="41" spans="1:4">
      <c s="4" r="A41" t="s">
        <v>550</v>
      </c>
    </row>
    <row r="42" spans="1:4">
      <c s="3" r="A42" t="s">
        <v>536</v>
      </c>
    </row>
    <row r="43" spans="1:4">
      <c s="4" r="A43" t="s">
        <v>537</v>
      </c>
      <c s="5" r="B43" t="n">
        <v>2300</v>
      </c>
    </row>
    <row r="44" spans="1:4">
      <c s="4" r="A44" t="s">
        <v>551</v>
      </c>
    </row>
    <row r="45" spans="1:4">
      <c s="3" r="A45" t="s">
        <v>536</v>
      </c>
    </row>
    <row r="46" spans="1:4">
      <c s="4" r="A46" t="s">
        <v>537</v>
      </c>
      <c s="7" r="B46" t="n">
        <v>136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552</v>
      </c>
      <c s="2" r="B1" t="s">
        <v>72</v>
      </c>
      <c s="2" r="E1" t="s">
        <v>1</v>
      </c>
    </row>
    <row r="2" spans="1:6">
      <c s="2" r="B2" t="s">
        <v>2</v>
      </c>
      <c s="2" r="C2" t="s">
        <v>553</v>
      </c>
      <c s="2" r="D2" t="s">
        <v>24</v>
      </c>
      <c s="2" r="E2" t="s">
        <v>2</v>
      </c>
      <c s="2" r="F2" t="s">
        <v>24</v>
      </c>
    </row>
    <row r="3" spans="1:6">
      <c s="4" r="A3" t="s">
        <v>554</v>
      </c>
    </row>
    <row r="4" spans="1:6">
      <c s="3" r="A4" t="s">
        <v>555</v>
      </c>
    </row>
    <row r="5" spans="1:6">
      <c s="4" r="A5" t="s">
        <v>556</v>
      </c>
      <c s="7" r="B5" t="n">
        <v>26150</v>
      </c>
      <c s="7" r="C5" t="n">
        <v>37511</v>
      </c>
      <c s="7" r="D5" t="n">
        <v>53655</v>
      </c>
      <c s="7" r="E5" t="n">
        <v>37511</v>
      </c>
      <c s="7" r="F5" t="n">
        <v>67282</v>
      </c>
    </row>
    <row r="6" spans="1:6">
      <c s="4" r="A6" t="s">
        <v>557</v>
      </c>
      <c s="5" r="B6" t="n">
        <v>-2893</v>
      </c>
      <c s="5" r="D6" t="n">
        <v>-9683</v>
      </c>
      <c s="5" r="E6" t="n">
        <v>-12560</v>
      </c>
      <c s="5" r="F6" t="n">
        <v>-34438</v>
      </c>
    </row>
    <row r="7" spans="1:6">
      <c s="4" r="A7" t="s">
        <v>558</v>
      </c>
      <c s="5" r="B7" t="n">
        <v>1785</v>
      </c>
      <c s="5" r="D7" t="n">
        <v>8684</v>
      </c>
      <c s="5" r="E7" t="n">
        <v>3865</v>
      </c>
      <c s="5" r="F7" t="n">
        <v>20290</v>
      </c>
    </row>
    <row r="8" spans="1:6">
      <c s="4" r="A8" t="s">
        <v>559</v>
      </c>
      <c s="5" r="B8" t="n">
        <v>-329</v>
      </c>
      <c s="5" r="D8" t="n">
        <v>-711</v>
      </c>
      <c s="5" r="E8" t="n">
        <v>-4103</v>
      </c>
      <c s="5" r="F8" t="n">
        <v>-1189</v>
      </c>
    </row>
    <row r="9" spans="1:6">
      <c s="4" r="A9" t="s">
        <v>560</v>
      </c>
      <c s="5" r="B9" t="n">
        <v>24713</v>
      </c>
      <c s="5" r="D9" t="n">
        <v>51945</v>
      </c>
      <c s="5" r="E9" t="n">
        <v>24713</v>
      </c>
      <c s="5" r="F9" t="n">
        <v>51945</v>
      </c>
    </row>
    <row r="10" spans="1:6">
      <c s="3" r="A10" t="s">
        <v>561</v>
      </c>
    </row>
    <row r="11" spans="1:6">
      <c s="4" r="A11" t="s">
        <v>556</v>
      </c>
      <c s="5" r="B11" t="n">
        <v>157808</v>
      </c>
      <c s="5" r="C11" t="n">
        <v>232452</v>
      </c>
      <c s="5" r="D11" t="n">
        <v>316481</v>
      </c>
      <c s="5" r="E11" t="n">
        <v>232452</v>
      </c>
      <c s="5" r="F11" t="n">
        <v>403692</v>
      </c>
    </row>
    <row r="12" spans="1:6">
      <c s="4" r="A12" t="s">
        <v>557</v>
      </c>
      <c s="5" r="B12" t="n">
        <v>2893</v>
      </c>
      <c s="5" r="D12" t="n">
        <v>9683</v>
      </c>
      <c s="5" r="E12" t="n">
        <v>12560</v>
      </c>
      <c s="5" r="F12" t="n">
        <v>34438</v>
      </c>
    </row>
    <row r="13" spans="1:6">
      <c s="4" r="A13" t="s">
        <v>562</v>
      </c>
      <c s="5" r="B13" t="n">
        <v>-18069</v>
      </c>
      <c s="5" r="D13" t="n">
        <v>-41598</v>
      </c>
      <c s="5" r="E13" t="n">
        <v>-102380</v>
      </c>
      <c s="5" r="F13" t="n">
        <v>-153564</v>
      </c>
    </row>
    <row r="14" spans="1:6">
      <c s="4" r="A14" t="s">
        <v>560</v>
      </c>
      <c s="5" r="B14" t="n">
        <v>142632</v>
      </c>
      <c s="5" r="D14" t="n">
        <v>284566</v>
      </c>
      <c s="5" r="E14" t="n">
        <v>142632</v>
      </c>
      <c s="5" r="F14" t="n">
        <v>284566</v>
      </c>
    </row>
    <row r="15" spans="1:6">
      <c s="4" r="A15" t="s">
        <v>563</v>
      </c>
    </row>
    <row r="16" spans="1:6">
      <c s="3" r="A16" t="s">
        <v>555</v>
      </c>
    </row>
    <row r="17" spans="1:6">
      <c s="4" r="A17" t="s">
        <v>556</v>
      </c>
      <c s="5" r="B17" t="n">
        <v>112031</v>
      </c>
      <c s="5" r="C17" t="n">
        <v>119450</v>
      </c>
      <c s="5" r="D17" t="n">
        <v>137442</v>
      </c>
      <c s="5" r="E17" t="n">
        <v>119450</v>
      </c>
      <c s="5" r="F17" t="n">
        <v>136646</v>
      </c>
    </row>
    <row r="18" spans="1:6">
      <c s="4" r="A18" t="s">
        <v>557</v>
      </c>
      <c s="5" r="B18" t="n">
        <v>-9924</v>
      </c>
      <c s="5" r="D18" t="n">
        <v>12950</v>
      </c>
      <c s="5" r="E18" t="n">
        <v>31427</v>
      </c>
      <c s="5" r="F18" t="n">
        <v>37437</v>
      </c>
    </row>
    <row r="19" spans="1:6">
      <c s="4" r="A19" t="s">
        <v>558</v>
      </c>
      <c s="5" r="B19" t="n">
        <v>6780</v>
      </c>
      <c s="5" r="C19" t="n">
        <v>27992</v>
      </c>
      <c s="5" r="D19" t="n">
        <v>6646</v>
      </c>
      <c s="5" r="F19" t="n">
        <v>36659</v>
      </c>
    </row>
    <row r="20" spans="1:6">
      <c s="4" r="A20" t="s">
        <v>559</v>
      </c>
      <c s="5" r="B20" t="n">
        <v>-4600</v>
      </c>
      <c s="5" r="D20" t="n">
        <v>4714</v>
      </c>
      <c s="5" r="E20" t="n">
        <v>11728</v>
      </c>
      <c s="5" r="F20" t="n">
        <v>9444</v>
      </c>
    </row>
    <row r="21" spans="1:6">
      <c s="4" r="A21" t="s">
        <v>560</v>
      </c>
      <c s="5" r="B21" t="n">
        <v>104287</v>
      </c>
      <c s="5" r="D21" t="n">
        <v>126424</v>
      </c>
      <c s="5" r="E21" t="n">
        <v>104287</v>
      </c>
      <c s="5" r="F21" t="n">
        <v>126424</v>
      </c>
    </row>
    <row r="22" spans="1:6">
      <c s="3" r="A22" t="s">
        <v>561</v>
      </c>
    </row>
    <row r="23" spans="1:6">
      <c s="4" r="A23" t="s">
        <v>556</v>
      </c>
      <c s="5" r="B23" t="n">
        <v>356164</v>
      </c>
      <c s="7" r="C23" t="n">
        <v>423209</v>
      </c>
      <c s="5" r="D23" t="n">
        <v>519250</v>
      </c>
      <c s="5" r="E23" t="n">
        <v>423209</v>
      </c>
      <c s="5" r="F23" t="n">
        <v>601000</v>
      </c>
    </row>
    <row r="24" spans="1:6">
      <c s="4" r="A24" t="s">
        <v>557</v>
      </c>
      <c s="5" r="B24" t="n">
        <v>9924</v>
      </c>
      <c s="5" r="D24" t="n">
        <v>12950</v>
      </c>
      <c s="5" r="E24" t="n">
        <v>31427</v>
      </c>
      <c s="5" r="F24" t="n">
        <v>37437</v>
      </c>
    </row>
    <row r="25" spans="1:6">
      <c s="4" r="A25" t="s">
        <v>562</v>
      </c>
      <c s="5" r="B25" t="n">
        <v>-38840</v>
      </c>
      <c s="5" r="D25" t="n">
        <v>53150</v>
      </c>
      <c s="5" r="E25" t="n">
        <v>127388</v>
      </c>
      <c s="5" r="F25" t="n">
        <v>159387</v>
      </c>
    </row>
    <row r="26" spans="1:6">
      <c s="4" r="A26" t="s">
        <v>560</v>
      </c>
      <c s="7" r="B26" t="n">
        <v>327248</v>
      </c>
      <c s="7" r="D26" t="n">
        <v>479050</v>
      </c>
      <c s="7" r="E26" t="n">
        <v>327248</v>
      </c>
      <c s="7" r="F26" t="n">
        <v>47905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564</v>
      </c>
      <c s="2" r="B1" t="s">
        <v>72</v>
      </c>
      <c s="2" r="D1" t="s">
        <v>1</v>
      </c>
    </row>
    <row r="2" spans="1:5">
      <c s="2" r="B2" t="s">
        <v>2</v>
      </c>
      <c s="2" r="C2" t="s">
        <v>24</v>
      </c>
      <c s="2" r="D2" t="s">
        <v>2</v>
      </c>
      <c s="2" r="E2" t="s">
        <v>24</v>
      </c>
    </row>
    <row r="3" spans="1:5">
      <c s="4" r="A3" t="s">
        <v>565</v>
      </c>
    </row>
    <row r="4" spans="1:5">
      <c s="3" r="A4" t="s">
        <v>566</v>
      </c>
    </row>
    <row r="5" spans="1:5">
      <c s="4" r="A5" t="s">
        <v>556</v>
      </c>
      <c s="7" r="B5" t="n">
        <v>11820</v>
      </c>
      <c s="7" r="C5" t="n">
        <v>43981</v>
      </c>
      <c s="7" r="D5" t="n">
        <v>22033</v>
      </c>
      <c s="7" r="E5" t="n">
        <v>61827</v>
      </c>
    </row>
    <row r="6" spans="1:5">
      <c s="4" r="A6" t="s">
        <v>567</v>
      </c>
      <c s="5" r="B6" t="n">
        <v>-384</v>
      </c>
      <c s="5" r="C6" t="n">
        <v>-6932</v>
      </c>
      <c s="5" r="D6" t="n">
        <v>-3756</v>
      </c>
      <c s="5" r="E6" t="n">
        <v>-16980</v>
      </c>
    </row>
    <row r="7" spans="1:5">
      <c s="4" r="A7" t="s">
        <v>568</v>
      </c>
      <c s="5" r="B7" t="n">
        <v>257</v>
      </c>
      <c s="5" r="C7" t="n">
        <v>2908</v>
      </c>
      <c s="5" r="D7" t="n">
        <v>6303</v>
      </c>
      <c s="5" r="E7" t="n">
        <v>3835</v>
      </c>
    </row>
    <row r="8" spans="1:5">
      <c s="4" r="A8" t="s">
        <v>569</v>
      </c>
      <c s="5" r="B8" t="n">
        <v>-679</v>
      </c>
      <c s="5" r="C8" t="n">
        <v>-7006</v>
      </c>
      <c s="5" r="D8" t="n">
        <v>-13405</v>
      </c>
      <c s="5" r="E8" t="n">
        <v>-13330</v>
      </c>
    </row>
    <row r="9" spans="1:5">
      <c s="4" r="A9" t="s">
        <v>570</v>
      </c>
      <c s="5" r="B9" t="n">
        <v>-88</v>
      </c>
      <c s="5" r="C9" t="n">
        <v>-2205</v>
      </c>
      <c s="5" r="D9" t="n">
        <v>-249</v>
      </c>
      <c s="5" r="E9" t="n">
        <v>-4606</v>
      </c>
    </row>
    <row r="10" spans="1:5">
      <c s="4" r="A10" t="s">
        <v>571</v>
      </c>
      <c s="5" r="B10" t="n">
        <v>10926</v>
      </c>
      <c s="7" r="C10" t="n">
        <v>30746</v>
      </c>
      <c s="5" r="D10" t="n">
        <v>10926</v>
      </c>
      <c s="7" r="E10" t="n">
        <v>30746</v>
      </c>
    </row>
    <row r="11" spans="1:5">
      <c s="4" r="A11" t="s">
        <v>572</v>
      </c>
    </row>
    <row r="12" spans="1:5">
      <c s="3" r="A12" t="s">
        <v>566</v>
      </c>
    </row>
    <row r="13" spans="1:5">
      <c s="4" r="A13" t="s">
        <v>571</v>
      </c>
      <c s="5" r="B13" t="n">
        <v>-10900</v>
      </c>
      <c s="5" r="D13" t="n">
        <v>-10900</v>
      </c>
    </row>
    <row r="14" spans="1:5">
      <c s="4" r="A14" t="s">
        <v>573</v>
      </c>
    </row>
    <row r="15" spans="1:5">
      <c s="3" r="A15" t="s">
        <v>574</v>
      </c>
    </row>
    <row r="16" spans="1:5">
      <c s="4" r="A16" t="s">
        <v>575</v>
      </c>
      <c s="5" r="B16" t="n">
        <v>12700</v>
      </c>
      <c s="5" r="D16" t="n">
        <v>12700</v>
      </c>
    </row>
    <row r="17" spans="1:5">
      <c s="4" r="A17" t="s">
        <v>576</v>
      </c>
    </row>
    <row r="18" spans="1:5">
      <c s="3" r="A18" t="s">
        <v>574</v>
      </c>
    </row>
    <row r="19" spans="1:5">
      <c s="4" r="A19" t="s">
        <v>575</v>
      </c>
      <c s="7" r="B19" t="n">
        <v>73200</v>
      </c>
      <c s="7" r="D19" t="n">
        <v>73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77</v>
      </c>
      <c s="2" r="B1" t="s">
        <v>2</v>
      </c>
      <c s="2" r="C1" t="s">
        <v>23</v>
      </c>
      <c s="2" r="D1" t="s">
        <v>24</v>
      </c>
    </row>
    <row r="2" spans="1:4">
      <c s="3" r="A2" t="s">
        <v>578</v>
      </c>
    </row>
    <row r="3" spans="1:4">
      <c s="4" r="A3" t="s">
        <v>579</v>
      </c>
      <c s="7" r="B3" t="n">
        <v>2500</v>
      </c>
      <c s="7" r="C3" t="n">
        <v>2700</v>
      </c>
      <c s="7" r="D3" t="n">
        <v>2500</v>
      </c>
    </row>
    <row r="4" spans="1:4">
      <c s="4" r="A4" t="s">
        <v>542</v>
      </c>
      <c s="5" r="B4" t="n">
        <v>10926</v>
      </c>
      <c s="5" r="C4" t="n">
        <v>22033</v>
      </c>
      <c s="5" r="D4" t="n">
        <v>30746</v>
      </c>
    </row>
    <row r="5" spans="1:4">
      <c s="4" r="A5" t="s">
        <v>546</v>
      </c>
    </row>
    <row r="6" spans="1:4">
      <c s="3" r="A6" t="s">
        <v>578</v>
      </c>
    </row>
    <row r="7" spans="1:4">
      <c s="4" r="A7" t="s">
        <v>542</v>
      </c>
      <c s="5" r="B7" t="n">
        <v>10926</v>
      </c>
      <c s="5" r="C7" t="n">
        <v>22033</v>
      </c>
      <c s="5" r="D7" t="n">
        <v>30746</v>
      </c>
    </row>
    <row r="8" spans="1:4">
      <c s="4" r="A8" t="s">
        <v>546</v>
      </c>
    </row>
    <row r="9" spans="1:4">
      <c s="3" r="A9" t="s">
        <v>578</v>
      </c>
    </row>
    <row r="10" spans="1:4">
      <c s="4" r="A10" t="s">
        <v>580</v>
      </c>
      <c s="5" r="B10" t="n">
        <v>47856</v>
      </c>
      <c s="5" r="C10" t="n">
        <v>77196</v>
      </c>
      <c s="5" r="D10" t="n">
        <v>105329</v>
      </c>
    </row>
    <row r="11" spans="1:4">
      <c s="4" r="A11" t="s">
        <v>581</v>
      </c>
      <c s="5" r="B11" t="n">
        <v>177209</v>
      </c>
      <c s="5" r="C11" t="n">
        <v>253926</v>
      </c>
      <c s="5" r="D11" t="n">
        <v>289088</v>
      </c>
    </row>
    <row r="12" spans="1:4">
      <c s="4" r="A12" t="s">
        <v>582</v>
      </c>
      <c s="5" r="B12" t="n">
        <v>225065</v>
      </c>
      <c s="5" r="C12" t="n">
        <v>331122</v>
      </c>
      <c s="5" r="D12" t="n">
        <v>394417</v>
      </c>
    </row>
    <row r="13" spans="1:4">
      <c s="4" r="A13" t="s">
        <v>583</v>
      </c>
    </row>
    <row r="14" spans="1:4">
      <c s="3" r="A14" t="s">
        <v>578</v>
      </c>
    </row>
    <row r="15" spans="1:4">
      <c s="4" r="A15" t="s">
        <v>580</v>
      </c>
      <c s="5" r="B15" t="n">
        <v>3194</v>
      </c>
      <c s="5" r="C15" t="n">
        <v>6099</v>
      </c>
      <c s="5" r="D15" t="n">
        <v>6823</v>
      </c>
    </row>
    <row r="16" spans="1:4">
      <c s="4" r="A16" t="s">
        <v>581</v>
      </c>
      <c s="5" r="B16" t="n">
        <v>35593</v>
      </c>
      <c s="5" r="C16" t="n">
        <v>42738</v>
      </c>
      <c s="5" r="D16" t="n">
        <v>49253</v>
      </c>
    </row>
    <row r="17" spans="1:4">
      <c s="4" r="A17" t="s">
        <v>582</v>
      </c>
      <c s="5" r="B17" t="n">
        <v>38787</v>
      </c>
      <c s="5" r="C17" t="n">
        <v>48837</v>
      </c>
      <c s="5" r="D17" t="n">
        <v>56076</v>
      </c>
    </row>
    <row r="18" spans="1:4">
      <c s="4" r="A18" t="s">
        <v>584</v>
      </c>
    </row>
    <row r="19" spans="1:4">
      <c s="3" r="A19" t="s">
        <v>578</v>
      </c>
    </row>
    <row r="20" spans="1:4">
      <c s="4" r="A20" t="s">
        <v>580</v>
      </c>
      <c s="5" r="B20" t="n">
        <v>29375</v>
      </c>
      <c s="5" r="C20" t="n">
        <v>48984</v>
      </c>
      <c s="5" r="D20" t="n">
        <v>69399</v>
      </c>
    </row>
    <row r="21" spans="1:4">
      <c s="4" r="A21" t="s">
        <v>581</v>
      </c>
      <c s="5" r="B21" t="n">
        <v>65156</v>
      </c>
      <c s="5" r="C21" t="n">
        <v>104524</v>
      </c>
      <c s="5" r="D21" t="n">
        <v>123347</v>
      </c>
    </row>
    <row r="22" spans="1:4">
      <c s="4" r="A22" t="s">
        <v>582</v>
      </c>
      <c s="5" r="B22" t="n">
        <v>94531</v>
      </c>
      <c s="5" r="C22" t="n">
        <v>153508</v>
      </c>
      <c s="5" r="D22" t="n">
        <v>192746</v>
      </c>
    </row>
    <row r="23" spans="1:4">
      <c s="4" r="A23" t="s">
        <v>585</v>
      </c>
    </row>
    <row r="24" spans="1:4">
      <c s="3" r="A24" t="s">
        <v>578</v>
      </c>
    </row>
    <row r="25" spans="1:4">
      <c s="4" r="A25" t="s">
        <v>580</v>
      </c>
      <c s="5" r="B25" t="n">
        <v>3722</v>
      </c>
      <c s="5" r="C25" t="n">
        <v>6064</v>
      </c>
      <c s="5" r="D25" t="n">
        <v>11981</v>
      </c>
    </row>
    <row r="26" spans="1:4">
      <c s="4" r="A26" t="s">
        <v>581</v>
      </c>
      <c s="5" r="B26" t="n">
        <v>2137</v>
      </c>
      <c s="5" r="C26" t="n">
        <v>3198</v>
      </c>
      <c s="5" r="D26" t="n">
        <v>1516</v>
      </c>
    </row>
    <row r="27" spans="1:4">
      <c s="4" r="A27" t="s">
        <v>582</v>
      </c>
      <c s="5" r="B27" t="n">
        <v>5859</v>
      </c>
      <c s="5" r="C27" t="n">
        <v>9262</v>
      </c>
      <c s="5" r="D27" t="n">
        <v>13497</v>
      </c>
    </row>
    <row r="28" spans="1:4">
      <c s="4" r="A28" t="s">
        <v>586</v>
      </c>
    </row>
    <row r="29" spans="1:4">
      <c s="3" r="A29" t="s">
        <v>578</v>
      </c>
    </row>
    <row r="30" spans="1:4">
      <c s="4" r="A30" t="s">
        <v>580</v>
      </c>
      <c s="5" r="B30" t="n">
        <v>0</v>
      </c>
      <c s="5" r="C30" t="n">
        <v>57</v>
      </c>
      <c s="5" r="D30" t="n">
        <v>67</v>
      </c>
    </row>
    <row r="31" spans="1:4">
      <c s="4" r="A31" t="s">
        <v>581</v>
      </c>
      <c s="5" r="B31" t="n">
        <v>2156</v>
      </c>
      <c s="5" r="C31" t="n">
        <v>4817</v>
      </c>
      <c s="5" r="D31" t="n">
        <v>5081</v>
      </c>
    </row>
    <row r="32" spans="1:4">
      <c s="4" r="A32" t="s">
        <v>582</v>
      </c>
      <c s="5" r="B32" t="n">
        <v>2156</v>
      </c>
      <c s="5" r="C32" t="n">
        <v>4874</v>
      </c>
      <c s="5" r="D32" t="n">
        <v>5148</v>
      </c>
    </row>
    <row r="33" spans="1:4">
      <c s="4" r="A33" t="s">
        <v>587</v>
      </c>
    </row>
    <row r="34" spans="1:4">
      <c s="3" r="A34" t="s">
        <v>578</v>
      </c>
    </row>
    <row r="35" spans="1:4">
      <c s="4" r="A35" t="s">
        <v>582</v>
      </c>
      <c s="5" r="B35" t="n">
        <v>0</v>
      </c>
      <c s="5" r="C35" t="n">
        <v>0</v>
      </c>
      <c s="5" r="D35" t="n">
        <v>0</v>
      </c>
    </row>
    <row r="36" spans="1:4">
      <c s="4" r="A36" t="s">
        <v>588</v>
      </c>
    </row>
    <row r="37" spans="1:4">
      <c s="3" r="A37" t="s">
        <v>578</v>
      </c>
    </row>
    <row r="38" spans="1:4">
      <c s="4" r="A38" t="s">
        <v>580</v>
      </c>
      <c s="5" r="B38" t="n">
        <v>3680</v>
      </c>
      <c s="5" r="C38" t="n">
        <v>6124</v>
      </c>
      <c s="5" r="D38" t="n">
        <v>6707</v>
      </c>
    </row>
    <row r="39" spans="1:4">
      <c s="4" r="A39" t="s">
        <v>581</v>
      </c>
      <c s="5" r="B39" t="n">
        <v>43690</v>
      </c>
      <c s="5" r="C39" t="n">
        <v>67241</v>
      </c>
      <c s="5" r="D39" t="n">
        <v>76571</v>
      </c>
    </row>
    <row r="40" spans="1:4">
      <c s="4" r="A40" t="s">
        <v>582</v>
      </c>
      <c s="5" r="B40" t="n">
        <v>47370</v>
      </c>
      <c s="5" r="C40" t="n">
        <v>73365</v>
      </c>
      <c s="5" r="D40" t="n">
        <v>83278</v>
      </c>
    </row>
    <row r="41" spans="1:4">
      <c s="4" r="A41" t="s">
        <v>589</v>
      </c>
    </row>
    <row r="42" spans="1:4">
      <c s="3" r="A42" t="s">
        <v>578</v>
      </c>
    </row>
    <row r="43" spans="1:4">
      <c s="4" r="A43" t="s">
        <v>580</v>
      </c>
      <c s="5" r="B43" t="n">
        <v>7885</v>
      </c>
      <c s="5" r="C43" t="n">
        <v>9868</v>
      </c>
      <c s="5" r="D43" t="n">
        <v>10352</v>
      </c>
    </row>
    <row r="44" spans="1:4">
      <c s="4" r="A44" t="s">
        <v>581</v>
      </c>
      <c s="5" r="B44" t="n">
        <v>28477</v>
      </c>
      <c s="5" r="C44" t="n">
        <v>31408</v>
      </c>
      <c s="5" r="D44" t="n">
        <v>33320</v>
      </c>
    </row>
    <row r="45" spans="1:4">
      <c s="4" r="A45" t="s">
        <v>582</v>
      </c>
      <c s="5" r="B45" t="n">
        <v>36362</v>
      </c>
      <c s="5" r="C45" t="n">
        <v>41276</v>
      </c>
      <c s="5" r="D45" t="n">
        <v>43672</v>
      </c>
    </row>
    <row r="46" spans="1:4">
      <c s="4" r="A46" t="s">
        <v>544</v>
      </c>
    </row>
    <row r="47" spans="1:4">
      <c s="3" r="A47" t="s">
        <v>578</v>
      </c>
    </row>
    <row r="48" spans="1:4">
      <c s="4" r="A48" t="s">
        <v>580</v>
      </c>
      <c s="5" r="B48" t="n">
        <v>82748</v>
      </c>
      <c s="5" r="C48" t="n">
        <v>69544</v>
      </c>
      <c s="5" r="D48" t="n">
        <v>64095</v>
      </c>
    </row>
    <row r="49" spans="1:4">
      <c s="4" r="A49" t="s">
        <v>581</v>
      </c>
      <c s="5" r="B49" t="n">
        <v>13565577</v>
      </c>
      <c s="5" r="C49" t="n">
        <v>12424268</v>
      </c>
      <c s="5" r="D49" t="n">
        <v>12007664</v>
      </c>
    </row>
    <row r="50" spans="1:4">
      <c s="4" r="A50" t="s">
        <v>582</v>
      </c>
      <c s="5" r="B50" t="n">
        <v>13648325</v>
      </c>
      <c s="5" r="C50" t="n">
        <v>12493812</v>
      </c>
      <c s="5" r="D50" t="n">
        <v>12071759</v>
      </c>
    </row>
    <row r="51" spans="1:4">
      <c s="4" r="A51" t="s">
        <v>590</v>
      </c>
      <c s="5" r="B51" t="n">
        <v>9888</v>
      </c>
      <c s="5" r="C51" t="n">
        <v>12156</v>
      </c>
      <c s="5" r="D51" t="n">
        <v>8538</v>
      </c>
    </row>
    <row r="52" spans="1:4">
      <c s="4" r="A52" t="s">
        <v>591</v>
      </c>
      <c s="5" r="B52" t="n">
        <v>47036</v>
      </c>
      <c s="5" r="C52" t="n">
        <v>34617</v>
      </c>
      <c s="5" r="D52" t="n">
        <v>39321</v>
      </c>
    </row>
    <row r="53" spans="1:4">
      <c s="4" r="A53" t="s">
        <v>592</v>
      </c>
    </row>
    <row r="54" spans="1:4">
      <c s="3" r="A54" t="s">
        <v>578</v>
      </c>
    </row>
    <row r="55" spans="1:4">
      <c s="4" r="A55" t="s">
        <v>580</v>
      </c>
      <c s="5" r="B55" t="n">
        <v>18511</v>
      </c>
      <c s="5" r="C55" t="n">
        <v>6044</v>
      </c>
      <c s="5" r="D55" t="n">
        <v>5456</v>
      </c>
    </row>
    <row r="56" spans="1:4">
      <c s="4" r="A56" t="s">
        <v>581</v>
      </c>
      <c s="5" r="B56" t="n">
        <v>5503444</v>
      </c>
      <c s="5" r="C56" t="n">
        <v>5169157</v>
      </c>
      <c s="5" r="D56" t="n">
        <v>5033864</v>
      </c>
    </row>
    <row r="57" spans="1:4">
      <c s="4" r="A57" t="s">
        <v>582</v>
      </c>
      <c s="5" r="B57" t="n">
        <v>5521955</v>
      </c>
      <c s="5" r="C57" t="n">
        <v>5175201</v>
      </c>
      <c s="5" r="D57" t="n">
        <v>5039320</v>
      </c>
    </row>
    <row r="58" spans="1:4">
      <c s="4" r="A58" t="s">
        <v>590</v>
      </c>
      <c s="5" r="B58" t="n">
        <v>40</v>
      </c>
      <c s="5" r="C58" t="n">
        <v>1547</v>
      </c>
      <c s="5" r="D58" t="n">
        <v>120</v>
      </c>
    </row>
    <row r="59" spans="1:4">
      <c s="4" r="A59" t="s">
        <v>591</v>
      </c>
      <c s="5" r="B59" t="n">
        <v>24649</v>
      </c>
      <c s="5" r="C59" t="n">
        <v>6114</v>
      </c>
      <c s="5" r="D59" t="n">
        <v>12124</v>
      </c>
    </row>
    <row r="60" spans="1:4">
      <c s="4" r="A60" t="s">
        <v>593</v>
      </c>
    </row>
    <row r="61" spans="1:4">
      <c s="3" r="A61" t="s">
        <v>578</v>
      </c>
    </row>
    <row r="62" spans="1:4">
      <c s="4" r="A62" t="s">
        <v>580</v>
      </c>
      <c s="5" r="B62" t="n">
        <v>12333</v>
      </c>
      <c s="5" r="C62" t="n">
        <v>12479</v>
      </c>
      <c s="5" r="D62" t="n">
        <v>11280</v>
      </c>
    </row>
    <row r="63" spans="1:4">
      <c s="4" r="A63" t="s">
        <v>581</v>
      </c>
      <c s="5" r="B63" t="n">
        <v>2077200</v>
      </c>
      <c s="5" r="C63" t="n">
        <v>2104639</v>
      </c>
      <c s="5" r="D63" t="n">
        <v>2108454</v>
      </c>
    </row>
    <row r="64" spans="1:4">
      <c s="4" r="A64" t="s">
        <v>582</v>
      </c>
      <c s="5" r="B64" t="n">
        <v>2089533</v>
      </c>
      <c s="5" r="C64" t="n">
        <v>2117118</v>
      </c>
      <c s="5" r="D64" t="n">
        <v>2119734</v>
      </c>
    </row>
    <row r="65" spans="1:4">
      <c s="4" r="A65" t="s">
        <v>590</v>
      </c>
      <c s="5" r="B65" t="n">
        <v>2327</v>
      </c>
      <c s="5" r="C65" t="n">
        <v>1696</v>
      </c>
      <c s="5" r="D65" t="n">
        <v>523</v>
      </c>
    </row>
    <row r="66" spans="1:4">
      <c s="4" r="A66" t="s">
        <v>591</v>
      </c>
      <c s="5" r="B66" t="n">
        <v>6172</v>
      </c>
      <c s="5" r="C66" t="n">
        <v>11033</v>
      </c>
      <c s="5" r="D66" t="n">
        <v>10223</v>
      </c>
    </row>
    <row r="67" spans="1:4">
      <c s="4" r="A67" t="s">
        <v>594</v>
      </c>
    </row>
    <row r="68" spans="1:4">
      <c s="3" r="A68" t="s">
        <v>578</v>
      </c>
    </row>
    <row r="69" spans="1:4">
      <c s="4" r="A69" t="s">
        <v>580</v>
      </c>
      <c s="5" r="B69" t="n">
        <v>4452</v>
      </c>
    </row>
    <row r="70" spans="1:4">
      <c s="4" r="A70" t="s">
        <v>581</v>
      </c>
      <c s="5" r="B70" t="n">
        <v>615117</v>
      </c>
    </row>
    <row r="71" spans="1:4">
      <c s="4" r="A71" t="s">
        <v>582</v>
      </c>
      <c s="5" r="B71" t="n">
        <v>619569</v>
      </c>
      <c s="5" r="C71" t="n">
        <v>537766</v>
      </c>
      <c s="5" r="D71" t="n">
        <v>467112</v>
      </c>
    </row>
    <row r="72" spans="1:4">
      <c s="4" r="A72" t="s">
        <v>590</v>
      </c>
      <c s="5" r="B72" t="n">
        <v>0</v>
      </c>
    </row>
    <row r="73" spans="1:4">
      <c s="4" r="A73" t="s">
        <v>591</v>
      </c>
      <c s="5" r="B73" t="n">
        <v>0</v>
      </c>
    </row>
    <row r="74" spans="1:4">
      <c s="4" r="A74" t="s">
        <v>595</v>
      </c>
    </row>
    <row r="75" spans="1:4">
      <c s="3" r="A75" t="s">
        <v>578</v>
      </c>
    </row>
    <row r="76" spans="1:4">
      <c s="4" r="A76" t="s">
        <v>580</v>
      </c>
      <c s="5" r="B76" t="n">
        <v>21733</v>
      </c>
      <c s="5" r="C76" t="n">
        <v>22984</v>
      </c>
      <c s="5" r="D76" t="n">
        <v>19946</v>
      </c>
    </row>
    <row r="77" spans="1:4">
      <c s="4" r="A77" t="s">
        <v>581</v>
      </c>
      <c s="5" r="B77" t="n">
        <v>2877826</v>
      </c>
      <c s="5" r="C77" t="n">
        <v>2370467</v>
      </c>
      <c s="5" r="D77" t="n">
        <v>2257587</v>
      </c>
    </row>
    <row r="78" spans="1:4">
      <c s="4" r="A78" t="s">
        <v>582</v>
      </c>
      <c s="5" r="B78" t="n">
        <v>2899559</v>
      </c>
      <c s="5" r="C78" t="n">
        <v>2393451</v>
      </c>
      <c s="5" r="D78" t="n">
        <v>2277533</v>
      </c>
    </row>
    <row r="79" spans="1:4">
      <c s="4" r="A79" t="s">
        <v>590</v>
      </c>
      <c s="5" r="B79" t="n">
        <v>3764</v>
      </c>
      <c s="5" r="C79" t="n">
        <v>3695</v>
      </c>
      <c s="5" r="D79" t="n">
        <v>3630</v>
      </c>
    </row>
    <row r="80" spans="1:4">
      <c s="4" r="A80" t="s">
        <v>591</v>
      </c>
      <c s="5" r="B80" t="n">
        <v>2910</v>
      </c>
      <c s="5" r="C80" t="n">
        <v>3268</v>
      </c>
      <c s="5" r="D80" t="n">
        <v>3205</v>
      </c>
    </row>
    <row r="81" spans="1:4">
      <c s="4" r="A81" t="s">
        <v>596</v>
      </c>
    </row>
    <row r="82" spans="1:4">
      <c s="3" r="A82" t="s">
        <v>578</v>
      </c>
    </row>
    <row r="83" spans="1:4">
      <c s="4" r="A83" t="s">
        <v>580</v>
      </c>
      <c s="5" r="C83" t="n">
        <v>0</v>
      </c>
      <c s="5" r="D83" t="n">
        <v>255</v>
      </c>
    </row>
    <row r="84" spans="1:4">
      <c s="4" r="A84" t="s">
        <v>581</v>
      </c>
      <c s="5" r="C84" t="n">
        <v>537766</v>
      </c>
      <c s="5" r="D84" t="n">
        <v>466857</v>
      </c>
    </row>
    <row r="85" spans="1:4">
      <c s="4" r="A85" t="s">
        <v>582</v>
      </c>
      <c s="5" r="C85" t="n">
        <v>537766</v>
      </c>
      <c s="5" r="D85" t="n">
        <v>467112</v>
      </c>
    </row>
    <row r="86" spans="1:4">
      <c s="4" r="A86" t="s">
        <v>590</v>
      </c>
      <c s="5" r="C86" t="n">
        <v>0</v>
      </c>
      <c s="5" r="D86" t="n">
        <v>0</v>
      </c>
    </row>
    <row r="87" spans="1:4">
      <c s="4" r="A87" t="s">
        <v>591</v>
      </c>
      <c s="5" r="C87" t="n">
        <v>0</v>
      </c>
      <c s="5" r="D87" t="n">
        <v>0</v>
      </c>
    </row>
    <row r="88" spans="1:4">
      <c s="4" r="A88" t="s">
        <v>597</v>
      </c>
    </row>
    <row r="89" spans="1:4">
      <c s="3" r="A89" t="s">
        <v>578</v>
      </c>
    </row>
    <row r="90" spans="1:4">
      <c s="4" r="A90" t="s">
        <v>580</v>
      </c>
      <c s="5" r="B90" t="n">
        <v>0</v>
      </c>
      <c s="5" r="C90" t="n">
        <v>0</v>
      </c>
      <c s="5" r="D90" t="n">
        <v>0</v>
      </c>
    </row>
    <row r="91" spans="1:4">
      <c s="4" r="A91" t="s">
        <v>581</v>
      </c>
      <c s="5" r="B91" t="n">
        <v>461642</v>
      </c>
      <c s="5" r="C91" t="n">
        <v>370179</v>
      </c>
      <c s="5" r="D91" t="n">
        <v>339936</v>
      </c>
    </row>
    <row r="92" spans="1:4">
      <c s="4" r="A92" t="s">
        <v>582</v>
      </c>
      <c s="5" r="B92" t="n">
        <v>461642</v>
      </c>
      <c s="5" r="C92" t="n">
        <v>370179</v>
      </c>
      <c s="5" r="D92" t="n">
        <v>339936</v>
      </c>
    </row>
    <row r="93" spans="1:4">
      <c s="4" r="A93" t="s">
        <v>590</v>
      </c>
      <c s="5" r="B93" t="n">
        <v>0</v>
      </c>
      <c s="5" r="C93" t="n">
        <v>0</v>
      </c>
      <c s="5" r="D93" t="n">
        <v>0</v>
      </c>
    </row>
    <row r="94" spans="1:4">
      <c s="4" r="A94" t="s">
        <v>591</v>
      </c>
      <c s="5" r="B94" t="n">
        <v>0</v>
      </c>
      <c s="5" r="C94" t="n">
        <v>0</v>
      </c>
      <c s="5" r="D94" t="n">
        <v>0</v>
      </c>
    </row>
    <row r="95" spans="1:4">
      <c s="4" r="A95" t="s">
        <v>598</v>
      </c>
    </row>
    <row r="96" spans="1:4">
      <c s="3" r="A96" t="s">
        <v>578</v>
      </c>
    </row>
    <row r="97" spans="1:4">
      <c s="4" r="A97" t="s">
        <v>580</v>
      </c>
      <c s="5" r="B97" t="n">
        <v>4491</v>
      </c>
      <c s="5" r="C97" t="n">
        <v>3150</v>
      </c>
      <c s="5" r="D97" t="n">
        <v>3218</v>
      </c>
    </row>
    <row r="98" spans="1:4">
      <c s="4" r="A98" t="s">
        <v>581</v>
      </c>
      <c s="5" r="B98" t="n">
        <v>1207593</v>
      </c>
      <c s="5" r="C98" t="n">
        <v>1107186</v>
      </c>
      <c s="5" r="D98" t="n">
        <v>1058795</v>
      </c>
    </row>
    <row r="99" spans="1:4">
      <c s="4" r="A99" t="s">
        <v>582</v>
      </c>
      <c s="5" r="B99" t="n">
        <v>1212084</v>
      </c>
      <c s="5" r="C99" t="n">
        <v>1110336</v>
      </c>
      <c s="5" r="D99" t="n">
        <v>1062013</v>
      </c>
    </row>
    <row r="100" spans="1:4">
      <c s="4" r="A100" t="s">
        <v>590</v>
      </c>
      <c s="5" r="B100" t="n">
        <v>592</v>
      </c>
      <c s="5" r="C100" t="n">
        <v>569</v>
      </c>
      <c s="5" r="D100" t="n">
        <v>390</v>
      </c>
    </row>
    <row r="101" spans="1:4">
      <c s="4" r="A101" t="s">
        <v>591</v>
      </c>
      <c s="5" r="B101" t="n">
        <v>1612</v>
      </c>
      <c s="5" r="C101" t="n">
        <v>1654</v>
      </c>
      <c s="5" r="D101" t="n">
        <v>1426</v>
      </c>
    </row>
    <row r="102" spans="1:4">
      <c s="4" r="A102" t="s">
        <v>599</v>
      </c>
    </row>
    <row r="103" spans="1:4">
      <c s="3" r="A103" t="s">
        <v>578</v>
      </c>
    </row>
    <row r="104" spans="1:4">
      <c s="4" r="A104" t="s">
        <v>580</v>
      </c>
      <c s="5" r="B104" t="n">
        <v>1822</v>
      </c>
      <c s="5" r="C104" t="n">
        <v>2044</v>
      </c>
      <c s="5" r="D104" t="n">
        <v>1868</v>
      </c>
    </row>
    <row r="105" spans="1:4">
      <c s="4" r="A105" t="s">
        <v>581</v>
      </c>
      <c s="5" r="B105" t="n">
        <v>168570</v>
      </c>
      <c s="5" r="C105" t="n">
        <v>162434</v>
      </c>
      <c s="5" r="D105" t="n">
        <v>158245</v>
      </c>
    </row>
    <row r="106" spans="1:4">
      <c s="4" r="A106" t="s">
        <v>582</v>
      </c>
      <c s="5" r="B106" t="n">
        <v>170392</v>
      </c>
      <c s="5" r="C106" t="n">
        <v>164478</v>
      </c>
      <c s="5" r="D106" t="n">
        <v>160113</v>
      </c>
    </row>
    <row r="107" spans="1:4">
      <c s="4" r="A107" t="s">
        <v>590</v>
      </c>
      <c s="5" r="B107" t="n">
        <v>292</v>
      </c>
      <c s="5" r="C107" t="n">
        <v>407</v>
      </c>
      <c s="5" r="D107" t="n">
        <v>423</v>
      </c>
    </row>
    <row r="108" spans="1:4">
      <c s="4" r="A108" t="s">
        <v>591</v>
      </c>
      <c s="5" r="B108" t="n">
        <v>564</v>
      </c>
      <c s="5" r="C108" t="n">
        <v>596</v>
      </c>
      <c s="5" r="D108" t="n">
        <v>412</v>
      </c>
    </row>
    <row r="109" spans="1:4">
      <c s="4" r="A109" t="s">
        <v>600</v>
      </c>
    </row>
    <row r="110" spans="1:4">
      <c s="3" r="A110" t="s">
        <v>578</v>
      </c>
    </row>
    <row r="111" spans="1:4">
      <c s="4" r="A111" t="s">
        <v>580</v>
      </c>
      <c s="5" r="B111" t="n">
        <v>19406</v>
      </c>
      <c s="5" r="C111" t="n">
        <v>22843</v>
      </c>
      <c s="5" r="D111" t="n">
        <v>22072</v>
      </c>
    </row>
    <row r="112" spans="1:4">
      <c s="4" r="A112" t="s">
        <v>581</v>
      </c>
      <c s="5" r="B112" t="n">
        <v>654185</v>
      </c>
      <c s="5" r="C112" t="n">
        <v>602440</v>
      </c>
      <c s="5" r="D112" t="n">
        <v>583926</v>
      </c>
    </row>
    <row r="113" spans="1:4">
      <c s="4" r="A113" t="s">
        <v>582</v>
      </c>
      <c s="5" r="B113" t="n">
        <v>673591</v>
      </c>
      <c s="5" r="C113" t="n">
        <v>625283</v>
      </c>
      <c s="5" r="D113" t="n">
        <v>605998</v>
      </c>
    </row>
    <row r="114" spans="1:4">
      <c s="4" r="A114" t="s">
        <v>590</v>
      </c>
      <c s="5" r="B114" t="n">
        <v>2873</v>
      </c>
      <c s="5" r="C114" t="n">
        <v>4242</v>
      </c>
      <c s="5" r="D114" t="n">
        <v>3452</v>
      </c>
    </row>
    <row r="115" spans="1:4">
      <c s="4" r="A115" t="s">
        <v>591</v>
      </c>
      <c s="5" r="B115" t="n">
        <v>11129</v>
      </c>
      <c s="5" r="C115" t="n">
        <v>11952</v>
      </c>
      <c s="5" r="D115" t="n">
        <v>11931</v>
      </c>
    </row>
    <row r="116" spans="1:4">
      <c s="4" r="A116" t="s">
        <v>545</v>
      </c>
    </row>
    <row r="117" spans="1:4">
      <c s="3" r="A117" t="s">
        <v>578</v>
      </c>
    </row>
    <row r="118" spans="1:4">
      <c s="4" r="A118" t="s">
        <v>580</v>
      </c>
      <c s="5" r="B118" t="n">
        <v>40693</v>
      </c>
      <c s="5" r="C118" t="n">
        <v>75356</v>
      </c>
      <c s="5" r="D118" t="n">
        <v>68201</v>
      </c>
    </row>
    <row r="119" spans="1:4">
      <c s="4" r="A119" t="s">
        <v>581</v>
      </c>
      <c s="5" r="B119" t="n">
        <v>1874271</v>
      </c>
      <c s="5" r="C119" t="n">
        <v>2403824</v>
      </c>
      <c s="5" r="D119" t="n">
        <v>2676903</v>
      </c>
    </row>
    <row r="120" spans="1:4">
      <c s="4" r="A120" t="s">
        <v>582</v>
      </c>
      <c s="5" r="B120" t="n">
        <v>1914964</v>
      </c>
      <c s="5" r="C120" t="n">
        <v>2479180</v>
      </c>
      <c s="5" r="D120" t="n">
        <v>2745104</v>
      </c>
    </row>
    <row r="121" spans="1:4">
      <c s="4" r="A121" t="s">
        <v>590</v>
      </c>
      <c s="5" r="B121" t="n">
        <v>2230</v>
      </c>
      <c s="5" r="C121" t="n">
        <v>3471</v>
      </c>
      <c s="5" r="D121" t="n">
        <v>2711</v>
      </c>
    </row>
    <row r="122" spans="1:4">
      <c s="4" r="A122" t="s">
        <v>591</v>
      </c>
      <c s="5" r="B122" t="n">
        <v>7576</v>
      </c>
      <c s="5" r="C122" t="n">
        <v>8056</v>
      </c>
      <c s="5" r="D122" t="n">
        <v>5992</v>
      </c>
    </row>
    <row r="123" spans="1:4">
      <c s="4" r="A123" t="s">
        <v>601</v>
      </c>
    </row>
    <row r="124" spans="1:4">
      <c s="3" r="A124" t="s">
        <v>578</v>
      </c>
    </row>
    <row r="125" spans="1:4">
      <c s="4" r="A125" t="s">
        <v>580</v>
      </c>
      <c s="5" r="B125" t="n">
        <v>3681</v>
      </c>
      <c s="5" r="C125" t="n">
        <v>5117</v>
      </c>
      <c s="5" r="D125" t="n">
        <v>11407</v>
      </c>
    </row>
    <row r="126" spans="1:4">
      <c s="4" r="A126" t="s">
        <v>581</v>
      </c>
      <c s="5" r="B126" t="n">
        <v>270871</v>
      </c>
      <c s="5" r="C126" t="n">
        <v>444137</v>
      </c>
      <c s="5" r="D126" t="n">
        <v>540082</v>
      </c>
    </row>
    <row r="127" spans="1:4">
      <c s="4" r="A127" t="s">
        <v>582</v>
      </c>
      <c s="5" r="B127" t="n">
        <v>274552</v>
      </c>
      <c s="5" r="C127" t="n">
        <v>449254</v>
      </c>
      <c s="5" r="D127" t="n">
        <v>551489</v>
      </c>
    </row>
    <row r="128" spans="1:4">
      <c s="4" r="A128" t="s">
        <v>590</v>
      </c>
      <c s="5" r="B128" t="n">
        <v>0</v>
      </c>
      <c s="5" r="C128" t="n">
        <v>0</v>
      </c>
      <c s="5" r="D128" t="n">
        <v>0</v>
      </c>
    </row>
    <row r="129" spans="1:4">
      <c s="4" r="A129" t="s">
        <v>591</v>
      </c>
      <c s="5" r="B129" t="n">
        <v>462</v>
      </c>
      <c s="5" r="C129" t="n">
        <v>787</v>
      </c>
      <c s="5" r="D129" t="n">
        <v>876</v>
      </c>
    </row>
    <row r="130" spans="1:4">
      <c s="4" r="A130" t="s">
        <v>602</v>
      </c>
    </row>
    <row r="131" spans="1:4">
      <c s="3" r="A131" t="s">
        <v>578</v>
      </c>
    </row>
    <row r="132" spans="1:4">
      <c s="4" r="A132" t="s">
        <v>580</v>
      </c>
      <c s="5" r="B132" t="n">
        <v>17631</v>
      </c>
      <c s="5" r="C132" t="n">
        <v>30386</v>
      </c>
      <c s="5" r="D132" t="n">
        <v>27613</v>
      </c>
    </row>
    <row r="133" spans="1:4">
      <c s="4" r="A133" t="s">
        <v>581</v>
      </c>
      <c s="5" r="B133" t="n">
        <v>480059</v>
      </c>
      <c s="5" r="C133" t="n">
        <v>600288</v>
      </c>
      <c s="5" r="D133" t="n">
        <v>682882</v>
      </c>
    </row>
    <row r="134" spans="1:4">
      <c s="4" r="A134" t="s">
        <v>582</v>
      </c>
      <c s="5" r="B134" t="n">
        <v>497690</v>
      </c>
      <c s="5" r="C134" t="n">
        <v>630674</v>
      </c>
      <c s="5" r="D134" t="n">
        <v>710495</v>
      </c>
    </row>
    <row r="135" spans="1:4">
      <c s="4" r="A135" t="s">
        <v>590</v>
      </c>
      <c s="5" r="B135" t="n">
        <v>0</v>
      </c>
      <c s="5" r="C135" t="n">
        <v>44</v>
      </c>
      <c s="5" r="D135" t="n">
        <v>370</v>
      </c>
    </row>
    <row r="136" spans="1:4">
      <c s="4" r="A136" t="s">
        <v>591</v>
      </c>
      <c s="5" r="B136" t="n">
        <v>5187</v>
      </c>
      <c s="5" r="C136" t="n">
        <v>4171</v>
      </c>
      <c s="5" r="D136" t="n">
        <v>2072</v>
      </c>
    </row>
    <row r="137" spans="1:4">
      <c s="4" r="A137" t="s">
        <v>603</v>
      </c>
    </row>
    <row r="138" spans="1:4">
      <c s="3" r="A138" t="s">
        <v>578</v>
      </c>
    </row>
    <row r="139" spans="1:4">
      <c s="4" r="A139" t="s">
        <v>582</v>
      </c>
      <c s="5" r="B139" t="n">
        <v>6172</v>
      </c>
      <c s="5" r="C139" t="n">
        <v>6971</v>
      </c>
      <c s="5" r="D139" t="n">
        <v>10260</v>
      </c>
    </row>
    <row r="140" spans="1:4">
      <c s="4" r="A140" t="s">
        <v>604</v>
      </c>
    </row>
    <row r="141" spans="1:4">
      <c s="3" r="A141" t="s">
        <v>578</v>
      </c>
    </row>
    <row r="142" spans="1:4">
      <c s="4" r="A142" t="s">
        <v>580</v>
      </c>
      <c s="5" r="B142" t="n">
        <v>5946</v>
      </c>
      <c s="5" r="C142" t="n">
        <v>10094</v>
      </c>
      <c s="5" r="D142" t="n">
        <v>9973</v>
      </c>
    </row>
    <row r="143" spans="1:4">
      <c s="4" r="A143" t="s">
        <v>581</v>
      </c>
      <c s="5" r="B143" t="n">
        <v>605115</v>
      </c>
      <c s="5" r="C143" t="n">
        <v>754074</v>
      </c>
      <c s="5" r="D143" t="n">
        <v>799847</v>
      </c>
    </row>
    <row r="144" spans="1:4">
      <c s="4" r="A144" t="s">
        <v>582</v>
      </c>
      <c s="5" r="B144" t="n">
        <v>611061</v>
      </c>
      <c s="5" r="C144" t="n">
        <v>764168</v>
      </c>
      <c s="5" r="D144" t="n">
        <v>809820</v>
      </c>
    </row>
    <row r="145" spans="1:4">
      <c s="4" r="A145" t="s">
        <v>590</v>
      </c>
      <c s="5" r="B145" t="n">
        <v>359</v>
      </c>
      <c s="5" r="C145" t="n">
        <v>615</v>
      </c>
      <c s="5" r="D145" t="n">
        <v>542</v>
      </c>
    </row>
    <row r="146" spans="1:4">
      <c s="4" r="A146" t="s">
        <v>591</v>
      </c>
      <c s="5" r="B146" t="n">
        <v>481</v>
      </c>
      <c s="5" r="C146" t="n">
        <v>1218</v>
      </c>
      <c s="5" r="D146" t="n">
        <v>1059</v>
      </c>
    </row>
    <row r="147" spans="1:4">
      <c s="4" r="A147" t="s">
        <v>605</v>
      </c>
    </row>
    <row r="148" spans="1:4">
      <c s="3" r="A148" t="s">
        <v>578</v>
      </c>
    </row>
    <row r="149" spans="1:4">
      <c s="4" r="A149" t="s">
        <v>580</v>
      </c>
      <c s="5" r="B149" t="n">
        <v>713</v>
      </c>
      <c s="5" r="C149" t="n">
        <v>685</v>
      </c>
      <c s="5" r="D149" t="n">
        <v>3866</v>
      </c>
    </row>
    <row r="150" spans="1:4">
      <c s="4" r="A150" t="s">
        <v>581</v>
      </c>
      <c s="5" r="B150" t="n">
        <v>5459</v>
      </c>
      <c s="5" r="C150" t="n">
        <v>6286</v>
      </c>
      <c s="5" r="D150" t="n">
        <v>6394</v>
      </c>
    </row>
    <row r="151" spans="1:4">
      <c s="4" r="A151" t="s">
        <v>582</v>
      </c>
      <c s="5" r="B151" t="n">
        <v>6172</v>
      </c>
      <c s="5" r="C151" t="n">
        <v>6971</v>
      </c>
      <c s="5" r="D151" t="n">
        <v>10260</v>
      </c>
    </row>
    <row r="152" spans="1:4">
      <c s="4" r="A152" t="s">
        <v>590</v>
      </c>
      <c s="5" r="B152" t="n">
        <v>0</v>
      </c>
      <c s="5" r="C152" t="n">
        <v>0</v>
      </c>
      <c s="5" r="D152" t="n">
        <v>0</v>
      </c>
    </row>
    <row r="153" spans="1:4">
      <c s="4" r="A153" t="s">
        <v>591</v>
      </c>
      <c s="5" r="B153" t="n">
        <v>0</v>
      </c>
      <c s="5" r="C153" t="n">
        <v>0</v>
      </c>
      <c s="5" r="D153" t="n">
        <v>0</v>
      </c>
    </row>
    <row r="154" spans="1:4">
      <c s="4" r="A154" t="s">
        <v>606</v>
      </c>
    </row>
    <row r="155" spans="1:4">
      <c s="3" r="A155" t="s">
        <v>578</v>
      </c>
    </row>
    <row r="156" spans="1:4">
      <c s="4" r="A156" t="s">
        <v>582</v>
      </c>
      <c s="5" r="B156" t="n">
        <v>0</v>
      </c>
      <c s="5" r="C156" t="n">
        <v>0</v>
      </c>
      <c s="5" r="D156" t="n">
        <v>0</v>
      </c>
    </row>
    <row r="157" spans="1:4">
      <c s="4" r="A157" t="s">
        <v>607</v>
      </c>
    </row>
    <row r="158" spans="1:4">
      <c s="3" r="A158" t="s">
        <v>578</v>
      </c>
    </row>
    <row r="159" spans="1:4">
      <c s="4" r="A159" t="s">
        <v>580</v>
      </c>
      <c s="5" r="B159" t="n">
        <v>3914</v>
      </c>
      <c s="5" r="C159" t="n">
        <v>7275</v>
      </c>
      <c s="5" r="D159" t="n">
        <v>6646</v>
      </c>
    </row>
    <row r="160" spans="1:4">
      <c s="4" r="A160" t="s">
        <v>581</v>
      </c>
      <c s="5" r="B160" t="n">
        <v>180297</v>
      </c>
      <c s="5" r="C160" t="n">
        <v>226354</v>
      </c>
      <c s="5" r="D160" t="n">
        <v>246329</v>
      </c>
    </row>
    <row r="161" spans="1:4">
      <c s="4" r="A161" t="s">
        <v>582</v>
      </c>
      <c s="5" r="B161" t="n">
        <v>184211</v>
      </c>
      <c s="5" r="C161" t="n">
        <v>233629</v>
      </c>
      <c s="5" r="D161" t="n">
        <v>252975</v>
      </c>
    </row>
    <row r="162" spans="1:4">
      <c s="4" r="A162" t="s">
        <v>590</v>
      </c>
      <c s="5" r="B162" t="n">
        <v>370</v>
      </c>
      <c s="5" r="C162" t="n">
        <v>1519</v>
      </c>
      <c s="5" r="D162" t="n">
        <v>1279</v>
      </c>
    </row>
    <row r="163" spans="1:4">
      <c s="4" r="A163" t="s">
        <v>591</v>
      </c>
      <c s="5" r="B163" t="n">
        <v>427</v>
      </c>
      <c s="5" r="C163" t="n">
        <v>631</v>
      </c>
      <c s="5" r="D163" t="n">
        <v>680</v>
      </c>
    </row>
    <row r="164" spans="1:4">
      <c s="4" r="A164" t="s">
        <v>608</v>
      </c>
    </row>
    <row r="165" spans="1:4">
      <c s="3" r="A165" t="s">
        <v>578</v>
      </c>
    </row>
    <row r="166" spans="1:4">
      <c s="4" r="A166" t="s">
        <v>580</v>
      </c>
      <c s="5" r="B166" t="n">
        <v>8808</v>
      </c>
      <c s="5" r="C166" t="n">
        <v>21799</v>
      </c>
      <c s="5" r="D166" t="n">
        <v>8696</v>
      </c>
    </row>
    <row r="167" spans="1:4">
      <c s="4" r="A167" t="s">
        <v>581</v>
      </c>
      <c s="5" r="B167" t="n">
        <v>332470</v>
      </c>
      <c s="5" r="C167" t="n">
        <v>372685</v>
      </c>
      <c s="5" r="D167" t="n">
        <v>401369</v>
      </c>
    </row>
    <row r="168" spans="1:4">
      <c s="4" r="A168" t="s">
        <v>582</v>
      </c>
      <c s="5" r="B168" t="n">
        <v>341278</v>
      </c>
      <c s="5" r="C168" t="n">
        <v>394484</v>
      </c>
      <c s="5" r="D168" t="n">
        <v>410065</v>
      </c>
    </row>
    <row r="169" spans="1:4">
      <c s="4" r="A169" t="s">
        <v>590</v>
      </c>
      <c s="5" r="B169" t="n">
        <v>1501</v>
      </c>
      <c s="5" r="C169" t="n">
        <v>1293</v>
      </c>
      <c s="5" r="D169" t="n">
        <v>520</v>
      </c>
    </row>
    <row r="170" spans="1:4">
      <c s="4" r="A170" t="s">
        <v>591</v>
      </c>
      <c s="5" r="B170" t="n">
        <v>1019</v>
      </c>
      <c s="5" r="C170" t="n">
        <v>1249</v>
      </c>
      <c s="5" r="D170" t="n">
        <v>1305</v>
      </c>
    </row>
    <row r="171" spans="1:4">
      <c s="4" r="A171" t="s">
        <v>609</v>
      </c>
    </row>
    <row r="172" spans="1:4">
      <c s="3" r="A172" t="s">
        <v>578</v>
      </c>
    </row>
    <row r="173" spans="1:4">
      <c s="4" r="A173" t="s">
        <v>580</v>
      </c>
      <c s="5" r="B173" t="n">
        <v>7962</v>
      </c>
      <c s="5" r="C173" t="n">
        <v>7915</v>
      </c>
      <c s="5" r="D173" t="n">
        <v>10554</v>
      </c>
    </row>
    <row r="174" spans="1:4">
      <c s="4" r="A174" t="s">
        <v>610</v>
      </c>
    </row>
    <row r="175" spans="1:4">
      <c s="3" r="A175" t="s">
        <v>578</v>
      </c>
    </row>
    <row r="176" spans="1:4">
      <c s="4" r="A176" t="s">
        <v>580</v>
      </c>
      <c s="5" r="B176" t="n">
        <v>1065</v>
      </c>
      <c s="5" r="C176" t="n">
        <v>58</v>
      </c>
      <c s="5" r="D176" t="n">
        <v>288</v>
      </c>
    </row>
    <row r="177" spans="1:4">
      <c s="4" r="A177" t="s">
        <v>611</v>
      </c>
    </row>
    <row r="178" spans="1:4">
      <c s="3" r="A178" t="s">
        <v>578</v>
      </c>
    </row>
    <row r="179" spans="1:4">
      <c s="4" r="A179" t="s">
        <v>580</v>
      </c>
      <c s="5" r="B179" t="n">
        <v>789</v>
      </c>
      <c s="5" r="C179" t="n">
        <v>234</v>
      </c>
      <c s="5" r="D179" t="n">
        <v>1656</v>
      </c>
    </row>
    <row r="180" spans="1:4">
      <c s="4" r="A180" t="s">
        <v>612</v>
      </c>
    </row>
    <row r="181" spans="1:4">
      <c s="3" r="A181" t="s">
        <v>578</v>
      </c>
    </row>
    <row r="182" spans="1:4">
      <c s="4" r="A182" t="s">
        <v>580</v>
      </c>
      <c s="5" r="B182" t="n">
        <v>0</v>
      </c>
      <c s="5" r="C182" t="n">
        <v>0</v>
      </c>
      <c s="5" r="D182" t="n">
        <v>0</v>
      </c>
    </row>
    <row r="183" spans="1:4">
      <c s="4" r="A183" t="s">
        <v>613</v>
      </c>
    </row>
    <row r="184" spans="1:4">
      <c s="3" r="A184" t="s">
        <v>578</v>
      </c>
    </row>
    <row r="185" spans="1:4">
      <c s="4" r="A185" t="s">
        <v>580</v>
      </c>
      <c s="5" r="B185" t="n">
        <v>0</v>
      </c>
      <c s="5" r="C185" t="n">
        <v>23</v>
      </c>
      <c s="5" r="D185" t="n">
        <v>67</v>
      </c>
    </row>
    <row r="186" spans="1:4">
      <c s="4" r="A186" t="s">
        <v>614</v>
      </c>
    </row>
    <row r="187" spans="1:4">
      <c s="3" r="A187" t="s">
        <v>578</v>
      </c>
    </row>
    <row r="188" spans="1:4">
      <c s="4" r="A188" t="s">
        <v>580</v>
      </c>
      <c s="5" r="B188" t="n">
        <v>1104</v>
      </c>
      <c s="5" r="C188" t="n">
        <v>1395</v>
      </c>
      <c s="5" r="D188" t="n">
        <v>2327</v>
      </c>
    </row>
    <row r="189" spans="1:4">
      <c s="4" r="A189" t="s">
        <v>615</v>
      </c>
    </row>
    <row r="190" spans="1:4">
      <c s="3" r="A190" t="s">
        <v>578</v>
      </c>
    </row>
    <row r="191" spans="1:4">
      <c s="4" r="A191" t="s">
        <v>580</v>
      </c>
      <c s="5" r="B191" t="n">
        <v>5004</v>
      </c>
      <c s="5" r="C191" t="n">
        <v>6205</v>
      </c>
      <c s="5" r="D191" t="n">
        <v>6216</v>
      </c>
    </row>
    <row r="192" spans="1:4">
      <c s="4" r="A192" t="s">
        <v>616</v>
      </c>
    </row>
    <row r="193" spans="1:4">
      <c s="3" r="A193" t="s">
        <v>578</v>
      </c>
    </row>
    <row r="194" spans="1:4">
      <c s="4" r="A194" t="s">
        <v>580</v>
      </c>
      <c s="5" r="B194" t="n">
        <v>46006</v>
      </c>
      <c s="5" r="C194" t="n">
        <v>33099</v>
      </c>
      <c s="5" r="D194" t="n">
        <v>32493</v>
      </c>
    </row>
    <row r="195" spans="1:4">
      <c s="4" r="A195" t="s">
        <v>617</v>
      </c>
    </row>
    <row r="196" spans="1:4">
      <c s="3" r="A196" t="s">
        <v>578</v>
      </c>
    </row>
    <row r="197" spans="1:4">
      <c s="4" r="A197" t="s">
        <v>580</v>
      </c>
      <c s="5" r="B197" t="n">
        <v>11794</v>
      </c>
      <c s="5" r="C197" t="n">
        <v>2212</v>
      </c>
      <c s="5" r="D197" t="n">
        <v>1833</v>
      </c>
    </row>
    <row r="198" spans="1:4">
      <c s="4" r="A198" t="s">
        <v>618</v>
      </c>
    </row>
    <row r="199" spans="1:4">
      <c s="3" r="A199" t="s">
        <v>578</v>
      </c>
    </row>
    <row r="200" spans="1:4">
      <c s="4" r="A200" t="s">
        <v>580</v>
      </c>
      <c s="5" r="B200" t="n">
        <v>7177</v>
      </c>
      <c s="5" r="C200" t="n">
        <v>2155</v>
      </c>
      <c s="5" r="D200" t="n">
        <v>4111</v>
      </c>
    </row>
    <row r="201" spans="1:4">
      <c s="4" r="A201" t="s">
        <v>619</v>
      </c>
    </row>
    <row r="202" spans="1:4">
      <c s="3" r="A202" t="s">
        <v>578</v>
      </c>
    </row>
    <row r="203" spans="1:4">
      <c s="4" r="A203" t="s">
        <v>580</v>
      </c>
      <c s="5" r="B203" t="n">
        <v>0</v>
      </c>
      <c s="5" r="C203" t="n">
        <v>0</v>
      </c>
      <c s="5" r="D203" t="n">
        <v>255</v>
      </c>
    </row>
    <row r="204" spans="1:4">
      <c s="4" r="A204" t="s">
        <v>620</v>
      </c>
    </row>
    <row r="205" spans="1:4">
      <c s="3" r="A205" t="s">
        <v>578</v>
      </c>
    </row>
    <row r="206" spans="1:4">
      <c s="4" r="A206" t="s">
        <v>580</v>
      </c>
      <c s="5" r="B206" t="n">
        <v>13992</v>
      </c>
      <c s="5" r="C206" t="n">
        <v>14621</v>
      </c>
      <c s="5" r="D206" t="n">
        <v>12040</v>
      </c>
    </row>
    <row r="207" spans="1:4">
      <c s="4" r="A207" t="s">
        <v>621</v>
      </c>
    </row>
    <row r="208" spans="1:4">
      <c s="3" r="A208" t="s">
        <v>578</v>
      </c>
    </row>
    <row r="209" spans="1:4">
      <c s="4" r="A209" t="s">
        <v>580</v>
      </c>
      <c s="5" r="B209" t="n">
        <v>0</v>
      </c>
      <c s="5" r="C209" t="n">
        <v>0</v>
      </c>
      <c s="5" r="D209" t="n">
        <v>0</v>
      </c>
    </row>
    <row r="210" spans="1:4">
      <c s="4" r="A210" t="s">
        <v>622</v>
      </c>
    </row>
    <row r="211" spans="1:4">
      <c s="3" r="A211" t="s">
        <v>578</v>
      </c>
    </row>
    <row r="212" spans="1:4">
      <c s="4" r="A212" t="s">
        <v>580</v>
      </c>
      <c s="5" r="B212" t="n">
        <v>2142</v>
      </c>
      <c s="5" r="C212" t="n">
        <v>1357</v>
      </c>
      <c s="5" r="D212" t="n">
        <v>1975</v>
      </c>
    </row>
    <row r="213" spans="1:4">
      <c s="4" r="A213" t="s">
        <v>623</v>
      </c>
    </row>
    <row r="214" spans="1:4">
      <c s="3" r="A214" t="s">
        <v>578</v>
      </c>
    </row>
    <row r="215" spans="1:4">
      <c s="4" r="A215" t="s">
        <v>580</v>
      </c>
      <c s="5" r="B215" t="n">
        <v>872</v>
      </c>
      <c s="5" r="C215" t="n">
        <v>668</v>
      </c>
      <c s="5" r="D215" t="n">
        <v>746</v>
      </c>
    </row>
    <row r="216" spans="1:4">
      <c s="4" r="A216" t="s">
        <v>624</v>
      </c>
    </row>
    <row r="217" spans="1:4">
      <c s="3" r="A217" t="s">
        <v>578</v>
      </c>
    </row>
    <row r="218" spans="1:4">
      <c s="4" r="A218" t="s">
        <v>580</v>
      </c>
      <c s="5" r="B218" t="n">
        <v>10029</v>
      </c>
      <c s="5" r="C218" t="n">
        <v>12086</v>
      </c>
      <c s="5" r="D218" t="n">
        <v>11533</v>
      </c>
    </row>
    <row r="219" spans="1:4">
      <c s="4" r="A219" t="s">
        <v>625</v>
      </c>
    </row>
    <row r="220" spans="1:4">
      <c s="3" r="A220" t="s">
        <v>578</v>
      </c>
    </row>
    <row r="221" spans="1:4">
      <c s="4" r="A221" t="s">
        <v>580</v>
      </c>
      <c s="5" r="B221" t="n">
        <v>12296</v>
      </c>
      <c s="5" r="C221" t="n">
        <v>25656</v>
      </c>
      <c s="5" r="D221" t="n">
        <v>17939</v>
      </c>
    </row>
    <row r="222" spans="1:4">
      <c s="4" r="A222" t="s">
        <v>626</v>
      </c>
    </row>
    <row r="223" spans="1:4">
      <c s="3" r="A223" t="s">
        <v>578</v>
      </c>
    </row>
    <row r="224" spans="1:4">
      <c s="4" r="A224" t="s">
        <v>580</v>
      </c>
      <c s="5" r="B224" t="n">
        <v>1006</v>
      </c>
      <c s="5" r="C224" t="n">
        <v>92</v>
      </c>
      <c s="5" r="D224" t="n">
        <v>626</v>
      </c>
    </row>
    <row r="225" spans="1:4">
      <c s="4" r="A225" t="s">
        <v>627</v>
      </c>
    </row>
    <row r="226" spans="1:4">
      <c s="3" r="A226" t="s">
        <v>578</v>
      </c>
    </row>
    <row r="227" spans="1:4">
      <c s="4" r="A227" t="s">
        <v>580</v>
      </c>
      <c s="5" r="B227" t="n">
        <v>4674</v>
      </c>
      <c s="5" r="C227" t="n">
        <v>3479</v>
      </c>
      <c s="5" r="D227" t="n">
        <v>4568</v>
      </c>
    </row>
    <row r="228" spans="1:4">
      <c s="4" r="A228" t="s">
        <v>628</v>
      </c>
    </row>
    <row r="229" spans="1:4">
      <c s="3" r="A229" t="s">
        <v>578</v>
      </c>
    </row>
    <row r="230" spans="1:4">
      <c s="4" r="A230" t="s">
        <v>580</v>
      </c>
      <c s="5" r="B230" t="n">
        <v>4342</v>
      </c>
      <c s="5" r="C230" t="n">
        <v>6204</v>
      </c>
      <c s="5" r="D230" t="n">
        <v>6764</v>
      </c>
    </row>
    <row r="231" spans="1:4">
      <c s="4" r="A231" t="s">
        <v>629</v>
      </c>
    </row>
    <row r="232" spans="1:4">
      <c s="3" r="A232" t="s">
        <v>578</v>
      </c>
    </row>
    <row r="233" spans="1:4">
      <c s="4" r="A233" t="s">
        <v>580</v>
      </c>
      <c s="5" r="B233" t="n">
        <v>0</v>
      </c>
      <c s="5" r="C233" t="n">
        <v>0</v>
      </c>
      <c s="5" r="D233" t="n">
        <v>3179</v>
      </c>
    </row>
    <row r="234" spans="1:4">
      <c s="4" r="A234" t="s">
        <v>630</v>
      </c>
    </row>
    <row r="235" spans="1:4">
      <c s="3" r="A235" t="s">
        <v>578</v>
      </c>
    </row>
    <row r="236" spans="1:4">
      <c s="4" r="A236" t="s">
        <v>580</v>
      </c>
      <c s="5" r="B236" t="n">
        <v>2020</v>
      </c>
      <c s="5" r="C236" t="n">
        <v>2819</v>
      </c>
      <c s="5" r="D236" t="n">
        <v>2540</v>
      </c>
    </row>
    <row r="237" spans="1:4">
      <c s="4" r="A237" t="s">
        <v>631</v>
      </c>
    </row>
    <row r="238" spans="1:4">
      <c s="3" r="A238" t="s">
        <v>578</v>
      </c>
    </row>
    <row r="239" spans="1:4">
      <c s="4" r="A239" t="s">
        <v>580</v>
      </c>
      <c s="5" r="B239" t="n">
        <v>254</v>
      </c>
      <c s="5" r="C239" t="n">
        <v>13062</v>
      </c>
      <c s="5" r="D239" t="n">
        <v>262</v>
      </c>
    </row>
    <row r="240" spans="1:4">
      <c s="4" r="A240" t="s">
        <v>632</v>
      </c>
    </row>
    <row r="241" spans="1:4">
      <c s="3" r="A241" t="s">
        <v>578</v>
      </c>
    </row>
    <row r="242" spans="1:4">
      <c s="4" r="A242" t="s">
        <v>580</v>
      </c>
      <c s="5" r="B242" t="n">
        <v>332</v>
      </c>
      <c s="5" r="C242" t="n">
        <v>2478</v>
      </c>
      <c s="5" r="D242" t="n">
        <v>2241</v>
      </c>
    </row>
    <row r="243" spans="1:4">
      <c s="4" r="A243" t="s">
        <v>633</v>
      </c>
    </row>
    <row r="244" spans="1:4">
      <c s="3" r="A244" t="s">
        <v>578</v>
      </c>
    </row>
    <row r="245" spans="1:4">
      <c s="4" r="A245" t="s">
        <v>580</v>
      </c>
      <c s="5" r="B245" t="n">
        <v>0</v>
      </c>
      <c s="5" r="C245" t="n">
        <v>0</v>
      </c>
      <c s="5" r="D245" t="n">
        <v>0</v>
      </c>
    </row>
    <row r="246" spans="1:4">
      <c s="4" r="A246" t="s">
        <v>634</v>
      </c>
    </row>
    <row r="247" spans="1:4">
      <c s="3" r="A247" t="s">
        <v>578</v>
      </c>
    </row>
    <row r="248" spans="1:4">
      <c s="4" r="A248" t="s">
        <v>580</v>
      </c>
      <c s="5" r="B248" t="n">
        <v>0</v>
      </c>
      <c s="5" r="C248" t="n">
        <v>1517</v>
      </c>
      <c s="5" r="D248" t="n">
        <v>1524</v>
      </c>
    </row>
    <row r="249" spans="1:4">
      <c s="4" r="A249" t="s">
        <v>635</v>
      </c>
    </row>
    <row r="250" spans="1:4">
      <c s="3" r="A250" t="s">
        <v>578</v>
      </c>
    </row>
    <row r="251" spans="1:4">
      <c s="4" r="A251" t="s">
        <v>580</v>
      </c>
      <c s="5" r="B251" t="n">
        <v>0</v>
      </c>
      <c s="5" r="C251" t="n">
        <v>0</v>
      </c>
      <c s="5" r="D251" t="n">
        <v>0</v>
      </c>
    </row>
    <row r="252" spans="1:4">
      <c s="4" r="A252" t="s">
        <v>636</v>
      </c>
    </row>
    <row r="253" spans="1:4">
      <c s="3" r="A253" t="s">
        <v>578</v>
      </c>
    </row>
    <row r="254" spans="1:4">
      <c s="4" r="A254" t="s">
        <v>580</v>
      </c>
      <c s="5" r="B254" t="n">
        <v>0</v>
      </c>
      <c s="5" r="C254" t="n">
        <v>0</v>
      </c>
      <c s="5" r="D254" t="n">
        <v>0</v>
      </c>
    </row>
    <row r="255" spans="1:4">
      <c s="4" r="A255" t="s">
        <v>637</v>
      </c>
    </row>
    <row r="256" spans="1:4">
      <c s="3" r="A256" t="s">
        <v>578</v>
      </c>
    </row>
    <row r="257" spans="1:4">
      <c s="4" r="A257" t="s">
        <v>580</v>
      </c>
      <c s="5" r="B257" t="n">
        <v>10</v>
      </c>
      <c s="5" r="C257" t="n">
        <v>870</v>
      </c>
      <c s="5" r="D257" t="n">
        <v>315</v>
      </c>
    </row>
    <row r="258" spans="1:4">
      <c s="4" r="A258" t="s">
        <v>638</v>
      </c>
    </row>
    <row r="259" spans="1:4">
      <c s="3" r="A259" t="s">
        <v>578</v>
      </c>
    </row>
    <row r="260" spans="1:4">
      <c s="4" r="A260" t="s">
        <v>580</v>
      </c>
      <c s="5" r="B260" t="n">
        <v>322</v>
      </c>
      <c s="5" r="C260" t="n">
        <v>91</v>
      </c>
      <c s="5" r="D260" t="n">
        <v>402</v>
      </c>
    </row>
    <row r="261" spans="1:4">
      <c s="4" r="A261" t="s">
        <v>639</v>
      </c>
    </row>
    <row r="262" spans="1:4">
      <c s="3" r="A262" t="s">
        <v>578</v>
      </c>
    </row>
    <row r="263" spans="1:4">
      <c s="4" r="A263" t="s">
        <v>580</v>
      </c>
      <c s="5" r="B263" t="n">
        <v>12235</v>
      </c>
      <c s="5" r="C263" t="n">
        <v>10116</v>
      </c>
      <c s="5" r="D263" t="n">
        <v>8933</v>
      </c>
    </row>
    <row r="264" spans="1:4">
      <c s="4" r="A264" t="s">
        <v>640</v>
      </c>
    </row>
    <row r="265" spans="1:4">
      <c s="3" r="A265" t="s">
        <v>578</v>
      </c>
    </row>
    <row r="266" spans="1:4">
      <c s="4" r="A266" t="s">
        <v>580</v>
      </c>
      <c s="5" r="B266" t="n">
        <v>509</v>
      </c>
      <c s="5" r="C266" t="n">
        <v>1162</v>
      </c>
      <c s="5" r="D266" t="n">
        <v>321</v>
      </c>
    </row>
    <row r="267" spans="1:4">
      <c s="4" r="A267" t="s">
        <v>641</v>
      </c>
    </row>
    <row r="268" spans="1:4">
      <c s="3" r="A268" t="s">
        <v>578</v>
      </c>
    </row>
    <row r="269" spans="1:4">
      <c s="4" r="A269" t="s">
        <v>580</v>
      </c>
      <c s="5" r="B269" t="n">
        <v>138</v>
      </c>
      <c s="5" r="C269" t="n">
        <v>1460</v>
      </c>
      <c s="5" r="D269" t="n">
        <v>1251</v>
      </c>
    </row>
    <row r="270" spans="1:4">
      <c s="4" r="A270" t="s">
        <v>642</v>
      </c>
    </row>
    <row r="271" spans="1:4">
      <c s="3" r="A271" t="s">
        <v>578</v>
      </c>
    </row>
    <row r="272" spans="1:4">
      <c s="4" r="A272" t="s">
        <v>580</v>
      </c>
      <c s="5" r="B272" t="n">
        <v>4452</v>
      </c>
      <c s="5" r="C272" t="n">
        <v>0</v>
      </c>
      <c s="5" r="D272" t="n">
        <v>0</v>
      </c>
    </row>
    <row r="273" spans="1:4">
      <c s="4" r="A273" t="s">
        <v>643</v>
      </c>
    </row>
    <row r="274" spans="1:4">
      <c s="3" r="A274" t="s">
        <v>578</v>
      </c>
    </row>
    <row r="275" spans="1:4">
      <c s="4" r="A275" t="s">
        <v>580</v>
      </c>
      <c s="5" r="B275" t="n">
        <v>3095</v>
      </c>
      <c s="5" r="C275" t="n">
        <v>3647</v>
      </c>
      <c s="5" r="D275" t="n">
        <v>3553</v>
      </c>
    </row>
    <row r="276" spans="1:4">
      <c s="4" r="A276" t="s">
        <v>644</v>
      </c>
    </row>
    <row r="277" spans="1:4">
      <c s="3" r="A277" t="s">
        <v>578</v>
      </c>
    </row>
    <row r="278" spans="1:4">
      <c s="4" r="A278" t="s">
        <v>580</v>
      </c>
      <c s="5" r="B278" t="n">
        <v>0</v>
      </c>
      <c s="5" r="C278" t="n">
        <v>0</v>
      </c>
      <c s="5" r="D278" t="n">
        <v>0</v>
      </c>
    </row>
    <row r="279" spans="1:4">
      <c s="4" r="A279" t="s">
        <v>645</v>
      </c>
    </row>
    <row r="280" spans="1:4">
      <c s="3" r="A280" t="s">
        <v>578</v>
      </c>
    </row>
    <row r="281" spans="1:4">
      <c s="4" r="A281" t="s">
        <v>580</v>
      </c>
      <c s="5" r="B281" t="n">
        <v>756</v>
      </c>
      <c s="5" r="C281" t="n">
        <v>587</v>
      </c>
      <c s="5" r="D281" t="n">
        <v>538</v>
      </c>
    </row>
    <row r="282" spans="1:4">
      <c s="4" r="A282" t="s">
        <v>646</v>
      </c>
    </row>
    <row r="283" spans="1:4">
      <c s="3" r="A283" t="s">
        <v>578</v>
      </c>
    </row>
    <row r="284" spans="1:4">
      <c s="4" r="A284" t="s">
        <v>580</v>
      </c>
      <c s="5" r="B284" t="n">
        <v>402</v>
      </c>
      <c s="5" r="C284" t="n">
        <v>516</v>
      </c>
      <c s="5" r="D284" t="n">
        <v>434</v>
      </c>
    </row>
    <row r="285" spans="1:4">
      <c s="4" r="A285" t="s">
        <v>647</v>
      </c>
    </row>
    <row r="286" spans="1:4">
      <c s="3" r="A286" t="s">
        <v>578</v>
      </c>
    </row>
    <row r="287" spans="1:4">
      <c s="4" r="A287" t="s">
        <v>580</v>
      </c>
      <c s="5" r="B287" t="n">
        <v>2883</v>
      </c>
      <c s="5" r="C287" t="n">
        <v>2744</v>
      </c>
      <c s="5" r="D287" t="n">
        <v>2836</v>
      </c>
    </row>
    <row r="288" spans="1:4">
      <c s="4" r="A288" t="s">
        <v>648</v>
      </c>
    </row>
    <row r="289" spans="1:4">
      <c s="3" r="A289" t="s">
        <v>578</v>
      </c>
    </row>
    <row r="290" spans="1:4">
      <c s="4" r="A290" t="s">
        <v>580</v>
      </c>
      <c s="5" r="B290" t="n">
        <v>6636</v>
      </c>
      <c s="5" r="C290" t="n">
        <v>9432</v>
      </c>
      <c s="5" r="D290" t="n">
        <v>13869</v>
      </c>
    </row>
    <row r="291" spans="1:4">
      <c s="4" r="A291" t="s">
        <v>649</v>
      </c>
    </row>
    <row r="292" spans="1:4">
      <c s="3" r="A292" t="s">
        <v>578</v>
      </c>
    </row>
    <row r="293" spans="1:4">
      <c s="4" r="A293" t="s">
        <v>580</v>
      </c>
      <c s="5" r="B293" t="n">
        <v>309</v>
      </c>
      <c s="5" r="C293" t="n">
        <v>234</v>
      </c>
      <c s="5" r="D293" t="n">
        <v>5478</v>
      </c>
    </row>
    <row r="294" spans="1:4">
      <c s="4" r="A294" t="s">
        <v>650</v>
      </c>
    </row>
    <row r="295" spans="1:4">
      <c s="3" r="A295" t="s">
        <v>578</v>
      </c>
    </row>
    <row r="296" spans="1:4">
      <c s="4" r="A296" t="s">
        <v>580</v>
      </c>
      <c s="5" r="B296" t="n">
        <v>2523</v>
      </c>
      <c s="5" r="C296" t="n">
        <v>3398</v>
      </c>
      <c s="5" r="D296" t="n">
        <v>2269</v>
      </c>
    </row>
    <row r="297" spans="1:4">
      <c s="4" r="A297" t="s">
        <v>651</v>
      </c>
    </row>
    <row r="298" spans="1:4">
      <c s="3" r="A298" t="s">
        <v>578</v>
      </c>
    </row>
    <row r="299" spans="1:4">
      <c s="4" r="A299" t="s">
        <v>580</v>
      </c>
      <c s="5" r="B299" t="n">
        <v>790</v>
      </c>
      <c s="5" r="C299" t="n">
        <v>2029</v>
      </c>
      <c s="5" r="D299" t="n">
        <v>2164</v>
      </c>
    </row>
    <row r="300" spans="1:4">
      <c s="4" r="A300" t="s">
        <v>652</v>
      </c>
    </row>
    <row r="301" spans="1:4">
      <c s="3" r="A301" t="s">
        <v>578</v>
      </c>
    </row>
    <row r="302" spans="1:4">
      <c s="4" r="A302" t="s">
        <v>580</v>
      </c>
      <c s="5" r="B302" t="n">
        <v>0</v>
      </c>
      <c s="5" r="C302" t="n">
        <v>0</v>
      </c>
      <c s="5" r="D302" t="n">
        <v>0</v>
      </c>
    </row>
    <row r="303" spans="1:4">
      <c s="4" r="A303" t="s">
        <v>653</v>
      </c>
    </row>
    <row r="304" spans="1:4">
      <c s="3" r="A304" t="s">
        <v>578</v>
      </c>
    </row>
    <row r="305" spans="1:4">
      <c s="4" r="A305" t="s">
        <v>580</v>
      </c>
      <c s="5" r="B305" t="n">
        <v>876</v>
      </c>
      <c s="5" r="C305" t="n">
        <v>2123</v>
      </c>
      <c s="5" r="D305" t="n">
        <v>1234</v>
      </c>
    </row>
    <row r="306" spans="1:4">
      <c s="4" r="A306" t="s">
        <v>654</v>
      </c>
    </row>
    <row r="307" spans="1:4">
      <c s="3" r="A307" t="s">
        <v>578</v>
      </c>
    </row>
    <row r="308" spans="1:4">
      <c s="4" r="A308" t="s">
        <v>580</v>
      </c>
      <c s="5" r="B308" t="n">
        <v>2138</v>
      </c>
      <c s="5" r="C308" t="n">
        <v>1648</v>
      </c>
      <c s="5" r="D308" t="n">
        <v>2724</v>
      </c>
    </row>
    <row r="309" spans="1:4">
      <c s="4" r="A309" t="s">
        <v>655</v>
      </c>
    </row>
    <row r="310" spans="1:4">
      <c s="3" r="A310" t="s">
        <v>578</v>
      </c>
    </row>
    <row r="311" spans="1:4">
      <c s="4" r="A311" t="s">
        <v>580</v>
      </c>
      <c s="5" r="B311" t="n">
        <v>39562</v>
      </c>
      <c s="5" r="C311" t="n">
        <v>66803</v>
      </c>
      <c s="5" r="D311" t="n">
        <v>92534</v>
      </c>
    </row>
    <row r="312" spans="1:4">
      <c s="4" r="A312" t="s">
        <v>656</v>
      </c>
    </row>
    <row r="313" spans="1:4">
      <c s="3" r="A313" t="s">
        <v>578</v>
      </c>
    </row>
    <row r="314" spans="1:4">
      <c s="4" r="A314" t="s">
        <v>580</v>
      </c>
      <c s="5" r="B314" t="n">
        <v>2129</v>
      </c>
      <c s="5" r="C314" t="n">
        <v>6041</v>
      </c>
      <c s="5" r="D314" t="n">
        <v>6535</v>
      </c>
    </row>
    <row r="315" spans="1:4">
      <c s="4" r="A315" t="s">
        <v>657</v>
      </c>
    </row>
    <row r="316" spans="1:4">
      <c s="3" r="A316" t="s">
        <v>578</v>
      </c>
    </row>
    <row r="317" spans="1:4">
      <c s="4" r="A317" t="s">
        <v>580</v>
      </c>
      <c s="5" r="B317" t="n">
        <v>28586</v>
      </c>
      <c s="5" r="C317" t="n">
        <v>47233</v>
      </c>
      <c s="5" r="D317" t="n">
        <v>66219</v>
      </c>
    </row>
    <row r="318" spans="1:4">
      <c s="4" r="A318" t="s">
        <v>658</v>
      </c>
    </row>
    <row r="319" spans="1:4">
      <c s="3" r="A319" t="s">
        <v>578</v>
      </c>
    </row>
    <row r="320" spans="1:4">
      <c s="4" r="A320" t="s">
        <v>580</v>
      </c>
      <c s="5" r="B320" t="n">
        <v>3722</v>
      </c>
      <c s="5" r="C320" t="n">
        <v>6064</v>
      </c>
      <c s="5" r="D320" t="n">
        <v>11981</v>
      </c>
    </row>
    <row r="321" spans="1:4">
      <c s="4" r="A321" t="s">
        <v>659</v>
      </c>
    </row>
    <row r="322" spans="1:4">
      <c s="3" r="A322" t="s">
        <v>578</v>
      </c>
    </row>
    <row r="323" spans="1:4">
      <c s="4" r="A323" t="s">
        <v>580</v>
      </c>
      <c s="5" r="B323" t="n">
        <v>0</v>
      </c>
      <c s="5" r="C323" t="n">
        <v>34</v>
      </c>
      <c s="5" r="D323" t="n">
        <v>0</v>
      </c>
    </row>
    <row r="324" spans="1:4">
      <c s="4" r="A324" t="s">
        <v>660</v>
      </c>
    </row>
    <row r="325" spans="1:4">
      <c s="3" r="A325" t="s">
        <v>578</v>
      </c>
    </row>
    <row r="326" spans="1:4">
      <c s="4" r="A326" t="s">
        <v>580</v>
      </c>
      <c s="5" r="B326" t="n">
        <v>2566</v>
      </c>
      <c s="5" r="C326" t="n">
        <v>3859</v>
      </c>
      <c s="5" r="D326" t="n">
        <v>4065</v>
      </c>
    </row>
    <row r="327" spans="1:4">
      <c s="4" r="A327" t="s">
        <v>661</v>
      </c>
    </row>
    <row r="328" spans="1:4">
      <c s="3" r="A328" t="s">
        <v>578</v>
      </c>
    </row>
    <row r="329" spans="1:4">
      <c s="4" r="A329" t="s">
        <v>580</v>
      </c>
      <c s="5" r="B329" t="n">
        <v>2559</v>
      </c>
      <c s="5" r="C329" t="n">
        <v>3572</v>
      </c>
      <c s="5" r="D329" t="n">
        <v>3734</v>
      </c>
    </row>
    <row r="330" spans="1:4">
      <c s="4" r="A330" t="s">
        <v>662</v>
      </c>
    </row>
    <row r="331" spans="1:4">
      <c s="3" r="A331" t="s">
        <v>578</v>
      </c>
    </row>
    <row r="332" spans="1:4">
      <c s="4" r="A332" t="s">
        <v>580</v>
      </c>
      <c s="5" r="B332" t="n">
        <v>24507</v>
      </c>
      <c s="5" r="C332" t="n">
        <v>26329</v>
      </c>
      <c s="5" r="D332" t="n">
        <v>22669</v>
      </c>
    </row>
    <row r="333" spans="1:4">
      <c s="4" r="A333" t="s">
        <v>663</v>
      </c>
    </row>
    <row r="334" spans="1:4">
      <c s="3" r="A334" t="s">
        <v>578</v>
      </c>
    </row>
    <row r="335" spans="1:4">
      <c s="4" r="A335" t="s">
        <v>580</v>
      </c>
      <c s="5" r="B335" t="n">
        <v>6208</v>
      </c>
      <c s="5" r="C335" t="n">
        <v>2670</v>
      </c>
      <c s="5" r="D335" t="n">
        <v>3302</v>
      </c>
    </row>
    <row r="336" spans="1:4">
      <c s="4" r="A336" t="s">
        <v>664</v>
      </c>
    </row>
    <row r="337" spans="1:4">
      <c s="3" r="A337" t="s">
        <v>578</v>
      </c>
    </row>
    <row r="338" spans="1:4">
      <c s="4" r="A338" t="s">
        <v>580</v>
      </c>
      <c s="5" r="B338" t="n">
        <v>5018</v>
      </c>
      <c s="5" r="C338" t="n">
        <v>8864</v>
      </c>
      <c s="5" r="D338" t="n">
        <v>5918</v>
      </c>
    </row>
    <row r="339" spans="1:4">
      <c s="4" r="A339" t="s">
        <v>665</v>
      </c>
    </row>
    <row r="340" spans="1:4">
      <c s="3" r="A340" t="s">
        <v>578</v>
      </c>
    </row>
    <row r="341" spans="1:4">
      <c s="4" r="A341" t="s">
        <v>580</v>
      </c>
      <c s="5" r="B341" t="n">
        <v>0</v>
      </c>
      <c s="5" r="C341" t="n">
        <v>0</v>
      </c>
      <c s="5" r="D341" t="n">
        <v>0</v>
      </c>
    </row>
    <row r="342" spans="1:4">
      <c s="4" r="A342" t="s">
        <v>666</v>
      </c>
    </row>
    <row r="343" spans="1:4">
      <c s="3" r="A343" t="s">
        <v>578</v>
      </c>
    </row>
    <row r="344" spans="1:4">
      <c s="4" r="A344" t="s">
        <v>580</v>
      </c>
      <c s="5" r="B344" t="n">
        <v>4646</v>
      </c>
      <c s="5" r="C344" t="n">
        <v>4716</v>
      </c>
      <c s="5" r="D344" t="n">
        <v>4353</v>
      </c>
    </row>
    <row r="345" spans="1:4">
      <c s="4" r="A345" t="s">
        <v>667</v>
      </c>
    </row>
    <row r="346" spans="1:4">
      <c s="3" r="A346" t="s">
        <v>578</v>
      </c>
    </row>
    <row r="347" spans="1:4">
      <c s="4" r="A347" t="s">
        <v>580</v>
      </c>
      <c s="5" r="B347" t="n">
        <v>0</v>
      </c>
      <c s="5" r="C347" t="n">
        <v>0</v>
      </c>
      <c s="5" r="D347" t="n">
        <v>0</v>
      </c>
    </row>
    <row r="348" spans="1:4">
      <c s="4" r="A348" t="s">
        <v>668</v>
      </c>
    </row>
    <row r="349" spans="1:4">
      <c s="3" r="A349" t="s">
        <v>578</v>
      </c>
    </row>
    <row r="350" spans="1:4">
      <c s="4" r="A350" t="s">
        <v>580</v>
      </c>
      <c s="5" r="B350" t="n">
        <v>1593</v>
      </c>
      <c s="5" r="C350" t="n">
        <v>1206</v>
      </c>
      <c s="5" r="D350" t="n">
        <v>705</v>
      </c>
    </row>
    <row r="351" spans="1:4">
      <c s="4" r="A351" t="s">
        <v>669</v>
      </c>
    </row>
    <row r="352" spans="1:4">
      <c s="3" r="A352" t="s">
        <v>578</v>
      </c>
    </row>
    <row r="353" spans="1:4">
      <c s="4" r="A353" t="s">
        <v>580</v>
      </c>
      <c s="5" r="B353" t="n">
        <v>548</v>
      </c>
      <c s="5" r="C353" t="n">
        <v>860</v>
      </c>
      <c s="5" r="D353" t="n">
        <v>688</v>
      </c>
    </row>
    <row r="354" spans="1:4">
      <c s="4" r="A354" t="s">
        <v>670</v>
      </c>
    </row>
    <row r="355" spans="1:4">
      <c s="3" r="A355" t="s">
        <v>578</v>
      </c>
    </row>
    <row r="356" spans="1:4">
      <c s="4" r="A356" t="s">
        <v>580</v>
      </c>
      <c s="5" r="B356" t="n">
        <v>6494</v>
      </c>
      <c s="5" r="C356" t="n">
        <v>8013</v>
      </c>
      <c s="5" r="D356" t="n">
        <v>7703</v>
      </c>
    </row>
    <row r="357" spans="1:4">
      <c s="4" r="A357" t="s">
        <v>671</v>
      </c>
    </row>
    <row r="358" spans="1:4">
      <c s="3" r="A358" t="s">
        <v>578</v>
      </c>
    </row>
    <row r="359" spans="1:4">
      <c s="4" r="A359" t="s">
        <v>580</v>
      </c>
      <c s="5" r="B359" t="n">
        <v>21761</v>
      </c>
      <c s="5" r="C359" t="n">
        <v>40268</v>
      </c>
      <c s="5" r="D359" t="n">
        <v>36393</v>
      </c>
    </row>
    <row r="360" spans="1:4">
      <c s="4" r="A360" t="s">
        <v>672</v>
      </c>
    </row>
    <row r="361" spans="1:4">
      <c s="3" r="A361" t="s">
        <v>578</v>
      </c>
    </row>
    <row r="362" spans="1:4">
      <c s="4" r="A362" t="s">
        <v>580</v>
      </c>
      <c s="5" r="B362" t="n">
        <v>2366</v>
      </c>
      <c s="5" r="C362" t="n">
        <v>4791</v>
      </c>
      <c s="5" r="D362" t="n">
        <v>5303</v>
      </c>
    </row>
    <row r="363" spans="1:4">
      <c s="4" r="A363" t="s">
        <v>673</v>
      </c>
    </row>
    <row r="364" spans="1:4">
      <c s="3" r="A364" t="s">
        <v>578</v>
      </c>
    </row>
    <row r="365" spans="1:4">
      <c s="4" r="A365" t="s">
        <v>580</v>
      </c>
      <c s="5" r="B365" t="n">
        <v>10434</v>
      </c>
      <c s="5" r="C365" t="n">
        <v>23509</v>
      </c>
      <c s="5" r="D365" t="n">
        <v>20776</v>
      </c>
    </row>
    <row r="366" spans="1:4">
      <c s="4" r="A366" t="s">
        <v>674</v>
      </c>
    </row>
    <row r="367" spans="1:4">
      <c s="3" r="A367" t="s">
        <v>578</v>
      </c>
    </row>
    <row r="368" spans="1:4">
      <c s="4" r="A368" t="s">
        <v>580</v>
      </c>
      <c s="5" r="B368" t="n">
        <v>814</v>
      </c>
      <c s="5" r="C368" t="n">
        <v>1861</v>
      </c>
      <c s="5" r="D368" t="n">
        <v>1045</v>
      </c>
    </row>
    <row r="369" spans="1:4">
      <c s="4" r="A369" t="s">
        <v>675</v>
      </c>
    </row>
    <row r="370" spans="1:4">
      <c s="3" r="A370" t="s">
        <v>578</v>
      </c>
    </row>
    <row r="371" spans="1:4">
      <c s="4" r="A371" t="s">
        <v>580</v>
      </c>
      <c s="5" r="B371" t="n">
        <v>713</v>
      </c>
      <c s="5" r="C371" t="n">
        <v>685</v>
      </c>
      <c s="5" r="D371" t="n">
        <v>687</v>
      </c>
    </row>
    <row r="372" spans="1:4">
      <c s="4" r="A372" t="s">
        <v>676</v>
      </c>
    </row>
    <row r="373" spans="1:4">
      <c s="3" r="A373" t="s">
        <v>578</v>
      </c>
    </row>
    <row r="374" spans="1:4">
      <c s="4" r="A374" t="s">
        <v>580</v>
      </c>
      <c s="5" r="B374" t="n">
        <v>1018</v>
      </c>
      <c s="5" r="C374" t="n">
        <v>2333</v>
      </c>
      <c s="5" r="D374" t="n">
        <v>2872</v>
      </c>
    </row>
    <row r="375" spans="1:4">
      <c s="4" r="A375" t="s">
        <v>677</v>
      </c>
    </row>
    <row r="376" spans="1:4">
      <c s="3" r="A376" t="s">
        <v>578</v>
      </c>
    </row>
    <row r="377" spans="1:4">
      <c s="4" r="A377" t="s">
        <v>580</v>
      </c>
      <c s="7" r="B377" t="n">
        <v>6416</v>
      </c>
      <c s="7" r="C377" t="n">
        <v>7089</v>
      </c>
      <c s="7" r="D377" t="n">
        <v>57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78</v>
      </c>
      <c s="2" r="B1" t="s">
        <v>2</v>
      </c>
      <c s="2" r="C1" t="s">
        <v>23</v>
      </c>
      <c s="2" r="D1" t="s">
        <v>24</v>
      </c>
    </row>
    <row r="2" spans="1:4">
      <c s="4" r="A2" t="s">
        <v>544</v>
      </c>
    </row>
    <row r="3" spans="1:4">
      <c s="3" r="A3" t="s">
        <v>679</v>
      </c>
    </row>
    <row r="4" spans="1:4">
      <c s="4" r="A4" t="s">
        <v>582</v>
      </c>
      <c s="7" r="B4" t="n">
        <v>13648325</v>
      </c>
      <c s="7" r="C4" t="n">
        <v>12493812</v>
      </c>
      <c s="7" r="D4" t="n">
        <v>12071759</v>
      </c>
    </row>
    <row r="5" spans="1:4">
      <c s="4" r="A5" t="s">
        <v>592</v>
      </c>
    </row>
    <row r="6" spans="1:4">
      <c s="3" r="A6" t="s">
        <v>679</v>
      </c>
    </row>
    <row r="7" spans="1:4">
      <c s="4" r="A7" t="s">
        <v>582</v>
      </c>
      <c s="5" r="B7" t="n">
        <v>5521955</v>
      </c>
      <c s="5" r="C7" t="n">
        <v>5175201</v>
      </c>
      <c s="5" r="D7" t="n">
        <v>5039320</v>
      </c>
    </row>
    <row r="8" spans="1:4">
      <c s="4" r="A8" t="s">
        <v>593</v>
      </c>
    </row>
    <row r="9" spans="1:4">
      <c s="3" r="A9" t="s">
        <v>679</v>
      </c>
    </row>
    <row r="10" spans="1:4">
      <c s="4" r="A10" t="s">
        <v>582</v>
      </c>
      <c s="5" r="B10" t="n">
        <v>2089533</v>
      </c>
      <c s="5" r="C10" t="n">
        <v>2117118</v>
      </c>
      <c s="5" r="D10" t="n">
        <v>2119734</v>
      </c>
    </row>
    <row r="11" spans="1:4">
      <c s="4" r="A11" t="s">
        <v>594</v>
      </c>
    </row>
    <row r="12" spans="1:4">
      <c s="3" r="A12" t="s">
        <v>679</v>
      </c>
    </row>
    <row r="13" spans="1:4">
      <c s="4" r="A13" t="s">
        <v>582</v>
      </c>
      <c s="5" r="B13" t="n">
        <v>619569</v>
      </c>
      <c s="5" r="C13" t="n">
        <v>537766</v>
      </c>
      <c s="5" r="D13" t="n">
        <v>467112</v>
      </c>
    </row>
    <row r="14" spans="1:4">
      <c s="4" r="A14" t="s">
        <v>597</v>
      </c>
    </row>
    <row r="15" spans="1:4">
      <c s="3" r="A15" t="s">
        <v>679</v>
      </c>
    </row>
    <row r="16" spans="1:4">
      <c s="4" r="A16" t="s">
        <v>582</v>
      </c>
      <c s="5" r="B16" t="n">
        <v>461642</v>
      </c>
      <c s="5" r="C16" t="n">
        <v>370179</v>
      </c>
      <c s="5" r="D16" t="n">
        <v>339936</v>
      </c>
    </row>
    <row r="17" spans="1:4">
      <c s="4" r="A17" t="s">
        <v>680</v>
      </c>
    </row>
    <row r="18" spans="1:4">
      <c s="3" r="A18" t="s">
        <v>679</v>
      </c>
    </row>
    <row r="19" spans="1:4">
      <c s="4" r="A19" t="s">
        <v>582</v>
      </c>
      <c s="5" r="B19" t="n">
        <v>8692699</v>
      </c>
      <c s="5" r="C19" t="n">
        <v>8200264</v>
      </c>
      <c s="5" r="D19" t="n">
        <v>7966102</v>
      </c>
    </row>
    <row r="20" spans="1:4">
      <c s="4" r="A20" t="s">
        <v>681</v>
      </c>
    </row>
    <row r="21" spans="1:4">
      <c s="3" r="A21" t="s">
        <v>679</v>
      </c>
    </row>
    <row r="22" spans="1:4">
      <c s="4" r="A22" t="s">
        <v>582</v>
      </c>
      <c s="5" r="B22" t="n">
        <v>71992</v>
      </c>
      <c s="5" r="C22" t="n">
        <v>52676</v>
      </c>
      <c s="5" r="D22" t="n">
        <v>42653</v>
      </c>
    </row>
    <row r="23" spans="1:4">
      <c s="4" r="A23" t="s">
        <v>682</v>
      </c>
    </row>
    <row r="24" spans="1:4">
      <c s="3" r="A24" t="s">
        <v>679</v>
      </c>
    </row>
    <row r="25" spans="1:4">
      <c s="4" r="A25" t="s">
        <v>582</v>
      </c>
      <c s="5" r="B25" t="n">
        <v>787</v>
      </c>
      <c s="5" r="C25" t="n">
        <v>683</v>
      </c>
      <c s="5" r="D25" t="n">
        <v>695</v>
      </c>
    </row>
    <row r="26" spans="1:4">
      <c s="4" r="A26" t="s">
        <v>683</v>
      </c>
    </row>
    <row r="27" spans="1:4">
      <c s="3" r="A27" t="s">
        <v>679</v>
      </c>
    </row>
    <row r="28" spans="1:4">
      <c s="4" r="A28" t="s">
        <v>582</v>
      </c>
      <c s="5" r="B28" t="n">
        <v>0</v>
      </c>
      <c s="5" r="C28" t="n">
        <v>678</v>
      </c>
      <c s="5" r="D28" t="n">
        <v>0</v>
      </c>
    </row>
    <row r="29" spans="1:4">
      <c s="4" r="A29" t="s">
        <v>684</v>
      </c>
    </row>
    <row r="30" spans="1:4">
      <c s="3" r="A30" t="s">
        <v>679</v>
      </c>
    </row>
    <row r="31" spans="1:4">
      <c s="4" r="A31" t="s">
        <v>582</v>
      </c>
      <c s="5" r="B31" t="n">
        <v>13262</v>
      </c>
      <c s="5" r="C31" t="n">
        <v>4451</v>
      </c>
      <c s="5" r="D31" t="n">
        <v>8929</v>
      </c>
    </row>
    <row r="32" spans="1:4">
      <c s="4" r="A32" t="s">
        <v>685</v>
      </c>
    </row>
    <row r="33" spans="1:4">
      <c s="3" r="A33" t="s">
        <v>679</v>
      </c>
    </row>
    <row r="34" spans="1:4">
      <c s="4" r="A34" t="s">
        <v>582</v>
      </c>
      <c s="5" r="B34" t="n">
        <v>86041</v>
      </c>
      <c s="5" r="C34" t="n">
        <v>58488</v>
      </c>
      <c s="5" r="D34" t="n">
        <v>52277</v>
      </c>
    </row>
    <row r="35" spans="1:4">
      <c s="4" r="A35" t="s">
        <v>686</v>
      </c>
    </row>
    <row r="36" spans="1:4">
      <c s="3" r="A36" t="s">
        <v>679</v>
      </c>
    </row>
    <row r="37" spans="1:4">
      <c s="4" r="A37" t="s">
        <v>582</v>
      </c>
      <c s="5" r="B37" t="n">
        <v>314520</v>
      </c>
      <c s="5" r="C37" t="n">
        <v>186278</v>
      </c>
      <c s="5" r="D37" t="n">
        <v>214307</v>
      </c>
    </row>
    <row r="38" spans="1:4">
      <c s="4" r="A38" t="s">
        <v>687</v>
      </c>
    </row>
    <row r="39" spans="1:4">
      <c s="3" r="A39" t="s">
        <v>679</v>
      </c>
    </row>
    <row r="40" spans="1:4">
      <c s="4" r="A40" t="s">
        <v>582</v>
      </c>
      <c s="5" r="B40" t="n">
        <v>842</v>
      </c>
      <c s="5" r="C40" t="n">
        <v>3454</v>
      </c>
      <c s="5" r="D40" t="n">
        <v>3523</v>
      </c>
    </row>
    <row r="41" spans="1:4">
      <c s="4" r="A41" t="s">
        <v>688</v>
      </c>
    </row>
    <row r="42" spans="1:4">
      <c s="3" r="A42" t="s">
        <v>679</v>
      </c>
    </row>
    <row r="43" spans="1:4">
      <c s="4" r="A43" t="s">
        <v>582</v>
      </c>
      <c s="5" r="B43" t="n">
        <v>0</v>
      </c>
      <c s="5" r="C43" t="n">
        <v>0</v>
      </c>
      <c s="5" r="D43" t="n">
        <v>0</v>
      </c>
    </row>
    <row r="44" spans="1:4">
      <c s="4" r="A44" t="s">
        <v>689</v>
      </c>
    </row>
    <row r="45" spans="1:4">
      <c s="3" r="A45" t="s">
        <v>679</v>
      </c>
    </row>
    <row r="46" spans="1:4">
      <c s="4" r="A46" t="s">
        <v>582</v>
      </c>
      <c s="5" r="B46" t="n">
        <v>52397</v>
      </c>
      <c s="5" r="C46" t="n">
        <v>14959</v>
      </c>
      <c s="5" r="D46" t="n">
        <v>12525</v>
      </c>
    </row>
    <row r="47" spans="1:4">
      <c s="4" r="A47" t="s">
        <v>690</v>
      </c>
    </row>
    <row r="48" spans="1:4">
      <c s="3" r="A48" t="s">
        <v>679</v>
      </c>
    </row>
    <row r="49" spans="1:4">
      <c s="4" r="A49" t="s">
        <v>582</v>
      </c>
      <c s="5" r="B49" t="n">
        <v>367759</v>
      </c>
      <c s="5" r="C49" t="n">
        <v>204691</v>
      </c>
      <c s="5" r="D49" t="n">
        <v>230355</v>
      </c>
    </row>
    <row r="50" spans="1:4">
      <c s="4" r="A50" t="s">
        <v>691</v>
      </c>
    </row>
    <row r="51" spans="1:4">
      <c s="3" r="A51" t="s">
        <v>679</v>
      </c>
    </row>
    <row r="52" spans="1:4">
      <c s="4" r="A52" t="s">
        <v>582</v>
      </c>
      <c s="5" r="B52" t="n">
        <v>1312560</v>
      </c>
      <c s="5" r="C52" t="n">
        <v>1340100</v>
      </c>
      <c s="5" r="D52" t="n">
        <v>1164149</v>
      </c>
    </row>
    <row r="53" spans="1:4">
      <c s="4" r="A53" t="s">
        <v>692</v>
      </c>
    </row>
    <row r="54" spans="1:4">
      <c s="3" r="A54" t="s">
        <v>679</v>
      </c>
    </row>
    <row r="55" spans="1:4">
      <c s="4" r="A55" t="s">
        <v>582</v>
      </c>
      <c s="5" r="B55" t="n">
        <v>316917</v>
      </c>
      <c s="5" r="C55" t="n">
        <v>294281</v>
      </c>
      <c s="5" r="D55" t="n">
        <v>285652</v>
      </c>
    </row>
    <row r="56" spans="1:4">
      <c s="4" r="A56" t="s">
        <v>693</v>
      </c>
    </row>
    <row r="57" spans="1:4">
      <c s="3" r="A57" t="s">
        <v>679</v>
      </c>
    </row>
    <row r="58" spans="1:4">
      <c s="4" r="A58" t="s">
        <v>582</v>
      </c>
      <c s="5" r="B58" t="n">
        <v>64270</v>
      </c>
      <c s="5" r="C58" t="n">
        <v>46074</v>
      </c>
      <c s="5" r="D58" t="n">
        <v>36953</v>
      </c>
    </row>
    <row r="59" spans="1:4">
      <c s="4" r="A59" t="s">
        <v>694</v>
      </c>
    </row>
    <row r="60" spans="1:4">
      <c s="3" r="A60" t="s">
        <v>679</v>
      </c>
    </row>
    <row r="61" spans="1:4">
      <c s="4" r="A61" t="s">
        <v>582</v>
      </c>
      <c s="5" r="B61" t="n">
        <v>52886</v>
      </c>
      <c s="5" r="C61" t="n">
        <v>71908</v>
      </c>
      <c s="5" r="D61" t="n">
        <v>58157</v>
      </c>
    </row>
    <row r="62" spans="1:4">
      <c s="4" r="A62" t="s">
        <v>695</v>
      </c>
    </row>
    <row r="63" spans="1:4">
      <c s="3" r="A63" t="s">
        <v>679</v>
      </c>
    </row>
    <row r="64" spans="1:4">
      <c s="4" r="A64" t="s">
        <v>582</v>
      </c>
      <c s="5" r="B64" t="n">
        <v>1746633</v>
      </c>
      <c s="5" r="C64" t="n">
        <v>1752363</v>
      </c>
      <c s="5" r="D64" t="n">
        <v>1544911</v>
      </c>
    </row>
    <row r="65" spans="1:4">
      <c s="4" r="A65" t="s">
        <v>696</v>
      </c>
    </row>
    <row r="66" spans="1:4">
      <c s="3" r="A66" t="s">
        <v>679</v>
      </c>
    </row>
    <row r="67" spans="1:4">
      <c s="4" r="A67" t="s">
        <v>582</v>
      </c>
      <c s="5" r="B67" t="n">
        <v>3611381</v>
      </c>
      <c s="5" r="C67" t="n">
        <v>3413446</v>
      </c>
      <c s="5" r="D67" t="n">
        <v>3458074</v>
      </c>
    </row>
    <row r="68" spans="1:4">
      <c s="4" r="A68" t="s">
        <v>697</v>
      </c>
    </row>
    <row r="69" spans="1:4">
      <c s="3" r="A69" t="s">
        <v>679</v>
      </c>
    </row>
    <row r="70" spans="1:4">
      <c s="4" r="A70" t="s">
        <v>582</v>
      </c>
      <c s="5" r="B70" t="n">
        <v>1709902</v>
      </c>
      <c s="5" r="C70" t="n">
        <v>1745470</v>
      </c>
      <c s="5" r="D70" t="n">
        <v>1761138</v>
      </c>
    </row>
    <row r="71" spans="1:4">
      <c s="4" r="A71" t="s">
        <v>698</v>
      </c>
    </row>
    <row r="72" spans="1:4">
      <c s="3" r="A72" t="s">
        <v>679</v>
      </c>
    </row>
    <row r="73" spans="1:4">
      <c s="4" r="A73" t="s">
        <v>582</v>
      </c>
      <c s="5" r="B73" t="n">
        <v>547558</v>
      </c>
      <c s="5" r="C73" t="n">
        <v>490757</v>
      </c>
      <c s="5" r="D73" t="n">
        <v>420721</v>
      </c>
    </row>
    <row r="74" spans="1:4">
      <c s="4" r="A74" t="s">
        <v>699</v>
      </c>
    </row>
    <row r="75" spans="1:4">
      <c s="3" r="A75" t="s">
        <v>679</v>
      </c>
    </row>
    <row r="76" spans="1:4">
      <c s="4" r="A76" t="s">
        <v>582</v>
      </c>
      <c s="5" r="B76" t="n">
        <v>338014</v>
      </c>
      <c s="5" r="C76" t="n">
        <v>277277</v>
      </c>
      <c s="5" r="D76" t="n">
        <v>258880</v>
      </c>
    </row>
    <row r="77" spans="1:4">
      <c s="4" r="A77" t="s">
        <v>700</v>
      </c>
    </row>
    <row r="78" spans="1:4">
      <c s="3" r="A78" t="s">
        <v>679</v>
      </c>
    </row>
    <row r="79" spans="1:4">
      <c s="4" r="A79" t="s">
        <v>582</v>
      </c>
      <c s="5" r="B79" t="n">
        <v>6206855</v>
      </c>
      <c s="5" r="C79" t="n">
        <v>5926950</v>
      </c>
      <c s="5" r="D79" t="n">
        <v>5898813</v>
      </c>
    </row>
    <row r="80" spans="1:4">
      <c s="4" r="A80" t="s">
        <v>701</v>
      </c>
    </row>
    <row r="81" spans="1:4">
      <c s="3" r="A81" t="s">
        <v>679</v>
      </c>
    </row>
    <row r="82" spans="1:4">
      <c s="4" r="A82" t="s">
        <v>582</v>
      </c>
      <c s="5" r="B82" t="n">
        <v>114683</v>
      </c>
      <c s="5" r="C82" t="n">
        <v>139083</v>
      </c>
      <c s="5" r="D82" t="n">
        <v>119252</v>
      </c>
    </row>
    <row r="83" spans="1:4">
      <c s="4" r="A83" t="s">
        <v>702</v>
      </c>
    </row>
    <row r="84" spans="1:4">
      <c s="3" r="A84" t="s">
        <v>679</v>
      </c>
    </row>
    <row r="85" spans="1:4">
      <c s="4" r="A85" t="s">
        <v>582</v>
      </c>
      <c s="5" r="B85" t="n">
        <v>23351</v>
      </c>
      <c s="5" r="C85" t="n">
        <v>29990</v>
      </c>
      <c s="5" r="D85" t="n">
        <v>29410</v>
      </c>
    </row>
    <row r="86" spans="1:4">
      <c s="4" r="A86" t="s">
        <v>703</v>
      </c>
    </row>
    <row r="87" spans="1:4">
      <c s="3" r="A87" t="s">
        <v>679</v>
      </c>
    </row>
    <row r="88" spans="1:4">
      <c s="4" r="A88" t="s">
        <v>582</v>
      </c>
      <c s="5" r="B88" t="n">
        <v>6651</v>
      </c>
      <c s="5" r="C88" t="n">
        <v>257</v>
      </c>
      <c s="5" r="D88" t="n">
        <v>9359</v>
      </c>
    </row>
    <row r="89" spans="1:4">
      <c s="4" r="A89" t="s">
        <v>704</v>
      </c>
    </row>
    <row r="90" spans="1:4">
      <c s="3" r="A90" t="s">
        <v>679</v>
      </c>
    </row>
    <row r="91" spans="1:4">
      <c s="4" r="A91" t="s">
        <v>582</v>
      </c>
      <c s="5" r="B91" t="n">
        <v>2894</v>
      </c>
      <c s="5" r="C91" t="n">
        <v>1389</v>
      </c>
      <c s="5" r="D91" t="n">
        <v>1233</v>
      </c>
    </row>
    <row r="92" spans="1:4">
      <c s="4" r="A92" t="s">
        <v>705</v>
      </c>
    </row>
    <row r="93" spans="1:4">
      <c s="3" r="A93" t="s">
        <v>679</v>
      </c>
    </row>
    <row r="94" spans="1:4">
      <c s="4" r="A94" t="s">
        <v>582</v>
      </c>
      <c s="5" r="B94" t="n">
        <v>147579</v>
      </c>
      <c s="5" r="C94" t="n">
        <v>170719</v>
      </c>
      <c s="5" r="D94" t="n">
        <v>159254</v>
      </c>
    </row>
    <row r="95" spans="1:4">
      <c s="4" r="A95" t="s">
        <v>706</v>
      </c>
    </row>
    <row r="96" spans="1:4">
      <c s="3" r="A96" t="s">
        <v>679</v>
      </c>
    </row>
    <row r="97" spans="1:4">
      <c s="4" r="A97" t="s">
        <v>582</v>
      </c>
      <c s="5" r="B97" t="n">
        <v>93559</v>
      </c>
      <c s="5" r="C97" t="n">
        <v>43618</v>
      </c>
      <c s="5" r="D97" t="n">
        <v>40885</v>
      </c>
    </row>
    <row r="98" spans="1:4">
      <c s="4" r="A98" t="s">
        <v>707</v>
      </c>
    </row>
    <row r="99" spans="1:4">
      <c s="3" r="A99" t="s">
        <v>679</v>
      </c>
    </row>
    <row r="100" spans="1:4">
      <c s="4" r="A100" t="s">
        <v>582</v>
      </c>
      <c s="5" r="B100" t="n">
        <v>37734</v>
      </c>
      <c s="5" r="C100" t="n">
        <v>43240</v>
      </c>
      <c s="5" r="D100" t="n">
        <v>39316</v>
      </c>
    </row>
    <row r="101" spans="1:4">
      <c s="4" r="A101" t="s">
        <v>708</v>
      </c>
    </row>
    <row r="102" spans="1:4">
      <c s="3" r="A102" t="s">
        <v>679</v>
      </c>
    </row>
    <row r="103" spans="1:4">
      <c s="4" r="A103" t="s">
        <v>582</v>
      </c>
      <c s="5" r="B103" t="n">
        <v>1090</v>
      </c>
      <c s="5" r="C103" t="n">
        <v>0</v>
      </c>
      <c s="5" r="D103" t="n">
        <v>79</v>
      </c>
    </row>
    <row r="104" spans="1:4">
      <c s="4" r="A104" t="s">
        <v>709</v>
      </c>
    </row>
    <row r="105" spans="1:4">
      <c s="3" r="A105" t="s">
        <v>679</v>
      </c>
    </row>
    <row r="106" spans="1:4">
      <c s="4" r="A106" t="s">
        <v>582</v>
      </c>
      <c s="5" r="B106" t="n">
        <v>2189</v>
      </c>
      <c s="5" r="C106" t="n">
        <v>195</v>
      </c>
      <c s="5" r="D106" t="n">
        <v>212</v>
      </c>
    </row>
    <row r="107" spans="1:4">
      <c s="4" r="A107" t="s">
        <v>710</v>
      </c>
    </row>
    <row r="108" spans="1:4">
      <c s="3" r="A108" t="s">
        <v>679</v>
      </c>
    </row>
    <row r="109" spans="1:4">
      <c s="4" r="A109" t="s">
        <v>582</v>
      </c>
      <c s="5" r="B109" t="n">
        <v>134572</v>
      </c>
      <c s="5" r="C109" t="n">
        <v>87053</v>
      </c>
      <c s="5" r="D109" t="n">
        <v>80492</v>
      </c>
    </row>
    <row r="110" spans="1:4">
      <c s="4" r="A110" t="s">
        <v>711</v>
      </c>
    </row>
    <row r="111" spans="1:4">
      <c s="3" r="A111" t="s">
        <v>679</v>
      </c>
    </row>
    <row r="112" spans="1:4">
      <c s="4" r="A112" t="s">
        <v>582</v>
      </c>
      <c s="5" r="B112" t="n">
        <v>3260</v>
      </c>
      <c s="5" r="C112" t="n">
        <v>0</v>
      </c>
      <c s="5" r="D112" t="n">
        <v>0</v>
      </c>
    </row>
    <row r="113" spans="1:4">
      <c s="4" r="A113" t="s">
        <v>712</v>
      </c>
    </row>
    <row r="114" spans="1:4">
      <c s="3" r="A114" t="s">
        <v>679</v>
      </c>
    </row>
    <row r="115" spans="1:4">
      <c s="4" r="A115" t="s">
        <v>582</v>
      </c>
      <c s="5" r="B115" t="n">
        <v>0</v>
      </c>
      <c s="5" r="C115" t="n">
        <v>0</v>
      </c>
      <c s="5" r="D115" t="n">
        <v>0</v>
      </c>
    </row>
    <row r="116" spans="1:4">
      <c s="4" r="A116" t="s">
        <v>713</v>
      </c>
    </row>
    <row r="117" spans="1:4">
      <c s="3" r="A117" t="s">
        <v>679</v>
      </c>
    </row>
    <row r="118" spans="1:4">
      <c s="4" r="A118" t="s">
        <v>582</v>
      </c>
      <c s="5" r="B118" t="n">
        <v>0</v>
      </c>
      <c s="5" r="C118" t="n">
        <v>0</v>
      </c>
      <c s="5" r="D118" t="n">
        <v>0</v>
      </c>
    </row>
    <row r="119" spans="1:4">
      <c s="4" r="A119" t="s">
        <v>714</v>
      </c>
    </row>
    <row r="120" spans="1:4">
      <c s="3" r="A120" t="s">
        <v>679</v>
      </c>
    </row>
    <row r="121" spans="1:4">
      <c s="4" r="A121" t="s">
        <v>582</v>
      </c>
      <c s="5" r="B121" t="n">
        <v>0</v>
      </c>
      <c s="5" r="C121" t="n">
        <v>0</v>
      </c>
      <c s="5" r="D121" t="n">
        <v>0</v>
      </c>
    </row>
    <row r="122" spans="1:4">
      <c s="4" r="A122" t="s">
        <v>715</v>
      </c>
    </row>
    <row r="123" spans="1:4">
      <c s="3" r="A123" t="s">
        <v>679</v>
      </c>
    </row>
    <row r="124" spans="1:4">
      <c s="4" r="A124" t="s">
        <v>582</v>
      </c>
      <c s="5" r="B124" t="n">
        <v>3260</v>
      </c>
      <c s="5" r="C124" t="n">
        <v>0</v>
      </c>
      <c s="5" r="D124" t="n">
        <v>0</v>
      </c>
    </row>
    <row r="125" spans="1:4">
      <c s="4" r="A125" t="s">
        <v>545</v>
      </c>
    </row>
    <row r="126" spans="1:4">
      <c s="3" r="A126" t="s">
        <v>679</v>
      </c>
    </row>
    <row r="127" spans="1:4">
      <c s="4" r="A127" t="s">
        <v>582</v>
      </c>
      <c s="5" r="B127" t="n">
        <v>1914964</v>
      </c>
      <c s="5" r="C127" t="n">
        <v>2479180</v>
      </c>
      <c s="5" r="D127" t="n">
        <v>2745104</v>
      </c>
    </row>
    <row r="128" spans="1:4">
      <c s="4" r="A128" t="s">
        <v>601</v>
      </c>
    </row>
    <row r="129" spans="1:4">
      <c s="3" r="A129" t="s">
        <v>679</v>
      </c>
    </row>
    <row r="130" spans="1:4">
      <c s="4" r="A130" t="s">
        <v>582</v>
      </c>
      <c s="5" r="B130" t="n">
        <v>274552</v>
      </c>
      <c s="5" r="C130" t="n">
        <v>449254</v>
      </c>
      <c s="5" r="D130" t="n">
        <v>551489</v>
      </c>
    </row>
    <row r="131" spans="1:4">
      <c s="4" r="A131" t="s">
        <v>602</v>
      </c>
    </row>
    <row r="132" spans="1:4">
      <c s="3" r="A132" t="s">
        <v>679</v>
      </c>
    </row>
    <row r="133" spans="1:4">
      <c s="4" r="A133" t="s">
        <v>582</v>
      </c>
      <c s="5" r="B133" t="n">
        <v>497690</v>
      </c>
      <c s="5" r="C133" t="n">
        <v>630674</v>
      </c>
      <c s="5" r="D133" t="n">
        <v>710495</v>
      </c>
    </row>
    <row r="134" spans="1:4">
      <c s="4" r="A134" t="s">
        <v>603</v>
      </c>
    </row>
    <row r="135" spans="1:4">
      <c s="3" r="A135" t="s">
        <v>679</v>
      </c>
    </row>
    <row r="136" spans="1:4">
      <c s="4" r="A136" t="s">
        <v>582</v>
      </c>
      <c s="5" r="B136" t="n">
        <v>6172</v>
      </c>
      <c s="5" r="C136" t="n">
        <v>6971</v>
      </c>
      <c s="5" r="D136" t="n">
        <v>10260</v>
      </c>
    </row>
    <row r="137" spans="1:4">
      <c s="4" r="A137" t="s">
        <v>606</v>
      </c>
    </row>
    <row r="138" spans="1:4">
      <c s="3" r="A138" t="s">
        <v>679</v>
      </c>
    </row>
    <row r="139" spans="1:4">
      <c s="4" r="A139" t="s">
        <v>582</v>
      </c>
      <c s="5" r="B139" t="n">
        <v>0</v>
      </c>
      <c s="5" r="C139" t="n">
        <v>0</v>
      </c>
      <c s="5" r="D139" t="n">
        <v>0</v>
      </c>
    </row>
    <row r="140" spans="1:4">
      <c s="4" r="A140" t="s">
        <v>716</v>
      </c>
    </row>
    <row r="141" spans="1:4">
      <c s="3" r="A141" t="s">
        <v>679</v>
      </c>
    </row>
    <row r="142" spans="1:4">
      <c s="4" r="A142" t="s">
        <v>582</v>
      </c>
      <c s="5" r="B142" t="n">
        <v>778414</v>
      </c>
      <c s="5" r="C142" t="n">
        <v>1086899</v>
      </c>
      <c s="5" r="D142" t="n">
        <v>1272244</v>
      </c>
    </row>
    <row r="143" spans="1:4">
      <c s="4" r="A143" t="s">
        <v>717</v>
      </c>
    </row>
    <row r="144" spans="1:4">
      <c s="3" r="A144" t="s">
        <v>679</v>
      </c>
    </row>
    <row r="145" spans="1:4">
      <c s="4" r="A145" t="s">
        <v>582</v>
      </c>
      <c s="5" r="B145" t="n">
        <v>1054</v>
      </c>
      <c s="5" r="C145" t="n">
        <v>1076</v>
      </c>
      <c s="5" r="D145" t="n">
        <v>0</v>
      </c>
    </row>
    <row r="146" spans="1:4">
      <c s="4" r="A146" t="s">
        <v>718</v>
      </c>
    </row>
    <row r="147" spans="1:4">
      <c s="3" r="A147" t="s">
        <v>679</v>
      </c>
    </row>
    <row r="148" spans="1:4">
      <c s="4" r="A148" t="s">
        <v>582</v>
      </c>
      <c s="5" r="B148" t="n">
        <v>0</v>
      </c>
      <c s="5" r="C148" t="n">
        <v>0</v>
      </c>
      <c s="5" r="D148" t="n">
        <v>0</v>
      </c>
    </row>
    <row r="149" spans="1:4">
      <c s="4" r="A149" t="s">
        <v>719</v>
      </c>
    </row>
    <row r="150" spans="1:4">
      <c s="3" r="A150" t="s">
        <v>679</v>
      </c>
    </row>
    <row r="151" spans="1:4">
      <c s="4" r="A151" t="s">
        <v>582</v>
      </c>
      <c s="5" r="B151" t="n">
        <v>0</v>
      </c>
      <c s="5" r="C151" t="n">
        <v>0</v>
      </c>
      <c s="5" r="D151" t="n">
        <v>0</v>
      </c>
    </row>
    <row r="152" spans="1:4">
      <c s="4" r="A152" t="s">
        <v>720</v>
      </c>
    </row>
    <row r="153" spans="1:4">
      <c s="3" r="A153" t="s">
        <v>679</v>
      </c>
    </row>
    <row r="154" spans="1:4">
      <c s="4" r="A154" t="s">
        <v>582</v>
      </c>
      <c s="5" r="B154" t="n">
        <v>0</v>
      </c>
      <c s="5" r="C154" t="n">
        <v>0</v>
      </c>
      <c s="5" r="D154" t="n">
        <v>0</v>
      </c>
    </row>
    <row r="155" spans="1:4">
      <c s="4" r="A155" t="s">
        <v>721</v>
      </c>
    </row>
    <row r="156" spans="1:4">
      <c s="3" r="A156" t="s">
        <v>679</v>
      </c>
    </row>
    <row r="157" spans="1:4">
      <c s="4" r="A157" t="s">
        <v>582</v>
      </c>
      <c s="5" r="B157" t="n">
        <v>1054</v>
      </c>
      <c s="5" r="C157" t="n">
        <v>1076</v>
      </c>
      <c s="5" r="D157" t="n">
        <v>0</v>
      </c>
    </row>
    <row r="158" spans="1:4">
      <c s="4" r="A158" t="s">
        <v>722</v>
      </c>
    </row>
    <row r="159" spans="1:4">
      <c s="3" r="A159" t="s">
        <v>679</v>
      </c>
    </row>
    <row r="160" spans="1:4">
      <c s="4" r="A160" t="s">
        <v>582</v>
      </c>
      <c s="5" r="B160" t="n">
        <v>0</v>
      </c>
      <c s="5" r="C160" t="n">
        <v>0</v>
      </c>
      <c s="5" r="D160" t="n">
        <v>0</v>
      </c>
    </row>
    <row r="161" spans="1:4">
      <c s="4" r="A161" t="s">
        <v>723</v>
      </c>
    </row>
    <row r="162" spans="1:4">
      <c s="3" r="A162" t="s">
        <v>679</v>
      </c>
    </row>
    <row r="163" spans="1:4">
      <c s="4" r="A163" t="s">
        <v>582</v>
      </c>
      <c s="5" r="B163" t="n">
        <v>0</v>
      </c>
      <c s="5" r="C163" t="n">
        <v>0</v>
      </c>
      <c s="5" r="D163" t="n">
        <v>0</v>
      </c>
    </row>
    <row r="164" spans="1:4">
      <c s="4" r="A164" t="s">
        <v>724</v>
      </c>
    </row>
    <row r="165" spans="1:4">
      <c s="3" r="A165" t="s">
        <v>679</v>
      </c>
    </row>
    <row r="166" spans="1:4">
      <c s="4" r="A166" t="s">
        <v>582</v>
      </c>
      <c s="5" r="B166" t="n">
        <v>0</v>
      </c>
      <c s="5" r="C166" t="n">
        <v>0</v>
      </c>
      <c s="5" r="D166" t="n">
        <v>0</v>
      </c>
    </row>
    <row r="167" spans="1:4">
      <c s="4" r="A167" t="s">
        <v>725</v>
      </c>
    </row>
    <row r="168" spans="1:4">
      <c s="3" r="A168" t="s">
        <v>679</v>
      </c>
    </row>
    <row r="169" spans="1:4">
      <c s="4" r="A169" t="s">
        <v>582</v>
      </c>
      <c s="5" r="B169" t="n">
        <v>0</v>
      </c>
      <c s="5" r="C169" t="n">
        <v>0</v>
      </c>
      <c s="5" r="D169" t="n">
        <v>0</v>
      </c>
    </row>
    <row r="170" spans="1:4">
      <c s="4" r="A170" t="s">
        <v>726</v>
      </c>
    </row>
    <row r="171" spans="1:4">
      <c s="3" r="A171" t="s">
        <v>679</v>
      </c>
    </row>
    <row r="172" spans="1:4">
      <c s="4" r="A172" t="s">
        <v>582</v>
      </c>
      <c s="5" r="B172" t="n">
        <v>0</v>
      </c>
      <c s="5" r="C172" t="n">
        <v>0</v>
      </c>
      <c s="5" r="D172" t="n">
        <v>0</v>
      </c>
    </row>
    <row r="173" spans="1:4">
      <c s="4" r="A173" t="s">
        <v>727</v>
      </c>
    </row>
    <row r="174" spans="1:4">
      <c s="3" r="A174" t="s">
        <v>679</v>
      </c>
    </row>
    <row r="175" spans="1:4">
      <c s="4" r="A175" t="s">
        <v>582</v>
      </c>
      <c s="5" r="B175" t="n">
        <v>15624</v>
      </c>
      <c s="5" r="C175" t="n">
        <v>20891</v>
      </c>
      <c s="5" r="D175" t="n">
        <v>14464</v>
      </c>
    </row>
    <row r="176" spans="1:4">
      <c s="4" r="A176" t="s">
        <v>728</v>
      </c>
    </row>
    <row r="177" spans="1:4">
      <c s="3" r="A177" t="s">
        <v>679</v>
      </c>
    </row>
    <row r="178" spans="1:4">
      <c s="4" r="A178" t="s">
        <v>582</v>
      </c>
      <c s="5" r="B178" t="n">
        <v>26411</v>
      </c>
      <c s="5" r="C178" t="n">
        <v>24867</v>
      </c>
      <c s="5" r="D178" t="n">
        <v>26216</v>
      </c>
    </row>
    <row r="179" spans="1:4">
      <c s="4" r="A179" t="s">
        <v>729</v>
      </c>
    </row>
    <row r="180" spans="1:4">
      <c s="3" r="A180" t="s">
        <v>679</v>
      </c>
    </row>
    <row r="181" spans="1:4">
      <c s="4" r="A181" t="s">
        <v>582</v>
      </c>
      <c s="5" r="B181" t="n">
        <v>0</v>
      </c>
      <c s="5" r="C181" t="n">
        <v>0</v>
      </c>
      <c s="5" r="D181" t="n">
        <v>0</v>
      </c>
    </row>
    <row r="182" spans="1:4">
      <c s="4" r="A182" t="s">
        <v>730</v>
      </c>
    </row>
    <row r="183" spans="1:4">
      <c s="3" r="A183" t="s">
        <v>679</v>
      </c>
    </row>
    <row r="184" spans="1:4">
      <c s="4" r="A184" t="s">
        <v>582</v>
      </c>
      <c s="5" r="B184" t="n">
        <v>0</v>
      </c>
      <c s="5" r="C184" t="n">
        <v>0</v>
      </c>
      <c s="5" r="D184" t="n">
        <v>0</v>
      </c>
    </row>
    <row r="185" spans="1:4">
      <c s="4" r="A185" t="s">
        <v>731</v>
      </c>
    </row>
    <row r="186" spans="1:4">
      <c s="3" r="A186" t="s">
        <v>679</v>
      </c>
    </row>
    <row r="187" spans="1:4">
      <c s="4" r="A187" t="s">
        <v>582</v>
      </c>
      <c s="5" r="B187" t="n">
        <v>42035</v>
      </c>
      <c s="5" r="C187" t="n">
        <v>45758</v>
      </c>
      <c s="5" r="D187" t="n">
        <v>40680</v>
      </c>
    </row>
    <row r="188" spans="1:4">
      <c s="4" r="A188" t="s">
        <v>732</v>
      </c>
    </row>
    <row r="189" spans="1:4">
      <c s="3" r="A189" t="s">
        <v>679</v>
      </c>
    </row>
    <row r="190" spans="1:4">
      <c s="4" r="A190" t="s">
        <v>582</v>
      </c>
      <c s="5" r="B190" t="n">
        <v>220011</v>
      </c>
      <c s="5" r="C190" t="n">
        <v>376129</v>
      </c>
      <c s="5" r="D190" t="n">
        <v>492667</v>
      </c>
    </row>
    <row r="191" spans="1:4">
      <c s="4" r="A191" t="s">
        <v>733</v>
      </c>
    </row>
    <row r="192" spans="1:4">
      <c s="3" r="A192" t="s">
        <v>679</v>
      </c>
    </row>
    <row r="193" spans="1:4">
      <c s="4" r="A193" t="s">
        <v>582</v>
      </c>
      <c s="5" r="B193" t="n">
        <v>442588</v>
      </c>
      <c s="5" r="C193" t="n">
        <v>532447</v>
      </c>
      <c s="5" r="D193" t="n">
        <v>592969</v>
      </c>
    </row>
    <row r="194" spans="1:4">
      <c s="4" r="A194" t="s">
        <v>734</v>
      </c>
    </row>
    <row r="195" spans="1:4">
      <c s="3" r="A195" t="s">
        <v>679</v>
      </c>
    </row>
    <row r="196" spans="1:4">
      <c s="4" r="A196" t="s">
        <v>582</v>
      </c>
      <c s="5" r="B196" t="n">
        <v>5459</v>
      </c>
      <c s="5" r="C196" t="n">
        <v>6286</v>
      </c>
      <c s="5" r="D196" t="n">
        <v>10260</v>
      </c>
    </row>
    <row r="197" spans="1:4">
      <c s="4" r="A197" t="s">
        <v>735</v>
      </c>
    </row>
    <row r="198" spans="1:4">
      <c s="3" r="A198" t="s">
        <v>679</v>
      </c>
    </row>
    <row r="199" spans="1:4">
      <c s="4" r="A199" t="s">
        <v>582</v>
      </c>
      <c s="5" r="B199" t="n">
        <v>0</v>
      </c>
      <c s="5" r="C199" t="n">
        <v>0</v>
      </c>
      <c s="5" r="D199" t="n">
        <v>0</v>
      </c>
    </row>
    <row r="200" spans="1:4">
      <c s="4" r="A200" t="s">
        <v>736</v>
      </c>
    </row>
    <row r="201" spans="1:4">
      <c s="3" r="A201" t="s">
        <v>679</v>
      </c>
    </row>
    <row r="202" spans="1:4">
      <c s="4" r="A202" t="s">
        <v>582</v>
      </c>
      <c s="5" r="B202" t="n">
        <v>668058</v>
      </c>
      <c s="5" r="C202" t="n">
        <v>914862</v>
      </c>
      <c s="5" r="D202" t="n">
        <v>1095896</v>
      </c>
    </row>
    <row r="203" spans="1:4">
      <c s="4" r="A203" t="s">
        <v>737</v>
      </c>
    </row>
    <row r="204" spans="1:4">
      <c s="3" r="A204" t="s">
        <v>679</v>
      </c>
    </row>
    <row r="205" spans="1:4">
      <c s="4" r="A205" t="s">
        <v>582</v>
      </c>
      <c s="5" r="B205" t="n">
        <v>15102</v>
      </c>
      <c s="5" r="C205" t="n">
        <v>23268</v>
      </c>
      <c s="5" r="D205" t="n">
        <v>19672</v>
      </c>
    </row>
    <row r="206" spans="1:4">
      <c s="4" r="A206" t="s">
        <v>738</v>
      </c>
    </row>
    <row r="207" spans="1:4">
      <c s="3" r="A207" t="s">
        <v>679</v>
      </c>
    </row>
    <row r="208" spans="1:4">
      <c s="4" r="A208" t="s">
        <v>582</v>
      </c>
      <c s="5" r="B208" t="n">
        <v>5528</v>
      </c>
      <c s="5" r="C208" t="n">
        <v>28382</v>
      </c>
      <c s="5" r="D208" t="n">
        <v>44570</v>
      </c>
    </row>
    <row r="209" spans="1:4">
      <c s="4" r="A209" t="s">
        <v>739</v>
      </c>
    </row>
    <row r="210" spans="1:4">
      <c s="3" r="A210" t="s">
        <v>679</v>
      </c>
    </row>
    <row r="211" spans="1:4">
      <c s="4" r="A211" t="s">
        <v>582</v>
      </c>
      <c s="5" r="B211" t="n">
        <v>0</v>
      </c>
      <c s="5" r="C211" t="n">
        <v>685</v>
      </c>
      <c s="5" r="D211" t="n">
        <v>0</v>
      </c>
    </row>
    <row r="212" spans="1:4">
      <c s="4" r="A212" t="s">
        <v>740</v>
      </c>
    </row>
    <row r="213" spans="1:4">
      <c s="3" r="A213" t="s">
        <v>679</v>
      </c>
    </row>
    <row r="214" spans="1:4">
      <c s="4" r="A214" t="s">
        <v>582</v>
      </c>
      <c s="5" r="B214" t="n">
        <v>0</v>
      </c>
      <c s="5" r="C214" t="n">
        <v>0</v>
      </c>
      <c s="5" r="D214" t="n">
        <v>0</v>
      </c>
    </row>
    <row r="215" spans="1:4">
      <c s="4" r="A215" t="s">
        <v>741</v>
      </c>
    </row>
    <row r="216" spans="1:4">
      <c s="3" r="A216" t="s">
        <v>679</v>
      </c>
    </row>
    <row r="217" spans="1:4">
      <c s="4" r="A217" t="s">
        <v>582</v>
      </c>
      <c s="5" r="B217" t="n">
        <v>20630</v>
      </c>
      <c s="5" r="C217" t="n">
        <v>52335</v>
      </c>
      <c s="5" r="D217" t="n">
        <v>64242</v>
      </c>
    </row>
    <row r="218" spans="1:4">
      <c s="4" r="A218" t="s">
        <v>742</v>
      </c>
    </row>
    <row r="219" spans="1:4">
      <c s="3" r="A219" t="s">
        <v>679</v>
      </c>
    </row>
    <row r="220" spans="1:4">
      <c s="4" r="A220" t="s">
        <v>582</v>
      </c>
      <c s="5" r="B220" t="n">
        <v>22761</v>
      </c>
      <c s="5" r="C220" t="n">
        <v>27890</v>
      </c>
      <c s="5" r="D220" t="n">
        <v>24686</v>
      </c>
    </row>
    <row r="221" spans="1:4">
      <c s="4" r="A221" t="s">
        <v>743</v>
      </c>
    </row>
    <row r="222" spans="1:4">
      <c s="3" r="A222" t="s">
        <v>679</v>
      </c>
    </row>
    <row r="223" spans="1:4">
      <c s="4" r="A223" t="s">
        <v>582</v>
      </c>
      <c s="5" r="B223" t="n">
        <v>23163</v>
      </c>
      <c s="5" r="C223" t="n">
        <v>44978</v>
      </c>
      <c s="5" r="D223" t="n">
        <v>46740</v>
      </c>
    </row>
    <row r="224" spans="1:4">
      <c s="4" r="A224" t="s">
        <v>744</v>
      </c>
    </row>
    <row r="225" spans="1:4">
      <c s="3" r="A225" t="s">
        <v>679</v>
      </c>
    </row>
    <row r="226" spans="1:4">
      <c s="4" r="A226" t="s">
        <v>582</v>
      </c>
      <c s="5" r="B226" t="n">
        <v>713</v>
      </c>
      <c s="5" r="C226" t="n">
        <v>0</v>
      </c>
      <c s="5" r="D226" t="n">
        <v>0</v>
      </c>
    </row>
    <row r="227" spans="1:4">
      <c s="4" r="A227" t="s">
        <v>745</v>
      </c>
    </row>
    <row r="228" spans="1:4">
      <c s="3" r="A228" t="s">
        <v>679</v>
      </c>
    </row>
    <row r="229" spans="1:4">
      <c s="4" r="A229" t="s">
        <v>582</v>
      </c>
      <c s="5" r="B229" t="n">
        <v>0</v>
      </c>
      <c s="5" r="C229" t="n">
        <v>0</v>
      </c>
      <c s="5" r="D229" t="n">
        <v>0</v>
      </c>
    </row>
    <row r="230" spans="1:4">
      <c s="4" r="A230" t="s">
        <v>746</v>
      </c>
    </row>
    <row r="231" spans="1:4">
      <c s="3" r="A231" t="s">
        <v>679</v>
      </c>
    </row>
    <row r="232" spans="1:4">
      <c s="4" r="A232" t="s">
        <v>582</v>
      </c>
      <c s="5" r="B232" t="n">
        <v>46637</v>
      </c>
      <c s="5" r="C232" t="n">
        <v>72868</v>
      </c>
      <c s="5" r="D232" t="n">
        <v>71426</v>
      </c>
    </row>
    <row r="233" spans="1:4">
      <c s="4" r="A233" t="s">
        <v>747</v>
      </c>
    </row>
    <row r="234" spans="1:4">
      <c s="3" r="A234" t="s">
        <v>679</v>
      </c>
    </row>
    <row r="235" spans="1:4">
      <c s="4" r="A235" t="s">
        <v>582</v>
      </c>
      <c s="5" r="B235" t="n">
        <v>0</v>
      </c>
      <c s="5" r="C235" t="n">
        <v>0</v>
      </c>
      <c s="5" r="D235" t="n">
        <v>0</v>
      </c>
    </row>
    <row r="236" spans="1:4">
      <c s="4" r="A236" t="s">
        <v>748</v>
      </c>
    </row>
    <row r="237" spans="1:4">
      <c s="3" r="A237" t="s">
        <v>679</v>
      </c>
    </row>
    <row r="238" spans="1:4">
      <c s="4" r="A238" t="s">
        <v>582</v>
      </c>
      <c s="5" r="B238" t="n">
        <v>0</v>
      </c>
      <c s="5" r="C238" t="n">
        <v>0</v>
      </c>
      <c s="5" r="D238" t="n">
        <v>0</v>
      </c>
    </row>
    <row r="239" spans="1:4">
      <c s="4" r="A239" t="s">
        <v>749</v>
      </c>
    </row>
    <row r="240" spans="1:4">
      <c s="3" r="A240" t="s">
        <v>679</v>
      </c>
    </row>
    <row r="241" spans="1:4">
      <c s="4" r="A241" t="s">
        <v>582</v>
      </c>
      <c s="5" r="B241" t="n">
        <v>0</v>
      </c>
      <c s="5" r="C241" t="n">
        <v>0</v>
      </c>
      <c s="5" r="D241" t="n">
        <v>0</v>
      </c>
    </row>
    <row r="242" spans="1:4">
      <c s="4" r="A242" t="s">
        <v>750</v>
      </c>
    </row>
    <row r="243" spans="1:4">
      <c s="3" r="A243" t="s">
        <v>679</v>
      </c>
    </row>
    <row r="244" spans="1:4">
      <c s="4" r="A244" t="s">
        <v>582</v>
      </c>
      <c s="5" r="B244" t="n">
        <v>0</v>
      </c>
      <c s="5" r="C244" t="n">
        <v>0</v>
      </c>
      <c s="5" r="D244" t="n">
        <v>0</v>
      </c>
    </row>
    <row r="245" spans="1:4">
      <c s="4" r="A245" t="s">
        <v>751</v>
      </c>
    </row>
    <row r="246" spans="1:4">
      <c s="3" r="A246" t="s">
        <v>679</v>
      </c>
    </row>
    <row r="247" spans="1:4">
      <c s="4" r="A247" t="s">
        <v>582</v>
      </c>
      <c s="5" r="B247" t="n">
        <v>0</v>
      </c>
      <c s="5" r="C247" t="n">
        <v>0</v>
      </c>
      <c s="5" r="D247" t="n">
        <v>0</v>
      </c>
    </row>
    <row r="248" spans="1:4">
      <c s="4" r="A248" t="s">
        <v>546</v>
      </c>
    </row>
    <row r="249" spans="1:4">
      <c s="3" r="A249" t="s">
        <v>679</v>
      </c>
    </row>
    <row r="250" spans="1:4">
      <c s="4" r="A250" t="s">
        <v>582</v>
      </c>
      <c s="5" r="B250" t="n">
        <v>225065</v>
      </c>
      <c s="5" r="C250" t="n">
        <v>331122</v>
      </c>
      <c s="5" r="D250" t="n">
        <v>394417</v>
      </c>
    </row>
    <row r="251" spans="1:4">
      <c s="4" r="A251" t="s">
        <v>583</v>
      </c>
    </row>
    <row r="252" spans="1:4">
      <c s="3" r="A252" t="s">
        <v>679</v>
      </c>
    </row>
    <row r="253" spans="1:4">
      <c s="4" r="A253" t="s">
        <v>582</v>
      </c>
      <c s="5" r="B253" t="n">
        <v>38787</v>
      </c>
      <c s="5" r="C253" t="n">
        <v>48837</v>
      </c>
      <c s="5" r="D253" t="n">
        <v>56076</v>
      </c>
    </row>
    <row r="254" spans="1:4">
      <c s="4" r="A254" t="s">
        <v>584</v>
      </c>
    </row>
    <row r="255" spans="1:4">
      <c s="3" r="A255" t="s">
        <v>679</v>
      </c>
    </row>
    <row r="256" spans="1:4">
      <c s="4" r="A256" t="s">
        <v>582</v>
      </c>
      <c s="5" r="B256" t="n">
        <v>94531</v>
      </c>
      <c s="5" r="C256" t="n">
        <v>153508</v>
      </c>
      <c s="5" r="D256" t="n">
        <v>192746</v>
      </c>
    </row>
    <row r="257" spans="1:4">
      <c s="4" r="A257" t="s">
        <v>585</v>
      </c>
    </row>
    <row r="258" spans="1:4">
      <c s="3" r="A258" t="s">
        <v>679</v>
      </c>
    </row>
    <row r="259" spans="1:4">
      <c s="4" r="A259" t="s">
        <v>582</v>
      </c>
      <c s="5" r="B259" t="n">
        <v>5859</v>
      </c>
      <c s="5" r="C259" t="n">
        <v>9262</v>
      </c>
      <c s="5" r="D259" t="n">
        <v>13497</v>
      </c>
    </row>
    <row r="260" spans="1:4">
      <c s="4" r="A260" t="s">
        <v>587</v>
      </c>
    </row>
    <row r="261" spans="1:4">
      <c s="3" r="A261" t="s">
        <v>679</v>
      </c>
    </row>
    <row r="262" spans="1:4">
      <c s="4" r="A262" t="s">
        <v>582</v>
      </c>
      <c s="5" r="B262" t="n">
        <v>0</v>
      </c>
      <c s="5" r="C262" t="n">
        <v>0</v>
      </c>
      <c s="5" r="D262" t="n">
        <v>0</v>
      </c>
    </row>
    <row r="263" spans="1:4">
      <c s="4" r="A263" t="s">
        <v>752</v>
      </c>
    </row>
    <row r="264" spans="1:4">
      <c s="3" r="A264" t="s">
        <v>679</v>
      </c>
    </row>
    <row r="265" spans="1:4">
      <c s="4" r="A265" t="s">
        <v>582</v>
      </c>
      <c s="5" r="B265" t="n">
        <v>139177</v>
      </c>
      <c s="5" r="C265" t="n">
        <v>211607</v>
      </c>
      <c s="5" r="D265" t="n">
        <v>262319</v>
      </c>
    </row>
    <row r="266" spans="1:4">
      <c s="4" r="A266" t="s">
        <v>753</v>
      </c>
    </row>
    <row r="267" spans="1:4">
      <c s="3" r="A267" t="s">
        <v>679</v>
      </c>
    </row>
    <row r="268" spans="1:4">
      <c s="4" r="A268" t="s">
        <v>582</v>
      </c>
      <c s="5" r="B268" t="n">
        <v>0</v>
      </c>
      <c s="5" r="C268" t="n">
        <v>0</v>
      </c>
      <c s="5" r="D268" t="n">
        <v>0</v>
      </c>
    </row>
    <row r="269" spans="1:4">
      <c s="4" r="A269" t="s">
        <v>754</v>
      </c>
    </row>
    <row r="270" spans="1:4">
      <c s="3" r="A270" t="s">
        <v>679</v>
      </c>
    </row>
    <row r="271" spans="1:4">
      <c s="4" r="A271" t="s">
        <v>582</v>
      </c>
      <c s="5" r="B271" t="n">
        <v>0</v>
      </c>
      <c s="5" r="C271" t="n">
        <v>0</v>
      </c>
      <c s="5" r="D271" t="n">
        <v>0</v>
      </c>
    </row>
    <row r="272" spans="1:4">
      <c s="4" r="A272" t="s">
        <v>755</v>
      </c>
    </row>
    <row r="273" spans="1:4">
      <c s="3" r="A273" t="s">
        <v>679</v>
      </c>
    </row>
    <row r="274" spans="1:4">
      <c s="4" r="A274" t="s">
        <v>582</v>
      </c>
      <c s="5" r="B274" t="n">
        <v>0</v>
      </c>
      <c s="5" r="C274" t="n">
        <v>0</v>
      </c>
      <c s="5" r="D274" t="n">
        <v>0</v>
      </c>
    </row>
    <row r="275" spans="1:4">
      <c s="4" r="A275" t="s">
        <v>756</v>
      </c>
    </row>
    <row r="276" spans="1:4">
      <c s="3" r="A276" t="s">
        <v>679</v>
      </c>
    </row>
    <row r="277" spans="1:4">
      <c s="4" r="A277" t="s">
        <v>582</v>
      </c>
      <c s="5" r="B277" t="n">
        <v>0</v>
      </c>
      <c s="5" r="C277" t="n">
        <v>0</v>
      </c>
      <c s="5" r="D277" t="n">
        <v>0</v>
      </c>
    </row>
    <row r="278" spans="1:4">
      <c s="4" r="A278" t="s">
        <v>757</v>
      </c>
    </row>
    <row r="279" spans="1:4">
      <c s="3" r="A279" t="s">
        <v>679</v>
      </c>
    </row>
    <row r="280" spans="1:4">
      <c s="4" r="A280" t="s">
        <v>582</v>
      </c>
      <c s="5" r="B280" t="n">
        <v>0</v>
      </c>
      <c s="5" r="C280" t="n">
        <v>0</v>
      </c>
      <c s="5" r="D280" t="n">
        <v>0</v>
      </c>
    </row>
    <row r="281" spans="1:4">
      <c s="4" r="A281" t="s">
        <v>758</v>
      </c>
    </row>
    <row r="282" spans="1:4">
      <c s="3" r="A282" t="s">
        <v>679</v>
      </c>
    </row>
    <row r="283" spans="1:4">
      <c s="4" r="A283" t="s">
        <v>582</v>
      </c>
      <c s="5" r="B283" t="n">
        <v>1125</v>
      </c>
      <c s="5" r="C283" t="n">
        <v>1347</v>
      </c>
      <c s="5" r="D283" t="n">
        <v>1373</v>
      </c>
    </row>
    <row r="284" spans="1:4">
      <c s="4" r="A284" t="s">
        <v>759</v>
      </c>
    </row>
    <row r="285" spans="1:4">
      <c s="3" r="A285" t="s">
        <v>679</v>
      </c>
    </row>
    <row r="286" spans="1:4">
      <c s="4" r="A286" t="s">
        <v>582</v>
      </c>
      <c s="5" r="B286" t="n">
        <v>0</v>
      </c>
      <c s="5" r="C286" t="n">
        <v>0</v>
      </c>
      <c s="5" r="D286" t="n">
        <v>0</v>
      </c>
    </row>
    <row r="287" spans="1:4">
      <c s="4" r="A287" t="s">
        <v>760</v>
      </c>
    </row>
    <row r="288" spans="1:4">
      <c s="3" r="A288" t="s">
        <v>679</v>
      </c>
    </row>
    <row r="289" spans="1:4">
      <c s="4" r="A289" t="s">
        <v>582</v>
      </c>
      <c s="5" r="B289" t="n">
        <v>0</v>
      </c>
      <c s="5" r="C289" t="n">
        <v>0</v>
      </c>
      <c s="5" r="D289" t="n">
        <v>0</v>
      </c>
    </row>
    <row r="290" spans="1:4">
      <c s="4" r="A290" t="s">
        <v>761</v>
      </c>
    </row>
    <row r="291" spans="1:4">
      <c s="3" r="A291" t="s">
        <v>679</v>
      </c>
    </row>
    <row r="292" spans="1:4">
      <c s="4" r="A292" t="s">
        <v>582</v>
      </c>
      <c s="5" r="B292" t="n">
        <v>0</v>
      </c>
      <c s="5" r="C292" t="n">
        <v>0</v>
      </c>
      <c s="5" r="D292" t="n">
        <v>0</v>
      </c>
    </row>
    <row r="293" spans="1:4">
      <c s="4" r="A293" t="s">
        <v>762</v>
      </c>
    </row>
    <row r="294" spans="1:4">
      <c s="3" r="A294" t="s">
        <v>679</v>
      </c>
    </row>
    <row r="295" spans="1:4">
      <c s="4" r="A295" t="s">
        <v>582</v>
      </c>
      <c s="5" r="B295" t="n">
        <v>1125</v>
      </c>
      <c s="5" r="C295" t="n">
        <v>1347</v>
      </c>
      <c s="5" r="D295" t="n">
        <v>1373</v>
      </c>
    </row>
    <row r="296" spans="1:4">
      <c s="4" r="A296" t="s">
        <v>763</v>
      </c>
    </row>
    <row r="297" spans="1:4">
      <c s="3" r="A297" t="s">
        <v>679</v>
      </c>
    </row>
    <row r="298" spans="1:4">
      <c s="4" r="A298" t="s">
        <v>582</v>
      </c>
      <c s="5" r="B298" t="n">
        <v>0</v>
      </c>
      <c s="5" r="C298" t="n">
        <v>0</v>
      </c>
      <c s="5" r="D298" t="n">
        <v>0</v>
      </c>
    </row>
    <row r="299" spans="1:4">
      <c s="4" r="A299" t="s">
        <v>764</v>
      </c>
    </row>
    <row r="300" spans="1:4">
      <c s="3" r="A300" t="s">
        <v>679</v>
      </c>
    </row>
    <row r="301" spans="1:4">
      <c s="4" r="A301" t="s">
        <v>582</v>
      </c>
      <c s="5" r="B301" t="n">
        <v>0</v>
      </c>
      <c s="5" r="C301" t="n">
        <v>0</v>
      </c>
      <c s="5" r="D301" t="n">
        <v>0</v>
      </c>
    </row>
    <row r="302" spans="1:4">
      <c s="4" r="A302" t="s">
        <v>765</v>
      </c>
    </row>
    <row r="303" spans="1:4">
      <c s="3" r="A303" t="s">
        <v>679</v>
      </c>
    </row>
    <row r="304" spans="1:4">
      <c s="4" r="A304" t="s">
        <v>582</v>
      </c>
      <c s="5" r="B304" t="n">
        <v>0</v>
      </c>
      <c s="5" r="C304" t="n">
        <v>0</v>
      </c>
      <c s="5" r="D304" t="n">
        <v>0</v>
      </c>
    </row>
    <row r="305" spans="1:4">
      <c s="4" r="A305" t="s">
        <v>766</v>
      </c>
    </row>
    <row r="306" spans="1:4">
      <c s="3" r="A306" t="s">
        <v>679</v>
      </c>
    </row>
    <row r="307" spans="1:4">
      <c s="4" r="A307" t="s">
        <v>582</v>
      </c>
      <c s="5" r="B307" t="n">
        <v>0</v>
      </c>
      <c s="5" r="C307" t="n">
        <v>0</v>
      </c>
      <c s="5" r="D307" t="n">
        <v>0</v>
      </c>
    </row>
    <row r="308" spans="1:4">
      <c s="4" r="A308" t="s">
        <v>767</v>
      </c>
    </row>
    <row r="309" spans="1:4">
      <c s="3" r="A309" t="s">
        <v>679</v>
      </c>
    </row>
    <row r="310" spans="1:4">
      <c s="4" r="A310" t="s">
        <v>582</v>
      </c>
      <c s="5" r="B310" t="n">
        <v>0</v>
      </c>
      <c s="5" r="C310" t="n">
        <v>0</v>
      </c>
      <c s="5" r="D310" t="n">
        <v>0</v>
      </c>
    </row>
    <row r="311" spans="1:4">
      <c s="4" r="A311" t="s">
        <v>768</v>
      </c>
    </row>
    <row r="312" spans="1:4">
      <c s="3" r="A312" t="s">
        <v>679</v>
      </c>
    </row>
    <row r="313" spans="1:4">
      <c s="4" r="A313" t="s">
        <v>582</v>
      </c>
      <c s="5" r="B313" t="n">
        <v>35534</v>
      </c>
      <c s="5" r="C313" t="n">
        <v>36406</v>
      </c>
      <c s="5" r="D313" t="n">
        <v>40902</v>
      </c>
    </row>
    <row r="314" spans="1:4">
      <c s="4" r="A314" t="s">
        <v>769</v>
      </c>
    </row>
    <row r="315" spans="1:4">
      <c s="3" r="A315" t="s">
        <v>679</v>
      </c>
    </row>
    <row r="316" spans="1:4">
      <c s="4" r="A316" t="s">
        <v>582</v>
      </c>
      <c s="5" r="B316" t="n">
        <v>62605</v>
      </c>
      <c s="5" r="C316" t="n">
        <v>86779</v>
      </c>
      <c s="5" r="D316" t="n">
        <v>101360</v>
      </c>
    </row>
    <row r="317" spans="1:4">
      <c s="4" r="A317" t="s">
        <v>770</v>
      </c>
    </row>
    <row r="318" spans="1:4">
      <c s="3" r="A318" t="s">
        <v>679</v>
      </c>
    </row>
    <row r="319" spans="1:4">
      <c s="4" r="A319" t="s">
        <v>582</v>
      </c>
      <c s="5" r="B319" t="n">
        <v>817</v>
      </c>
      <c s="5" r="C319" t="n">
        <v>823</v>
      </c>
      <c s="5" r="D319" t="n">
        <v>686</v>
      </c>
    </row>
    <row r="320" spans="1:4">
      <c s="4" r="A320" t="s">
        <v>771</v>
      </c>
    </row>
    <row r="321" spans="1:4">
      <c s="3" r="A321" t="s">
        <v>679</v>
      </c>
    </row>
    <row r="322" spans="1:4">
      <c s="4" r="A322" t="s">
        <v>582</v>
      </c>
      <c s="5" r="B322" t="n">
        <v>0</v>
      </c>
      <c s="5" r="C322" t="n">
        <v>0</v>
      </c>
      <c s="5" r="D322" t="n">
        <v>0</v>
      </c>
    </row>
    <row r="323" spans="1:4">
      <c s="4" r="A323" t="s">
        <v>772</v>
      </c>
    </row>
    <row r="324" spans="1:4">
      <c s="3" r="A324" t="s">
        <v>679</v>
      </c>
    </row>
    <row r="325" spans="1:4">
      <c s="4" r="A325" t="s">
        <v>582</v>
      </c>
      <c s="5" r="B325" t="n">
        <v>98956</v>
      </c>
      <c s="5" r="C325" t="n">
        <v>124008</v>
      </c>
      <c s="5" r="D325" t="n">
        <v>142948</v>
      </c>
    </row>
    <row r="326" spans="1:4">
      <c s="4" r="A326" t="s">
        <v>773</v>
      </c>
    </row>
    <row r="327" spans="1:4">
      <c s="3" r="A327" t="s">
        <v>679</v>
      </c>
    </row>
    <row r="328" spans="1:4">
      <c s="4" r="A328" t="s">
        <v>582</v>
      </c>
      <c s="5" r="B328" t="n">
        <v>0</v>
      </c>
      <c s="5" r="C328" t="n">
        <v>167</v>
      </c>
      <c s="5" r="D328" t="n">
        <v>1245</v>
      </c>
    </row>
    <row r="329" spans="1:4">
      <c s="4" r="A329" t="s">
        <v>774</v>
      </c>
    </row>
    <row r="330" spans="1:4">
      <c s="3" r="A330" t="s">
        <v>679</v>
      </c>
    </row>
    <row r="331" spans="1:4">
      <c s="4" r="A331" t="s">
        <v>582</v>
      </c>
      <c s="5" r="B331" t="n">
        <v>629</v>
      </c>
      <c s="5" r="C331" t="n">
        <v>3401</v>
      </c>
      <c s="5" r="D331" t="n">
        <v>3908</v>
      </c>
    </row>
    <row r="332" spans="1:4">
      <c s="4" r="A332" t="s">
        <v>775</v>
      </c>
    </row>
    <row r="333" spans="1:4">
      <c s="3" r="A333" t="s">
        <v>679</v>
      </c>
    </row>
    <row r="334" spans="1:4">
      <c s="4" r="A334" t="s">
        <v>582</v>
      </c>
      <c s="5" r="B334" t="n">
        <v>0</v>
      </c>
      <c s="5" r="C334" t="n">
        <v>0</v>
      </c>
      <c s="5" r="D334" t="n">
        <v>0</v>
      </c>
    </row>
    <row r="335" spans="1:4">
      <c s="4" r="A335" t="s">
        <v>776</v>
      </c>
    </row>
    <row r="336" spans="1:4">
      <c s="3" r="A336" t="s">
        <v>679</v>
      </c>
    </row>
    <row r="337" spans="1:4">
      <c s="4" r="A337" t="s">
        <v>582</v>
      </c>
      <c s="5" r="B337" t="n">
        <v>0</v>
      </c>
      <c s="5" r="C337" t="n">
        <v>0</v>
      </c>
      <c s="5" r="D337" t="n">
        <v>0</v>
      </c>
    </row>
    <row r="338" spans="1:4">
      <c s="4" r="A338" t="s">
        <v>777</v>
      </c>
    </row>
    <row r="339" spans="1:4">
      <c s="3" r="A339" t="s">
        <v>679</v>
      </c>
    </row>
    <row r="340" spans="1:4">
      <c s="4" r="A340" t="s">
        <v>582</v>
      </c>
      <c s="5" r="B340" t="n">
        <v>629</v>
      </c>
      <c s="5" r="C340" t="n">
        <v>3568</v>
      </c>
      <c s="5" r="D340" t="n">
        <v>5153</v>
      </c>
    </row>
    <row r="341" spans="1:4">
      <c s="4" r="A341" t="s">
        <v>778</v>
      </c>
    </row>
    <row r="342" spans="1:4">
      <c s="3" r="A342" t="s">
        <v>679</v>
      </c>
    </row>
    <row r="343" spans="1:4">
      <c s="4" r="A343" t="s">
        <v>582</v>
      </c>
      <c s="5" r="B343" t="n">
        <v>2128</v>
      </c>
      <c s="5" r="C343" t="n">
        <v>10917</v>
      </c>
      <c s="5" r="D343" t="n">
        <v>12556</v>
      </c>
    </row>
    <row r="344" spans="1:4">
      <c s="4" r="A344" t="s">
        <v>779</v>
      </c>
    </row>
    <row r="345" spans="1:4">
      <c s="3" r="A345" t="s">
        <v>679</v>
      </c>
    </row>
    <row r="346" spans="1:4">
      <c s="4" r="A346" t="s">
        <v>582</v>
      </c>
      <c s="5" r="B346" t="n">
        <v>31297</v>
      </c>
      <c s="5" r="C346" t="n">
        <v>63328</v>
      </c>
      <c s="5" r="D346" t="n">
        <v>87478</v>
      </c>
    </row>
    <row r="347" spans="1:4">
      <c s="4" r="A347" t="s">
        <v>780</v>
      </c>
    </row>
    <row r="348" spans="1:4">
      <c s="3" r="A348" t="s">
        <v>679</v>
      </c>
    </row>
    <row r="349" spans="1:4">
      <c s="4" r="A349" t="s">
        <v>582</v>
      </c>
      <c s="5" r="B349" t="n">
        <v>5042</v>
      </c>
      <c s="5" r="C349" t="n">
        <v>8248</v>
      </c>
      <c s="5" r="D349" t="n">
        <v>12659</v>
      </c>
    </row>
    <row r="350" spans="1:4">
      <c s="4" r="A350" t="s">
        <v>781</v>
      </c>
    </row>
    <row r="351" spans="1:4">
      <c s="3" r="A351" t="s">
        <v>679</v>
      </c>
    </row>
    <row r="352" spans="1:4">
      <c s="4" r="A352" t="s">
        <v>582</v>
      </c>
      <c s="5" r="B352" t="n">
        <v>0</v>
      </c>
      <c s="5" r="C352" t="n">
        <v>0</v>
      </c>
      <c s="5" r="D352" t="n">
        <v>0</v>
      </c>
    </row>
    <row r="353" spans="1:4">
      <c s="4" r="A353" t="s">
        <v>782</v>
      </c>
    </row>
    <row r="354" spans="1:4">
      <c s="3" r="A354" t="s">
        <v>679</v>
      </c>
    </row>
    <row r="355" spans="1:4">
      <c s="4" r="A355" t="s">
        <v>582</v>
      </c>
      <c s="5" r="B355" t="n">
        <v>38467</v>
      </c>
      <c s="5" r="C355" t="n">
        <v>82493</v>
      </c>
      <c s="5" r="D355" t="n">
        <v>112693</v>
      </c>
    </row>
    <row r="356" spans="1:4">
      <c s="4" r="A356" t="s">
        <v>783</v>
      </c>
    </row>
    <row r="357" spans="1:4">
      <c s="3" r="A357" t="s">
        <v>679</v>
      </c>
    </row>
    <row r="358" spans="1:4">
      <c s="4" r="A358" t="s">
        <v>582</v>
      </c>
      <c s="5" r="B358" t="n">
        <v>0</v>
      </c>
      <c s="5" r="C358" t="n">
        <v>0</v>
      </c>
      <c s="5" r="D358" t="n">
        <v>0</v>
      </c>
    </row>
    <row r="359" spans="1:4">
      <c s="4" r="A359" t="s">
        <v>784</v>
      </c>
    </row>
    <row r="360" spans="1:4">
      <c s="3" r="A360" t="s">
        <v>679</v>
      </c>
    </row>
    <row r="361" spans="1:4">
      <c s="4" r="A361" t="s">
        <v>582</v>
      </c>
      <c s="5" r="B361" t="n">
        <v>0</v>
      </c>
      <c s="5" r="C361" t="n">
        <v>0</v>
      </c>
      <c s="5" r="D361" t="n">
        <v>0</v>
      </c>
    </row>
    <row r="362" spans="1:4">
      <c s="4" r="A362" t="s">
        <v>785</v>
      </c>
    </row>
    <row r="363" spans="1:4">
      <c s="3" r="A363" t="s">
        <v>679</v>
      </c>
    </row>
    <row r="364" spans="1:4">
      <c s="4" r="A364" t="s">
        <v>582</v>
      </c>
      <c s="5" r="B364" t="n">
        <v>0</v>
      </c>
      <c s="5" r="C364" t="n">
        <v>191</v>
      </c>
      <c s="5" r="D364" t="n">
        <v>152</v>
      </c>
    </row>
    <row r="365" spans="1:4">
      <c s="4" r="A365" t="s">
        <v>786</v>
      </c>
    </row>
    <row r="366" spans="1:4">
      <c s="3" r="A366" t="s">
        <v>679</v>
      </c>
    </row>
    <row r="367" spans="1:4">
      <c s="4" r="A367" t="s">
        <v>582</v>
      </c>
      <c s="5" r="B367" t="n">
        <v>0</v>
      </c>
      <c s="5" r="C367" t="n">
        <v>0</v>
      </c>
      <c s="5" r="D367" t="n">
        <v>0</v>
      </c>
    </row>
    <row r="368" spans="1:4">
      <c s="4" r="A368" t="s">
        <v>787</v>
      </c>
    </row>
    <row r="369" spans="1:4">
      <c s="3" r="A369" t="s">
        <v>679</v>
      </c>
    </row>
    <row r="370" spans="1:4">
      <c s="4" r="A370" t="s">
        <v>582</v>
      </c>
      <c s="7" r="B370" t="n">
        <v>0</v>
      </c>
      <c s="7" r="C370" t="n">
        <v>191</v>
      </c>
      <c s="7" r="D370" t="n">
        <v>1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r="A1" t="s">
        <v>788</v>
      </c>
      <c s="2" r="B1" t="s">
        <v>72</v>
      </c>
      <c s="2" r="E1" t="s">
        <v>1</v>
      </c>
    </row>
    <row r="2" spans="1:7">
      <c s="2" r="B2" t="s">
        <v>2</v>
      </c>
      <c s="2" r="C2" t="s">
        <v>553</v>
      </c>
      <c s="2" r="D2" t="s">
        <v>24</v>
      </c>
      <c s="2" r="E2" t="s">
        <v>2</v>
      </c>
      <c s="2" r="F2" t="s">
        <v>24</v>
      </c>
      <c s="2" r="G2" t="s">
        <v>23</v>
      </c>
    </row>
    <row r="3" spans="1:7">
      <c s="3" r="A3" t="s">
        <v>536</v>
      </c>
    </row>
    <row r="4" spans="1:7">
      <c s="4" r="A4" t="s">
        <v>537</v>
      </c>
      <c s="7" r="B4" t="n">
        <v>9610290</v>
      </c>
      <c s="7" r="D4" t="n">
        <v>9500665</v>
      </c>
      <c s="7" r="E4" t="n">
        <v>9610290</v>
      </c>
      <c s="7" r="F4" t="n">
        <v>9500665</v>
      </c>
      <c s="7" r="G4" t="n">
        <v>9498770</v>
      </c>
    </row>
    <row r="5" spans="1:7">
      <c s="4" r="A5" t="s">
        <v>789</v>
      </c>
      <c s="4" r="B5" t="s">
        <v>790</v>
      </c>
    </row>
    <row r="6" spans="1:7">
      <c s="4" r="A6" t="s">
        <v>791</v>
      </c>
      <c s="7" r="B6" t="n">
        <v>4200</v>
      </c>
      <c s="5" r="D6" t="n">
        <v>6400</v>
      </c>
      <c s="5" r="E6" t="n">
        <v>4200</v>
      </c>
      <c s="5" r="F6" t="n">
        <v>6400</v>
      </c>
      <c s="5" r="G6" t="n">
        <v>5400</v>
      </c>
    </row>
    <row r="7" spans="1:7">
      <c s="4" r="A7" t="s">
        <v>792</v>
      </c>
      <c s="4" r="B7" t="s">
        <v>793</v>
      </c>
    </row>
    <row r="8" spans="1:7">
      <c s="4" r="A8" t="s">
        <v>563</v>
      </c>
    </row>
    <row r="9" spans="1:7">
      <c s="3" r="A9" t="s">
        <v>536</v>
      </c>
    </row>
    <row r="10" spans="1:7">
      <c s="4" r="A10" t="s">
        <v>558</v>
      </c>
      <c s="7" r="B10" t="n">
        <v>6780</v>
      </c>
      <c s="7" r="C10" t="n">
        <v>27992</v>
      </c>
      <c s="5" r="D10" t="n">
        <v>6646</v>
      </c>
      <c s="5" r="F10" t="n">
        <v>36659</v>
      </c>
    </row>
    <row r="11" spans="1:7">
      <c s="4" r="A11" t="s">
        <v>554</v>
      </c>
    </row>
    <row r="12" spans="1:7">
      <c s="3" r="A12" t="s">
        <v>536</v>
      </c>
    </row>
    <row r="13" spans="1:7">
      <c s="4" r="A13" t="s">
        <v>547</v>
      </c>
      <c s="5" r="B13" t="n">
        <v>335200</v>
      </c>
      <c s="5" r="D13" t="n">
        <v>520300</v>
      </c>
      <c s="5" r="E13" t="n">
        <v>335200</v>
      </c>
      <c s="5" r="F13" t="n">
        <v>520300</v>
      </c>
    </row>
    <row r="14" spans="1:7">
      <c s="4" r="A14" t="s">
        <v>545</v>
      </c>
    </row>
    <row r="15" spans="1:7">
      <c s="3" r="A15" t="s">
        <v>536</v>
      </c>
    </row>
    <row r="16" spans="1:7">
      <c s="4" r="A16" t="s">
        <v>537</v>
      </c>
      <c s="5" r="B16" t="n">
        <v>778414</v>
      </c>
      <c s="5" r="D16" t="n">
        <v>1272244</v>
      </c>
      <c s="5" r="E16" t="n">
        <v>778414</v>
      </c>
      <c s="5" r="F16" t="n">
        <v>1272244</v>
      </c>
      <c s="7" r="G16" t="n">
        <v>1086899</v>
      </c>
    </row>
    <row r="17" spans="1:7">
      <c s="4" r="A17" t="s">
        <v>554</v>
      </c>
    </row>
    <row r="18" spans="1:7">
      <c s="3" r="A18" t="s">
        <v>536</v>
      </c>
    </row>
    <row r="19" spans="1:7">
      <c s="4" r="A19" t="s">
        <v>558</v>
      </c>
      <c s="5" r="B19" t="n">
        <v>1785</v>
      </c>
      <c s="5" r="D19" t="n">
        <v>8684</v>
      </c>
      <c s="5" r="E19" t="n">
        <v>3865</v>
      </c>
      <c s="5" r="F19" t="n">
        <v>20290</v>
      </c>
    </row>
    <row r="20" spans="1:7">
      <c s="4" r="A20" t="s">
        <v>794</v>
      </c>
    </row>
    <row r="21" spans="1:7">
      <c s="3" r="A21" t="s">
        <v>536</v>
      </c>
    </row>
    <row r="22" spans="1:7">
      <c s="4" r="A22" t="s">
        <v>795</v>
      </c>
      <c s="7" r="B22" t="n">
        <v>466300</v>
      </c>
      <c s="7" r="D22" t="n">
        <v>659700</v>
      </c>
      <c s="7" r="E22" t="n">
        <v>466300</v>
      </c>
      <c s="7" r="F22" t="n">
        <v>6597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72</v>
      </c>
      <c s="2" r="D1" t="s">
        <v>1</v>
      </c>
    </row>
    <row r="2" spans="1:5">
      <c s="2" r="B2" t="s">
        <v>2</v>
      </c>
      <c s="2" r="C2" t="s">
        <v>24</v>
      </c>
      <c s="2" r="D2" t="s">
        <v>2</v>
      </c>
      <c s="2" r="E2" t="s">
        <v>24</v>
      </c>
    </row>
    <row r="3" spans="1:5">
      <c s="3" r="A3" t="s">
        <v>119</v>
      </c>
    </row>
    <row r="4" spans="1:5">
      <c s="4" r="A4" t="s">
        <v>120</v>
      </c>
      <c s="7" r="B4" t="n">
        <v>81732</v>
      </c>
      <c s="7" r="C4" t="n">
        <v>90974</v>
      </c>
      <c s="7" r="D4" t="n">
        <v>245362</v>
      </c>
      <c s="7" r="E4" t="n">
        <v>253761</v>
      </c>
    </row>
    <row r="5" spans="1:5">
      <c s="4" r="A5" t="s">
        <v>121</v>
      </c>
      <c s="5" r="B5" t="n">
        <v>22720</v>
      </c>
      <c s="5" r="C5" t="n">
        <v>27076</v>
      </c>
      <c s="5" r="D5" t="n">
        <v>72627</v>
      </c>
      <c s="5" r="E5" t="n">
        <v>76889</v>
      </c>
    </row>
    <row r="6" spans="1:5">
      <c s="4" r="A6" t="s">
        <v>122</v>
      </c>
      <c s="5" r="B6" t="n">
        <v>59012</v>
      </c>
      <c s="5" r="C6" t="n">
        <v>63898</v>
      </c>
      <c s="5" r="D6" t="n">
        <v>172735</v>
      </c>
      <c s="5" r="E6" t="n">
        <v>176872</v>
      </c>
    </row>
    <row r="7" spans="1:5">
      <c s="4" r="A7" t="s">
        <v>123</v>
      </c>
      <c s="5" r="B7" t="n">
        <v>25691</v>
      </c>
      <c s="5" r="C7" t="n">
        <v>-16207</v>
      </c>
      <c s="5" r="D7" t="n">
        <v>31166</v>
      </c>
      <c s="5" r="E7" t="n">
        <v>24293</v>
      </c>
    </row>
    <row r="8" spans="1:5">
      <c s="4" r="A8" t="s">
        <v>124</v>
      </c>
      <c s="5" r="B8" t="n">
        <v>8991</v>
      </c>
      <c s="5" r="C8" t="n">
        <v>-5672</v>
      </c>
      <c s="5" r="D8" t="n">
        <v>10908</v>
      </c>
      <c s="5" r="E8" t="n">
        <v>8503</v>
      </c>
    </row>
    <row r="9" spans="1:5">
      <c s="4" r="A9" t="s">
        <v>125</v>
      </c>
      <c s="5" r="B9" t="n">
        <v>16700</v>
      </c>
      <c s="5" r="C9" t="n">
        <v>-10535</v>
      </c>
      <c s="5" r="D9" t="n">
        <v>20258</v>
      </c>
      <c s="5" r="E9" t="n">
        <v>15790</v>
      </c>
    </row>
    <row r="10" spans="1:5">
      <c s="4" r="A10" t="s">
        <v>126</v>
      </c>
      <c s="5" r="B10" t="n">
        <v>-1266</v>
      </c>
      <c s="5" r="C10" t="n">
        <v>-563</v>
      </c>
      <c s="5" r="D10" t="n">
        <v>-2345</v>
      </c>
      <c s="5" r="E10" t="n">
        <v>-1551</v>
      </c>
    </row>
    <row r="11" spans="1:5">
      <c s="4" r="A11" t="s">
        <v>127</v>
      </c>
      <c s="5" r="B11" t="n">
        <v>-442</v>
      </c>
      <c s="5" r="C11" t="n">
        <v>-197</v>
      </c>
      <c s="5" r="D11" t="n">
        <v>-821</v>
      </c>
      <c s="5" r="E11" t="n">
        <v>-543</v>
      </c>
    </row>
    <row r="12" spans="1:5">
      <c s="4" r="A12" t="s">
        <v>128</v>
      </c>
      <c s="5" r="B12" t="n">
        <v>-824</v>
      </c>
      <c s="5" r="C12" t="n">
        <v>-366</v>
      </c>
      <c s="5" r="D12" t="n">
        <v>-1524</v>
      </c>
      <c s="5" r="E12" t="n">
        <v>-1008</v>
      </c>
    </row>
    <row r="13" spans="1:5">
      <c s="4" r="A13" t="s">
        <v>129</v>
      </c>
      <c s="5" r="B13" t="n">
        <v>-41</v>
      </c>
      <c s="5" r="C13" t="n">
        <v>-14</v>
      </c>
      <c s="5" r="D13" t="n">
        <v>-962</v>
      </c>
      <c s="5" r="E13" t="n">
        <v>-150</v>
      </c>
    </row>
    <row r="14" spans="1:5">
      <c s="4" r="A14" t="s">
        <v>130</v>
      </c>
      <c s="5" r="B14" t="n">
        <v>-14</v>
      </c>
      <c s="5" r="C14" t="n">
        <v>-5</v>
      </c>
      <c s="5" r="D14" t="n">
        <v>-336</v>
      </c>
      <c s="5" r="E14" t="n">
        <v>-53</v>
      </c>
    </row>
    <row r="15" spans="1:5">
      <c s="4" r="A15" t="s">
        <v>131</v>
      </c>
      <c s="5" r="B15" t="n">
        <v>-27</v>
      </c>
      <c s="5" r="C15" t="n">
        <v>-9</v>
      </c>
      <c s="5" r="D15" t="n">
        <v>-626</v>
      </c>
      <c s="5" r="E15" t="n">
        <v>-97</v>
      </c>
    </row>
    <row r="16" spans="1:5">
      <c s="4" r="A16" t="s">
        <v>132</v>
      </c>
      <c s="5" r="B16" t="n">
        <v>24384</v>
      </c>
      <c s="5" r="C16" t="n">
        <v>-16784</v>
      </c>
      <c s="5" r="D16" t="n">
        <v>27859</v>
      </c>
      <c s="5" r="E16" t="n">
        <v>22592</v>
      </c>
    </row>
    <row r="17" spans="1:5">
      <c s="4" r="A17" t="s">
        <v>133</v>
      </c>
      <c s="5" r="B17" t="n">
        <v>8535</v>
      </c>
      <c s="5" r="C17" t="n">
        <v>-5874</v>
      </c>
      <c s="5" r="D17" t="n">
        <v>9751</v>
      </c>
      <c s="5" r="E17" t="n">
        <v>7907</v>
      </c>
    </row>
    <row r="18" spans="1:5">
      <c s="4" r="A18" t="s">
        <v>134</v>
      </c>
      <c s="5" r="B18" t="n">
        <v>15849</v>
      </c>
      <c s="5" r="C18" t="n">
        <v>-10910</v>
      </c>
      <c s="5" r="D18" t="n">
        <v>18108</v>
      </c>
      <c s="5" r="E18" t="n">
        <v>14685</v>
      </c>
    </row>
    <row r="19" spans="1:5">
      <c s="4" r="A19" t="s">
        <v>135</v>
      </c>
      <c s="5" r="B19" t="n">
        <v>1138</v>
      </c>
      <c s="5" r="C19" t="n">
        <v>768</v>
      </c>
      <c s="5" r="D19" t="n">
        <v>3414</v>
      </c>
      <c s="5" r="E19" t="n">
        <v>2398</v>
      </c>
    </row>
    <row r="20" spans="1:5">
      <c s="4" r="A20" t="s">
        <v>136</v>
      </c>
      <c s="5" r="B20" t="n">
        <v>399</v>
      </c>
      <c s="5" r="C20" t="n">
        <v>269</v>
      </c>
      <c s="5" r="D20" t="n">
        <v>1195</v>
      </c>
      <c s="5" r="E20" t="n">
        <v>839</v>
      </c>
    </row>
    <row r="21" spans="1:5">
      <c s="4" r="A21" t="s">
        <v>137</v>
      </c>
      <c s="5" r="B21" t="n">
        <v>739</v>
      </c>
      <c s="5" r="C21" t="n">
        <v>499</v>
      </c>
      <c s="5" r="D21" t="n">
        <v>2219</v>
      </c>
      <c s="5" r="E21" t="n">
        <v>1559</v>
      </c>
    </row>
    <row r="22" spans="1:5">
      <c s="4" r="A22" t="s">
        <v>138</v>
      </c>
      <c s="5" r="B22" t="n">
        <v>-410</v>
      </c>
      <c s="5" r="C22" t="n">
        <v>-516</v>
      </c>
      <c s="5" r="D22" t="n">
        <v>-1230</v>
      </c>
      <c s="5" r="E22" t="n">
        <v>-1614</v>
      </c>
    </row>
    <row r="23" spans="1:5">
      <c s="4" r="A23" t="s">
        <v>139</v>
      </c>
      <c s="5" r="B23" t="n">
        <v>-144</v>
      </c>
      <c s="5" r="C23" t="n">
        <v>-181</v>
      </c>
      <c s="5" r="D23" t="n">
        <v>-431</v>
      </c>
      <c s="5" r="E23" t="n">
        <v>-565</v>
      </c>
    </row>
    <row r="24" spans="1:5">
      <c s="4" r="A24" t="s">
        <v>140</v>
      </c>
      <c s="5" r="B24" t="n">
        <v>-266</v>
      </c>
      <c s="5" r="C24" t="n">
        <v>-335</v>
      </c>
      <c s="5" r="D24" t="n">
        <v>-799</v>
      </c>
      <c s="5" r="E24" t="n">
        <v>-1049</v>
      </c>
    </row>
    <row r="25" spans="1:5">
      <c s="4" r="A25" t="s">
        <v>141</v>
      </c>
      <c s="5" r="B25" t="n">
        <v>1548</v>
      </c>
      <c s="5" r="C25" t="n">
        <v>1284</v>
      </c>
      <c s="5" r="D25" t="n">
        <v>4644</v>
      </c>
      <c s="5" r="E25" t="n">
        <v>4012</v>
      </c>
    </row>
    <row r="26" spans="1:5">
      <c s="4" r="A26" t="s">
        <v>142</v>
      </c>
      <c s="5" r="B26" t="n">
        <v>543</v>
      </c>
      <c s="5" r="C26" t="n">
        <v>450</v>
      </c>
      <c s="5" r="D26" t="n">
        <v>1626</v>
      </c>
      <c s="5" r="E26" t="n">
        <v>1404</v>
      </c>
    </row>
    <row r="27" spans="1:5">
      <c s="4" r="A27" t="s">
        <v>143</v>
      </c>
      <c s="5" r="B27" t="n">
        <v>1005</v>
      </c>
      <c s="5" r="C27" t="n">
        <v>834</v>
      </c>
      <c s="5" r="D27" t="n">
        <v>3018</v>
      </c>
      <c s="5" r="E27" t="n">
        <v>2608</v>
      </c>
    </row>
    <row r="28" spans="1:5">
      <c s="4" r="A28" t="s">
        <v>144</v>
      </c>
      <c s="5" r="B28" t="n">
        <v>25932</v>
      </c>
      <c s="5" r="C28" t="n">
        <v>-15500</v>
      </c>
      <c s="5" r="D28" t="n">
        <v>32503</v>
      </c>
      <c s="5" r="E28" t="n">
        <v>26604</v>
      </c>
    </row>
    <row r="29" spans="1:5">
      <c s="4" r="A29" t="s">
        <v>145</v>
      </c>
      <c s="5" r="B29" t="n">
        <v>9078</v>
      </c>
      <c s="5" r="C29" t="n">
        <v>-5424</v>
      </c>
      <c s="5" r="D29" t="n">
        <v>11377</v>
      </c>
      <c s="5" r="E29" t="n">
        <v>9311</v>
      </c>
    </row>
    <row r="30" spans="1:5">
      <c s="4" r="A30" t="s">
        <v>146</v>
      </c>
      <c s="5" r="B30" t="n">
        <v>16854</v>
      </c>
      <c s="5" r="C30" t="n">
        <v>-10076</v>
      </c>
      <c s="5" r="D30" t="n">
        <v>21126</v>
      </c>
      <c s="5" r="E30" t="n">
        <v>17293</v>
      </c>
    </row>
    <row r="31" spans="1:5">
      <c s="4" r="A31" t="s">
        <v>147</v>
      </c>
      <c s="5" r="B31" t="n">
        <v>107664</v>
      </c>
      <c s="5" r="C31" t="n">
        <v>75474</v>
      </c>
      <c s="5" r="D31" t="n">
        <v>277865</v>
      </c>
      <c s="5" r="E31" t="n">
        <v>280365</v>
      </c>
    </row>
    <row r="32" spans="1:5">
      <c s="4" r="A32" t="s">
        <v>148</v>
      </c>
      <c s="5" r="B32" t="n">
        <v>31798</v>
      </c>
      <c s="5" r="C32" t="n">
        <v>21652</v>
      </c>
      <c s="5" r="D32" t="n">
        <v>84004</v>
      </c>
      <c s="5" r="E32" t="n">
        <v>86200</v>
      </c>
    </row>
    <row r="33" spans="1:5">
      <c s="4" r="A33" t="s">
        <v>149</v>
      </c>
      <c s="5" r="B33" t="n">
        <v>75866</v>
      </c>
      <c s="5" r="C33" t="n">
        <v>53822</v>
      </c>
      <c s="5" r="D33" t="n">
        <v>193861</v>
      </c>
      <c s="5" r="E33" t="n">
        <v>194165</v>
      </c>
    </row>
    <row r="34" spans="1:5">
      <c s="4" r="A34" t="s">
        <v>150</v>
      </c>
      <c s="5" r="B34" t="n">
        <v>0</v>
      </c>
      <c s="5" r="C34" t="n">
        <v>0</v>
      </c>
      <c s="5" r="D34" t="n">
        <v>0</v>
      </c>
      <c s="5" r="E34" t="n">
        <v>0</v>
      </c>
    </row>
    <row r="35" spans="1:5">
      <c s="4" r="A35" t="s">
        <v>151</v>
      </c>
      <c s="5" r="B35" t="n">
        <v>0</v>
      </c>
      <c s="5" r="C35" t="n">
        <v>0</v>
      </c>
      <c s="5" r="D35" t="n">
        <v>0</v>
      </c>
      <c s="5" r="E35" t="n">
        <v>0</v>
      </c>
    </row>
    <row r="36" spans="1:5">
      <c s="4" r="A36" t="s">
        <v>152</v>
      </c>
      <c s="7" r="B36" t="n">
        <v>0</v>
      </c>
      <c s="7" r="C36" t="n">
        <v>0</v>
      </c>
      <c s="7" r="D36" t="n">
        <v>0</v>
      </c>
      <c s="7" r="E3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796</v>
      </c>
      <c s="2" r="B1" t="s">
        <v>72</v>
      </c>
      <c s="2" r="D1" t="s">
        <v>1</v>
      </c>
    </row>
    <row r="2" spans="1:9">
      <c s="2" r="B2" t="s">
        <v>2</v>
      </c>
      <c s="2" r="C2" t="s">
        <v>24</v>
      </c>
      <c s="2" r="D2" t="s">
        <v>2</v>
      </c>
      <c s="2" r="E2" t="s">
        <v>24</v>
      </c>
      <c s="2" r="F2" t="s">
        <v>797</v>
      </c>
      <c s="2" r="G2" t="s">
        <v>23</v>
      </c>
      <c s="2" r="H2" t="s">
        <v>798</v>
      </c>
      <c s="2" r="I2" t="s">
        <v>799</v>
      </c>
    </row>
    <row r="3" spans="1:9">
      <c s="3" r="A3" t="s">
        <v>800</v>
      </c>
    </row>
    <row r="4" spans="1:9">
      <c s="4" r="A4" t="s">
        <v>82</v>
      </c>
      <c s="7" r="B4" t="n">
        <v>14275</v>
      </c>
      <c s="7" r="C4" t="n">
        <v>9192</v>
      </c>
      <c s="7" r="D4" t="n">
        <v>31489</v>
      </c>
      <c s="7" r="E4" t="n">
        <v>38982</v>
      </c>
    </row>
    <row r="5" spans="1:9">
      <c s="4" r="A5" t="s">
        <v>801</v>
      </c>
      <c s="5" r="B5" t="n">
        <v>900</v>
      </c>
      <c s="5" r="D5" t="n">
        <v>4700</v>
      </c>
    </row>
    <row r="6" spans="1:9">
      <c s="4" r="A6" t="s">
        <v>802</v>
      </c>
      <c s="5" r="B6" t="n">
        <v>14275</v>
      </c>
      <c s="5" r="C6" t="n">
        <v>9192</v>
      </c>
      <c s="5" r="D6" t="n">
        <v>31489</v>
      </c>
      <c s="5" r="E6" t="n">
        <v>38982</v>
      </c>
    </row>
    <row r="7" spans="1:9">
      <c s="4" r="A7" t="s">
        <v>554</v>
      </c>
    </row>
    <row r="8" spans="1:9">
      <c s="3" r="A8" t="s">
        <v>800</v>
      </c>
    </row>
    <row r="9" spans="1:9">
      <c s="4" r="A9" t="s">
        <v>82</v>
      </c>
      <c s="5" r="B9" t="n">
        <v>3729</v>
      </c>
      <c s="5" r="C9" t="n">
        <v>-81</v>
      </c>
      <c s="5" r="D9" t="n">
        <v>2836</v>
      </c>
      <c s="5" r="E9" t="n">
        <v>6420</v>
      </c>
    </row>
    <row r="10" spans="1:9">
      <c s="4" r="A10" t="s">
        <v>544</v>
      </c>
    </row>
    <row r="11" spans="1:9">
      <c s="3" r="A11" t="s">
        <v>800</v>
      </c>
    </row>
    <row r="12" spans="1:9">
      <c s="4" r="A12" t="s">
        <v>803</v>
      </c>
      <c s="5" r="B12" t="n">
        <v>104055</v>
      </c>
      <c s="5" r="C12" t="n">
        <v>90883</v>
      </c>
      <c s="5" r="D12" t="n">
        <v>104055</v>
      </c>
      <c s="5" r="E12" t="n">
        <v>90883</v>
      </c>
      <c s="7" r="F12" t="n">
        <v>101682</v>
      </c>
      <c s="7" r="G12" t="n">
        <v>95696</v>
      </c>
      <c s="7" r="H12" t="n">
        <v>91950</v>
      </c>
      <c s="7" r="I12" t="n">
        <v>96484</v>
      </c>
    </row>
    <row r="13" spans="1:9">
      <c s="4" r="A13" t="s">
        <v>801</v>
      </c>
      <c s="5" r="B13" t="n">
        <v>-13398</v>
      </c>
      <c s="5" r="C13" t="n">
        <v>-11410</v>
      </c>
      <c s="5" r="D13" t="n">
        <v>-33263</v>
      </c>
      <c s="5" r="E13" t="n">
        <v>-35718</v>
      </c>
    </row>
    <row r="14" spans="1:9">
      <c s="4" r="A14" t="s">
        <v>804</v>
      </c>
      <c s="5" r="B14" t="n">
        <v>5369</v>
      </c>
      <c s="5" r="C14" t="n">
        <v>5481</v>
      </c>
      <c s="5" r="D14" t="n">
        <v>14375</v>
      </c>
      <c s="5" r="E14" t="n">
        <v>15608</v>
      </c>
    </row>
    <row r="15" spans="1:9">
      <c s="4" r="A15" t="s">
        <v>802</v>
      </c>
      <c s="5" r="B15" t="n">
        <v>-10402</v>
      </c>
      <c s="5" r="C15" t="n">
        <v>-4862</v>
      </c>
      <c s="5" r="D15" t="n">
        <v>-27247</v>
      </c>
      <c s="5" r="E15" t="n">
        <v>-14509</v>
      </c>
    </row>
    <row r="16" spans="1:9">
      <c s="4" r="A16" t="s">
        <v>805</v>
      </c>
      <c s="5" r="B16" t="n">
        <v>10882</v>
      </c>
      <c s="5" r="C16" t="n">
        <v>6052</v>
      </c>
      <c s="5" r="D16" t="n">
        <v>10882</v>
      </c>
      <c s="5" r="E16" t="n">
        <v>6052</v>
      </c>
      <c s="5" r="G16" t="n">
        <v>5950</v>
      </c>
    </row>
    <row r="17" spans="1:9">
      <c s="4" r="A17" t="s">
        <v>806</v>
      </c>
      <c s="5" r="B17" t="n">
        <v>10882</v>
      </c>
      <c s="5" r="C17" t="n">
        <v>6052</v>
      </c>
      <c s="5" r="D17" t="n">
        <v>10882</v>
      </c>
      <c s="5" r="E17" t="n">
        <v>6052</v>
      </c>
      <c s="5" r="G17" t="n">
        <v>5950</v>
      </c>
    </row>
    <row r="18" spans="1:9">
      <c s="4" r="A18" t="s">
        <v>807</v>
      </c>
      <c s="5" r="B18" t="n">
        <v>93173</v>
      </c>
      <c s="5" r="C18" t="n">
        <v>84831</v>
      </c>
      <c s="5" r="D18" t="n">
        <v>93173</v>
      </c>
      <c s="5" r="E18" t="n">
        <v>84831</v>
      </c>
      <c s="5" r="G18" t="n">
        <v>89746</v>
      </c>
    </row>
    <row r="19" spans="1:9">
      <c s="4" r="A19" t="s">
        <v>808</v>
      </c>
      <c s="5" r="B19" t="n">
        <v>132234</v>
      </c>
      <c s="5" r="C19" t="n">
        <v>91971</v>
      </c>
      <c s="5" r="D19" t="n">
        <v>132234</v>
      </c>
      <c s="5" r="E19" t="n">
        <v>91971</v>
      </c>
      <c s="5" r="G19" t="n">
        <v>93448</v>
      </c>
    </row>
    <row r="20" spans="1:9">
      <c s="4" r="A20" t="s">
        <v>809</v>
      </c>
      <c s="5" r="B20" t="n">
        <v>13516091</v>
      </c>
      <c s="5" r="C20" t="n">
        <v>11979788</v>
      </c>
      <c s="5" r="D20" t="n">
        <v>13516091</v>
      </c>
      <c s="5" r="E20" t="n">
        <v>11979788</v>
      </c>
      <c s="5" r="G20" t="n">
        <v>12400364</v>
      </c>
    </row>
    <row r="21" spans="1:9">
      <c s="4" r="A21" t="s">
        <v>582</v>
      </c>
      <c s="5" r="B21" t="n">
        <v>13648325</v>
      </c>
      <c s="5" r="C21" t="n">
        <v>12071759</v>
      </c>
      <c s="5" r="D21" t="n">
        <v>13648325</v>
      </c>
      <c s="5" r="E21" t="n">
        <v>12071759</v>
      </c>
      <c s="5" r="G21" t="n">
        <v>12493812</v>
      </c>
    </row>
    <row r="22" spans="1:9">
      <c s="4" r="A22" t="s">
        <v>599</v>
      </c>
    </row>
    <row r="23" spans="1:9">
      <c s="3" r="A23" t="s">
        <v>800</v>
      </c>
    </row>
    <row r="24" spans="1:9">
      <c s="4" r="A24" t="s">
        <v>805</v>
      </c>
      <c s="5" r="C24" t="n">
        <v>322</v>
      </c>
      <c s="5" r="E24" t="n">
        <v>322</v>
      </c>
      <c s="5" r="G24" t="n">
        <v>296</v>
      </c>
    </row>
    <row r="25" spans="1:9">
      <c s="4" r="A25" t="s">
        <v>582</v>
      </c>
      <c s="5" r="B25" t="n">
        <v>170392</v>
      </c>
      <c s="5" r="C25" t="n">
        <v>160113</v>
      </c>
      <c s="5" r="D25" t="n">
        <v>170392</v>
      </c>
      <c s="5" r="E25" t="n">
        <v>160113</v>
      </c>
      <c s="5" r="G25" t="n">
        <v>164478</v>
      </c>
    </row>
    <row r="26" spans="1:9">
      <c s="4" r="A26" t="s">
        <v>810</v>
      </c>
    </row>
    <row r="27" spans="1:9">
      <c s="3" r="A27" t="s">
        <v>800</v>
      </c>
    </row>
    <row r="28" spans="1:9">
      <c s="4" r="A28" t="s">
        <v>803</v>
      </c>
      <c s="5" r="B28" t="n">
        <v>42994</v>
      </c>
      <c s="5" r="C28" t="n">
        <v>37125</v>
      </c>
      <c s="5" r="D28" t="n">
        <v>42994</v>
      </c>
      <c s="5" r="E28" t="n">
        <v>37125</v>
      </c>
      <c s="5" r="F28" t="n">
        <v>42876</v>
      </c>
      <c s="5" r="G28" t="n">
        <v>37375</v>
      </c>
      <c s="5" r="H28" t="n">
        <v>43256</v>
      </c>
      <c s="5" r="I28" t="n">
        <v>42981</v>
      </c>
    </row>
    <row r="29" spans="1:9">
      <c s="4" r="A29" t="s">
        <v>801</v>
      </c>
      <c s="5" r="C29" t="n">
        <v>-3569</v>
      </c>
      <c s="5" r="D29" t="n">
        <v>-8298</v>
      </c>
      <c s="5" r="E29" t="n">
        <v>-9203</v>
      </c>
    </row>
    <row r="30" spans="1:9">
      <c s="4" r="A30" t="s">
        <v>804</v>
      </c>
      <c s="5" r="C30" t="n">
        <v>1262</v>
      </c>
      <c s="5" r="D30" t="n">
        <v>921</v>
      </c>
      <c s="5" r="E30" t="n">
        <v>2681</v>
      </c>
    </row>
    <row r="31" spans="1:9">
      <c s="4" r="A31" t="s">
        <v>802</v>
      </c>
      <c s="5" r="C31" t="n">
        <v>3824</v>
      </c>
      <c s="5" r="D31" t="n">
        <v>-12996</v>
      </c>
      <c s="5" r="E31" t="n">
        <v>-666</v>
      </c>
    </row>
    <row r="32" spans="1:9">
      <c s="4" r="A32" t="s">
        <v>805</v>
      </c>
      <c s="5" r="B32" t="n">
        <v>7790</v>
      </c>
      <c s="5" r="C32" t="n">
        <v>1399</v>
      </c>
      <c s="5" r="D32" t="n">
        <v>7790</v>
      </c>
      <c s="5" r="E32" t="n">
        <v>1399</v>
      </c>
      <c s="5" r="G32" t="n">
        <v>72</v>
      </c>
    </row>
    <row r="33" spans="1:9">
      <c s="4" r="A33" t="s">
        <v>807</v>
      </c>
      <c s="5" r="B33" t="n">
        <v>35204</v>
      </c>
      <c s="5" r="C33" t="n">
        <v>35726</v>
      </c>
      <c s="5" r="D33" t="n">
        <v>35204</v>
      </c>
      <c s="5" r="E33" t="n">
        <v>35726</v>
      </c>
      <c s="5" r="G33" t="n">
        <v>37303</v>
      </c>
    </row>
    <row r="34" spans="1:9">
      <c s="4" r="A34" t="s">
        <v>808</v>
      </c>
      <c s="5" r="B34" t="n">
        <v>52147</v>
      </c>
      <c s="5" r="C34" t="n">
        <v>11155</v>
      </c>
      <c s="5" r="D34" t="n">
        <v>52147</v>
      </c>
      <c s="5" r="E34" t="n">
        <v>11155</v>
      </c>
      <c s="5" r="G34" t="n">
        <v>11759</v>
      </c>
    </row>
    <row r="35" spans="1:9">
      <c s="4" r="A35" t="s">
        <v>809</v>
      </c>
      <c s="5" r="B35" t="n">
        <v>5469808</v>
      </c>
      <c s="5" r="C35" t="n">
        <v>5028165</v>
      </c>
      <c s="5" r="D35" t="n">
        <v>5469808</v>
      </c>
      <c s="5" r="E35" t="n">
        <v>5028165</v>
      </c>
      <c s="5" r="G35" t="n">
        <v>5163442</v>
      </c>
    </row>
    <row r="36" spans="1:9">
      <c s="4" r="A36" t="s">
        <v>582</v>
      </c>
      <c s="5" r="B36" t="n">
        <v>5521955</v>
      </c>
      <c s="5" r="C36" t="n">
        <v>5039320</v>
      </c>
      <c s="5" r="D36" t="n">
        <v>5521955</v>
      </c>
      <c s="5" r="E36" t="n">
        <v>5039320</v>
      </c>
      <c s="5" r="G36" t="n">
        <v>5175201</v>
      </c>
    </row>
    <row r="37" spans="1:9">
      <c s="4" r="A37" t="s">
        <v>811</v>
      </c>
    </row>
    <row r="38" spans="1:9">
      <c s="3" r="A38" t="s">
        <v>800</v>
      </c>
    </row>
    <row r="39" spans="1:9">
      <c s="4" r="A39" t="s">
        <v>803</v>
      </c>
      <c s="5" r="B39" t="n">
        <v>9992</v>
      </c>
      <c s="5" r="C39" t="n">
        <v>8446</v>
      </c>
      <c s="5" r="D39" t="n">
        <v>9992</v>
      </c>
      <c s="5" r="E39" t="n">
        <v>8446</v>
      </c>
      <c s="5" r="F39" t="n">
        <v>8500</v>
      </c>
      <c s="5" r="G39" t="n">
        <v>10492</v>
      </c>
      <c s="5" r="H39" t="n">
        <v>8730</v>
      </c>
      <c s="5" r="I39" t="n">
        <v>12265</v>
      </c>
    </row>
    <row r="40" spans="1:9">
      <c s="4" r="A40" t="s">
        <v>801</v>
      </c>
      <c s="5" r="B40" t="n">
        <v>-3</v>
      </c>
      <c s="5" r="C40" t="n">
        <v>-570</v>
      </c>
      <c s="5" r="D40" t="n">
        <v>-625</v>
      </c>
      <c s="5" r="E40" t="n">
        <v>-3345</v>
      </c>
    </row>
    <row r="41" spans="1:9">
      <c s="4" r="A41" t="s">
        <v>804</v>
      </c>
      <c s="5" r="B41" t="n">
        <v>516</v>
      </c>
      <c s="5" r="C41" t="n">
        <v>43</v>
      </c>
      <c s="5" r="D41" t="n">
        <v>517</v>
      </c>
      <c s="5" r="E41" t="n">
        <v>77</v>
      </c>
    </row>
    <row r="42" spans="1:9">
      <c s="4" r="A42" t="s">
        <v>802</v>
      </c>
      <c s="5" r="B42" t="n">
        <v>-979</v>
      </c>
      <c s="5" r="C42" t="n">
        <v>-243</v>
      </c>
      <c s="5" r="D42" t="n">
        <v>392</v>
      </c>
      <c s="5" r="E42" t="n">
        <v>551</v>
      </c>
    </row>
    <row r="43" spans="1:9">
      <c s="4" r="A43" t="s">
        <v>805</v>
      </c>
      <c s="5" r="B43" t="n">
        <v>703</v>
      </c>
      <c s="5" r="C43" t="n">
        <v>1620</v>
      </c>
      <c s="5" r="D43" t="n">
        <v>703</v>
      </c>
      <c s="5" r="E43" t="n">
        <v>1620</v>
      </c>
      <c s="5" r="G43" t="n">
        <v>2914</v>
      </c>
    </row>
    <row r="44" spans="1:9">
      <c s="4" r="A44" t="s">
        <v>807</v>
      </c>
      <c s="5" r="B44" t="n">
        <v>9289</v>
      </c>
      <c s="5" r="C44" t="n">
        <v>6826</v>
      </c>
      <c s="5" r="D44" t="n">
        <v>9289</v>
      </c>
      <c s="5" r="E44" t="n">
        <v>6826</v>
      </c>
      <c s="5" r="G44" t="n">
        <v>7578</v>
      </c>
    </row>
    <row r="45" spans="1:9">
      <c s="4" r="A45" t="s">
        <v>808</v>
      </c>
      <c s="5" r="B45" t="n">
        <v>13355</v>
      </c>
      <c s="5" r="C45" t="n">
        <v>22597</v>
      </c>
      <c s="5" r="D45" t="n">
        <v>13355</v>
      </c>
      <c s="5" r="E45" t="n">
        <v>22597</v>
      </c>
      <c s="5" r="G45" t="n">
        <v>23300</v>
      </c>
    </row>
    <row r="46" spans="1:9">
      <c s="4" r="A46" t="s">
        <v>809</v>
      </c>
      <c s="5" r="B46" t="n">
        <v>2076178</v>
      </c>
      <c s="5" r="C46" t="n">
        <v>2097137</v>
      </c>
      <c s="5" r="D46" t="n">
        <v>2076178</v>
      </c>
      <c s="5" r="E46" t="n">
        <v>2097137</v>
      </c>
      <c s="5" r="G46" t="n">
        <v>2093818</v>
      </c>
    </row>
    <row r="47" spans="1:9">
      <c s="4" r="A47" t="s">
        <v>582</v>
      </c>
      <c s="5" r="B47" t="n">
        <v>2089533</v>
      </c>
      <c s="5" r="C47" t="n">
        <v>2119734</v>
      </c>
      <c s="5" r="D47" t="n">
        <v>2089533</v>
      </c>
      <c s="5" r="E47" t="n">
        <v>2119734</v>
      </c>
      <c s="5" r="G47" t="n">
        <v>2117118</v>
      </c>
    </row>
    <row r="48" spans="1:9">
      <c s="4" r="A48" t="s">
        <v>812</v>
      </c>
    </row>
    <row r="49" spans="1:9">
      <c s="3" r="A49" t="s">
        <v>800</v>
      </c>
    </row>
    <row r="50" spans="1:9">
      <c s="4" r="A50" t="s">
        <v>803</v>
      </c>
      <c s="5" r="B50" t="n">
        <v>1617</v>
      </c>
      <c s="5" r="C50" t="n">
        <v>1498</v>
      </c>
      <c s="5" r="D50" t="n">
        <v>1617</v>
      </c>
      <c s="5" r="E50" t="n">
        <v>1498</v>
      </c>
      <c s="5" r="F50" t="n">
        <v>1540</v>
      </c>
      <c s="5" r="G50" t="n">
        <v>2202</v>
      </c>
      <c s="5" r="H50" t="n">
        <v>1323</v>
      </c>
      <c s="5" r="I50" t="n">
        <v>2810</v>
      </c>
    </row>
    <row r="51" spans="1:9">
      <c s="4" r="A51" t="s">
        <v>801</v>
      </c>
      <c s="5" r="B51" t="n">
        <v>0</v>
      </c>
      <c s="5" r="C51" t="n">
        <v>0</v>
      </c>
      <c s="5" r="D51" t="n">
        <v>0</v>
      </c>
      <c s="5" r="E51" t="n">
        <v>0</v>
      </c>
    </row>
    <row r="52" spans="1:9">
      <c s="4" r="A52" t="s">
        <v>804</v>
      </c>
      <c s="5" r="B52" t="n">
        <v>133</v>
      </c>
      <c s="5" r="C52" t="n">
        <v>5</v>
      </c>
      <c s="5" r="D52" t="n">
        <v>172</v>
      </c>
      <c s="5" r="E52" t="n">
        <v>35</v>
      </c>
    </row>
    <row r="53" spans="1:9">
      <c s="4" r="A53" t="s">
        <v>802</v>
      </c>
      <c s="5" r="B53" t="n">
        <v>56</v>
      </c>
      <c s="5" r="C53" t="n">
        <v>-170</v>
      </c>
      <c s="5" r="D53" t="n">
        <v>757</v>
      </c>
      <c s="5" r="E53" t="n">
        <v>1347</v>
      </c>
    </row>
    <row r="54" spans="1:9">
      <c s="4" r="A54" t="s">
        <v>805</v>
      </c>
      <c s="5" r="B54" t="n">
        <v>0</v>
      </c>
      <c s="5" r="C54" t="n">
        <v>0</v>
      </c>
      <c s="5" r="D54" t="n">
        <v>0</v>
      </c>
      <c s="5" r="E54" t="n">
        <v>0</v>
      </c>
      <c s="5" r="G54" t="n">
        <v>0</v>
      </c>
    </row>
    <row r="55" spans="1:9">
      <c s="4" r="A55" t="s">
        <v>807</v>
      </c>
      <c s="5" r="B55" t="n">
        <v>1617</v>
      </c>
      <c s="5" r="C55" t="n">
        <v>1498</v>
      </c>
      <c s="5" r="D55" t="n">
        <v>1617</v>
      </c>
      <c s="5" r="E55" t="n">
        <v>1498</v>
      </c>
      <c s="5" r="G55" t="n">
        <v>2202</v>
      </c>
    </row>
    <row r="56" spans="1:9">
      <c s="4" r="A56" t="s">
        <v>808</v>
      </c>
      <c s="5" r="B56" t="n">
        <v>0</v>
      </c>
      <c s="5" r="C56" t="n">
        <v>0</v>
      </c>
      <c s="5" r="D56" t="n">
        <v>0</v>
      </c>
      <c s="5" r="E56" t="n">
        <v>0</v>
      </c>
      <c s="5" r="G56" t="n">
        <v>0</v>
      </c>
    </row>
    <row r="57" spans="1:9">
      <c s="4" r="A57" t="s">
        <v>809</v>
      </c>
      <c s="5" r="B57" t="n">
        <v>619569</v>
      </c>
      <c s="5" r="C57" t="n">
        <v>467112</v>
      </c>
      <c s="5" r="D57" t="n">
        <v>619569</v>
      </c>
      <c s="5" r="E57" t="n">
        <v>467112</v>
      </c>
      <c s="5" r="G57" t="n">
        <v>537766</v>
      </c>
    </row>
    <row r="58" spans="1:9">
      <c s="4" r="A58" t="s">
        <v>582</v>
      </c>
      <c s="5" r="B58" t="n">
        <v>619569</v>
      </c>
      <c s="5" r="C58" t="n">
        <v>467112</v>
      </c>
      <c s="5" r="D58" t="n">
        <v>619569</v>
      </c>
      <c s="5" r="E58" t="n">
        <v>467112</v>
      </c>
      <c s="5" r="G58" t="n">
        <v>537766</v>
      </c>
    </row>
    <row r="59" spans="1:9">
      <c s="4" r="A59" t="s">
        <v>813</v>
      </c>
    </row>
    <row r="60" spans="1:9">
      <c s="3" r="A60" t="s">
        <v>800</v>
      </c>
    </row>
    <row r="61" spans="1:9">
      <c s="4" r="A61" t="s">
        <v>803</v>
      </c>
      <c s="5" r="B61" t="n">
        <v>662</v>
      </c>
      <c s="5" r="C61" t="n">
        <v>736</v>
      </c>
      <c s="5" r="D61" t="n">
        <v>662</v>
      </c>
      <c s="5" r="E61" t="n">
        <v>736</v>
      </c>
      <c s="5" r="F61" t="n">
        <v>619</v>
      </c>
      <c s="5" r="G61" t="n">
        <v>674</v>
      </c>
      <c s="5" r="H61" t="n">
        <v>1028</v>
      </c>
      <c s="5" r="I61" t="n">
        <v>1081</v>
      </c>
    </row>
    <row r="62" spans="1:9">
      <c s="4" r="A62" t="s">
        <v>801</v>
      </c>
      <c s="5" r="B62" t="n">
        <v>-1268</v>
      </c>
      <c s="5" r="C62" t="n">
        <v>0</v>
      </c>
      <c s="5" r="D62" t="n">
        <v>-1268</v>
      </c>
      <c s="5" r="E62" t="n">
        <v>0</v>
      </c>
    </row>
    <row r="63" spans="1:9">
      <c s="4" r="A63" t="s">
        <v>804</v>
      </c>
      <c s="5" r="B63" t="n">
        <v>730</v>
      </c>
      <c s="5" r="C63" t="n">
        <v>2</v>
      </c>
      <c s="5" r="D63" t="n">
        <v>737</v>
      </c>
      <c s="5" r="E63" t="n">
        <v>374</v>
      </c>
    </row>
    <row r="64" spans="1:9">
      <c s="4" r="A64" t="s">
        <v>802</v>
      </c>
      <c s="5" r="B64" t="n">
        <v>-581</v>
      </c>
      <c s="5" r="C64" t="n">
        <v>294</v>
      </c>
      <c s="5" r="D64" t="n">
        <v>-519</v>
      </c>
      <c s="5" r="E64" t="n">
        <v>719</v>
      </c>
    </row>
    <row r="65" spans="1:9">
      <c s="4" r="A65" t="s">
        <v>805</v>
      </c>
      <c s="5" r="B65" t="n">
        <v>0</v>
      </c>
      <c s="5" r="C65" t="n">
        <v>0</v>
      </c>
      <c s="5" r="D65" t="n">
        <v>0</v>
      </c>
      <c s="5" r="E65" t="n">
        <v>0</v>
      </c>
      <c s="5" r="G65" t="n">
        <v>0</v>
      </c>
    </row>
    <row r="66" spans="1:9">
      <c s="4" r="A66" t="s">
        <v>807</v>
      </c>
      <c s="5" r="B66" t="n">
        <v>662</v>
      </c>
      <c s="5" r="C66" t="n">
        <v>736</v>
      </c>
      <c s="5" r="D66" t="n">
        <v>662</v>
      </c>
      <c s="5" r="E66" t="n">
        <v>736</v>
      </c>
      <c s="5" r="G66" t="n">
        <v>674</v>
      </c>
    </row>
    <row r="67" spans="1:9">
      <c s="4" r="A67" t="s">
        <v>808</v>
      </c>
      <c s="5" r="B67" t="n">
        <v>0</v>
      </c>
      <c s="5" r="C67" t="n">
        <v>0</v>
      </c>
      <c s="5" r="D67" t="n">
        <v>0</v>
      </c>
      <c s="5" r="E67" t="n">
        <v>0</v>
      </c>
      <c s="5" r="G67" t="n">
        <v>0</v>
      </c>
    </row>
    <row r="68" spans="1:9">
      <c s="4" r="A68" t="s">
        <v>809</v>
      </c>
      <c s="5" r="B68" t="n">
        <v>461642</v>
      </c>
      <c s="5" r="C68" t="n">
        <v>339936</v>
      </c>
      <c s="5" r="D68" t="n">
        <v>461642</v>
      </c>
      <c s="5" r="E68" t="n">
        <v>339936</v>
      </c>
      <c s="5" r="G68" t="n">
        <v>370179</v>
      </c>
    </row>
    <row r="69" spans="1:9">
      <c s="4" r="A69" t="s">
        <v>582</v>
      </c>
      <c s="5" r="B69" t="n">
        <v>461642</v>
      </c>
      <c s="5" r="C69" t="n">
        <v>339936</v>
      </c>
      <c s="5" r="D69" t="n">
        <v>461642</v>
      </c>
      <c s="5" r="E69" t="n">
        <v>339936</v>
      </c>
      <c s="5" r="G69" t="n">
        <v>370179</v>
      </c>
    </row>
    <row r="70" spans="1:9">
      <c s="4" r="A70" t="s">
        <v>814</v>
      </c>
    </row>
    <row r="71" spans="1:9">
      <c s="3" r="A71" t="s">
        <v>800</v>
      </c>
    </row>
    <row r="72" spans="1:9">
      <c s="4" r="A72" t="s">
        <v>803</v>
      </c>
      <c s="5" r="B72" t="n">
        <v>15470</v>
      </c>
      <c s="5" r="C72" t="n">
        <v>13660</v>
      </c>
      <c s="5" r="D72" t="n">
        <v>15470</v>
      </c>
      <c s="5" r="E72" t="n">
        <v>13660</v>
      </c>
      <c s="5" r="F72" t="n">
        <v>14910</v>
      </c>
      <c s="5" r="G72" t="n">
        <v>12918</v>
      </c>
      <c s="5" r="H72" t="n">
        <v>12243</v>
      </c>
      <c s="5" r="I72" t="n">
        <v>11935</v>
      </c>
    </row>
    <row r="73" spans="1:9">
      <c s="4" r="A73" t="s">
        <v>801</v>
      </c>
      <c s="5" r="B73" t="n">
        <v>-5065</v>
      </c>
      <c s="5" r="C73" t="n">
        <v>-5041</v>
      </c>
      <c s="5" r="D73" t="n">
        <v>-15210</v>
      </c>
      <c s="5" r="E73" t="n">
        <v>-14739</v>
      </c>
    </row>
    <row r="74" spans="1:9">
      <c s="4" r="A74" t="s">
        <v>804</v>
      </c>
      <c s="5" r="B74" t="n">
        <v>2889</v>
      </c>
      <c s="5" r="C74" t="n">
        <v>2944</v>
      </c>
      <c s="5" r="D74" t="n">
        <v>8753</v>
      </c>
      <c s="5" r="E74" t="n">
        <v>8735</v>
      </c>
    </row>
    <row r="75" spans="1:9">
      <c s="4" r="A75" t="s">
        <v>802</v>
      </c>
      <c s="5" r="B75" t="n">
        <v>-2736</v>
      </c>
      <c s="5" r="C75" t="n">
        <v>-3514</v>
      </c>
      <c s="5" r="D75" t="n">
        <v>-9009</v>
      </c>
      <c s="5" r="E75" t="n">
        <v>-7729</v>
      </c>
    </row>
    <row r="76" spans="1:9">
      <c s="4" r="A76" t="s">
        <v>805</v>
      </c>
      <c s="5" r="C76" t="n">
        <v>1086</v>
      </c>
      <c s="5" r="E76" t="n">
        <v>1086</v>
      </c>
      <c s="5" r="G76" t="n">
        <v>1178</v>
      </c>
    </row>
    <row r="77" spans="1:9">
      <c s="4" r="A77" t="s">
        <v>807</v>
      </c>
      <c s="5" r="B77" t="n">
        <v>14458</v>
      </c>
      <c s="5" r="C77" t="n">
        <v>12574</v>
      </c>
      <c s="5" r="D77" t="n">
        <v>14458</v>
      </c>
      <c s="5" r="E77" t="n">
        <v>12574</v>
      </c>
      <c s="5" r="G77" t="n">
        <v>11740</v>
      </c>
    </row>
    <row r="78" spans="1:9">
      <c s="4" r="A78" t="s">
        <v>808</v>
      </c>
      <c s="5" r="B78" t="n">
        <v>34306</v>
      </c>
      <c s="5" r="C78" t="n">
        <v>23575</v>
      </c>
      <c s="5" r="D78" t="n">
        <v>34306</v>
      </c>
      <c s="5" r="E78" t="n">
        <v>23575</v>
      </c>
      <c s="5" r="G78" t="n">
        <v>24905</v>
      </c>
    </row>
    <row r="79" spans="1:9">
      <c s="4" r="A79" t="s">
        <v>809</v>
      </c>
      <c s="5" r="B79" t="n">
        <v>2865253</v>
      </c>
      <c s="5" r="C79" t="n">
        <v>2253958</v>
      </c>
      <c s="5" r="D79" t="n">
        <v>2865253</v>
      </c>
      <c s="5" r="E79" t="n">
        <v>2253958</v>
      </c>
      <c s="5" r="G79" t="n">
        <v>2368546</v>
      </c>
    </row>
    <row r="80" spans="1:9">
      <c s="4" r="A80" t="s">
        <v>582</v>
      </c>
      <c s="5" r="B80" t="n">
        <v>2899559</v>
      </c>
      <c s="5" r="C80" t="n">
        <v>2277533</v>
      </c>
      <c s="5" r="D80" t="n">
        <v>2899559</v>
      </c>
      <c s="5" r="E80" t="n">
        <v>2277533</v>
      </c>
      <c s="5" r="G80" t="n">
        <v>2393451</v>
      </c>
    </row>
    <row r="81" spans="1:9">
      <c s="4" r="A81" t="s">
        <v>815</v>
      </c>
    </row>
    <row r="82" spans="1:9">
      <c s="3" r="A82" t="s">
        <v>800</v>
      </c>
    </row>
    <row r="83" spans="1:9">
      <c s="4" r="A83" t="s">
        <v>803</v>
      </c>
      <c s="5" r="B83" t="n">
        <v>20350</v>
      </c>
      <c s="5" r="C83" t="n">
        <v>17898</v>
      </c>
      <c s="5" r="D83" t="n">
        <v>20350</v>
      </c>
      <c s="5" r="E83" t="n">
        <v>17898</v>
      </c>
      <c s="5" r="F83" t="n">
        <v>20039</v>
      </c>
      <c s="5" r="G83" t="n">
        <v>19324</v>
      </c>
      <c s="5" r="H83" t="n">
        <v>13903</v>
      </c>
      <c s="5" r="I83" t="n">
        <v>12900</v>
      </c>
    </row>
    <row r="84" spans="1:9">
      <c s="4" r="A84" t="s">
        <v>801</v>
      </c>
      <c s="5" r="B84" t="n">
        <v>-940</v>
      </c>
      <c s="5" r="C84" t="n">
        <v>-1361</v>
      </c>
      <c s="5" r="D84" t="n">
        <v>-2822</v>
      </c>
      <c s="5" r="E84" t="n">
        <v>-3403</v>
      </c>
    </row>
    <row r="85" spans="1:9">
      <c s="4" r="A85" t="s">
        <v>804</v>
      </c>
      <c s="5" r="B85" t="n">
        <v>564</v>
      </c>
      <c s="5" r="C85" t="n">
        <v>708</v>
      </c>
      <c s="5" r="D85" t="n">
        <v>2016</v>
      </c>
      <c s="5" r="E85" t="n">
        <v>2227</v>
      </c>
    </row>
    <row r="86" spans="1:9">
      <c s="4" r="A86" t="s">
        <v>802</v>
      </c>
      <c s="5" r="B86" t="n">
        <v>-687</v>
      </c>
      <c s="5" r="C86" t="n">
        <v>-4648</v>
      </c>
      <c s="5" r="D86" t="n">
        <v>-1832</v>
      </c>
      <c s="5" r="E86" t="n">
        <v>-6174</v>
      </c>
    </row>
    <row r="87" spans="1:9">
      <c s="4" r="A87" t="s">
        <v>805</v>
      </c>
      <c s="5" r="C87" t="n">
        <v>190</v>
      </c>
      <c s="5" r="E87" t="n">
        <v>190</v>
      </c>
      <c s="5" r="G87" t="n">
        <v>207</v>
      </c>
    </row>
    <row r="88" spans="1:9">
      <c s="4" r="A88" t="s">
        <v>807</v>
      </c>
      <c s="5" r="B88" t="n">
        <v>20147</v>
      </c>
      <c s="5" r="C88" t="n">
        <v>17708</v>
      </c>
      <c s="5" r="D88" t="n">
        <v>20147</v>
      </c>
      <c s="5" r="E88" t="n">
        <v>17708</v>
      </c>
      <c s="5" r="G88" t="n">
        <v>19117</v>
      </c>
    </row>
    <row r="89" spans="1:9">
      <c s="4" r="A89" t="s">
        <v>808</v>
      </c>
      <c s="5" r="B89" t="n">
        <v>7394</v>
      </c>
      <c s="5" r="C89" t="n">
        <v>7624</v>
      </c>
      <c s="5" r="D89" t="n">
        <v>7394</v>
      </c>
      <c s="5" r="E89" t="n">
        <v>7624</v>
      </c>
      <c s="5" r="G89" t="n">
        <v>7379</v>
      </c>
    </row>
    <row r="90" spans="1:9">
      <c s="4" r="A90" t="s">
        <v>809</v>
      </c>
      <c s="5" r="B90" t="n">
        <v>1204690</v>
      </c>
      <c s="5" r="C90" t="n">
        <v>1054389</v>
      </c>
      <c s="5" r="D90" t="n">
        <v>1204690</v>
      </c>
      <c s="5" r="E90" t="n">
        <v>1054389</v>
      </c>
      <c s="5" r="G90" t="n">
        <v>1102957</v>
      </c>
    </row>
    <row r="91" spans="1:9">
      <c s="4" r="A91" t="s">
        <v>582</v>
      </c>
      <c s="5" r="B91" t="n">
        <v>1212084</v>
      </c>
      <c s="5" r="C91" t="n">
        <v>1062013</v>
      </c>
      <c s="5" r="D91" t="n">
        <v>1212084</v>
      </c>
      <c s="5" r="E91" t="n">
        <v>1062013</v>
      </c>
      <c s="5" r="G91" t="n">
        <v>1110336</v>
      </c>
    </row>
    <row r="92" spans="1:9">
      <c s="4" r="A92" t="s">
        <v>816</v>
      </c>
    </row>
    <row r="93" spans="1:9">
      <c s="3" r="A93" t="s">
        <v>800</v>
      </c>
    </row>
    <row r="94" spans="1:9">
      <c s="4" r="A94" t="s">
        <v>803</v>
      </c>
      <c s="5" r="B94" t="n">
        <v>8167</v>
      </c>
      <c s="5" r="C94" t="n">
        <v>7512</v>
      </c>
      <c s="5" r="D94" t="n">
        <v>8167</v>
      </c>
      <c s="5" r="E94" t="n">
        <v>7512</v>
      </c>
      <c s="5" r="F94" t="n">
        <v>7818</v>
      </c>
      <c s="5" r="G94" t="n">
        <v>7966</v>
      </c>
      <c s="5" r="H94" t="n">
        <v>7328</v>
      </c>
      <c s="5" r="I94" t="n">
        <v>7740</v>
      </c>
    </row>
    <row r="95" spans="1:9">
      <c s="4" r="A95" t="s">
        <v>801</v>
      </c>
      <c s="5" r="B95" t="n">
        <v>-1173</v>
      </c>
      <c s="5" r="C95" t="n">
        <v>-778</v>
      </c>
      <c s="5" r="D95" t="n">
        <v>-3834</v>
      </c>
      <c s="5" r="E95" t="n">
        <v>-3544</v>
      </c>
    </row>
    <row r="96" spans="1:9">
      <c s="4" r="A96" t="s">
        <v>804</v>
      </c>
      <c s="5" r="B96" t="n">
        <v>331</v>
      </c>
      <c s="5" r="C96" t="n">
        <v>403</v>
      </c>
      <c s="5" r="D96" t="n">
        <v>1055</v>
      </c>
      <c s="5" r="E96" t="n">
        <v>1260</v>
      </c>
    </row>
    <row r="97" spans="1:9">
      <c s="4" r="A97" t="s">
        <v>802</v>
      </c>
      <c s="5" r="B97" t="n">
        <v>-1191</v>
      </c>
      <c s="5" r="C97" t="n">
        <v>-559</v>
      </c>
      <c s="5" r="D97" t="n">
        <v>-2980</v>
      </c>
      <c s="5" r="E97" t="n">
        <v>-2056</v>
      </c>
    </row>
    <row r="98" spans="1:9">
      <c s="4" r="A98" t="s">
        <v>805</v>
      </c>
      <c s="5" r="C98" t="n">
        <v>322</v>
      </c>
      <c s="5" r="E98" t="n">
        <v>322</v>
      </c>
      <c s="5" r="G98" t="n">
        <v>296</v>
      </c>
    </row>
    <row r="99" spans="1:9">
      <c s="4" r="A99" t="s">
        <v>807</v>
      </c>
      <c s="5" r="B99" t="n">
        <v>7932</v>
      </c>
      <c s="5" r="C99" t="n">
        <v>7190</v>
      </c>
      <c s="5" r="D99" t="n">
        <v>7932</v>
      </c>
      <c s="5" r="E99" t="n">
        <v>7190</v>
      </c>
      <c s="5" r="G99" t="n">
        <v>7670</v>
      </c>
    </row>
    <row r="100" spans="1:9">
      <c s="4" r="A100" t="s">
        <v>808</v>
      </c>
      <c s="5" r="B100" t="n">
        <v>716</v>
      </c>
      <c s="5" r="C100" t="n">
        <v>912</v>
      </c>
      <c s="5" r="D100" t="n">
        <v>716</v>
      </c>
      <c s="5" r="E100" t="n">
        <v>912</v>
      </c>
      <c s="5" r="G100" t="n">
        <v>854</v>
      </c>
    </row>
    <row r="101" spans="1:9">
      <c s="4" r="A101" t="s">
        <v>809</v>
      </c>
      <c s="5" r="B101" t="n">
        <v>169676</v>
      </c>
      <c s="5" r="C101" t="n">
        <v>159201</v>
      </c>
      <c s="5" r="D101" t="n">
        <v>169676</v>
      </c>
      <c s="5" r="E101" t="n">
        <v>159201</v>
      </c>
      <c s="5" r="G101" t="n">
        <v>163624</v>
      </c>
    </row>
    <row r="102" spans="1:9">
      <c s="4" r="A102" t="s">
        <v>582</v>
      </c>
      <c s="5" r="B102" t="n">
        <v>170392</v>
      </c>
      <c s="5" r="C102" t="n">
        <v>160113</v>
      </c>
      <c s="5" r="D102" t="n">
        <v>170392</v>
      </c>
      <c s="5" r="E102" t="n">
        <v>160113</v>
      </c>
      <c s="5" r="G102" t="n">
        <v>164478</v>
      </c>
    </row>
    <row r="103" spans="1:9">
      <c s="4" r="A103" t="s">
        <v>817</v>
      </c>
    </row>
    <row r="104" spans="1:9">
      <c s="3" r="A104" t="s">
        <v>800</v>
      </c>
    </row>
    <row r="105" spans="1:9">
      <c s="4" r="A105" t="s">
        <v>803</v>
      </c>
      <c s="5" r="B105" t="n">
        <v>4803</v>
      </c>
      <c s="5" r="C105" t="n">
        <v>4008</v>
      </c>
      <c s="5" r="D105" t="n">
        <v>4803</v>
      </c>
      <c s="5" r="E105" t="n">
        <v>4008</v>
      </c>
      <c s="7" r="F105" t="n">
        <v>5380</v>
      </c>
      <c s="5" r="G105" t="n">
        <v>4745</v>
      </c>
      <c s="7" r="H105" t="n">
        <v>4139</v>
      </c>
      <c s="7" r="I105" t="n">
        <v>4772</v>
      </c>
    </row>
    <row r="106" spans="1:9">
      <c s="4" r="A106" t="s">
        <v>801</v>
      </c>
      <c s="5" r="B106" t="n">
        <v>-409</v>
      </c>
      <c s="5" r="C106" t="n">
        <v>-91</v>
      </c>
      <c s="5" r="D106" t="n">
        <v>-1206</v>
      </c>
      <c s="5" r="E106" t="n">
        <v>-1484</v>
      </c>
    </row>
    <row r="107" spans="1:9">
      <c s="4" r="A107" t="s">
        <v>804</v>
      </c>
      <c s="5" r="B107" t="n">
        <v>80</v>
      </c>
      <c s="5" r="C107" t="n">
        <v>114</v>
      </c>
      <c s="5" r="D107" t="n">
        <v>204</v>
      </c>
      <c s="5" r="E107" t="n">
        <v>219</v>
      </c>
    </row>
    <row r="108" spans="1:9">
      <c s="4" r="A108" t="s">
        <v>802</v>
      </c>
      <c s="5" r="B108" t="n">
        <v>248</v>
      </c>
      <c s="5" r="C108" t="n">
        <v>154</v>
      </c>
      <c s="5" r="D108" t="n">
        <v>-1060</v>
      </c>
      <c s="5" r="E108" t="n">
        <v>-501</v>
      </c>
    </row>
    <row r="109" spans="1:9">
      <c s="4" r="A109" t="s">
        <v>805</v>
      </c>
      <c s="5" r="C109" t="n">
        <v>1435</v>
      </c>
      <c s="5" r="E109" t="n">
        <v>1435</v>
      </c>
      <c s="5" r="G109" t="n">
        <v>1283</v>
      </c>
    </row>
    <row r="110" spans="1:9">
      <c s="4" r="A110" t="s">
        <v>806</v>
      </c>
      <c s="5" r="B110" t="n">
        <v>939</v>
      </c>
      <c s="5" r="D110" t="n">
        <v>939</v>
      </c>
    </row>
    <row r="111" spans="1:9">
      <c s="4" r="A111" t="s">
        <v>807</v>
      </c>
      <c s="5" r="B111" t="n">
        <v>3864</v>
      </c>
      <c s="5" r="C111" t="n">
        <v>2573</v>
      </c>
      <c s="5" r="D111" t="n">
        <v>3864</v>
      </c>
      <c s="5" r="E111" t="n">
        <v>2573</v>
      </c>
      <c s="5" r="G111" t="n">
        <v>3462</v>
      </c>
    </row>
    <row r="112" spans="1:9">
      <c s="4" r="A112" t="s">
        <v>808</v>
      </c>
      <c s="5" r="B112" t="n">
        <v>24316</v>
      </c>
      <c s="5" r="C112" t="n">
        <v>26108</v>
      </c>
      <c s="5" r="D112" t="n">
        <v>24316</v>
      </c>
      <c s="5" r="E112" t="n">
        <v>26108</v>
      </c>
      <c s="5" r="G112" t="n">
        <v>25251</v>
      </c>
    </row>
    <row r="113" spans="1:9">
      <c s="4" r="A113" t="s">
        <v>809</v>
      </c>
      <c s="5" r="B113" t="n">
        <v>649275</v>
      </c>
      <c s="5" r="C113" t="n">
        <v>579890</v>
      </c>
      <c s="5" r="D113" t="n">
        <v>649275</v>
      </c>
      <c s="5" r="E113" t="n">
        <v>579890</v>
      </c>
      <c s="5" r="G113" t="n">
        <v>600032</v>
      </c>
    </row>
    <row r="114" spans="1:9">
      <c s="4" r="A114" t="s">
        <v>582</v>
      </c>
      <c s="5" r="B114" t="n">
        <v>673591</v>
      </c>
      <c s="5" r="C114" t="n">
        <v>605998</v>
      </c>
      <c s="5" r="D114" t="n">
        <v>673591</v>
      </c>
      <c s="5" r="E114" t="n">
        <v>605998</v>
      </c>
      <c s="5" r="G114" t="n">
        <v>625283</v>
      </c>
    </row>
    <row r="115" spans="1:9">
      <c s="4" r="A115" t="s">
        <v>592</v>
      </c>
    </row>
    <row r="116" spans="1:9">
      <c s="3" r="A116" t="s">
        <v>800</v>
      </c>
    </row>
    <row r="117" spans="1:9">
      <c s="4" r="A117" t="s">
        <v>801</v>
      </c>
      <c s="5" r="B117" t="n">
        <v>-4540</v>
      </c>
    </row>
    <row r="118" spans="1:9">
      <c s="4" r="A118" t="s">
        <v>804</v>
      </c>
      <c s="5" r="B118" t="n">
        <v>126</v>
      </c>
    </row>
    <row r="119" spans="1:9">
      <c s="4" r="A119" t="s">
        <v>802</v>
      </c>
      <c s="5" r="B119" t="n">
        <v>-4532</v>
      </c>
    </row>
    <row r="120" spans="1:9">
      <c s="4" r="A120" t="s">
        <v>805</v>
      </c>
      <c s="5" r="C120" t="n">
        <v>1399</v>
      </c>
      <c s="5" r="E120" t="n">
        <v>1399</v>
      </c>
      <c s="5" r="G120" t="n">
        <v>72</v>
      </c>
    </row>
    <row r="121" spans="1:9">
      <c s="4" r="A121" t="s">
        <v>582</v>
      </c>
      <c s="7" r="B121" t="n">
        <v>5521955</v>
      </c>
      <c s="7" r="C121" t="n">
        <v>5039320</v>
      </c>
      <c s="7" r="D121" t="n">
        <v>5521955</v>
      </c>
      <c s="7" r="E121" t="n">
        <v>5039320</v>
      </c>
      <c s="7" r="G121" t="n">
        <v>51752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818</v>
      </c>
      <c s="2" r="B1" t="s">
        <v>72</v>
      </c>
      <c s="2" r="D1" t="s">
        <v>1</v>
      </c>
    </row>
    <row r="2" spans="1:9">
      <c s="2" r="B2" t="s">
        <v>2</v>
      </c>
      <c s="2" r="C2" t="s">
        <v>24</v>
      </c>
      <c s="2" r="D2" t="s">
        <v>2</v>
      </c>
      <c s="2" r="E2" t="s">
        <v>24</v>
      </c>
      <c s="2" r="F2" t="s">
        <v>797</v>
      </c>
      <c s="2" r="G2" t="s">
        <v>23</v>
      </c>
      <c s="2" r="H2" t="s">
        <v>798</v>
      </c>
      <c s="2" r="I2" t="s">
        <v>799</v>
      </c>
    </row>
    <row r="3" spans="1:9">
      <c s="3" r="A3" t="s">
        <v>819</v>
      </c>
    </row>
    <row r="4" spans="1:9">
      <c s="4" r="A4" t="s">
        <v>82</v>
      </c>
      <c s="7" r="B4" t="n">
        <v>14275</v>
      </c>
      <c s="7" r="C4" t="n">
        <v>9192</v>
      </c>
      <c s="7" r="D4" t="n">
        <v>31489</v>
      </c>
      <c s="7" r="E4" t="n">
        <v>38982</v>
      </c>
    </row>
    <row r="5" spans="1:9">
      <c s="4" r="A5" t="s">
        <v>545</v>
      </c>
    </row>
    <row r="6" spans="1:9">
      <c s="3" r="A6" t="s">
        <v>819</v>
      </c>
    </row>
    <row r="7" spans="1:9">
      <c s="4" r="A7" t="s">
        <v>82</v>
      </c>
      <c s="5" r="B7" t="n">
        <v>-751</v>
      </c>
      <c s="5" r="C7" t="n">
        <v>1229</v>
      </c>
      <c s="5" r="D7" t="n">
        <v>-3258</v>
      </c>
      <c s="5" r="E7" t="n">
        <v>5465</v>
      </c>
    </row>
    <row r="8" spans="1:9">
      <c s="4" r="A8" t="s">
        <v>803</v>
      </c>
      <c s="5" r="B8" t="n">
        <v>4199</v>
      </c>
      <c s="5" r="C8" t="n">
        <v>6206</v>
      </c>
      <c s="5" r="D8" t="n">
        <v>4199</v>
      </c>
      <c s="5" r="E8" t="n">
        <v>6206</v>
      </c>
      <c s="7" r="F8" t="n">
        <v>4950</v>
      </c>
      <c s="7" r="G8" t="n">
        <v>7457</v>
      </c>
      <c s="7" r="H8" t="n">
        <v>4977</v>
      </c>
      <c s="7" r="I8" t="n">
        <v>741</v>
      </c>
    </row>
    <row r="9" spans="1:9">
      <c s="4" r="A9" t="s">
        <v>820</v>
      </c>
      <c s="5" r="B9" t="n">
        <v>0</v>
      </c>
      <c s="5" r="C9" t="n">
        <v>0</v>
      </c>
      <c s="5" r="D9" t="n">
        <v>0</v>
      </c>
      <c s="5" r="E9" t="n">
        <v>0</v>
      </c>
    </row>
    <row r="10" spans="1:9">
      <c s="4" r="A10" t="s">
        <v>804</v>
      </c>
      <c s="7" r="B10" t="n">
        <v>0</v>
      </c>
      <c s="7" r="C10" t="n">
        <v>0</v>
      </c>
      <c s="7" r="D10" t="n">
        <v>0</v>
      </c>
      <c s="7" r="E10"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21</v>
      </c>
      <c s="2" r="B1" t="s">
        <v>72</v>
      </c>
      <c s="2" r="D1" t="s">
        <v>1</v>
      </c>
    </row>
    <row r="2" spans="1:5">
      <c s="2" r="B2" t="s">
        <v>2</v>
      </c>
      <c s="2" r="C2" t="s">
        <v>24</v>
      </c>
      <c s="2" r="D2" t="s">
        <v>2</v>
      </c>
      <c s="2" r="E2" t="s">
        <v>24</v>
      </c>
    </row>
    <row r="3" spans="1:5">
      <c s="3" r="A3" t="s">
        <v>800</v>
      </c>
    </row>
    <row r="4" spans="1:5">
      <c s="4" r="A4" t="s">
        <v>82</v>
      </c>
      <c s="7" r="B4" t="n">
        <v>14275</v>
      </c>
      <c s="7" r="C4" t="n">
        <v>9192</v>
      </c>
      <c s="7" r="D4" t="n">
        <v>31489</v>
      </c>
      <c s="7" r="E4" t="n">
        <v>38982</v>
      </c>
    </row>
    <row r="5" spans="1:5">
      <c s="4" r="A5" t="s">
        <v>554</v>
      </c>
    </row>
    <row r="6" spans="1:5">
      <c s="3" r="A6" t="s">
        <v>800</v>
      </c>
    </row>
    <row r="7" spans="1:5">
      <c s="4" r="A7" t="s">
        <v>822</v>
      </c>
      <c s="5" r="B7" t="n">
        <v>41627</v>
      </c>
      <c s="5" r="C7" t="n">
        <v>45109</v>
      </c>
      <c s="5" r="D7" t="n">
        <v>40496</v>
      </c>
      <c s="5" r="E7" t="n">
        <v>44027</v>
      </c>
    </row>
    <row r="8" spans="1:5">
      <c s="4" r="A8" t="s">
        <v>823</v>
      </c>
      <c s="5" r="B8" t="n">
        <v>3986</v>
      </c>
      <c s="5" r="C8" t="n">
        <v>2827</v>
      </c>
      <c s="5" r="D8" t="n">
        <v>9139</v>
      </c>
      <c s="5" r="E8" t="n">
        <v>10255</v>
      </c>
    </row>
    <row r="9" spans="1:5">
      <c s="4" r="A9" t="s">
        <v>824</v>
      </c>
      <c s="5" r="B9" t="n">
        <v>-257</v>
      </c>
      <c s="5" r="C9" t="n">
        <v>-2908</v>
      </c>
      <c s="5" r="D9" t="n">
        <v>-6303</v>
      </c>
      <c s="5" r="E9" t="n">
        <v>-3835</v>
      </c>
    </row>
    <row r="10" spans="1:5">
      <c s="4" r="A10" t="s">
        <v>82</v>
      </c>
      <c s="5" r="B10" t="n">
        <v>3729</v>
      </c>
      <c s="5" r="C10" t="n">
        <v>-81</v>
      </c>
      <c s="5" r="D10" t="n">
        <v>2836</v>
      </c>
      <c s="5" r="E10" t="n">
        <v>6420</v>
      </c>
    </row>
    <row r="11" spans="1:5">
      <c s="4" r="A11" t="s">
        <v>825</v>
      </c>
      <c s="5" r="B11" t="n">
        <v>257</v>
      </c>
      <c s="5" r="C11" t="n">
        <v>2908</v>
      </c>
      <c s="5" r="D11" t="n">
        <v>6303</v>
      </c>
      <c s="5" r="E11" t="n">
        <v>3835</v>
      </c>
    </row>
    <row r="12" spans="1:5">
      <c s="4" r="A12" t="s">
        <v>820</v>
      </c>
      <c s="5" r="B12" t="n">
        <v>-417</v>
      </c>
      <c s="5" r="C12" t="n">
        <v>-4948</v>
      </c>
      <c s="5" r="D12" t="n">
        <v>-4439</v>
      </c>
      <c s="5" r="E12" t="n">
        <v>-11294</v>
      </c>
    </row>
    <row r="13" spans="1:5">
      <c s="4" r="A13" t="s">
        <v>826</v>
      </c>
      <c s="7" r="B13" t="n">
        <v>45196</v>
      </c>
      <c s="7" r="C13" t="n">
        <v>42988</v>
      </c>
      <c s="7" r="D13" t="n">
        <v>45196</v>
      </c>
      <c s="7" r="E13" t="n">
        <v>429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827</v>
      </c>
      <c s="2" r="B1" t="s">
        <v>1</v>
      </c>
      <c s="2" r="D1" t="s">
        <v>828</v>
      </c>
    </row>
    <row r="2" spans="1:4">
      <c s="2" r="B2" t="s">
        <v>2</v>
      </c>
      <c s="2" r="C2" t="s">
        <v>24</v>
      </c>
      <c s="2" r="D2" t="s">
        <v>23</v>
      </c>
    </row>
    <row r="3" spans="1:4">
      <c s="3" r="A3" t="s">
        <v>829</v>
      </c>
    </row>
    <row r="4" spans="1:4">
      <c s="4" r="A4" t="s">
        <v>805</v>
      </c>
      <c s="7" r="B4" t="n">
        <v>10882</v>
      </c>
      <c s="7" r="C4" t="n">
        <v>6052</v>
      </c>
      <c s="7" r="D4" t="n">
        <v>5950</v>
      </c>
    </row>
    <row r="5" spans="1:4">
      <c s="4" r="A5" t="s">
        <v>830</v>
      </c>
      <c s="5" r="B5" t="n">
        <v>27389</v>
      </c>
    </row>
    <row r="6" spans="1:4">
      <c s="4" r="A6" t="s">
        <v>831</v>
      </c>
      <c s="5" r="B6" t="n">
        <v>132234</v>
      </c>
      <c s="5" r="C6" t="n">
        <v>91971</v>
      </c>
      <c s="5" r="D6" t="n">
        <v>93448</v>
      </c>
    </row>
    <row r="7" spans="1:4">
      <c s="4" r="A7" t="s">
        <v>832</v>
      </c>
      <c s="5" r="B7" t="n">
        <v>147477</v>
      </c>
      <c s="5" r="C7" t="n">
        <v>109479</v>
      </c>
      <c s="5" r="D7" t="n">
        <v>110055</v>
      </c>
    </row>
    <row r="8" spans="1:4">
      <c s="4" r="A8" t="s">
        <v>833</v>
      </c>
      <c s="5" r="B8" t="n">
        <v>32776</v>
      </c>
    </row>
    <row r="9" spans="1:4">
      <c s="4" r="A9" t="s">
        <v>834</v>
      </c>
      <c s="5" r="B9" t="n">
        <v>32842</v>
      </c>
    </row>
    <row r="10" spans="1:4">
      <c s="4" r="A10" t="s">
        <v>806</v>
      </c>
      <c s="5" r="B10" t="n">
        <v>10882</v>
      </c>
      <c s="5" r="C10" t="n">
        <v>6052</v>
      </c>
      <c s="5" r="D10" t="n">
        <v>5950</v>
      </c>
    </row>
    <row r="11" spans="1:4">
      <c s="4" r="A11" t="s">
        <v>835</v>
      </c>
      <c s="5" r="B11" t="n">
        <v>119772</v>
      </c>
      <c s="5" r="C11" t="n">
        <v>94957</v>
      </c>
      <c s="5" r="D11" t="n">
        <v>95108</v>
      </c>
    </row>
    <row r="12" spans="1:4">
      <c s="4" r="A12" t="s">
        <v>836</v>
      </c>
    </row>
    <row r="13" spans="1:4">
      <c s="3" r="A13" t="s">
        <v>829</v>
      </c>
    </row>
    <row r="14" spans="1:4">
      <c s="4" r="A14" t="s">
        <v>837</v>
      </c>
      <c s="5" r="B14" t="n">
        <v>25</v>
      </c>
      <c s="5" r="C14" t="n">
        <v>27</v>
      </c>
      <c s="5" r="D14" t="n">
        <v>16</v>
      </c>
    </row>
    <row r="15" spans="1:4">
      <c s="4" r="A15" t="s">
        <v>838</v>
      </c>
      <c s="5" r="B15" t="n">
        <v>25</v>
      </c>
      <c s="5" r="C15" t="n">
        <v>27</v>
      </c>
      <c s="5" r="D15" t="n">
        <v>16</v>
      </c>
    </row>
    <row r="16" spans="1:4">
      <c s="4" r="A16" t="s">
        <v>805</v>
      </c>
      <c s="5" r="C16" t="n">
        <v>322</v>
      </c>
      <c s="5" r="D16" t="n">
        <v>296</v>
      </c>
    </row>
    <row r="17" spans="1:4">
      <c s="4" r="A17" t="s">
        <v>830</v>
      </c>
      <c s="5" r="B17" t="n">
        <v>767</v>
      </c>
      <c s="5" r="C17" t="n">
        <v>981</v>
      </c>
      <c s="5" r="D17" t="n">
        <v>966</v>
      </c>
    </row>
    <row r="18" spans="1:4">
      <c s="4" r="A18" t="s">
        <v>839</v>
      </c>
      <c s="5" r="B18" t="n">
        <v>36</v>
      </c>
      <c s="5" r="C18" t="n">
        <v>44</v>
      </c>
      <c s="5" r="D18" t="n">
        <v>32</v>
      </c>
    </row>
    <row r="19" spans="1:4">
      <c s="4" r="A19" t="s">
        <v>833</v>
      </c>
      <c s="5" r="B19" t="n">
        <v>691</v>
      </c>
      <c s="5" r="C19" t="n">
        <v>885</v>
      </c>
      <c s="5" r="D19" t="n">
        <v>838</v>
      </c>
    </row>
    <row r="20" spans="1:4">
      <c s="4" r="A20" t="s">
        <v>834</v>
      </c>
      <c s="5" r="B20" t="n">
        <v>691</v>
      </c>
      <c s="5" r="C20" t="n">
        <v>885</v>
      </c>
      <c s="5" r="D20" t="n">
        <v>838</v>
      </c>
    </row>
    <row r="21" spans="1:4">
      <c s="4" r="A21" t="s">
        <v>840</v>
      </c>
    </row>
    <row r="22" spans="1:4">
      <c s="3" r="A22" t="s">
        <v>829</v>
      </c>
    </row>
    <row r="23" spans="1:4">
      <c s="4" r="A23" t="s">
        <v>837</v>
      </c>
      <c s="5" r="B23" t="n">
        <v>11670</v>
      </c>
      <c s="5" r="C23" t="n">
        <v>12576</v>
      </c>
      <c s="5" r="D23" t="n">
        <v>12204</v>
      </c>
    </row>
    <row r="24" spans="1:4">
      <c s="4" r="A24" t="s">
        <v>838</v>
      </c>
      <c s="5" r="B24" t="n">
        <v>13980</v>
      </c>
      <c s="5" r="C24" t="n">
        <v>15552</v>
      </c>
      <c s="5" r="D24" t="n">
        <v>15119</v>
      </c>
    </row>
    <row r="25" spans="1:4">
      <c s="4" r="A25" t="s">
        <v>805</v>
      </c>
      <c s="5" r="C25" t="n">
        <v>1435</v>
      </c>
      <c s="5" r="D25" t="n">
        <v>1283</v>
      </c>
    </row>
    <row r="26" spans="1:4">
      <c s="4" r="A26" t="s">
        <v>830</v>
      </c>
      <c s="5" r="B26" t="n">
        <v>12702</v>
      </c>
      <c s="5" r="C26" t="n">
        <v>13566</v>
      </c>
      <c s="5" r="D26" t="n">
        <v>13121</v>
      </c>
    </row>
    <row r="27" spans="1:4">
      <c s="4" r="A27" t="s">
        <v>839</v>
      </c>
      <c s="5" r="B27" t="n">
        <v>11823</v>
      </c>
      <c s="5" r="C27" t="n">
        <v>12720</v>
      </c>
      <c s="5" r="D27" t="n">
        <v>12425</v>
      </c>
    </row>
    <row r="28" spans="1:4">
      <c s="4" r="A28" t="s">
        <v>833</v>
      </c>
      <c s="5" r="B28" t="n">
        <v>12646</v>
      </c>
      <c s="5" r="C28" t="n">
        <v>13532</v>
      </c>
      <c s="5" r="D28" t="n">
        <v>13047</v>
      </c>
    </row>
    <row r="29" spans="1:4">
      <c s="4" r="A29" t="s">
        <v>834</v>
      </c>
      <c s="5" r="B29" t="n">
        <v>12745</v>
      </c>
      <c s="5" r="C29" t="n">
        <v>13641</v>
      </c>
      <c s="5" r="D29" t="n">
        <v>13158</v>
      </c>
    </row>
    <row r="30" spans="1:4">
      <c s="4" r="A30" t="s">
        <v>806</v>
      </c>
      <c s="5" r="B30" t="n">
        <v>939</v>
      </c>
    </row>
    <row r="31" spans="1:4">
      <c s="4" r="A31" t="s">
        <v>841</v>
      </c>
    </row>
    <row r="32" spans="1:4">
      <c s="3" r="A32" t="s">
        <v>829</v>
      </c>
    </row>
    <row r="33" spans="1:4">
      <c s="4" r="A33" t="s">
        <v>837</v>
      </c>
      <c s="5" r="B33" t="n">
        <v>43960</v>
      </c>
      <c s="5" r="C33" t="n">
        <v>8411</v>
      </c>
      <c s="5" r="D33" t="n">
        <v>11451</v>
      </c>
    </row>
    <row r="34" spans="1:4">
      <c s="4" r="A34" t="s">
        <v>838</v>
      </c>
      <c s="5" r="B34" t="n">
        <v>50531</v>
      </c>
      <c s="5" r="C34" t="n">
        <v>15740</v>
      </c>
      <c s="5" r="D34" t="n">
        <v>18207</v>
      </c>
    </row>
    <row r="35" spans="1:4">
      <c s="4" r="A35" t="s">
        <v>805</v>
      </c>
      <c s="5" r="C35" t="n">
        <v>1399</v>
      </c>
      <c s="5" r="D35" t="n">
        <v>72</v>
      </c>
    </row>
    <row r="36" spans="1:4">
      <c s="4" r="A36" t="s">
        <v>830</v>
      </c>
      <c s="5" r="B36" t="n">
        <v>4992</v>
      </c>
      <c s="5" r="C36" t="n">
        <v>2896</v>
      </c>
      <c s="5" r="D36" t="n">
        <v>326</v>
      </c>
    </row>
    <row r="37" spans="1:4">
      <c s="4" r="A37" t="s">
        <v>839</v>
      </c>
      <c s="5" r="B37" t="n">
        <v>37203</v>
      </c>
      <c s="5" r="C37" t="n">
        <v>12484</v>
      </c>
      <c s="5" r="D37" t="n">
        <v>14193</v>
      </c>
    </row>
    <row r="38" spans="1:4">
      <c s="4" r="A38" t="s">
        <v>833</v>
      </c>
      <c s="5" r="B38" t="n">
        <v>8187</v>
      </c>
      <c s="5" r="C38" t="n">
        <v>2744</v>
      </c>
      <c s="5" r="D38" t="n">
        <v>308</v>
      </c>
    </row>
    <row r="39" spans="1:4">
      <c s="4" r="A39" t="s">
        <v>834</v>
      </c>
      <c s="5" r="B39" t="n">
        <v>8247</v>
      </c>
      <c s="5" r="C39" t="n">
        <v>2798</v>
      </c>
      <c s="5" r="D39" t="n">
        <v>344</v>
      </c>
    </row>
    <row r="40" spans="1:4">
      <c s="4" r="A40" t="s">
        <v>842</v>
      </c>
    </row>
    <row r="41" spans="1:4">
      <c s="3" r="A41" t="s">
        <v>829</v>
      </c>
    </row>
    <row r="42" spans="1:4">
      <c s="4" r="A42" t="s">
        <v>837</v>
      </c>
      <c s="5" r="B42" t="n">
        <v>11993</v>
      </c>
      <c s="5" r="C42" t="n">
        <v>16576</v>
      </c>
      <c s="5" r="D42" t="n">
        <v>16874</v>
      </c>
    </row>
    <row r="43" spans="1:4">
      <c s="4" r="A43" t="s">
        <v>838</v>
      </c>
      <c s="5" r="B43" t="n">
        <v>17458</v>
      </c>
      <c s="5" r="C43" t="n">
        <v>22625</v>
      </c>
      <c s="5" r="D43" t="n">
        <v>22696</v>
      </c>
    </row>
    <row r="44" spans="1:4">
      <c s="4" r="A44" t="s">
        <v>805</v>
      </c>
      <c s="5" r="C44" t="n">
        <v>1620</v>
      </c>
      <c s="5" r="D44" t="n">
        <v>2914</v>
      </c>
    </row>
    <row r="45" spans="1:4">
      <c s="4" r="A45" t="s">
        <v>830</v>
      </c>
      <c s="5" r="B45" t="n">
        <v>1679</v>
      </c>
      <c s="5" r="C45" t="n">
        <v>3381</v>
      </c>
      <c s="5" r="D45" t="n">
        <v>4497</v>
      </c>
    </row>
    <row r="46" spans="1:4">
      <c s="4" r="A46" t="s">
        <v>839</v>
      </c>
      <c s="5" r="B46" t="n">
        <v>13885</v>
      </c>
      <c s="5" r="C46" t="n">
        <v>17035</v>
      </c>
      <c s="5" r="D46" t="n">
        <v>18027</v>
      </c>
    </row>
    <row r="47" spans="1:4">
      <c s="4" r="A47" t="s">
        <v>833</v>
      </c>
      <c s="5" r="B47" t="n">
        <v>1362</v>
      </c>
      <c s="5" r="C47" t="n">
        <v>6021</v>
      </c>
      <c s="5" r="D47" t="n">
        <v>6426</v>
      </c>
    </row>
    <row r="48" spans="1:4">
      <c s="4" r="A48" t="s">
        <v>834</v>
      </c>
      <c s="5" r="B48" t="n">
        <v>1389</v>
      </c>
      <c s="5" r="C48" t="n">
        <v>6022</v>
      </c>
      <c s="5" r="D48" t="n">
        <v>6440</v>
      </c>
    </row>
    <row r="49" spans="1:4">
      <c s="4" r="A49" t="s">
        <v>843</v>
      </c>
    </row>
    <row r="50" spans="1:4">
      <c s="3" r="A50" t="s">
        <v>829</v>
      </c>
    </row>
    <row r="51" spans="1:4">
      <c s="4" r="A51" t="s">
        <v>837</v>
      </c>
      <c s="5" r="B51" t="n">
        <v>0</v>
      </c>
      <c s="5" r="C51" t="n">
        <v>0</v>
      </c>
      <c s="5" r="D51" t="n">
        <v>0</v>
      </c>
    </row>
    <row r="52" spans="1:4">
      <c s="4" r="A52" t="s">
        <v>838</v>
      </c>
      <c s="5" r="B52" t="n">
        <v>0</v>
      </c>
      <c s="5" r="C52" t="n">
        <v>0</v>
      </c>
      <c s="5" r="D52" t="n">
        <v>0</v>
      </c>
    </row>
    <row r="53" spans="1:4">
      <c s="4" r="A53" t="s">
        <v>805</v>
      </c>
      <c s="5" r="C53" t="n">
        <v>0</v>
      </c>
      <c s="5" r="D53" t="n">
        <v>0</v>
      </c>
    </row>
    <row r="54" spans="1:4">
      <c s="4" r="A54" t="s">
        <v>830</v>
      </c>
      <c s="5" r="B54" t="n">
        <v>0</v>
      </c>
      <c s="5" r="C54" t="n">
        <v>0</v>
      </c>
      <c s="5" r="D54" t="n">
        <v>0</v>
      </c>
    </row>
    <row r="55" spans="1:4">
      <c s="4" r="A55" t="s">
        <v>839</v>
      </c>
      <c s="5" r="B55" t="n">
        <v>0</v>
      </c>
      <c s="5" r="C55" t="n">
        <v>0</v>
      </c>
      <c s="5" r="D55" t="n">
        <v>0</v>
      </c>
    </row>
    <row r="56" spans="1:4">
      <c s="4" r="A56" t="s">
        <v>833</v>
      </c>
      <c s="5" r="B56" t="n">
        <v>0</v>
      </c>
      <c s="5" r="C56" t="n">
        <v>0</v>
      </c>
      <c s="5" r="D56" t="n">
        <v>0</v>
      </c>
    </row>
    <row r="57" spans="1:4">
      <c s="4" r="A57" t="s">
        <v>834</v>
      </c>
      <c s="5" r="B57" t="n">
        <v>0</v>
      </c>
      <c s="5" r="C57" t="n">
        <v>0</v>
      </c>
      <c s="5" r="D57" t="n">
        <v>0</v>
      </c>
    </row>
    <row r="58" spans="1:4">
      <c s="4" r="A58" t="s">
        <v>844</v>
      </c>
    </row>
    <row r="59" spans="1:4">
      <c s="3" r="A59" t="s">
        <v>829</v>
      </c>
    </row>
    <row r="60" spans="1:4">
      <c s="4" r="A60" t="s">
        <v>837</v>
      </c>
      <c s="5" r="B60" t="n">
        <v>0</v>
      </c>
    </row>
    <row r="61" spans="1:4">
      <c s="4" r="A61" t="s">
        <v>838</v>
      </c>
      <c s="5" r="B61" t="n">
        <v>0</v>
      </c>
    </row>
    <row r="62" spans="1:4">
      <c s="4" r="A62" t="s">
        <v>805</v>
      </c>
      <c s="5" r="B62" t="n">
        <v>0</v>
      </c>
      <c s="5" r="C62" t="n">
        <v>0</v>
      </c>
      <c s="5" r="D62" t="n">
        <v>0</v>
      </c>
    </row>
    <row r="63" spans="1:4">
      <c s="4" r="A63" t="s">
        <v>830</v>
      </c>
      <c s="5" r="B63" t="n">
        <v>0</v>
      </c>
    </row>
    <row r="64" spans="1:4">
      <c s="4" r="A64" t="s">
        <v>839</v>
      </c>
      <c s="5" r="B64" t="n">
        <v>0</v>
      </c>
    </row>
    <row r="65" spans="1:4">
      <c s="4" r="A65" t="s">
        <v>833</v>
      </c>
      <c s="5" r="B65" t="n">
        <v>0</v>
      </c>
    </row>
    <row r="66" spans="1:4">
      <c s="4" r="A66" t="s">
        <v>834</v>
      </c>
      <c s="5" r="B66" t="n">
        <v>0</v>
      </c>
    </row>
    <row r="67" spans="1:4">
      <c s="4" r="A67" t="s">
        <v>845</v>
      </c>
    </row>
    <row r="68" spans="1:4">
      <c s="3" r="A68" t="s">
        <v>829</v>
      </c>
    </row>
    <row r="69" spans="1:4">
      <c s="4" r="A69" t="s">
        <v>837</v>
      </c>
      <c s="5" r="B69" t="n">
        <v>742</v>
      </c>
      <c s="5" r="C69" t="n">
        <v>2015</v>
      </c>
      <c s="5" r="D69" t="n">
        <v>1723</v>
      </c>
    </row>
    <row r="70" spans="1:4">
      <c s="4" r="A70" t="s">
        <v>838</v>
      </c>
      <c s="5" r="B70" t="n">
        <v>1004</v>
      </c>
      <c s="5" r="C70" t="n">
        <v>2045</v>
      </c>
      <c s="5" r="D70" t="n">
        <v>1754</v>
      </c>
    </row>
    <row r="71" spans="1:4">
      <c s="4" r="A71" t="s">
        <v>805</v>
      </c>
      <c s="5" r="C71" t="n">
        <v>190</v>
      </c>
      <c s="5" r="D71" t="n">
        <v>207</v>
      </c>
    </row>
    <row r="72" spans="1:4">
      <c s="4" r="A72" t="s">
        <v>830</v>
      </c>
      <c s="5" r="B72" t="n">
        <v>6894</v>
      </c>
      <c s="5" r="C72" t="n">
        <v>5779</v>
      </c>
      <c s="5" r="D72" t="n">
        <v>5944</v>
      </c>
    </row>
    <row r="73" spans="1:4">
      <c s="4" r="A73" t="s">
        <v>839</v>
      </c>
      <c s="5" r="B73" t="n">
        <v>779</v>
      </c>
      <c s="5" r="C73" t="n">
        <v>2073</v>
      </c>
      <c s="5" r="D73" t="n">
        <v>1792</v>
      </c>
    </row>
    <row r="74" spans="1:4">
      <c s="4" r="A74" t="s">
        <v>833</v>
      </c>
      <c s="5" r="B74" t="n">
        <v>6652</v>
      </c>
      <c s="5" r="C74" t="n">
        <v>5609</v>
      </c>
      <c s="5" r="D74" t="n">
        <v>5656</v>
      </c>
    </row>
    <row r="75" spans="1:4">
      <c s="4" r="A75" t="s">
        <v>834</v>
      </c>
      <c s="5" r="B75" t="n">
        <v>6652</v>
      </c>
      <c s="5" r="C75" t="n">
        <v>5829</v>
      </c>
      <c s="5" r="D75" t="n">
        <v>5875</v>
      </c>
    </row>
    <row r="76" spans="1:4">
      <c s="4" r="A76" t="s">
        <v>846</v>
      </c>
    </row>
    <row r="77" spans="1:4">
      <c s="3" r="A77" t="s">
        <v>829</v>
      </c>
    </row>
    <row r="78" spans="1:4">
      <c s="4" r="A78" t="s">
        <v>837</v>
      </c>
      <c s="5" r="B78" t="n">
        <v>69920</v>
      </c>
      <c s="5" r="C78" t="n">
        <v>43504</v>
      </c>
      <c s="5" r="D78" t="n">
        <v>46728</v>
      </c>
    </row>
    <row r="79" spans="1:4">
      <c s="4" r="A79" t="s">
        <v>838</v>
      </c>
      <c s="5" r="B79" t="n">
        <v>84911</v>
      </c>
      <c s="5" r="C79" t="n">
        <v>59990</v>
      </c>
      <c s="5" r="D79" t="n">
        <v>62376</v>
      </c>
    </row>
    <row r="80" spans="1:4">
      <c s="4" r="A80" t="s">
        <v>839</v>
      </c>
      <c s="5" r="B80" t="n">
        <v>65349</v>
      </c>
      <c s="5" r="C80" t="n">
        <v>48315</v>
      </c>
      <c s="5" r="D80" t="n">
        <v>50741</v>
      </c>
    </row>
    <row r="81" spans="1:4">
      <c s="4" r="A81" t="s">
        <v>847</v>
      </c>
    </row>
    <row r="82" spans="1:4">
      <c s="3" r="A82" t="s">
        <v>829</v>
      </c>
    </row>
    <row r="83" spans="1:4">
      <c s="4" r="A83" t="s">
        <v>805</v>
      </c>
      <c s="5" r="B83" t="n">
        <v>10882</v>
      </c>
      <c s="5" r="C83" t="n">
        <v>6052</v>
      </c>
      <c s="5" r="D83" t="n">
        <v>5950</v>
      </c>
    </row>
    <row r="84" spans="1:4">
      <c s="4" r="A84" t="s">
        <v>830</v>
      </c>
      <c s="5" r="B84" t="n">
        <v>54423</v>
      </c>
      <c s="5" r="C84" t="n">
        <v>46642</v>
      </c>
      <c s="5" r="D84" t="n">
        <v>44367</v>
      </c>
    </row>
    <row r="85" spans="1:4">
      <c s="4" r="A85" t="s">
        <v>833</v>
      </c>
      <c s="5" r="B85" t="n">
        <v>62314</v>
      </c>
      <c s="5" r="C85" t="n">
        <v>48467</v>
      </c>
      <c s="5" r="D85" t="n">
        <v>46720</v>
      </c>
    </row>
    <row r="86" spans="1:4">
      <c s="4" r="A86" t="s">
        <v>834</v>
      </c>
      <c s="5" r="B86" t="n">
        <v>62566</v>
      </c>
      <c s="5" r="C86" t="n">
        <v>49489</v>
      </c>
      <c s="5" r="D86" t="n">
        <v>47679</v>
      </c>
    </row>
    <row r="87" spans="1:4">
      <c s="4" r="A87" t="s">
        <v>848</v>
      </c>
    </row>
    <row r="88" spans="1:4">
      <c s="3" r="A88" t="s">
        <v>829</v>
      </c>
    </row>
    <row r="89" spans="1:4">
      <c s="4" r="A89" t="s">
        <v>837</v>
      </c>
      <c s="5" r="B89" t="n">
        <v>1530</v>
      </c>
      <c s="5" r="C89" t="n">
        <v>3899</v>
      </c>
      <c s="5" r="D89" t="n">
        <v>4460</v>
      </c>
    </row>
    <row r="90" spans="1:4">
      <c s="4" r="A90" t="s">
        <v>838</v>
      </c>
      <c s="5" r="B90" t="n">
        <v>1913</v>
      </c>
      <c s="5" r="C90" t="n">
        <v>4001</v>
      </c>
      <c s="5" r="D90" t="n">
        <v>4584</v>
      </c>
    </row>
    <row r="91" spans="1:4">
      <c s="4" r="A91" t="s">
        <v>805</v>
      </c>
      <c s="5" r="C91" t="n">
        <v>1086</v>
      </c>
      <c s="5" r="D91" t="n">
        <v>1178</v>
      </c>
    </row>
    <row r="92" spans="1:4">
      <c s="4" r="A92" t="s">
        <v>830</v>
      </c>
      <c s="5" r="C92" t="n">
        <v>20039</v>
      </c>
      <c s="5" r="D92" t="n">
        <v>19513</v>
      </c>
    </row>
    <row r="93" spans="1:4">
      <c s="4" r="A93" t="s">
        <v>839</v>
      </c>
      <c s="7" r="B93" t="n">
        <v>1623</v>
      </c>
      <c s="5" r="C93" t="n">
        <v>3959</v>
      </c>
      <c s="5" r="D93" t="n">
        <v>4272</v>
      </c>
    </row>
    <row r="94" spans="1:4">
      <c s="4" r="A94" t="s">
        <v>833</v>
      </c>
      <c s="5" r="C94" t="n">
        <v>19676</v>
      </c>
      <c s="5" r="D94" t="n">
        <v>20445</v>
      </c>
    </row>
    <row r="95" spans="1:4">
      <c s="4" r="A95" t="s">
        <v>834</v>
      </c>
      <c s="7" r="C95" t="n">
        <v>20314</v>
      </c>
      <c s="7" r="D95" t="n">
        <v>210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849</v>
      </c>
      <c s="2" r="B1" t="s">
        <v>368</v>
      </c>
      <c s="2" r="C1" t="s">
        <v>401</v>
      </c>
      <c s="2" r="D1" t="s">
        <v>371</v>
      </c>
    </row>
    <row r="2" spans="1:4">
      <c s="3" r="A2" t="s">
        <v>850</v>
      </c>
    </row>
    <row r="3" spans="1:4">
      <c s="4" r="A3" t="s">
        <v>851</v>
      </c>
      <c s="7" r="B3" t="n">
        <v>155529</v>
      </c>
      <c s="7" r="C3" t="n">
        <v>130458</v>
      </c>
      <c s="7" r="D3" t="n">
        <v>135408</v>
      </c>
    </row>
    <row r="4" spans="1:4">
      <c s="4" r="A4" t="s">
        <v>852</v>
      </c>
      <c s="7" r="B4" t="n">
        <v>171058</v>
      </c>
      <c s="7" r="C4" t="n">
        <v>173976</v>
      </c>
      <c s="7" r="D4" t="n">
        <v>178848</v>
      </c>
    </row>
    <row r="5" spans="1:4">
      <c s="4" r="A5" t="s">
        <v>853</v>
      </c>
      <c s="5" r="B5" t="n">
        <v>2527</v>
      </c>
      <c s="5" r="C5" t="n">
        <v>2494</v>
      </c>
      <c s="5" r="D5" t="n">
        <v>2504</v>
      </c>
    </row>
    <row r="6" spans="1:4">
      <c s="4" r="A6" t="s">
        <v>544</v>
      </c>
    </row>
    <row r="7" spans="1:4">
      <c s="3" r="A7" t="s">
        <v>850</v>
      </c>
    </row>
    <row r="8" spans="1:4">
      <c s="4" r="A8" t="s">
        <v>851</v>
      </c>
      <c s="7" r="B8" t="n">
        <v>114612</v>
      </c>
      <c s="7" r="C8" t="n">
        <v>83119</v>
      </c>
      <c s="7" r="D8" t="n">
        <v>78979</v>
      </c>
    </row>
    <row r="9" spans="1:4">
      <c s="4" r="A9" t="s">
        <v>852</v>
      </c>
      <c s="7" r="B9" t="n">
        <v>127581</v>
      </c>
      <c s="7" r="C9" t="n">
        <v>98900</v>
      </c>
      <c s="7" r="D9" t="n">
        <v>95231</v>
      </c>
    </row>
    <row r="10" spans="1:4">
      <c s="4" r="A10" t="s">
        <v>853</v>
      </c>
      <c s="5" r="B10" t="n">
        <v>2180</v>
      </c>
      <c s="5" r="C10" t="n">
        <v>2167</v>
      </c>
      <c s="5" r="D10" t="n">
        <v>2215</v>
      </c>
    </row>
    <row r="11" spans="1:4">
      <c s="4" r="A11" t="s">
        <v>545</v>
      </c>
    </row>
    <row r="12" spans="1:4">
      <c s="3" r="A12" t="s">
        <v>850</v>
      </c>
    </row>
    <row r="13" spans="1:4">
      <c s="4" r="A13" t="s">
        <v>851</v>
      </c>
      <c s="7" r="B13" t="n">
        <v>18981</v>
      </c>
      <c s="7" r="C13" t="n">
        <v>12100</v>
      </c>
      <c s="7" r="D13" t="n">
        <v>10904</v>
      </c>
    </row>
    <row r="14" spans="1:4">
      <c s="4" r="A14" t="s">
        <v>852</v>
      </c>
      <c s="7" r="B14" t="n">
        <v>19461</v>
      </c>
      <c s="7" r="C14" t="n">
        <v>12474</v>
      </c>
      <c s="7" r="D14" t="n">
        <v>11237</v>
      </c>
    </row>
    <row r="15" spans="1:4">
      <c s="4" r="A15" t="s">
        <v>853</v>
      </c>
      <c s="5" r="B15" t="n">
        <v>262</v>
      </c>
      <c s="5" r="C15" t="n">
        <v>216</v>
      </c>
      <c s="5" r="D15" t="n">
        <v>185</v>
      </c>
    </row>
    <row r="16" spans="1:4">
      <c s="4" r="A16" t="s">
        <v>854</v>
      </c>
    </row>
    <row r="17" spans="1:4">
      <c s="3" r="A17" t="s">
        <v>850</v>
      </c>
    </row>
    <row r="18" spans="1:4">
      <c s="4" r="A18" t="s">
        <v>851</v>
      </c>
      <c s="7" r="B18" t="n">
        <v>10202</v>
      </c>
      <c s="7" r="C18" t="n">
        <v>9224</v>
      </c>
      <c s="7" r="D18" t="n">
        <v>8794</v>
      </c>
    </row>
    <row r="19" spans="1:4">
      <c s="4" r="A19" t="s">
        <v>855</v>
      </c>
    </row>
    <row r="20" spans="1:4">
      <c s="3" r="A20" t="s">
        <v>850</v>
      </c>
    </row>
    <row r="21" spans="1:4">
      <c s="4" r="A21" t="s">
        <v>851</v>
      </c>
      <c s="5" r="B21" t="n">
        <v>21936</v>
      </c>
      <c s="5" r="C21" t="n">
        <v>35239</v>
      </c>
      <c s="5" r="D21" t="n">
        <v>45525</v>
      </c>
    </row>
    <row r="22" spans="1:4">
      <c s="4" r="A22" t="s">
        <v>852</v>
      </c>
      <c s="7" r="B22" t="n">
        <v>24016</v>
      </c>
      <c s="7" r="C22" t="n">
        <v>62602</v>
      </c>
      <c s="7" r="D22" t="n">
        <v>72380</v>
      </c>
    </row>
    <row r="23" spans="1:4">
      <c s="4" r="A23" t="s">
        <v>853</v>
      </c>
      <c s="5" r="B23" t="n">
        <v>85</v>
      </c>
      <c s="5" r="C23" t="n">
        <v>111</v>
      </c>
      <c s="5" r="D23" t="n">
        <v>104</v>
      </c>
    </row>
    <row r="24" spans="1:4">
      <c s="4" r="A24" t="s">
        <v>841</v>
      </c>
    </row>
    <row r="25" spans="1:4">
      <c s="3" r="A25" t="s">
        <v>850</v>
      </c>
    </row>
    <row r="26" spans="1:4">
      <c s="4" r="A26" t="s">
        <v>851</v>
      </c>
      <c s="7" r="B26" t="n">
        <v>44587</v>
      </c>
      <c s="7" r="C26" t="n">
        <v>7318</v>
      </c>
      <c s="7" r="D26" t="n">
        <v>2853</v>
      </c>
    </row>
    <row r="27" spans="1:4">
      <c s="4" r="A27" t="s">
        <v>852</v>
      </c>
      <c s="7" r="B27" t="n">
        <v>50096</v>
      </c>
      <c s="7" r="C27" t="n">
        <v>15495</v>
      </c>
      <c s="7" r="D27" t="n">
        <v>11655</v>
      </c>
    </row>
    <row r="28" spans="1:4">
      <c s="4" r="A28" t="s">
        <v>853</v>
      </c>
      <c s="5" r="B28" t="n">
        <v>62</v>
      </c>
      <c s="5" r="C28" t="n">
        <v>51</v>
      </c>
      <c s="5" r="D28" t="n">
        <v>46</v>
      </c>
    </row>
    <row r="29" spans="1:4">
      <c s="4" r="A29" t="s">
        <v>856</v>
      </c>
    </row>
    <row r="30" spans="1:4">
      <c s="3" r="A30" t="s">
        <v>850</v>
      </c>
    </row>
    <row r="31" spans="1:4">
      <c s="4" r="A31" t="s">
        <v>851</v>
      </c>
      <c s="7" r="B31" t="n">
        <v>37382</v>
      </c>
      <c s="7" r="C31" t="n">
        <v>7123</v>
      </c>
      <c s="7" r="D31" t="n">
        <v>2673</v>
      </c>
    </row>
    <row r="32" spans="1:4">
      <c s="4" r="A32" t="s">
        <v>852</v>
      </c>
      <c s="7" r="B32" t="n">
        <v>42891</v>
      </c>
      <c s="7" r="C32" t="n">
        <v>13887</v>
      </c>
      <c s="7" r="D32" t="n">
        <v>10032</v>
      </c>
    </row>
    <row r="33" spans="1:4">
      <c s="4" r="A33" t="s">
        <v>853</v>
      </c>
      <c s="5" r="B33" t="n">
        <v>61</v>
      </c>
      <c s="5" r="C33" t="n">
        <v>41</v>
      </c>
      <c s="5" r="D33" t="n">
        <v>39</v>
      </c>
    </row>
    <row r="34" spans="1:4">
      <c s="4" r="A34" t="s">
        <v>857</v>
      </c>
    </row>
    <row r="35" spans="1:4">
      <c s="3" r="A35" t="s">
        <v>850</v>
      </c>
    </row>
    <row r="36" spans="1:4">
      <c s="4" r="A36" t="s">
        <v>851</v>
      </c>
      <c s="7" r="B36" t="n">
        <v>7205</v>
      </c>
      <c s="7" r="C36" t="n">
        <v>18</v>
      </c>
      <c s="7" r="D36" t="n">
        <v>3</v>
      </c>
    </row>
    <row r="37" spans="1:4">
      <c s="4" r="A37" t="s">
        <v>852</v>
      </c>
      <c s="7" r="B37" t="n">
        <v>7205</v>
      </c>
      <c s="7" r="C37" t="n">
        <v>19</v>
      </c>
      <c s="7" r="D37" t="n">
        <v>3</v>
      </c>
    </row>
    <row r="38" spans="1:4">
      <c s="4" r="A38" t="s">
        <v>853</v>
      </c>
      <c s="5" r="B38" t="n">
        <v>1</v>
      </c>
      <c s="5" r="C38" t="n">
        <v>2</v>
      </c>
      <c s="5" r="D38" t="n">
        <v>1</v>
      </c>
    </row>
    <row r="39" spans="1:4">
      <c s="4" r="A39" t="s">
        <v>858</v>
      </c>
    </row>
    <row r="40" spans="1:4">
      <c s="3" r="A40" t="s">
        <v>850</v>
      </c>
    </row>
    <row r="41" spans="1:4">
      <c s="4" r="A41" t="s">
        <v>851</v>
      </c>
      <c s="7" r="B41" t="n">
        <v>0</v>
      </c>
      <c s="7" r="C41" t="n">
        <v>177</v>
      </c>
      <c s="7" r="D41" t="n">
        <v>177</v>
      </c>
    </row>
    <row r="42" spans="1:4">
      <c s="4" r="A42" t="s">
        <v>852</v>
      </c>
      <c s="7" r="B42" t="n">
        <v>0</v>
      </c>
      <c s="7" r="C42" t="n">
        <v>1589</v>
      </c>
      <c s="7" r="D42" t="n">
        <v>1620</v>
      </c>
    </row>
    <row r="43" spans="1:4">
      <c s="4" r="A43" t="s">
        <v>853</v>
      </c>
      <c s="5" r="B43" t="n">
        <v>0</v>
      </c>
      <c s="5" r="C43" t="n">
        <v>8</v>
      </c>
      <c s="5" r="D43" t="n">
        <v>6</v>
      </c>
    </row>
    <row r="44" spans="1:4">
      <c s="4" r="A44" t="s">
        <v>842</v>
      </c>
    </row>
    <row r="45" spans="1:4">
      <c s="3" r="A45" t="s">
        <v>850</v>
      </c>
    </row>
    <row r="46" spans="1:4">
      <c s="4" r="A46" t="s">
        <v>851</v>
      </c>
      <c s="7" r="B46" t="n">
        <v>22780</v>
      </c>
      <c s="7" r="C46" t="n">
        <v>45648</v>
      </c>
      <c s="7" r="D46" t="n">
        <v>56327</v>
      </c>
    </row>
    <row r="47" spans="1:4">
      <c s="4" r="A47" t="s">
        <v>852</v>
      </c>
      <c s="7" r="B47" t="n">
        <v>28960</v>
      </c>
      <c s="7" r="C47" t="n">
        <v>67466</v>
      </c>
      <c s="7" r="D47" t="n">
        <v>76308</v>
      </c>
    </row>
    <row r="48" spans="1:4">
      <c s="4" r="A48" t="s">
        <v>853</v>
      </c>
      <c s="5" r="B48" t="n">
        <v>81</v>
      </c>
      <c s="5" r="C48" t="n">
        <v>94</v>
      </c>
      <c s="5" r="D48" t="n">
        <v>89</v>
      </c>
    </row>
    <row r="49" spans="1:4">
      <c s="4" r="A49" t="s">
        <v>859</v>
      </c>
    </row>
    <row r="50" spans="1:4">
      <c s="3" r="A50" t="s">
        <v>850</v>
      </c>
    </row>
    <row r="51" spans="1:4">
      <c s="4" r="A51" t="s">
        <v>851</v>
      </c>
      <c s="7" r="B51" t="n">
        <v>10498</v>
      </c>
      <c s="7" r="C51" t="n">
        <v>17607</v>
      </c>
      <c s="7" r="D51" t="n">
        <v>18087</v>
      </c>
    </row>
    <row r="52" spans="1:4">
      <c s="4" r="A52" t="s">
        <v>852</v>
      </c>
      <c s="7" r="B52" t="n">
        <v>14838</v>
      </c>
      <c s="7" r="C52" t="n">
        <v>22645</v>
      </c>
      <c s="7" r="D52" t="n">
        <v>22905</v>
      </c>
    </row>
    <row r="53" spans="1:4">
      <c s="4" r="A53" t="s">
        <v>853</v>
      </c>
      <c s="5" r="B53" t="n">
        <v>73</v>
      </c>
      <c s="5" r="C53" t="n">
        <v>67</v>
      </c>
      <c s="5" r="D53" t="n">
        <v>63</v>
      </c>
    </row>
    <row r="54" spans="1:4">
      <c s="4" r="A54" t="s">
        <v>860</v>
      </c>
    </row>
    <row r="55" spans="1:4">
      <c s="3" r="A55" t="s">
        <v>850</v>
      </c>
    </row>
    <row r="56" spans="1:4">
      <c s="4" r="A56" t="s">
        <v>851</v>
      </c>
      <c s="7" r="B56" t="n">
        <v>959</v>
      </c>
      <c s="7" r="C56" t="n">
        <v>2542</v>
      </c>
      <c s="7" r="D56" t="n">
        <v>2336</v>
      </c>
    </row>
    <row r="57" spans="1:4">
      <c s="4" r="A57" t="s">
        <v>852</v>
      </c>
      <c s="7" r="B57" t="n">
        <v>1062</v>
      </c>
      <c s="7" r="C57" t="n">
        <v>2595</v>
      </c>
      <c s="7" r="D57" t="n">
        <v>2336</v>
      </c>
    </row>
    <row r="58" spans="1:4">
      <c s="4" r="A58" t="s">
        <v>853</v>
      </c>
      <c s="5" r="B58" t="n">
        <v>3</v>
      </c>
      <c s="5" r="C58" t="n">
        <v>3</v>
      </c>
      <c s="5" r="D58" t="n">
        <v>2</v>
      </c>
    </row>
    <row r="59" spans="1:4">
      <c s="4" r="A59" t="s">
        <v>861</v>
      </c>
    </row>
    <row r="60" spans="1:4">
      <c s="3" r="A60" t="s">
        <v>850</v>
      </c>
    </row>
    <row r="61" spans="1:4">
      <c s="4" r="A61" t="s">
        <v>851</v>
      </c>
      <c s="7" r="B61" t="n">
        <v>11323</v>
      </c>
      <c s="7" r="C61" t="n">
        <v>25499</v>
      </c>
      <c s="7" r="D61" t="n">
        <v>35904</v>
      </c>
    </row>
    <row r="62" spans="1:4">
      <c s="4" r="A62" t="s">
        <v>852</v>
      </c>
      <c s="7" r="B62" t="n">
        <v>13060</v>
      </c>
      <c s="7" r="C62" t="n">
        <v>42226</v>
      </c>
      <c s="7" r="D62" t="n">
        <v>51067</v>
      </c>
    </row>
    <row r="63" spans="1:4">
      <c s="4" r="A63" t="s">
        <v>853</v>
      </c>
      <c s="5" r="B63" t="n">
        <v>5</v>
      </c>
      <c s="5" r="C63" t="n">
        <v>24</v>
      </c>
      <c s="5" r="D63" t="n">
        <v>24</v>
      </c>
    </row>
    <row r="64" spans="1:4">
      <c s="4" r="A64" t="s">
        <v>862</v>
      </c>
    </row>
    <row r="65" spans="1:4">
      <c s="3" r="A65" t="s">
        <v>850</v>
      </c>
    </row>
    <row r="66" spans="1:4">
      <c s="4" r="A66" t="s">
        <v>851</v>
      </c>
      <c s="7" r="C66" t="n">
        <v>2560</v>
      </c>
      <c s="7" r="D66" t="n">
        <v>2339</v>
      </c>
    </row>
    <row r="67" spans="1:4">
      <c s="4" r="A67" t="s">
        <v>852</v>
      </c>
      <c s="7" r="C67" t="n">
        <v>2614</v>
      </c>
      <c s="7" r="D67" t="n">
        <v>2339</v>
      </c>
    </row>
    <row r="68" spans="1:4">
      <c s="4" r="A68" t="s">
        <v>853</v>
      </c>
      <c s="5" r="C68" t="n">
        <v>5</v>
      </c>
      <c s="5" r="D68" t="n">
        <v>3</v>
      </c>
    </row>
    <row r="69" spans="1:4">
      <c s="4" r="A69" t="s">
        <v>843</v>
      </c>
    </row>
    <row r="70" spans="1:4">
      <c s="3" r="A70" t="s">
        <v>850</v>
      </c>
    </row>
    <row r="71" spans="1:4">
      <c s="4" r="A71" t="s">
        <v>851</v>
      </c>
      <c s="7" r="B71" t="n">
        <v>411</v>
      </c>
      <c s="7" r="C71" t="n">
        <v>339</v>
      </c>
      <c s="7" r="D71" t="n">
        <v>650</v>
      </c>
    </row>
    <row r="72" spans="1:4">
      <c s="4" r="A72" t="s">
        <v>852</v>
      </c>
      <c s="7" r="B72" t="n">
        <v>687</v>
      </c>
      <c s="7" r="C72" t="n">
        <v>9552</v>
      </c>
      <c s="7" r="D72" t="n">
        <v>10899</v>
      </c>
    </row>
    <row r="73" spans="1:4">
      <c s="4" r="A73" t="s">
        <v>853</v>
      </c>
      <c s="5" r="B73" t="n">
        <v>32</v>
      </c>
      <c s="5" r="C73" t="n">
        <v>40</v>
      </c>
      <c s="5" r="D73" t="n">
        <v>41</v>
      </c>
    </row>
    <row r="74" spans="1:4">
      <c s="4" r="A74" t="s">
        <v>863</v>
      </c>
    </row>
    <row r="75" spans="1:4">
      <c s="3" r="A75" t="s">
        <v>850</v>
      </c>
    </row>
    <row r="76" spans="1:4">
      <c s="4" r="A76" t="s">
        <v>851</v>
      </c>
      <c s="7" r="B76" t="n">
        <v>0</v>
      </c>
      <c s="7" r="C76" t="n">
        <v>0</v>
      </c>
      <c s="7" r="D76" t="n">
        <v>0</v>
      </c>
    </row>
    <row r="77" spans="1:4">
      <c s="4" r="A77" t="s">
        <v>852</v>
      </c>
      <c s="7" r="B77" t="n">
        <v>0</v>
      </c>
      <c s="7" r="C77" t="n">
        <v>0</v>
      </c>
      <c s="7" r="D77" t="n">
        <v>0</v>
      </c>
    </row>
    <row r="78" spans="1:4">
      <c s="4" r="A78" t="s">
        <v>853</v>
      </c>
      <c s="5" r="B78" t="n">
        <v>31</v>
      </c>
      <c s="5" r="C78" t="n">
        <v>31</v>
      </c>
      <c s="5" r="D78" t="n">
        <v>31</v>
      </c>
    </row>
    <row r="79" spans="1:4">
      <c s="4" r="A79" t="s">
        <v>864</v>
      </c>
    </row>
    <row r="80" spans="1:4">
      <c s="3" r="A80" t="s">
        <v>850</v>
      </c>
    </row>
    <row r="81" spans="1:4">
      <c s="4" r="A81" t="s">
        <v>851</v>
      </c>
      <c s="7" r="B81" t="n">
        <v>411</v>
      </c>
      <c s="7" r="C81" t="n">
        <v>339</v>
      </c>
      <c s="7" r="D81" t="n">
        <v>650</v>
      </c>
    </row>
    <row r="82" spans="1:4">
      <c s="4" r="A82" t="s">
        <v>852</v>
      </c>
      <c s="7" r="B82" t="n">
        <v>687</v>
      </c>
      <c s="7" r="C82" t="n">
        <v>9552</v>
      </c>
      <c s="7" r="D82" t="n">
        <v>10899</v>
      </c>
    </row>
    <row r="83" spans="1:4">
      <c s="4" r="A83" t="s">
        <v>853</v>
      </c>
      <c s="5" r="B83" t="n">
        <v>1</v>
      </c>
      <c s="5" r="C83" t="n">
        <v>9</v>
      </c>
      <c s="5" r="D83" t="n">
        <v>10</v>
      </c>
    </row>
    <row r="84" spans="1:4">
      <c s="4" r="A84" t="s">
        <v>865</v>
      </c>
    </row>
    <row r="85" spans="1:4">
      <c s="3" r="A85" t="s">
        <v>850</v>
      </c>
    </row>
    <row r="86" spans="1:4">
      <c s="4" r="A86" t="s">
        <v>851</v>
      </c>
      <c s="7" r="B86" t="n">
        <v>67778</v>
      </c>
      <c s="7" r="C86" t="n">
        <v>53305</v>
      </c>
      <c s="7" r="D86" t="n">
        <v>59830</v>
      </c>
    </row>
    <row r="87" spans="1:4">
      <c s="4" r="A87" t="s">
        <v>852</v>
      </c>
      <c s="7" r="B87" t="n">
        <v>79743</v>
      </c>
      <c s="7" r="C87" t="n">
        <v>92513</v>
      </c>
      <c s="7" r="D87" t="n">
        <v>98862</v>
      </c>
    </row>
    <row r="88" spans="1:4">
      <c s="4" r="A88" t="s">
        <v>853</v>
      </c>
      <c s="5" r="B88" t="n">
        <v>175</v>
      </c>
      <c s="5" r="C88" t="n">
        <v>185</v>
      </c>
      <c s="5" r="D88" t="n">
        <v>176</v>
      </c>
    </row>
    <row r="89" spans="1:4">
      <c s="4" r="A89" t="s">
        <v>866</v>
      </c>
    </row>
    <row r="90" spans="1:4">
      <c s="3" r="A90" t="s">
        <v>850</v>
      </c>
    </row>
    <row r="91" spans="1:4">
      <c s="4" r="A91" t="s">
        <v>851</v>
      </c>
      <c s="7" r="B91" t="n">
        <v>47880</v>
      </c>
      <c s="7" r="C91" t="n">
        <v>24730</v>
      </c>
      <c s="7" r="D91" t="n">
        <v>20760</v>
      </c>
    </row>
    <row r="92" spans="1:4">
      <c s="4" r="A92" t="s">
        <v>852</v>
      </c>
      <c s="7" r="B92" t="n">
        <v>57729</v>
      </c>
      <c s="7" r="C92" t="n">
        <v>36532</v>
      </c>
      <c s="7" r="D92" t="n">
        <v>32937</v>
      </c>
    </row>
    <row r="93" spans="1:4">
      <c s="4" r="A93" t="s">
        <v>853</v>
      </c>
      <c s="5" r="B93" t="n">
        <v>165</v>
      </c>
      <c s="5" r="C93" t="n">
        <v>139</v>
      </c>
      <c s="5" r="D93" t="n">
        <v>133</v>
      </c>
    </row>
    <row r="94" spans="1:4">
      <c s="4" r="A94" t="s">
        <v>867</v>
      </c>
    </row>
    <row r="95" spans="1:4">
      <c s="3" r="A95" t="s">
        <v>850</v>
      </c>
    </row>
    <row r="96" spans="1:4">
      <c s="4" r="A96" t="s">
        <v>851</v>
      </c>
      <c s="7" r="B96" t="n">
        <v>8164</v>
      </c>
      <c s="7" r="C96" t="n">
        <v>2560</v>
      </c>
      <c s="7" r="D96" t="n">
        <v>2339</v>
      </c>
    </row>
    <row r="97" spans="1:4">
      <c s="4" r="A97" t="s">
        <v>852</v>
      </c>
      <c s="7" r="B97" t="n">
        <v>8267</v>
      </c>
    </row>
    <row r="98" spans="1:4">
      <c s="4" r="A98" t="s">
        <v>853</v>
      </c>
      <c s="5" r="B98" t="n">
        <v>4</v>
      </c>
    </row>
    <row r="99" spans="1:4">
      <c s="4" r="A99" t="s">
        <v>868</v>
      </c>
    </row>
    <row r="100" spans="1:4">
      <c s="3" r="A100" t="s">
        <v>850</v>
      </c>
    </row>
    <row r="101" spans="1:4">
      <c s="4" r="A101" t="s">
        <v>851</v>
      </c>
      <c s="7" r="B101" t="n">
        <v>11734</v>
      </c>
      <c s="5" r="C101" t="n">
        <v>26015</v>
      </c>
      <c s="5" r="D101" t="n">
        <v>36731</v>
      </c>
    </row>
    <row r="102" spans="1:4">
      <c s="4" r="A102" t="s">
        <v>852</v>
      </c>
      <c s="7" r="B102" t="n">
        <v>13747</v>
      </c>
      <c s="7" r="C102" t="n">
        <v>53367</v>
      </c>
      <c s="7" r="D102" t="n">
        <v>63586</v>
      </c>
    </row>
    <row r="103" spans="1:4">
      <c s="4" r="A103" t="s">
        <v>853</v>
      </c>
      <c s="5" r="B103" t="n">
        <v>6</v>
      </c>
      <c s="5" r="C103" t="n">
        <v>41</v>
      </c>
      <c s="5" r="D103" t="n">
        <v>40</v>
      </c>
    </row>
    <row r="104" spans="1:4">
      <c s="4" r="A104" t="s">
        <v>869</v>
      </c>
    </row>
    <row r="105" spans="1:4">
      <c s="3" r="A105" t="s">
        <v>850</v>
      </c>
    </row>
    <row r="106" spans="1:4">
      <c s="4" r="A106" t="s">
        <v>851</v>
      </c>
      <c s="7" r="D106" t="n">
        <v>36731</v>
      </c>
    </row>
    <row r="107" spans="1:4">
      <c s="4" r="A107" t="s">
        <v>870</v>
      </c>
    </row>
    <row r="108" spans="1:4">
      <c s="3" r="A108" t="s">
        <v>850</v>
      </c>
    </row>
    <row r="109" spans="1:4">
      <c s="4" r="A109" t="s">
        <v>851</v>
      </c>
      <c s="7" r="B109" t="n">
        <v>87751</v>
      </c>
      <c s="7" r="C109" t="n">
        <v>77153</v>
      </c>
      <c s="5" r="D109" t="n">
        <v>75578</v>
      </c>
    </row>
    <row r="110" spans="1:4">
      <c s="4" r="A110" t="s">
        <v>852</v>
      </c>
      <c s="7" r="B110" t="n">
        <v>91315</v>
      </c>
      <c s="7" r="C110" t="n">
        <v>81463</v>
      </c>
      <c s="7" r="D110" t="n">
        <v>79986</v>
      </c>
    </row>
    <row r="111" spans="1:4">
      <c s="4" r="A111" t="s">
        <v>853</v>
      </c>
      <c s="5" r="B111" t="n">
        <v>2352</v>
      </c>
      <c s="5" r="C111" t="n">
        <v>2309</v>
      </c>
      <c s="5" r="D111" t="n">
        <v>2328</v>
      </c>
    </row>
    <row r="112" spans="1:4">
      <c s="4" r="A112" t="s">
        <v>871</v>
      </c>
    </row>
    <row r="113" spans="1:4">
      <c s="3" r="A113" t="s">
        <v>850</v>
      </c>
    </row>
    <row r="114" spans="1:4">
      <c s="4" r="A114" t="s">
        <v>851</v>
      </c>
      <c s="7" r="B114" t="n">
        <v>66732</v>
      </c>
      <c s="7" r="C114" t="n">
        <v>58389</v>
      </c>
      <c s="7" r="D114" t="n">
        <v>58219</v>
      </c>
    </row>
    <row r="115" spans="1:4">
      <c s="4" r="A115" t="s">
        <v>852</v>
      </c>
      <c s="7" r="B115" t="n">
        <v>69852</v>
      </c>
      <c s="7" r="C115" t="n">
        <v>62368</v>
      </c>
      <c s="7" r="D115" t="n">
        <v>62294</v>
      </c>
    </row>
    <row r="116" spans="1:4">
      <c s="4" r="A116" t="s">
        <v>853</v>
      </c>
      <c s="5" r="B116" t="n">
        <v>2015</v>
      </c>
      <c s="5" r="C116" t="n">
        <v>2028</v>
      </c>
      <c s="5" r="D116" t="n">
        <v>2082</v>
      </c>
    </row>
    <row r="117" spans="1:4">
      <c s="4" r="A117" t="s">
        <v>872</v>
      </c>
    </row>
    <row r="118" spans="1:4">
      <c s="3" r="A118" t="s">
        <v>850</v>
      </c>
    </row>
    <row r="119" spans="1:4">
      <c s="4" r="A119" t="s">
        <v>851</v>
      </c>
      <c s="7" r="B119" t="n">
        <v>10817</v>
      </c>
      <c s="7" r="C119" t="n">
        <v>9540</v>
      </c>
      <c s="7" r="D119" t="n">
        <v>8565</v>
      </c>
    </row>
    <row r="120" spans="1:4">
      <c s="4" r="A120" t="s">
        <v>852</v>
      </c>
      <c s="7" r="B120" t="n">
        <v>11194</v>
      </c>
      <c s="7" r="C120" t="n">
        <v>9860</v>
      </c>
      <c s="7" r="D120" t="n">
        <v>8898</v>
      </c>
    </row>
    <row r="121" spans="1:4">
      <c s="4" r="A121" t="s">
        <v>853</v>
      </c>
      <c s="5" r="B121" t="n">
        <v>258</v>
      </c>
      <c s="5" r="C121" t="n">
        <v>211</v>
      </c>
      <c s="5" r="D121" t="n">
        <v>182</v>
      </c>
    </row>
    <row r="122" spans="1:4">
      <c s="4" r="A122" t="s">
        <v>873</v>
      </c>
    </row>
    <row r="123" spans="1:4">
      <c s="3" r="A123" t="s">
        <v>850</v>
      </c>
    </row>
    <row r="124" spans="1:4">
      <c s="4" r="A124" t="s">
        <v>851</v>
      </c>
      <c s="7" r="C124" t="n">
        <v>9224</v>
      </c>
      <c s="7" r="D124" t="n">
        <v>8794</v>
      </c>
    </row>
    <row r="125" spans="1:4">
      <c s="4" r="A125" t="s">
        <v>852</v>
      </c>
      <c s="7" r="C125" t="n">
        <v>9235</v>
      </c>
      <c s="7" r="D125" t="n">
        <v>8794</v>
      </c>
    </row>
    <row r="126" spans="1:4">
      <c s="4" r="A126" t="s">
        <v>853</v>
      </c>
      <c s="5" r="C126" t="n">
        <v>70</v>
      </c>
      <c s="5" r="D126" t="n">
        <v>64</v>
      </c>
    </row>
    <row r="127" spans="1:4">
      <c s="4" r="A127" t="s">
        <v>874</v>
      </c>
    </row>
    <row r="128" spans="1:4">
      <c s="3" r="A128" t="s">
        <v>850</v>
      </c>
    </row>
    <row r="129" spans="1:4">
      <c s="4" r="A129" t="s">
        <v>851</v>
      </c>
      <c s="7" r="B129" t="n">
        <v>10202</v>
      </c>
    </row>
    <row r="130" spans="1:4">
      <c s="4" r="A130" t="s">
        <v>852</v>
      </c>
      <c s="7" r="B130" t="n">
        <v>10269</v>
      </c>
    </row>
    <row r="131" spans="1:4">
      <c s="4" r="A131" t="s">
        <v>853</v>
      </c>
      <c s="5" r="B131" t="n">
        <v>79</v>
      </c>
    </row>
    <row r="132" spans="1:4">
      <c s="4" r="A132" t="s">
        <v>875</v>
      </c>
    </row>
    <row r="133" spans="1:4">
      <c s="3" r="A133" t="s">
        <v>850</v>
      </c>
    </row>
    <row r="134" spans="1:4">
      <c s="4" r="A134" t="s">
        <v>851</v>
      </c>
      <c s="7" r="B134" t="n">
        <v>26678</v>
      </c>
      <c s="7" r="C134" t="n">
        <v>27218</v>
      </c>
      <c s="7" r="D134" t="n">
        <v>28054</v>
      </c>
    </row>
    <row r="135" spans="1:4">
      <c s="4" r="A135" t="s">
        <v>852</v>
      </c>
      <c s="7" r="B135" t="n">
        <v>29322</v>
      </c>
      <c s="7" r="C135" t="n">
        <v>30434</v>
      </c>
      <c s="7" r="D135" t="n">
        <v>31365</v>
      </c>
    </row>
    <row r="136" spans="1:4">
      <c s="4" r="A136" t="s">
        <v>853</v>
      </c>
      <c s="5" r="B136" t="n">
        <v>348</v>
      </c>
      <c s="5" r="C136" t="n">
        <v>343</v>
      </c>
      <c s="5" r="D136" t="n">
        <v>351</v>
      </c>
    </row>
    <row r="137" spans="1:4">
      <c s="4" r="A137" t="s">
        <v>876</v>
      </c>
    </row>
    <row r="138" spans="1:4">
      <c s="3" r="A138" t="s">
        <v>850</v>
      </c>
    </row>
    <row r="139" spans="1:4">
      <c s="4" r="A139" t="s">
        <v>851</v>
      </c>
      <c s="7" r="B139" t="n">
        <v>24316</v>
      </c>
      <c s="7" r="C139" t="n">
        <v>25251</v>
      </c>
      <c s="7" r="D139" t="n">
        <v>26108</v>
      </c>
    </row>
    <row r="140" spans="1:4">
      <c s="4" r="A140" t="s">
        <v>852</v>
      </c>
      <c s="7" r="B140" t="n">
        <v>26725</v>
      </c>
      <c s="7" r="C140" t="n">
        <v>28277</v>
      </c>
      <c s="7" r="D140" t="n">
        <v>29193</v>
      </c>
    </row>
    <row r="141" spans="1:4">
      <c s="4" r="A141" t="s">
        <v>853</v>
      </c>
      <c s="5" r="B141" t="n">
        <v>315</v>
      </c>
      <c s="5" r="C141" t="n">
        <v>315</v>
      </c>
      <c s="5" r="D141" t="n">
        <v>325</v>
      </c>
    </row>
    <row r="142" spans="1:4">
      <c s="4" r="A142" t="s">
        <v>877</v>
      </c>
    </row>
    <row r="143" spans="1:4">
      <c s="3" r="A143" t="s">
        <v>850</v>
      </c>
    </row>
    <row r="144" spans="1:4">
      <c s="4" r="A144" t="s">
        <v>851</v>
      </c>
      <c s="7" r="B144" t="n">
        <v>2179</v>
      </c>
      <c s="7" r="C144" t="n">
        <v>1633</v>
      </c>
      <c s="7" r="D144" t="n">
        <v>1610</v>
      </c>
    </row>
    <row r="145" spans="1:4">
      <c s="4" r="A145" t="s">
        <v>852</v>
      </c>
      <c s="7" r="B145" t="n">
        <v>2414</v>
      </c>
      <c s="7" r="C145" t="n">
        <v>1823</v>
      </c>
      <c s="7" r="D145" t="n">
        <v>1836</v>
      </c>
    </row>
    <row r="146" spans="1:4">
      <c s="4" r="A146" t="s">
        <v>853</v>
      </c>
      <c s="5" r="B146" t="n">
        <v>32</v>
      </c>
      <c s="5" r="C146" t="n">
        <v>26</v>
      </c>
      <c s="5" r="D146" t="n">
        <v>24</v>
      </c>
    </row>
    <row r="147" spans="1:4">
      <c s="4" r="A147" t="s">
        <v>878</v>
      </c>
    </row>
    <row r="148" spans="1:4">
      <c s="3" r="A148" t="s">
        <v>850</v>
      </c>
    </row>
    <row r="149" spans="1:4">
      <c s="4" r="A149" t="s">
        <v>851</v>
      </c>
      <c s="7" r="B149" t="n">
        <v>183</v>
      </c>
      <c s="7" r="C149" t="n">
        <v>334</v>
      </c>
      <c s="7" r="D149" t="n">
        <v>336</v>
      </c>
    </row>
    <row r="150" spans="1:4">
      <c s="4" r="A150" t="s">
        <v>852</v>
      </c>
      <c s="7" r="B150" t="n">
        <v>183</v>
      </c>
      <c s="7" r="C150" t="n">
        <v>334</v>
      </c>
    </row>
    <row r="151" spans="1:4">
      <c s="4" r="A151" t="s">
        <v>853</v>
      </c>
      <c s="5" r="B151" t="n">
        <v>1</v>
      </c>
      <c s="5" r="C151" t="n">
        <v>2</v>
      </c>
    </row>
    <row r="152" spans="1:4">
      <c s="4" r="A152" t="s">
        <v>836</v>
      </c>
    </row>
    <row r="153" spans="1:4">
      <c s="3" r="A153" t="s">
        <v>850</v>
      </c>
    </row>
    <row r="154" spans="1:4">
      <c s="4" r="A154" t="s">
        <v>851</v>
      </c>
      <c s="7" r="B154" t="n">
        <v>716</v>
      </c>
      <c s="7" r="C154" t="n">
        <v>854</v>
      </c>
      <c s="5" r="D154" t="n">
        <v>912</v>
      </c>
    </row>
    <row r="155" spans="1:4">
      <c s="4" r="A155" t="s">
        <v>852</v>
      </c>
      <c s="7" r="B155" t="n">
        <v>716</v>
      </c>
      <c s="7" r="C155" t="n">
        <v>854</v>
      </c>
      <c s="7" r="D155" t="n">
        <v>912</v>
      </c>
    </row>
    <row r="156" spans="1:4">
      <c s="4" r="A156" t="s">
        <v>853</v>
      </c>
      <c s="5" r="B156" t="n">
        <v>210</v>
      </c>
      <c s="5" r="C156" t="n">
        <v>238</v>
      </c>
      <c s="5" r="D156" t="n">
        <v>244</v>
      </c>
    </row>
    <row r="157" spans="1:4">
      <c s="4" r="A157" t="s">
        <v>879</v>
      </c>
    </row>
    <row r="158" spans="1:4">
      <c s="3" r="A158" t="s">
        <v>850</v>
      </c>
    </row>
    <row r="159" spans="1:4">
      <c s="4" r="A159" t="s">
        <v>851</v>
      </c>
      <c s="7" r="B159" t="n">
        <v>716</v>
      </c>
      <c s="7" r="C159" t="n">
        <v>854</v>
      </c>
      <c s="7" r="D159" t="n">
        <v>912</v>
      </c>
    </row>
    <row r="160" spans="1:4">
      <c s="4" r="A160" t="s">
        <v>852</v>
      </c>
      <c s="7" r="B160" t="n">
        <v>716</v>
      </c>
      <c s="7" r="C160" t="n">
        <v>854</v>
      </c>
      <c s="7" r="D160" t="n">
        <v>912</v>
      </c>
    </row>
    <row r="161" spans="1:4">
      <c s="4" r="A161" t="s">
        <v>853</v>
      </c>
      <c s="5" r="B161" t="n">
        <v>210</v>
      </c>
      <c s="5" r="C161" t="n">
        <v>238</v>
      </c>
      <c s="5" r="D161" t="n">
        <v>244</v>
      </c>
    </row>
    <row r="162" spans="1:4">
      <c s="4" r="A162" t="s">
        <v>880</v>
      </c>
    </row>
    <row r="163" spans="1:4">
      <c s="3" r="A163" t="s">
        <v>850</v>
      </c>
    </row>
    <row r="164" spans="1:4">
      <c s="4" r="A164" t="s">
        <v>851</v>
      </c>
      <c s="7" r="B164" t="n">
        <v>24945</v>
      </c>
      <c s="7" r="C164" t="n">
        <v>23201</v>
      </c>
      <c s="7" r="D164" t="n">
        <v>22077</v>
      </c>
    </row>
    <row r="165" spans="1:4">
      <c s="4" r="A165" t="s">
        <v>852</v>
      </c>
      <c s="7" r="B165" t="n">
        <v>25337</v>
      </c>
      <c s="7" r="C165" t="n">
        <v>23513</v>
      </c>
      <c s="7" r="D165" t="n">
        <v>22373</v>
      </c>
    </row>
    <row r="166" spans="1:4">
      <c s="4" r="A166" t="s">
        <v>853</v>
      </c>
      <c s="5" r="B166" t="n">
        <v>519</v>
      </c>
      <c s="5" r="C166" t="n">
        <v>483</v>
      </c>
      <c s="5" r="D166" t="n">
        <v>458</v>
      </c>
    </row>
    <row r="167" spans="1:4">
      <c s="4" r="A167" t="s">
        <v>881</v>
      </c>
    </row>
    <row r="168" spans="1:4">
      <c s="3" r="A168" t="s">
        <v>850</v>
      </c>
    </row>
    <row r="169" spans="1:4">
      <c s="4" r="A169" t="s">
        <v>851</v>
      </c>
      <c s="7" r="B169" t="n">
        <v>7394</v>
      </c>
      <c s="7" r="C169" t="n">
        <v>7379</v>
      </c>
      <c s="7" r="D169" t="n">
        <v>7624</v>
      </c>
    </row>
    <row r="170" spans="1:4">
      <c s="4" r="A170" t="s">
        <v>852</v>
      </c>
      <c s="7" r="B170" t="n">
        <v>7656</v>
      </c>
      <c s="7" r="C170" t="n">
        <v>7629</v>
      </c>
      <c s="7" r="D170" t="n">
        <v>7874</v>
      </c>
    </row>
    <row r="171" spans="1:4">
      <c s="4" r="A171" t="s">
        <v>853</v>
      </c>
      <c s="5" r="B171" t="n">
        <v>266</v>
      </c>
      <c s="5" r="C171" t="n">
        <v>270</v>
      </c>
      <c s="5" r="D171" t="n">
        <v>275</v>
      </c>
    </row>
    <row r="172" spans="1:4">
      <c s="4" r="A172" t="s">
        <v>882</v>
      </c>
    </row>
    <row r="173" spans="1:4">
      <c s="3" r="A173" t="s">
        <v>850</v>
      </c>
    </row>
    <row r="174" spans="1:4">
      <c s="4" r="A174" t="s">
        <v>851</v>
      </c>
      <c s="7" r="B174" t="n">
        <v>7532</v>
      </c>
      <c s="7" r="C174" t="n">
        <v>6932</v>
      </c>
      <c s="7" r="D174" t="n">
        <v>5995</v>
      </c>
    </row>
    <row r="175" spans="1:4">
      <c s="4" r="A175" t="s">
        <v>852</v>
      </c>
      <c s="7" r="B175" t="n">
        <v>7595</v>
      </c>
      <c s="7" r="C175" t="n">
        <v>6983</v>
      </c>
      <c s="7" r="D175" t="n">
        <v>6041</v>
      </c>
    </row>
    <row r="176" spans="1:4">
      <c s="4" r="A176" t="s">
        <v>853</v>
      </c>
      <c s="5" r="B176" t="n">
        <v>175</v>
      </c>
      <c s="5" r="C176" t="n">
        <v>145</v>
      </c>
      <c s="5" r="D176" t="n">
        <v>121</v>
      </c>
    </row>
    <row r="177" spans="1:4">
      <c s="4" r="A177" t="s">
        <v>883</v>
      </c>
    </row>
    <row r="178" spans="1:4">
      <c s="3" r="A178" t="s">
        <v>850</v>
      </c>
    </row>
    <row r="179" spans="1:4">
      <c s="4" r="A179" t="s">
        <v>851</v>
      </c>
      <c s="7" r="B179" t="n">
        <v>10019</v>
      </c>
      <c s="7" r="C179" t="n">
        <v>8890</v>
      </c>
      <c s="7" r="D179" t="n">
        <v>8458</v>
      </c>
    </row>
    <row r="180" spans="1:4">
      <c s="4" r="A180" t="s">
        <v>852</v>
      </c>
      <c s="7" r="B180" t="n">
        <v>10086</v>
      </c>
      <c s="7" r="C180" t="n">
        <v>8901</v>
      </c>
      <c s="7" r="D180" t="n">
        <v>8458</v>
      </c>
    </row>
    <row r="181" spans="1:4">
      <c s="4" r="A181" t="s">
        <v>853</v>
      </c>
      <c s="5" r="B181" t="n">
        <v>78</v>
      </c>
      <c s="5" r="C181" t="n">
        <v>68</v>
      </c>
      <c s="5" r="D181" t="n">
        <v>62</v>
      </c>
    </row>
    <row r="182" spans="1:4">
      <c s="4" r="A182" t="s">
        <v>884</v>
      </c>
    </row>
    <row r="183" spans="1:4">
      <c s="3" r="A183" t="s">
        <v>850</v>
      </c>
    </row>
    <row r="184" spans="1:4">
      <c s="4" r="A184" t="s">
        <v>851</v>
      </c>
      <c s="7" r="D184" t="n">
        <v>336</v>
      </c>
    </row>
    <row r="185" spans="1:4">
      <c s="4" r="A185" t="s">
        <v>852</v>
      </c>
      <c s="7" r="D185" t="n">
        <v>336</v>
      </c>
    </row>
    <row r="186" spans="1:4">
      <c s="4" r="A186" t="s">
        <v>853</v>
      </c>
      <c s="5" r="D186" t="n">
        <v>2</v>
      </c>
    </row>
    <row r="187" spans="1:4">
      <c s="4" r="A187" t="s">
        <v>848</v>
      </c>
    </row>
    <row r="188" spans="1:4">
      <c s="3" r="A188" t="s">
        <v>850</v>
      </c>
    </row>
    <row r="189" spans="1:4">
      <c s="4" r="A189" t="s">
        <v>851</v>
      </c>
      <c s="7" r="B189" t="n">
        <v>35412</v>
      </c>
      <c s="7" r="C189" t="n">
        <v>25880</v>
      </c>
      <c s="7" r="D189" t="n">
        <v>24535</v>
      </c>
    </row>
    <row r="190" spans="1:4">
      <c s="4" r="A190" t="s">
        <v>852</v>
      </c>
      <c s="7" r="B190" t="n">
        <v>35940</v>
      </c>
      <c s="7" r="C190" t="n">
        <v>26662</v>
      </c>
      <c s="7" r="D190" t="n">
        <v>25336</v>
      </c>
    </row>
    <row r="191" spans="1:4">
      <c s="4" r="A191" t="s">
        <v>853</v>
      </c>
      <c s="5" r="B191" t="n">
        <v>1275</v>
      </c>
      <c s="5" r="C191" t="n">
        <v>1245</v>
      </c>
      <c s="5" r="D191" t="n">
        <v>1275</v>
      </c>
    </row>
    <row r="192" spans="1:4">
      <c s="4" r="A192" t="s">
        <v>885</v>
      </c>
    </row>
    <row r="193" spans="1:4">
      <c s="3" r="A193" t="s">
        <v>850</v>
      </c>
    </row>
    <row r="194" spans="1:4">
      <c s="4" r="A194" t="s">
        <v>851</v>
      </c>
      <c s="7" r="B194" t="n">
        <v>34306</v>
      </c>
      <c s="7" r="C194" t="n">
        <v>24905</v>
      </c>
      <c s="7" r="D194" t="n">
        <v>23575</v>
      </c>
    </row>
    <row r="195" spans="1:4">
      <c s="4" r="A195" t="s">
        <v>852</v>
      </c>
      <c s="7" r="B195" t="n">
        <v>34755</v>
      </c>
      <c s="7" r="C195" t="n">
        <v>25608</v>
      </c>
      <c s="7" r="D195" t="n">
        <v>24315</v>
      </c>
    </row>
    <row r="196" spans="1:4">
      <c s="4" r="A196" t="s">
        <v>853</v>
      </c>
      <c s="5" r="B196" t="n">
        <v>1224</v>
      </c>
      <c s="5" r="C196" t="n">
        <v>1205</v>
      </c>
      <c s="5" r="D196" t="n">
        <v>1238</v>
      </c>
    </row>
    <row r="197" spans="1:4">
      <c s="4" r="A197" t="s">
        <v>886</v>
      </c>
    </row>
    <row r="198" spans="1:4">
      <c s="3" r="A198" t="s">
        <v>850</v>
      </c>
    </row>
    <row r="199" spans="1:4">
      <c s="4" r="A199" t="s">
        <v>851</v>
      </c>
      <c s="7" r="B199" t="n">
        <v>1106</v>
      </c>
      <c s="7" r="C199" t="n">
        <v>975</v>
      </c>
      <c s="7" r="D199" t="n">
        <v>960</v>
      </c>
    </row>
    <row r="200" spans="1:4">
      <c s="4" r="A200" t="s">
        <v>852</v>
      </c>
      <c s="7" r="B200" t="n">
        <v>1185</v>
      </c>
      <c s="7" r="C200" t="n">
        <v>1054</v>
      </c>
      <c s="7" r="D200" t="n">
        <v>1021</v>
      </c>
    </row>
    <row r="201" spans="1:4">
      <c s="4" r="A201" t="s">
        <v>853</v>
      </c>
      <c s="5" r="B201" t="n">
        <v>51</v>
      </c>
      <c s="5" r="C201" t="n">
        <v>40</v>
      </c>
      <c s="5" r="D201" t="n">
        <v>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87</v>
      </c>
      <c s="2" r="B1" t="s">
        <v>2</v>
      </c>
      <c s="2" r="C1" t="s">
        <v>23</v>
      </c>
      <c s="2" r="D1" t="s">
        <v>24</v>
      </c>
    </row>
    <row r="2" spans="1:4">
      <c s="3" r="A2" t="s">
        <v>888</v>
      </c>
    </row>
    <row r="3" spans="1:4">
      <c s="4" r="A3" t="s">
        <v>851</v>
      </c>
      <c s="7" r="B3" t="n">
        <v>155529</v>
      </c>
      <c s="7" r="C3" t="n">
        <v>130458</v>
      </c>
      <c s="7" r="D3" t="n">
        <v>135408</v>
      </c>
    </row>
    <row r="4" spans="1:4">
      <c s="4" r="A4" t="s">
        <v>544</v>
      </c>
    </row>
    <row r="5" spans="1:4">
      <c s="3" r="A5" t="s">
        <v>888</v>
      </c>
    </row>
    <row r="6" spans="1:4">
      <c s="4" r="A6" t="s">
        <v>581</v>
      </c>
      <c s="5" r="B6" t="n">
        <v>13565577</v>
      </c>
      <c s="5" r="C6" t="n">
        <v>12424268</v>
      </c>
      <c s="5" r="D6" t="n">
        <v>12007664</v>
      </c>
    </row>
    <row r="7" spans="1:4">
      <c s="4" r="A7" t="s">
        <v>580</v>
      </c>
      <c s="5" r="B7" t="n">
        <v>82748</v>
      </c>
      <c s="5" r="C7" t="n">
        <v>69544</v>
      </c>
      <c s="5" r="D7" t="n">
        <v>64095</v>
      </c>
    </row>
    <row r="8" spans="1:4">
      <c s="4" r="A8" t="s">
        <v>851</v>
      </c>
      <c s="5" r="B8" t="n">
        <v>114612</v>
      </c>
      <c s="5" r="C8" t="n">
        <v>83119</v>
      </c>
      <c s="5" r="D8" t="n">
        <v>78979</v>
      </c>
    </row>
    <row r="9" spans="1:4">
      <c s="4" r="A9" t="s">
        <v>806</v>
      </c>
      <c s="5" r="B9" t="n">
        <v>10882</v>
      </c>
      <c s="5" r="C9" t="n">
        <v>5950</v>
      </c>
      <c s="5" r="D9" t="n">
        <v>6052</v>
      </c>
    </row>
    <row r="10" spans="1:4">
      <c s="4" r="A10" t="s">
        <v>545</v>
      </c>
    </row>
    <row r="11" spans="1:4">
      <c s="3" r="A11" t="s">
        <v>888</v>
      </c>
    </row>
    <row r="12" spans="1:4">
      <c s="4" r="A12" t="s">
        <v>581</v>
      </c>
      <c s="5" r="B12" t="n">
        <v>1874271</v>
      </c>
      <c s="5" r="C12" t="n">
        <v>2403824</v>
      </c>
      <c s="5" r="D12" t="n">
        <v>2676903</v>
      </c>
    </row>
    <row r="13" spans="1:4">
      <c s="4" r="A13" t="s">
        <v>580</v>
      </c>
      <c s="5" r="B13" t="n">
        <v>40693</v>
      </c>
      <c s="5" r="C13" t="n">
        <v>75356</v>
      </c>
      <c s="5" r="D13" t="n">
        <v>68201</v>
      </c>
    </row>
    <row r="14" spans="1:4">
      <c s="4" r="A14" t="s">
        <v>851</v>
      </c>
      <c s="5" r="B14" t="n">
        <v>18981</v>
      </c>
      <c s="5" r="C14" t="n">
        <v>12100</v>
      </c>
      <c s="5" r="D14" t="n">
        <v>10904</v>
      </c>
    </row>
    <row r="15" spans="1:4">
      <c s="4" r="A15" t="s">
        <v>854</v>
      </c>
    </row>
    <row r="16" spans="1:4">
      <c s="3" r="A16" t="s">
        <v>888</v>
      </c>
    </row>
    <row r="17" spans="1:4">
      <c s="4" r="A17" t="s">
        <v>851</v>
      </c>
      <c s="5" r="B17" t="n">
        <v>10202</v>
      </c>
      <c s="5" r="C17" t="n">
        <v>9224</v>
      </c>
      <c s="5" r="D17" t="n">
        <v>8794</v>
      </c>
    </row>
    <row r="18" spans="1:4">
      <c s="4" r="A18" t="s">
        <v>855</v>
      </c>
    </row>
    <row r="19" spans="1:4">
      <c s="3" r="A19" t="s">
        <v>888</v>
      </c>
    </row>
    <row r="20" spans="1:4">
      <c s="4" r="A20" t="s">
        <v>851</v>
      </c>
      <c s="5" r="B20" t="n">
        <v>21936</v>
      </c>
      <c s="5" r="C20" t="n">
        <v>35239</v>
      </c>
      <c s="5" r="D20" t="n">
        <v>45525</v>
      </c>
    </row>
    <row r="21" spans="1:4">
      <c s="4" r="A21" t="s">
        <v>889</v>
      </c>
    </row>
    <row r="22" spans="1:4">
      <c s="3" r="A22" t="s">
        <v>888</v>
      </c>
    </row>
    <row r="23" spans="1:4">
      <c s="4" r="A23" t="s">
        <v>581</v>
      </c>
      <c s="5" r="C23" t="n">
        <v>84600</v>
      </c>
      <c s="5" r="D23" t="n">
        <v>80767</v>
      </c>
    </row>
    <row r="24" spans="1:4">
      <c s="4" r="A24" t="s">
        <v>580</v>
      </c>
      <c s="5" r="C24" t="n">
        <v>26792</v>
      </c>
      <c s="5" r="D24" t="n">
        <v>35334</v>
      </c>
    </row>
    <row r="25" spans="1:4">
      <c s="4" r="A25" t="s">
        <v>851</v>
      </c>
      <c s="5" r="C25" t="n">
        <v>111392</v>
      </c>
      <c s="5" r="D25" t="n">
        <v>116101</v>
      </c>
    </row>
    <row r="26" spans="1:4">
      <c s="4" r="A26" t="s">
        <v>890</v>
      </c>
    </row>
    <row r="27" spans="1:4">
      <c s="3" r="A27" t="s">
        <v>888</v>
      </c>
    </row>
    <row r="28" spans="1:4">
      <c s="4" r="A28" t="s">
        <v>581</v>
      </c>
      <c s="5" r="B28" t="n">
        <v>88545</v>
      </c>
      <c s="5" r="C28" t="n">
        <v>62333</v>
      </c>
      <c s="5" r="D28" t="n">
        <v>57497</v>
      </c>
    </row>
    <row r="29" spans="1:4">
      <c s="4" r="A29" t="s">
        <v>580</v>
      </c>
      <c s="5" r="B29" t="n">
        <v>4700</v>
      </c>
      <c s="5" r="C29" t="n">
        <v>5545</v>
      </c>
      <c s="5" r="D29" t="n">
        <v>4194</v>
      </c>
    </row>
    <row r="30" spans="1:4">
      <c s="4" r="A30" t="s">
        <v>851</v>
      </c>
      <c s="5" r="B30" t="n">
        <v>93245</v>
      </c>
      <c s="5" r="C30" t="n">
        <v>67878</v>
      </c>
      <c s="5" r="D30" t="n">
        <v>61691</v>
      </c>
    </row>
    <row r="31" spans="1:4">
      <c s="4" r="A31" t="s">
        <v>891</v>
      </c>
    </row>
    <row r="32" spans="1:4">
      <c s="3" r="A32" t="s">
        <v>888</v>
      </c>
    </row>
    <row r="33" spans="1:4">
      <c s="4" r="A33" t="s">
        <v>581</v>
      </c>
      <c s="5" r="B33" t="n">
        <v>16566</v>
      </c>
      <c s="5" r="C33" t="n">
        <v>7910</v>
      </c>
      <c s="5" r="D33" t="n">
        <v>9057</v>
      </c>
    </row>
    <row r="34" spans="1:4">
      <c s="4" r="A34" t="s">
        <v>580</v>
      </c>
      <c s="5" r="B34" t="n">
        <v>495</v>
      </c>
      <c s="5" r="C34" t="n">
        <v>694</v>
      </c>
      <c s="5" r="D34" t="n">
        <v>164</v>
      </c>
    </row>
    <row r="35" spans="1:4">
      <c s="4" r="A35" t="s">
        <v>851</v>
      </c>
      <c s="5" r="B35" t="n">
        <v>17061</v>
      </c>
      <c s="5" r="C35" t="n">
        <v>8604</v>
      </c>
      <c s="5" r="D35" t="n">
        <v>9221</v>
      </c>
    </row>
    <row r="36" spans="1:4">
      <c s="4" r="A36" t="s">
        <v>892</v>
      </c>
    </row>
    <row r="37" spans="1:4">
      <c s="3" r="A37" t="s">
        <v>888</v>
      </c>
    </row>
    <row r="38" spans="1:4">
      <c s="4" r="A38" t="s">
        <v>581</v>
      </c>
      <c s="5" r="B38" t="n">
        <v>9883</v>
      </c>
      <c s="5" r="C38" t="n">
        <v>8895</v>
      </c>
      <c s="5" r="D38" t="n">
        <v>7834</v>
      </c>
    </row>
    <row r="39" spans="1:4">
      <c s="4" r="A39" t="s">
        <v>580</v>
      </c>
      <c s="5" r="B39" t="n">
        <v>237</v>
      </c>
      <c s="5" r="C39" t="n">
        <v>0</v>
      </c>
      <c s="5" r="D39" t="n">
        <v>624</v>
      </c>
    </row>
    <row r="40" spans="1:4">
      <c s="4" r="A40" t="s">
        <v>851</v>
      </c>
      <c s="5" r="B40" t="n">
        <v>10120</v>
      </c>
      <c s="5" r="C40" t="n">
        <v>8895</v>
      </c>
      <c s="5" r="D40" t="n">
        <v>8458</v>
      </c>
    </row>
    <row r="41" spans="1:4">
      <c s="4" r="A41" t="s">
        <v>893</v>
      </c>
    </row>
    <row r="42" spans="1:4">
      <c s="3" r="A42" t="s">
        <v>888</v>
      </c>
    </row>
    <row r="43" spans="1:4">
      <c s="4" r="A43" t="s">
        <v>581</v>
      </c>
      <c s="5" r="B43" t="n">
        <v>10577</v>
      </c>
      <c s="5" r="C43" t="n">
        <v>14357</v>
      </c>
      <c s="5" r="D43" t="n">
        <v>14213</v>
      </c>
    </row>
    <row r="44" spans="1:4">
      <c s="4" r="A44" t="s">
        <v>580</v>
      </c>
      <c s="5" r="B44" t="n">
        <v>11277</v>
      </c>
      <c s="5" r="C44" t="n">
        <v>20553</v>
      </c>
      <c s="5" r="D44" t="n">
        <v>30976</v>
      </c>
    </row>
    <row r="45" spans="1:4">
      <c s="4" r="A45" t="s">
        <v>851</v>
      </c>
      <c s="5" r="B45" t="n">
        <v>21854</v>
      </c>
      <c s="5" r="C45" t="n">
        <v>34910</v>
      </c>
      <c s="5" r="D45" t="n">
        <v>45189</v>
      </c>
    </row>
    <row r="46" spans="1:4">
      <c s="4" r="A46" t="s">
        <v>894</v>
      </c>
    </row>
    <row r="47" spans="1:4">
      <c s="3" r="A47" t="s">
        <v>888</v>
      </c>
    </row>
    <row r="48" spans="1:4">
      <c s="4" r="A48" t="s">
        <v>581</v>
      </c>
      <c s="5" r="C48" t="n">
        <v>9892</v>
      </c>
      <c s="5" r="D48" t="n">
        <v>11505</v>
      </c>
    </row>
    <row r="49" spans="1:4">
      <c s="4" r="A49" t="s">
        <v>580</v>
      </c>
      <c s="5" r="C49" t="n">
        <v>9174</v>
      </c>
      <c s="5" r="D49" t="n">
        <v>7802</v>
      </c>
    </row>
    <row r="50" spans="1:4">
      <c s="4" r="A50" t="s">
        <v>851</v>
      </c>
      <c s="5" r="C50" t="n">
        <v>19066</v>
      </c>
      <c s="5" r="D50" t="n">
        <v>19307</v>
      </c>
    </row>
    <row r="51" spans="1:4">
      <c s="4" r="A51" t="s">
        <v>895</v>
      </c>
    </row>
    <row r="52" spans="1:4">
      <c s="3" r="A52" t="s">
        <v>888</v>
      </c>
    </row>
    <row r="53" spans="1:4">
      <c s="4" r="A53" t="s">
        <v>581</v>
      </c>
      <c s="5" r="B53" t="n">
        <v>9823</v>
      </c>
      <c s="5" r="C53" t="n">
        <v>7949</v>
      </c>
      <c s="5" r="D53" t="n">
        <v>9553</v>
      </c>
    </row>
    <row r="54" spans="1:4">
      <c s="4" r="A54" t="s">
        <v>580</v>
      </c>
      <c s="5" r="B54" t="n">
        <v>11544</v>
      </c>
      <c s="5" r="C54" t="n">
        <v>7292</v>
      </c>
      <c s="5" r="D54" t="n">
        <v>7735</v>
      </c>
    </row>
    <row r="55" spans="1:4">
      <c s="4" r="A55" t="s">
        <v>851</v>
      </c>
      <c s="5" r="B55" t="n">
        <v>21367</v>
      </c>
      <c s="5" r="C55" t="n">
        <v>15241</v>
      </c>
      <c s="5" r="D55" t="n">
        <v>17288</v>
      </c>
    </row>
    <row r="56" spans="1:4">
      <c s="4" r="A56" t="s">
        <v>896</v>
      </c>
    </row>
    <row r="57" spans="1:4">
      <c s="3" r="A57" t="s">
        <v>888</v>
      </c>
    </row>
    <row r="58" spans="1:4">
      <c s="4" r="A58" t="s">
        <v>581</v>
      </c>
      <c s="5" r="B58" t="n">
        <v>1642</v>
      </c>
      <c s="5" r="C58" t="n">
        <v>1614</v>
      </c>
      <c s="5" r="D58" t="n">
        <v>1616</v>
      </c>
    </row>
    <row r="59" spans="1:4">
      <c s="4" r="A59" t="s">
        <v>580</v>
      </c>
      <c s="5" r="B59" t="n">
        <v>278</v>
      </c>
      <c s="5" r="C59" t="n">
        <v>1882</v>
      </c>
      <c s="5" r="D59" t="n">
        <v>67</v>
      </c>
    </row>
    <row r="60" spans="1:4">
      <c s="4" r="A60" t="s">
        <v>851</v>
      </c>
      <c s="5" r="B60" t="n">
        <v>1920</v>
      </c>
      <c s="5" r="C60" t="n">
        <v>3496</v>
      </c>
      <c s="5" r="D60" t="n">
        <v>1683</v>
      </c>
    </row>
    <row r="61" spans="1:4">
      <c s="4" r="A61" t="s">
        <v>897</v>
      </c>
    </row>
    <row r="62" spans="1:4">
      <c s="3" r="A62" t="s">
        <v>888</v>
      </c>
    </row>
    <row r="63" spans="1:4">
      <c s="4" r="A63" t="s">
        <v>581</v>
      </c>
      <c s="5" r="B63" t="n">
        <v>0</v>
      </c>
      <c s="5" r="C63" t="n">
        <v>329</v>
      </c>
      <c s="5" r="D63" t="n">
        <v>336</v>
      </c>
    </row>
    <row r="64" spans="1:4">
      <c s="4" r="A64" t="s">
        <v>580</v>
      </c>
      <c s="5" r="B64" t="n">
        <v>82</v>
      </c>
      <c s="5" r="C64" t="n">
        <v>0</v>
      </c>
      <c s="5" r="D64" t="n">
        <v>0</v>
      </c>
    </row>
    <row r="65" spans="1:4">
      <c s="4" r="A65" t="s">
        <v>851</v>
      </c>
      <c s="5" r="B65" t="n">
        <v>82</v>
      </c>
      <c s="5" r="C65" t="n">
        <v>329</v>
      </c>
      <c s="5" r="D65" t="n">
        <v>336</v>
      </c>
    </row>
    <row r="66" spans="1:4">
      <c s="4" r="A66" t="s">
        <v>898</v>
      </c>
    </row>
    <row r="67" spans="1:4">
      <c s="3" r="A67" t="s">
        <v>888</v>
      </c>
    </row>
    <row r="68" spans="1:4">
      <c s="4" r="A68" t="s">
        <v>581</v>
      </c>
      <c s="5" r="B68" t="n">
        <v>0</v>
      </c>
      <c s="5" r="C68" t="n">
        <v>329</v>
      </c>
      <c s="5" r="D68" t="n">
        <v>336</v>
      </c>
    </row>
    <row r="69" spans="1:4">
      <c s="4" r="A69" t="s">
        <v>580</v>
      </c>
      <c s="5" r="B69" t="n">
        <v>82</v>
      </c>
      <c s="5" r="C69" t="n">
        <v>0</v>
      </c>
      <c s="5" r="D69" t="n">
        <v>0</v>
      </c>
    </row>
    <row r="70" spans="1:4">
      <c s="4" r="A70" t="s">
        <v>851</v>
      </c>
      <c s="5" r="B70" t="n">
        <v>82</v>
      </c>
      <c s="5" r="C70" t="n">
        <v>329</v>
      </c>
      <c s="5" r="D70" t="n">
        <v>336</v>
      </c>
    </row>
    <row r="71" spans="1:4">
      <c s="4" r="A71" t="s">
        <v>899</v>
      </c>
    </row>
    <row r="72" spans="1:4">
      <c s="3" r="A72" t="s">
        <v>888</v>
      </c>
    </row>
    <row r="73" spans="1:4">
      <c s="4" r="A73" t="s">
        <v>806</v>
      </c>
      <c s="5" r="B73" t="n">
        <v>7055</v>
      </c>
      <c s="5" r="C73" t="n">
        <v>6645</v>
      </c>
      <c s="5" r="D73" t="n">
        <v>7088</v>
      </c>
    </row>
    <row r="74" spans="1:4">
      <c s="4" r="A74" t="s">
        <v>900</v>
      </c>
    </row>
    <row r="75" spans="1:4">
      <c s="3" r="A75" t="s">
        <v>888</v>
      </c>
    </row>
    <row r="76" spans="1:4">
      <c s="4" r="A76" t="s">
        <v>806</v>
      </c>
      <c s="5" r="B76" t="n">
        <v>4437</v>
      </c>
      <c s="5" r="C76" t="n">
        <v>3195</v>
      </c>
      <c s="5" r="D76" t="n">
        <v>3756</v>
      </c>
    </row>
    <row r="77" spans="1:4">
      <c s="4" r="A77" t="s">
        <v>901</v>
      </c>
    </row>
    <row r="78" spans="1:4">
      <c s="3" r="A78" t="s">
        <v>888</v>
      </c>
    </row>
    <row r="79" spans="1:4">
      <c s="4" r="A79" t="s">
        <v>806</v>
      </c>
      <c s="5" r="B79" t="n">
        <v>122</v>
      </c>
      <c s="5" r="C79" t="n">
        <v>228</v>
      </c>
      <c s="5" r="D79" t="n">
        <v>302</v>
      </c>
    </row>
    <row r="80" spans="1:4">
      <c s="4" r="A80" t="s">
        <v>902</v>
      </c>
    </row>
    <row r="81" spans="1:4">
      <c s="3" r="A81" t="s">
        <v>888</v>
      </c>
    </row>
    <row r="82" spans="1:4">
      <c s="4" r="A82" t="s">
        <v>806</v>
      </c>
      <c s="5" r="B82" t="n">
        <v>24</v>
      </c>
      <c s="5" r="C82" t="n">
        <v>48</v>
      </c>
      <c s="5" r="D82" t="n">
        <v>26</v>
      </c>
    </row>
    <row r="83" spans="1:4">
      <c s="4" r="A83" t="s">
        <v>903</v>
      </c>
    </row>
    <row r="84" spans="1:4">
      <c s="3" r="A84" t="s">
        <v>888</v>
      </c>
    </row>
    <row r="85" spans="1:4">
      <c s="4" r="A85" t="s">
        <v>806</v>
      </c>
      <c s="5" r="B85" t="n">
        <v>2496</v>
      </c>
      <c s="5" r="C85" t="n">
        <v>3222</v>
      </c>
      <c s="5" r="D85" t="n">
        <v>3030</v>
      </c>
    </row>
    <row r="86" spans="1:4">
      <c s="4" r="A86" t="s">
        <v>841</v>
      </c>
    </row>
    <row r="87" spans="1:4">
      <c s="3" r="A87" t="s">
        <v>888</v>
      </c>
    </row>
    <row r="88" spans="1:4">
      <c s="4" r="A88" t="s">
        <v>851</v>
      </c>
      <c s="5" r="B88" t="n">
        <v>44587</v>
      </c>
      <c s="5" r="C88" t="n">
        <v>7318</v>
      </c>
      <c s="5" r="D88" t="n">
        <v>2853</v>
      </c>
    </row>
    <row r="89" spans="1:4">
      <c s="4" r="A89" t="s">
        <v>904</v>
      </c>
    </row>
    <row r="90" spans="1:4">
      <c s="3" r="A90" t="s">
        <v>888</v>
      </c>
    </row>
    <row r="91" spans="1:4">
      <c s="4" r="A91" t="s">
        <v>851</v>
      </c>
      <c s="5" r="B91" t="n">
        <v>37382</v>
      </c>
      <c s="5" r="C91" t="n">
        <v>7123</v>
      </c>
      <c s="5" r="D91" t="n">
        <v>2673</v>
      </c>
    </row>
    <row r="92" spans="1:4">
      <c s="4" r="A92" t="s">
        <v>856</v>
      </c>
    </row>
    <row r="93" spans="1:4">
      <c s="3" r="A93" t="s">
        <v>888</v>
      </c>
    </row>
    <row r="94" spans="1:4">
      <c s="4" r="A94" t="s">
        <v>581</v>
      </c>
      <c s="5" r="B94" t="n">
        <v>5503444</v>
      </c>
      <c s="5" r="C94" t="n">
        <v>5169157</v>
      </c>
      <c s="5" r="D94" t="n">
        <v>5033864</v>
      </c>
    </row>
    <row r="95" spans="1:4">
      <c s="4" r="A95" t="s">
        <v>580</v>
      </c>
      <c s="5" r="B95" t="n">
        <v>18511</v>
      </c>
      <c s="5" r="C95" t="n">
        <v>6044</v>
      </c>
      <c s="5" r="D95" t="n">
        <v>5456</v>
      </c>
    </row>
    <row r="96" spans="1:4">
      <c s="4" r="A96" t="s">
        <v>851</v>
      </c>
      <c s="5" r="B96" t="n">
        <v>37382</v>
      </c>
      <c s="5" r="C96" t="n">
        <v>7123</v>
      </c>
      <c s="5" r="D96" t="n">
        <v>2673</v>
      </c>
    </row>
    <row r="97" spans="1:4">
      <c s="4" r="A97" t="s">
        <v>857</v>
      </c>
    </row>
    <row r="98" spans="1:4">
      <c s="3" r="A98" t="s">
        <v>888</v>
      </c>
    </row>
    <row r="99" spans="1:4">
      <c s="4" r="A99" t="s">
        <v>581</v>
      </c>
      <c s="5" r="B99" t="n">
        <v>270871</v>
      </c>
      <c s="5" r="C99" t="n">
        <v>444137</v>
      </c>
      <c s="5" r="D99" t="n">
        <v>540082</v>
      </c>
    </row>
    <row r="100" spans="1:4">
      <c s="4" r="A100" t="s">
        <v>580</v>
      </c>
      <c s="5" r="B100" t="n">
        <v>3681</v>
      </c>
      <c s="5" r="C100" t="n">
        <v>5117</v>
      </c>
      <c s="5" r="D100" t="n">
        <v>11407</v>
      </c>
    </row>
    <row r="101" spans="1:4">
      <c s="4" r="A101" t="s">
        <v>851</v>
      </c>
      <c s="5" r="B101" t="n">
        <v>7205</v>
      </c>
      <c s="5" r="C101" t="n">
        <v>18</v>
      </c>
      <c s="5" r="D101" t="n">
        <v>3</v>
      </c>
    </row>
    <row r="102" spans="1:4">
      <c s="4" r="A102" t="s">
        <v>858</v>
      </c>
    </row>
    <row r="103" spans="1:4">
      <c s="3" r="A103" t="s">
        <v>888</v>
      </c>
    </row>
    <row r="104" spans="1:4">
      <c s="4" r="A104" t="s">
        <v>851</v>
      </c>
      <c s="5" r="B104" t="n">
        <v>0</v>
      </c>
      <c s="5" r="C104" t="n">
        <v>177</v>
      </c>
      <c s="5" r="D104" t="n">
        <v>177</v>
      </c>
    </row>
    <row r="105" spans="1:4">
      <c s="4" r="A105" t="s">
        <v>905</v>
      </c>
    </row>
    <row r="106" spans="1:4">
      <c s="3" r="A106" t="s">
        <v>888</v>
      </c>
    </row>
    <row r="107" spans="1:4">
      <c s="4" r="A107" t="s">
        <v>851</v>
      </c>
      <c s="5" r="B107" t="n">
        <v>0</v>
      </c>
      <c s="5" r="C107" t="n">
        <v>177</v>
      </c>
      <c s="5" r="D107" t="n">
        <v>177</v>
      </c>
    </row>
    <row r="108" spans="1:4">
      <c s="4" r="A108" t="s">
        <v>906</v>
      </c>
    </row>
    <row r="109" spans="1:4">
      <c s="3" r="A109" t="s">
        <v>888</v>
      </c>
    </row>
    <row r="110" spans="1:4">
      <c s="4" r="A110" t="s">
        <v>581</v>
      </c>
      <c s="5" r="B110" t="n">
        <v>34680</v>
      </c>
      <c s="5" r="C110" t="n">
        <v>6755</v>
      </c>
      <c s="5" r="D110" t="n">
        <v>594</v>
      </c>
    </row>
    <row r="111" spans="1:4">
      <c s="4" r="A111" t="s">
        <v>580</v>
      </c>
      <c s="5" r="B111" t="n">
        <v>1000</v>
      </c>
      <c s="5" r="C111" t="n">
        <v>177</v>
      </c>
      <c s="5" r="D111" t="n">
        <v>177</v>
      </c>
    </row>
    <row r="112" spans="1:4">
      <c s="4" r="A112" t="s">
        <v>851</v>
      </c>
      <c s="5" r="B112" t="n">
        <v>35680</v>
      </c>
      <c s="5" r="C112" t="n">
        <v>6932</v>
      </c>
      <c s="5" r="D112" t="n">
        <v>771</v>
      </c>
    </row>
    <row r="113" spans="1:4">
      <c s="4" r="A113" t="s">
        <v>907</v>
      </c>
    </row>
    <row r="114" spans="1:4">
      <c s="3" r="A114" t="s">
        <v>888</v>
      </c>
    </row>
    <row r="115" spans="1:4">
      <c s="4" r="A115" t="s">
        <v>581</v>
      </c>
      <c s="5" r="B115" t="n">
        <v>27475</v>
      </c>
      <c s="5" r="C115" t="n">
        <v>6740</v>
      </c>
      <c s="5" r="D115" t="n">
        <v>594</v>
      </c>
    </row>
    <row r="116" spans="1:4">
      <c s="4" r="A116" t="s">
        <v>580</v>
      </c>
      <c s="5" r="B116" t="n">
        <v>1000</v>
      </c>
      <c s="5" r="C116" t="n">
        <v>0</v>
      </c>
      <c s="5" r="D116" t="n">
        <v>0</v>
      </c>
    </row>
    <row r="117" spans="1:4">
      <c s="4" r="A117" t="s">
        <v>851</v>
      </c>
      <c s="5" r="B117" t="n">
        <v>28475</v>
      </c>
      <c s="5" r="C117" t="n">
        <v>6740</v>
      </c>
      <c s="5" r="D117" t="n">
        <v>594</v>
      </c>
    </row>
    <row r="118" spans="1:4">
      <c s="4" r="A118" t="s">
        <v>908</v>
      </c>
    </row>
    <row r="119" spans="1:4">
      <c s="3" r="A119" t="s">
        <v>888</v>
      </c>
    </row>
    <row r="120" spans="1:4">
      <c s="4" r="A120" t="s">
        <v>581</v>
      </c>
      <c s="5" r="B120" t="n">
        <v>7205</v>
      </c>
      <c s="5" r="C120" t="n">
        <v>15</v>
      </c>
      <c s="5" r="D120" t="n">
        <v>0</v>
      </c>
    </row>
    <row r="121" spans="1:4">
      <c s="4" r="A121" t="s">
        <v>580</v>
      </c>
      <c s="5" r="B121" t="n">
        <v>0</v>
      </c>
      <c s="5" r="C121" t="n">
        <v>0</v>
      </c>
      <c s="5" r="D121" t="n">
        <v>0</v>
      </c>
    </row>
    <row r="122" spans="1:4">
      <c s="4" r="A122" t="s">
        <v>851</v>
      </c>
      <c s="5" r="B122" t="n">
        <v>7205</v>
      </c>
      <c s="5" r="C122" t="n">
        <v>15</v>
      </c>
      <c s="5" r="D122" t="n">
        <v>0</v>
      </c>
    </row>
    <row r="123" spans="1:4">
      <c s="4" r="A123" t="s">
        <v>909</v>
      </c>
    </row>
    <row r="124" spans="1:4">
      <c s="3" r="A124" t="s">
        <v>888</v>
      </c>
    </row>
    <row r="125" spans="1:4">
      <c s="4" r="A125" t="s">
        <v>581</v>
      </c>
      <c s="5" r="B125" t="n">
        <v>0</v>
      </c>
      <c s="5" r="C125" t="n">
        <v>0</v>
      </c>
      <c s="5" r="D125" t="n">
        <v>0</v>
      </c>
    </row>
    <row r="126" spans="1:4">
      <c s="4" r="A126" t="s">
        <v>580</v>
      </c>
      <c s="5" r="B126" t="n">
        <v>0</v>
      </c>
      <c s="5" r="C126" t="n">
        <v>177</v>
      </c>
      <c s="5" r="D126" t="n">
        <v>177</v>
      </c>
    </row>
    <row r="127" spans="1:4">
      <c s="4" r="A127" t="s">
        <v>851</v>
      </c>
      <c s="5" r="B127" t="n">
        <v>0</v>
      </c>
      <c s="5" r="C127" t="n">
        <v>177</v>
      </c>
      <c s="5" r="D127" t="n">
        <v>177</v>
      </c>
    </row>
    <row r="128" spans="1:4">
      <c s="4" r="A128" t="s">
        <v>910</v>
      </c>
    </row>
    <row r="129" spans="1:4">
      <c s="3" r="A129" t="s">
        <v>888</v>
      </c>
    </row>
    <row r="130" spans="1:4">
      <c s="4" r="A130" t="s">
        <v>581</v>
      </c>
      <c s="5" r="B130" t="n">
        <v>2452</v>
      </c>
      <c s="5" r="C130" t="n">
        <v>3</v>
      </c>
      <c s="5" r="D130" t="n">
        <v>119</v>
      </c>
    </row>
    <row r="131" spans="1:4">
      <c s="4" r="A131" t="s">
        <v>580</v>
      </c>
      <c s="5" r="B131" t="n">
        <v>6455</v>
      </c>
      <c s="5" r="C131" t="n">
        <v>383</v>
      </c>
      <c s="5" r="D131" t="n">
        <v>1963</v>
      </c>
    </row>
    <row r="132" spans="1:4">
      <c s="4" r="A132" t="s">
        <v>851</v>
      </c>
      <c s="5" r="B132" t="n">
        <v>8907</v>
      </c>
      <c s="5" r="C132" t="n">
        <v>386</v>
      </c>
      <c s="5" r="D132" t="n">
        <v>2082</v>
      </c>
    </row>
    <row r="133" spans="1:4">
      <c s="4" r="A133" t="s">
        <v>911</v>
      </c>
    </row>
    <row r="134" spans="1:4">
      <c s="3" r="A134" t="s">
        <v>888</v>
      </c>
    </row>
    <row r="135" spans="1:4">
      <c s="4" r="A135" t="s">
        <v>581</v>
      </c>
      <c s="5" r="B135" t="n">
        <v>2452</v>
      </c>
      <c s="5" r="C135" t="n">
        <v>0</v>
      </c>
      <c s="5" r="D135" t="n">
        <v>116</v>
      </c>
    </row>
    <row r="136" spans="1:4">
      <c s="4" r="A136" t="s">
        <v>580</v>
      </c>
      <c s="5" r="B136" t="n">
        <v>6455</v>
      </c>
      <c s="5" r="C136" t="n">
        <v>383</v>
      </c>
      <c s="5" r="D136" t="n">
        <v>1963</v>
      </c>
    </row>
    <row r="137" spans="1:4">
      <c s="4" r="A137" t="s">
        <v>851</v>
      </c>
      <c s="5" r="B137" t="n">
        <v>8907</v>
      </c>
      <c s="5" r="C137" t="n">
        <v>383</v>
      </c>
      <c s="5" r="D137" t="n">
        <v>2079</v>
      </c>
    </row>
    <row r="138" spans="1:4">
      <c s="4" r="A138" t="s">
        <v>912</v>
      </c>
    </row>
    <row r="139" spans="1:4">
      <c s="3" r="A139" t="s">
        <v>888</v>
      </c>
    </row>
    <row r="140" spans="1:4">
      <c s="4" r="A140" t="s">
        <v>581</v>
      </c>
      <c s="5" r="B140" t="n">
        <v>0</v>
      </c>
      <c s="5" r="C140" t="n">
        <v>3</v>
      </c>
      <c s="5" r="D140" t="n">
        <v>3</v>
      </c>
    </row>
    <row r="141" spans="1:4">
      <c s="4" r="A141" t="s">
        <v>580</v>
      </c>
      <c s="5" r="B141" t="n">
        <v>0</v>
      </c>
      <c s="5" r="C141" t="n">
        <v>0</v>
      </c>
      <c s="5" r="D141" t="n">
        <v>0</v>
      </c>
    </row>
    <row r="142" spans="1:4">
      <c s="4" r="A142" t="s">
        <v>851</v>
      </c>
      <c s="5" r="B142" t="n">
        <v>0</v>
      </c>
      <c s="5" r="C142" t="n">
        <v>3</v>
      </c>
      <c s="5" r="D142" t="n">
        <v>3</v>
      </c>
    </row>
    <row r="143" spans="1:4">
      <c s="4" r="A143" t="s">
        <v>913</v>
      </c>
    </row>
    <row r="144" spans="1:4">
      <c s="3" r="A144" t="s">
        <v>888</v>
      </c>
    </row>
    <row r="145" spans="1:4">
      <c s="4" r="A145" t="s">
        <v>581</v>
      </c>
      <c s="5" r="B145" t="n">
        <v>0</v>
      </c>
      <c s="5" r="C145" t="n">
        <v>0</v>
      </c>
      <c s="5" r="D145" t="n">
        <v>0</v>
      </c>
    </row>
    <row r="146" spans="1:4">
      <c s="4" r="A146" t="s">
        <v>580</v>
      </c>
      <c s="5" r="B146" t="n">
        <v>0</v>
      </c>
      <c s="5" r="C146" t="n">
        <v>0</v>
      </c>
      <c s="5" r="D146" t="n">
        <v>0</v>
      </c>
    </row>
    <row r="147" spans="1:4">
      <c s="4" r="A147" t="s">
        <v>851</v>
      </c>
      <c s="5" r="B147" t="n">
        <v>0</v>
      </c>
      <c s="5" r="C147" t="n">
        <v>0</v>
      </c>
      <c s="5" r="D147" t="n">
        <v>0</v>
      </c>
    </row>
    <row r="148" spans="1:4">
      <c s="4" r="A148" t="s">
        <v>914</v>
      </c>
    </row>
    <row r="149" spans="1:4">
      <c s="3" r="A149" t="s">
        <v>888</v>
      </c>
    </row>
    <row r="150" spans="1:4">
      <c s="4" r="A150" t="s">
        <v>806</v>
      </c>
      <c s="5" r="B150" t="n">
        <v>2013</v>
      </c>
      <c s="5" r="C150" t="n">
        <v>90</v>
      </c>
      <c s="5" r="D150" t="n">
        <v>656</v>
      </c>
    </row>
    <row r="151" spans="1:4">
      <c s="4" r="A151" t="s">
        <v>915</v>
      </c>
    </row>
    <row r="152" spans="1:4">
      <c s="3" r="A152" t="s">
        <v>888</v>
      </c>
    </row>
    <row r="153" spans="1:4">
      <c s="4" r="A153" t="s">
        <v>806</v>
      </c>
      <c s="5" r="B153" t="n">
        <v>2013</v>
      </c>
      <c s="5" r="C153" t="n">
        <v>72</v>
      </c>
      <c s="5" r="D153" t="n">
        <v>653</v>
      </c>
    </row>
    <row r="154" spans="1:4">
      <c s="4" r="A154" t="s">
        <v>916</v>
      </c>
    </row>
    <row r="155" spans="1:4">
      <c s="3" r="A155" t="s">
        <v>888</v>
      </c>
    </row>
    <row r="156" spans="1:4">
      <c s="4" r="A156" t="s">
        <v>806</v>
      </c>
      <c s="5" r="B156" t="n">
        <v>0</v>
      </c>
      <c s="5" r="C156" t="n">
        <v>18</v>
      </c>
      <c s="5" r="D156" t="n">
        <v>3</v>
      </c>
    </row>
    <row r="157" spans="1:4">
      <c s="4" r="A157" t="s">
        <v>917</v>
      </c>
    </row>
    <row r="158" spans="1:4">
      <c s="3" r="A158" t="s">
        <v>888</v>
      </c>
    </row>
    <row r="159" spans="1:4">
      <c s="4" r="A159" t="s">
        <v>806</v>
      </c>
      <c s="5" r="B159" t="n">
        <v>0</v>
      </c>
      <c s="5" r="C159" t="n">
        <v>0</v>
      </c>
      <c s="5" r="D159" t="n">
        <v>0</v>
      </c>
    </row>
    <row r="160" spans="1:4">
      <c s="4" r="A160" t="s">
        <v>865</v>
      </c>
    </row>
    <row r="161" spans="1:4">
      <c s="3" r="A161" t="s">
        <v>888</v>
      </c>
    </row>
    <row r="162" spans="1:4">
      <c s="4" r="A162" t="s">
        <v>851</v>
      </c>
      <c s="5" r="B162" t="n">
        <v>67778</v>
      </c>
      <c s="5" r="C162" t="n">
        <v>53305</v>
      </c>
      <c s="5" r="D162" t="n">
        <v>59830</v>
      </c>
    </row>
    <row r="163" spans="1:4">
      <c s="4" r="A163" t="s">
        <v>918</v>
      </c>
    </row>
    <row r="164" spans="1:4">
      <c s="3" r="A164" t="s">
        <v>888</v>
      </c>
    </row>
    <row r="165" spans="1:4">
      <c s="4" r="A165" t="s">
        <v>851</v>
      </c>
      <c s="5" r="B165" t="n">
        <v>47880</v>
      </c>
      <c s="5" r="C165" t="n">
        <v>24730</v>
      </c>
      <c s="5" r="D165" t="n">
        <v>20760</v>
      </c>
    </row>
    <row r="166" spans="1:4">
      <c s="4" r="A166" t="s">
        <v>866</v>
      </c>
    </row>
    <row r="167" spans="1:4">
      <c s="3" r="A167" t="s">
        <v>888</v>
      </c>
    </row>
    <row r="168" spans="1:4">
      <c s="4" r="A168" t="s">
        <v>851</v>
      </c>
      <c s="5" r="B168" t="n">
        <v>47880</v>
      </c>
      <c s="5" r="C168" t="n">
        <v>24730</v>
      </c>
      <c s="5" r="D168" t="n">
        <v>20760</v>
      </c>
    </row>
    <row r="169" spans="1:4">
      <c s="4" r="A169" t="s">
        <v>867</v>
      </c>
    </row>
    <row r="170" spans="1:4">
      <c s="3" r="A170" t="s">
        <v>888</v>
      </c>
    </row>
    <row r="171" spans="1:4">
      <c s="4" r="A171" t="s">
        <v>851</v>
      </c>
      <c s="5" r="B171" t="n">
        <v>8164</v>
      </c>
      <c s="5" r="C171" t="n">
        <v>2560</v>
      </c>
      <c s="5" r="D171" t="n">
        <v>2339</v>
      </c>
    </row>
    <row r="172" spans="1:4">
      <c s="4" r="A172" t="s">
        <v>868</v>
      </c>
    </row>
    <row r="173" spans="1:4">
      <c s="3" r="A173" t="s">
        <v>888</v>
      </c>
    </row>
    <row r="174" spans="1:4">
      <c s="4" r="A174" t="s">
        <v>851</v>
      </c>
      <c s="5" r="B174" t="n">
        <v>11734</v>
      </c>
      <c s="5" r="C174" t="n">
        <v>26015</v>
      </c>
      <c s="5" r="D174" t="n">
        <v>36731</v>
      </c>
    </row>
    <row r="175" spans="1:4">
      <c s="4" r="A175" t="s">
        <v>919</v>
      </c>
    </row>
    <row r="176" spans="1:4">
      <c s="3" r="A176" t="s">
        <v>888</v>
      </c>
    </row>
    <row r="177" spans="1:4">
      <c s="4" r="A177" t="s">
        <v>851</v>
      </c>
      <c s="5" r="B177" t="n">
        <v>11734</v>
      </c>
      <c s="5" r="C177" t="n">
        <v>26015</v>
      </c>
    </row>
    <row r="178" spans="1:4">
      <c s="4" r="A178" t="s">
        <v>869</v>
      </c>
    </row>
    <row r="179" spans="1:4">
      <c s="3" r="A179" t="s">
        <v>888</v>
      </c>
    </row>
    <row r="180" spans="1:4">
      <c s="4" r="A180" t="s">
        <v>851</v>
      </c>
      <c s="5" r="D180" t="n">
        <v>36731</v>
      </c>
    </row>
    <row r="181" spans="1:4">
      <c s="4" r="A181" t="s">
        <v>920</v>
      </c>
    </row>
    <row r="182" spans="1:4">
      <c s="3" r="A182" t="s">
        <v>888</v>
      </c>
    </row>
    <row r="183" spans="1:4">
      <c s="4" r="A183" t="s">
        <v>581</v>
      </c>
      <c s="5" r="B183" t="n">
        <v>43585</v>
      </c>
      <c s="5" r="C183" t="n">
        <v>25102</v>
      </c>
      <c s="5" r="D183" t="n">
        <v>22950</v>
      </c>
    </row>
    <row r="184" spans="1:4">
      <c s="4" r="A184" t="s">
        <v>580</v>
      </c>
      <c s="5" r="B184" t="n">
        <v>12124</v>
      </c>
      <c s="5" r="C184" t="n">
        <v>21505</v>
      </c>
      <c s="5" r="D184" t="n">
        <v>30352</v>
      </c>
    </row>
    <row r="185" spans="1:4">
      <c s="4" r="A185" t="s">
        <v>851</v>
      </c>
      <c s="5" r="B185" t="n">
        <v>55709</v>
      </c>
      <c s="5" r="C185" t="n">
        <v>46607</v>
      </c>
      <c s="5" r="D185" t="n">
        <v>53302</v>
      </c>
    </row>
    <row r="186" spans="1:4">
      <c s="4" r="A186" t="s">
        <v>921</v>
      </c>
    </row>
    <row r="187" spans="1:4">
      <c s="3" r="A187" t="s">
        <v>888</v>
      </c>
    </row>
    <row r="188" spans="1:4">
      <c s="4" r="A188" t="s">
        <v>581</v>
      </c>
      <c s="5" r="B188" t="n">
        <v>35686</v>
      </c>
      <c s="5" r="C188" t="n">
        <v>19625</v>
      </c>
      <c s="5" r="D188" t="n">
        <v>14944</v>
      </c>
    </row>
    <row r="189" spans="1:4">
      <c s="4" r="A189" t="s">
        <v>580</v>
      </c>
      <c s="5" r="B189" t="n">
        <v>1084</v>
      </c>
      <c s="5" r="C189" t="n">
        <v>952</v>
      </c>
      <c s="5" r="D189" t="n">
        <v>0</v>
      </c>
    </row>
    <row r="190" spans="1:4">
      <c s="4" r="A190" t="s">
        <v>851</v>
      </c>
      <c s="5" r="B190" t="n">
        <v>36770</v>
      </c>
      <c s="5" r="C190" t="n">
        <v>20577</v>
      </c>
      <c s="5" r="D190" t="n">
        <v>14944</v>
      </c>
    </row>
    <row r="191" spans="1:4">
      <c s="4" r="A191" t="s">
        <v>922</v>
      </c>
    </row>
    <row r="192" spans="1:4">
      <c s="3" r="A192" t="s">
        <v>888</v>
      </c>
    </row>
    <row r="193" spans="1:4">
      <c s="4" r="A193" t="s">
        <v>581</v>
      </c>
      <c s="5" r="B193" t="n">
        <v>7205</v>
      </c>
      <c s="5" r="C193" t="n">
        <v>15</v>
      </c>
      <c s="5" r="D193" t="n">
        <v>1627</v>
      </c>
    </row>
    <row r="194" spans="1:4">
      <c s="4" r="A194" t="s">
        <v>580</v>
      </c>
      <c s="5" r="B194" t="n">
        <v>0</v>
      </c>
      <c s="5" r="C194" t="n">
        <v>0</v>
      </c>
      <c s="5" r="D194" t="n">
        <v>0</v>
      </c>
    </row>
    <row r="195" spans="1:4">
      <c s="4" r="A195" t="s">
        <v>851</v>
      </c>
      <c s="5" r="B195" t="n">
        <v>7205</v>
      </c>
      <c s="5" r="C195" t="n">
        <v>15</v>
      </c>
      <c s="5" r="D195" t="n">
        <v>1627</v>
      </c>
    </row>
    <row r="196" spans="1:4">
      <c s="4" r="A196" t="s">
        <v>923</v>
      </c>
    </row>
    <row r="197" spans="1:4">
      <c s="3" r="A197" t="s">
        <v>888</v>
      </c>
    </row>
    <row r="198" spans="1:4">
      <c s="4" r="A198" t="s">
        <v>581</v>
      </c>
      <c s="5" r="B198" t="n">
        <v>694</v>
      </c>
      <c s="5" r="C198" t="n">
        <v>5462</v>
      </c>
    </row>
    <row r="199" spans="1:4">
      <c s="4" r="A199" t="s">
        <v>580</v>
      </c>
      <c s="5" r="B199" t="n">
        <v>11040</v>
      </c>
      <c s="5" r="C199" t="n">
        <v>20553</v>
      </c>
    </row>
    <row r="200" spans="1:4">
      <c s="4" r="A200" t="s">
        <v>851</v>
      </c>
      <c s="5" r="B200" t="n">
        <v>11734</v>
      </c>
      <c s="5" r="C200" t="n">
        <v>26015</v>
      </c>
    </row>
    <row r="201" spans="1:4">
      <c s="4" r="A201" t="s">
        <v>924</v>
      </c>
    </row>
    <row r="202" spans="1:4">
      <c s="3" r="A202" t="s">
        <v>888</v>
      </c>
    </row>
    <row r="203" spans="1:4">
      <c s="4" r="A203" t="s">
        <v>581</v>
      </c>
      <c s="5" r="D203" t="n">
        <v>6379</v>
      </c>
    </row>
    <row r="204" spans="1:4">
      <c s="4" r="A204" t="s">
        <v>580</v>
      </c>
      <c s="5" r="D204" t="n">
        <v>30352</v>
      </c>
    </row>
    <row r="205" spans="1:4">
      <c s="4" r="A205" t="s">
        <v>851</v>
      </c>
      <c s="5" r="D205" t="n">
        <v>36731</v>
      </c>
    </row>
    <row r="206" spans="1:4">
      <c s="4" r="A206" t="s">
        <v>925</v>
      </c>
    </row>
    <row r="207" spans="1:4">
      <c s="3" r="A207" t="s">
        <v>888</v>
      </c>
    </row>
    <row r="208" spans="1:4">
      <c s="4" r="A208" t="s">
        <v>581</v>
      </c>
      <c s="5" r="B208" t="n">
        <v>3961</v>
      </c>
      <c s="5" r="C208" t="n">
        <v>1375</v>
      </c>
      <c s="5" r="D208" t="n">
        <v>2390</v>
      </c>
    </row>
    <row r="209" spans="1:4">
      <c s="4" r="A209" t="s">
        <v>580</v>
      </c>
      <c s="5" r="B209" t="n">
        <v>8108</v>
      </c>
      <c s="5" r="C209" t="n">
        <v>5323</v>
      </c>
      <c s="5" r="D209" t="n">
        <v>4138</v>
      </c>
    </row>
    <row r="210" spans="1:4">
      <c s="4" r="A210" t="s">
        <v>851</v>
      </c>
      <c s="5" r="B210" t="n">
        <v>12069</v>
      </c>
      <c s="5" r="C210" t="n">
        <v>6698</v>
      </c>
      <c s="5" r="D210" t="n">
        <v>6528</v>
      </c>
    </row>
    <row r="211" spans="1:4">
      <c s="4" r="A211" t="s">
        <v>926</v>
      </c>
    </row>
    <row r="212" spans="1:4">
      <c s="3" r="A212" t="s">
        <v>888</v>
      </c>
    </row>
    <row r="213" spans="1:4">
      <c s="4" r="A213" t="s">
        <v>581</v>
      </c>
      <c s="5" r="B213" t="n">
        <v>3268</v>
      </c>
      <c s="5" r="C213" t="n">
        <v>394</v>
      </c>
      <c s="5" r="D213" t="n">
        <v>1678</v>
      </c>
    </row>
    <row r="214" spans="1:4">
      <c s="4" r="A214" t="s">
        <v>580</v>
      </c>
      <c s="5" r="B214" t="n">
        <v>7842</v>
      </c>
      <c s="5" r="C214" t="n">
        <v>3759</v>
      </c>
      <c s="5" r="D214" t="n">
        <v>4138</v>
      </c>
    </row>
    <row r="215" spans="1:4">
      <c s="4" r="A215" t="s">
        <v>851</v>
      </c>
      <c s="5" r="B215" t="n">
        <v>11110</v>
      </c>
      <c s="5" r="C215" t="n">
        <v>4153</v>
      </c>
      <c s="5" r="D215" t="n">
        <v>5816</v>
      </c>
    </row>
    <row r="216" spans="1:4">
      <c s="4" r="A216" t="s">
        <v>927</v>
      </c>
    </row>
    <row r="217" spans="1:4">
      <c s="3" r="A217" t="s">
        <v>888</v>
      </c>
    </row>
    <row r="218" spans="1:4">
      <c s="4" r="A218" t="s">
        <v>581</v>
      </c>
      <c s="5" r="B218" t="n">
        <v>693</v>
      </c>
      <c s="5" r="C218" t="n">
        <v>981</v>
      </c>
      <c s="5" r="D218" t="n">
        <v>712</v>
      </c>
    </row>
    <row r="219" spans="1:4">
      <c s="4" r="A219" t="s">
        <v>580</v>
      </c>
      <c s="5" r="B219" t="n">
        <v>266</v>
      </c>
      <c s="5" r="C219" t="n">
        <v>1564</v>
      </c>
      <c s="5" r="D219" t="n">
        <v>0</v>
      </c>
    </row>
    <row r="220" spans="1:4">
      <c s="4" r="A220" t="s">
        <v>851</v>
      </c>
      <c s="5" r="B220" t="n">
        <v>959</v>
      </c>
      <c s="5" r="C220" t="n">
        <v>2545</v>
      </c>
      <c s="5" r="D220" t="n">
        <v>712</v>
      </c>
    </row>
    <row r="221" spans="1:4">
      <c s="4" r="A221" t="s">
        <v>928</v>
      </c>
    </row>
    <row r="222" spans="1:4">
      <c s="3" r="A222" t="s">
        <v>888</v>
      </c>
    </row>
    <row r="223" spans="1:4">
      <c s="4" r="A223" t="s">
        <v>581</v>
      </c>
      <c s="5" r="B223" t="n">
        <v>0</v>
      </c>
      <c s="5" r="C223" t="n">
        <v>0</v>
      </c>
    </row>
    <row r="224" spans="1:4">
      <c s="4" r="A224" t="s">
        <v>580</v>
      </c>
      <c s="5" r="B224" t="n">
        <v>0</v>
      </c>
      <c s="5" r="C224" t="n">
        <v>0</v>
      </c>
    </row>
    <row r="225" spans="1:4">
      <c s="4" r="A225" t="s">
        <v>851</v>
      </c>
      <c s="5" r="B225" t="n">
        <v>0</v>
      </c>
      <c s="5" r="C225" t="n">
        <v>0</v>
      </c>
    </row>
    <row r="226" spans="1:4">
      <c s="4" r="A226" t="s">
        <v>929</v>
      </c>
    </row>
    <row r="227" spans="1:4">
      <c s="3" r="A227" t="s">
        <v>888</v>
      </c>
    </row>
    <row r="228" spans="1:4">
      <c s="4" r="A228" t="s">
        <v>581</v>
      </c>
      <c s="5" r="D228" t="n">
        <v>0</v>
      </c>
    </row>
    <row r="229" spans="1:4">
      <c s="4" r="A229" t="s">
        <v>580</v>
      </c>
      <c s="5" r="D229" t="n">
        <v>0</v>
      </c>
    </row>
    <row r="230" spans="1:4">
      <c s="4" r="A230" t="s">
        <v>851</v>
      </c>
      <c s="5" r="D230" t="n">
        <v>0</v>
      </c>
    </row>
    <row r="231" spans="1:4">
      <c s="4" r="A231" t="s">
        <v>930</v>
      </c>
    </row>
    <row r="232" spans="1:4">
      <c s="3" r="A232" t="s">
        <v>888</v>
      </c>
    </row>
    <row r="233" spans="1:4">
      <c s="4" r="A233" t="s">
        <v>806</v>
      </c>
      <c s="5" r="B233" t="n">
        <v>4586</v>
      </c>
      <c s="5" r="C233" t="n">
        <v>3557</v>
      </c>
      <c s="5" r="D233" t="n">
        <v>3878</v>
      </c>
    </row>
    <row r="234" spans="1:4">
      <c s="4" r="A234" t="s">
        <v>931</v>
      </c>
    </row>
    <row r="235" spans="1:4">
      <c s="3" r="A235" t="s">
        <v>888</v>
      </c>
    </row>
    <row r="236" spans="1:4">
      <c s="4" r="A236" t="s">
        <v>806</v>
      </c>
      <c s="5" r="B236" t="n">
        <v>2048</v>
      </c>
      <c s="5" r="C236" t="n">
        <v>231</v>
      </c>
      <c s="5" r="D236" t="n">
        <v>723</v>
      </c>
    </row>
    <row r="237" spans="1:4">
      <c s="4" r="A237" t="s">
        <v>932</v>
      </c>
    </row>
    <row r="238" spans="1:4">
      <c s="3" r="A238" t="s">
        <v>888</v>
      </c>
    </row>
    <row r="239" spans="1:4">
      <c s="4" r="A239" t="s">
        <v>806</v>
      </c>
      <c s="5" r="B239" t="n">
        <v>66</v>
      </c>
      <c s="5" r="C239" t="n">
        <v>152</v>
      </c>
      <c s="5" r="D239" t="n">
        <v>151</v>
      </c>
    </row>
    <row r="240" spans="1:4">
      <c s="4" r="A240" t="s">
        <v>933</v>
      </c>
    </row>
    <row r="241" spans="1:4">
      <c s="3" r="A241" t="s">
        <v>888</v>
      </c>
    </row>
    <row r="242" spans="1:4">
      <c s="4" r="A242" t="s">
        <v>806</v>
      </c>
      <c s="5" r="B242" t="n">
        <v>2472</v>
      </c>
      <c s="5" r="C242" t="n">
        <v>3174</v>
      </c>
    </row>
    <row r="243" spans="1:4">
      <c s="4" r="A243" t="s">
        <v>934</v>
      </c>
    </row>
    <row r="244" spans="1:4">
      <c s="3" r="A244" t="s">
        <v>888</v>
      </c>
    </row>
    <row r="245" spans="1:4">
      <c s="4" r="A245" t="s">
        <v>806</v>
      </c>
      <c s="5" r="D245" t="n">
        <v>3004</v>
      </c>
    </row>
    <row r="246" spans="1:4">
      <c s="4" r="A246" t="s">
        <v>843</v>
      </c>
    </row>
    <row r="247" spans="1:4">
      <c s="3" r="A247" t="s">
        <v>888</v>
      </c>
    </row>
    <row r="248" spans="1:4">
      <c s="4" r="A248" t="s">
        <v>851</v>
      </c>
      <c s="5" r="B248" t="n">
        <v>411</v>
      </c>
      <c s="5" r="C248" t="n">
        <v>339</v>
      </c>
      <c s="5" r="D248" t="n">
        <v>650</v>
      </c>
    </row>
    <row r="249" spans="1:4">
      <c s="4" r="A249" t="s">
        <v>935</v>
      </c>
    </row>
    <row r="250" spans="1:4">
      <c s="3" r="A250" t="s">
        <v>888</v>
      </c>
    </row>
    <row r="251" spans="1:4">
      <c s="4" r="A251" t="s">
        <v>851</v>
      </c>
      <c s="5" r="B251" t="n">
        <v>0</v>
      </c>
      <c s="5" r="C251" t="n">
        <v>0</v>
      </c>
      <c s="5" r="D251" t="n">
        <v>0</v>
      </c>
    </row>
    <row r="252" spans="1:4">
      <c s="4" r="A252" t="s">
        <v>863</v>
      </c>
    </row>
    <row r="253" spans="1:4">
      <c s="3" r="A253" t="s">
        <v>888</v>
      </c>
    </row>
    <row r="254" spans="1:4">
      <c s="4" r="A254" t="s">
        <v>581</v>
      </c>
      <c s="5" r="B254" t="n">
        <v>615117</v>
      </c>
    </row>
    <row r="255" spans="1:4">
      <c s="4" r="A255" t="s">
        <v>580</v>
      </c>
      <c s="5" r="B255" t="n">
        <v>4452</v>
      </c>
    </row>
    <row r="256" spans="1:4">
      <c s="4" r="A256" t="s">
        <v>851</v>
      </c>
      <c s="5" r="B256" t="n">
        <v>0</v>
      </c>
      <c s="5" r="C256" t="n">
        <v>0</v>
      </c>
      <c s="5" r="D256" t="n">
        <v>0</v>
      </c>
    </row>
    <row r="257" spans="1:4">
      <c s="4" r="A257" t="s">
        <v>864</v>
      </c>
    </row>
    <row r="258" spans="1:4">
      <c s="3" r="A258" t="s">
        <v>888</v>
      </c>
    </row>
    <row r="259" spans="1:4">
      <c s="4" r="A259" t="s">
        <v>851</v>
      </c>
      <c s="5" r="B259" t="n">
        <v>411</v>
      </c>
      <c s="5" r="C259" t="n">
        <v>339</v>
      </c>
      <c s="5" r="D259" t="n">
        <v>650</v>
      </c>
    </row>
    <row r="260" spans="1:4">
      <c s="4" r="A260" t="s">
        <v>936</v>
      </c>
    </row>
    <row r="261" spans="1:4">
      <c s="3" r="A261" t="s">
        <v>888</v>
      </c>
    </row>
    <row r="262" spans="1:4">
      <c s="4" r="A262" t="s">
        <v>851</v>
      </c>
      <c s="5" r="B262" t="n">
        <v>411</v>
      </c>
      <c s="5" r="C262" t="n">
        <v>339</v>
      </c>
      <c s="5" r="D262" t="n">
        <v>650</v>
      </c>
    </row>
    <row r="263" spans="1:4">
      <c s="4" r="A263" t="s">
        <v>937</v>
      </c>
    </row>
    <row r="264" spans="1:4">
      <c s="3" r="A264" t="s">
        <v>888</v>
      </c>
    </row>
    <row r="265" spans="1:4">
      <c s="4" r="A265" t="s">
        <v>581</v>
      </c>
      <c s="5" r="B265" t="n">
        <v>411</v>
      </c>
      <c s="5" r="C265" t="n">
        <v>339</v>
      </c>
      <c s="5" r="D265" t="n">
        <v>650</v>
      </c>
    </row>
    <row r="266" spans="1:4">
      <c s="4" r="A266" t="s">
        <v>580</v>
      </c>
      <c s="5" r="B266" t="n">
        <v>0</v>
      </c>
      <c s="5" r="C266" t="n">
        <v>0</v>
      </c>
      <c s="5" r="D266" t="n">
        <v>0</v>
      </c>
    </row>
    <row r="267" spans="1:4">
      <c s="4" r="A267" t="s">
        <v>851</v>
      </c>
      <c s="5" r="B267" t="n">
        <v>411</v>
      </c>
      <c s="5" r="C267" t="n">
        <v>339</v>
      </c>
      <c s="5" r="D267" t="n">
        <v>650</v>
      </c>
    </row>
    <row r="268" spans="1:4">
      <c s="4" r="A268" t="s">
        <v>938</v>
      </c>
    </row>
    <row r="269" spans="1:4">
      <c s="3" r="A269" t="s">
        <v>888</v>
      </c>
    </row>
    <row r="270" spans="1:4">
      <c s="4" r="A270" t="s">
        <v>581</v>
      </c>
      <c s="5" r="B270" t="n">
        <v>0</v>
      </c>
      <c s="5" r="C270" t="n">
        <v>0</v>
      </c>
      <c s="5" r="D270" t="n">
        <v>0</v>
      </c>
    </row>
    <row r="271" spans="1:4">
      <c s="4" r="A271" t="s">
        <v>580</v>
      </c>
      <c s="5" r="B271" t="n">
        <v>0</v>
      </c>
      <c s="5" r="C271" t="n">
        <v>0</v>
      </c>
      <c s="5" r="D271" t="n">
        <v>0</v>
      </c>
    </row>
    <row r="272" spans="1:4">
      <c s="4" r="A272" t="s">
        <v>851</v>
      </c>
      <c s="5" r="B272" t="n">
        <v>0</v>
      </c>
      <c s="5" r="C272" t="n">
        <v>0</v>
      </c>
      <c s="5" r="D272" t="n">
        <v>0</v>
      </c>
    </row>
    <row r="273" spans="1:4">
      <c s="4" r="A273" t="s">
        <v>939</v>
      </c>
    </row>
    <row r="274" spans="1:4">
      <c s="3" r="A274" t="s">
        <v>888</v>
      </c>
    </row>
    <row r="275" spans="1:4">
      <c s="4" r="A275" t="s">
        <v>581</v>
      </c>
      <c s="5" r="B275" t="n">
        <v>411</v>
      </c>
      <c s="5" r="C275" t="n">
        <v>339</v>
      </c>
      <c s="5" r="D275" t="n">
        <v>650</v>
      </c>
    </row>
    <row r="276" spans="1:4">
      <c s="4" r="A276" t="s">
        <v>580</v>
      </c>
      <c s="5" r="B276" t="n">
        <v>0</v>
      </c>
      <c s="5" r="C276" t="n">
        <v>0</v>
      </c>
      <c s="5" r="D276" t="n">
        <v>0</v>
      </c>
    </row>
    <row r="277" spans="1:4">
      <c s="4" r="A277" t="s">
        <v>851</v>
      </c>
      <c s="5" r="B277" t="n">
        <v>411</v>
      </c>
      <c s="5" r="C277" t="n">
        <v>339</v>
      </c>
      <c s="5" r="D277" t="n">
        <v>650</v>
      </c>
    </row>
    <row r="278" spans="1:4">
      <c s="4" r="A278" t="s">
        <v>940</v>
      </c>
    </row>
    <row r="279" spans="1:4">
      <c s="3" r="A279" t="s">
        <v>888</v>
      </c>
    </row>
    <row r="280" spans="1:4">
      <c s="4" r="A280" t="s">
        <v>581</v>
      </c>
      <c s="5" r="B280" t="n">
        <v>0</v>
      </c>
      <c s="5" r="C280" t="n">
        <v>0</v>
      </c>
      <c s="5" r="D280" t="n">
        <v>0</v>
      </c>
    </row>
    <row r="281" spans="1:4">
      <c s="4" r="A281" t="s">
        <v>580</v>
      </c>
      <c s="5" r="B281" t="n">
        <v>0</v>
      </c>
      <c s="5" r="C281" t="n">
        <v>0</v>
      </c>
      <c s="5" r="D281" t="n">
        <v>0</v>
      </c>
    </row>
    <row r="282" spans="1:4">
      <c s="4" r="A282" t="s">
        <v>851</v>
      </c>
      <c s="5" r="B282" t="n">
        <v>0</v>
      </c>
      <c s="5" r="C282" t="n">
        <v>0</v>
      </c>
      <c s="5" r="D282" t="n">
        <v>0</v>
      </c>
    </row>
    <row r="283" spans="1:4">
      <c s="4" r="A283" t="s">
        <v>941</v>
      </c>
    </row>
    <row r="284" spans="1:4">
      <c s="3" r="A284" t="s">
        <v>888</v>
      </c>
    </row>
    <row r="285" spans="1:4">
      <c s="4" r="A285" t="s">
        <v>581</v>
      </c>
      <c s="5" r="B285" t="n">
        <v>0</v>
      </c>
      <c s="5" r="C285" t="n">
        <v>0</v>
      </c>
      <c s="5" r="D285" t="n">
        <v>0</v>
      </c>
    </row>
    <row r="286" spans="1:4">
      <c s="4" r="A286" t="s">
        <v>580</v>
      </c>
      <c s="5" r="B286" t="n">
        <v>0</v>
      </c>
      <c s="5" r="C286" t="n">
        <v>0</v>
      </c>
      <c s="5" r="D286" t="n">
        <v>0</v>
      </c>
    </row>
    <row r="287" spans="1:4">
      <c s="4" r="A287" t="s">
        <v>851</v>
      </c>
      <c s="5" r="B287" t="n">
        <v>0</v>
      </c>
      <c s="5" r="C287" t="n">
        <v>0</v>
      </c>
      <c s="5" r="D287" t="n">
        <v>0</v>
      </c>
    </row>
    <row r="288" spans="1:4">
      <c s="4" r="A288" t="s">
        <v>942</v>
      </c>
    </row>
    <row r="289" spans="1:4">
      <c s="3" r="A289" t="s">
        <v>888</v>
      </c>
    </row>
    <row r="290" spans="1:4">
      <c s="4" r="A290" t="s">
        <v>581</v>
      </c>
      <c s="5" r="B290" t="n">
        <v>0</v>
      </c>
      <c s="5" r="C290" t="n">
        <v>0</v>
      </c>
      <c s="5" r="D290" t="n">
        <v>0</v>
      </c>
    </row>
    <row r="291" spans="1:4">
      <c s="4" r="A291" t="s">
        <v>580</v>
      </c>
      <c s="5" r="B291" t="n">
        <v>0</v>
      </c>
      <c s="5" r="C291" t="n">
        <v>0</v>
      </c>
      <c s="5" r="D291" t="n">
        <v>0</v>
      </c>
    </row>
    <row r="292" spans="1:4">
      <c s="4" r="A292" t="s">
        <v>851</v>
      </c>
      <c s="5" r="B292" t="n">
        <v>0</v>
      </c>
      <c s="5" r="C292" t="n">
        <v>0</v>
      </c>
      <c s="5" r="D292" t="n">
        <v>0</v>
      </c>
    </row>
    <row r="293" spans="1:4">
      <c s="4" r="A293" t="s">
        <v>943</v>
      </c>
    </row>
    <row r="294" spans="1:4">
      <c s="3" r="A294" t="s">
        <v>888</v>
      </c>
    </row>
    <row r="295" spans="1:4">
      <c s="4" r="A295" t="s">
        <v>806</v>
      </c>
      <c s="5" r="B295" t="n">
        <v>79</v>
      </c>
      <c s="5" r="C295" t="n">
        <v>295</v>
      </c>
      <c s="5" r="D295" t="n">
        <v>55</v>
      </c>
    </row>
    <row r="296" spans="1:4">
      <c s="4" r="A296" t="s">
        <v>944</v>
      </c>
    </row>
    <row r="297" spans="1:4">
      <c s="3" r="A297" t="s">
        <v>888</v>
      </c>
    </row>
    <row r="298" spans="1:4">
      <c s="4" r="A298" t="s">
        <v>806</v>
      </c>
      <c s="5" r="B298" t="n">
        <v>0</v>
      </c>
      <c s="5" r="C298" t="n">
        <v>0</v>
      </c>
      <c s="5" r="D298" t="n">
        <v>0</v>
      </c>
    </row>
    <row r="299" spans="1:4">
      <c s="4" r="A299" t="s">
        <v>945</v>
      </c>
    </row>
    <row r="300" spans="1:4">
      <c s="3" r="A300" t="s">
        <v>888</v>
      </c>
    </row>
    <row r="301" spans="1:4">
      <c s="4" r="A301" t="s">
        <v>806</v>
      </c>
      <c s="5" r="B301" t="n">
        <v>79</v>
      </c>
      <c s="5" r="C301" t="n">
        <v>295</v>
      </c>
      <c s="5" r="D301" t="n">
        <v>55</v>
      </c>
    </row>
    <row r="302" spans="1:4">
      <c s="4" r="A302" t="s">
        <v>946</v>
      </c>
    </row>
    <row r="303" spans="1:4">
      <c s="3" r="A303" t="s">
        <v>888</v>
      </c>
    </row>
    <row r="304" spans="1:4">
      <c s="4" r="A304" t="s">
        <v>851</v>
      </c>
      <c s="5" r="B304" t="n">
        <v>24945</v>
      </c>
      <c s="5" r="C304" t="n">
        <v>23201</v>
      </c>
      <c s="5" r="D304" t="n">
        <v>22077</v>
      </c>
    </row>
    <row r="305" spans="1:4">
      <c s="4" r="A305" t="s">
        <v>947</v>
      </c>
    </row>
    <row r="306" spans="1:4">
      <c s="3" r="A306" t="s">
        <v>888</v>
      </c>
    </row>
    <row r="307" spans="1:4">
      <c s="4" r="A307" t="s">
        <v>851</v>
      </c>
      <c s="5" r="B307" t="n">
        <v>7394</v>
      </c>
      <c s="5" r="C307" t="n">
        <v>7379</v>
      </c>
      <c s="5" r="D307" t="n">
        <v>7624</v>
      </c>
    </row>
    <row r="308" spans="1:4">
      <c s="4" r="A308" t="s">
        <v>948</v>
      </c>
    </row>
    <row r="309" spans="1:4">
      <c s="3" r="A309" t="s">
        <v>888</v>
      </c>
    </row>
    <row r="310" spans="1:4">
      <c s="4" r="A310" t="s">
        <v>851</v>
      </c>
      <c s="5" r="B310" t="n">
        <v>7532</v>
      </c>
      <c s="5" r="C310" t="n">
        <v>6932</v>
      </c>
      <c s="5" r="D310" t="n">
        <v>5995</v>
      </c>
    </row>
    <row r="311" spans="1:4">
      <c s="4" r="A311" t="s">
        <v>949</v>
      </c>
    </row>
    <row r="312" spans="1:4">
      <c s="3" r="A312" t="s">
        <v>888</v>
      </c>
    </row>
    <row r="313" spans="1:4">
      <c s="4" r="A313" t="s">
        <v>851</v>
      </c>
      <c s="5" r="B313" t="n">
        <v>10019</v>
      </c>
      <c s="5" r="C313" t="n">
        <v>8890</v>
      </c>
      <c s="5" r="D313" t="n">
        <v>8458</v>
      </c>
    </row>
    <row r="314" spans="1:4">
      <c s="4" r="A314" t="s">
        <v>950</v>
      </c>
    </row>
    <row r="315" spans="1:4">
      <c s="3" r="A315" t="s">
        <v>888</v>
      </c>
    </row>
    <row r="316" spans="1:4">
      <c s="4" r="A316" t="s">
        <v>581</v>
      </c>
      <c s="5" r="B316" t="n">
        <v>23510</v>
      </c>
      <c s="5" r="C316" t="n">
        <v>20986</v>
      </c>
      <c s="5" r="D316" t="n">
        <v>19741</v>
      </c>
    </row>
    <row r="317" spans="1:4">
      <c s="4" r="A317" t="s">
        <v>580</v>
      </c>
      <c s="5" r="B317" t="n">
        <v>703</v>
      </c>
      <c s="5" r="C317" t="n">
        <v>876</v>
      </c>
      <c s="5" r="D317" t="n">
        <v>893</v>
      </c>
    </row>
    <row r="318" spans="1:4">
      <c s="4" r="A318" t="s">
        <v>851</v>
      </c>
      <c s="5" r="B318" t="n">
        <v>24213</v>
      </c>
      <c s="5" r="C318" t="n">
        <v>21862</v>
      </c>
      <c s="5" r="D318" t="n">
        <v>20634</v>
      </c>
    </row>
    <row r="319" spans="1:4">
      <c s="4" r="A319" t="s">
        <v>951</v>
      </c>
    </row>
    <row r="320" spans="1:4">
      <c s="3" r="A320" t="s">
        <v>888</v>
      </c>
    </row>
    <row r="321" spans="1:4">
      <c s="4" r="A321" t="s">
        <v>581</v>
      </c>
      <c s="5" r="B321" t="n">
        <v>6786</v>
      </c>
      <c s="5" r="C321" t="n">
        <v>6239</v>
      </c>
      <c s="5" r="D321" t="n">
        <v>6479</v>
      </c>
    </row>
    <row r="322" spans="1:4">
      <c s="4" r="A322" t="s">
        <v>580</v>
      </c>
      <c s="5" r="B322" t="n">
        <v>82</v>
      </c>
      <c s="5" r="C322" t="n">
        <v>269</v>
      </c>
      <c s="5" r="D322" t="n">
        <v>180</v>
      </c>
    </row>
    <row r="323" spans="1:4">
      <c s="4" r="A323" t="s">
        <v>851</v>
      </c>
      <c s="5" r="B323" t="n">
        <v>6868</v>
      </c>
      <c s="5" r="C323" t="n">
        <v>6508</v>
      </c>
      <c s="5" r="D323" t="n">
        <v>6659</v>
      </c>
    </row>
    <row r="324" spans="1:4">
      <c s="4" r="A324" t="s">
        <v>952</v>
      </c>
    </row>
    <row r="325" spans="1:4">
      <c s="3" r="A325" t="s">
        <v>888</v>
      </c>
    </row>
    <row r="326" spans="1:4">
      <c s="4" r="A326" t="s">
        <v>581</v>
      </c>
      <c s="5" r="B326" t="n">
        <v>7024</v>
      </c>
      <c s="5" r="C326" t="n">
        <v>6186</v>
      </c>
      <c s="5" r="D326" t="n">
        <v>5764</v>
      </c>
    </row>
    <row r="327" spans="1:4">
      <c s="4" r="A327" t="s">
        <v>580</v>
      </c>
      <c s="5" r="B327" t="n">
        <v>384</v>
      </c>
      <c s="5" r="C327" t="n">
        <v>607</v>
      </c>
      <c s="5" r="D327" t="n">
        <v>89</v>
      </c>
    </row>
    <row r="328" spans="1:4">
      <c s="4" r="A328" t="s">
        <v>851</v>
      </c>
      <c s="5" r="B328" t="n">
        <v>7408</v>
      </c>
      <c s="5" r="C328" t="n">
        <v>6793</v>
      </c>
      <c s="5" r="D328" t="n">
        <v>5853</v>
      </c>
    </row>
    <row r="329" spans="1:4">
      <c s="4" r="A329" t="s">
        <v>953</v>
      </c>
    </row>
    <row r="330" spans="1:4">
      <c s="3" r="A330" t="s">
        <v>888</v>
      </c>
    </row>
    <row r="331" spans="1:4">
      <c s="4" r="A331" t="s">
        <v>581</v>
      </c>
      <c s="5" r="B331" t="n">
        <v>9700</v>
      </c>
      <c s="5" r="C331" t="n">
        <v>8561</v>
      </c>
      <c s="5" r="D331" t="n">
        <v>7498</v>
      </c>
    </row>
    <row r="332" spans="1:4">
      <c s="4" r="A332" t="s">
        <v>580</v>
      </c>
      <c s="5" r="B332" t="n">
        <v>237</v>
      </c>
      <c s="5" r="C332" t="n">
        <v>0</v>
      </c>
      <c s="5" r="D332" t="n">
        <v>624</v>
      </c>
    </row>
    <row r="333" spans="1:4">
      <c s="4" r="A333" t="s">
        <v>851</v>
      </c>
      <c s="5" r="B333" t="n">
        <v>9937</v>
      </c>
      <c s="5" r="C333" t="n">
        <v>8561</v>
      </c>
      <c s="5" r="D333" t="n">
        <v>8122</v>
      </c>
    </row>
    <row r="334" spans="1:4">
      <c s="4" r="A334" t="s">
        <v>954</v>
      </c>
    </row>
    <row r="335" spans="1:4">
      <c s="3" r="A335" t="s">
        <v>888</v>
      </c>
    </row>
    <row r="336" spans="1:4">
      <c s="4" r="A336" t="s">
        <v>581</v>
      </c>
      <c s="5" r="B336" t="n">
        <v>631</v>
      </c>
      <c s="5" r="C336" t="n">
        <v>1339</v>
      </c>
      <c s="5" r="D336" t="n">
        <v>1393</v>
      </c>
    </row>
    <row r="337" spans="1:4">
      <c s="4" r="A337" t="s">
        <v>580</v>
      </c>
      <c s="5" r="B337" t="n">
        <v>101</v>
      </c>
      <c s="5" r="C337" t="n">
        <v>0</v>
      </c>
      <c s="5" r="D337" t="n">
        <v>50</v>
      </c>
    </row>
    <row r="338" spans="1:4">
      <c s="4" r="A338" t="s">
        <v>851</v>
      </c>
      <c s="5" r="B338" t="n">
        <v>732</v>
      </c>
      <c s="5" r="C338" t="n">
        <v>1339</v>
      </c>
      <c s="5" r="D338" t="n">
        <v>1443</v>
      </c>
    </row>
    <row r="339" spans="1:4">
      <c s="4" r="A339" t="s">
        <v>955</v>
      </c>
    </row>
    <row r="340" spans="1:4">
      <c s="3" r="A340" t="s">
        <v>888</v>
      </c>
    </row>
    <row r="341" spans="1:4">
      <c s="4" r="A341" t="s">
        <v>581</v>
      </c>
      <c s="5" r="B341" t="n">
        <v>507</v>
      </c>
      <c s="5" r="C341" t="n">
        <v>871</v>
      </c>
      <c s="5" r="D341" t="n">
        <v>915</v>
      </c>
    </row>
    <row r="342" spans="1:4">
      <c s="4" r="A342" t="s">
        <v>580</v>
      </c>
      <c s="5" r="B342" t="n">
        <v>19</v>
      </c>
      <c s="5" r="C342" t="n">
        <v>0</v>
      </c>
      <c s="5" r="D342" t="n">
        <v>50</v>
      </c>
    </row>
    <row r="343" spans="1:4">
      <c s="4" r="A343" t="s">
        <v>851</v>
      </c>
      <c s="5" r="B343" t="n">
        <v>526</v>
      </c>
      <c s="5" r="C343" t="n">
        <v>871</v>
      </c>
      <c s="5" r="D343" t="n">
        <v>965</v>
      </c>
    </row>
    <row r="344" spans="1:4">
      <c s="4" r="A344" t="s">
        <v>956</v>
      </c>
    </row>
    <row r="345" spans="1:4">
      <c s="3" r="A345" t="s">
        <v>888</v>
      </c>
    </row>
    <row r="346" spans="1:4">
      <c s="4" r="A346" t="s">
        <v>581</v>
      </c>
      <c s="5" r="B346" t="n">
        <v>124</v>
      </c>
      <c s="5" r="C346" t="n">
        <v>139</v>
      </c>
      <c s="5" r="D346" t="n">
        <v>142</v>
      </c>
    </row>
    <row r="347" spans="1:4">
      <c s="4" r="A347" t="s">
        <v>580</v>
      </c>
      <c s="5" r="B347" t="n">
        <v>0</v>
      </c>
      <c s="5" r="C347" t="n">
        <v>0</v>
      </c>
      <c s="5" r="D347" t="n">
        <v>0</v>
      </c>
    </row>
    <row r="348" spans="1:4">
      <c s="4" r="A348" t="s">
        <v>851</v>
      </c>
      <c s="5" r="B348" t="n">
        <v>124</v>
      </c>
      <c s="5" r="C348" t="n">
        <v>139</v>
      </c>
      <c s="5" r="D348" t="n">
        <v>142</v>
      </c>
    </row>
    <row r="349" spans="1:4">
      <c s="4" r="A349" t="s">
        <v>957</v>
      </c>
    </row>
    <row r="350" spans="1:4">
      <c s="3" r="A350" t="s">
        <v>888</v>
      </c>
    </row>
    <row r="351" spans="1:4">
      <c s="4" r="A351" t="s">
        <v>581</v>
      </c>
      <c s="5" r="B351" t="n">
        <v>0</v>
      </c>
      <c s="5" r="C351" t="n">
        <v>329</v>
      </c>
      <c s="5" r="D351" t="n">
        <v>336</v>
      </c>
    </row>
    <row r="352" spans="1:4">
      <c s="4" r="A352" t="s">
        <v>580</v>
      </c>
      <c s="5" r="B352" t="n">
        <v>82</v>
      </c>
      <c s="5" r="C352" t="n">
        <v>0</v>
      </c>
      <c s="5" r="D352" t="n">
        <v>0</v>
      </c>
    </row>
    <row r="353" spans="1:4">
      <c s="4" r="A353" t="s">
        <v>851</v>
      </c>
      <c s="5" r="B353" t="n">
        <v>82</v>
      </c>
      <c s="5" r="C353" t="n">
        <v>329</v>
      </c>
      <c s="5" r="D353" t="n">
        <v>336</v>
      </c>
    </row>
    <row r="354" spans="1:4">
      <c s="4" r="A354" t="s">
        <v>958</v>
      </c>
    </row>
    <row r="355" spans="1:4">
      <c s="3" r="A355" t="s">
        <v>888</v>
      </c>
    </row>
    <row r="356" spans="1:4">
      <c s="4" r="A356" t="s">
        <v>806</v>
      </c>
      <c s="5" r="B356" t="n">
        <v>227</v>
      </c>
      <c s="5" r="C356" t="n">
        <v>243</v>
      </c>
      <c s="5" r="D356" t="n">
        <v>190</v>
      </c>
    </row>
    <row r="357" spans="1:4">
      <c s="4" r="A357" t="s">
        <v>959</v>
      </c>
    </row>
    <row r="358" spans="1:4">
      <c s="3" r="A358" t="s">
        <v>888</v>
      </c>
    </row>
    <row r="359" spans="1:4">
      <c s="4" r="A359" t="s">
        <v>806</v>
      </c>
      <c s="5" r="B359" t="n">
        <v>203</v>
      </c>
      <c s="5" r="C359" t="n">
        <v>207</v>
      </c>
      <c s="5" r="D359" t="n">
        <v>190</v>
      </c>
    </row>
    <row r="360" spans="1:4">
      <c s="4" r="A360" t="s">
        <v>960</v>
      </c>
    </row>
    <row r="361" spans="1:4">
      <c s="3" r="A361" t="s">
        <v>888</v>
      </c>
    </row>
    <row r="362" spans="1:4">
      <c s="4" r="A362" t="s">
        <v>806</v>
      </c>
      <c s="5" r="B362" t="n">
        <v>0</v>
      </c>
      <c s="5" r="C362" t="n">
        <v>9</v>
      </c>
      <c s="5" r="D362" t="n">
        <v>0</v>
      </c>
    </row>
    <row r="363" spans="1:4">
      <c s="4" r="A363" t="s">
        <v>961</v>
      </c>
    </row>
    <row r="364" spans="1:4">
      <c s="3" r="A364" t="s">
        <v>888</v>
      </c>
    </row>
    <row r="365" spans="1:4">
      <c s="4" r="A365" t="s">
        <v>806</v>
      </c>
      <c s="5" r="B365" t="n">
        <v>24</v>
      </c>
      <c s="5" r="C365" t="n">
        <v>27</v>
      </c>
      <c s="5" r="D365" t="n">
        <v>0</v>
      </c>
    </row>
    <row r="366" spans="1:4">
      <c s="4" r="A366" t="s">
        <v>962</v>
      </c>
    </row>
    <row r="367" spans="1:4">
      <c s="3" r="A367" t="s">
        <v>888</v>
      </c>
    </row>
    <row r="368" spans="1:4">
      <c s="4" r="A368" t="s">
        <v>851</v>
      </c>
      <c s="5" r="B368" t="n">
        <v>26678</v>
      </c>
      <c s="5" r="D368" t="n">
        <v>28054</v>
      </c>
    </row>
    <row r="369" spans="1:4">
      <c s="4" r="A369" t="s">
        <v>963</v>
      </c>
    </row>
    <row r="370" spans="1:4">
      <c s="3" r="A370" t="s">
        <v>888</v>
      </c>
    </row>
    <row r="371" spans="1:4">
      <c s="4" r="A371" t="s">
        <v>851</v>
      </c>
      <c s="5" r="D371" t="n">
        <v>26108</v>
      </c>
    </row>
    <row r="372" spans="1:4">
      <c s="4" r="A372" t="s">
        <v>964</v>
      </c>
    </row>
    <row r="373" spans="1:4">
      <c s="3" r="A373" t="s">
        <v>888</v>
      </c>
    </row>
    <row r="374" spans="1:4">
      <c s="4" r="A374" t="s">
        <v>851</v>
      </c>
      <c s="5" r="D374" t="n">
        <v>1610</v>
      </c>
    </row>
    <row r="375" spans="1:4">
      <c s="4" r="A375" t="s">
        <v>965</v>
      </c>
    </row>
    <row r="376" spans="1:4">
      <c s="3" r="A376" t="s">
        <v>888</v>
      </c>
    </row>
    <row r="377" spans="1:4">
      <c s="4" r="A377" t="s">
        <v>581</v>
      </c>
      <c s="5" r="B377" t="n">
        <v>14908</v>
      </c>
      <c s="5" r="D377" t="n">
        <v>15388</v>
      </c>
    </row>
    <row r="378" spans="1:4">
      <c s="4" r="A378" t="s">
        <v>580</v>
      </c>
      <c s="5" r="B378" t="n">
        <v>2646</v>
      </c>
      <c s="5" r="D378" t="n">
        <v>3384</v>
      </c>
    </row>
    <row r="379" spans="1:4">
      <c s="4" r="A379" t="s">
        <v>851</v>
      </c>
      <c s="5" r="B379" t="n">
        <v>17554</v>
      </c>
      <c s="5" r="D379" t="n">
        <v>18772</v>
      </c>
    </row>
    <row r="380" spans="1:4">
      <c s="4" r="A380" t="s">
        <v>966</v>
      </c>
    </row>
    <row r="381" spans="1:4">
      <c s="3" r="A381" t="s">
        <v>888</v>
      </c>
    </row>
    <row r="382" spans="1:4">
      <c s="4" r="A382" t="s">
        <v>581</v>
      </c>
      <c s="5" r="D382" t="n">
        <v>14228</v>
      </c>
    </row>
    <row r="383" spans="1:4">
      <c s="4" r="A383" t="s">
        <v>580</v>
      </c>
      <c s="5" r="D383" t="n">
        <v>3384</v>
      </c>
    </row>
    <row r="384" spans="1:4">
      <c s="4" r="A384" t="s">
        <v>851</v>
      </c>
      <c s="5" r="D384" t="n">
        <v>17612</v>
      </c>
    </row>
    <row r="385" spans="1:4">
      <c s="4" r="A385" t="s">
        <v>967</v>
      </c>
    </row>
    <row r="386" spans="1:4">
      <c s="3" r="A386" t="s">
        <v>888</v>
      </c>
    </row>
    <row r="387" spans="1:4">
      <c s="4" r="A387" t="s">
        <v>581</v>
      </c>
      <c s="5" r="D387" t="n">
        <v>824</v>
      </c>
    </row>
    <row r="388" spans="1:4">
      <c s="4" r="A388" t="s">
        <v>580</v>
      </c>
      <c s="5" r="D388" t="n">
        <v>0</v>
      </c>
    </row>
    <row r="389" spans="1:4">
      <c s="4" r="A389" t="s">
        <v>851</v>
      </c>
      <c s="5" r="D389" t="n">
        <v>824</v>
      </c>
    </row>
    <row r="390" spans="1:4">
      <c s="4" r="A390" t="s">
        <v>968</v>
      </c>
    </row>
    <row r="391" spans="1:4">
      <c s="3" r="A391" t="s">
        <v>888</v>
      </c>
    </row>
    <row r="392" spans="1:4">
      <c s="4" r="A392" t="s">
        <v>581</v>
      </c>
      <c s="5" r="B392" t="n">
        <v>5582</v>
      </c>
      <c s="5" r="D392" t="n">
        <v>5850</v>
      </c>
    </row>
    <row r="393" spans="1:4">
      <c s="4" r="A393" t="s">
        <v>580</v>
      </c>
      <c s="5" r="B393" t="n">
        <v>3542</v>
      </c>
      <c s="5" r="D393" t="n">
        <v>3432</v>
      </c>
    </row>
    <row r="394" spans="1:4">
      <c s="4" r="A394" t="s">
        <v>851</v>
      </c>
      <c s="5" r="B394" t="n">
        <v>9124</v>
      </c>
      <c s="5" r="D394" t="n">
        <v>9282</v>
      </c>
    </row>
    <row r="395" spans="1:4">
      <c s="4" r="A395" t="s">
        <v>969</v>
      </c>
    </row>
    <row r="396" spans="1:4">
      <c s="3" r="A396" t="s">
        <v>888</v>
      </c>
    </row>
    <row r="397" spans="1:4">
      <c s="4" r="A397" t="s">
        <v>581</v>
      </c>
      <c s="5" r="D397" t="n">
        <v>5113</v>
      </c>
    </row>
    <row r="398" spans="1:4">
      <c s="4" r="A398" t="s">
        <v>580</v>
      </c>
      <c s="5" r="D398" t="n">
        <v>3383</v>
      </c>
    </row>
    <row r="399" spans="1:4">
      <c s="4" r="A399" t="s">
        <v>851</v>
      </c>
      <c s="5" r="D399" t="n">
        <v>8496</v>
      </c>
    </row>
    <row r="400" spans="1:4">
      <c s="4" r="A400" t="s">
        <v>970</v>
      </c>
    </row>
    <row r="401" spans="1:4">
      <c s="3" r="A401" t="s">
        <v>888</v>
      </c>
    </row>
    <row r="402" spans="1:4">
      <c s="4" r="A402" t="s">
        <v>581</v>
      </c>
      <c s="5" r="D402" t="n">
        <v>737</v>
      </c>
    </row>
    <row r="403" spans="1:4">
      <c s="4" r="A403" t="s">
        <v>580</v>
      </c>
      <c s="5" r="D403" t="n">
        <v>49</v>
      </c>
    </row>
    <row r="404" spans="1:4">
      <c s="4" r="A404" t="s">
        <v>851</v>
      </c>
      <c s="5" r="D404" t="n">
        <v>786</v>
      </c>
    </row>
    <row r="405" spans="1:4">
      <c s="4" r="A405" t="s">
        <v>971</v>
      </c>
    </row>
    <row r="406" spans="1:4">
      <c s="3" r="A406" t="s">
        <v>888</v>
      </c>
    </row>
    <row r="407" spans="1:4">
      <c s="4" r="A407" t="s">
        <v>806</v>
      </c>
      <c s="5" r="B407" t="n">
        <v>939</v>
      </c>
      <c s="5" r="D407" t="n">
        <v>1475</v>
      </c>
    </row>
    <row r="408" spans="1:4">
      <c s="4" r="A408" t="s">
        <v>972</v>
      </c>
    </row>
    <row r="409" spans="1:4">
      <c s="3" r="A409" t="s">
        <v>888</v>
      </c>
    </row>
    <row r="410" spans="1:4">
      <c s="4" r="A410" t="s">
        <v>806</v>
      </c>
      <c s="5" r="D410" t="n">
        <v>1435</v>
      </c>
    </row>
    <row r="411" spans="1:4">
      <c s="4" r="A411" t="s">
        <v>973</v>
      </c>
    </row>
    <row r="412" spans="1:4">
      <c s="3" r="A412" t="s">
        <v>888</v>
      </c>
    </row>
    <row r="413" spans="1:4">
      <c s="4" r="A413" t="s">
        <v>806</v>
      </c>
      <c s="5" r="D413" t="n">
        <v>14</v>
      </c>
    </row>
    <row r="414" spans="1:4">
      <c s="4" r="A414" t="s">
        <v>842</v>
      </c>
    </row>
    <row r="415" spans="1:4">
      <c s="3" r="A415" t="s">
        <v>888</v>
      </c>
    </row>
    <row r="416" spans="1:4">
      <c s="4" r="A416" t="s">
        <v>851</v>
      </c>
      <c s="5" r="B416" t="n">
        <v>22780</v>
      </c>
      <c s="5" r="C416" t="n">
        <v>45648</v>
      </c>
      <c s="5" r="D416" t="n">
        <v>56327</v>
      </c>
    </row>
    <row r="417" spans="1:4">
      <c s="4" r="A417" t="s">
        <v>974</v>
      </c>
    </row>
    <row r="418" spans="1:4">
      <c s="3" r="A418" t="s">
        <v>888</v>
      </c>
    </row>
    <row r="419" spans="1:4">
      <c s="4" r="A419" t="s">
        <v>851</v>
      </c>
      <c s="5" r="B419" t="n">
        <v>10498</v>
      </c>
      <c s="5" r="C419" t="n">
        <v>17607</v>
      </c>
      <c s="5" r="D419" t="n">
        <v>18087</v>
      </c>
    </row>
    <row r="420" spans="1:4">
      <c s="4" r="A420" t="s">
        <v>859</v>
      </c>
    </row>
    <row r="421" spans="1:4">
      <c s="3" r="A421" t="s">
        <v>888</v>
      </c>
    </row>
    <row r="422" spans="1:4">
      <c s="4" r="A422" t="s">
        <v>851</v>
      </c>
      <c s="5" r="B422" t="n">
        <v>10498</v>
      </c>
      <c s="5" r="C422" t="n">
        <v>17607</v>
      </c>
      <c s="5" r="D422" t="n">
        <v>18087</v>
      </c>
    </row>
    <row r="423" spans="1:4">
      <c s="4" r="A423" t="s">
        <v>860</v>
      </c>
    </row>
    <row r="424" spans="1:4">
      <c s="3" r="A424" t="s">
        <v>888</v>
      </c>
    </row>
    <row r="425" spans="1:4">
      <c s="4" r="A425" t="s">
        <v>851</v>
      </c>
      <c s="5" r="B425" t="n">
        <v>959</v>
      </c>
      <c s="5" r="C425" t="n">
        <v>2542</v>
      </c>
      <c s="5" r="D425" t="n">
        <v>2336</v>
      </c>
    </row>
    <row r="426" spans="1:4">
      <c s="4" r="A426" t="s">
        <v>861</v>
      </c>
    </row>
    <row r="427" spans="1:4">
      <c s="3" r="A427" t="s">
        <v>888</v>
      </c>
    </row>
    <row r="428" spans="1:4">
      <c s="4" r="A428" t="s">
        <v>851</v>
      </c>
      <c s="5" r="B428" t="n">
        <v>11323</v>
      </c>
      <c s="5" r="C428" t="n">
        <v>25499</v>
      </c>
      <c s="5" r="D428" t="n">
        <v>35904</v>
      </c>
    </row>
    <row r="429" spans="1:4">
      <c s="4" r="A429" t="s">
        <v>975</v>
      </c>
    </row>
    <row r="430" spans="1:4">
      <c s="3" r="A430" t="s">
        <v>888</v>
      </c>
    </row>
    <row r="431" spans="1:4">
      <c s="4" r="A431" t="s">
        <v>851</v>
      </c>
      <c s="5" r="B431" t="n">
        <v>11323</v>
      </c>
      <c s="5" r="C431" t="n">
        <v>25499</v>
      </c>
      <c s="5" r="D431" t="n">
        <v>35904</v>
      </c>
    </row>
    <row r="432" spans="1:4">
      <c s="4" r="A432" t="s">
        <v>976</v>
      </c>
    </row>
    <row r="433" spans="1:4">
      <c s="3" r="A433" t="s">
        <v>888</v>
      </c>
    </row>
    <row r="434" spans="1:4">
      <c s="4" r="A434" t="s">
        <v>581</v>
      </c>
      <c s="5" r="B434" t="n">
        <v>8494</v>
      </c>
      <c s="5" r="C434" t="n">
        <v>18008</v>
      </c>
      <c s="5" r="D434" t="n">
        <v>21706</v>
      </c>
    </row>
    <row r="435" spans="1:4">
      <c s="4" r="A435" t="s">
        <v>580</v>
      </c>
      <c s="5" r="B435" t="n">
        <v>11124</v>
      </c>
      <c s="5" r="C435" t="n">
        <v>21328</v>
      </c>
      <c s="5" r="D435" t="n">
        <v>30175</v>
      </c>
    </row>
    <row r="436" spans="1:4">
      <c s="4" r="A436" t="s">
        <v>851</v>
      </c>
      <c s="5" r="B436" t="n">
        <v>19618</v>
      </c>
      <c s="5" r="C436" t="n">
        <v>39336</v>
      </c>
      <c s="5" r="D436" t="n">
        <v>51881</v>
      </c>
    </row>
    <row r="437" spans="1:4">
      <c s="4" r="A437" t="s">
        <v>977</v>
      </c>
    </row>
    <row r="438" spans="1:4">
      <c s="3" r="A438" t="s">
        <v>888</v>
      </c>
    </row>
    <row r="439" spans="1:4">
      <c s="4" r="A439" t="s">
        <v>581</v>
      </c>
      <c s="5" r="B439" t="n">
        <v>8211</v>
      </c>
      <c s="5" r="C439" t="n">
        <v>12885</v>
      </c>
      <c s="5" r="D439" t="n">
        <v>14350</v>
      </c>
    </row>
    <row r="440" spans="1:4">
      <c s="4" r="A440" t="s">
        <v>580</v>
      </c>
      <c s="5" r="B440" t="n">
        <v>84</v>
      </c>
      <c s="5" r="C440" t="n">
        <v>952</v>
      </c>
      <c s="5" r="D440" t="n">
        <v>0</v>
      </c>
    </row>
    <row r="441" spans="1:4">
      <c s="4" r="A441" t="s">
        <v>851</v>
      </c>
      <c s="5" r="B441" t="n">
        <v>8295</v>
      </c>
      <c s="5" r="C441" t="n">
        <v>13837</v>
      </c>
      <c s="5" r="D441" t="n">
        <v>14350</v>
      </c>
    </row>
    <row r="442" spans="1:4">
      <c s="4" r="A442" t="s">
        <v>978</v>
      </c>
    </row>
    <row r="443" spans="1:4">
      <c s="3" r="A443" t="s">
        <v>888</v>
      </c>
    </row>
    <row r="444" spans="1:4">
      <c s="4" r="A444" t="s">
        <v>581</v>
      </c>
      <c s="5" r="B444" t="n">
        <v>0</v>
      </c>
      <c s="5" r="C444" t="n">
        <v>0</v>
      </c>
      <c s="5" r="D444" t="n">
        <v>1627</v>
      </c>
    </row>
    <row r="445" spans="1:4">
      <c s="4" r="A445" t="s">
        <v>580</v>
      </c>
      <c s="5" r="B445" t="n">
        <v>0</v>
      </c>
      <c s="5" r="C445" t="n">
        <v>0</v>
      </c>
      <c s="5" r="D445" t="n">
        <v>0</v>
      </c>
    </row>
    <row r="446" spans="1:4">
      <c s="4" r="A446" t="s">
        <v>851</v>
      </c>
      <c s="5" r="B446" t="n">
        <v>0</v>
      </c>
      <c s="5" r="C446" t="n">
        <v>0</v>
      </c>
      <c s="5" r="D446" t="n">
        <v>1627</v>
      </c>
    </row>
    <row r="447" spans="1:4">
      <c s="4" r="A447" t="s">
        <v>979</v>
      </c>
    </row>
    <row r="448" spans="1:4">
      <c s="3" r="A448" t="s">
        <v>888</v>
      </c>
    </row>
    <row r="449" spans="1:4">
      <c s="4" r="A449" t="s">
        <v>581</v>
      </c>
      <c s="5" r="B449" t="n">
        <v>283</v>
      </c>
      <c s="5" r="C449" t="n">
        <v>5123</v>
      </c>
      <c s="5" r="D449" t="n">
        <v>5729</v>
      </c>
    </row>
    <row r="450" spans="1:4">
      <c s="4" r="A450" t="s">
        <v>580</v>
      </c>
      <c s="5" r="B450" t="n">
        <v>11040</v>
      </c>
      <c s="5" r="C450" t="n">
        <v>20376</v>
      </c>
      <c s="5" r="D450" t="n">
        <v>30175</v>
      </c>
    </row>
    <row r="451" spans="1:4">
      <c s="4" r="A451" t="s">
        <v>851</v>
      </c>
      <c s="5" r="B451" t="n">
        <v>11323</v>
      </c>
      <c s="5" r="C451" t="n">
        <v>25499</v>
      </c>
      <c s="5" r="D451" t="n">
        <v>35904</v>
      </c>
    </row>
    <row r="452" spans="1:4">
      <c s="4" r="A452" t="s">
        <v>980</v>
      </c>
    </row>
    <row r="453" spans="1:4">
      <c s="3" r="A453" t="s">
        <v>888</v>
      </c>
    </row>
    <row r="454" spans="1:4">
      <c s="4" r="A454" t="s">
        <v>581</v>
      </c>
      <c s="5" r="B454" t="n">
        <v>1509</v>
      </c>
      <c s="5" r="C454" t="n">
        <v>1372</v>
      </c>
      <c s="5" r="D454" t="n">
        <v>2271</v>
      </c>
    </row>
    <row r="455" spans="1:4">
      <c s="4" r="A455" t="s">
        <v>580</v>
      </c>
      <c s="5" r="B455" t="n">
        <v>1653</v>
      </c>
      <c s="5" r="C455" t="n">
        <v>4940</v>
      </c>
      <c s="5" r="D455" t="n">
        <v>2175</v>
      </c>
    </row>
    <row r="456" spans="1:4">
      <c s="4" r="A456" t="s">
        <v>851</v>
      </c>
      <c s="5" r="B456" t="n">
        <v>3162</v>
      </c>
      <c s="5" r="C456" t="n">
        <v>6312</v>
      </c>
      <c s="5" r="D456" t="n">
        <v>4446</v>
      </c>
    </row>
    <row r="457" spans="1:4">
      <c s="4" r="A457" t="s">
        <v>981</v>
      </c>
    </row>
    <row r="458" spans="1:4">
      <c s="3" r="A458" t="s">
        <v>888</v>
      </c>
    </row>
    <row r="459" spans="1:4">
      <c s="4" r="A459" t="s">
        <v>581</v>
      </c>
      <c s="5" r="B459" t="n">
        <v>816</v>
      </c>
      <c s="5" r="C459" t="n">
        <v>394</v>
      </c>
      <c s="5" r="D459" t="n">
        <v>1562</v>
      </c>
    </row>
    <row r="460" spans="1:4">
      <c s="4" r="A460" t="s">
        <v>580</v>
      </c>
      <c s="5" r="B460" t="n">
        <v>1387</v>
      </c>
      <c s="5" r="C460" t="n">
        <v>3376</v>
      </c>
      <c s="5" r="D460" t="n">
        <v>2175</v>
      </c>
    </row>
    <row r="461" spans="1:4">
      <c s="4" r="A461" t="s">
        <v>851</v>
      </c>
      <c s="5" r="B461" t="n">
        <v>2203</v>
      </c>
      <c s="5" r="C461" t="n">
        <v>3770</v>
      </c>
      <c s="5" r="D461" t="n">
        <v>3737</v>
      </c>
    </row>
    <row r="462" spans="1:4">
      <c s="4" r="A462" t="s">
        <v>982</v>
      </c>
    </row>
    <row r="463" spans="1:4">
      <c s="3" r="A463" t="s">
        <v>888</v>
      </c>
    </row>
    <row r="464" spans="1:4">
      <c s="4" r="A464" t="s">
        <v>581</v>
      </c>
      <c s="5" r="B464" t="n">
        <v>693</v>
      </c>
      <c s="5" r="C464" t="n">
        <v>978</v>
      </c>
      <c s="5" r="D464" t="n">
        <v>709</v>
      </c>
    </row>
    <row r="465" spans="1:4">
      <c s="4" r="A465" t="s">
        <v>580</v>
      </c>
      <c s="5" r="B465" t="n">
        <v>266</v>
      </c>
      <c s="5" r="C465" t="n">
        <v>1564</v>
      </c>
      <c s="5" r="D465" t="n">
        <v>0</v>
      </c>
    </row>
    <row r="466" spans="1:4">
      <c s="4" r="A466" t="s">
        <v>851</v>
      </c>
      <c s="5" r="B466" t="n">
        <v>959</v>
      </c>
      <c s="5" r="C466" t="n">
        <v>2542</v>
      </c>
      <c s="5" r="D466" t="n">
        <v>709</v>
      </c>
    </row>
    <row r="467" spans="1:4">
      <c s="4" r="A467" t="s">
        <v>983</v>
      </c>
    </row>
    <row r="468" spans="1:4">
      <c s="3" r="A468" t="s">
        <v>888</v>
      </c>
    </row>
    <row r="469" spans="1:4">
      <c s="4" r="A469" t="s">
        <v>581</v>
      </c>
      <c s="5" r="B469" t="n">
        <v>0</v>
      </c>
      <c s="5" r="C469" t="n">
        <v>0</v>
      </c>
      <c s="5" r="D469" t="n">
        <v>0</v>
      </c>
    </row>
    <row r="470" spans="1:4">
      <c s="4" r="A470" t="s">
        <v>580</v>
      </c>
      <c s="5" r="B470" t="n">
        <v>0</v>
      </c>
      <c s="5" r="C470" t="n">
        <v>0</v>
      </c>
      <c s="5" r="D470" t="n">
        <v>0</v>
      </c>
    </row>
    <row r="471" spans="1:4">
      <c s="4" r="A471" t="s">
        <v>851</v>
      </c>
      <c s="5" r="B471" t="n">
        <v>0</v>
      </c>
      <c s="5" r="C471" t="n">
        <v>0</v>
      </c>
      <c s="5" r="D471" t="n">
        <v>0</v>
      </c>
    </row>
    <row r="472" spans="1:4">
      <c s="4" r="A472" t="s">
        <v>984</v>
      </c>
    </row>
    <row r="473" spans="1:4">
      <c s="3" r="A473" t="s">
        <v>888</v>
      </c>
    </row>
    <row r="474" spans="1:4">
      <c s="4" r="A474" t="s">
        <v>806</v>
      </c>
      <c s="5" r="B474" t="n">
        <v>2494</v>
      </c>
      <c s="5" r="C474" t="n">
        <v>3172</v>
      </c>
      <c s="5" r="D474" t="n">
        <v>3167</v>
      </c>
    </row>
    <row r="475" spans="1:4">
      <c s="4" r="A475" t="s">
        <v>985</v>
      </c>
    </row>
    <row r="476" spans="1:4">
      <c s="3" r="A476" t="s">
        <v>888</v>
      </c>
    </row>
    <row r="477" spans="1:4">
      <c s="4" r="A477" t="s">
        <v>806</v>
      </c>
      <c s="5" r="B477" t="n">
        <v>35</v>
      </c>
      <c s="5" r="C477" t="n">
        <v>159</v>
      </c>
      <c s="5" r="D477" t="n">
        <v>70</v>
      </c>
    </row>
    <row r="478" spans="1:4">
      <c s="4" r="A478" t="s">
        <v>986</v>
      </c>
    </row>
    <row r="479" spans="1:4">
      <c s="3" r="A479" t="s">
        <v>888</v>
      </c>
    </row>
    <row r="480" spans="1:4">
      <c s="4" r="A480" t="s">
        <v>806</v>
      </c>
      <c s="5" r="B480" t="n">
        <v>66</v>
      </c>
      <c s="5" r="C480" t="n">
        <v>134</v>
      </c>
      <c s="5" r="D480" t="n">
        <v>148</v>
      </c>
    </row>
    <row r="481" spans="1:4">
      <c s="4" r="A481" t="s">
        <v>987</v>
      </c>
    </row>
    <row r="482" spans="1:4">
      <c s="3" r="A482" t="s">
        <v>888</v>
      </c>
    </row>
    <row r="483" spans="1:4">
      <c s="4" r="A483" t="s">
        <v>806</v>
      </c>
      <c s="5" r="B483" t="n">
        <v>2393</v>
      </c>
      <c s="5" r="C483" t="n">
        <v>2879</v>
      </c>
      <c s="5" r="D483" t="n">
        <v>2949</v>
      </c>
    </row>
    <row r="484" spans="1:4">
      <c s="4" r="A484" t="s">
        <v>988</v>
      </c>
    </row>
    <row r="485" spans="1:4">
      <c s="3" r="A485" t="s">
        <v>888</v>
      </c>
    </row>
    <row r="486" spans="1:4">
      <c s="4" r="A486" t="s">
        <v>851</v>
      </c>
      <c s="5" r="B486" t="n">
        <v>35412</v>
      </c>
      <c s="5" r="C486" t="n">
        <v>25880</v>
      </c>
      <c s="5" r="D486" t="n">
        <v>24535</v>
      </c>
    </row>
    <row r="487" spans="1:4">
      <c s="4" r="A487" t="s">
        <v>989</v>
      </c>
    </row>
    <row r="488" spans="1:4">
      <c s="3" r="A488" t="s">
        <v>888</v>
      </c>
    </row>
    <row r="489" spans="1:4">
      <c s="4" r="A489" t="s">
        <v>851</v>
      </c>
      <c s="5" r="B489" t="n">
        <v>34306</v>
      </c>
      <c s="5" r="C489" t="n">
        <v>24905</v>
      </c>
      <c s="5" r="D489" t="n">
        <v>23575</v>
      </c>
    </row>
    <row r="490" spans="1:4">
      <c s="4" r="A490" t="s">
        <v>990</v>
      </c>
    </row>
    <row r="491" spans="1:4">
      <c s="3" r="A491" t="s">
        <v>888</v>
      </c>
    </row>
    <row r="492" spans="1:4">
      <c s="4" r="A492" t="s">
        <v>851</v>
      </c>
      <c s="5" r="B492" t="n">
        <v>1106</v>
      </c>
      <c s="5" r="C492" t="n">
        <v>975</v>
      </c>
      <c s="5" r="D492" t="n">
        <v>960</v>
      </c>
    </row>
    <row r="493" spans="1:4">
      <c s="4" r="A493" t="s">
        <v>991</v>
      </c>
    </row>
    <row r="494" spans="1:4">
      <c s="3" r="A494" t="s">
        <v>888</v>
      </c>
    </row>
    <row r="495" spans="1:4">
      <c s="4" r="A495" t="s">
        <v>581</v>
      </c>
      <c s="5" r="B495" t="n">
        <v>33042</v>
      </c>
      <c s="5" r="C495" t="n">
        <v>23095</v>
      </c>
      <c s="5" r="D495" t="n">
        <v>21888</v>
      </c>
    </row>
    <row r="496" spans="1:4">
      <c s="4" r="A496" t="s">
        <v>580</v>
      </c>
      <c s="5" r="B496" t="n">
        <v>926</v>
      </c>
      <c s="5" r="C496" t="n">
        <v>813</v>
      </c>
      <c s="5" r="D496" t="n">
        <v>608</v>
      </c>
    </row>
    <row r="497" spans="1:4">
      <c s="4" r="A497" t="s">
        <v>851</v>
      </c>
      <c s="5" r="B497" t="n">
        <v>33968</v>
      </c>
      <c s="5" r="C497" t="n">
        <v>23908</v>
      </c>
      <c s="5" r="D497" t="n">
        <v>22496</v>
      </c>
    </row>
    <row r="498" spans="1:4">
      <c s="4" r="A498" t="s">
        <v>992</v>
      </c>
    </row>
    <row r="499" spans="1:4">
      <c s="3" r="A499" t="s">
        <v>888</v>
      </c>
    </row>
    <row r="500" spans="1:4">
      <c s="4" r="A500" t="s">
        <v>581</v>
      </c>
      <c s="5" r="B500" t="n">
        <v>32062</v>
      </c>
      <c s="5" r="C500" t="n">
        <v>22254</v>
      </c>
      <c s="5" r="D500" t="n">
        <v>21046</v>
      </c>
    </row>
    <row r="501" spans="1:4">
      <c s="4" r="A501" t="s">
        <v>580</v>
      </c>
      <c s="5" r="B501" t="n">
        <v>815</v>
      </c>
      <c s="5" r="C501" t="n">
        <v>726</v>
      </c>
      <c s="5" r="D501" t="n">
        <v>533</v>
      </c>
    </row>
    <row r="502" spans="1:4">
      <c s="4" r="A502" t="s">
        <v>851</v>
      </c>
      <c s="5" r="B502" t="n">
        <v>32877</v>
      </c>
      <c s="5" r="C502" t="n">
        <v>22980</v>
      </c>
      <c s="5" r="D502" t="n">
        <v>21579</v>
      </c>
    </row>
    <row r="503" spans="1:4">
      <c s="4" r="A503" t="s">
        <v>993</v>
      </c>
    </row>
    <row r="504" spans="1:4">
      <c s="3" r="A504" t="s">
        <v>888</v>
      </c>
    </row>
    <row r="505" spans="1:4">
      <c s="4" r="A505" t="s">
        <v>581</v>
      </c>
      <c s="5" r="B505" t="n">
        <v>980</v>
      </c>
      <c s="5" r="C505" t="n">
        <v>841</v>
      </c>
      <c s="5" r="D505" t="n">
        <v>842</v>
      </c>
    </row>
    <row r="506" spans="1:4">
      <c s="4" r="A506" t="s">
        <v>580</v>
      </c>
      <c s="5" r="B506" t="n">
        <v>111</v>
      </c>
      <c s="5" r="C506" t="n">
        <v>87</v>
      </c>
      <c s="5" r="D506" t="n">
        <v>75</v>
      </c>
    </row>
    <row r="507" spans="1:4">
      <c s="4" r="A507" t="s">
        <v>851</v>
      </c>
      <c s="5" r="B507" t="n">
        <v>1091</v>
      </c>
      <c s="5" r="C507" t="n">
        <v>928</v>
      </c>
      <c s="5" r="D507" t="n">
        <v>917</v>
      </c>
    </row>
    <row r="508" spans="1:4">
      <c s="4" r="A508" t="s">
        <v>994</v>
      </c>
    </row>
    <row r="509" spans="1:4">
      <c s="3" r="A509" t="s">
        <v>888</v>
      </c>
    </row>
    <row r="510" spans="1:4">
      <c s="4" r="A510" t="s">
        <v>581</v>
      </c>
      <c s="5" r="B510" t="n">
        <v>1291</v>
      </c>
      <c s="5" r="C510" t="n">
        <v>1687</v>
      </c>
      <c s="5" r="D510" t="n">
        <v>1872</v>
      </c>
    </row>
    <row r="511" spans="1:4">
      <c s="4" r="A511" t="s">
        <v>580</v>
      </c>
      <c s="5" r="B511" t="n">
        <v>153</v>
      </c>
      <c s="5" r="C511" t="n">
        <v>285</v>
      </c>
      <c s="5" r="D511" t="n">
        <v>167</v>
      </c>
    </row>
    <row r="512" spans="1:4">
      <c s="4" r="A512" t="s">
        <v>851</v>
      </c>
      <c s="5" r="B512" t="n">
        <v>1444</v>
      </c>
      <c s="5" r="C512" t="n">
        <v>1972</v>
      </c>
      <c s="5" r="D512" t="n">
        <v>2039</v>
      </c>
    </row>
    <row r="513" spans="1:4">
      <c s="4" r="A513" t="s">
        <v>995</v>
      </c>
    </row>
    <row r="514" spans="1:4">
      <c s="3" r="A514" t="s">
        <v>888</v>
      </c>
    </row>
    <row r="515" spans="1:4">
      <c s="4" r="A515" t="s">
        <v>581</v>
      </c>
      <c s="5" r="B515" t="n">
        <v>1276</v>
      </c>
      <c s="5" r="C515" t="n">
        <v>1663</v>
      </c>
      <c s="5" r="D515" t="n">
        <v>1847</v>
      </c>
    </row>
    <row r="516" spans="1:4">
      <c s="4" r="A516" t="s">
        <v>580</v>
      </c>
      <c s="5" r="B516" t="n">
        <v>153</v>
      </c>
      <c s="5" r="C516" t="n">
        <v>262</v>
      </c>
      <c s="5" r="D516" t="n">
        <v>149</v>
      </c>
    </row>
    <row r="517" spans="1:4">
      <c s="4" r="A517" t="s">
        <v>851</v>
      </c>
      <c s="5" r="B517" t="n">
        <v>1429</v>
      </c>
      <c s="5" r="C517" t="n">
        <v>1925</v>
      </c>
      <c s="5" r="D517" t="n">
        <v>1996</v>
      </c>
    </row>
    <row r="518" spans="1:4">
      <c s="4" r="A518" t="s">
        <v>996</v>
      </c>
    </row>
    <row r="519" spans="1:4">
      <c s="3" r="A519" t="s">
        <v>888</v>
      </c>
    </row>
    <row r="520" spans="1:4">
      <c s="4" r="A520" t="s">
        <v>581</v>
      </c>
      <c s="5" r="B520" t="n">
        <v>15</v>
      </c>
      <c s="5" r="C520" t="n">
        <v>24</v>
      </c>
      <c s="5" r="D520" t="n">
        <v>25</v>
      </c>
    </row>
    <row r="521" spans="1:4">
      <c s="4" r="A521" t="s">
        <v>580</v>
      </c>
      <c s="5" r="B521" t="n">
        <v>0</v>
      </c>
      <c s="5" r="C521" t="n">
        <v>23</v>
      </c>
      <c s="5" r="D521" t="n">
        <v>18</v>
      </c>
    </row>
    <row r="522" spans="1:4">
      <c s="4" r="A522" t="s">
        <v>851</v>
      </c>
      <c s="5" r="B522" t="n">
        <v>15</v>
      </c>
      <c s="5" r="C522" t="n">
        <v>47</v>
      </c>
      <c s="5" r="D522" t="n">
        <v>43</v>
      </c>
    </row>
    <row r="523" spans="1:4">
      <c s="4" r="A523" t="s">
        <v>997</v>
      </c>
    </row>
    <row r="524" spans="1:4">
      <c s="3" r="A524" t="s">
        <v>888</v>
      </c>
    </row>
    <row r="525" spans="1:4">
      <c s="4" r="A525" t="s">
        <v>806</v>
      </c>
      <c s="5" r="B525" t="n">
        <v>1068</v>
      </c>
      <c s="5" r="C525" t="n">
        <v>1243</v>
      </c>
      <c s="5" r="D525" t="n">
        <v>1223</v>
      </c>
    </row>
    <row r="526" spans="1:4">
      <c s="4" r="A526" t="s">
        <v>998</v>
      </c>
    </row>
    <row r="527" spans="1:4">
      <c s="3" r="A527" t="s">
        <v>888</v>
      </c>
    </row>
    <row r="528" spans="1:4">
      <c s="4" r="A528" t="s">
        <v>806</v>
      </c>
      <c s="5" r="B528" t="n">
        <v>1012</v>
      </c>
      <c s="5" r="C528" t="n">
        <v>1178</v>
      </c>
      <c s="5" r="D528" t="n">
        <v>1086</v>
      </c>
    </row>
    <row r="529" spans="1:4">
      <c s="4" r="A529" t="s">
        <v>999</v>
      </c>
    </row>
    <row r="530" spans="1:4">
      <c s="3" r="A530" t="s">
        <v>888</v>
      </c>
    </row>
    <row r="531" spans="1:4">
      <c s="4" r="A531" t="s">
        <v>806</v>
      </c>
      <c s="5" r="B531" t="n">
        <v>56</v>
      </c>
      <c s="5" r="C531" t="n">
        <v>65</v>
      </c>
      <c s="5" r="D531" t="n">
        <v>137</v>
      </c>
    </row>
    <row r="532" spans="1:4">
      <c s="4" r="A532" t="s">
        <v>875</v>
      </c>
    </row>
    <row r="533" spans="1:4">
      <c s="3" r="A533" t="s">
        <v>888</v>
      </c>
    </row>
    <row r="534" spans="1:4">
      <c s="4" r="A534" t="s">
        <v>851</v>
      </c>
      <c s="5" r="B534" t="n">
        <v>26678</v>
      </c>
      <c s="5" r="C534" t="n">
        <v>27218</v>
      </c>
      <c s="5" r="D534" t="n">
        <v>28054</v>
      </c>
    </row>
    <row r="535" spans="1:4">
      <c s="4" r="A535" t="s">
        <v>1000</v>
      </c>
    </row>
    <row r="536" spans="1:4">
      <c s="3" r="A536" t="s">
        <v>888</v>
      </c>
    </row>
    <row r="537" spans="1:4">
      <c s="4" r="A537" t="s">
        <v>851</v>
      </c>
      <c s="5" r="B537" t="n">
        <v>24316</v>
      </c>
      <c s="5" r="C537" t="n">
        <v>25251</v>
      </c>
    </row>
    <row r="538" spans="1:4">
      <c s="4" r="A538" t="s">
        <v>876</v>
      </c>
    </row>
    <row r="539" spans="1:4">
      <c s="3" r="A539" t="s">
        <v>888</v>
      </c>
    </row>
    <row r="540" spans="1:4">
      <c s="4" r="A540" t="s">
        <v>581</v>
      </c>
      <c s="5" r="B540" t="n">
        <v>654185</v>
      </c>
      <c s="5" r="C540" t="n">
        <v>602440</v>
      </c>
      <c s="5" r="D540" t="n">
        <v>583926</v>
      </c>
    </row>
    <row r="541" spans="1:4">
      <c s="4" r="A541" t="s">
        <v>580</v>
      </c>
      <c s="5" r="B541" t="n">
        <v>19406</v>
      </c>
      <c s="5" r="C541" t="n">
        <v>22843</v>
      </c>
      <c s="5" r="D541" t="n">
        <v>22072</v>
      </c>
    </row>
    <row r="542" spans="1:4">
      <c s="4" r="A542" t="s">
        <v>851</v>
      </c>
      <c s="5" r="B542" t="n">
        <v>24316</v>
      </c>
      <c s="5" r="C542" t="n">
        <v>25251</v>
      </c>
      <c s="5" r="D542" t="n">
        <v>26108</v>
      </c>
    </row>
    <row r="543" spans="1:4">
      <c s="4" r="A543" t="s">
        <v>877</v>
      </c>
    </row>
    <row r="544" spans="1:4">
      <c s="3" r="A544" t="s">
        <v>888</v>
      </c>
    </row>
    <row r="545" spans="1:4">
      <c s="4" r="A545" t="s">
        <v>581</v>
      </c>
      <c s="5" r="B545" t="n">
        <v>332470</v>
      </c>
      <c s="5" r="C545" t="n">
        <v>372685</v>
      </c>
      <c s="5" r="D545" t="n">
        <v>401369</v>
      </c>
    </row>
    <row r="546" spans="1:4">
      <c s="4" r="A546" t="s">
        <v>580</v>
      </c>
      <c s="5" r="B546" t="n">
        <v>8808</v>
      </c>
      <c s="5" r="C546" t="n">
        <v>21799</v>
      </c>
      <c s="5" r="D546" t="n">
        <v>8696</v>
      </c>
    </row>
    <row r="547" spans="1:4">
      <c s="4" r="A547" t="s">
        <v>851</v>
      </c>
      <c s="5" r="B547" t="n">
        <v>2179</v>
      </c>
      <c s="5" r="C547" t="n">
        <v>1633</v>
      </c>
      <c s="5" r="D547" t="n">
        <v>1610</v>
      </c>
    </row>
    <row r="548" spans="1:4">
      <c s="4" r="A548" t="s">
        <v>878</v>
      </c>
    </row>
    <row r="549" spans="1:4">
      <c s="3" r="A549" t="s">
        <v>888</v>
      </c>
    </row>
    <row r="550" spans="1:4">
      <c s="4" r="A550" t="s">
        <v>851</v>
      </c>
      <c s="5" r="B550" t="n">
        <v>183</v>
      </c>
      <c s="5" r="C550" t="n">
        <v>334</v>
      </c>
      <c s="5" r="D550" t="n">
        <v>336</v>
      </c>
    </row>
    <row r="551" spans="1:4">
      <c s="4" r="A551" t="s">
        <v>1001</v>
      </c>
    </row>
    <row r="552" spans="1:4">
      <c s="3" r="A552" t="s">
        <v>888</v>
      </c>
    </row>
    <row r="553" spans="1:4">
      <c s="4" r="A553" t="s">
        <v>581</v>
      </c>
      <c s="5" r="B553" t="n">
        <v>115688</v>
      </c>
      <c s="5" r="C553" t="n">
        <v>14642</v>
      </c>
    </row>
    <row r="554" spans="1:4">
      <c s="4" r="A554" t="s">
        <v>580</v>
      </c>
      <c s="5" r="B554" t="n">
        <v>16472</v>
      </c>
      <c s="5" r="C554" t="n">
        <v>3538</v>
      </c>
    </row>
    <row r="555" spans="1:4">
      <c s="4" r="A555" t="s">
        <v>851</v>
      </c>
      <c s="5" r="B555" t="n">
        <v>132160</v>
      </c>
      <c s="5" r="C555" t="n">
        <v>18180</v>
      </c>
    </row>
    <row r="556" spans="1:4">
      <c s="4" r="A556" t="s">
        <v>1002</v>
      </c>
    </row>
    <row r="557" spans="1:4">
      <c s="3" r="A557" t="s">
        <v>888</v>
      </c>
    </row>
    <row r="558" spans="1:4">
      <c s="4" r="A558" t="s">
        <v>581</v>
      </c>
      <c s="5" r="B558" t="n">
        <v>13368</v>
      </c>
      <c s="5" r="C558" t="n">
        <v>13440</v>
      </c>
    </row>
    <row r="559" spans="1:4">
      <c s="4" r="A559" t="s">
        <v>580</v>
      </c>
      <c s="5" r="B559" t="n">
        <v>2646</v>
      </c>
      <c s="5" r="C559" t="n">
        <v>3538</v>
      </c>
    </row>
    <row r="560" spans="1:4">
      <c s="4" r="A560" t="s">
        <v>851</v>
      </c>
      <c s="5" r="B560" t="n">
        <v>16014</v>
      </c>
      <c s="5" r="C560" t="n">
        <v>16978</v>
      </c>
    </row>
    <row r="561" spans="1:4">
      <c s="4" r="A561" t="s">
        <v>1003</v>
      </c>
    </row>
    <row r="562" spans="1:4">
      <c s="3" r="A562" t="s">
        <v>888</v>
      </c>
    </row>
    <row r="563" spans="1:4">
      <c s="4" r="A563" t="s">
        <v>581</v>
      </c>
      <c s="5" r="B563" t="n">
        <v>1357</v>
      </c>
      <c s="5" r="C563" t="n">
        <v>868</v>
      </c>
    </row>
    <row r="564" spans="1:4">
      <c s="4" r="A564" t="s">
        <v>580</v>
      </c>
      <c s="5" r="B564" t="n">
        <v>0</v>
      </c>
      <c s="5" r="C564" t="n">
        <v>0</v>
      </c>
    </row>
    <row r="565" spans="1:4">
      <c s="4" r="A565" t="s">
        <v>851</v>
      </c>
      <c s="5" r="B565" t="n">
        <v>1357</v>
      </c>
      <c s="5" r="C565" t="n">
        <v>868</v>
      </c>
    </row>
    <row r="566" spans="1:4">
      <c s="4" r="A566" t="s">
        <v>1004</v>
      </c>
    </row>
    <row r="567" spans="1:4">
      <c s="3" r="A567" t="s">
        <v>888</v>
      </c>
    </row>
    <row r="568" spans="1:4">
      <c s="4" r="A568" t="s">
        <v>581</v>
      </c>
      <c s="5" r="B568" t="n">
        <v>183</v>
      </c>
      <c s="5" r="C568" t="n">
        <v>334</v>
      </c>
      <c s="5" r="D568" t="n">
        <v>336</v>
      </c>
    </row>
    <row r="569" spans="1:4">
      <c s="4" r="A569" t="s">
        <v>580</v>
      </c>
      <c s="5" r="B569" t="n">
        <v>0</v>
      </c>
      <c s="5" r="C569" t="n">
        <v>0</v>
      </c>
      <c s="5" r="D569" t="n">
        <v>0</v>
      </c>
    </row>
    <row r="570" spans="1:4">
      <c s="4" r="A570" t="s">
        <v>851</v>
      </c>
      <c s="5" r="B570" t="n">
        <v>183</v>
      </c>
      <c s="5" r="C570" t="n">
        <v>334</v>
      </c>
      <c s="5" r="D570" t="n">
        <v>336</v>
      </c>
    </row>
    <row r="571" spans="1:4">
      <c s="4" r="A571" t="s">
        <v>1005</v>
      </c>
    </row>
    <row r="572" spans="1:4">
      <c s="3" r="A572" t="s">
        <v>888</v>
      </c>
    </row>
    <row r="573" spans="1:4">
      <c s="4" r="A573" t="s">
        <v>581</v>
      </c>
      <c s="5" r="B573" t="n">
        <v>11465</v>
      </c>
      <c s="5" r="C573" t="n">
        <v>5476</v>
      </c>
    </row>
    <row r="574" spans="1:4">
      <c s="4" r="A574" t="s">
        <v>580</v>
      </c>
      <c s="5" r="B574" t="n">
        <v>11904</v>
      </c>
      <c s="5" r="C574" t="n">
        <v>3562</v>
      </c>
    </row>
    <row r="575" spans="1:4">
      <c s="4" r="A575" t="s">
        <v>851</v>
      </c>
      <c s="5" r="B575" t="n">
        <v>23369</v>
      </c>
      <c s="5" r="C575" t="n">
        <v>9038</v>
      </c>
    </row>
    <row r="576" spans="1:4">
      <c s="4" r="A576" t="s">
        <v>1006</v>
      </c>
    </row>
    <row r="577" spans="1:4">
      <c s="3" r="A577" t="s">
        <v>888</v>
      </c>
    </row>
    <row r="578" spans="1:4">
      <c s="4" r="A578" t="s">
        <v>581</v>
      </c>
      <c s="5" r="B578" t="n">
        <v>4772</v>
      </c>
      <c s="5" r="C578" t="n">
        <v>5006</v>
      </c>
    </row>
    <row r="579" spans="1:4">
      <c s="4" r="A579" t="s">
        <v>580</v>
      </c>
      <c s="5" r="B579" t="n">
        <v>3530</v>
      </c>
      <c s="5" r="C579" t="n">
        <v>3267</v>
      </c>
    </row>
    <row r="580" spans="1:4">
      <c s="4" r="A580" t="s">
        <v>851</v>
      </c>
      <c s="5" r="B580" t="n">
        <v>8302</v>
      </c>
      <c s="5" r="C580" t="n">
        <v>8273</v>
      </c>
    </row>
    <row r="581" spans="1:4">
      <c s="4" r="A581" t="s">
        <v>1007</v>
      </c>
    </row>
    <row r="582" spans="1:4">
      <c s="3" r="A582" t="s">
        <v>888</v>
      </c>
    </row>
    <row r="583" spans="1:4">
      <c s="4" r="A583" t="s">
        <v>581</v>
      </c>
      <c s="5" r="B583" t="n">
        <v>810</v>
      </c>
      <c s="5" r="C583" t="n">
        <v>470</v>
      </c>
    </row>
    <row r="584" spans="1:4">
      <c s="4" r="A584" t="s">
        <v>580</v>
      </c>
      <c s="5" r="B584" t="n">
        <v>12</v>
      </c>
      <c s="5" r="C584" t="n">
        <v>295</v>
      </c>
    </row>
    <row r="585" spans="1:4">
      <c s="4" r="A585" t="s">
        <v>851</v>
      </c>
      <c s="5" r="B585" t="n">
        <v>822</v>
      </c>
      <c s="5" r="C585" t="n">
        <v>765</v>
      </c>
    </row>
    <row r="586" spans="1:4">
      <c s="4" r="A586" t="s">
        <v>1008</v>
      </c>
    </row>
    <row r="587" spans="1:4">
      <c s="3" r="A587" t="s">
        <v>888</v>
      </c>
    </row>
    <row r="588" spans="1:4">
      <c s="4" r="A588" t="s">
        <v>581</v>
      </c>
      <c s="5" r="B588" t="n">
        <v>0</v>
      </c>
      <c s="5" r="C588" t="n">
        <v>0</v>
      </c>
      <c s="5" r="D588" t="n">
        <v>0</v>
      </c>
    </row>
    <row r="589" spans="1:4">
      <c s="4" r="A589" t="s">
        <v>580</v>
      </c>
      <c s="5" r="B589" t="n">
        <v>0</v>
      </c>
      <c s="5" r="C589" t="n">
        <v>0</v>
      </c>
      <c s="5" r="D589" t="n">
        <v>0</v>
      </c>
    </row>
    <row r="590" spans="1:4">
      <c s="4" r="A590" t="s">
        <v>851</v>
      </c>
      <c s="5" r="B590" t="n">
        <v>0</v>
      </c>
      <c s="5" r="C590" t="n">
        <v>0</v>
      </c>
      <c s="5" r="D590" t="n">
        <v>0</v>
      </c>
    </row>
    <row r="591" spans="1:4">
      <c s="4" r="A591" t="s">
        <v>1009</v>
      </c>
    </row>
    <row r="592" spans="1:4">
      <c s="3" r="A592" t="s">
        <v>888</v>
      </c>
    </row>
    <row r="593" spans="1:4">
      <c s="4" r="A593" t="s">
        <v>806</v>
      </c>
      <c s="5" r="C593" t="n">
        <v>1306</v>
      </c>
    </row>
    <row r="594" spans="1:4">
      <c s="4" r="A594" t="s">
        <v>1010</v>
      </c>
    </row>
    <row r="595" spans="1:4">
      <c s="3" r="A595" t="s">
        <v>888</v>
      </c>
    </row>
    <row r="596" spans="1:4">
      <c s="4" r="A596" t="s">
        <v>806</v>
      </c>
      <c s="5" r="C596" t="n">
        <v>1283</v>
      </c>
    </row>
    <row r="597" spans="1:4">
      <c s="4" r="A597" t="s">
        <v>1011</v>
      </c>
    </row>
    <row r="598" spans="1:4">
      <c s="3" r="A598" t="s">
        <v>888</v>
      </c>
    </row>
    <row r="599" spans="1:4">
      <c s="4" r="A599" t="s">
        <v>806</v>
      </c>
      <c s="5" r="B599" t="n">
        <v>0</v>
      </c>
      <c s="5" r="C599" t="n">
        <v>2</v>
      </c>
    </row>
    <row r="600" spans="1:4">
      <c s="4" r="A600" t="s">
        <v>1012</v>
      </c>
    </row>
    <row r="601" spans="1:4">
      <c s="3" r="A601" t="s">
        <v>888</v>
      </c>
    </row>
    <row r="602" spans="1:4">
      <c s="4" r="A602" t="s">
        <v>806</v>
      </c>
      <c s="5" r="B602" t="n">
        <v>0</v>
      </c>
      <c s="5" r="C602" t="n">
        <v>21</v>
      </c>
      <c s="5" r="D602" t="n">
        <v>26</v>
      </c>
    </row>
    <row r="603" spans="1:4">
      <c s="4" r="A603" t="s">
        <v>1013</v>
      </c>
    </row>
    <row r="604" spans="1:4">
      <c s="3" r="A604" t="s">
        <v>888</v>
      </c>
    </row>
    <row r="605" spans="1:4">
      <c s="4" r="A605" t="s">
        <v>806</v>
      </c>
      <c s="5" r="B605" t="n">
        <v>939</v>
      </c>
    </row>
    <row r="606" spans="1:4">
      <c s="4" r="A606" t="s">
        <v>836</v>
      </c>
    </row>
    <row r="607" spans="1:4">
      <c s="3" r="A607" t="s">
        <v>888</v>
      </c>
    </row>
    <row r="608" spans="1:4">
      <c s="4" r="A608" t="s">
        <v>851</v>
      </c>
      <c s="5" r="B608" t="n">
        <v>716</v>
      </c>
      <c s="5" r="C608" t="n">
        <v>854</v>
      </c>
      <c s="5" r="D608" t="n">
        <v>912</v>
      </c>
    </row>
    <row r="609" spans="1:4">
      <c s="4" r="A609" t="s">
        <v>1014</v>
      </c>
    </row>
    <row r="610" spans="1:4">
      <c s="3" r="A610" t="s">
        <v>888</v>
      </c>
    </row>
    <row r="611" spans="1:4">
      <c s="4" r="A611" t="s">
        <v>851</v>
      </c>
      <c s="5" r="B611" t="n">
        <v>716</v>
      </c>
      <c s="5" r="C611" t="n">
        <v>854</v>
      </c>
      <c s="5" r="D611" t="n">
        <v>912</v>
      </c>
    </row>
    <row r="612" spans="1:4">
      <c s="4" r="A612" t="s">
        <v>879</v>
      </c>
    </row>
    <row r="613" spans="1:4">
      <c s="3" r="A613" t="s">
        <v>888</v>
      </c>
    </row>
    <row r="614" spans="1:4">
      <c s="4" r="A614" t="s">
        <v>581</v>
      </c>
      <c s="5" r="B614" t="n">
        <v>168570</v>
      </c>
      <c s="5" r="C614" t="n">
        <v>162434</v>
      </c>
      <c s="5" r="D614" t="n">
        <v>158245</v>
      </c>
    </row>
    <row r="615" spans="1:4">
      <c s="4" r="A615" t="s">
        <v>580</v>
      </c>
      <c s="5" r="B615" t="n">
        <v>1822</v>
      </c>
      <c s="5" r="C615" t="n">
        <v>2044</v>
      </c>
      <c s="5" r="D615" t="n">
        <v>1868</v>
      </c>
    </row>
    <row r="616" spans="1:4">
      <c s="4" r="A616" t="s">
        <v>851</v>
      </c>
      <c s="5" r="B616" t="n">
        <v>716</v>
      </c>
      <c s="5" r="C616" t="n">
        <v>854</v>
      </c>
      <c s="5" r="D616" t="n">
        <v>912</v>
      </c>
    </row>
    <row r="617" spans="1:4">
      <c s="4" r="A617" t="s">
        <v>1015</v>
      </c>
    </row>
    <row r="618" spans="1:4">
      <c s="3" r="A618" t="s">
        <v>888</v>
      </c>
    </row>
    <row r="619" spans="1:4">
      <c s="4" r="A619" t="s">
        <v>581</v>
      </c>
      <c s="5" r="B619" t="n">
        <v>643</v>
      </c>
      <c s="5" r="C619" t="n">
        <v>775</v>
      </c>
      <c s="5" r="D619" t="n">
        <v>800</v>
      </c>
    </row>
    <row r="620" spans="1:4">
      <c s="4" r="A620" t="s">
        <v>580</v>
      </c>
      <c s="5" r="B620" t="n">
        <v>73</v>
      </c>
      <c s="5" r="C620" t="n">
        <v>60</v>
      </c>
      <c s="5" r="D620" t="n">
        <v>97</v>
      </c>
    </row>
    <row r="621" spans="1:4">
      <c s="4" r="A621" t="s">
        <v>851</v>
      </c>
      <c s="5" r="B621" t="n">
        <v>716</v>
      </c>
      <c s="5" r="C621" t="n">
        <v>835</v>
      </c>
      <c s="5" r="D621" t="n">
        <v>897</v>
      </c>
    </row>
    <row r="622" spans="1:4">
      <c s="4" r="A622" t="s">
        <v>1016</v>
      </c>
    </row>
    <row r="623" spans="1:4">
      <c s="3" r="A623" t="s">
        <v>888</v>
      </c>
    </row>
    <row r="624" spans="1:4">
      <c s="4" r="A624" t="s">
        <v>581</v>
      </c>
      <c s="5" r="B624" t="n">
        <v>643</v>
      </c>
      <c s="5" r="C624" t="n">
        <v>775</v>
      </c>
      <c s="5" r="D624" t="n">
        <v>800</v>
      </c>
    </row>
    <row r="625" spans="1:4">
      <c s="4" r="A625" t="s">
        <v>580</v>
      </c>
      <c s="5" r="B625" t="n">
        <v>73</v>
      </c>
      <c s="5" r="C625" t="n">
        <v>60</v>
      </c>
      <c s="5" r="D625" t="n">
        <v>97</v>
      </c>
    </row>
    <row r="626" spans="1:4">
      <c s="4" r="A626" t="s">
        <v>851</v>
      </c>
      <c s="5" r="B626" t="n">
        <v>716</v>
      </c>
      <c s="5" r="C626" t="n">
        <v>835</v>
      </c>
      <c s="5" r="D626" t="n">
        <v>897</v>
      </c>
    </row>
    <row r="627" spans="1:4">
      <c s="4" r="A627" t="s">
        <v>1017</v>
      </c>
    </row>
    <row r="628" spans="1:4">
      <c s="3" r="A628" t="s">
        <v>888</v>
      </c>
    </row>
    <row r="629" spans="1:4">
      <c s="4" r="A629" t="s">
        <v>581</v>
      </c>
      <c s="5" r="B629" t="n">
        <v>0</v>
      </c>
      <c s="5" r="C629" t="n">
        <v>15</v>
      </c>
      <c s="5" r="D629" t="n">
        <v>0</v>
      </c>
    </row>
    <row r="630" spans="1:4">
      <c s="4" r="A630" t="s">
        <v>580</v>
      </c>
      <c s="5" r="B630" t="n">
        <v>0</v>
      </c>
      <c s="5" r="C630" t="n">
        <v>4</v>
      </c>
      <c s="5" r="D630" t="n">
        <v>15</v>
      </c>
    </row>
    <row r="631" spans="1:4">
      <c s="4" r="A631" t="s">
        <v>851</v>
      </c>
      <c s="5" r="B631" t="n">
        <v>0</v>
      </c>
      <c s="5" r="C631" t="n">
        <v>19</v>
      </c>
      <c s="5" r="D631" t="n">
        <v>15</v>
      </c>
    </row>
    <row r="632" spans="1:4">
      <c s="4" r="A632" t="s">
        <v>1018</v>
      </c>
    </row>
    <row r="633" spans="1:4">
      <c s="3" r="A633" t="s">
        <v>888</v>
      </c>
    </row>
    <row r="634" spans="1:4">
      <c s="4" r="A634" t="s">
        <v>581</v>
      </c>
      <c s="5" r="B634" t="n">
        <v>0</v>
      </c>
      <c s="5" r="C634" t="n">
        <v>15</v>
      </c>
      <c s="5" r="D634" t="n">
        <v>0</v>
      </c>
    </row>
    <row r="635" spans="1:4">
      <c s="4" r="A635" t="s">
        <v>580</v>
      </c>
      <c s="5" r="B635" t="n">
        <v>0</v>
      </c>
      <c s="5" r="C635" t="n">
        <v>4</v>
      </c>
      <c s="5" r="D635" t="n">
        <v>15</v>
      </c>
    </row>
    <row r="636" spans="1:4">
      <c s="4" r="A636" t="s">
        <v>851</v>
      </c>
      <c s="5" r="B636" t="n">
        <v>0</v>
      </c>
      <c s="5" r="C636" t="n">
        <v>19</v>
      </c>
      <c s="5" r="D636" t="n">
        <v>15</v>
      </c>
    </row>
    <row r="637" spans="1:4">
      <c s="4" r="A637" t="s">
        <v>1019</v>
      </c>
    </row>
    <row r="638" spans="1:4">
      <c s="3" r="A638" t="s">
        <v>888</v>
      </c>
    </row>
    <row r="639" spans="1:4">
      <c s="4" r="A639" t="s">
        <v>806</v>
      </c>
      <c s="5" r="B639" t="n">
        <v>235</v>
      </c>
      <c s="5" r="C639" t="n">
        <v>296</v>
      </c>
      <c s="5" r="D639" t="n">
        <v>322</v>
      </c>
    </row>
    <row r="640" spans="1:4">
      <c s="4" r="A640" t="s">
        <v>1020</v>
      </c>
    </row>
    <row r="641" spans="1:4">
      <c s="3" r="A641" t="s">
        <v>888</v>
      </c>
    </row>
    <row r="642" spans="1:4">
      <c s="4" r="A642" t="s">
        <v>806</v>
      </c>
      <c s="5" r="B642" t="n">
        <v>235</v>
      </c>
      <c s="5" r="C642" t="n">
        <v>296</v>
      </c>
      <c s="5" r="D642" t="n">
        <v>322</v>
      </c>
    </row>
    <row r="643" spans="1:4">
      <c s="4" r="A643" t="s">
        <v>1021</v>
      </c>
    </row>
    <row r="644" spans="1:4">
      <c s="3" r="A644" t="s">
        <v>888</v>
      </c>
    </row>
    <row r="645" spans="1:4">
      <c s="4" r="A645" t="s">
        <v>851</v>
      </c>
      <c s="5" r="B645" t="n">
        <v>87751</v>
      </c>
      <c s="5" r="C645" t="n">
        <v>77153</v>
      </c>
      <c s="5" r="D645" t="n">
        <v>75578</v>
      </c>
    </row>
    <row r="646" spans="1:4">
      <c s="4" r="A646" t="s">
        <v>1022</v>
      </c>
    </row>
    <row r="647" spans="1:4">
      <c s="3" r="A647" t="s">
        <v>888</v>
      </c>
    </row>
    <row r="648" spans="1:4">
      <c s="4" r="A648" t="s">
        <v>851</v>
      </c>
      <c s="5" r="B648" t="n">
        <v>66732</v>
      </c>
      <c s="5" r="C648" t="n">
        <v>58389</v>
      </c>
      <c s="5" r="D648" t="n">
        <v>58219</v>
      </c>
    </row>
    <row r="649" spans="1:4">
      <c s="4" r="A649" t="s">
        <v>1023</v>
      </c>
    </row>
    <row r="650" spans="1:4">
      <c s="3" r="A650" t="s">
        <v>888</v>
      </c>
    </row>
    <row r="651" spans="1:4">
      <c s="4" r="A651" t="s">
        <v>851</v>
      </c>
      <c s="5" r="B651" t="n">
        <v>66732</v>
      </c>
      <c s="5" r="C651" t="n">
        <v>58389</v>
      </c>
      <c s="5" r="D651" t="n">
        <v>58219</v>
      </c>
    </row>
    <row r="652" spans="1:4">
      <c s="4" r="A652" t="s">
        <v>1024</v>
      </c>
    </row>
    <row r="653" spans="1:4">
      <c s="3" r="A653" t="s">
        <v>888</v>
      </c>
    </row>
    <row r="654" spans="1:4">
      <c s="4" r="A654" t="s">
        <v>851</v>
      </c>
      <c s="5" r="B654" t="n">
        <v>10817</v>
      </c>
      <c s="5" r="C654" t="n">
        <v>9540</v>
      </c>
      <c s="5" r="D654" t="n">
        <v>8565</v>
      </c>
    </row>
    <row r="655" spans="1:4">
      <c s="4" r="A655" t="s">
        <v>1025</v>
      </c>
    </row>
    <row r="656" spans="1:4">
      <c s="3" r="A656" t="s">
        <v>888</v>
      </c>
    </row>
    <row r="657" spans="1:4">
      <c s="4" r="A657" t="s">
        <v>851</v>
      </c>
      <c s="5" r="C657" t="n">
        <v>9224</v>
      </c>
      <c s="5" r="D657" t="n">
        <v>8794</v>
      </c>
    </row>
    <row r="658" spans="1:4">
      <c s="4" r="A658" t="s">
        <v>1026</v>
      </c>
    </row>
    <row r="659" spans="1:4">
      <c s="3" r="A659" t="s">
        <v>888</v>
      </c>
    </row>
    <row r="660" spans="1:4">
      <c s="4" r="A660" t="s">
        <v>851</v>
      </c>
      <c s="5" r="B660" t="n">
        <v>10202</v>
      </c>
    </row>
    <row r="661" spans="1:4">
      <c s="4" r="A661" t="s">
        <v>1027</v>
      </c>
    </row>
    <row r="662" spans="1:4">
      <c s="3" r="A662" t="s">
        <v>888</v>
      </c>
    </row>
    <row r="663" spans="1:4">
      <c s="4" r="A663" t="s">
        <v>581</v>
      </c>
      <c s="5" r="B663" t="n">
        <v>72103</v>
      </c>
      <c s="5" r="C663" t="n">
        <v>59498</v>
      </c>
      <c s="5" r="D663" t="n">
        <v>57817</v>
      </c>
    </row>
    <row r="664" spans="1:4">
      <c s="4" r="A664" t="s">
        <v>580</v>
      </c>
      <c s="5" r="B664" t="n">
        <v>4348</v>
      </c>
      <c s="5" r="C664" t="n">
        <v>5287</v>
      </c>
      <c s="5" r="D664" t="n">
        <v>4982</v>
      </c>
    </row>
    <row r="665" spans="1:4">
      <c s="4" r="A665" t="s">
        <v>851</v>
      </c>
      <c s="5" r="B665" t="n">
        <v>76451</v>
      </c>
      <c s="5" r="C665" t="n">
        <v>64785</v>
      </c>
      <c s="5" r="D665" t="n">
        <v>62799</v>
      </c>
    </row>
    <row r="666" spans="1:4">
      <c s="4" r="A666" t="s">
        <v>1028</v>
      </c>
    </row>
    <row r="667" spans="1:4">
      <c s="3" r="A667" t="s">
        <v>888</v>
      </c>
    </row>
    <row r="668" spans="1:4">
      <c s="4" r="A668" t="s">
        <v>581</v>
      </c>
      <c s="5" r="B668" t="n">
        <v>52859</v>
      </c>
      <c s="5" r="C668" t="n">
        <v>42708</v>
      </c>
      <c s="5" r="D668" t="n">
        <v>42553</v>
      </c>
    </row>
    <row r="669" spans="1:4">
      <c s="4" r="A669" t="s">
        <v>580</v>
      </c>
      <c s="5" r="B669" t="n">
        <v>3616</v>
      </c>
      <c s="5" r="C669" t="n">
        <v>4593</v>
      </c>
      <c s="5" r="D669" t="n">
        <v>4194</v>
      </c>
    </row>
    <row r="670" spans="1:4">
      <c s="4" r="A670" t="s">
        <v>851</v>
      </c>
      <c s="5" r="B670" t="n">
        <v>56475</v>
      </c>
      <c s="5" r="C670" t="n">
        <v>47301</v>
      </c>
      <c s="5" r="D670" t="n">
        <v>46747</v>
      </c>
    </row>
    <row r="671" spans="1:4">
      <c s="4" r="A671" t="s">
        <v>1029</v>
      </c>
    </row>
    <row r="672" spans="1:4">
      <c s="3" r="A672" t="s">
        <v>888</v>
      </c>
    </row>
    <row r="673" spans="1:4">
      <c s="4" r="A673" t="s">
        <v>581</v>
      </c>
      <c s="5" r="B673" t="n">
        <v>9361</v>
      </c>
      <c s="5" r="C673" t="n">
        <v>7895</v>
      </c>
      <c s="5" r="D673" t="n">
        <v>7430</v>
      </c>
    </row>
    <row r="674" spans="1:4">
      <c s="4" r="A674" t="s">
        <v>580</v>
      </c>
      <c s="5" r="B674" t="n">
        <v>495</v>
      </c>
      <c s="5" r="C674" t="n">
        <v>694</v>
      </c>
      <c s="5" r="D674" t="n">
        <v>164</v>
      </c>
    </row>
    <row r="675" spans="1:4">
      <c s="4" r="A675" t="s">
        <v>851</v>
      </c>
      <c s="5" r="B675" t="n">
        <v>9856</v>
      </c>
      <c s="5" r="C675" t="n">
        <v>8589</v>
      </c>
      <c s="5" r="D675" t="n">
        <v>7594</v>
      </c>
    </row>
    <row r="676" spans="1:4">
      <c s="4" r="A676" t="s">
        <v>1030</v>
      </c>
    </row>
    <row r="677" spans="1:4">
      <c s="3" r="A677" t="s">
        <v>888</v>
      </c>
    </row>
    <row r="678" spans="1:4">
      <c s="4" r="A678" t="s">
        <v>581</v>
      </c>
      <c s="5" r="B678" t="n">
        <v>7504</v>
      </c>
      <c s="5" r="C678" t="n">
        <v>8517</v>
      </c>
      <c s="5" r="D678" t="n">
        <v>9115</v>
      </c>
    </row>
    <row r="679" spans="1:4">
      <c s="4" r="A679" t="s">
        <v>580</v>
      </c>
      <c s="5" r="B679" t="n">
        <v>3796</v>
      </c>
      <c s="5" r="C679" t="n">
        <v>3851</v>
      </c>
      <c s="5" r="D679" t="n">
        <v>3664</v>
      </c>
    </row>
    <row r="680" spans="1:4">
      <c s="4" r="A680" t="s">
        <v>851</v>
      </c>
      <c s="5" r="B680" t="n">
        <v>11300</v>
      </c>
      <c s="5" r="C680" t="n">
        <v>12368</v>
      </c>
      <c s="5" r="D680" t="n">
        <v>12779</v>
      </c>
    </row>
    <row r="681" spans="1:4">
      <c s="4" r="A681" t="s">
        <v>1031</v>
      </c>
    </row>
    <row r="682" spans="1:4">
      <c s="3" r="A682" t="s">
        <v>888</v>
      </c>
    </row>
    <row r="683" spans="1:4">
      <c s="4" r="A683" t="s">
        <v>581</v>
      </c>
      <c s="5" r="B683" t="n">
        <v>6555</v>
      </c>
      <c s="5" r="C683" t="n">
        <v>7555</v>
      </c>
      <c s="5" r="D683" t="n">
        <v>7875</v>
      </c>
    </row>
    <row r="684" spans="1:4">
      <c s="4" r="A684" t="s">
        <v>580</v>
      </c>
      <c s="5" r="B684" t="n">
        <v>3702</v>
      </c>
      <c s="5" r="C684" t="n">
        <v>3533</v>
      </c>
      <c s="5" r="D684" t="n">
        <v>3597</v>
      </c>
    </row>
    <row r="685" spans="1:4">
      <c s="4" r="A685" t="s">
        <v>851</v>
      </c>
      <c s="5" r="B685" t="n">
        <v>10257</v>
      </c>
      <c s="5" r="C685" t="n">
        <v>11088</v>
      </c>
      <c s="5" r="D685" t="n">
        <v>11472</v>
      </c>
    </row>
    <row r="686" spans="1:4">
      <c s="4" r="A686" t="s">
        <v>1032</v>
      </c>
    </row>
    <row r="687" spans="1:4">
      <c s="3" r="A687" t="s">
        <v>888</v>
      </c>
    </row>
    <row r="688" spans="1:4">
      <c s="4" r="A688" t="s">
        <v>581</v>
      </c>
      <c s="5" r="B688" t="n">
        <v>949</v>
      </c>
      <c s="5" r="C688" t="n">
        <v>633</v>
      </c>
      <c s="5" r="D688" t="n">
        <v>904</v>
      </c>
    </row>
    <row r="689" spans="1:4">
      <c s="4" r="A689" t="s">
        <v>580</v>
      </c>
      <c s="5" r="B689" t="n">
        <v>12</v>
      </c>
      <c s="5" r="C689" t="n">
        <v>318</v>
      </c>
      <c s="5" r="D689" t="n">
        <v>67</v>
      </c>
    </row>
    <row r="690" spans="1:4">
      <c s="4" r="A690" t="s">
        <v>851</v>
      </c>
      <c s="5" r="B690" t="n">
        <v>961</v>
      </c>
      <c s="5" r="C690" t="n">
        <v>951</v>
      </c>
      <c s="5" r="D690" t="n">
        <v>971</v>
      </c>
    </row>
    <row r="691" spans="1:4">
      <c s="4" r="A691" t="s">
        <v>1033</v>
      </c>
    </row>
    <row r="692" spans="1:4">
      <c s="3" r="A692" t="s">
        <v>888</v>
      </c>
    </row>
    <row r="693" spans="1:4">
      <c s="4" r="A693" t="s">
        <v>806</v>
      </c>
      <c s="5" r="B693" t="n">
        <v>2469</v>
      </c>
      <c s="5" r="C693" t="n">
        <v>3088</v>
      </c>
      <c s="5" r="D693" t="n">
        <v>3210</v>
      </c>
    </row>
    <row r="694" spans="1:4">
      <c s="4" r="A694" t="s">
        <v>1034</v>
      </c>
    </row>
    <row r="695" spans="1:4">
      <c s="3" r="A695" t="s">
        <v>888</v>
      </c>
    </row>
    <row r="696" spans="1:4">
      <c s="4" r="A696" t="s">
        <v>806</v>
      </c>
      <c s="5" r="B696" t="n">
        <v>2389</v>
      </c>
      <c s="5" r="C696" t="n">
        <v>2964</v>
      </c>
      <c s="5" r="D696" t="n">
        <v>3033</v>
      </c>
    </row>
    <row r="697" spans="1:4">
      <c s="4" r="A697" t="s">
        <v>1035</v>
      </c>
    </row>
    <row r="698" spans="1:4">
      <c s="3" r="A698" t="s">
        <v>888</v>
      </c>
    </row>
    <row r="699" spans="1:4">
      <c s="4" r="A699" t="s">
        <v>806</v>
      </c>
      <c s="7" r="B699" t="n">
        <v>56</v>
      </c>
      <c s="7" r="C699" t="n">
        <v>76</v>
      </c>
      <c s="7" r="D699" t="n">
        <v>1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036</v>
      </c>
      <c s="2" r="B1" t="s">
        <v>368</v>
      </c>
      <c s="2" r="C1" t="s">
        <v>371</v>
      </c>
    </row>
    <row r="2" spans="1:3">
      <c s="3" r="A2" t="s">
        <v>1037</v>
      </c>
    </row>
    <row r="3" spans="1:3">
      <c s="4" r="A3" t="s">
        <v>1038</v>
      </c>
      <c s="5" r="B3" t="n">
        <v>7</v>
      </c>
      <c s="5" r="C3" t="n">
        <v>10</v>
      </c>
    </row>
    <row r="4" spans="1:3">
      <c s="4" r="A4" t="s">
        <v>1039</v>
      </c>
      <c s="7" r="B4" t="n">
        <v>1822</v>
      </c>
      <c s="7" r="C4" t="n">
        <v>603</v>
      </c>
    </row>
    <row r="5" spans="1:3">
      <c s="4" r="A5" t="s">
        <v>836</v>
      </c>
    </row>
    <row r="6" spans="1:3">
      <c s="3" r="A6" t="s">
        <v>1037</v>
      </c>
    </row>
    <row r="7" spans="1:3">
      <c s="4" r="A7" t="s">
        <v>1038</v>
      </c>
      <c s="5" r="B7" t="n">
        <v>4</v>
      </c>
      <c s="5" r="C7" t="n">
        <v>0</v>
      </c>
    </row>
    <row r="8" spans="1:3">
      <c s="4" r="A8" t="s">
        <v>1039</v>
      </c>
      <c s="7" r="B8" t="n">
        <v>23</v>
      </c>
      <c s="7" r="C8" t="n">
        <v>0</v>
      </c>
    </row>
    <row r="9" spans="1:3">
      <c s="4" r="A9" t="s">
        <v>1014</v>
      </c>
    </row>
    <row r="10" spans="1:3">
      <c s="3" r="A10" t="s">
        <v>1037</v>
      </c>
    </row>
    <row r="11" spans="1:3">
      <c s="4" r="A11" t="s">
        <v>1038</v>
      </c>
      <c s="5" r="B11" t="n">
        <v>4</v>
      </c>
      <c s="5" r="C11" t="n">
        <v>0</v>
      </c>
    </row>
    <row r="12" spans="1:3">
      <c s="4" r="A12" t="s">
        <v>1039</v>
      </c>
      <c s="7" r="B12" t="n">
        <v>23</v>
      </c>
      <c s="7" r="C12" t="n">
        <v>0</v>
      </c>
    </row>
    <row r="13" spans="1:3">
      <c s="4" r="A13" t="s">
        <v>841</v>
      </c>
    </row>
    <row r="14" spans="1:3">
      <c s="3" r="A14" t="s">
        <v>1037</v>
      </c>
    </row>
    <row r="15" spans="1:3">
      <c s="4" r="A15" t="s">
        <v>1038</v>
      </c>
      <c s="5" r="B15" t="n">
        <v>1</v>
      </c>
      <c s="5" r="C15" t="n">
        <v>3</v>
      </c>
    </row>
    <row r="16" spans="1:3">
      <c s="4" r="A16" t="s">
        <v>1039</v>
      </c>
      <c s="7" r="B16" t="n">
        <v>1691</v>
      </c>
      <c s="7" r="C16" t="n">
        <v>115</v>
      </c>
    </row>
    <row r="17" spans="1:3">
      <c s="4" r="A17" t="s">
        <v>856</v>
      </c>
    </row>
    <row r="18" spans="1:3">
      <c s="3" r="A18" t="s">
        <v>1037</v>
      </c>
    </row>
    <row r="19" spans="1:3">
      <c s="4" r="A19" t="s">
        <v>1038</v>
      </c>
      <c s="5" r="B19" t="n">
        <v>1</v>
      </c>
      <c s="5" r="C19" t="n">
        <v>3</v>
      </c>
    </row>
    <row r="20" spans="1:3">
      <c s="4" r="A20" t="s">
        <v>1039</v>
      </c>
      <c s="7" r="B20" t="n">
        <v>1691</v>
      </c>
      <c s="7" r="C20" t="n">
        <v>115</v>
      </c>
    </row>
    <row r="21" spans="1:3">
      <c s="4" r="A21" t="s">
        <v>1040</v>
      </c>
    </row>
    <row r="22" spans="1:3">
      <c s="3" r="A22" t="s">
        <v>1037</v>
      </c>
    </row>
    <row r="23" spans="1:3">
      <c s="4" r="A23" t="s">
        <v>1038</v>
      </c>
      <c s="5" r="B23" t="n">
        <v>0</v>
      </c>
      <c s="5" r="C23" t="n">
        <v>0</v>
      </c>
    </row>
    <row r="24" spans="1:3">
      <c s="4" r="A24" t="s">
        <v>1039</v>
      </c>
      <c s="7" r="B24" t="n">
        <v>0</v>
      </c>
      <c s="7" r="C24" t="n">
        <v>0</v>
      </c>
    </row>
    <row r="25" spans="1:3">
      <c s="4" r="A25" t="s">
        <v>857</v>
      </c>
    </row>
    <row r="26" spans="1:3">
      <c s="3" r="A26" t="s">
        <v>1037</v>
      </c>
    </row>
    <row r="27" spans="1:3">
      <c s="4" r="A27" t="s">
        <v>1038</v>
      </c>
      <c s="5" r="B27" t="n">
        <v>0</v>
      </c>
      <c s="5" r="C27" t="n">
        <v>0</v>
      </c>
    </row>
    <row r="28" spans="1:3">
      <c s="4" r="A28" t="s">
        <v>1039</v>
      </c>
      <c s="7" r="B28" t="n">
        <v>0</v>
      </c>
      <c s="7" r="C28" t="n">
        <v>0</v>
      </c>
    </row>
    <row r="29" spans="1:3">
      <c s="4" r="A29" t="s">
        <v>842</v>
      </c>
    </row>
    <row r="30" spans="1:3">
      <c s="3" r="A30" t="s">
        <v>1037</v>
      </c>
    </row>
    <row r="31" spans="1:3">
      <c s="4" r="A31" t="s">
        <v>1038</v>
      </c>
      <c s="5" r="B31" t="n">
        <v>0</v>
      </c>
      <c s="5" r="C31" t="n">
        <v>1</v>
      </c>
    </row>
    <row r="32" spans="1:3">
      <c s="4" r="A32" t="s">
        <v>1039</v>
      </c>
      <c s="7" r="B32" t="n">
        <v>0</v>
      </c>
      <c s="7" r="C32" t="n">
        <v>328</v>
      </c>
    </row>
    <row r="33" spans="1:3">
      <c s="4" r="A33" t="s">
        <v>859</v>
      </c>
    </row>
    <row r="34" spans="1:3">
      <c s="3" r="A34" t="s">
        <v>1037</v>
      </c>
    </row>
    <row r="35" spans="1:3">
      <c s="4" r="A35" t="s">
        <v>1038</v>
      </c>
      <c s="5" r="B35" t="n">
        <v>0</v>
      </c>
      <c s="5" r="C35" t="n">
        <v>1</v>
      </c>
    </row>
    <row r="36" spans="1:3">
      <c s="4" r="A36" t="s">
        <v>1039</v>
      </c>
      <c s="7" r="B36" t="n">
        <v>0</v>
      </c>
      <c s="7" r="C36" t="n">
        <v>328</v>
      </c>
    </row>
    <row r="37" spans="1:3">
      <c s="4" r="A37" t="s">
        <v>1041</v>
      </c>
    </row>
    <row r="38" spans="1:3">
      <c s="3" r="A38" t="s">
        <v>1037</v>
      </c>
    </row>
    <row r="39" spans="1:3">
      <c s="4" r="A39" t="s">
        <v>1038</v>
      </c>
      <c s="5" r="B39" t="n">
        <v>0</v>
      </c>
      <c s="5" r="C39" t="n">
        <v>0</v>
      </c>
    </row>
    <row r="40" spans="1:3">
      <c s="4" r="A40" t="s">
        <v>1039</v>
      </c>
      <c s="7" r="B40" t="n">
        <v>0</v>
      </c>
      <c s="7" r="C40" t="n">
        <v>0</v>
      </c>
    </row>
    <row r="41" spans="1:3">
      <c s="4" r="A41" t="s">
        <v>860</v>
      </c>
    </row>
    <row r="42" spans="1:3">
      <c s="3" r="A42" t="s">
        <v>1037</v>
      </c>
    </row>
    <row r="43" spans="1:3">
      <c s="4" r="A43" t="s">
        <v>1038</v>
      </c>
      <c s="5" r="B43" t="n">
        <v>0</v>
      </c>
      <c s="5" r="C43" t="n">
        <v>0</v>
      </c>
    </row>
    <row r="44" spans="1:3">
      <c s="4" r="A44" t="s">
        <v>1039</v>
      </c>
      <c s="7" r="B44" t="n">
        <v>0</v>
      </c>
      <c s="7" r="C44" t="n">
        <v>0</v>
      </c>
    </row>
    <row r="45" spans="1:3">
      <c s="4" r="A45" t="s">
        <v>843</v>
      </c>
    </row>
    <row r="46" spans="1:3">
      <c s="3" r="A46" t="s">
        <v>1037</v>
      </c>
    </row>
    <row r="47" spans="1:3">
      <c s="4" r="A47" t="s">
        <v>1038</v>
      </c>
      <c s="5" r="B47" t="n">
        <v>0</v>
      </c>
      <c s="5" r="C47" t="n">
        <v>0</v>
      </c>
    </row>
    <row r="48" spans="1:3">
      <c s="4" r="A48" t="s">
        <v>1039</v>
      </c>
      <c s="7" r="B48" t="n">
        <v>0</v>
      </c>
      <c s="7" r="C48" t="n">
        <v>0</v>
      </c>
    </row>
    <row r="49" spans="1:3">
      <c s="4" r="A49" t="s">
        <v>863</v>
      </c>
    </row>
    <row r="50" spans="1:3">
      <c s="3" r="A50" t="s">
        <v>1037</v>
      </c>
    </row>
    <row r="51" spans="1:3">
      <c s="4" r="A51" t="s">
        <v>1038</v>
      </c>
      <c s="5" r="B51" t="n">
        <v>0</v>
      </c>
      <c s="5" r="C51" t="n">
        <v>0</v>
      </c>
    </row>
    <row r="52" spans="1:3">
      <c s="4" r="A52" t="s">
        <v>1039</v>
      </c>
      <c s="7" r="B52" t="n">
        <v>0</v>
      </c>
      <c s="7" r="C52" t="n">
        <v>0</v>
      </c>
    </row>
    <row r="53" spans="1:3">
      <c s="4" r="A53" t="s">
        <v>1042</v>
      </c>
    </row>
    <row r="54" spans="1:3">
      <c s="3" r="A54" t="s">
        <v>1037</v>
      </c>
    </row>
    <row r="55" spans="1:3">
      <c s="4" r="A55" t="s">
        <v>1038</v>
      </c>
      <c s="5" r="B55" t="n">
        <v>0</v>
      </c>
      <c s="5" r="C55" t="n">
        <v>0</v>
      </c>
    </row>
    <row r="56" spans="1:3">
      <c s="4" r="A56" t="s">
        <v>1039</v>
      </c>
      <c s="7" r="B56" t="n">
        <v>0</v>
      </c>
      <c s="7" r="C56" t="n">
        <v>0</v>
      </c>
    </row>
    <row r="57" spans="1:3">
      <c s="4" r="A57" t="s">
        <v>1043</v>
      </c>
    </row>
    <row r="58" spans="1:3">
      <c s="3" r="A58" t="s">
        <v>1037</v>
      </c>
    </row>
    <row r="59" spans="1:3">
      <c s="4" r="A59" t="s">
        <v>1038</v>
      </c>
      <c s="5" r="B59" t="n">
        <v>0</v>
      </c>
      <c s="5" r="C59" t="n">
        <v>0</v>
      </c>
    </row>
    <row r="60" spans="1:3">
      <c s="4" r="A60" t="s">
        <v>1039</v>
      </c>
      <c s="7" r="B60" t="n">
        <v>0</v>
      </c>
      <c s="7" r="C60" t="n">
        <v>0</v>
      </c>
    </row>
    <row r="61" spans="1:3">
      <c s="4" r="A61" t="s">
        <v>865</v>
      </c>
    </row>
    <row r="62" spans="1:3">
      <c s="3" r="A62" t="s">
        <v>1037</v>
      </c>
    </row>
    <row r="63" spans="1:3">
      <c s="4" r="A63" t="s">
        <v>1038</v>
      </c>
      <c s="5" r="B63" t="n">
        <v>1</v>
      </c>
      <c s="5" r="C63" t="n">
        <v>4</v>
      </c>
    </row>
    <row r="64" spans="1:3">
      <c s="4" r="A64" t="s">
        <v>1039</v>
      </c>
      <c s="7" r="B64" t="n">
        <v>1691</v>
      </c>
      <c s="7" r="C64" t="n">
        <v>443</v>
      </c>
    </row>
    <row r="65" spans="1:3">
      <c s="4" r="A65" t="s">
        <v>866</v>
      </c>
    </row>
    <row r="66" spans="1:3">
      <c s="3" r="A66" t="s">
        <v>1037</v>
      </c>
    </row>
    <row r="67" spans="1:3">
      <c s="4" r="A67" t="s">
        <v>1038</v>
      </c>
      <c s="5" r="B67" t="n">
        <v>1</v>
      </c>
      <c s="5" r="C67" t="n">
        <v>4</v>
      </c>
    </row>
    <row r="68" spans="1:3">
      <c s="4" r="A68" t="s">
        <v>1039</v>
      </c>
      <c s="7" r="B68" t="n">
        <v>1691</v>
      </c>
      <c s="7" r="C68" t="n">
        <v>443</v>
      </c>
    </row>
    <row r="69" spans="1:3">
      <c s="4" r="A69" t="s">
        <v>1044</v>
      </c>
    </row>
    <row r="70" spans="1:3">
      <c s="3" r="A70" t="s">
        <v>1037</v>
      </c>
    </row>
    <row r="71" spans="1:3">
      <c s="4" r="A71" t="s">
        <v>1038</v>
      </c>
      <c s="5" r="B71" t="n">
        <v>0</v>
      </c>
      <c s="5" r="C71" t="n">
        <v>0</v>
      </c>
    </row>
    <row r="72" spans="1:3">
      <c s="4" r="A72" t="s">
        <v>1039</v>
      </c>
      <c s="7" r="B72" t="n">
        <v>0</v>
      </c>
      <c s="7" r="C72" t="n">
        <v>0</v>
      </c>
    </row>
    <row r="73" spans="1:3">
      <c s="4" r="A73" t="s">
        <v>867</v>
      </c>
    </row>
    <row r="74" spans="1:3">
      <c s="3" r="A74" t="s">
        <v>1037</v>
      </c>
    </row>
    <row r="75" spans="1:3">
      <c s="4" r="A75" t="s">
        <v>1038</v>
      </c>
      <c s="5" r="B75" t="n">
        <v>0</v>
      </c>
      <c s="5" r="C75" t="n">
        <v>0</v>
      </c>
    </row>
    <row r="76" spans="1:3">
      <c s="4" r="A76" t="s">
        <v>1039</v>
      </c>
      <c s="7" r="B76" t="n">
        <v>0</v>
      </c>
      <c s="7" r="C76" t="n">
        <v>0</v>
      </c>
    </row>
    <row r="77" spans="1:3">
      <c s="4" r="A77" t="s">
        <v>988</v>
      </c>
    </row>
    <row r="78" spans="1:3">
      <c s="3" r="A78" t="s">
        <v>1037</v>
      </c>
    </row>
    <row r="79" spans="1:3">
      <c s="4" r="A79" t="s">
        <v>1038</v>
      </c>
      <c s="5" r="B79" t="n">
        <v>1</v>
      </c>
      <c s="5" r="C79" t="n">
        <v>5</v>
      </c>
    </row>
    <row r="80" spans="1:3">
      <c s="4" r="A80" t="s">
        <v>1039</v>
      </c>
      <c s="7" r="B80" t="n">
        <v>26</v>
      </c>
      <c s="7" r="C80" t="n">
        <v>99</v>
      </c>
    </row>
    <row r="81" spans="1:3">
      <c s="4" r="A81" t="s">
        <v>989</v>
      </c>
    </row>
    <row r="82" spans="1:3">
      <c s="3" r="A82" t="s">
        <v>1037</v>
      </c>
    </row>
    <row r="83" spans="1:3">
      <c s="4" r="A83" t="s">
        <v>1038</v>
      </c>
      <c s="5" r="B83" t="n">
        <v>1</v>
      </c>
      <c s="5" r="C83" t="n">
        <v>4</v>
      </c>
    </row>
    <row r="84" spans="1:3">
      <c s="4" r="A84" t="s">
        <v>1039</v>
      </c>
      <c s="7" r="B84" t="n">
        <v>26</v>
      </c>
      <c s="7" r="C84" t="n">
        <v>22</v>
      </c>
    </row>
    <row r="85" spans="1:3">
      <c s="4" r="A85" t="s">
        <v>990</v>
      </c>
    </row>
    <row r="86" spans="1:3">
      <c s="3" r="A86" t="s">
        <v>1037</v>
      </c>
    </row>
    <row r="87" spans="1:3">
      <c s="4" r="A87" t="s">
        <v>1038</v>
      </c>
      <c s="5" r="B87" t="n">
        <v>0</v>
      </c>
      <c s="5" r="C87" t="n">
        <v>1</v>
      </c>
    </row>
    <row r="88" spans="1:3">
      <c s="4" r="A88" t="s">
        <v>1039</v>
      </c>
      <c s="7" r="B88" t="n">
        <v>0</v>
      </c>
      <c s="7" r="C88" t="n">
        <v>77</v>
      </c>
    </row>
    <row r="89" spans="1:3">
      <c s="4" r="A89" t="s">
        <v>880</v>
      </c>
    </row>
    <row r="90" spans="1:3">
      <c s="3" r="A90" t="s">
        <v>1037</v>
      </c>
    </row>
    <row r="91" spans="1:3">
      <c s="4" r="A91" t="s">
        <v>1038</v>
      </c>
      <c s="5" r="B91" t="n">
        <v>0</v>
      </c>
      <c s="5" r="C91" t="n">
        <v>1</v>
      </c>
    </row>
    <row r="92" spans="1:3">
      <c s="4" r="A92" t="s">
        <v>1039</v>
      </c>
      <c s="7" r="B92" t="n">
        <v>0</v>
      </c>
      <c s="7" r="C92" t="n">
        <v>61</v>
      </c>
    </row>
    <row r="93" spans="1:3">
      <c s="4" r="A93" t="s">
        <v>1045</v>
      </c>
    </row>
    <row r="94" spans="1:3">
      <c s="3" r="A94" t="s">
        <v>1037</v>
      </c>
    </row>
    <row r="95" spans="1:3">
      <c s="4" r="A95" t="s">
        <v>1038</v>
      </c>
      <c s="5" r="B95" t="n">
        <v>0</v>
      </c>
      <c s="5" r="C95" t="n">
        <v>0</v>
      </c>
    </row>
    <row r="96" spans="1:3">
      <c s="4" r="A96" t="s">
        <v>1039</v>
      </c>
      <c s="7" r="B96" t="n">
        <v>0</v>
      </c>
      <c s="7" r="C96" t="n">
        <v>0</v>
      </c>
    </row>
    <row r="97" spans="1:3">
      <c s="4" r="A97" t="s">
        <v>882</v>
      </c>
    </row>
    <row r="98" spans="1:3">
      <c s="3" r="A98" t="s">
        <v>1037</v>
      </c>
    </row>
    <row r="99" spans="1:3">
      <c s="4" r="A99" t="s">
        <v>1038</v>
      </c>
      <c s="5" r="B99" t="n">
        <v>0</v>
      </c>
      <c s="5" r="C99" t="n">
        <v>1</v>
      </c>
    </row>
    <row r="100" spans="1:3">
      <c s="4" r="A100" t="s">
        <v>1039</v>
      </c>
      <c s="7" r="B100" t="n">
        <v>0</v>
      </c>
      <c s="7" r="C100" t="n">
        <v>61</v>
      </c>
    </row>
    <row r="101" spans="1:3">
      <c s="4" r="A101" t="s">
        <v>875</v>
      </c>
    </row>
    <row r="102" spans="1:3">
      <c s="3" r="A102" t="s">
        <v>1037</v>
      </c>
    </row>
    <row r="103" spans="1:3">
      <c s="4" r="A103" t="s">
        <v>1038</v>
      </c>
      <c s="5" r="B103" t="n">
        <v>1</v>
      </c>
      <c s="5" r="C103" t="n">
        <v>0</v>
      </c>
    </row>
    <row r="104" spans="1:3">
      <c s="4" r="A104" t="s">
        <v>1039</v>
      </c>
      <c s="7" r="B104" t="n">
        <v>82</v>
      </c>
      <c s="7" r="C104" t="n">
        <v>0</v>
      </c>
    </row>
    <row r="105" spans="1:3">
      <c s="4" r="A105" t="s">
        <v>1000</v>
      </c>
    </row>
    <row r="106" spans="1:3">
      <c s="3" r="A106" t="s">
        <v>1037</v>
      </c>
    </row>
    <row r="107" spans="1:3">
      <c s="4" r="A107" t="s">
        <v>1038</v>
      </c>
      <c s="5" r="B107" t="n">
        <v>1</v>
      </c>
      <c s="5" r="C107" t="n">
        <v>0</v>
      </c>
    </row>
    <row r="108" spans="1:3">
      <c s="4" r="A108" t="s">
        <v>1039</v>
      </c>
      <c s="7" r="B108" t="n">
        <v>82</v>
      </c>
      <c s="7" r="C108" t="n">
        <v>0</v>
      </c>
    </row>
    <row r="109" spans="1:3">
      <c s="4" r="A109" t="s">
        <v>877</v>
      </c>
    </row>
    <row r="110" spans="1:3">
      <c s="3" r="A110" t="s">
        <v>1037</v>
      </c>
    </row>
    <row r="111" spans="1:3">
      <c s="4" r="A111" t="s">
        <v>1038</v>
      </c>
      <c s="5" r="B111" t="n">
        <v>0</v>
      </c>
      <c s="5" r="C111" t="n">
        <v>0</v>
      </c>
    </row>
    <row r="112" spans="1:3">
      <c s="4" r="A112" t="s">
        <v>1039</v>
      </c>
      <c s="7" r="B112" t="n">
        <v>0</v>
      </c>
      <c s="7" r="C112" t="n">
        <v>0</v>
      </c>
    </row>
    <row r="113" spans="1:3">
      <c s="4" r="A113" t="s">
        <v>1021</v>
      </c>
    </row>
    <row r="114" spans="1:3">
      <c s="3" r="A114" t="s">
        <v>1037</v>
      </c>
    </row>
    <row r="115" spans="1:3">
      <c s="4" r="A115" t="s">
        <v>1038</v>
      </c>
      <c s="5" r="B115" t="n">
        <v>6</v>
      </c>
      <c s="5" r="C115" t="n">
        <v>6</v>
      </c>
    </row>
    <row r="116" spans="1:3">
      <c s="4" r="A116" t="s">
        <v>1039</v>
      </c>
      <c s="7" r="B116" t="n">
        <v>131</v>
      </c>
      <c s="7" r="C116" t="n">
        <v>160</v>
      </c>
    </row>
    <row r="117" spans="1:3">
      <c s="4" r="A117" t="s">
        <v>1022</v>
      </c>
    </row>
    <row r="118" spans="1:3">
      <c s="3" r="A118" t="s">
        <v>1037</v>
      </c>
    </row>
    <row r="119" spans="1:3">
      <c s="4" r="A119" t="s">
        <v>1038</v>
      </c>
      <c s="5" r="B119" t="n">
        <v>6</v>
      </c>
      <c s="5" r="C119" t="n">
        <v>4</v>
      </c>
    </row>
    <row r="120" spans="1:3">
      <c s="4" r="A120" t="s">
        <v>1039</v>
      </c>
      <c s="7" r="B120" t="n">
        <v>131</v>
      </c>
      <c s="7" r="C120" t="n">
        <v>22</v>
      </c>
    </row>
    <row r="121" spans="1:3">
      <c s="4" r="A121" t="s">
        <v>1024</v>
      </c>
    </row>
    <row r="122" spans="1:3">
      <c s="3" r="A122" t="s">
        <v>1037</v>
      </c>
    </row>
    <row r="123" spans="1:3">
      <c s="4" r="A123" t="s">
        <v>1038</v>
      </c>
      <c s="5" r="B123" t="n">
        <v>0</v>
      </c>
      <c s="5" r="C123" t="n">
        <v>2</v>
      </c>
    </row>
    <row r="124" spans="1:3">
      <c s="4" r="A124" t="s">
        <v>1039</v>
      </c>
      <c s="7" r="B124" t="n">
        <v>0</v>
      </c>
      <c s="7" r="C124" t="n">
        <v>1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s="1" r="A1" t="s">
        <v>1046</v>
      </c>
      <c s="2" r="B1" t="s">
        <v>72</v>
      </c>
      <c s="2" r="D1" t="s">
        <v>1</v>
      </c>
    </row>
    <row r="2" spans="1:6">
      <c s="2" r="B2" t="s">
        <v>2</v>
      </c>
      <c s="2" r="C2" t="s">
        <v>24</v>
      </c>
      <c s="2" r="D2" t="s">
        <v>2</v>
      </c>
      <c s="2" r="E2" t="s">
        <v>24</v>
      </c>
      <c s="2" r="F2" t="s">
        <v>23</v>
      </c>
    </row>
    <row r="3" spans="1:6">
      <c s="3" r="A3" t="s">
        <v>1047</v>
      </c>
    </row>
    <row r="4" spans="1:6">
      <c s="4" r="A4" t="s">
        <v>801</v>
      </c>
      <c s="7" r="B4" t="n">
        <v>900000</v>
      </c>
      <c s="7" r="D4" t="n">
        <v>4700000</v>
      </c>
    </row>
    <row r="5" spans="1:6">
      <c s="4" r="A5" t="s">
        <v>1048</v>
      </c>
      <c s="5" r="B5" t="n">
        <v>6282932000</v>
      </c>
      <c s="7" r="C5" t="n">
        <v>6002231000</v>
      </c>
      <c s="5" r="D5" t="n">
        <v>6282932000</v>
      </c>
      <c s="7" r="E5" t="n">
        <v>6002231000</v>
      </c>
      <c s="7" r="F5" t="n">
        <v>6136313000</v>
      </c>
    </row>
    <row r="6" spans="1:6">
      <c s="4" r="A6" t="s">
        <v>1049</v>
      </c>
      <c s="5" r="B6" t="n">
        <v>300000</v>
      </c>
      <c s="5" r="D6" t="n">
        <v>300000</v>
      </c>
    </row>
    <row r="7" spans="1:6">
      <c s="4" r="A7" t="s">
        <v>1050</v>
      </c>
      <c s="5" r="B7" t="n">
        <v>100000</v>
      </c>
      <c s="5" r="D7" t="n">
        <v>100000</v>
      </c>
    </row>
    <row r="8" spans="1:6">
      <c s="4" r="A8" t="s">
        <v>1051</v>
      </c>
      <c s="5" r="B8" t="n">
        <v>77000</v>
      </c>
      <c s="5" r="C8" t="n">
        <v>237000</v>
      </c>
      <c s="5" r="D8" t="n">
        <v>404000</v>
      </c>
      <c s="5" r="E8" t="n">
        <v>360000</v>
      </c>
    </row>
    <row r="9" spans="1:6">
      <c s="4" r="A9" t="s">
        <v>1052</v>
      </c>
      <c s="5" r="B9" t="n">
        <v>700000</v>
      </c>
      <c s="5" r="C9" t="n">
        <v>700000</v>
      </c>
      <c s="5" r="D9" t="n">
        <v>2500000</v>
      </c>
      <c s="5" r="E9" t="n">
        <v>2000000</v>
      </c>
    </row>
    <row r="10" spans="1:6">
      <c s="4" r="A10" t="s">
        <v>846</v>
      </c>
    </row>
    <row r="11" spans="1:6">
      <c s="3" r="A11" t="s">
        <v>1047</v>
      </c>
    </row>
    <row r="12" spans="1:6">
      <c s="4" r="A12" t="s">
        <v>1048</v>
      </c>
      <c s="7" r="B12" t="n">
        <v>13000000</v>
      </c>
      <c s="7" r="C12" t="n">
        <v>500000</v>
      </c>
      <c s="7" r="D12" t="n">
        <v>13000000</v>
      </c>
      <c s="7" r="E12" t="n">
        <v>500000</v>
      </c>
      <c s="7" r="F12" t="n">
        <v>2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53</v>
      </c>
      <c s="2" r="B1" t="s">
        <v>2</v>
      </c>
      <c s="2" r="C1" t="s">
        <v>23</v>
      </c>
      <c s="2" r="D1" t="s">
        <v>24</v>
      </c>
    </row>
    <row r="2" spans="1:4">
      <c s="3" r="A2" t="s">
        <v>1054</v>
      </c>
    </row>
    <row r="3" spans="1:4">
      <c s="4" r="A3" t="s">
        <v>1055</v>
      </c>
      <c s="7" r="B3" t="n">
        <v>96561</v>
      </c>
      <c s="7" r="C3" t="n">
        <v>96561</v>
      </c>
      <c s="7" r="D3" t="n">
        <v>96561</v>
      </c>
    </row>
    <row r="4" spans="1:4">
      <c s="4" r="A4" t="s">
        <v>1056</v>
      </c>
      <c s="5" r="B4" t="n">
        <v>-33335</v>
      </c>
      <c s="5" r="C4" t="n">
        <v>-25541</v>
      </c>
      <c s="5" r="D4" t="n">
        <v>-22608</v>
      </c>
    </row>
    <row r="5" spans="1:4">
      <c s="4" r="A5" t="s">
        <v>1057</v>
      </c>
      <c s="5" r="B5" t="n">
        <v>63226</v>
      </c>
      <c s="5" r="C5" t="n">
        <v>71020</v>
      </c>
      <c s="5" r="D5" t="n">
        <v>73953</v>
      </c>
    </row>
    <row r="6" spans="1:4">
      <c s="4" r="A6" t="s">
        <v>1058</v>
      </c>
    </row>
    <row r="7" spans="1:4">
      <c s="3" r="A7" t="s">
        <v>1054</v>
      </c>
    </row>
    <row r="8" spans="1:4">
      <c s="4" r="A8" t="s">
        <v>1055</v>
      </c>
      <c s="5" r="B8" t="n">
        <v>82323</v>
      </c>
      <c s="5" r="C8" t="n">
        <v>82323</v>
      </c>
      <c s="5" r="D8" t="n">
        <v>82323</v>
      </c>
    </row>
    <row r="9" spans="1:4">
      <c s="4" r="A9" t="s">
        <v>1056</v>
      </c>
      <c s="5" r="B9" t="n">
        <v>-26227</v>
      </c>
      <c s="5" r="C9" t="n">
        <v>-19996</v>
      </c>
      <c s="5" r="D9" t="n">
        <v>-17712</v>
      </c>
    </row>
    <row r="10" spans="1:4">
      <c s="4" r="A10" t="s">
        <v>1057</v>
      </c>
      <c s="5" r="B10" t="n">
        <v>56096</v>
      </c>
      <c s="5" r="C10" t="n">
        <v>62327</v>
      </c>
      <c s="5" r="D10" t="n">
        <v>64611</v>
      </c>
    </row>
    <row r="11" spans="1:4">
      <c s="4" r="A11" t="s">
        <v>1059</v>
      </c>
    </row>
    <row r="12" spans="1:4">
      <c s="3" r="A12" t="s">
        <v>1054</v>
      </c>
    </row>
    <row r="13" spans="1:4">
      <c s="4" r="A13" t="s">
        <v>1055</v>
      </c>
      <c s="5" r="B13" t="n">
        <v>238</v>
      </c>
      <c s="5" r="C13" t="n">
        <v>238</v>
      </c>
      <c s="5" r="D13" t="n">
        <v>238</v>
      </c>
    </row>
    <row r="14" spans="1:4">
      <c s="4" r="A14" t="s">
        <v>1056</v>
      </c>
      <c s="5" r="B14" t="n">
        <v>-203</v>
      </c>
      <c s="5" r="C14" t="n">
        <v>-176</v>
      </c>
      <c s="5" r="D14" t="n">
        <v>-167</v>
      </c>
    </row>
    <row r="15" spans="1:4">
      <c s="4" r="A15" t="s">
        <v>1057</v>
      </c>
      <c s="5" r="B15" t="n">
        <v>35</v>
      </c>
      <c s="5" r="C15" t="n">
        <v>62</v>
      </c>
      <c s="5" r="D15" t="n">
        <v>71</v>
      </c>
    </row>
    <row r="16" spans="1:4">
      <c s="4" r="A16" t="s">
        <v>1060</v>
      </c>
    </row>
    <row r="17" spans="1:4">
      <c s="3" r="A17" t="s">
        <v>1054</v>
      </c>
    </row>
    <row r="18" spans="1:4">
      <c s="4" r="A18" t="s">
        <v>1055</v>
      </c>
      <c s="5" r="B18" t="n">
        <v>14000</v>
      </c>
      <c s="5" r="C18" t="n">
        <v>14000</v>
      </c>
      <c s="5" r="D18" t="n">
        <v>14000</v>
      </c>
    </row>
    <row r="19" spans="1:4">
      <c s="4" r="A19" t="s">
        <v>1056</v>
      </c>
      <c s="5" r="B19" t="n">
        <v>-6905</v>
      </c>
      <c s="5" r="C19" t="n">
        <v>-5369</v>
      </c>
      <c s="5" r="D19" t="n">
        <v>-4729</v>
      </c>
    </row>
    <row r="20" spans="1:4">
      <c s="4" r="A20" t="s">
        <v>1057</v>
      </c>
      <c s="7" r="B20" t="n">
        <v>7095</v>
      </c>
      <c s="7" r="C20" t="n">
        <v>8631</v>
      </c>
      <c s="7" r="D20" t="n">
        <v>92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061</v>
      </c>
      <c s="2" r="B1" t="s">
        <v>72</v>
      </c>
      <c s="2" r="D1" t="s">
        <v>1</v>
      </c>
    </row>
    <row r="2" spans="1:6">
      <c s="2" r="B2" t="s">
        <v>2</v>
      </c>
      <c s="2" r="C2" t="s">
        <v>24</v>
      </c>
      <c s="2" r="D2" t="s">
        <v>2</v>
      </c>
      <c s="2" r="E2" t="s">
        <v>24</v>
      </c>
      <c s="2" r="F2" t="s">
        <v>23</v>
      </c>
    </row>
    <row r="3" spans="1:6">
      <c s="3" r="A3" t="s">
        <v>1054</v>
      </c>
    </row>
    <row r="4" spans="1:6">
      <c s="4" r="A4" t="s">
        <v>38</v>
      </c>
      <c s="7" r="B4" t="n">
        <v>741740</v>
      </c>
      <c s="7" r="C4" t="n">
        <v>741740</v>
      </c>
      <c s="7" r="D4" t="n">
        <v>741740</v>
      </c>
      <c s="7" r="E4" t="n">
        <v>741740</v>
      </c>
      <c s="7" r="F4" t="n">
        <v>741740</v>
      </c>
    </row>
    <row r="5" spans="1:6">
      <c s="4" r="A5" t="s">
        <v>197</v>
      </c>
      <c s="5" r="B5" t="n">
        <v>2598</v>
      </c>
      <c s="7" r="C5" t="n">
        <v>2933</v>
      </c>
      <c s="5" r="D5" t="n">
        <v>7794</v>
      </c>
      <c s="7" r="E5" t="n">
        <v>8802</v>
      </c>
    </row>
    <row r="6" spans="1:6">
      <c s="4" r="A6" t="s">
        <v>1062</v>
      </c>
      <c s="5" r="B6" t="n">
        <v>2600</v>
      </c>
      <c s="5" r="D6" t="n">
        <v>2600</v>
      </c>
    </row>
    <row r="7" spans="1:6">
      <c s="4" r="A7" t="s">
        <v>1063</v>
      </c>
      <c s="5" r="B7" t="n">
        <v>9200</v>
      </c>
      <c s="5" r="D7" t="n">
        <v>9200</v>
      </c>
    </row>
    <row r="8" spans="1:6">
      <c s="4" r="A8" t="s">
        <v>1064</v>
      </c>
      <c s="5" r="B8" t="n">
        <v>8200</v>
      </c>
      <c s="5" r="D8" t="n">
        <v>8200</v>
      </c>
    </row>
    <row r="9" spans="1:6">
      <c s="4" r="A9" t="s">
        <v>1065</v>
      </c>
      <c s="5" r="B9" t="n">
        <v>7300</v>
      </c>
      <c s="5" r="D9" t="n">
        <v>7300</v>
      </c>
    </row>
    <row r="10" spans="1:6">
      <c s="4" r="A10" t="s">
        <v>1066</v>
      </c>
      <c s="7" r="B10" t="n">
        <v>6500</v>
      </c>
      <c s="7" r="D10" t="n">
        <v>6500</v>
      </c>
    </row>
    <row r="11" spans="1:6">
      <c s="4" r="A11" t="s">
        <v>1058</v>
      </c>
    </row>
    <row r="12" spans="1:6">
      <c s="3" r="A12" t="s">
        <v>1054</v>
      </c>
    </row>
    <row r="13" spans="1:6">
      <c s="4" r="A13" t="s">
        <v>1067</v>
      </c>
      <c s="4" r="B13" t="s">
        <v>1068</v>
      </c>
    </row>
    <row r="14" spans="1:6">
      <c s="4" r="A14" t="s">
        <v>1069</v>
      </c>
    </row>
    <row r="15" spans="1:6">
      <c s="3" r="A15" t="s">
        <v>1054</v>
      </c>
    </row>
    <row r="16" spans="1:6">
      <c s="4" r="A16" t="s">
        <v>1067</v>
      </c>
      <c s="4" r="B16" t="s">
        <v>1070</v>
      </c>
    </row>
    <row r="17" spans="1:6">
      <c s="4" r="A17" t="s">
        <v>1071</v>
      </c>
    </row>
    <row r="18" spans="1:6">
      <c s="3" r="A18" t="s">
        <v>1054</v>
      </c>
    </row>
    <row r="19" spans="1:6">
      <c s="4" r="A19" t="s">
        <v>1067</v>
      </c>
      <c s="4" r="B19" t="s">
        <v>10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9"/>
    <col customWidth="1" max="6" min="6" width="16"/>
    <col customWidth="1" max="7" min="7" width="46"/>
    <col customWidth="1" max="8" min="8" width="18"/>
    <col customWidth="1" max="9" min="9" width="15"/>
  </cols>
  <sheetData>
    <row r="1" spans="1:9">
      <c s="1" r="A1" t="s">
        <v>153</v>
      </c>
      <c s="2" r="B1" t="s">
        <v>154</v>
      </c>
      <c s="2" r="C1" t="s">
        <v>155</v>
      </c>
      <c s="2" r="D1" t="s">
        <v>156</v>
      </c>
      <c s="2" r="E1" t="s">
        <v>157</v>
      </c>
      <c s="2" r="F1" t="s">
        <v>158</v>
      </c>
      <c s="2" r="G1" t="s">
        <v>159</v>
      </c>
      <c s="2" r="H1" t="s">
        <v>160</v>
      </c>
      <c s="2" r="I1" t="s">
        <v>161</v>
      </c>
    </row>
    <row r="2" spans="1:9">
      <c s="4" r="A2" t="s">
        <v>162</v>
      </c>
      <c s="7" r="B2" t="n">
        <v>2702894</v>
      </c>
      <c s="7" r="C2" t="n">
        <v>100000</v>
      </c>
      <c s="7" r="D2" t="n">
        <v>127937</v>
      </c>
      <c s="7" r="E2" t="n">
        <v>3000</v>
      </c>
      <c s="7" r="F2" t="n">
        <v>1390643</v>
      </c>
      <c s="7" r="G2" t="n">
        <v>-66876</v>
      </c>
      <c s="7" r="H2" t="n">
        <v>1277975</v>
      </c>
      <c s="7" r="I2" t="n">
        <v>-129785</v>
      </c>
    </row>
    <row r="3" spans="1:9">
      <c s="3" r="A3" t="s">
        <v>163</v>
      </c>
    </row>
    <row r="4" spans="1:9">
      <c s="4" r="A4" t="s">
        <v>108</v>
      </c>
      <c s="5" r="B4" t="n">
        <v>176872</v>
      </c>
      <c s="5" r="H4" t="n">
        <v>176872</v>
      </c>
    </row>
    <row r="5" spans="1:9">
      <c s="4" r="A5" t="s">
        <v>146</v>
      </c>
      <c s="5" r="B5" t="n">
        <v>17293</v>
      </c>
      <c s="5" r="G5" t="n">
        <v>17293</v>
      </c>
    </row>
    <row r="6" spans="1:9">
      <c s="4" r="A6" t="s">
        <v>164</v>
      </c>
      <c s="5" r="B6" t="n">
        <v>194165</v>
      </c>
      <c s="5" r="G6" t="n">
        <v>17293</v>
      </c>
      <c s="5" r="H6" t="n">
        <v>176872</v>
      </c>
    </row>
    <row r="7" spans="1:9">
      <c s="4" r="A7" t="s">
        <v>165</v>
      </c>
      <c s="5" r="B7" t="n">
        <v>-4407</v>
      </c>
      <c s="5" r="H7" t="n">
        <v>-4407</v>
      </c>
    </row>
    <row r="8" spans="1:9">
      <c s="4" r="A8" t="s">
        <v>166</v>
      </c>
      <c s="5" r="B8" t="n">
        <v>-78987</v>
      </c>
      <c s="5" r="H8" t="n">
        <v>-78987</v>
      </c>
    </row>
    <row r="9" spans="1:9">
      <c s="4" r="A9" t="s">
        <v>167</v>
      </c>
      <c s="5" r="B9" t="n">
        <v>99</v>
      </c>
      <c s="5" r="F9" t="n">
        <v>-13029</v>
      </c>
      <c s="5" r="I9" t="n">
        <v>13128</v>
      </c>
    </row>
    <row r="10" spans="1:9">
      <c s="4" r="A10" t="s">
        <v>168</v>
      </c>
      <c s="5" r="B10" t="n">
        <v>-4290</v>
      </c>
      <c s="5" r="F10" t="n">
        <v>952</v>
      </c>
      <c s="5" r="I10" t="n">
        <v>-5242</v>
      </c>
    </row>
    <row r="11" spans="1:9">
      <c s="4" r="A11" t="s">
        <v>169</v>
      </c>
      <c s="5" r="B11" t="n">
        <v>0</v>
      </c>
      <c s="5" r="F11" t="n">
        <v>684</v>
      </c>
      <c s="5" r="I11" t="n">
        <v>-684</v>
      </c>
    </row>
    <row r="12" spans="1:9">
      <c s="4" r="A12" t="s">
        <v>170</v>
      </c>
      <c s="5" r="B12" t="n">
        <v>10957</v>
      </c>
      <c s="5" r="F12" t="n">
        <v>10957</v>
      </c>
    </row>
    <row r="13" spans="1:9">
      <c s="4" r="A13" t="s">
        <v>171</v>
      </c>
      <c s="5" r="B13" t="n">
        <v>2820431</v>
      </c>
      <c s="5" r="C13" t="n">
        <v>100000</v>
      </c>
      <c s="5" r="D13" t="n">
        <v>127937</v>
      </c>
      <c s="5" r="E13" t="n">
        <v>3000</v>
      </c>
      <c s="5" r="F13" t="n">
        <v>1390207</v>
      </c>
      <c s="5" r="G13" t="n">
        <v>-49583</v>
      </c>
      <c s="5" r="H13" t="n">
        <v>1371453</v>
      </c>
      <c s="5" r="I13" t="n">
        <v>-122583</v>
      </c>
    </row>
    <row r="14" spans="1:9">
      <c s="3" r="A14" t="s">
        <v>163</v>
      </c>
    </row>
    <row r="15" spans="1:9">
      <c s="4" r="A15" t="s">
        <v>172</v>
      </c>
      <c s="5" r="B15" t="n">
        <v>0</v>
      </c>
    </row>
    <row r="16" spans="1:9">
      <c s="4" r="A16" t="s">
        <v>173</v>
      </c>
      <c s="5" r="B16" t="n">
        <v>2834281</v>
      </c>
      <c s="5" r="C16" t="n">
        <v>100000</v>
      </c>
      <c s="5" r="D16" t="n">
        <v>127937</v>
      </c>
      <c s="5" r="E16" t="n">
        <v>3000</v>
      </c>
      <c s="5" r="F16" t="n">
        <v>1393090</v>
      </c>
      <c s="5" r="G16" t="n">
        <v>-71892</v>
      </c>
      <c s="5" r="H16" t="n">
        <v>1404717</v>
      </c>
      <c s="5" r="I16" t="n">
        <v>-122571</v>
      </c>
    </row>
    <row r="17" spans="1:9">
      <c s="3" r="A17" t="s">
        <v>163</v>
      </c>
    </row>
    <row r="18" spans="1:9">
      <c s="4" r="A18" t="s">
        <v>108</v>
      </c>
      <c s="5" r="B18" t="n">
        <v>172735</v>
      </c>
      <c s="5" r="C18" t="n">
        <v>0</v>
      </c>
      <c s="5" r="D18" t="n">
        <v>0</v>
      </c>
      <c s="5" r="E18" t="n">
        <v>0</v>
      </c>
      <c s="5" r="F18" t="n">
        <v>0</v>
      </c>
      <c s="5" r="G18" t="n">
        <v>0</v>
      </c>
      <c s="5" r="H18" t="n">
        <v>172735</v>
      </c>
      <c s="5" r="I18" t="n">
        <v>0</v>
      </c>
    </row>
    <row r="19" spans="1:9">
      <c s="4" r="A19" t="s">
        <v>146</v>
      </c>
      <c s="5" r="B19" t="n">
        <v>21126</v>
      </c>
      <c s="5" r="G19" t="n">
        <v>21126</v>
      </c>
    </row>
    <row r="20" spans="1:9">
      <c s="4" r="A20" t="s">
        <v>164</v>
      </c>
      <c s="5" r="B20" t="n">
        <v>193861</v>
      </c>
      <c s="5" r="G20" t="n">
        <v>21126</v>
      </c>
      <c s="5" r="H20" t="n">
        <v>172735</v>
      </c>
    </row>
    <row r="21" spans="1:9">
      <c s="4" r="A21" t="s">
        <v>165</v>
      </c>
      <c s="5" r="B21" t="n">
        <v>-4407</v>
      </c>
      <c s="5" r="H21" t="n">
        <v>-4407</v>
      </c>
    </row>
    <row r="22" spans="1:9">
      <c s="4" r="A22" t="s">
        <v>166</v>
      </c>
      <c s="5" r="B22" t="n">
        <v>-80800</v>
      </c>
      <c s="5" r="H22" t="n">
        <v>-80800</v>
      </c>
    </row>
    <row r="23" spans="1:9">
      <c s="4" r="A23" t="s">
        <v>167</v>
      </c>
      <c s="5" r="B23" t="n">
        <v>0</v>
      </c>
      <c s="5" r="F23" t="n">
        <v>-14505</v>
      </c>
      <c s="5" r="I23" t="n">
        <v>14505</v>
      </c>
    </row>
    <row r="24" spans="1:9">
      <c s="4" r="A24" t="s">
        <v>168</v>
      </c>
      <c s="5" r="B24" t="n">
        <v>-4300</v>
      </c>
      <c s="5" r="F24" t="n">
        <v>1694</v>
      </c>
      <c s="5" r="I24" t="n">
        <v>-5994</v>
      </c>
    </row>
    <row r="25" spans="1:9">
      <c s="4" r="A25" t="s">
        <v>169</v>
      </c>
      <c s="5" r="B25" t="n">
        <v>0</v>
      </c>
      <c s="5" r="F25" t="n">
        <v>770</v>
      </c>
      <c s="5" r="I25" t="n">
        <v>-770</v>
      </c>
    </row>
    <row r="26" spans="1:9">
      <c s="4" r="A26" t="s">
        <v>170</v>
      </c>
      <c s="5" r="B26" t="n">
        <v>10815</v>
      </c>
      <c s="5" r="F26" t="n">
        <v>10815</v>
      </c>
    </row>
    <row r="27" spans="1:9">
      <c s="4" r="A27" t="s">
        <v>174</v>
      </c>
      <c s="5" r="B27" t="n">
        <v>2937300</v>
      </c>
      <c s="7" r="C27" t="n">
        <v>100000</v>
      </c>
      <c s="7" r="D27" t="n">
        <v>127937</v>
      </c>
      <c s="5" r="E27" t="n">
        <v>0</v>
      </c>
      <c s="5" r="F27" t="n">
        <v>1382714</v>
      </c>
      <c s="7" r="G27" t="n">
        <v>-50766</v>
      </c>
      <c s="7" r="H27" t="n">
        <v>1492245</v>
      </c>
      <c s="7" r="I27" t="n">
        <v>-114830</v>
      </c>
    </row>
    <row r="28" spans="1:9">
      <c s="3" r="A28" t="s">
        <v>163</v>
      </c>
    </row>
    <row r="29" spans="1:9">
      <c s="4" r="A29" t="s">
        <v>175</v>
      </c>
      <c s="7" r="E29" t="n">
        <v>-3000</v>
      </c>
    </row>
    <row r="30" spans="1:9">
      <c s="4" r="A30" t="s">
        <v>175</v>
      </c>
      <c s="7" r="F30" t="n">
        <v>-9150</v>
      </c>
    </row>
    <row r="31" spans="1:9">
      <c s="4" r="A31" t="s">
        <v>172</v>
      </c>
      <c s="7" r="B31" t="n">
        <v>-121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3</v>
      </c>
      <c s="2" r="B1" t="s">
        <v>72</v>
      </c>
      <c s="2" r="D1" t="s">
        <v>1</v>
      </c>
    </row>
    <row r="2" spans="1:5">
      <c s="2" r="B2" t="s">
        <v>2</v>
      </c>
      <c s="2" r="C2" t="s">
        <v>24</v>
      </c>
      <c s="2" r="D2" t="s">
        <v>2</v>
      </c>
      <c s="2" r="E2" t="s">
        <v>24</v>
      </c>
    </row>
    <row r="3" spans="1:5">
      <c s="3" r="A3" t="s">
        <v>1074</v>
      </c>
    </row>
    <row r="4" spans="1:5">
      <c s="4" r="A4" t="s">
        <v>108</v>
      </c>
      <c s="7" r="B4" t="n">
        <v>59012</v>
      </c>
      <c s="7" r="C4" t="n">
        <v>63898</v>
      </c>
      <c s="7" r="D4" t="n">
        <v>172735</v>
      </c>
      <c s="7" r="E4" t="n">
        <v>176872</v>
      </c>
    </row>
    <row r="5" spans="1:5">
      <c s="4" r="A5" t="s">
        <v>110</v>
      </c>
      <c s="5" r="B5" t="n">
        <v>1469</v>
      </c>
      <c s="5" r="C5" t="n">
        <v>1469</v>
      </c>
      <c s="5" r="D5" t="n">
        <v>4407</v>
      </c>
      <c s="5" r="E5" t="n">
        <v>4407</v>
      </c>
    </row>
    <row r="6" spans="1:5">
      <c s="4" r="A6" t="s">
        <v>109</v>
      </c>
      <c s="5" r="B6" t="n">
        <v>477</v>
      </c>
      <c s="5" r="C6" t="n">
        <v>519</v>
      </c>
      <c s="5" r="D6" t="n">
        <v>1401</v>
      </c>
      <c s="5" r="E6" t="n">
        <v>1433</v>
      </c>
    </row>
    <row r="7" spans="1:5">
      <c s="4" r="A7" t="s">
        <v>111</v>
      </c>
      <c s="7" r="B7" t="n">
        <v>57066</v>
      </c>
      <c s="7" r="C7" t="n">
        <v>61910</v>
      </c>
      <c s="7" r="D7" t="n">
        <v>166927</v>
      </c>
      <c s="7" r="E7" t="n">
        <v>171032</v>
      </c>
    </row>
    <row r="8" spans="1:5">
      <c s="4" r="A8" t="s">
        <v>113</v>
      </c>
      <c s="5" r="B8" t="n">
        <v>165762</v>
      </c>
      <c s="5" r="C8" t="n">
        <v>165389</v>
      </c>
      <c s="5" r="D8" t="n">
        <v>165638</v>
      </c>
      <c s="5" r="E8" t="n">
        <v>165263</v>
      </c>
    </row>
    <row r="9" spans="1:5">
      <c s="4" r="A9" t="s">
        <v>1075</v>
      </c>
      <c s="8" r="B9" t="n">
        <v>0.34</v>
      </c>
      <c s="8" r="C9" t="n">
        <v>0.37</v>
      </c>
      <c s="8" r="D9" t="n">
        <v>1.01</v>
      </c>
      <c s="8" r="E9" t="n">
        <v>1.03</v>
      </c>
    </row>
    <row r="10" spans="1:5">
      <c s="4" r="A10" t="s">
        <v>1076</v>
      </c>
      <c s="7" r="B10" t="n">
        <v>57066</v>
      </c>
      <c s="7" r="C10" t="n">
        <v>61910</v>
      </c>
      <c s="7" r="D10" t="n">
        <v>166927</v>
      </c>
      <c s="7" r="E10" t="n">
        <v>171032</v>
      </c>
    </row>
    <row r="11" spans="1:5">
      <c s="4" r="A11" t="s">
        <v>114</v>
      </c>
      <c s="5" r="B11" t="n">
        <v>166058</v>
      </c>
      <c s="5" r="C11" t="n">
        <v>165804</v>
      </c>
      <c s="5" r="D11" t="n">
        <v>165939</v>
      </c>
      <c s="5" r="E11" t="n">
        <v>165916</v>
      </c>
    </row>
    <row r="12" spans="1:5">
      <c s="4" r="A12" t="s">
        <v>1077</v>
      </c>
      <c s="8" r="B12" t="n">
        <v>0.34</v>
      </c>
      <c s="8" r="C12" t="n">
        <v>0.37</v>
      </c>
      <c s="8" r="D12" t="n">
        <v>1.01</v>
      </c>
      <c s="8" r="E12" t="n">
        <v>1.03</v>
      </c>
    </row>
    <row r="13" spans="1:5">
      <c s="4" r="A13" t="s">
        <v>1078</v>
      </c>
    </row>
    <row r="14" spans="1:5">
      <c s="3" r="A14" t="s">
        <v>1074</v>
      </c>
    </row>
    <row r="15" spans="1:5">
      <c s="4" r="A15" t="s">
        <v>114</v>
      </c>
      <c s="5" r="B15" t="n">
        <v>296</v>
      </c>
      <c s="5" r="C15" t="n">
        <v>415</v>
      </c>
      <c s="5" r="D15" t="n">
        <v>301</v>
      </c>
      <c s="5" r="E15" t="n">
        <v>6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1079</v>
      </c>
      <c s="2" r="B1" t="s">
        <v>1080</v>
      </c>
      <c s="2" r="C1" t="s">
        <v>2</v>
      </c>
      <c s="2" r="D1" t="s">
        <v>2</v>
      </c>
      <c s="2" r="E1" t="s">
        <v>24</v>
      </c>
      <c s="2" r="F1" t="s">
        <v>23</v>
      </c>
    </row>
    <row r="2" spans="1:6">
      <c s="3" r="A2" t="s">
        <v>1081</v>
      </c>
    </row>
    <row r="3" spans="1:6">
      <c s="4" r="A3" t="s">
        <v>1082</v>
      </c>
      <c s="5" r="D3" t="n">
        <v>800000</v>
      </c>
      <c s="5" r="E3" t="n">
        <v>900000</v>
      </c>
    </row>
    <row r="4" spans="1:6">
      <c s="4" r="A4" t="s">
        <v>172</v>
      </c>
      <c s="7" r="B4" t="n">
        <v>12200</v>
      </c>
      <c s="7" r="D4" t="n">
        <v>12150</v>
      </c>
      <c s="7" r="E4" t="n">
        <v>0</v>
      </c>
    </row>
    <row r="5" spans="1:6">
      <c s="4" r="A5" t="s">
        <v>1083</v>
      </c>
      <c s="7" r="C5" t="n">
        <v>-9200</v>
      </c>
    </row>
    <row r="6" spans="1:6">
      <c s="4" r="A6" t="s">
        <v>68</v>
      </c>
      <c s="5" r="C6" t="n">
        <v>7000000</v>
      </c>
      <c s="5" r="D6" t="n">
        <v>7000000</v>
      </c>
    </row>
    <row r="7" spans="1:6">
      <c s="4" r="A7" t="s">
        <v>1084</v>
      </c>
      <c s="5" r="C7" t="n">
        <v>115000</v>
      </c>
      <c s="5" r="D7" t="n">
        <v>115000</v>
      </c>
      <c s="5" r="E7" t="n">
        <v>115000</v>
      </c>
      <c s="5" r="F7" t="n">
        <v>115000</v>
      </c>
    </row>
    <row r="8" spans="1:6">
      <c s="4" r="A8" t="s">
        <v>69</v>
      </c>
      <c s="5" r="C8" t="n">
        <v>100000</v>
      </c>
      <c s="5" r="D8" t="n">
        <v>100000</v>
      </c>
      <c s="5" r="E8" t="n">
        <v>100000</v>
      </c>
      <c s="5" r="F8" t="n">
        <v>100000</v>
      </c>
    </row>
    <row r="9" spans="1:6">
      <c s="4" r="A9" t="s">
        <v>1085</v>
      </c>
    </row>
    <row r="10" spans="1:6">
      <c s="3" r="A10" t="s">
        <v>1081</v>
      </c>
    </row>
    <row r="11" spans="1:6">
      <c s="4" r="A11" t="s">
        <v>1086</v>
      </c>
      <c s="4" r="C11" t="s">
        <v>1087</v>
      </c>
      <c s="4" r="D11" t="s">
        <v>1087</v>
      </c>
    </row>
    <row r="12" spans="1:6">
      <c s="4" r="A12" t="s">
        <v>1088</v>
      </c>
    </row>
    <row r="13" spans="1:6">
      <c s="3" r="A13" t="s">
        <v>1081</v>
      </c>
    </row>
    <row r="14" spans="1:6">
      <c s="4" r="A14" t="s">
        <v>1089</v>
      </c>
      <c s="8" r="C14" t="n">
        <v>17.5</v>
      </c>
      <c s="8" r="D14" t="n">
        <v>17.5</v>
      </c>
    </row>
    <row r="15" spans="1:6">
      <c s="4" r="A15" t="s">
        <v>1090</v>
      </c>
    </row>
    <row r="16" spans="1:6">
      <c s="3" r="A16" t="s">
        <v>1081</v>
      </c>
    </row>
    <row r="17" spans="1:6">
      <c s="4" r="A17" t="s">
        <v>1091</v>
      </c>
      <c s="12" r="C17" t="n">
        <v>2571998.38</v>
      </c>
      <c s="12" r="D17" t="n">
        <v>2571998.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1092</v>
      </c>
      <c s="2" r="B1" t="s">
        <v>72</v>
      </c>
      <c s="2" r="D1" t="s">
        <v>1</v>
      </c>
    </row>
    <row r="2" spans="1:5">
      <c s="2" r="B2" t="s">
        <v>2</v>
      </c>
      <c s="2" r="C2" t="s">
        <v>24</v>
      </c>
      <c s="2" r="D2" t="s">
        <v>2</v>
      </c>
      <c s="2" r="E2" t="s">
        <v>24</v>
      </c>
    </row>
    <row r="3" spans="1:5">
      <c s="3" r="A3" t="s">
        <v>1093</v>
      </c>
    </row>
    <row r="4" spans="1:5">
      <c s="4" r="A4" t="s">
        <v>81</v>
      </c>
      <c s="7" r="B4" t="n">
        <v>185323</v>
      </c>
      <c s="7" r="C4" t="n">
        <v>193578</v>
      </c>
      <c s="7" r="D4" t="n">
        <v>556064</v>
      </c>
      <c s="7" r="E4" t="n">
        <v>583057</v>
      </c>
    </row>
    <row r="5" spans="1:5">
      <c s="4" r="A5" t="s">
        <v>802</v>
      </c>
      <c s="5" r="B5" t="n">
        <v>14275</v>
      </c>
      <c s="5" r="C5" t="n">
        <v>9192</v>
      </c>
      <c s="5" r="D5" t="n">
        <v>31489</v>
      </c>
      <c s="5" r="E5" t="n">
        <v>38982</v>
      </c>
    </row>
    <row r="6" spans="1:5">
      <c s="4" r="A6" t="s">
        <v>1094</v>
      </c>
      <c s="5" r="B6" t="n">
        <v>71426</v>
      </c>
      <c s="5" r="C6" t="n">
        <v>69733</v>
      </c>
      <c s="5" r="D6" t="n">
        <v>203855</v>
      </c>
      <c s="5" r="E6" t="n">
        <v>209564</v>
      </c>
    </row>
    <row r="7" spans="1:5">
      <c s="4" r="A7" t="s">
        <v>1095</v>
      </c>
      <c s="5" r="B7" t="n">
        <v>160742</v>
      </c>
      <c s="5" r="C7" t="n">
        <v>163145</v>
      </c>
      <c s="5" r="D7" t="n">
        <v>483068</v>
      </c>
      <c s="5" r="E7" t="n">
        <v>499878</v>
      </c>
    </row>
    <row r="8" spans="1:5">
      <c s="4" r="A8" t="s">
        <v>108</v>
      </c>
      <c s="5" r="B8" t="n">
        <v>59012</v>
      </c>
      <c s="5" r="C8" t="n">
        <v>63898</v>
      </c>
      <c s="5" r="D8" t="n">
        <v>172735</v>
      </c>
      <c s="5" r="E8" t="n">
        <v>176872</v>
      </c>
    </row>
    <row r="9" spans="1:5">
      <c s="3" r="A9" t="s">
        <v>1096</v>
      </c>
    </row>
    <row r="10" spans="1:5">
      <c s="4" r="A10" t="s">
        <v>1097</v>
      </c>
      <c s="5" r="B10" t="n">
        <v>25217856</v>
      </c>
      <c s="5" r="C10" t="n">
        <v>24583776</v>
      </c>
      <c s="5" r="D10" t="n">
        <v>25083609</v>
      </c>
      <c s="5" r="E10" t="n">
        <v>24337653</v>
      </c>
    </row>
    <row r="11" spans="1:5">
      <c s="4" r="A11" t="s">
        <v>1098</v>
      </c>
      <c s="5" r="B11" t="n">
        <v>15760127</v>
      </c>
      <c s="5" r="C11" t="n">
        <v>15148100</v>
      </c>
      <c s="5" r="D11" t="n">
        <v>15589444</v>
      </c>
      <c s="5" r="E11" t="n">
        <v>14756994</v>
      </c>
    </row>
    <row r="12" spans="1:5">
      <c s="4" r="A12" t="s">
        <v>1099</v>
      </c>
      <c s="5" r="B12" t="n">
        <v>22548977</v>
      </c>
      <c s="5" r="C12" t="n">
        <v>21804243</v>
      </c>
      <c s="5" r="D12" t="n">
        <v>22335683</v>
      </c>
      <c s="5" r="E12" t="n">
        <v>21361832</v>
      </c>
    </row>
    <row r="13" spans="1:5">
      <c s="4" r="A13" t="s">
        <v>1100</v>
      </c>
      <c s="5" r="B13" t="n">
        <v>19957586</v>
      </c>
      <c s="5" r="C13" t="n">
        <v>19531800</v>
      </c>
      <c s="5" r="D13" t="n">
        <v>19810341</v>
      </c>
      <c s="5" r="E13" t="n">
        <v>19554649</v>
      </c>
    </row>
    <row r="14" spans="1:5">
      <c s="4" r="A14" t="s">
        <v>1101</v>
      </c>
      <c s="5" r="B14" t="n">
        <v>2909660</v>
      </c>
      <c s="5" r="C14" t="n">
        <v>2807886</v>
      </c>
      <c s="5" r="D14" t="n">
        <v>2889644</v>
      </c>
      <c s="5" r="E14" t="n">
        <v>2770095</v>
      </c>
    </row>
    <row r="15" spans="1:5">
      <c s="4" r="A15" t="s">
        <v>865</v>
      </c>
    </row>
    <row r="16" spans="1:5">
      <c s="3" r="A16" t="s">
        <v>1093</v>
      </c>
    </row>
    <row r="17" spans="1:5">
      <c s="4" r="A17" t="s">
        <v>81</v>
      </c>
      <c s="5" r="B17" t="n">
        <v>101800</v>
      </c>
      <c s="5" r="C17" t="n">
        <v>104177</v>
      </c>
      <c s="5" r="D17" t="n">
        <v>304630</v>
      </c>
      <c s="5" r="E17" t="n">
        <v>314600</v>
      </c>
    </row>
    <row r="18" spans="1:5">
      <c s="4" r="A18" t="s">
        <v>802</v>
      </c>
      <c s="5" r="B18" t="n">
        <v>611</v>
      </c>
      <c s="5" r="C18" t="n">
        <v>-4988</v>
      </c>
      <c s="5" r="D18" t="n">
        <v>2370</v>
      </c>
      <c s="5" r="E18" t="n">
        <v>-628</v>
      </c>
    </row>
    <row r="19" spans="1:5">
      <c s="4" r="A19" t="s">
        <v>1094</v>
      </c>
      <c s="5" r="B19" t="n">
        <v>24525</v>
      </c>
      <c s="5" r="C19" t="n">
        <v>21096</v>
      </c>
      <c s="5" r="D19" t="n">
        <v>68933</v>
      </c>
      <c s="5" r="E19" t="n">
        <v>69083</v>
      </c>
    </row>
    <row r="20" spans="1:5">
      <c s="4" r="A20" t="s">
        <v>1095</v>
      </c>
      <c s="5" r="B20" t="n">
        <v>59394</v>
      </c>
      <c s="5" r="C20" t="n">
        <v>59984</v>
      </c>
      <c s="5" r="D20" t="n">
        <v>182078</v>
      </c>
      <c s="5" r="E20" t="n">
        <v>187391</v>
      </c>
    </row>
    <row r="21" spans="1:5">
      <c s="4" r="A21" t="s">
        <v>108</v>
      </c>
      <c s="5" r="B21" t="n">
        <v>43108</v>
      </c>
      <c s="5" r="C21" t="n">
        <v>46477</v>
      </c>
      <c s="5" r="D21" t="n">
        <v>122924</v>
      </c>
      <c s="5" r="E21" t="n">
        <v>130362</v>
      </c>
    </row>
    <row r="22" spans="1:5">
      <c s="3" r="A22" t="s">
        <v>1096</v>
      </c>
    </row>
    <row r="23" spans="1:5">
      <c s="4" r="A23" t="s">
        <v>1097</v>
      </c>
      <c s="5" r="B23" t="n">
        <v>9457387</v>
      </c>
      <c s="5" r="C23" t="n">
        <v>9407684</v>
      </c>
      <c s="5" r="D23" t="n">
        <v>9449821</v>
      </c>
      <c s="5" r="E23" t="n">
        <v>9225407</v>
      </c>
    </row>
    <row r="24" spans="1:5">
      <c s="4" r="A24" t="s">
        <v>1098</v>
      </c>
      <c s="5" r="B24" t="n">
        <v>9558281</v>
      </c>
      <c s="5" r="C24" t="n">
        <v>9409391</v>
      </c>
      <c s="5" r="D24" t="n">
        <v>9533074</v>
      </c>
      <c s="5" r="E24" t="n">
        <v>9217146</v>
      </c>
    </row>
    <row r="25" spans="1:5">
      <c s="4" r="A25" t="s">
        <v>1099</v>
      </c>
      <c s="5" r="B25" t="n">
        <v>9880128</v>
      </c>
      <c s="5" r="C25" t="n">
        <v>9715918</v>
      </c>
      <c s="5" r="D25" t="n">
        <v>9834806</v>
      </c>
      <c s="5" r="E25" t="n">
        <v>9497907</v>
      </c>
    </row>
    <row r="26" spans="1:5">
      <c s="4" r="A26" t="s">
        <v>1100</v>
      </c>
      <c s="5" r="B26" t="n">
        <v>7315350</v>
      </c>
      <c s="5" r="C26" t="n">
        <v>6777220</v>
      </c>
      <c s="5" r="D26" t="n">
        <v>6994812</v>
      </c>
      <c s="5" r="E26" t="n">
        <v>6656638</v>
      </c>
    </row>
    <row r="27" spans="1:5">
      <c s="4" r="A27" t="s">
        <v>1101</v>
      </c>
      <c s="5" r="B27" t="n">
        <v>1272961</v>
      </c>
      <c s="5" r="C27" t="n">
        <v>1339923</v>
      </c>
      <c s="5" r="D27" t="n">
        <v>1323567</v>
      </c>
      <c s="5" r="E27" t="n">
        <v>1313571</v>
      </c>
    </row>
    <row r="28" spans="1:5">
      <c s="4" r="A28" t="s">
        <v>1102</v>
      </c>
    </row>
    <row r="29" spans="1:5">
      <c s="3" r="A29" t="s">
        <v>1093</v>
      </c>
    </row>
    <row r="30" spans="1:5">
      <c s="4" r="A30" t="s">
        <v>81</v>
      </c>
      <c s="5" r="B30" t="n">
        <v>93089</v>
      </c>
      <c s="5" r="C30" t="n">
        <v>96833</v>
      </c>
      <c s="5" r="D30" t="n">
        <v>277616</v>
      </c>
      <c s="5" r="E30" t="n">
        <v>287287</v>
      </c>
    </row>
    <row r="31" spans="1:5">
      <c s="4" r="A31" t="s">
        <v>802</v>
      </c>
      <c s="5" r="B31" t="n">
        <v>6470</v>
      </c>
      <c s="5" r="C31" t="n">
        <v>9791</v>
      </c>
      <c s="5" r="D31" t="n">
        <v>22451</v>
      </c>
      <c s="5" r="E31" t="n">
        <v>30573</v>
      </c>
    </row>
    <row r="32" spans="1:5">
      <c s="4" r="A32" t="s">
        <v>1094</v>
      </c>
      <c s="5" r="B32" t="n">
        <v>25634</v>
      </c>
      <c s="5" r="C32" t="n">
        <v>28382</v>
      </c>
      <c s="5" r="D32" t="n">
        <v>71335</v>
      </c>
      <c s="5" r="E32" t="n">
        <v>80923</v>
      </c>
    </row>
    <row r="33" spans="1:5">
      <c s="4" r="A33" t="s">
        <v>1095</v>
      </c>
      <c s="5" r="B33" t="n">
        <v>87748</v>
      </c>
      <c s="5" r="C33" t="n">
        <v>87379</v>
      </c>
      <c s="5" r="D33" t="n">
        <v>263818</v>
      </c>
      <c s="5" r="E33" t="n">
        <v>273470</v>
      </c>
    </row>
    <row r="34" spans="1:5">
      <c s="4" r="A34" t="s">
        <v>108</v>
      </c>
      <c s="5" r="B34" t="n">
        <v>15928</v>
      </c>
      <c s="5" r="C34" t="n">
        <v>18229</v>
      </c>
      <c s="5" r="D34" t="n">
        <v>40743</v>
      </c>
      <c s="5" r="E34" t="n">
        <v>41709</v>
      </c>
    </row>
    <row r="35" spans="1:5">
      <c s="3" r="A35" t="s">
        <v>1096</v>
      </c>
    </row>
    <row r="36" spans="1:5">
      <c s="4" r="A36" t="s">
        <v>1097</v>
      </c>
      <c s="5" r="B36" t="n">
        <v>6101141</v>
      </c>
      <c s="5" r="C36" t="n">
        <v>5709775</v>
      </c>
      <c s="5" r="D36" t="n">
        <v>5967011</v>
      </c>
      <c s="5" r="E36" t="n">
        <v>5573598</v>
      </c>
    </row>
    <row r="37" spans="1:5">
      <c s="4" r="A37" t="s">
        <v>1098</v>
      </c>
      <c s="5" r="B37" t="n">
        <v>5856383</v>
      </c>
      <c s="5" r="C37" t="n">
        <v>5394284</v>
      </c>
      <c s="5" r="D37" t="n">
        <v>5710709</v>
      </c>
      <c s="5" r="E37" t="n">
        <v>5226262</v>
      </c>
    </row>
    <row r="38" spans="1:5">
      <c s="4" r="A38" t="s">
        <v>1099</v>
      </c>
      <c s="5" r="B38" t="n">
        <v>5863020</v>
      </c>
      <c s="5" r="C38" t="n">
        <v>5421861</v>
      </c>
      <c s="5" r="D38" t="n">
        <v>5718783</v>
      </c>
      <c s="5" r="E38" t="n">
        <v>5248016</v>
      </c>
    </row>
    <row r="39" spans="1:5">
      <c s="4" r="A39" t="s">
        <v>1100</v>
      </c>
      <c s="5" r="B39" t="n">
        <v>10936682</v>
      </c>
      <c s="5" r="C39" t="n">
        <v>11335468</v>
      </c>
      <c s="5" r="D39" t="n">
        <v>11054911</v>
      </c>
      <c s="5" r="E39" t="n">
        <v>11601531</v>
      </c>
    </row>
    <row r="40" spans="1:5">
      <c s="4" r="A40" t="s">
        <v>1101</v>
      </c>
      <c s="5" r="B40" t="n">
        <v>841818</v>
      </c>
      <c s="5" r="C40" t="n">
        <v>757722</v>
      </c>
      <c s="5" r="D40" t="n">
        <v>789857</v>
      </c>
      <c s="5" r="E40" t="n">
        <v>735499</v>
      </c>
    </row>
    <row r="41" spans="1:5">
      <c s="4" r="A41" t="s">
        <v>1103</v>
      </c>
    </row>
    <row r="42" spans="1:5">
      <c s="3" r="A42" t="s">
        <v>1093</v>
      </c>
    </row>
    <row r="43" spans="1:5">
      <c s="4" r="A43" t="s">
        <v>81</v>
      </c>
      <c s="5" r="B43" t="n">
        <v>5595</v>
      </c>
      <c s="5" r="C43" t="n">
        <v>5246</v>
      </c>
      <c s="5" r="D43" t="n">
        <v>16527</v>
      </c>
      <c s="5" r="E43" t="n">
        <v>14963</v>
      </c>
    </row>
    <row r="44" spans="1:5">
      <c s="4" r="A44" t="s">
        <v>802</v>
      </c>
      <c s="5" r="B44" t="n">
        <v>-10</v>
      </c>
      <c s="5" r="C44" t="n">
        <v>362</v>
      </c>
      <c s="5" r="D44" t="n">
        <v>-181</v>
      </c>
      <c s="5" r="E44" t="n">
        <v>713</v>
      </c>
    </row>
    <row r="45" spans="1:5">
      <c s="4" r="A45" t="s">
        <v>1094</v>
      </c>
      <c s="5" r="B45" t="n">
        <v>15072</v>
      </c>
      <c s="5" r="C45" t="n">
        <v>14108</v>
      </c>
      <c s="5" r="D45" t="n">
        <v>43864</v>
      </c>
      <c s="5" r="E45" t="n">
        <v>41624</v>
      </c>
    </row>
    <row r="46" spans="1:5">
      <c s="4" r="A46" t="s">
        <v>1095</v>
      </c>
      <c s="5" r="B46" t="n">
        <v>13795</v>
      </c>
      <c s="5" r="C46" t="n">
        <v>13571</v>
      </c>
      <c s="5" r="D46" t="n">
        <v>40975</v>
      </c>
      <c s="5" r="E46" t="n">
        <v>40266</v>
      </c>
    </row>
    <row r="47" spans="1:5">
      <c s="4" r="A47" t="s">
        <v>108</v>
      </c>
      <c s="5" r="B47" t="n">
        <v>4474</v>
      </c>
      <c s="5" r="C47" t="n">
        <v>3524</v>
      </c>
      <c s="5" r="D47" t="n">
        <v>12737</v>
      </c>
      <c s="5" r="E47" t="n">
        <v>10145</v>
      </c>
    </row>
    <row r="48" spans="1:5">
      <c s="3" r="A48" t="s">
        <v>1096</v>
      </c>
    </row>
    <row r="49" spans="1:5">
      <c s="4" r="A49" t="s">
        <v>1097</v>
      </c>
      <c s="5" r="B49" t="n">
        <v>299049</v>
      </c>
      <c s="5" r="C49" t="n">
        <v>289549</v>
      </c>
      <c s="5" r="D49" t="n">
        <v>297333</v>
      </c>
      <c s="5" r="E49" t="n">
        <v>263513</v>
      </c>
    </row>
    <row r="50" spans="1:5">
      <c s="4" r="A50" t="s">
        <v>1098</v>
      </c>
      <c s="5" r="B50" t="n">
        <v>290054</v>
      </c>
      <c s="5" r="C50" t="n">
        <v>278930</v>
      </c>
      <c s="5" r="D50" t="n">
        <v>287687</v>
      </c>
      <c s="5" r="E50" t="n">
        <v>252694</v>
      </c>
    </row>
    <row r="51" spans="1:5">
      <c s="4" r="A51" t="s">
        <v>1099</v>
      </c>
      <c s="5" r="B51" t="n">
        <v>290054</v>
      </c>
      <c s="5" r="C51" t="n">
        <v>278930</v>
      </c>
      <c s="5" r="D51" t="n">
        <v>287687</v>
      </c>
      <c s="5" r="E51" t="n">
        <v>252694</v>
      </c>
    </row>
    <row r="52" spans="1:5">
      <c s="4" r="A52" t="s">
        <v>1100</v>
      </c>
      <c s="5" r="B52" t="n">
        <v>1186530</v>
      </c>
      <c s="5" r="C52" t="n">
        <v>1139703</v>
      </c>
      <c s="5" r="D52" t="n">
        <v>1205152</v>
      </c>
      <c s="5" r="E52" t="n">
        <v>1066981</v>
      </c>
    </row>
    <row r="53" spans="1:5">
      <c s="4" r="A53" t="s">
        <v>1101</v>
      </c>
      <c s="5" r="B53" t="n">
        <v>122082</v>
      </c>
      <c s="5" r="C53" t="n">
        <v>102989</v>
      </c>
      <c s="5" r="D53" t="n">
        <v>114051</v>
      </c>
      <c s="5" r="E53" t="n">
        <v>100127</v>
      </c>
    </row>
    <row r="54" spans="1:5">
      <c s="4" r="A54" t="s">
        <v>1104</v>
      </c>
    </row>
    <row r="55" spans="1:5">
      <c s="3" r="A55" t="s">
        <v>1093</v>
      </c>
    </row>
    <row r="56" spans="1:5">
      <c s="4" r="A56" t="s">
        <v>81</v>
      </c>
      <c s="5" r="B56" t="n">
        <v>-15161</v>
      </c>
      <c s="5" r="C56" t="n">
        <v>-12678</v>
      </c>
      <c s="5" r="D56" t="n">
        <v>-42709</v>
      </c>
      <c s="5" r="E56" t="n">
        <v>-33793</v>
      </c>
    </row>
    <row r="57" spans="1:5">
      <c s="4" r="A57" t="s">
        <v>802</v>
      </c>
      <c s="5" r="B57" t="n">
        <v>7204</v>
      </c>
      <c s="5" r="C57" t="n">
        <v>4028</v>
      </c>
      <c s="5" r="D57" t="n">
        <v>6849</v>
      </c>
      <c s="5" r="E57" t="n">
        <v>8324</v>
      </c>
    </row>
    <row r="58" spans="1:5">
      <c s="4" r="A58" t="s">
        <v>1094</v>
      </c>
      <c s="5" r="B58" t="n">
        <v>6195</v>
      </c>
      <c s="5" r="C58" t="n">
        <v>6147</v>
      </c>
      <c s="5" r="D58" t="n">
        <v>19723</v>
      </c>
      <c s="5" r="E58" t="n">
        <v>17933</v>
      </c>
    </row>
    <row r="59" spans="1:5">
      <c s="4" r="A59" t="s">
        <v>1095</v>
      </c>
      <c s="5" r="B59" t="n">
        <v>-195</v>
      </c>
      <c s="5" r="C59" t="n">
        <v>2211</v>
      </c>
      <c s="5" r="D59" t="n">
        <v>-3803</v>
      </c>
      <c s="5" r="E59" t="n">
        <v>-1249</v>
      </c>
    </row>
    <row r="60" spans="1:5">
      <c s="4" r="A60" t="s">
        <v>108</v>
      </c>
      <c s="5" r="B60" t="n">
        <v>-4498</v>
      </c>
      <c s="5" r="C60" t="n">
        <v>-4333</v>
      </c>
      <c s="5" r="D60" t="n">
        <v>-3669</v>
      </c>
      <c s="5" r="E60" t="n">
        <v>-5344</v>
      </c>
    </row>
    <row r="61" spans="1:5">
      <c s="3" r="A61" t="s">
        <v>1096</v>
      </c>
    </row>
    <row r="62" spans="1:5">
      <c s="4" r="A62" t="s">
        <v>1097</v>
      </c>
      <c s="5" r="B62" t="n">
        <v>9360279</v>
      </c>
      <c s="5" r="C62" t="n">
        <v>9176768</v>
      </c>
      <c s="5" r="D62" t="n">
        <v>9369444</v>
      </c>
      <c s="5" r="E62" t="n">
        <v>9275135</v>
      </c>
    </row>
    <row r="63" spans="1:5">
      <c s="4" r="A63" t="s">
        <v>1098</v>
      </c>
      <c s="5" r="B63" t="n">
        <v>55409</v>
      </c>
      <c s="5" r="C63" t="n">
        <v>65495</v>
      </c>
      <c s="5" r="D63" t="n">
        <v>57974</v>
      </c>
      <c s="5" r="E63" t="n">
        <v>60892</v>
      </c>
    </row>
    <row r="64" spans="1:5">
      <c s="4" r="A64" t="s">
        <v>1099</v>
      </c>
      <c s="5" r="B64" t="n">
        <v>6515775</v>
      </c>
      <c s="5" r="C64" t="n">
        <v>6387534</v>
      </c>
      <c s="5" r="D64" t="n">
        <v>6494407</v>
      </c>
      <c s="5" r="E64" t="n">
        <v>6363215</v>
      </c>
    </row>
    <row r="65" spans="1:5">
      <c s="4" r="A65" t="s">
        <v>1100</v>
      </c>
      <c s="5" r="B65" t="n">
        <v>519024</v>
      </c>
      <c s="5" r="C65" t="n">
        <v>279409</v>
      </c>
      <c s="5" r="D65" t="n">
        <v>555466</v>
      </c>
      <c s="5" r="E65" t="n">
        <v>229499</v>
      </c>
    </row>
    <row r="66" spans="1:5">
      <c s="4" r="A66" t="s">
        <v>1101</v>
      </c>
      <c s="7" r="B66" t="n">
        <v>672799</v>
      </c>
      <c s="7" r="C66" t="n">
        <v>607252</v>
      </c>
      <c s="7" r="D66" t="n">
        <v>662169</v>
      </c>
      <c s="7" r="E66" t="n">
        <v>6208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05</v>
      </c>
      <c s="2" r="B1" t="s">
        <v>2</v>
      </c>
      <c s="2" r="C1" t="s">
        <v>23</v>
      </c>
      <c s="2" r="D1" t="s">
        <v>24</v>
      </c>
    </row>
    <row r="2" spans="1:4">
      <c s="3" r="A2" t="s">
        <v>1106</v>
      </c>
    </row>
    <row r="3" spans="1:4">
      <c s="4" r="A3" t="s">
        <v>1107</v>
      </c>
      <c s="7" r="B3" t="n">
        <v>76196</v>
      </c>
      <c s="7" r="C3" t="n">
        <v>55197</v>
      </c>
      <c s="7" r="D3" t="n">
        <v>43097</v>
      </c>
    </row>
    <row r="4" spans="1:4">
      <c s="4" r="A4" t="s">
        <v>1108</v>
      </c>
      <c s="5" r="B4" t="n">
        <v>67936</v>
      </c>
      <c s="5" r="C4" t="n">
        <v>55439</v>
      </c>
      <c s="5" r="D4" t="n">
        <v>49280</v>
      </c>
    </row>
    <row r="5" spans="1:4">
      <c s="4" r="A5" t="s">
        <v>1109</v>
      </c>
    </row>
    <row r="6" spans="1:4">
      <c s="3" r="A6" t="s">
        <v>1106</v>
      </c>
    </row>
    <row r="7" spans="1:4">
      <c s="4" r="A7" t="s">
        <v>1110</v>
      </c>
      <c s="5" r="B7" t="n">
        <v>0</v>
      </c>
      <c s="5" r="C7" t="n">
        <v>0</v>
      </c>
      <c s="5" r="D7" t="n">
        <v>0</v>
      </c>
    </row>
    <row r="8" spans="1:4">
      <c s="4" r="A8" t="s">
        <v>1107</v>
      </c>
      <c s="5" r="B8" t="n">
        <v>0</v>
      </c>
      <c s="5" r="C8" t="n">
        <v>0</v>
      </c>
      <c s="5" r="D8" t="n">
        <v>0</v>
      </c>
    </row>
    <row r="9" spans="1:4">
      <c s="4" r="A9" t="s">
        <v>1111</v>
      </c>
      <c s="5" r="B9" t="n">
        <v>69136</v>
      </c>
      <c s="5" r="C9" t="n">
        <v>93313</v>
      </c>
      <c s="5" r="D9" t="n">
        <v>100490</v>
      </c>
    </row>
    <row r="10" spans="1:4">
      <c s="4" r="A10" t="s">
        <v>1108</v>
      </c>
      <c s="5" r="B10" t="n">
        <v>4578</v>
      </c>
      <c s="5" r="C10" t="n">
        <v>6683</v>
      </c>
      <c s="5" r="D10" t="n">
        <v>7584</v>
      </c>
    </row>
    <row r="11" spans="1:4">
      <c s="4" r="A11" t="s">
        <v>1112</v>
      </c>
    </row>
    <row r="12" spans="1:4">
      <c s="3" r="A12" t="s">
        <v>1106</v>
      </c>
    </row>
    <row r="13" spans="1:4">
      <c s="4" r="A13" t="s">
        <v>1110</v>
      </c>
      <c s="5" r="B13" t="n">
        <v>250000</v>
      </c>
      <c s="5" r="C13" t="n">
        <v>250000</v>
      </c>
      <c s="5" r="D13" t="n">
        <v>0</v>
      </c>
    </row>
    <row r="14" spans="1:4">
      <c s="4" r="A14" t="s">
        <v>1107</v>
      </c>
      <c s="5" r="B14" t="n">
        <v>12610</v>
      </c>
      <c s="5" r="C14" t="n">
        <v>5256</v>
      </c>
      <c s="5" r="D14" t="n">
        <v>0</v>
      </c>
    </row>
    <row r="15" spans="1:4">
      <c s="4" r="A15" t="s">
        <v>1111</v>
      </c>
      <c s="5" r="B15" t="n">
        <v>0</v>
      </c>
      <c s="5" r="C15" t="n">
        <v>0</v>
      </c>
      <c s="5" r="D15" t="n">
        <v>0</v>
      </c>
    </row>
    <row r="16" spans="1:4">
      <c s="4" r="A16" t="s">
        <v>1108</v>
      </c>
      <c s="5" r="B16" t="n">
        <v>0</v>
      </c>
      <c s="5" r="C16" t="n">
        <v>0</v>
      </c>
      <c s="5" r="D16" t="n">
        <v>0</v>
      </c>
    </row>
    <row r="17" spans="1:4">
      <c s="4" r="A17" t="s">
        <v>1113</v>
      </c>
    </row>
    <row r="18" spans="1:4">
      <c s="3" r="A18" t="s">
        <v>1106</v>
      </c>
    </row>
    <row r="19" spans="1:4">
      <c s="4" r="A19" t="s">
        <v>1110</v>
      </c>
      <c s="5" r="B19" t="n">
        <v>250000</v>
      </c>
      <c s="5" r="C19" t="n">
        <v>250000</v>
      </c>
      <c s="5" r="D19" t="n">
        <v>0</v>
      </c>
    </row>
    <row r="20" spans="1:4">
      <c s="4" r="A20" t="s">
        <v>1107</v>
      </c>
      <c s="5" r="B20" t="n">
        <v>12610</v>
      </c>
      <c s="5" r="C20" t="n">
        <v>5256</v>
      </c>
      <c s="5" r="D20" t="n">
        <v>0</v>
      </c>
    </row>
    <row r="21" spans="1:4">
      <c s="4" r="A21" t="s">
        <v>1111</v>
      </c>
      <c s="5" r="B21" t="n">
        <v>69136</v>
      </c>
      <c s="5" r="C21" t="n">
        <v>93313</v>
      </c>
      <c s="5" r="D21" t="n">
        <v>100490</v>
      </c>
    </row>
    <row r="22" spans="1:4">
      <c s="4" r="A22" t="s">
        <v>1108</v>
      </c>
      <c s="5" r="B22" t="n">
        <v>4578</v>
      </c>
      <c s="5" r="C22" t="n">
        <v>6683</v>
      </c>
      <c s="5" r="D22" t="n">
        <v>7584</v>
      </c>
    </row>
    <row r="23" spans="1:4">
      <c s="11" r="A23" t="n">
        <v>2</v>
      </c>
    </row>
    <row r="24" spans="1:4">
      <c s="3" r="A24" t="s">
        <v>1106</v>
      </c>
    </row>
    <row r="25" spans="1:4">
      <c s="4" r="A25" t="s">
        <v>1107</v>
      </c>
      <c s="5" r="B25" t="n">
        <v>76196</v>
      </c>
      <c s="5" r="C25" t="n">
        <v>55197</v>
      </c>
      <c s="5" r="D25" t="n">
        <v>43097</v>
      </c>
    </row>
    <row r="26" spans="1:4">
      <c s="4" r="A26" t="s">
        <v>1108</v>
      </c>
      <c s="5" r="B26" t="n">
        <v>67936</v>
      </c>
      <c s="5" r="C26" t="n">
        <v>55439</v>
      </c>
      <c s="5" r="D26" t="n">
        <v>48765</v>
      </c>
    </row>
    <row r="27" spans="1:4">
      <c s="4" r="A27" t="s">
        <v>1114</v>
      </c>
    </row>
    <row r="28" spans="1:4">
      <c s="3" r="A28" t="s">
        <v>1106</v>
      </c>
    </row>
    <row r="29" spans="1:4">
      <c s="4" r="A29" t="s">
        <v>1107</v>
      </c>
      <c s="5" r="B29" t="n">
        <v>12610</v>
      </c>
      <c s="5" r="C29" t="n">
        <v>5256</v>
      </c>
      <c s="5" r="D29" t="n">
        <v>0</v>
      </c>
    </row>
    <row r="30" spans="1:4">
      <c s="4" r="A30" t="s">
        <v>1108</v>
      </c>
      <c s="7" r="B30" t="n">
        <v>4578</v>
      </c>
      <c s="7" r="C30" t="n">
        <v>6683</v>
      </c>
      <c s="7" r="D30" t="n">
        <v>75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15</v>
      </c>
      <c s="2" r="B1" t="s">
        <v>2</v>
      </c>
      <c s="2" r="C1" t="s">
        <v>23</v>
      </c>
      <c s="2" r="D1" t="s">
        <v>24</v>
      </c>
    </row>
    <row r="2" spans="1:4">
      <c s="3" r="A2" t="s">
        <v>1116</v>
      </c>
    </row>
    <row r="3" spans="1:4">
      <c s="4" r="A3" t="s">
        <v>1107</v>
      </c>
      <c s="7" r="B3" t="n">
        <v>76196</v>
      </c>
      <c s="7" r="C3" t="n">
        <v>55197</v>
      </c>
      <c s="7" r="D3" t="n">
        <v>43097</v>
      </c>
    </row>
    <row r="4" spans="1:4">
      <c s="4" r="A4" t="s">
        <v>1108</v>
      </c>
      <c s="5" r="B4" t="n">
        <v>67936</v>
      </c>
      <c s="5" r="C4" t="n">
        <v>55439</v>
      </c>
      <c s="5" r="D4" t="n">
        <v>49280</v>
      </c>
    </row>
    <row r="5" spans="1:4">
      <c s="4" r="A5" t="s">
        <v>1117</v>
      </c>
    </row>
    <row r="6" spans="1:4">
      <c s="3" r="A6" t="s">
        <v>1116</v>
      </c>
    </row>
    <row r="7" spans="1:4">
      <c s="4" r="A7" t="s">
        <v>1110</v>
      </c>
      <c s="5" r="B7" t="n">
        <v>1788645</v>
      </c>
      <c s="5" r="C7" t="n">
        <v>1807942</v>
      </c>
      <c s="5" r="D7" t="n">
        <v>1858254</v>
      </c>
    </row>
    <row r="8" spans="1:4">
      <c s="4" r="A8" t="s">
        <v>1107</v>
      </c>
      <c s="5" r="B8" t="n">
        <v>63586</v>
      </c>
      <c s="5" r="C8" t="n">
        <v>49941</v>
      </c>
      <c s="5" r="D8" t="n">
        <v>43097</v>
      </c>
    </row>
    <row r="9" spans="1:4">
      <c s="4" r="A9" t="s">
        <v>1111</v>
      </c>
      <c s="5" r="B9" t="n">
        <v>1887734</v>
      </c>
      <c s="5" r="C9" t="n">
        <v>1821674</v>
      </c>
      <c s="5" r="D9" t="n">
        <v>1826094</v>
      </c>
    </row>
    <row r="10" spans="1:4">
      <c s="4" r="A10" t="s">
        <v>1108</v>
      </c>
      <c s="5" r="B10" t="n">
        <v>63358</v>
      </c>
      <c s="5" r="C10" t="n">
        <v>48756</v>
      </c>
      <c s="5" r="D10" t="n">
        <v>41696</v>
      </c>
    </row>
    <row r="11" spans="1:4">
      <c s="4" r="A11" t="s">
        <v>1118</v>
      </c>
    </row>
    <row r="12" spans="1:4">
      <c s="3" r="A12" t="s">
        <v>1116</v>
      </c>
    </row>
    <row r="13" spans="1:4">
      <c s="4" r="A13" t="s">
        <v>1110</v>
      </c>
      <c s="5" r="B13" t="n">
        <v>1745769</v>
      </c>
      <c s="5" r="C13" t="n">
        <v>1673012</v>
      </c>
      <c s="5" r="D13" t="n">
        <v>1655371</v>
      </c>
    </row>
    <row r="14" spans="1:4">
      <c s="4" r="A14" t="s">
        <v>1107</v>
      </c>
      <c s="5" r="B14" t="n">
        <v>63171</v>
      </c>
      <c s="5" r="C14" t="n">
        <v>48366</v>
      </c>
      <c s="5" r="D14" t="n">
        <v>40937</v>
      </c>
    </row>
    <row r="15" spans="1:4">
      <c s="4" r="A15" t="s">
        <v>1111</v>
      </c>
      <c s="5" r="B15" t="n">
        <v>1745769</v>
      </c>
      <c s="5" r="C15" t="n">
        <v>1673012</v>
      </c>
      <c s="5" r="D15" t="n">
        <v>1655371</v>
      </c>
    </row>
    <row r="16" spans="1:4">
      <c s="4" r="A16" t="s">
        <v>1108</v>
      </c>
      <c s="5" r="B16" t="n">
        <v>63171</v>
      </c>
      <c s="5" r="C16" t="n">
        <v>48366</v>
      </c>
      <c s="5" r="D16" t="n">
        <v>40937</v>
      </c>
    </row>
    <row r="17" spans="1:4">
      <c s="4" r="A17" t="s">
        <v>1119</v>
      </c>
    </row>
    <row r="18" spans="1:4">
      <c s="3" r="A18" t="s">
        <v>1116</v>
      </c>
    </row>
    <row r="19" spans="1:4">
      <c s="4" r="A19" t="s">
        <v>1110</v>
      </c>
      <c s="5" r="B19" t="n">
        <v>30500</v>
      </c>
      <c s="5" r="C19" t="n">
        <v>102523</v>
      </c>
      <c s="5" r="D19" t="n">
        <v>167634</v>
      </c>
    </row>
    <row r="20" spans="1:4">
      <c s="4" r="A20" t="s">
        <v>1107</v>
      </c>
      <c s="5" r="B20" t="n">
        <v>279</v>
      </c>
      <c s="5" r="C20" t="n">
        <v>1408</v>
      </c>
      <c s="5" r="D20" t="n">
        <v>1975</v>
      </c>
    </row>
    <row r="21" spans="1:4">
      <c s="4" r="A21" t="s">
        <v>1111</v>
      </c>
      <c s="5" r="B21" t="n">
        <v>0</v>
      </c>
      <c s="5" r="C21" t="n">
        <v>0</v>
      </c>
      <c s="5" r="D21" t="n">
        <v>0</v>
      </c>
    </row>
    <row r="22" spans="1:4">
      <c s="4" r="A22" t="s">
        <v>1108</v>
      </c>
      <c s="5" r="B22" t="n">
        <v>0</v>
      </c>
      <c s="5" r="C22" t="n">
        <v>0</v>
      </c>
      <c s="5" r="D22" t="n">
        <v>0</v>
      </c>
    </row>
    <row r="23" spans="1:4">
      <c s="4" r="A23" t="s">
        <v>1120</v>
      </c>
    </row>
    <row r="24" spans="1:4">
      <c s="3" r="A24" t="s">
        <v>1116</v>
      </c>
    </row>
    <row r="25" spans="1:4">
      <c s="4" r="A25" t="s">
        <v>1110</v>
      </c>
      <c s="5" r="B25" t="n">
        <v>0</v>
      </c>
      <c s="5" r="C25" t="n">
        <v>0</v>
      </c>
      <c s="5" r="D25" t="n">
        <v>0</v>
      </c>
    </row>
    <row r="26" spans="1:4">
      <c s="4" r="A26" t="s">
        <v>1107</v>
      </c>
      <c s="5" r="C26" t="n">
        <v>0</v>
      </c>
      <c s="5" r="D26" t="n">
        <v>0</v>
      </c>
    </row>
    <row r="27" spans="1:4">
      <c s="4" r="A27" t="s">
        <v>1111</v>
      </c>
      <c s="5" r="B27" t="n">
        <v>12896</v>
      </c>
      <c s="5" r="C27" t="n">
        <v>47657</v>
      </c>
      <c s="5" r="D27" t="n">
        <v>67528</v>
      </c>
    </row>
    <row r="28" spans="1:4">
      <c s="4" r="A28" t="s">
        <v>1108</v>
      </c>
      <c s="5" r="B28" t="n">
        <v>75</v>
      </c>
      <c s="5" r="C28" t="n">
        <v>272</v>
      </c>
      <c s="5" r="D28" t="n">
        <v>91</v>
      </c>
    </row>
    <row r="29" spans="1:4">
      <c s="4" r="A29" t="s">
        <v>1121</v>
      </c>
    </row>
    <row r="30" spans="1:4">
      <c s="3" r="A30" t="s">
        <v>1116</v>
      </c>
    </row>
    <row r="31" spans="1:4">
      <c s="4" r="A31" t="s">
        <v>1110</v>
      </c>
      <c s="5" r="B31" t="n">
        <v>0</v>
      </c>
      <c s="5" r="C31" t="n">
        <v>10001</v>
      </c>
      <c s="5" r="D31" t="n">
        <v>20504</v>
      </c>
    </row>
    <row r="32" spans="1:4">
      <c s="4" r="A32" t="s">
        <v>1107</v>
      </c>
      <c s="5" r="B32" t="n">
        <v>0</v>
      </c>
      <c s="5" r="C32" t="n">
        <v>0</v>
      </c>
      <c s="5" r="D32" t="n">
        <v>0</v>
      </c>
    </row>
    <row r="33" spans="1:4">
      <c s="4" r="A33" t="s">
        <v>1111</v>
      </c>
      <c s="5" r="B33" t="n">
        <v>84219</v>
      </c>
      <c s="5" r="C33" t="n">
        <v>69227</v>
      </c>
      <c s="5" r="D33" t="n">
        <v>58157</v>
      </c>
    </row>
    <row r="34" spans="1:4">
      <c s="4" r="A34" t="s">
        <v>1108</v>
      </c>
      <c s="5" r="B34" t="n">
        <v>0</v>
      </c>
      <c s="5" r="C34" t="n">
        <v>0</v>
      </c>
      <c s="5" r="D34" t="n">
        <v>0</v>
      </c>
    </row>
    <row r="35" spans="1:4">
      <c s="4" r="A35" t="s">
        <v>1122</v>
      </c>
    </row>
    <row r="36" spans="1:4">
      <c s="3" r="A36" t="s">
        <v>1116</v>
      </c>
    </row>
    <row r="37" spans="1:4">
      <c s="4" r="A37" t="s">
        <v>1110</v>
      </c>
      <c s="5" r="B37" t="n">
        <v>0</v>
      </c>
      <c s="5" r="C37" t="n">
        <v>0</v>
      </c>
      <c s="5" r="D37" t="n">
        <v>0</v>
      </c>
    </row>
    <row r="38" spans="1:4">
      <c s="4" r="A38" t="s">
        <v>1107</v>
      </c>
      <c s="5" r="B38" t="n">
        <v>0</v>
      </c>
      <c s="5" r="C38" t="n">
        <v>0</v>
      </c>
      <c s="5" r="D38" t="n">
        <v>0</v>
      </c>
    </row>
    <row r="39" spans="1:4">
      <c s="4" r="A39" t="s">
        <v>1111</v>
      </c>
      <c s="5" r="B39" t="n">
        <v>32904</v>
      </c>
      <c s="5" r="C39" t="n">
        <v>25198</v>
      </c>
      <c s="5" r="D39" t="n">
        <v>30964</v>
      </c>
    </row>
    <row r="40" spans="1:4">
      <c s="4" r="A40" t="s">
        <v>1108</v>
      </c>
      <c s="5" r="C40" t="n">
        <v>0</v>
      </c>
      <c s="5" r="D40" t="n">
        <v>515</v>
      </c>
    </row>
    <row r="41" spans="1:4">
      <c s="4" r="A41" t="s">
        <v>1123</v>
      </c>
    </row>
    <row r="42" spans="1:4">
      <c s="3" r="A42" t="s">
        <v>1116</v>
      </c>
    </row>
    <row r="43" spans="1:4">
      <c s="4" r="A43" t="s">
        <v>1110</v>
      </c>
      <c s="5" r="B43" t="n">
        <v>12376</v>
      </c>
      <c s="5" r="C43" t="n">
        <v>22406</v>
      </c>
      <c s="5" r="D43" t="n">
        <v>14745</v>
      </c>
    </row>
    <row r="44" spans="1:4">
      <c s="4" r="A44" t="s">
        <v>1107</v>
      </c>
      <c s="5" r="B44" t="n">
        <v>136</v>
      </c>
      <c s="5" r="C44" t="n">
        <v>167</v>
      </c>
      <c s="5" r="D44" t="n">
        <v>185</v>
      </c>
    </row>
    <row r="45" spans="1:4">
      <c s="4" r="A45" t="s">
        <v>1111</v>
      </c>
      <c s="5" r="B45" t="n">
        <v>11946</v>
      </c>
      <c s="5" r="C45" t="n">
        <v>6580</v>
      </c>
      <c s="5" r="D45" t="n">
        <v>14074</v>
      </c>
    </row>
    <row r="46" spans="1:4">
      <c s="4" r="A46" t="s">
        <v>1108</v>
      </c>
      <c s="5" r="B46" t="n">
        <v>112</v>
      </c>
      <c s="5" r="C46" t="n">
        <v>118</v>
      </c>
      <c s="5" r="D46" t="n">
        <v>153</v>
      </c>
    </row>
    <row r="47" spans="1:4">
      <c s="11" r="A47" t="n">
        <v>2</v>
      </c>
    </row>
    <row r="48" spans="1:4">
      <c s="3" r="A48" t="s">
        <v>1116</v>
      </c>
    </row>
    <row r="49" spans="1:4">
      <c s="4" r="A49" t="s">
        <v>1107</v>
      </c>
      <c s="5" r="B49" t="n">
        <v>76196</v>
      </c>
      <c s="5" r="C49" t="n">
        <v>55197</v>
      </c>
      <c s="5" r="D49" t="n">
        <v>43097</v>
      </c>
    </row>
    <row r="50" spans="1:4">
      <c s="4" r="A50" t="s">
        <v>1108</v>
      </c>
      <c s="5" r="B50" t="n">
        <v>67936</v>
      </c>
      <c s="5" r="C50" t="n">
        <v>55439</v>
      </c>
      <c s="5" r="D50" t="n">
        <v>48765</v>
      </c>
    </row>
    <row r="51" spans="1:4">
      <c s="4" r="A51" t="s">
        <v>1124</v>
      </c>
    </row>
    <row r="52" spans="1:4">
      <c s="3" r="A52" t="s">
        <v>1116</v>
      </c>
    </row>
    <row r="53" spans="1:4">
      <c s="4" r="A53" t="s">
        <v>1107</v>
      </c>
      <c s="5" r="B53" t="n">
        <v>63171</v>
      </c>
      <c s="5" r="C53" t="n">
        <v>48366</v>
      </c>
      <c s="5" r="D53" t="n">
        <v>40937</v>
      </c>
    </row>
    <row r="54" spans="1:4">
      <c s="4" r="A54" t="s">
        <v>1108</v>
      </c>
      <c s="5" r="B54" t="n">
        <v>63171</v>
      </c>
      <c s="5" r="C54" t="n">
        <v>48366</v>
      </c>
      <c s="5" r="D54" t="n">
        <v>40937</v>
      </c>
    </row>
    <row r="55" spans="1:4">
      <c s="4" r="A55" t="s">
        <v>1125</v>
      </c>
    </row>
    <row r="56" spans="1:4">
      <c s="3" r="A56" t="s">
        <v>1116</v>
      </c>
    </row>
    <row r="57" spans="1:4">
      <c s="4" r="A57" t="s">
        <v>1107</v>
      </c>
      <c s="5" r="B57" t="n">
        <v>279</v>
      </c>
      <c s="5" r="C57" t="n">
        <v>1408</v>
      </c>
      <c s="5" r="D57" t="n">
        <v>1975</v>
      </c>
    </row>
    <row r="58" spans="1:4">
      <c s="4" r="A58" t="s">
        <v>1126</v>
      </c>
    </row>
    <row r="59" spans="1:4">
      <c s="3" r="A59" t="s">
        <v>1116</v>
      </c>
    </row>
    <row r="60" spans="1:4">
      <c s="4" r="A60" t="s">
        <v>1107</v>
      </c>
      <c s="5" r="B60" t="n">
        <v>0</v>
      </c>
      <c s="5" r="C60" t="n">
        <v>0</v>
      </c>
      <c s="5" r="D60" t="n">
        <v>0</v>
      </c>
    </row>
    <row r="61" spans="1:4">
      <c s="4" r="A61" t="s">
        <v>1108</v>
      </c>
      <c s="5" r="B61" t="n">
        <v>75</v>
      </c>
      <c s="5" r="C61" t="n">
        <v>272</v>
      </c>
      <c s="5" r="D61" t="n">
        <v>91</v>
      </c>
    </row>
    <row r="62" spans="1:4">
      <c s="4" r="A62" t="s">
        <v>1127</v>
      </c>
    </row>
    <row r="63" spans="1:4">
      <c s="3" r="A63" t="s">
        <v>1116</v>
      </c>
    </row>
    <row r="64" spans="1:4">
      <c s="4" r="A64" t="s">
        <v>1108</v>
      </c>
      <c s="5" r="D64" t="n">
        <v>0</v>
      </c>
    </row>
    <row r="65" spans="1:4">
      <c s="4" r="A65" t="s">
        <v>1128</v>
      </c>
    </row>
    <row r="66" spans="1:4">
      <c s="3" r="A66" t="s">
        <v>1116</v>
      </c>
    </row>
    <row r="67" spans="1:4">
      <c s="4" r="A67" t="s">
        <v>1107</v>
      </c>
      <c s="5" r="B67" t="n">
        <v>136</v>
      </c>
      <c s="5" r="C67" t="n">
        <v>167</v>
      </c>
      <c s="5" r="D67" t="n">
        <v>185</v>
      </c>
    </row>
    <row r="68" spans="1:4">
      <c s="4" r="A68" t="s">
        <v>1108</v>
      </c>
      <c s="5" r="B68" t="n">
        <v>112</v>
      </c>
      <c s="5" r="C68" t="n">
        <v>118</v>
      </c>
      <c s="5" r="D68" t="n">
        <v>153</v>
      </c>
    </row>
    <row r="69" spans="1:4">
      <c s="11" r="A69" t="n">
        <v>3</v>
      </c>
    </row>
    <row r="70" spans="1:4">
      <c s="3" r="A70" t="s">
        <v>1116</v>
      </c>
    </row>
    <row r="71" spans="1:4">
      <c s="4" r="A71" t="s">
        <v>1107</v>
      </c>
      <c s="5" r="B71" t="n">
        <v>0</v>
      </c>
      <c s="5" r="C71" t="n">
        <v>0</v>
      </c>
      <c s="5" r="D71" t="n">
        <v>0</v>
      </c>
    </row>
    <row r="72" spans="1:4">
      <c s="4" r="A72" t="s">
        <v>1108</v>
      </c>
      <c s="5" r="B72" t="n">
        <v>0</v>
      </c>
      <c s="5" r="C72" t="n">
        <v>0</v>
      </c>
      <c s="5" r="D72" t="n">
        <v>515</v>
      </c>
    </row>
    <row r="73" spans="1:4">
      <c s="4" r="A73" t="s">
        <v>1129</v>
      </c>
    </row>
    <row r="74" spans="1:4">
      <c s="3" r="A74" t="s">
        <v>1116</v>
      </c>
    </row>
    <row r="75" spans="1:4">
      <c s="4" r="A75" t="s">
        <v>1107</v>
      </c>
      <c s="5" r="B75" t="n">
        <v>0</v>
      </c>
      <c s="5" r="C75" t="n">
        <v>0</v>
      </c>
      <c s="5" r="D75" t="n">
        <v>0</v>
      </c>
    </row>
    <row r="76" spans="1:4">
      <c s="4" r="A76" t="s">
        <v>1108</v>
      </c>
      <c s="5" r="B76" t="n">
        <v>0</v>
      </c>
      <c s="5" r="C76" t="n">
        <v>0</v>
      </c>
      <c s="5" r="D76" t="n">
        <v>0</v>
      </c>
    </row>
    <row r="77" spans="1:4">
      <c s="4" r="A77" t="s">
        <v>1130</v>
      </c>
    </row>
    <row r="78" spans="1:4">
      <c s="3" r="A78" t="s">
        <v>1116</v>
      </c>
    </row>
    <row r="79" spans="1:4">
      <c s="4" r="A79" t="s">
        <v>1107</v>
      </c>
      <c s="5" r="B79" t="n">
        <v>0</v>
      </c>
      <c s="5" r="C79" t="n">
        <v>0</v>
      </c>
      <c s="5" r="D79" t="n">
        <v>0</v>
      </c>
    </row>
    <row r="80" spans="1:4">
      <c s="4" r="A80" t="s">
        <v>1131</v>
      </c>
    </row>
    <row r="81" spans="1:4">
      <c s="3" r="A81" t="s">
        <v>1116</v>
      </c>
    </row>
    <row r="82" spans="1:4">
      <c s="4" r="A82" t="s">
        <v>1107</v>
      </c>
      <c s="5" r="C82" t="n">
        <v>0</v>
      </c>
      <c s="5" r="D82" t="n">
        <v>0</v>
      </c>
    </row>
    <row r="83" spans="1:4">
      <c s="4" r="A83" t="s">
        <v>1108</v>
      </c>
      <c s="5" r="B83" t="n">
        <v>0</v>
      </c>
      <c s="5" r="C83" t="n">
        <v>0</v>
      </c>
      <c s="5" r="D83" t="n">
        <v>0</v>
      </c>
    </row>
    <row r="84" spans="1:4">
      <c s="4" r="A84" t="s">
        <v>1132</v>
      </c>
    </row>
    <row r="85" spans="1:4">
      <c s="3" r="A85" t="s">
        <v>1116</v>
      </c>
    </row>
    <row r="86" spans="1:4">
      <c s="4" r="A86" t="s">
        <v>1108</v>
      </c>
      <c s="5" r="B86" t="n">
        <v>0</v>
      </c>
      <c s="5" r="D86" t="n">
        <v>515</v>
      </c>
    </row>
    <row r="87" spans="1:4">
      <c s="4" r="A87" t="s">
        <v>1133</v>
      </c>
    </row>
    <row r="88" spans="1:4">
      <c s="3" r="A88" t="s">
        <v>1116</v>
      </c>
    </row>
    <row r="89" spans="1:4">
      <c s="4" r="A89" t="s">
        <v>1107</v>
      </c>
      <c s="5" r="B89" t="n">
        <v>0</v>
      </c>
      <c s="5" r="C89" t="n">
        <v>0</v>
      </c>
      <c s="5" r="D89" t="n">
        <v>0</v>
      </c>
    </row>
    <row r="90" spans="1:4">
      <c s="4" r="A90" t="s">
        <v>1108</v>
      </c>
      <c s="7" r="B90" t="n">
        <v>0</v>
      </c>
      <c s="7" r="C90" t="n">
        <v>0</v>
      </c>
      <c s="7" r="D90"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34</v>
      </c>
      <c s="2" r="B1" t="s">
        <v>72</v>
      </c>
      <c s="2" r="D1" t="s">
        <v>1</v>
      </c>
    </row>
    <row r="2" spans="1:5">
      <c s="2" r="B2" t="s">
        <v>2</v>
      </c>
      <c s="2" r="C2" t="s">
        <v>24</v>
      </c>
      <c s="2" r="D2" t="s">
        <v>2</v>
      </c>
      <c s="2" r="E2" t="s">
        <v>24</v>
      </c>
    </row>
    <row r="3" spans="1:5">
      <c s="3" r="A3" t="s">
        <v>1135</v>
      </c>
    </row>
    <row r="4" spans="1:5">
      <c s="4" r="A4" t="s">
        <v>1136</v>
      </c>
      <c s="7" r="B4" t="n">
        <v>-1180</v>
      </c>
      <c s="7" r="C4" t="n">
        <v>-701</v>
      </c>
      <c s="7" r="D4" t="n">
        <v>-2580</v>
      </c>
      <c s="7" r="E4" t="n">
        <v>76</v>
      </c>
    </row>
    <row r="5" spans="1:5">
      <c s="4" r="A5" t="s">
        <v>1137</v>
      </c>
    </row>
    <row r="6" spans="1:5">
      <c s="3" r="A6" t="s">
        <v>1135</v>
      </c>
    </row>
    <row r="7" spans="1:5">
      <c s="4" r="A7" t="s">
        <v>1136</v>
      </c>
      <c s="5" r="B7" t="n">
        <v>-63</v>
      </c>
      <c s="5" r="C7" t="n">
        <v>-516</v>
      </c>
      <c s="5" r="D7" t="n">
        <v>-1129</v>
      </c>
      <c s="5" r="E7" t="n">
        <v>1084</v>
      </c>
    </row>
    <row r="8" spans="1:5">
      <c s="4" r="A8" t="s">
        <v>1138</v>
      </c>
    </row>
    <row r="9" spans="1:5">
      <c s="3" r="A9" t="s">
        <v>1135</v>
      </c>
    </row>
    <row r="10" spans="1:5">
      <c s="4" r="A10" t="s">
        <v>1136</v>
      </c>
      <c s="5" r="B10" t="n">
        <v>-181</v>
      </c>
      <c s="5" r="C10" t="n">
        <v>454</v>
      </c>
      <c s="5" r="D10" t="n">
        <v>197</v>
      </c>
      <c s="5" r="E10" t="n">
        <v>-476</v>
      </c>
    </row>
    <row r="11" spans="1:5">
      <c s="4" r="A11" t="s">
        <v>1139</v>
      </c>
    </row>
    <row r="12" spans="1:5">
      <c s="3" r="A12" t="s">
        <v>1135</v>
      </c>
    </row>
    <row r="13" spans="1:5">
      <c s="4" r="A13" t="s">
        <v>1136</v>
      </c>
      <c s="5" r="B13" t="n">
        <v>-936</v>
      </c>
      <c s="5" r="C13" t="n">
        <v>-124</v>
      </c>
      <c s="5" r="D13" t="n">
        <v>-1648</v>
      </c>
      <c s="5" r="E13" t="n">
        <v>-17</v>
      </c>
    </row>
    <row r="14" spans="1:5">
      <c s="4" r="A14" t="s">
        <v>1140</v>
      </c>
    </row>
    <row r="15" spans="1:5">
      <c s="3" r="A15" t="s">
        <v>1135</v>
      </c>
    </row>
    <row r="16" spans="1:5">
      <c s="4" r="A16" t="s">
        <v>1136</v>
      </c>
      <c s="7" r="B16" t="n">
        <v>0</v>
      </c>
      <c s="7" r="C16" t="n">
        <v>-515</v>
      </c>
      <c s="7" r="D16" t="n">
        <v>0</v>
      </c>
      <c s="7" r="E16" t="n">
        <v>-51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41</v>
      </c>
      <c s="2" r="B1" t="s">
        <v>2</v>
      </c>
      <c s="2" r="C1" t="s">
        <v>23</v>
      </c>
      <c s="2" r="D1" t="s">
        <v>24</v>
      </c>
    </row>
    <row r="2" spans="1:4">
      <c s="3" r="A2" t="s">
        <v>1142</v>
      </c>
    </row>
    <row r="3" spans="1:4">
      <c s="4" r="A3" t="s">
        <v>1143</v>
      </c>
      <c s="7" r="B3" t="n">
        <v>12754</v>
      </c>
      <c s="7" r="C3" t="n">
        <v>5742</v>
      </c>
      <c s="7" r="D3" t="n">
        <v>1678</v>
      </c>
    </row>
    <row r="4" spans="1:4">
      <c s="4" r="A4" t="s">
        <v>1144</v>
      </c>
      <c s="5" r="B4" t="n">
        <v>0</v>
      </c>
      <c s="5" r="C4" t="n">
        <v>0</v>
      </c>
      <c s="5" r="D4" t="n">
        <v>0</v>
      </c>
    </row>
    <row r="5" spans="1:4">
      <c s="4" r="A5" t="s">
        <v>1145</v>
      </c>
      <c s="5" r="B5" t="n">
        <v>12754</v>
      </c>
      <c s="5" r="C5" t="n">
        <v>5742</v>
      </c>
      <c s="5" r="D5" t="n">
        <v>1678</v>
      </c>
    </row>
    <row r="6" spans="1:4">
      <c s="4" r="A6" t="s">
        <v>1146</v>
      </c>
      <c s="5" r="B6" t="n">
        <v>-144</v>
      </c>
      <c s="5" r="C6" t="n">
        <v>-380</v>
      </c>
      <c s="5" r="D6" t="n">
        <v>-1498</v>
      </c>
    </row>
    <row r="7" spans="1:4">
      <c s="4" r="A7" t="s">
        <v>1147</v>
      </c>
      <c s="5" r="B7" t="n">
        <v>0</v>
      </c>
      <c s="5" r="C7" t="n">
        <v>-106</v>
      </c>
      <c s="5" r="D7" t="n">
        <v>-180</v>
      </c>
    </row>
    <row r="8" spans="1:4">
      <c s="4" r="A8" t="s">
        <v>1148</v>
      </c>
      <c s="5" r="B8" t="n">
        <v>12610</v>
      </c>
      <c s="5" r="C8" t="n">
        <v>5256</v>
      </c>
      <c s="5" r="D8" t="n">
        <v>0</v>
      </c>
    </row>
    <row r="9" spans="1:4">
      <c s="4" r="A9" t="s">
        <v>1149</v>
      </c>
      <c s="5" r="B9" t="n">
        <v>67731</v>
      </c>
      <c s="5" r="C9" t="n">
        <v>54725</v>
      </c>
      <c s="5" r="D9" t="n">
        <v>47023</v>
      </c>
    </row>
    <row r="10" spans="1:4">
      <c s="4" r="A10" t="s">
        <v>1150</v>
      </c>
      <c s="5" r="B10" t="n">
        <v>0</v>
      </c>
      <c s="5" r="C10" t="n">
        <v>0</v>
      </c>
      <c s="5" r="D10" t="n">
        <v>0</v>
      </c>
    </row>
    <row r="11" spans="1:4">
      <c s="4" r="A11" t="s">
        <v>1151</v>
      </c>
      <c s="5" r="B11" t="n">
        <v>67731</v>
      </c>
      <c s="5" r="C11" t="n">
        <v>54725</v>
      </c>
      <c s="5" r="D11" t="n">
        <v>47023</v>
      </c>
    </row>
    <row r="12" spans="1:4">
      <c s="4" r="A12" t="s">
        <v>1152</v>
      </c>
      <c s="5" r="B12" t="n">
        <v>-144</v>
      </c>
      <c s="5" r="C12" t="n">
        <v>-380</v>
      </c>
      <c s="5" r="D12" t="n">
        <v>-1498</v>
      </c>
    </row>
    <row r="13" spans="1:4">
      <c s="4" r="A13" t="s">
        <v>1153</v>
      </c>
      <c s="5" r="B13" t="n">
        <v>-67587</v>
      </c>
      <c s="5" r="C13" t="n">
        <v>-54345</v>
      </c>
      <c s="5" r="D13" t="n">
        <v>-45525</v>
      </c>
    </row>
    <row r="14" spans="1:4">
      <c s="4" r="A14" t="s">
        <v>1154</v>
      </c>
      <c s="5" r="B14" t="n">
        <v>0</v>
      </c>
      <c s="5" r="C14" t="n">
        <v>0</v>
      </c>
      <c s="5" r="D14" t="n">
        <v>0</v>
      </c>
    </row>
    <row r="15" spans="1:4">
      <c s="4" r="A15" t="s">
        <v>1155</v>
      </c>
    </row>
    <row r="16" spans="1:4">
      <c s="3" r="A16" t="s">
        <v>1142</v>
      </c>
    </row>
    <row r="17" spans="1:4">
      <c s="4" r="A17" t="s">
        <v>1143</v>
      </c>
      <c s="5" r="B17" t="n">
        <v>12610</v>
      </c>
      <c s="5" r="C17" t="n">
        <v>5256</v>
      </c>
    </row>
    <row r="18" spans="1:4">
      <c s="4" r="A18" t="s">
        <v>1144</v>
      </c>
      <c s="5" r="B18" t="n">
        <v>0</v>
      </c>
      <c s="5" r="C18" t="n">
        <v>0</v>
      </c>
    </row>
    <row r="19" spans="1:4">
      <c s="4" r="A19" t="s">
        <v>1145</v>
      </c>
      <c s="5" r="B19" t="n">
        <v>12610</v>
      </c>
      <c s="5" r="C19" t="n">
        <v>5256</v>
      </c>
    </row>
    <row r="20" spans="1:4">
      <c s="4" r="A20" t="s">
        <v>1146</v>
      </c>
      <c s="5" r="B20" t="n">
        <v>0</v>
      </c>
      <c s="5" r="C20" t="n">
        <v>0</v>
      </c>
    </row>
    <row r="21" spans="1:4">
      <c s="4" r="A21" t="s">
        <v>1147</v>
      </c>
      <c s="5" r="B21" t="n">
        <v>0</v>
      </c>
      <c s="5" r="C21" t="n">
        <v>0</v>
      </c>
    </row>
    <row r="22" spans="1:4">
      <c s="4" r="A22" t="s">
        <v>1148</v>
      </c>
      <c s="5" r="B22" t="n">
        <v>12610</v>
      </c>
      <c s="5" r="C22" t="n">
        <v>5256</v>
      </c>
    </row>
    <row r="23" spans="1:4">
      <c s="4" r="A23" t="s">
        <v>1149</v>
      </c>
      <c s="5" r="B23" t="n">
        <v>4578</v>
      </c>
      <c s="5" r="C23" t="n">
        <v>6683</v>
      </c>
      <c s="5" r="D23" t="n">
        <v>7584</v>
      </c>
    </row>
    <row r="24" spans="1:4">
      <c s="4" r="A24" t="s">
        <v>1150</v>
      </c>
      <c s="5" r="B24" t="n">
        <v>0</v>
      </c>
      <c s="5" r="C24" t="n">
        <v>0</v>
      </c>
      <c s="5" r="D24" t="n">
        <v>0</v>
      </c>
    </row>
    <row r="25" spans="1:4">
      <c s="4" r="A25" t="s">
        <v>1151</v>
      </c>
      <c s="5" r="B25" t="n">
        <v>4578</v>
      </c>
      <c s="5" r="C25" t="n">
        <v>6683</v>
      </c>
      <c s="5" r="D25" t="n">
        <v>7584</v>
      </c>
    </row>
    <row r="26" spans="1:4">
      <c s="4" r="A26" t="s">
        <v>1152</v>
      </c>
      <c s="5" r="B26" t="n">
        <v>0</v>
      </c>
      <c s="5" r="C26" t="n">
        <v>0</v>
      </c>
      <c s="5" r="D26" t="n">
        <v>0</v>
      </c>
    </row>
    <row r="27" spans="1:4">
      <c s="4" r="A27" t="s">
        <v>1153</v>
      </c>
      <c s="5" r="B27" t="n">
        <v>-4578</v>
      </c>
      <c s="5" r="C27" t="n">
        <v>-6683</v>
      </c>
      <c s="5" r="D27" t="n">
        <v>-7584</v>
      </c>
    </row>
    <row r="28" spans="1:4">
      <c s="4" r="A28" t="s">
        <v>1154</v>
      </c>
      <c s="5" r="B28" t="n">
        <v>0</v>
      </c>
      <c s="5" r="C28" t="n">
        <v>0</v>
      </c>
      <c s="5" r="D28" t="n">
        <v>0</v>
      </c>
    </row>
    <row r="29" spans="1:4">
      <c s="4" r="A29" t="s">
        <v>1156</v>
      </c>
    </row>
    <row r="30" spans="1:4">
      <c s="3" r="A30" t="s">
        <v>1142</v>
      </c>
    </row>
    <row r="31" spans="1:4">
      <c s="4" r="A31" t="s">
        <v>1143</v>
      </c>
      <c s="5" r="B31" t="n">
        <v>100</v>
      </c>
      <c s="5" r="C31" t="n">
        <v>352</v>
      </c>
      <c s="5" r="D31" t="n">
        <v>1498</v>
      </c>
    </row>
    <row r="32" spans="1:4">
      <c s="4" r="A32" t="s">
        <v>1144</v>
      </c>
      <c s="5" r="B32" t="n">
        <v>0</v>
      </c>
      <c s="5" r="C32" t="n">
        <v>0</v>
      </c>
      <c s="5" r="D32" t="n">
        <v>0</v>
      </c>
    </row>
    <row r="33" spans="1:4">
      <c s="4" r="A33" t="s">
        <v>1145</v>
      </c>
      <c s="5" r="B33" t="n">
        <v>100</v>
      </c>
      <c s="5" r="C33" t="n">
        <v>352</v>
      </c>
      <c s="5" r="D33" t="n">
        <v>1498</v>
      </c>
    </row>
    <row r="34" spans="1:4">
      <c s="4" r="A34" t="s">
        <v>1146</v>
      </c>
      <c s="5" r="B34" t="n">
        <v>-100</v>
      </c>
      <c s="5" r="C34" t="n">
        <v>-352</v>
      </c>
      <c s="5" r="D34" t="n">
        <v>-1498</v>
      </c>
    </row>
    <row r="35" spans="1:4">
      <c s="4" r="A35" t="s">
        <v>1147</v>
      </c>
      <c s="5" r="B35" t="n">
        <v>0</v>
      </c>
      <c s="5" r="C35" t="n">
        <v>0</v>
      </c>
      <c s="5" r="D35" t="n">
        <v>0</v>
      </c>
    </row>
    <row r="36" spans="1:4">
      <c s="4" r="A36" t="s">
        <v>1148</v>
      </c>
      <c s="5" r="B36" t="n">
        <v>0</v>
      </c>
      <c s="5" r="C36" t="n">
        <v>0</v>
      </c>
      <c s="5" r="D36" t="n">
        <v>0</v>
      </c>
    </row>
    <row r="37" spans="1:4">
      <c s="4" r="A37" t="s">
        <v>1149</v>
      </c>
      <c s="5" r="B37" t="n">
        <v>63068</v>
      </c>
      <c s="5" r="C37" t="n">
        <v>48014</v>
      </c>
      <c s="5" r="D37" t="n">
        <v>39439</v>
      </c>
    </row>
    <row r="38" spans="1:4">
      <c s="4" r="A38" t="s">
        <v>1150</v>
      </c>
      <c s="5" r="B38" t="n">
        <v>0</v>
      </c>
      <c s="5" r="C38" t="n">
        <v>0</v>
      </c>
      <c s="5" r="D38" t="n">
        <v>0</v>
      </c>
    </row>
    <row r="39" spans="1:4">
      <c s="4" r="A39" t="s">
        <v>1151</v>
      </c>
      <c s="5" r="B39" t="n">
        <v>63068</v>
      </c>
      <c s="5" r="C39" t="n">
        <v>48014</v>
      </c>
      <c s="5" r="D39" t="n">
        <v>39439</v>
      </c>
    </row>
    <row r="40" spans="1:4">
      <c s="4" r="A40" t="s">
        <v>1152</v>
      </c>
      <c s="5" r="B40" t="n">
        <v>-100</v>
      </c>
      <c s="5" r="C40" t="n">
        <v>-352</v>
      </c>
      <c s="5" r="D40" t="n">
        <v>-1498</v>
      </c>
    </row>
    <row r="41" spans="1:4">
      <c s="4" r="A41" t="s">
        <v>1153</v>
      </c>
      <c s="5" r="B41" t="n">
        <v>-62968</v>
      </c>
      <c s="5" r="C41" t="n">
        <v>-47662</v>
      </c>
      <c s="5" r="D41" t="n">
        <v>-37941</v>
      </c>
    </row>
    <row r="42" spans="1:4">
      <c s="4" r="A42" t="s">
        <v>1154</v>
      </c>
      <c s="5" r="B42" t="n">
        <v>0</v>
      </c>
      <c s="5" r="C42" t="n">
        <v>0</v>
      </c>
      <c s="5" r="D42" t="n">
        <v>0</v>
      </c>
    </row>
    <row r="43" spans="1:4">
      <c s="4" r="A43" t="s">
        <v>1157</v>
      </c>
    </row>
    <row r="44" spans="1:4">
      <c s="3" r="A44" t="s">
        <v>1142</v>
      </c>
    </row>
    <row r="45" spans="1:4">
      <c s="4" r="A45" t="s">
        <v>1143</v>
      </c>
      <c s="5" r="B45" t="n">
        <v>44</v>
      </c>
      <c s="5" r="C45" t="n">
        <v>134</v>
      </c>
      <c s="5" r="D45" t="n">
        <v>180</v>
      </c>
    </row>
    <row r="46" spans="1:4">
      <c s="4" r="A46" t="s">
        <v>1144</v>
      </c>
      <c s="5" r="B46" t="n">
        <v>0</v>
      </c>
      <c s="5" r="C46" t="n">
        <v>0</v>
      </c>
      <c s="5" r="D46" t="n">
        <v>0</v>
      </c>
    </row>
    <row r="47" spans="1:4">
      <c s="4" r="A47" t="s">
        <v>1145</v>
      </c>
      <c s="5" r="B47" t="n">
        <v>44</v>
      </c>
      <c s="5" r="C47" t="n">
        <v>134</v>
      </c>
      <c s="5" r="D47" t="n">
        <v>180</v>
      </c>
    </row>
    <row r="48" spans="1:4">
      <c s="4" r="A48" t="s">
        <v>1146</v>
      </c>
      <c s="5" r="B48" t="n">
        <v>-44</v>
      </c>
      <c s="5" r="C48" t="n">
        <v>-28</v>
      </c>
      <c s="5" r="D48" t="n">
        <v>0</v>
      </c>
    </row>
    <row r="49" spans="1:4">
      <c s="4" r="A49" t="s">
        <v>1147</v>
      </c>
      <c s="5" r="B49" t="n">
        <v>0</v>
      </c>
      <c s="5" r="C49" t="n">
        <v>-106</v>
      </c>
      <c s="5" r="D49" t="n">
        <v>-180</v>
      </c>
    </row>
    <row r="50" spans="1:4">
      <c s="4" r="A50" t="s">
        <v>1148</v>
      </c>
      <c s="5" r="B50" t="n">
        <v>0</v>
      </c>
      <c s="5" r="C50" t="n">
        <v>0</v>
      </c>
      <c s="5" r="D50" t="n">
        <v>0</v>
      </c>
    </row>
    <row r="51" spans="1:4">
      <c s="4" r="A51" t="s">
        <v>1149</v>
      </c>
      <c s="5" r="B51" t="n">
        <v>85</v>
      </c>
      <c s="5" r="C51" t="n">
        <v>28</v>
      </c>
      <c s="5" r="D51" t="n">
        <v>0</v>
      </c>
    </row>
    <row r="52" spans="1:4">
      <c s="4" r="A52" t="s">
        <v>1150</v>
      </c>
      <c s="5" r="B52" t="n">
        <v>0</v>
      </c>
      <c s="5" r="C52" t="n">
        <v>0</v>
      </c>
      <c s="5" r="D52" t="n">
        <v>0</v>
      </c>
    </row>
    <row r="53" spans="1:4">
      <c s="4" r="A53" t="s">
        <v>1151</v>
      </c>
      <c s="5" r="B53" t="n">
        <v>85</v>
      </c>
      <c s="5" r="C53" t="n">
        <v>28</v>
      </c>
      <c s="5" r="D53" t="n">
        <v>0</v>
      </c>
    </row>
    <row r="54" spans="1:4">
      <c s="4" r="A54" t="s">
        <v>1152</v>
      </c>
      <c s="5" r="B54" t="n">
        <v>-44</v>
      </c>
      <c s="5" r="C54" t="n">
        <v>-28</v>
      </c>
      <c s="5" r="D54" t="n">
        <v>0</v>
      </c>
    </row>
    <row r="55" spans="1:4">
      <c s="4" r="A55" t="s">
        <v>1153</v>
      </c>
      <c s="5" r="B55" t="n">
        <v>-41</v>
      </c>
      <c s="5" r="C55" t="n">
        <v>0</v>
      </c>
      <c s="5" r="D55" t="n">
        <v>0</v>
      </c>
    </row>
    <row r="56" spans="1:4">
      <c s="4" r="A56" t="s">
        <v>1154</v>
      </c>
      <c s="7" r="B56" t="n">
        <v>0</v>
      </c>
      <c s="7" r="C56" t="n">
        <v>0</v>
      </c>
      <c s="7" r="D56"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1158</v>
      </c>
      <c s="2" r="B1" t="s">
        <v>72</v>
      </c>
      <c s="2" r="C1" t="s">
        <v>1</v>
      </c>
    </row>
    <row r="2" spans="1:5">
      <c s="2" r="B2" t="s">
        <v>2</v>
      </c>
      <c s="2" r="C2" t="s">
        <v>2</v>
      </c>
      <c s="2" r="D2" t="s">
        <v>23</v>
      </c>
      <c s="2" r="E2" t="s">
        <v>24</v>
      </c>
    </row>
    <row r="3" spans="1:5">
      <c s="3" r="A3" t="s">
        <v>1159</v>
      </c>
    </row>
    <row r="4" spans="1:5">
      <c s="4" r="A4" t="s">
        <v>1160</v>
      </c>
      <c s="5" r="B4" t="n">
        <v>60</v>
      </c>
    </row>
    <row r="5" spans="1:5">
      <c s="4" r="A5" t="s">
        <v>1161</v>
      </c>
      <c s="4" r="B5" t="s">
        <v>1162</v>
      </c>
      <c s="4" r="C5" t="s">
        <v>1162</v>
      </c>
    </row>
    <row r="6" spans="1:5">
      <c s="4" r="A6" t="s">
        <v>1163</v>
      </c>
      <c s="7" r="B6" t="n">
        <v>5700</v>
      </c>
      <c s="7" r="C6" t="n">
        <v>5700</v>
      </c>
    </row>
    <row r="7" spans="1:5">
      <c s="4" r="A7" t="s">
        <v>1164</v>
      </c>
    </row>
    <row r="8" spans="1:5">
      <c s="3" r="A8" t="s">
        <v>1159</v>
      </c>
    </row>
    <row r="9" spans="1:5">
      <c s="4" r="A9" t="s">
        <v>1165</v>
      </c>
      <c s="5" r="B9" t="n">
        <v>49000</v>
      </c>
      <c s="5" r="C9" t="n">
        <v>49000</v>
      </c>
      <c s="7" r="D9" t="n">
        <v>53500</v>
      </c>
      <c s="7" r="E9" t="n">
        <v>55000</v>
      </c>
    </row>
    <row r="10" spans="1:5">
      <c s="4" r="A10" t="s">
        <v>1155</v>
      </c>
    </row>
    <row r="11" spans="1:5">
      <c s="3" r="A11" t="s">
        <v>1159</v>
      </c>
    </row>
    <row r="12" spans="1:5">
      <c s="4" r="A12" t="s">
        <v>1166</v>
      </c>
      <c s="7" r="B12" t="n">
        <v>250000</v>
      </c>
      <c s="7" r="C12" t="n">
        <v>250000</v>
      </c>
      <c s="7" r="D12" t="n">
        <v>250000</v>
      </c>
      <c s="7" r="E12" t="n">
        <v>0</v>
      </c>
    </row>
    <row r="13" spans="1:5">
      <c s="4" r="A13" t="s">
        <v>1167</v>
      </c>
    </row>
    <row r="14" spans="1:5">
      <c s="3" r="A14" t="s">
        <v>1159</v>
      </c>
    </row>
    <row r="15" spans="1:5">
      <c s="4" r="A15" t="s">
        <v>1168</v>
      </c>
      <c s="4" r="C15" t="s">
        <v>1169</v>
      </c>
    </row>
    <row r="16" spans="1:5">
      <c s="4" r="A16" t="s">
        <v>1170</v>
      </c>
    </row>
    <row r="17" spans="1:5">
      <c s="3" r="A17" t="s">
        <v>1159</v>
      </c>
    </row>
    <row r="18" spans="1:5">
      <c s="4" r="A18" t="s">
        <v>1168</v>
      </c>
      <c s="4" r="C18" t="s">
        <v>1171</v>
      </c>
    </row>
    <row r="19" spans="1:5">
      <c s="4" r="A19" t="s">
        <v>1172</v>
      </c>
    </row>
    <row r="20" spans="1:5">
      <c s="3" r="A20" t="s">
        <v>1159</v>
      </c>
    </row>
    <row r="21" spans="1:5">
      <c s="4" r="A21" t="s">
        <v>1168</v>
      </c>
      <c s="4" r="C21" t="s">
        <v>1173</v>
      </c>
    </row>
    <row r="22" spans="1:5">
      <c s="4" r="A22" t="s">
        <v>1174</v>
      </c>
    </row>
    <row r="23" spans="1:5">
      <c s="3" r="A23" t="s">
        <v>1159</v>
      </c>
    </row>
    <row r="24" spans="1:5">
      <c s="4" r="A24" t="s">
        <v>1168</v>
      </c>
      <c s="4" r="C24" t="s">
        <v>10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5</v>
      </c>
      <c s="2" r="B1" t="s">
        <v>72</v>
      </c>
      <c s="2" r="D1" t="s">
        <v>1</v>
      </c>
    </row>
    <row r="2" spans="1:5">
      <c s="2" r="B2" t="s">
        <v>2</v>
      </c>
      <c s="2" r="C2" t="s">
        <v>24</v>
      </c>
      <c s="2" r="D2" t="s">
        <v>2</v>
      </c>
      <c s="2" r="E2" t="s">
        <v>24</v>
      </c>
    </row>
    <row r="3" spans="1:5">
      <c s="4" r="A3" t="s">
        <v>1176</v>
      </c>
    </row>
    <row r="4" spans="1:5">
      <c s="3" r="A4" t="s">
        <v>1177</v>
      </c>
    </row>
    <row r="5" spans="1:5">
      <c s="4" r="A5" t="s">
        <v>1178</v>
      </c>
      <c s="7" r="B5" t="n">
        <v>207</v>
      </c>
      <c s="7" r="C5" t="n">
        <v>182</v>
      </c>
      <c s="7" r="D5" t="n">
        <v>622</v>
      </c>
      <c s="7" r="E5" t="n">
        <v>546</v>
      </c>
    </row>
    <row r="6" spans="1:5">
      <c s="4" r="A6" t="s">
        <v>1179</v>
      </c>
      <c s="5" r="B6" t="n">
        <v>3517</v>
      </c>
      <c s="5" r="C6" t="n">
        <v>3584</v>
      </c>
      <c s="5" r="D6" t="n">
        <v>10552</v>
      </c>
      <c s="5" r="E6" t="n">
        <v>10753</v>
      </c>
    </row>
    <row r="7" spans="1:5">
      <c s="4" r="A7" t="s">
        <v>1180</v>
      </c>
      <c s="5" r="B7" t="n">
        <v>-3902</v>
      </c>
      <c s="5" r="C7" t="n">
        <v>-4009</v>
      </c>
      <c s="5" r="D7" t="n">
        <v>-11706</v>
      </c>
      <c s="5" r="E7" t="n">
        <v>-12026</v>
      </c>
    </row>
    <row r="8" spans="1:5">
      <c s="4" r="A8" t="s">
        <v>1181</v>
      </c>
      <c s="5" r="B8" t="n">
        <v>570</v>
      </c>
      <c s="5" r="C8" t="n">
        <v>633</v>
      </c>
      <c s="5" r="D8" t="n">
        <v>1709</v>
      </c>
      <c s="5" r="E8" t="n">
        <v>1965</v>
      </c>
    </row>
    <row r="9" spans="1:5">
      <c s="4" r="A9" t="s">
        <v>1182</v>
      </c>
      <c s="5" r="B9" t="n">
        <v>1057</v>
      </c>
      <c s="5" r="C9" t="n">
        <v>708</v>
      </c>
      <c s="5" r="D9" t="n">
        <v>3169</v>
      </c>
      <c s="5" r="E9" t="n">
        <v>2221</v>
      </c>
    </row>
    <row r="10" spans="1:5">
      <c s="4" r="A10" t="s">
        <v>1183</v>
      </c>
      <c s="5" r="B10" t="n">
        <v>1449</v>
      </c>
      <c s="5" r="C10" t="n">
        <v>1098</v>
      </c>
      <c s="5" r="D10" t="n">
        <v>4346</v>
      </c>
      <c s="5" r="E10" t="n">
        <v>3459</v>
      </c>
    </row>
    <row r="11" spans="1:5">
      <c s="4" r="A11" t="s">
        <v>1184</v>
      </c>
    </row>
    <row r="12" spans="1:5">
      <c s="3" r="A12" t="s">
        <v>1177</v>
      </c>
    </row>
    <row r="13" spans="1:5">
      <c s="4" r="A13" t="s">
        <v>1178</v>
      </c>
      <c s="5" r="B13" t="n">
        <v>41</v>
      </c>
      <c s="5" r="C13" t="n">
        <v>16</v>
      </c>
      <c s="5" r="D13" t="n">
        <v>124</v>
      </c>
      <c s="5" r="E13" t="n">
        <v>49</v>
      </c>
    </row>
    <row r="14" spans="1:5">
      <c s="4" r="A14" t="s">
        <v>1179</v>
      </c>
      <c s="5" r="B14" t="n">
        <v>144</v>
      </c>
      <c s="5" r="C14" t="n">
        <v>164</v>
      </c>
      <c s="5" r="D14" t="n">
        <v>432</v>
      </c>
      <c s="5" r="E14" t="n">
        <v>491</v>
      </c>
    </row>
    <row r="15" spans="1:5">
      <c s="4" r="A15" t="s">
        <v>1181</v>
      </c>
      <c s="5" r="B15" t="n">
        <v>-160</v>
      </c>
      <c s="5" r="C15" t="n">
        <v>-117</v>
      </c>
      <c s="5" r="D15" t="n">
        <v>-479</v>
      </c>
      <c s="5" r="E15" t="n">
        <v>-351</v>
      </c>
    </row>
    <row r="16" spans="1:5">
      <c s="4" r="A16" t="s">
        <v>1182</v>
      </c>
      <c s="5" r="B16" t="n">
        <v>81</v>
      </c>
      <c s="5" r="C16" t="n">
        <v>59</v>
      </c>
      <c s="5" r="D16" t="n">
        <v>245</v>
      </c>
      <c s="5" r="E16" t="n">
        <v>177</v>
      </c>
    </row>
    <row r="17" spans="1:5">
      <c s="4" r="A17" t="s">
        <v>1183</v>
      </c>
      <c s="7" r="B17" t="n">
        <v>106</v>
      </c>
      <c s="7" r="C17" t="n">
        <v>122</v>
      </c>
      <c s="7" r="D17" t="n">
        <v>322</v>
      </c>
      <c s="7" r="E17" t="n">
        <v>3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185</v>
      </c>
      <c s="2" r="B1" t="s">
        <v>72</v>
      </c>
      <c s="2" r="D1" t="s">
        <v>828</v>
      </c>
    </row>
    <row r="2" spans="1:4">
      <c s="2" r="B2" t="s">
        <v>2</v>
      </c>
      <c s="2" r="C2" t="s">
        <v>24</v>
      </c>
      <c s="2" r="D2" t="s">
        <v>23</v>
      </c>
    </row>
    <row r="3" spans="1:4">
      <c s="3" r="A3" t="s">
        <v>1186</v>
      </c>
    </row>
    <row r="4" spans="1:4">
      <c s="4" r="A4" t="s">
        <v>1187</v>
      </c>
      <c s="4" r="B4" t="s">
        <v>1188</v>
      </c>
      <c s="4" r="C4" t="s">
        <v>1189</v>
      </c>
    </row>
    <row r="5" spans="1:4">
      <c s="4" r="A5" t="s">
        <v>1190</v>
      </c>
      <c s="7" r="B5" t="n">
        <v>600</v>
      </c>
      <c s="7" r="C5" t="n">
        <v>-600</v>
      </c>
    </row>
    <row r="6" spans="1:4">
      <c s="4" r="A6" t="s">
        <v>1191</v>
      </c>
      <c s="5" r="B6" t="n">
        <v>80400</v>
      </c>
      <c s="5" r="C6" t="n">
        <v>55400</v>
      </c>
      <c s="7" r="D6" t="n">
        <v>56000</v>
      </c>
    </row>
    <row r="7" spans="1:4">
      <c s="3" r="A7" t="s">
        <v>1192</v>
      </c>
    </row>
    <row r="8" spans="1:4">
      <c s="4" r="A8" t="s">
        <v>31</v>
      </c>
      <c s="5" r="B8" t="n">
        <v>3925724</v>
      </c>
      <c s="5" r="C8" t="n">
        <v>3462990</v>
      </c>
      <c s="5" r="D8" t="n">
        <v>3545288</v>
      </c>
    </row>
    <row r="9" spans="1:4">
      <c s="4" r="A9" t="s">
        <v>1193</v>
      </c>
      <c s="5" r="B9" t="n">
        <v>7781</v>
      </c>
      <c s="5" r="C9" t="n">
        <v>19512</v>
      </c>
      <c s="5" r="D9" t="n">
        <v>14389</v>
      </c>
    </row>
    <row r="10" spans="1:4">
      <c s="4" r="A10" t="s">
        <v>1194</v>
      </c>
      <c s="5" r="B10" t="n">
        <v>76196</v>
      </c>
      <c s="5" r="C10" t="n">
        <v>43097</v>
      </c>
      <c s="5" r="D10" t="n">
        <v>55197</v>
      </c>
    </row>
    <row r="11" spans="1:4">
      <c s="4" r="A11" t="s">
        <v>1195</v>
      </c>
      <c s="5" r="B11" t="n">
        <v>4009701</v>
      </c>
      <c s="5" r="C11" t="n">
        <v>3525599</v>
      </c>
      <c s="5" r="D11" t="n">
        <v>3614874</v>
      </c>
    </row>
    <row r="12" spans="1:4">
      <c s="4" r="A12" t="s">
        <v>1196</v>
      </c>
      <c s="5" r="B12" t="n">
        <v>67936</v>
      </c>
      <c s="5" r="C12" t="n">
        <v>49280</v>
      </c>
      <c s="5" r="D12" t="n">
        <v>55439</v>
      </c>
    </row>
    <row r="13" spans="1:4">
      <c s="4" r="A13" t="s">
        <v>1197</v>
      </c>
      <c s="5" r="B13" t="n">
        <v>13572</v>
      </c>
      <c s="5" r="C13" t="n">
        <v>12804</v>
      </c>
      <c s="5" r="D13" t="n">
        <v>13294</v>
      </c>
    </row>
    <row r="14" spans="1:4">
      <c s="4" r="A14" t="s">
        <v>1198</v>
      </c>
      <c s="5" r="B14" t="n">
        <v>81508</v>
      </c>
      <c s="5" r="C14" t="n">
        <v>62084</v>
      </c>
      <c s="5" r="D14" t="n">
        <v>68733</v>
      </c>
    </row>
    <row r="15" spans="1:4">
      <c s="3" r="A15" t="s">
        <v>1199</v>
      </c>
    </row>
    <row r="16" spans="1:4">
      <c s="4" r="A16" t="s">
        <v>1200</v>
      </c>
      <c s="5" r="B16" t="n">
        <v>19556</v>
      </c>
      <c s="5" r="C16" t="n">
        <v>22229</v>
      </c>
      <c s="5" r="D16" t="n">
        <v>21228</v>
      </c>
    </row>
    <row r="17" spans="1:4">
      <c s="4" r="A17" t="s">
        <v>1201</v>
      </c>
      <c s="5" r="B17" t="n">
        <v>80386</v>
      </c>
      <c s="5" r="C17" t="n">
        <v>55406</v>
      </c>
      <c s="5" r="D17" t="n">
        <v>56041</v>
      </c>
    </row>
    <row r="18" spans="1:4">
      <c s="4" r="A18" t="s">
        <v>1202</v>
      </c>
      <c s="5" r="B18" t="n">
        <v>16050</v>
      </c>
      <c s="5" r="C18" t="n">
        <v>14896</v>
      </c>
      <c s="5" r="D18" t="n">
        <v>12510</v>
      </c>
    </row>
    <row r="19" spans="1:4">
      <c s="4" r="A19" t="s">
        <v>1203</v>
      </c>
      <c s="5" r="C19" t="n">
        <v>5798</v>
      </c>
      <c s="5" r="D19" t="n">
        <v>3614</v>
      </c>
    </row>
    <row r="20" spans="1:4">
      <c s="4" r="A20" t="s">
        <v>1204</v>
      </c>
      <c s="5" r="B20" t="n">
        <v>115992</v>
      </c>
      <c s="5" r="C20" t="n">
        <v>98329</v>
      </c>
      <c s="5" r="D20" t="n">
        <v>93393</v>
      </c>
    </row>
    <row r="21" spans="1:4">
      <c s="4" r="A21" t="s">
        <v>1205</v>
      </c>
      <c s="5" r="C21" t="n">
        <v>700</v>
      </c>
      <c s="5" r="D21" t="n">
        <v>2600</v>
      </c>
    </row>
    <row r="22" spans="1:4">
      <c s="4" r="A22" t="s">
        <v>1206</v>
      </c>
      <c s="5" r="C22" t="n">
        <v>100</v>
      </c>
      <c s="5" r="D22" t="n">
        <v>1200</v>
      </c>
    </row>
    <row r="23" spans="1:4">
      <c s="4" r="A23" t="s">
        <v>1207</v>
      </c>
      <c s="5" r="B23" t="n">
        <v>400</v>
      </c>
    </row>
    <row r="24" spans="1:4">
      <c s="11" r="A24" t="n">
        <v>1</v>
      </c>
    </row>
    <row r="25" spans="1:4">
      <c s="3" r="A25" t="s">
        <v>1192</v>
      </c>
    </row>
    <row r="26" spans="1:4">
      <c s="4" r="A26" t="s">
        <v>31</v>
      </c>
      <c s="5" r="B26" t="n">
        <v>2781</v>
      </c>
      <c s="5" r="C26" t="n">
        <v>2916</v>
      </c>
      <c s="5" r="D26" t="n">
        <v>2974</v>
      </c>
    </row>
    <row r="27" spans="1:4">
      <c s="4" r="A27" t="s">
        <v>1193</v>
      </c>
      <c s="5" r="B27" t="n">
        <v>0</v>
      </c>
      <c s="5" r="C27" t="n">
        <v>0</v>
      </c>
      <c s="5" r="D27" t="n">
        <v>0</v>
      </c>
    </row>
    <row r="28" spans="1:4">
      <c s="4" r="A28" t="s">
        <v>1194</v>
      </c>
      <c s="5" r="B28" t="n">
        <v>0</v>
      </c>
      <c s="5" r="C28" t="n">
        <v>0</v>
      </c>
      <c s="5" r="D28" t="n">
        <v>0</v>
      </c>
    </row>
    <row r="29" spans="1:4">
      <c s="4" r="A29" t="s">
        <v>1195</v>
      </c>
      <c s="5" r="B29" t="n">
        <v>2781</v>
      </c>
      <c s="5" r="C29" t="n">
        <v>2916</v>
      </c>
      <c s="5" r="D29" t="n">
        <v>2974</v>
      </c>
    </row>
    <row r="30" spans="1:4">
      <c s="4" r="A30" t="s">
        <v>1196</v>
      </c>
      <c s="5" r="B30" t="n">
        <v>0</v>
      </c>
      <c s="5" r="C30" t="n">
        <v>0</v>
      </c>
      <c s="5" r="D30" t="n">
        <v>0</v>
      </c>
    </row>
    <row r="31" spans="1:4">
      <c s="4" r="A31" t="s">
        <v>1197</v>
      </c>
      <c s="5" r="B31" t="n">
        <v>0</v>
      </c>
      <c s="5" r="C31" t="n">
        <v>0</v>
      </c>
      <c s="5" r="D31" t="n">
        <v>0</v>
      </c>
    </row>
    <row r="32" spans="1:4">
      <c s="4" r="A32" t="s">
        <v>1198</v>
      </c>
      <c s="5" r="B32" t="n">
        <v>0</v>
      </c>
      <c s="5" r="C32" t="n">
        <v>0</v>
      </c>
      <c s="5" r="D32" t="n">
        <v>0</v>
      </c>
    </row>
    <row r="33" spans="1:4">
      <c s="3" r="A33" t="s">
        <v>1199</v>
      </c>
    </row>
    <row r="34" spans="1:4">
      <c s="4" r="A34" t="s">
        <v>1200</v>
      </c>
      <c s="5" r="B34" t="n">
        <v>0</v>
      </c>
      <c s="5" r="C34" t="n">
        <v>0</v>
      </c>
      <c s="5" r="D34" t="n">
        <v>0</v>
      </c>
    </row>
    <row r="35" spans="1:4">
      <c s="4" r="A35" t="s">
        <v>1201</v>
      </c>
      <c s="5" r="B35" t="n">
        <v>0</v>
      </c>
      <c s="5" r="C35" t="n">
        <v>0</v>
      </c>
      <c s="5" r="D35" t="n">
        <v>0</v>
      </c>
    </row>
    <row r="36" spans="1:4">
      <c s="4" r="A36" t="s">
        <v>1202</v>
      </c>
      <c s="5" r="B36" t="n">
        <v>0</v>
      </c>
      <c s="5" r="C36" t="n">
        <v>0</v>
      </c>
      <c s="5" r="D36" t="n">
        <v>0</v>
      </c>
    </row>
    <row r="37" spans="1:4">
      <c s="4" r="A37" t="s">
        <v>1203</v>
      </c>
      <c s="5" r="C37" t="n">
        <v>0</v>
      </c>
      <c s="5" r="D37" t="n">
        <v>0</v>
      </c>
    </row>
    <row r="38" spans="1:4">
      <c s="4" r="A38" t="s">
        <v>1204</v>
      </c>
      <c s="5" r="B38" t="n">
        <v>0</v>
      </c>
      <c s="5" r="C38" t="n">
        <v>0</v>
      </c>
      <c s="5" r="D38" t="n">
        <v>0</v>
      </c>
    </row>
    <row r="39" spans="1:4">
      <c s="11" r="A39" t="n">
        <v>2</v>
      </c>
    </row>
    <row r="40" spans="1:4">
      <c s="3" r="A40" t="s">
        <v>1192</v>
      </c>
    </row>
    <row r="41" spans="1:4">
      <c s="4" r="A41" t="s">
        <v>31</v>
      </c>
      <c s="5" r="B41" t="n">
        <v>3575950</v>
      </c>
      <c s="5" r="C41" t="n">
        <v>3112553</v>
      </c>
      <c s="5" r="D41" t="n">
        <v>3203127</v>
      </c>
    </row>
    <row r="42" spans="1:4">
      <c s="4" r="A42" t="s">
        <v>1193</v>
      </c>
      <c s="5" r="B42" t="n">
        <v>7781</v>
      </c>
      <c s="5" r="C42" t="n">
        <v>19512</v>
      </c>
      <c s="5" r="D42" t="n">
        <v>14389</v>
      </c>
    </row>
    <row r="43" spans="1:4">
      <c s="4" r="A43" t="s">
        <v>1194</v>
      </c>
      <c s="5" r="B43" t="n">
        <v>76196</v>
      </c>
      <c s="5" r="C43" t="n">
        <v>43097</v>
      </c>
      <c s="5" r="D43" t="n">
        <v>55197</v>
      </c>
    </row>
    <row r="44" spans="1:4">
      <c s="4" r="A44" t="s">
        <v>1195</v>
      </c>
      <c s="5" r="B44" t="n">
        <v>3659927</v>
      </c>
      <c s="5" r="C44" t="n">
        <v>3175162</v>
      </c>
      <c s="5" r="D44" t="n">
        <v>3272713</v>
      </c>
    </row>
    <row r="45" spans="1:4">
      <c s="4" r="A45" t="s">
        <v>1196</v>
      </c>
      <c s="5" r="B45" t="n">
        <v>67936</v>
      </c>
      <c s="5" r="C45" t="n">
        <v>48765</v>
      </c>
      <c s="5" r="D45" t="n">
        <v>55439</v>
      </c>
    </row>
    <row r="46" spans="1:4">
      <c s="4" r="A46" t="s">
        <v>1197</v>
      </c>
      <c s="5" r="B46" t="n">
        <v>0</v>
      </c>
      <c s="5" r="C46" t="n">
        <v>0</v>
      </c>
      <c s="5" r="D46" t="n">
        <v>0</v>
      </c>
    </row>
    <row r="47" spans="1:4">
      <c s="4" r="A47" t="s">
        <v>1198</v>
      </c>
      <c s="5" r="B47" t="n">
        <v>67936</v>
      </c>
      <c s="5" r="C47" t="n">
        <v>48765</v>
      </c>
      <c s="5" r="D47" t="n">
        <v>55439</v>
      </c>
    </row>
    <row r="48" spans="1:4">
      <c s="3" r="A48" t="s">
        <v>1199</v>
      </c>
    </row>
    <row r="49" spans="1:4">
      <c s="4" r="A49" t="s">
        <v>1200</v>
      </c>
      <c s="5" r="B49" t="n">
        <v>0</v>
      </c>
      <c s="5" r="C49" t="n">
        <v>0</v>
      </c>
      <c s="5" r="D49" t="n">
        <v>0</v>
      </c>
    </row>
    <row r="50" spans="1:4">
      <c s="4" r="A50" t="s">
        <v>1201</v>
      </c>
      <c s="5" r="B50" t="n">
        <v>0</v>
      </c>
      <c s="5" r="C50" t="n">
        <v>0</v>
      </c>
      <c s="5" r="D50" t="n">
        <v>0</v>
      </c>
    </row>
    <row r="51" spans="1:4">
      <c s="4" r="A51" t="s">
        <v>1202</v>
      </c>
      <c s="5" r="B51" t="n">
        <v>0</v>
      </c>
      <c s="5" r="C51" t="n">
        <v>0</v>
      </c>
      <c s="5" r="D51" t="n">
        <v>0</v>
      </c>
    </row>
    <row r="52" spans="1:4">
      <c s="4" r="A52" t="s">
        <v>1203</v>
      </c>
      <c s="5" r="C52" t="n">
        <v>0</v>
      </c>
      <c s="5" r="D52" t="n">
        <v>0</v>
      </c>
    </row>
    <row r="53" spans="1:4">
      <c s="4" r="A53" t="s">
        <v>1204</v>
      </c>
      <c s="5" r="B53" t="n">
        <v>0</v>
      </c>
      <c s="5" r="C53" t="n">
        <v>0</v>
      </c>
      <c s="5" r="D53" t="n">
        <v>0</v>
      </c>
    </row>
    <row r="54" spans="1:4">
      <c s="11" r="A54" t="n">
        <v>3</v>
      </c>
    </row>
    <row r="55" spans="1:4">
      <c s="3" r="A55" t="s">
        <v>1192</v>
      </c>
    </row>
    <row r="56" spans="1:4">
      <c s="4" r="A56" t="s">
        <v>31</v>
      </c>
      <c s="5" r="B56" t="n">
        <v>346993</v>
      </c>
      <c s="5" r="C56" t="n">
        <v>347521</v>
      </c>
      <c s="5" r="D56" t="n">
        <v>339187</v>
      </c>
    </row>
    <row r="57" spans="1:4">
      <c s="4" r="A57" t="s">
        <v>1193</v>
      </c>
      <c s="5" r="B57" t="n">
        <v>0</v>
      </c>
      <c s="5" r="C57" t="n">
        <v>0</v>
      </c>
      <c s="5" r="D57" t="n">
        <v>0</v>
      </c>
    </row>
    <row r="58" spans="1:4">
      <c s="4" r="A58" t="s">
        <v>1194</v>
      </c>
      <c s="5" r="B58" t="n">
        <v>0</v>
      </c>
      <c s="5" r="C58" t="n">
        <v>0</v>
      </c>
      <c s="5" r="D58" t="n">
        <v>0</v>
      </c>
    </row>
    <row r="59" spans="1:4">
      <c s="4" r="A59" t="s">
        <v>1195</v>
      </c>
      <c s="5" r="B59" t="n">
        <v>346993</v>
      </c>
      <c s="5" r="C59" t="n">
        <v>347521</v>
      </c>
      <c s="5" r="D59" t="n">
        <v>339187</v>
      </c>
    </row>
    <row r="60" spans="1:4">
      <c s="4" r="A60" t="s">
        <v>1196</v>
      </c>
      <c s="5" r="B60" t="n">
        <v>0</v>
      </c>
      <c s="5" r="C60" t="n">
        <v>515</v>
      </c>
      <c s="5" r="D60" t="n">
        <v>0</v>
      </c>
    </row>
    <row r="61" spans="1:4">
      <c s="4" r="A61" t="s">
        <v>1197</v>
      </c>
      <c s="5" r="B61" t="n">
        <v>13572</v>
      </c>
      <c s="5" r="C61" t="n">
        <v>12804</v>
      </c>
      <c s="5" r="D61" t="n">
        <v>13294</v>
      </c>
    </row>
    <row r="62" spans="1:4">
      <c s="4" r="A62" t="s">
        <v>1198</v>
      </c>
      <c s="5" r="B62" t="n">
        <v>13572</v>
      </c>
      <c s="5" r="C62" t="n">
        <v>13319</v>
      </c>
      <c s="5" r="D62" t="n">
        <v>13294</v>
      </c>
    </row>
    <row r="63" spans="1:4">
      <c s="3" r="A63" t="s">
        <v>1199</v>
      </c>
    </row>
    <row r="64" spans="1:4">
      <c s="4" r="A64" t="s">
        <v>1200</v>
      </c>
      <c s="5" r="B64" t="n">
        <v>19556</v>
      </c>
      <c s="5" r="C64" t="n">
        <v>22229</v>
      </c>
      <c s="5" r="D64" t="n">
        <v>21228</v>
      </c>
    </row>
    <row r="65" spans="1:4">
      <c s="4" r="A65" t="s">
        <v>1201</v>
      </c>
      <c s="5" r="B65" t="n">
        <v>80386</v>
      </c>
      <c s="5" r="C65" t="n">
        <v>55406</v>
      </c>
      <c s="5" r="D65" t="n">
        <v>56041</v>
      </c>
    </row>
    <row r="66" spans="1:4">
      <c s="4" r="A66" t="s">
        <v>1202</v>
      </c>
      <c s="5" r="B66" t="n">
        <v>16050</v>
      </c>
      <c s="5" r="C66" t="n">
        <v>14896</v>
      </c>
      <c s="5" r="D66" t="n">
        <v>12510</v>
      </c>
    </row>
    <row r="67" spans="1:4">
      <c s="4" r="A67" t="s">
        <v>1203</v>
      </c>
      <c s="5" r="C67" t="n">
        <v>5798</v>
      </c>
      <c s="5" r="D67" t="n">
        <v>3614</v>
      </c>
    </row>
    <row r="68" spans="1:4">
      <c s="4" r="A68" t="s">
        <v>1204</v>
      </c>
      <c s="5" r="B68" t="n">
        <v>115992</v>
      </c>
      <c s="5" r="C68" t="n">
        <v>98329</v>
      </c>
      <c s="5" r="D68" t="n">
        <v>93393</v>
      </c>
    </row>
    <row r="69" spans="1:4">
      <c s="4" r="A69" t="s">
        <v>386</v>
      </c>
    </row>
    <row r="70" spans="1:4">
      <c s="3" r="A70" t="s">
        <v>1192</v>
      </c>
    </row>
    <row r="71" spans="1:4">
      <c s="4" r="A71" t="s">
        <v>31</v>
      </c>
      <c s="5" r="B71" t="n">
        <v>5005</v>
      </c>
    </row>
    <row r="72" spans="1:4">
      <c s="4" r="A72" t="s">
        <v>1208</v>
      </c>
    </row>
    <row r="73" spans="1:4">
      <c s="3" r="A73" t="s">
        <v>1192</v>
      </c>
    </row>
    <row r="74" spans="1:4">
      <c s="4" r="A74" t="s">
        <v>31</v>
      </c>
      <c s="5" r="B74" t="n">
        <v>5005</v>
      </c>
    </row>
    <row r="75" spans="1:4">
      <c s="4" r="A75" t="s">
        <v>1209</v>
      </c>
    </row>
    <row r="76" spans="1:4">
      <c s="3" r="A76" t="s">
        <v>1192</v>
      </c>
    </row>
    <row r="77" spans="1:4">
      <c s="4" r="A77" t="s">
        <v>31</v>
      </c>
      <c s="5" r="B77" t="n">
        <v>2781</v>
      </c>
      <c s="5" r="C77" t="n">
        <v>2916</v>
      </c>
      <c s="5" r="D77" t="n">
        <v>2974</v>
      </c>
    </row>
    <row r="78" spans="1:4">
      <c s="4" r="A78" t="s">
        <v>1210</v>
      </c>
    </row>
    <row r="79" spans="1:4">
      <c s="3" r="A79" t="s">
        <v>1192</v>
      </c>
    </row>
    <row r="80" spans="1:4">
      <c s="4" r="A80" t="s">
        <v>31</v>
      </c>
      <c s="5" r="C80" t="n">
        <v>2916</v>
      </c>
      <c s="5" r="D80" t="n">
        <v>2974</v>
      </c>
    </row>
    <row r="81" spans="1:4">
      <c s="4" r="A81" t="s">
        <v>1211</v>
      </c>
    </row>
    <row r="82" spans="1:4">
      <c s="3" r="A82" t="s">
        <v>1192</v>
      </c>
    </row>
    <row r="83" spans="1:4">
      <c s="4" r="A83" t="s">
        <v>31</v>
      </c>
      <c s="5" r="B83" t="n">
        <v>0</v>
      </c>
      <c s="5" r="C83" t="n">
        <v>0</v>
      </c>
      <c s="5" r="D83" t="n">
        <v>0</v>
      </c>
    </row>
    <row r="84" spans="1:4">
      <c s="4" r="A84" t="s">
        <v>1212</v>
      </c>
    </row>
    <row r="85" spans="1:4">
      <c s="3" r="A85" t="s">
        <v>1192</v>
      </c>
    </row>
    <row r="86" spans="1:4">
      <c s="4" r="A86" t="s">
        <v>31</v>
      </c>
      <c s="5" r="B86" t="n">
        <v>0</v>
      </c>
      <c s="5" r="C86" t="n">
        <v>0</v>
      </c>
      <c s="5" r="D86" t="n">
        <v>0</v>
      </c>
    </row>
    <row r="87" spans="1:4">
      <c s="4" r="A87" t="s">
        <v>397</v>
      </c>
    </row>
    <row r="88" spans="1:4">
      <c s="3" r="A88" t="s">
        <v>1192</v>
      </c>
    </row>
    <row r="89" spans="1:4">
      <c s="4" r="A89" t="s">
        <v>31</v>
      </c>
      <c s="5" r="C89" t="n">
        <v>2916</v>
      </c>
      <c s="5" r="D89" t="n">
        <v>2974</v>
      </c>
    </row>
    <row r="90" spans="1:4">
      <c s="4" r="A90" t="s">
        <v>1213</v>
      </c>
    </row>
    <row r="91" spans="1:4">
      <c s="3" r="A91" t="s">
        <v>1192</v>
      </c>
    </row>
    <row r="92" spans="1:4">
      <c s="4" r="A92" t="s">
        <v>31</v>
      </c>
      <c s="5" r="B92" t="n">
        <v>2781</v>
      </c>
    </row>
    <row r="93" spans="1:4">
      <c s="4" r="A93" t="s">
        <v>1214</v>
      </c>
    </row>
    <row r="94" spans="1:4">
      <c s="3" r="A94" t="s">
        <v>1192</v>
      </c>
    </row>
    <row r="95" spans="1:4">
      <c s="4" r="A95" t="s">
        <v>31</v>
      </c>
      <c s="5" r="C95" t="n">
        <v>2500</v>
      </c>
    </row>
    <row r="96" spans="1:4">
      <c s="4" r="A96" t="s">
        <v>1215</v>
      </c>
    </row>
    <row r="97" spans="1:4">
      <c s="3" r="A97" t="s">
        <v>1192</v>
      </c>
    </row>
    <row r="98" spans="1:4">
      <c s="4" r="A98" t="s">
        <v>31</v>
      </c>
      <c s="5" r="C98" t="n">
        <v>0</v>
      </c>
    </row>
    <row r="99" spans="1:4">
      <c s="4" r="A99" t="s">
        <v>1216</v>
      </c>
    </row>
    <row r="100" spans="1:4">
      <c s="3" r="A100" t="s">
        <v>1192</v>
      </c>
    </row>
    <row r="101" spans="1:4">
      <c s="4" r="A101" t="s">
        <v>31</v>
      </c>
      <c s="5" r="C101" t="n">
        <v>2500</v>
      </c>
    </row>
    <row r="102" spans="1:4">
      <c s="4" r="A102" t="s">
        <v>387</v>
      </c>
    </row>
    <row r="103" spans="1:4">
      <c s="3" r="A103" t="s">
        <v>1192</v>
      </c>
    </row>
    <row r="104" spans="1:4">
      <c s="4" r="A104" t="s">
        <v>31</v>
      </c>
      <c s="5" r="B104" t="n">
        <v>2516</v>
      </c>
      <c s="5" r="D104" t="n">
        <v>2482</v>
      </c>
    </row>
    <row r="105" spans="1:4">
      <c s="4" r="A105" t="s">
        <v>1217</v>
      </c>
    </row>
    <row r="106" spans="1:4">
      <c s="3" r="A106" t="s">
        <v>1192</v>
      </c>
    </row>
    <row r="107" spans="1:4">
      <c s="4" r="A107" t="s">
        <v>31</v>
      </c>
      <c s="5" r="B107" t="n">
        <v>2516</v>
      </c>
    </row>
    <row r="108" spans="1:4">
      <c s="4" r="A108" t="s">
        <v>388</v>
      </c>
    </row>
    <row r="109" spans="1:4">
      <c s="3" r="A109" t="s">
        <v>1192</v>
      </c>
    </row>
    <row r="110" spans="1:4">
      <c s="4" r="A110" t="s">
        <v>31</v>
      </c>
      <c s="5" r="B110" t="n">
        <v>200810</v>
      </c>
      <c s="5" r="C110" t="n">
        <v>237067</v>
      </c>
      <c s="5" r="D110" t="n">
        <v>227342</v>
      </c>
    </row>
    <row r="111" spans="1:4">
      <c s="4" r="A111" t="s">
        <v>1218</v>
      </c>
    </row>
    <row r="112" spans="1:4">
      <c s="3" r="A112" t="s">
        <v>1192</v>
      </c>
    </row>
    <row r="113" spans="1:4">
      <c s="4" r="A113" t="s">
        <v>31</v>
      </c>
      <c s="5" r="B113" t="n">
        <v>0</v>
      </c>
      <c s="5" r="C113" t="n">
        <v>0</v>
      </c>
      <c s="5" r="D113" t="n">
        <v>0</v>
      </c>
    </row>
    <row r="114" spans="1:4">
      <c s="4" r="A114" t="s">
        <v>1219</v>
      </c>
    </row>
    <row r="115" spans="1:4">
      <c s="3" r="A115" t="s">
        <v>1192</v>
      </c>
    </row>
    <row r="116" spans="1:4">
      <c s="4" r="A116" t="s">
        <v>31</v>
      </c>
      <c s="5" r="B116" t="n">
        <v>200810</v>
      </c>
      <c s="5" r="C116" t="n">
        <v>237067</v>
      </c>
      <c s="5" r="D116" t="n">
        <v>227342</v>
      </c>
    </row>
    <row r="117" spans="1:4">
      <c s="4" r="A117" t="s">
        <v>1220</v>
      </c>
    </row>
    <row r="118" spans="1:4">
      <c s="3" r="A118" t="s">
        <v>1192</v>
      </c>
    </row>
    <row r="119" spans="1:4">
      <c s="4" r="A119" t="s">
        <v>31</v>
      </c>
      <c s="5" r="B119" t="n">
        <v>0</v>
      </c>
      <c s="5" r="C119" t="n">
        <v>0</v>
      </c>
      <c s="5" r="D119" t="n">
        <v>0</v>
      </c>
    </row>
    <row r="120" spans="1:4">
      <c s="4" r="A120" t="s">
        <v>389</v>
      </c>
    </row>
    <row r="121" spans="1:4">
      <c s="3" r="A121" t="s">
        <v>1192</v>
      </c>
    </row>
    <row r="122" spans="1:4">
      <c s="4" r="A122" t="s">
        <v>31</v>
      </c>
      <c s="5" r="B122" t="n">
        <v>945624</v>
      </c>
      <c s="5" r="C122" t="n">
        <v>996387</v>
      </c>
      <c s="5" r="D122" t="n">
        <v>970998</v>
      </c>
    </row>
    <row r="123" spans="1:4">
      <c s="4" r="A123" t="s">
        <v>1221</v>
      </c>
    </row>
    <row r="124" spans="1:4">
      <c s="3" r="A124" t="s">
        <v>1192</v>
      </c>
    </row>
    <row r="125" spans="1:4">
      <c s="4" r="A125" t="s">
        <v>31</v>
      </c>
      <c s="5" r="B125" t="n">
        <v>0</v>
      </c>
      <c s="5" r="C125" t="n">
        <v>0</v>
      </c>
      <c s="5" r="D125" t="n">
        <v>0</v>
      </c>
    </row>
    <row r="126" spans="1:4">
      <c s="4" r="A126" t="s">
        <v>1222</v>
      </c>
    </row>
    <row r="127" spans="1:4">
      <c s="3" r="A127" t="s">
        <v>1192</v>
      </c>
    </row>
    <row r="128" spans="1:4">
      <c s="4" r="A128" t="s">
        <v>31</v>
      </c>
      <c s="5" r="B128" t="n">
        <v>945624</v>
      </c>
      <c s="5" r="C128" t="n">
        <v>996387</v>
      </c>
      <c s="5" r="D128" t="n">
        <v>970998</v>
      </c>
    </row>
    <row r="129" spans="1:4">
      <c s="4" r="A129" t="s">
        <v>1223</v>
      </c>
    </row>
    <row r="130" spans="1:4">
      <c s="3" r="A130" t="s">
        <v>1192</v>
      </c>
    </row>
    <row r="131" spans="1:4">
      <c s="4" r="A131" t="s">
        <v>31</v>
      </c>
      <c s="5" r="B131" t="n">
        <v>0</v>
      </c>
      <c s="5" r="C131" t="n">
        <v>0</v>
      </c>
      <c s="5" r="D131" t="n">
        <v>0</v>
      </c>
    </row>
    <row r="132" spans="1:4">
      <c s="4" r="A132" t="s">
        <v>390</v>
      </c>
    </row>
    <row r="133" spans="1:4">
      <c s="3" r="A133" t="s">
        <v>1192</v>
      </c>
    </row>
    <row r="134" spans="1:4">
      <c s="4" r="A134" t="s">
        <v>31</v>
      </c>
      <c s="5" r="B134" t="n">
        <v>155076</v>
      </c>
      <c s="5" r="C134" t="n">
        <v>84764</v>
      </c>
      <c s="5" r="D134" t="n">
        <v>103403</v>
      </c>
    </row>
    <row r="135" spans="1:4">
      <c s="4" r="A135" t="s">
        <v>1224</v>
      </c>
    </row>
    <row r="136" spans="1:4">
      <c s="3" r="A136" t="s">
        <v>1192</v>
      </c>
    </row>
    <row r="137" spans="1:4">
      <c s="4" r="A137" t="s">
        <v>31</v>
      </c>
      <c s="5" r="B137" t="n">
        <v>0</v>
      </c>
      <c s="5" r="C137" t="n">
        <v>0</v>
      </c>
      <c s="5" r="D137" t="n">
        <v>0</v>
      </c>
    </row>
    <row r="138" spans="1:4">
      <c s="4" r="A138" t="s">
        <v>1225</v>
      </c>
    </row>
    <row r="139" spans="1:4">
      <c s="3" r="A139" t="s">
        <v>1192</v>
      </c>
    </row>
    <row r="140" spans="1:4">
      <c s="4" r="A140" t="s">
        <v>31</v>
      </c>
      <c s="5" r="B140" t="n">
        <v>155076</v>
      </c>
      <c s="5" r="C140" t="n">
        <v>84764</v>
      </c>
      <c s="5" r="D140" t="n">
        <v>103403</v>
      </c>
    </row>
    <row r="141" spans="1:4">
      <c s="4" r="A141" t="s">
        <v>1226</v>
      </c>
    </row>
    <row r="142" spans="1:4">
      <c s="3" r="A142" t="s">
        <v>1192</v>
      </c>
    </row>
    <row r="143" spans="1:4">
      <c s="4" r="A143" t="s">
        <v>31</v>
      </c>
      <c s="5" r="B143" t="n">
        <v>0</v>
      </c>
      <c s="5" r="C143" t="n">
        <v>0</v>
      </c>
      <c s="5" r="D143" t="n">
        <v>0</v>
      </c>
    </row>
    <row r="144" spans="1:4">
      <c s="4" r="A144" t="s">
        <v>391</v>
      </c>
    </row>
    <row r="145" spans="1:4">
      <c s="3" r="A145" t="s">
        <v>1192</v>
      </c>
    </row>
    <row r="146" spans="1:4">
      <c s="4" r="A146" t="s">
        <v>31</v>
      </c>
      <c s="5" r="B146" t="n">
        <v>2022959</v>
      </c>
      <c s="5" r="C146" t="n">
        <v>1600317</v>
      </c>
      <c s="5" r="D146" t="n">
        <v>1676567</v>
      </c>
    </row>
    <row r="147" spans="1:4">
      <c s="4" r="A147" t="s">
        <v>1227</v>
      </c>
    </row>
    <row r="148" spans="1:4">
      <c s="3" r="A148" t="s">
        <v>1192</v>
      </c>
    </row>
    <row r="149" spans="1:4">
      <c s="4" r="A149" t="s">
        <v>31</v>
      </c>
      <c s="5" r="B149" t="n">
        <v>0</v>
      </c>
      <c s="5" r="C149" t="n">
        <v>0</v>
      </c>
      <c s="5" r="D149" t="n">
        <v>0</v>
      </c>
    </row>
    <row r="150" spans="1:4">
      <c s="4" r="A150" t="s">
        <v>1228</v>
      </c>
    </row>
    <row r="151" spans="1:4">
      <c s="3" r="A151" t="s">
        <v>1192</v>
      </c>
    </row>
    <row r="152" spans="1:4">
      <c s="4" r="A152" t="s">
        <v>31</v>
      </c>
      <c s="5" r="B152" t="n">
        <v>2022959</v>
      </c>
      <c s="5" r="C152" t="n">
        <v>1600317</v>
      </c>
      <c s="5" r="D152" t="n">
        <v>1676567</v>
      </c>
    </row>
    <row r="153" spans="1:4">
      <c s="4" r="A153" t="s">
        <v>1229</v>
      </c>
    </row>
    <row r="154" spans="1:4">
      <c s="3" r="A154" t="s">
        <v>1192</v>
      </c>
    </row>
    <row r="155" spans="1:4">
      <c s="4" r="A155" t="s">
        <v>31</v>
      </c>
      <c s="5" r="B155" t="n">
        <v>0</v>
      </c>
      <c s="5" r="C155" t="n">
        <v>0</v>
      </c>
      <c s="5" r="D155" t="n">
        <v>0</v>
      </c>
    </row>
    <row r="156" spans="1:4">
      <c s="4" r="A156" t="s">
        <v>392</v>
      </c>
    </row>
    <row r="157" spans="1:4">
      <c s="3" r="A157" t="s">
        <v>1192</v>
      </c>
    </row>
    <row r="158" spans="1:4">
      <c s="4" r="A158" t="s">
        <v>31</v>
      </c>
      <c s="5" r="B158" t="n">
        <v>5</v>
      </c>
      <c s="5" r="C158" t="n">
        <v>7</v>
      </c>
      <c s="5" r="D158" t="n">
        <v>7</v>
      </c>
    </row>
    <row r="159" spans="1:4">
      <c s="4" r="A159" t="s">
        <v>1230</v>
      </c>
    </row>
    <row r="160" spans="1:4">
      <c s="3" r="A160" t="s">
        <v>1192</v>
      </c>
    </row>
    <row r="161" spans="1:4">
      <c s="4" r="A161" t="s">
        <v>31</v>
      </c>
      <c s="5" r="B161" t="n">
        <v>0</v>
      </c>
      <c s="5" r="C161" t="n">
        <v>0</v>
      </c>
      <c s="5" r="D161" t="n">
        <v>0</v>
      </c>
    </row>
    <row r="162" spans="1:4">
      <c s="4" r="A162" t="s">
        <v>1231</v>
      </c>
    </row>
    <row r="163" spans="1:4">
      <c s="3" r="A163" t="s">
        <v>1192</v>
      </c>
    </row>
    <row r="164" spans="1:4">
      <c s="4" r="A164" t="s">
        <v>31</v>
      </c>
      <c s="5" r="B164" t="n">
        <v>0</v>
      </c>
      <c s="5" r="C164" t="n">
        <v>1</v>
      </c>
      <c s="5" r="D164" t="n">
        <v>1</v>
      </c>
    </row>
    <row r="165" spans="1:4">
      <c s="4" r="A165" t="s">
        <v>1232</v>
      </c>
    </row>
    <row r="166" spans="1:4">
      <c s="3" r="A166" t="s">
        <v>1192</v>
      </c>
    </row>
    <row r="167" spans="1:4">
      <c s="4" r="A167" t="s">
        <v>31</v>
      </c>
      <c s="5" r="B167" t="n">
        <v>5</v>
      </c>
      <c s="5" r="C167" t="n">
        <v>6</v>
      </c>
      <c s="5" r="D167" t="n">
        <v>6</v>
      </c>
    </row>
    <row r="168" spans="1:4">
      <c s="4" r="A168" t="s">
        <v>393</v>
      </c>
    </row>
    <row r="169" spans="1:4">
      <c s="3" r="A169" t="s">
        <v>1192</v>
      </c>
    </row>
    <row r="170" spans="1:4">
      <c s="4" r="A170" t="s">
        <v>31</v>
      </c>
      <c s="5" r="B170" t="n">
        <v>243960</v>
      </c>
      <c s="5" r="C170" t="n">
        <v>194017</v>
      </c>
      <c s="5" r="D170" t="n">
        <v>222334</v>
      </c>
    </row>
    <row r="171" spans="1:4">
      <c s="4" r="A171" t="s">
        <v>1233</v>
      </c>
    </row>
    <row r="172" spans="1:4">
      <c s="3" r="A172" t="s">
        <v>1192</v>
      </c>
    </row>
    <row r="173" spans="1:4">
      <c s="4" r="A173" t="s">
        <v>31</v>
      </c>
      <c s="5" r="B173" t="n">
        <v>0</v>
      </c>
      <c s="5" r="C173" t="n">
        <v>0</v>
      </c>
      <c s="5" r="D173" t="n">
        <v>0</v>
      </c>
    </row>
    <row r="174" spans="1:4">
      <c s="4" r="A174" t="s">
        <v>1234</v>
      </c>
    </row>
    <row r="175" spans="1:4">
      <c s="3" r="A175" t="s">
        <v>1192</v>
      </c>
    </row>
    <row r="176" spans="1:4">
      <c s="4" r="A176" t="s">
        <v>31</v>
      </c>
      <c s="5" r="B176" t="n">
        <v>243960</v>
      </c>
      <c s="5" r="C176" t="n">
        <v>194017</v>
      </c>
      <c s="5" r="D176" t="n">
        <v>222334</v>
      </c>
    </row>
    <row r="177" spans="1:4">
      <c s="4" r="A177" t="s">
        <v>1235</v>
      </c>
    </row>
    <row r="178" spans="1:4">
      <c s="3" r="A178" t="s">
        <v>1192</v>
      </c>
    </row>
    <row r="179" spans="1:4">
      <c s="4" r="A179" t="s">
        <v>31</v>
      </c>
      <c s="5" r="B179" t="n">
        <v>0</v>
      </c>
      <c s="5" r="C179" t="n">
        <v>0</v>
      </c>
      <c s="5" r="D179" t="n">
        <v>0</v>
      </c>
    </row>
    <row r="180" spans="1:4">
      <c s="4" r="A180" t="s">
        <v>395</v>
      </c>
    </row>
    <row r="181" spans="1:4">
      <c s="3" r="A181" t="s">
        <v>1192</v>
      </c>
    </row>
    <row r="182" spans="1:4">
      <c s="4" r="A182" t="s">
        <v>31</v>
      </c>
      <c s="5" r="B182" t="n">
        <v>54537</v>
      </c>
      <c s="5" r="C182" t="n">
        <v>54594</v>
      </c>
      <c s="5" r="D182" t="n">
        <v>51337</v>
      </c>
    </row>
    <row r="183" spans="1:4">
      <c s="4" r="A183" t="s">
        <v>1236</v>
      </c>
    </row>
    <row r="184" spans="1:4">
      <c s="3" r="A184" t="s">
        <v>1192</v>
      </c>
    </row>
    <row r="185" spans="1:4">
      <c s="4" r="A185" t="s">
        <v>31</v>
      </c>
      <c s="5" r="B185" t="n">
        <v>0</v>
      </c>
      <c s="5" r="C185" t="n">
        <v>0</v>
      </c>
      <c s="5" r="D185" t="n">
        <v>0</v>
      </c>
    </row>
    <row r="186" spans="1:4">
      <c s="4" r="A186" t="s">
        <v>1237</v>
      </c>
    </row>
    <row r="187" spans="1:4">
      <c s="3" r="A187" t="s">
        <v>1192</v>
      </c>
    </row>
    <row r="188" spans="1:4">
      <c s="4" r="A188" t="s">
        <v>31</v>
      </c>
      <c s="5" r="B188" t="n">
        <v>0</v>
      </c>
      <c s="5" r="C188" t="n">
        <v>0</v>
      </c>
      <c s="5" r="D188" t="n">
        <v>0</v>
      </c>
    </row>
    <row r="189" spans="1:4">
      <c s="4" r="A189" t="s">
        <v>1238</v>
      </c>
    </row>
    <row r="190" spans="1:4">
      <c s="3" r="A190" t="s">
        <v>1192</v>
      </c>
    </row>
    <row r="191" spans="1:4">
      <c s="4" r="A191" t="s">
        <v>31</v>
      </c>
      <c s="5" r="C191" t="n">
        <v>54594</v>
      </c>
      <c s="5" r="D191" t="n">
        <v>51337</v>
      </c>
    </row>
    <row r="192" spans="1:4">
      <c s="4" r="A192" t="s">
        <v>394</v>
      </c>
    </row>
    <row r="193" spans="1:4">
      <c s="3" r="A193" t="s">
        <v>1192</v>
      </c>
    </row>
    <row r="194" spans="1:4">
      <c s="4" r="A194" t="s">
        <v>31</v>
      </c>
      <c s="5" r="B194" t="n">
        <v>292451</v>
      </c>
      <c s="5" r="C194" t="n">
        <v>290421</v>
      </c>
      <c s="5" r="D194" t="n">
        <v>287844</v>
      </c>
    </row>
    <row r="195" spans="1:4">
      <c s="4" r="A195" t="s">
        <v>1239</v>
      </c>
    </row>
    <row r="196" spans="1:4">
      <c s="3" r="A196" t="s">
        <v>1192</v>
      </c>
    </row>
    <row r="197" spans="1:4">
      <c s="4" r="A197" t="s">
        <v>31</v>
      </c>
      <c s="5" r="B197" t="n">
        <v>0</v>
      </c>
      <c s="5" r="C197" t="n">
        <v>0</v>
      </c>
      <c s="5" r="D197" t="n">
        <v>0</v>
      </c>
    </row>
    <row r="198" spans="1:4">
      <c s="4" r="A198" t="s">
        <v>1240</v>
      </c>
    </row>
    <row r="199" spans="1:4">
      <c s="3" r="A199" t="s">
        <v>1192</v>
      </c>
    </row>
    <row r="200" spans="1:4">
      <c s="4" r="A200" t="s">
        <v>31</v>
      </c>
      <c s="5" r="B200" t="n">
        <v>0</v>
      </c>
      <c s="5" r="C200" t="n">
        <v>0</v>
      </c>
      <c s="5" r="D200" t="n">
        <v>0</v>
      </c>
    </row>
    <row r="201" spans="1:4">
      <c s="4" r="A201" t="s">
        <v>1241</v>
      </c>
    </row>
    <row r="202" spans="1:4">
      <c s="3" r="A202" t="s">
        <v>1192</v>
      </c>
    </row>
    <row r="203" spans="1:4">
      <c s="4" r="A203" t="s">
        <v>31</v>
      </c>
      <c s="5" r="C203" t="n">
        <v>290421</v>
      </c>
      <c s="5" r="D203" t="n">
        <v>287844</v>
      </c>
    </row>
    <row r="204" spans="1:4">
      <c s="4" r="A204" t="s">
        <v>1117</v>
      </c>
    </row>
    <row r="205" spans="1:4">
      <c s="3" r="A205" t="s">
        <v>1192</v>
      </c>
    </row>
    <row r="206" spans="1:4">
      <c s="4" r="A206" t="s">
        <v>1194</v>
      </c>
      <c s="5" r="B206" t="n">
        <v>63586</v>
      </c>
      <c s="5" r="C206" t="n">
        <v>43097</v>
      </c>
      <c s="5" r="D206" t="n">
        <v>49941</v>
      </c>
    </row>
    <row r="207" spans="1:4">
      <c s="4" r="A207" t="s">
        <v>1196</v>
      </c>
      <c s="5" r="B207" t="n">
        <v>63358</v>
      </c>
      <c s="5" r="C207" t="n">
        <v>41696</v>
      </c>
      <c s="5" r="D207" t="n">
        <v>48756</v>
      </c>
    </row>
    <row r="208" spans="1:4">
      <c s="4" r="A208" t="s">
        <v>1242</v>
      </c>
    </row>
    <row r="209" spans="1:4">
      <c s="3" r="A209" t="s">
        <v>1192</v>
      </c>
    </row>
    <row r="210" spans="1:4">
      <c s="4" r="A210" t="s">
        <v>1194</v>
      </c>
      <c s="5" r="B210" t="n">
        <v>12610</v>
      </c>
      <c s="5" r="C210" t="n">
        <v>0</v>
      </c>
      <c s="5" r="D210" t="n">
        <v>5256</v>
      </c>
    </row>
    <row r="211" spans="1:4">
      <c s="4" r="A211" t="s">
        <v>1196</v>
      </c>
      <c s="5" r="B211" t="n">
        <v>4578</v>
      </c>
      <c s="5" r="C211" t="n">
        <v>7584</v>
      </c>
      <c s="5" r="D211" t="n">
        <v>6683</v>
      </c>
    </row>
    <row r="212" spans="1:4">
      <c s="4" r="A212" t="s">
        <v>1243</v>
      </c>
    </row>
    <row r="213" spans="1:4">
      <c s="3" r="A213" t="s">
        <v>1192</v>
      </c>
    </row>
    <row r="214" spans="1:4">
      <c s="4" r="A214" t="s">
        <v>1194</v>
      </c>
      <c s="5" r="B214" t="n">
        <v>0</v>
      </c>
      <c s="5" r="C214" t="n">
        <v>0</v>
      </c>
      <c s="5" r="D214" t="n">
        <v>0</v>
      </c>
    </row>
    <row r="215" spans="1:4">
      <c s="4" r="A215" t="s">
        <v>1196</v>
      </c>
      <c s="5" r="B215" t="n">
        <v>0</v>
      </c>
      <c s="5" r="C215" t="n">
        <v>0</v>
      </c>
      <c s="5" r="D215" t="n">
        <v>0</v>
      </c>
    </row>
    <row r="216" spans="1:4">
      <c s="4" r="A216" t="s">
        <v>1244</v>
      </c>
    </row>
    <row r="217" spans="1:4">
      <c s="3" r="A217" t="s">
        <v>1192</v>
      </c>
    </row>
    <row r="218" spans="1:4">
      <c s="4" r="A218" t="s">
        <v>1194</v>
      </c>
      <c s="5" r="B218" t="n">
        <v>12610</v>
      </c>
      <c s="5" r="C218" t="n">
        <v>0</v>
      </c>
      <c s="5" r="D218" t="n">
        <v>5256</v>
      </c>
    </row>
    <row r="219" spans="1:4">
      <c s="4" r="A219" t="s">
        <v>1196</v>
      </c>
      <c s="5" r="B219" t="n">
        <v>4578</v>
      </c>
      <c s="5" r="C219" t="n">
        <v>7584</v>
      </c>
      <c s="5" r="D219" t="n">
        <v>6683</v>
      </c>
    </row>
    <row r="220" spans="1:4">
      <c s="4" r="A220" t="s">
        <v>1245</v>
      </c>
    </row>
    <row r="221" spans="1:4">
      <c s="3" r="A221" t="s">
        <v>1192</v>
      </c>
    </row>
    <row r="222" spans="1:4">
      <c s="4" r="A222" t="s">
        <v>1194</v>
      </c>
      <c s="5" r="B222" t="n">
        <v>0</v>
      </c>
      <c s="5" r="C222" t="n">
        <v>0</v>
      </c>
      <c s="5" r="D222" t="n">
        <v>0</v>
      </c>
    </row>
    <row r="223" spans="1:4">
      <c s="4" r="A223" t="s">
        <v>1196</v>
      </c>
      <c s="5" r="B223" t="n">
        <v>0</v>
      </c>
      <c s="5" r="C223" t="n">
        <v>0</v>
      </c>
      <c s="5" r="D223" t="n">
        <v>0</v>
      </c>
    </row>
    <row r="224" spans="1:4">
      <c s="4" r="A224" t="s">
        <v>1246</v>
      </c>
    </row>
    <row r="225" spans="1:4">
      <c s="3" r="A225" t="s">
        <v>1192</v>
      </c>
    </row>
    <row r="226" spans="1:4">
      <c s="4" r="A226" t="s">
        <v>1194</v>
      </c>
      <c s="5" r="B226" t="n">
        <v>63171</v>
      </c>
      <c s="5" r="C226" t="n">
        <v>40937</v>
      </c>
      <c s="5" r="D226" t="n">
        <v>48366</v>
      </c>
    </row>
    <row r="227" spans="1:4">
      <c s="4" r="A227" t="s">
        <v>1196</v>
      </c>
      <c s="5" r="B227" t="n">
        <v>63171</v>
      </c>
      <c s="5" r="C227" t="n">
        <v>40937</v>
      </c>
      <c s="5" r="D227" t="n">
        <v>48366</v>
      </c>
    </row>
    <row r="228" spans="1:4">
      <c s="4" r="A228" t="s">
        <v>1247</v>
      </c>
    </row>
    <row r="229" spans="1:4">
      <c s="3" r="A229" t="s">
        <v>1192</v>
      </c>
    </row>
    <row r="230" spans="1:4">
      <c s="4" r="A230" t="s">
        <v>1194</v>
      </c>
      <c s="5" r="B230" t="n">
        <v>0</v>
      </c>
      <c s="5" r="C230" t="n">
        <v>0</v>
      </c>
      <c s="5" r="D230" t="n">
        <v>0</v>
      </c>
    </row>
    <row r="231" spans="1:4">
      <c s="4" r="A231" t="s">
        <v>1196</v>
      </c>
      <c s="5" r="B231" t="n">
        <v>0</v>
      </c>
      <c s="5" r="C231" t="n">
        <v>0</v>
      </c>
      <c s="5" r="D231" t="n">
        <v>0</v>
      </c>
    </row>
    <row r="232" spans="1:4">
      <c s="4" r="A232" t="s">
        <v>1248</v>
      </c>
    </row>
    <row r="233" spans="1:4">
      <c s="3" r="A233" t="s">
        <v>1192</v>
      </c>
    </row>
    <row r="234" spans="1:4">
      <c s="4" r="A234" t="s">
        <v>1194</v>
      </c>
      <c s="5" r="B234" t="n">
        <v>63171</v>
      </c>
      <c s="5" r="C234" t="n">
        <v>40937</v>
      </c>
      <c s="5" r="D234" t="n">
        <v>48366</v>
      </c>
    </row>
    <row r="235" spans="1:4">
      <c s="4" r="A235" t="s">
        <v>1196</v>
      </c>
      <c s="5" r="B235" t="n">
        <v>63171</v>
      </c>
      <c s="5" r="C235" t="n">
        <v>40937</v>
      </c>
      <c s="5" r="D235" t="n">
        <v>48366</v>
      </c>
    </row>
    <row r="236" spans="1:4">
      <c s="4" r="A236" t="s">
        <v>1249</v>
      </c>
    </row>
    <row r="237" spans="1:4">
      <c s="3" r="A237" t="s">
        <v>1192</v>
      </c>
    </row>
    <row r="238" spans="1:4">
      <c s="4" r="A238" t="s">
        <v>1194</v>
      </c>
      <c s="5" r="B238" t="n">
        <v>0</v>
      </c>
      <c s="5" r="C238" t="n">
        <v>0</v>
      </c>
      <c s="5" r="D238" t="n">
        <v>0</v>
      </c>
    </row>
    <row r="239" spans="1:4">
      <c s="4" r="A239" t="s">
        <v>1196</v>
      </c>
      <c s="5" r="B239" t="n">
        <v>0</v>
      </c>
      <c s="5" r="C239" t="n">
        <v>0</v>
      </c>
      <c s="5" r="D239" t="n">
        <v>0</v>
      </c>
    </row>
    <row r="240" spans="1:4">
      <c s="4" r="A240" t="s">
        <v>1250</v>
      </c>
    </row>
    <row r="241" spans="1:4">
      <c s="3" r="A241" t="s">
        <v>1192</v>
      </c>
    </row>
    <row r="242" spans="1:4">
      <c s="4" r="A242" t="s">
        <v>1194</v>
      </c>
      <c s="5" r="B242" t="n">
        <v>279</v>
      </c>
      <c s="5" r="C242" t="n">
        <v>1975</v>
      </c>
      <c s="5" r="D242" t="n">
        <v>1408</v>
      </c>
    </row>
    <row r="243" spans="1:4">
      <c s="4" r="A243" t="s">
        <v>1196</v>
      </c>
      <c s="5" r="B243" t="n">
        <v>0</v>
      </c>
      <c s="5" r="C243" t="n">
        <v>0</v>
      </c>
      <c s="5" r="D243" t="n">
        <v>0</v>
      </c>
    </row>
    <row r="244" spans="1:4">
      <c s="4" r="A244" t="s">
        <v>1251</v>
      </c>
    </row>
    <row r="245" spans="1:4">
      <c s="3" r="A245" t="s">
        <v>1192</v>
      </c>
    </row>
    <row r="246" spans="1:4">
      <c s="4" r="A246" t="s">
        <v>1194</v>
      </c>
      <c s="5" r="B246" t="n">
        <v>0</v>
      </c>
      <c s="5" r="C246" t="n">
        <v>0</v>
      </c>
      <c s="5" r="D246" t="n">
        <v>0</v>
      </c>
    </row>
    <row r="247" spans="1:4">
      <c s="4" r="A247" t="s">
        <v>1252</v>
      </c>
    </row>
    <row r="248" spans="1:4">
      <c s="3" r="A248" t="s">
        <v>1192</v>
      </c>
    </row>
    <row r="249" spans="1:4">
      <c s="4" r="A249" t="s">
        <v>1194</v>
      </c>
      <c s="5" r="B249" t="n">
        <v>279</v>
      </c>
      <c s="5" r="C249" t="n">
        <v>1975</v>
      </c>
      <c s="5" r="D249" t="n">
        <v>1408</v>
      </c>
    </row>
    <row r="250" spans="1:4">
      <c s="4" r="A250" t="s">
        <v>1253</v>
      </c>
    </row>
    <row r="251" spans="1:4">
      <c s="3" r="A251" t="s">
        <v>1192</v>
      </c>
    </row>
    <row r="252" spans="1:4">
      <c s="4" r="A252" t="s">
        <v>1194</v>
      </c>
      <c s="5" r="B252" t="n">
        <v>0</v>
      </c>
      <c s="5" r="C252" t="n">
        <v>0</v>
      </c>
      <c s="5" r="D252" t="n">
        <v>0</v>
      </c>
    </row>
    <row r="253" spans="1:4">
      <c s="4" r="A253" t="s">
        <v>1254</v>
      </c>
    </row>
    <row r="254" spans="1:4">
      <c s="3" r="A254" t="s">
        <v>1192</v>
      </c>
    </row>
    <row r="255" spans="1:4">
      <c s="4" r="A255" t="s">
        <v>1194</v>
      </c>
      <c s="5" r="C255" t="n">
        <v>0</v>
      </c>
      <c s="5" r="D255" t="n">
        <v>0</v>
      </c>
    </row>
    <row r="256" spans="1:4">
      <c s="4" r="A256" t="s">
        <v>1196</v>
      </c>
      <c s="5" r="B256" t="n">
        <v>75</v>
      </c>
      <c s="5" r="C256" t="n">
        <v>91</v>
      </c>
      <c s="5" r="D256" t="n">
        <v>272</v>
      </c>
    </row>
    <row r="257" spans="1:4">
      <c s="4" r="A257" t="s">
        <v>1255</v>
      </c>
    </row>
    <row r="258" spans="1:4">
      <c s="3" r="A258" t="s">
        <v>1192</v>
      </c>
    </row>
    <row r="259" spans="1:4">
      <c s="4" r="A259" t="s">
        <v>1194</v>
      </c>
      <c s="5" r="C259" t="n">
        <v>0</v>
      </c>
      <c s="5" r="D259" t="n">
        <v>0</v>
      </c>
    </row>
    <row r="260" spans="1:4">
      <c s="4" r="A260" t="s">
        <v>1196</v>
      </c>
      <c s="5" r="B260" t="n">
        <v>0</v>
      </c>
      <c s="5" r="C260" t="n">
        <v>0</v>
      </c>
      <c s="5" r="D260" t="n">
        <v>0</v>
      </c>
    </row>
    <row r="261" spans="1:4">
      <c s="4" r="A261" t="s">
        <v>1256</v>
      </c>
    </row>
    <row r="262" spans="1:4">
      <c s="3" r="A262" t="s">
        <v>1192</v>
      </c>
    </row>
    <row r="263" spans="1:4">
      <c s="4" r="A263" t="s">
        <v>1194</v>
      </c>
      <c s="5" r="B263" t="n">
        <v>0</v>
      </c>
      <c s="5" r="C263" t="n">
        <v>0</v>
      </c>
      <c s="5" r="D263" t="n">
        <v>0</v>
      </c>
    </row>
    <row r="264" spans="1:4">
      <c s="4" r="A264" t="s">
        <v>1196</v>
      </c>
      <c s="5" r="B264" t="n">
        <v>75</v>
      </c>
      <c s="5" r="C264" t="n">
        <v>91</v>
      </c>
      <c s="5" r="D264" t="n">
        <v>272</v>
      </c>
    </row>
    <row r="265" spans="1:4">
      <c s="4" r="A265" t="s">
        <v>1257</v>
      </c>
    </row>
    <row r="266" spans="1:4">
      <c s="3" r="A266" t="s">
        <v>1192</v>
      </c>
    </row>
    <row r="267" spans="1:4">
      <c s="4" r="A267" t="s">
        <v>1194</v>
      </c>
      <c s="5" r="C267" t="n">
        <v>0</v>
      </c>
      <c s="5" r="D267" t="n">
        <v>0</v>
      </c>
    </row>
    <row r="268" spans="1:4">
      <c s="4" r="A268" t="s">
        <v>1196</v>
      </c>
      <c s="5" r="B268" t="n">
        <v>0</v>
      </c>
      <c s="5" r="C268" t="n">
        <v>0</v>
      </c>
      <c s="5" r="D268" t="n">
        <v>0</v>
      </c>
    </row>
    <row r="269" spans="1:4">
      <c s="4" r="A269" t="s">
        <v>1258</v>
      </c>
    </row>
    <row r="270" spans="1:4">
      <c s="3" r="A270" t="s">
        <v>1192</v>
      </c>
    </row>
    <row r="271" spans="1:4">
      <c s="4" r="A271" t="s">
        <v>1194</v>
      </c>
      <c s="5" r="B271" t="n">
        <v>136</v>
      </c>
      <c s="5" r="C271" t="n">
        <v>185</v>
      </c>
      <c s="5" r="D271" t="n">
        <v>167</v>
      </c>
    </row>
    <row r="272" spans="1:4">
      <c s="4" r="A272" t="s">
        <v>1196</v>
      </c>
      <c s="5" r="B272" t="n">
        <v>112</v>
      </c>
      <c s="5" r="C272" t="n">
        <v>153</v>
      </c>
      <c s="5" r="D272" t="n">
        <v>118</v>
      </c>
    </row>
    <row r="273" spans="1:4">
      <c s="4" r="A273" t="s">
        <v>1259</v>
      </c>
    </row>
    <row r="274" spans="1:4">
      <c s="3" r="A274" t="s">
        <v>1192</v>
      </c>
    </row>
    <row r="275" spans="1:4">
      <c s="4" r="A275" t="s">
        <v>1194</v>
      </c>
      <c s="5" r="B275" t="n">
        <v>0</v>
      </c>
      <c s="5" r="C275" t="n">
        <v>0</v>
      </c>
      <c s="5" r="D275" t="n">
        <v>0</v>
      </c>
    </row>
    <row r="276" spans="1:4">
      <c s="4" r="A276" t="s">
        <v>1196</v>
      </c>
      <c s="5" r="B276" t="n">
        <v>0</v>
      </c>
      <c s="5" r="C276" t="n">
        <v>0</v>
      </c>
      <c s="5" r="D276" t="n">
        <v>0</v>
      </c>
    </row>
    <row r="277" spans="1:4">
      <c s="4" r="A277" t="s">
        <v>1260</v>
      </c>
    </row>
    <row r="278" spans="1:4">
      <c s="3" r="A278" t="s">
        <v>1192</v>
      </c>
    </row>
    <row r="279" spans="1:4">
      <c s="4" r="A279" t="s">
        <v>1194</v>
      </c>
      <c s="5" r="B279" t="n">
        <v>136</v>
      </c>
      <c s="5" r="C279" t="n">
        <v>185</v>
      </c>
      <c s="5" r="D279" t="n">
        <v>167</v>
      </c>
    </row>
    <row r="280" spans="1:4">
      <c s="4" r="A280" t="s">
        <v>1196</v>
      </c>
      <c s="5" r="B280" t="n">
        <v>112</v>
      </c>
      <c s="5" r="C280" t="n">
        <v>153</v>
      </c>
      <c s="5" r="D280" t="n">
        <v>118</v>
      </c>
    </row>
    <row r="281" spans="1:4">
      <c s="4" r="A281" t="s">
        <v>1261</v>
      </c>
    </row>
    <row r="282" spans="1:4">
      <c s="3" r="A282" t="s">
        <v>1192</v>
      </c>
    </row>
    <row r="283" spans="1:4">
      <c s="4" r="A283" t="s">
        <v>1194</v>
      </c>
      <c s="5" r="B283" t="n">
        <v>0</v>
      </c>
      <c s="5" r="C283" t="n">
        <v>0</v>
      </c>
      <c s="5" r="D283" t="n">
        <v>0</v>
      </c>
    </row>
    <row r="284" spans="1:4">
      <c s="4" r="A284" t="s">
        <v>1196</v>
      </c>
      <c s="5" r="B284" t="n">
        <v>0</v>
      </c>
      <c s="5" r="C284" t="n">
        <v>0</v>
      </c>
      <c s="5" r="D284" t="n">
        <v>0</v>
      </c>
    </row>
    <row r="285" spans="1:4">
      <c s="4" r="A285" t="s">
        <v>1262</v>
      </c>
    </row>
    <row r="286" spans="1:4">
      <c s="3" r="A286" t="s">
        <v>1192</v>
      </c>
    </row>
    <row r="287" spans="1:4">
      <c s="4" r="A287" t="s">
        <v>1194</v>
      </c>
      <c s="5" r="B287" t="n">
        <v>0</v>
      </c>
      <c s="5" r="C287" t="n">
        <v>0</v>
      </c>
      <c s="5" r="D287" t="n">
        <v>0</v>
      </c>
    </row>
    <row r="288" spans="1:4">
      <c s="4" r="A288" t="s">
        <v>1196</v>
      </c>
      <c s="5" r="C288" t="n">
        <v>515</v>
      </c>
      <c s="5" r="D288" t="n">
        <v>0</v>
      </c>
    </row>
    <row r="289" spans="1:4">
      <c s="4" r="A289" t="s">
        <v>1263</v>
      </c>
    </row>
    <row r="290" spans="1:4">
      <c s="3" r="A290" t="s">
        <v>1192</v>
      </c>
    </row>
    <row r="291" spans="1:4">
      <c s="4" r="A291" t="s">
        <v>1196</v>
      </c>
      <c s="5" r="C291" t="n">
        <v>0</v>
      </c>
    </row>
    <row r="292" spans="1:4">
      <c s="4" r="A292" t="s">
        <v>1264</v>
      </c>
    </row>
    <row r="293" spans="1:4">
      <c s="3" r="A293" t="s">
        <v>1192</v>
      </c>
    </row>
    <row r="294" spans="1:4">
      <c s="4" r="A294" t="s">
        <v>1196</v>
      </c>
      <c s="5" r="C294" t="n">
        <v>0</v>
      </c>
    </row>
    <row r="295" spans="1:4">
      <c s="4" r="A295" t="s">
        <v>1265</v>
      </c>
    </row>
    <row r="296" spans="1:4">
      <c s="3" r="A296" t="s">
        <v>1192</v>
      </c>
    </row>
    <row r="297" spans="1:4">
      <c s="4" r="A297" t="s">
        <v>1196</v>
      </c>
      <c s="5" r="B297" t="n">
        <v>0</v>
      </c>
      <c s="5" r="C297" t="n">
        <v>515</v>
      </c>
    </row>
    <row r="298" spans="1:4">
      <c s="4" r="A298" t="s">
        <v>1266</v>
      </c>
    </row>
    <row r="299" spans="1:4">
      <c s="3" r="A299" t="s">
        <v>1192</v>
      </c>
    </row>
    <row r="300" spans="1:4">
      <c s="4" r="A300" t="s">
        <v>1194</v>
      </c>
      <c s="5" r="B300" t="n">
        <v>0</v>
      </c>
      <c s="5" r="C300" t="n">
        <v>0</v>
      </c>
      <c s="5" r="D300" t="n">
        <v>0</v>
      </c>
    </row>
    <row r="301" spans="1:4">
      <c s="4" r="A301" t="s">
        <v>1196</v>
      </c>
      <c s="7" r="B301" t="n">
        <v>0</v>
      </c>
      <c s="7" r="C301" t="n">
        <v>0</v>
      </c>
      <c s="7" r="D30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6</v>
      </c>
      <c s="2" r="B1" t="s">
        <v>1</v>
      </c>
    </row>
    <row r="2" spans="1:3">
      <c s="2" r="B2" t="s">
        <v>2</v>
      </c>
      <c s="2" r="C2" t="s">
        <v>24</v>
      </c>
    </row>
    <row r="3" spans="1:3">
      <c s="4" r="A3" t="s">
        <v>177</v>
      </c>
      <c s="8" r="B3" t="n">
        <v>0.49</v>
      </c>
      <c s="8" r="C3" t="n">
        <v>0.48</v>
      </c>
    </row>
    <row r="4" spans="1:3">
      <c s="4" r="A4" t="s">
        <v>178</v>
      </c>
      <c s="5" r="B4" t="n">
        <v>2571998</v>
      </c>
      <c s="5" r="C4" t="n">
        <v>0</v>
      </c>
    </row>
    <row r="5" spans="1:3">
      <c s="4" r="A5" t="s">
        <v>179</v>
      </c>
      <c s="5" r="B5" t="n">
        <v>0</v>
      </c>
      <c s="5" r="C5" t="n">
        <v>0</v>
      </c>
    </row>
    <row r="6" spans="1:3">
      <c s="4" r="A6" t="s">
        <v>180</v>
      </c>
      <c s="5" r="B6" t="n">
        <v>666154</v>
      </c>
      <c s="5" r="C6" t="n">
        <v>575381</v>
      </c>
    </row>
    <row r="7" spans="1:3">
      <c s="4" r="A7" t="s">
        <v>181</v>
      </c>
      <c s="5" r="B7" t="n">
        <v>297300</v>
      </c>
      <c s="5" r="C7" t="n">
        <v>247288</v>
      </c>
    </row>
    <row r="8" spans="1:3">
      <c s="4" r="A8" t="s">
        <v>182</v>
      </c>
      <c s="5" r="B8" t="n">
        <v>314253</v>
      </c>
      <c s="5" r="C8" t="n">
        <v>2193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4"/>
    <col customWidth="1" max="6" min="6" width="15"/>
    <col customWidth="1" max="7" min="7" width="14"/>
    <col customWidth="1" max="8" min="8" width="4"/>
  </cols>
  <sheetData>
    <row r="1" spans="1:8">
      <c s="1" r="A1" t="s">
        <v>1267</v>
      </c>
      <c s="2" r="C1" t="s">
        <v>72</v>
      </c>
      <c s="2" r="F1" t="s">
        <v>1</v>
      </c>
    </row>
    <row r="2" spans="1:8">
      <c s="2" r="C2" t="s">
        <v>2</v>
      </c>
      <c s="2" r="D2" t="s">
        <v>24</v>
      </c>
      <c s="2" r="F2" t="s">
        <v>2</v>
      </c>
      <c s="2" r="G2" t="s">
        <v>24</v>
      </c>
    </row>
    <row r="3" spans="1:8">
      <c s="3" r="A3" t="s">
        <v>259</v>
      </c>
    </row>
    <row r="4" spans="1:8">
      <c s="4" r="A4" t="s">
        <v>1268</v>
      </c>
      <c s="7" r="C4" t="n">
        <v>37937</v>
      </c>
      <c s="7" r="D4" t="n">
        <v>0</v>
      </c>
      <c s="7" r="F4" t="n">
        <v>79446</v>
      </c>
      <c s="7" r="G4" t="n">
        <v>0</v>
      </c>
    </row>
    <row r="5" spans="1:8">
      <c s="4" r="A5" t="s">
        <v>1269</v>
      </c>
      <c s="5" r="C5" t="n">
        <v>0</v>
      </c>
      <c s="5" r="D5" t="n">
        <v>0</v>
      </c>
      <c s="5" r="F5" t="n">
        <v>0</v>
      </c>
      <c s="5" r="G5" t="n">
        <v>0</v>
      </c>
    </row>
    <row r="6" spans="1:8">
      <c s="4" r="A6" t="s">
        <v>1270</v>
      </c>
      <c s="5" r="C6" t="n">
        <v>0</v>
      </c>
      <c s="5" r="D6" t="n">
        <v>0</v>
      </c>
      <c s="5" r="F6" t="n">
        <v>-71832</v>
      </c>
      <c s="5" r="G6" t="n">
        <v>0</v>
      </c>
    </row>
    <row r="7" spans="1:8">
      <c s="4" r="A7" t="s">
        <v>1271</v>
      </c>
      <c s="5" r="C7" t="n">
        <v>0</v>
      </c>
      <c s="5" r="D7" t="n">
        <v>0</v>
      </c>
      <c s="5" r="F7" t="n">
        <v>0</v>
      </c>
      <c s="5" r="G7" t="n">
        <v>0</v>
      </c>
    </row>
    <row r="8" spans="1:8">
      <c s="3" r="A8" t="s">
        <v>1272</v>
      </c>
    </row>
    <row r="9" spans="1:8">
      <c s="4" r="A9" t="s">
        <v>1273</v>
      </c>
      <c s="5" r="C9" t="n">
        <v>311536</v>
      </c>
      <c s="5" r="D9" t="n">
        <v>350733</v>
      </c>
      <c s="5" r="F9" t="n">
        <v>339187</v>
      </c>
      <c s="5" r="G9" t="n">
        <v>347610</v>
      </c>
    </row>
    <row r="10" spans="1:8">
      <c s="4" r="A10" t="s">
        <v>1274</v>
      </c>
      <c s="5" r="C10" t="n">
        <v>13408</v>
      </c>
      <c s="5" r="D10" t="n">
        <v>12581</v>
      </c>
      <c s="5" r="F10" t="n">
        <v>13294</v>
      </c>
      <c s="5" r="G10" t="n">
        <v>11463</v>
      </c>
    </row>
    <row r="11" spans="1:8">
      <c s="4" r="A11" t="s">
        <v>1275</v>
      </c>
      <c s="4" r="B11" t="s">
        <v>1276</v>
      </c>
      <c s="5" r="C11" t="n">
        <v>0</v>
      </c>
      <c s="5" r="D11" t="n">
        <v>0</v>
      </c>
      <c s="5" r="F11" t="n">
        <v>0</v>
      </c>
      <c s="5" r="G11" t="n">
        <v>0</v>
      </c>
    </row>
    <row r="12" spans="1:8">
      <c s="4" r="A12" t="s">
        <v>1277</v>
      </c>
      <c s="5" r="C12" t="n">
        <v>164</v>
      </c>
      <c s="5" r="D12" t="n">
        <v>223</v>
      </c>
      <c s="4" r="E12" t="s">
        <v>1276</v>
      </c>
      <c s="5" r="F12" t="n">
        <v>278</v>
      </c>
      <c s="5" r="G12" t="n">
        <v>1341</v>
      </c>
      <c s="4" r="H12" t="s">
        <v>1276</v>
      </c>
    </row>
    <row r="13" spans="1:8">
      <c s="4" r="A13" t="s">
        <v>1278</v>
      </c>
      <c s="4" r="B13" t="s">
        <v>1279</v>
      </c>
      <c s="5" r="C13" t="n">
        <v>-3627</v>
      </c>
      <c s="5" r="D13" t="n">
        <v>277</v>
      </c>
      <c s="5" r="F13" t="n">
        <v>8070</v>
      </c>
      <c s="5" r="G13" t="n">
        <v>3298</v>
      </c>
    </row>
    <row r="14" spans="1:8">
      <c s="4" r="A14" t="s">
        <v>1280</v>
      </c>
      <c s="4" r="B14" t="s">
        <v>1279</v>
      </c>
      <c s="5" r="C14" t="n">
        <v>0</v>
      </c>
      <c s="5" r="D14" t="n">
        <v>0</v>
      </c>
      <c s="5" r="F14" t="n">
        <v>0</v>
      </c>
      <c s="5" r="G14" t="n">
        <v>0</v>
      </c>
    </row>
    <row r="15" spans="1:8">
      <c s="4" r="A15" t="s">
        <v>1281</v>
      </c>
      <c s="5" r="C15" t="n">
        <v>1147</v>
      </c>
      <c s="5" r="D15" t="n">
        <v>-3489</v>
      </c>
      <c s="5" r="F15" t="n">
        <v>-7878</v>
      </c>
      <c s="5" r="G15" t="n">
        <v>-3387</v>
      </c>
    </row>
    <row r="16" spans="1:8">
      <c s="4" r="A16" t="s">
        <v>1282</v>
      </c>
      <c s="5" r="C16" t="n">
        <v>0</v>
      </c>
      <c s="5" r="D16" t="n">
        <v>0</v>
      </c>
      <c s="5" r="F16" t="n">
        <v>0</v>
      </c>
      <c s="5" r="G16" t="n">
        <v>0</v>
      </c>
    </row>
    <row r="17" spans="1:8">
      <c s="4" r="A17" t="s">
        <v>1283</v>
      </c>
      <c s="5" r="C17" t="n">
        <v>346993</v>
      </c>
      <c s="5" r="D17" t="n">
        <v>347521</v>
      </c>
      <c s="5" r="F17" t="n">
        <v>346993</v>
      </c>
      <c s="5" r="G17" t="n">
        <v>347521</v>
      </c>
    </row>
    <row r="18" spans="1:8">
      <c s="4" r="A18" t="s">
        <v>1284</v>
      </c>
      <c s="7" r="C18" t="n">
        <v>13572</v>
      </c>
      <c s="7" r="D18" t="n">
        <v>12804</v>
      </c>
      <c s="7" r="F18" t="n">
        <v>13572</v>
      </c>
      <c s="7" r="G18" t="n">
        <v>12804</v>
      </c>
    </row>
    <row r="19" spans="1:8">
      <c r="A19" t="n"/>
    </row>
    <row r="20" spans="1:8">
      <c s="4" r="A20" t="s">
        <v>1276</v>
      </c>
      <c s="4" r="B20" t="s">
        <v>1285</v>
      </c>
    </row>
    <row r="21" spans="1:8">
      <c s="4" r="A21" t="s">
        <v>1279</v>
      </c>
      <c s="4" r="B21" t="s">
        <v>1286</v>
      </c>
    </row>
  </sheetData>
  <mergeCells count="8">
    <mergeCell ref="A1:B2"/>
    <mergeCell ref="C1:E1"/>
    <mergeCell ref="F1:H1"/>
    <mergeCell ref="D2:E2"/>
    <mergeCell ref="G2:H2"/>
    <mergeCell ref="A19:G19"/>
    <mergeCell ref="B20:G20"/>
    <mergeCell ref="B21:G2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1287</v>
      </c>
      <c s="2" r="B1" t="s">
        <v>2</v>
      </c>
      <c s="2" r="C1" t="s">
        <v>23</v>
      </c>
      <c s="2" r="E1" t="s">
        <v>24</v>
      </c>
    </row>
    <row r="2" spans="1:5">
      <c s="3" r="A2" t="s">
        <v>1288</v>
      </c>
    </row>
    <row r="3" spans="1:5">
      <c s="4" r="A3" t="s">
        <v>1289</v>
      </c>
      <c s="7" r="B3" t="n">
        <v>7781</v>
      </c>
      <c s="7" r="C3" t="n">
        <v>14389</v>
      </c>
      <c s="7" r="E3" t="n">
        <v>19512</v>
      </c>
    </row>
    <row r="4" spans="1:5">
      <c s="4" r="A4" t="s">
        <v>1290</v>
      </c>
    </row>
    <row r="5" spans="1:5">
      <c s="3" r="A5" t="s">
        <v>1288</v>
      </c>
    </row>
    <row r="6" spans="1:5">
      <c s="4" r="A6" t="s">
        <v>1289</v>
      </c>
      <c s="5" r="C6" t="n">
        <v>14389</v>
      </c>
      <c s="5" r="E6" t="n">
        <v>19512</v>
      </c>
    </row>
    <row r="7" spans="1:5">
      <c s="4" r="A7" t="s">
        <v>1291</v>
      </c>
    </row>
    <row r="8" spans="1:5">
      <c s="3" r="A8" t="s">
        <v>1288</v>
      </c>
    </row>
    <row r="9" spans="1:5">
      <c s="4" r="A9" t="s">
        <v>1289</v>
      </c>
      <c s="5" r="B9" t="n">
        <v>7543</v>
      </c>
      <c s="5" r="C9" t="n">
        <v>13873</v>
      </c>
      <c s="5" r="E9" t="n">
        <v>18937</v>
      </c>
    </row>
    <row r="10" spans="1:5">
      <c s="4" r="A10" t="s">
        <v>1292</v>
      </c>
      <c s="7" r="B10" t="n">
        <v>238</v>
      </c>
      <c s="7" r="C10" t="n">
        <v>516</v>
      </c>
      <c s="4" r="D10" t="s">
        <v>1276</v>
      </c>
      <c s="7" r="E10" t="n">
        <v>575</v>
      </c>
    </row>
    <row r="11" spans="1:5">
      <c r="A11" t="n"/>
    </row>
    <row r="12" spans="1:5">
      <c s="4" r="A12" t="s">
        <v>1276</v>
      </c>
      <c s="4" r="B12" t="s">
        <v>1293</v>
      </c>
    </row>
  </sheetData>
  <mergeCells count="3">
    <mergeCell ref="C1:D1"/>
    <mergeCell ref="A11:E11"/>
    <mergeCell ref="B12:E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s="1" r="A1" t="s">
        <v>1294</v>
      </c>
      <c s="2" r="B1" t="s">
        <v>72</v>
      </c>
      <c s="2" r="D1" t="s">
        <v>1</v>
      </c>
      <c s="2" r="F1" t="s">
        <v>828</v>
      </c>
    </row>
    <row r="2" spans="1:9">
      <c s="2" r="B2" t="s">
        <v>2</v>
      </c>
      <c s="2" r="C2" t="s">
        <v>24</v>
      </c>
      <c s="2" r="D2" t="s">
        <v>2</v>
      </c>
      <c s="2" r="E2" t="s">
        <v>24</v>
      </c>
      <c s="2" r="F2" t="s">
        <v>23</v>
      </c>
      <c s="2" r="G2" t="s">
        <v>797</v>
      </c>
      <c s="2" r="H2" t="s">
        <v>798</v>
      </c>
      <c s="2" r="I2" t="s">
        <v>799</v>
      </c>
    </row>
    <row r="3" spans="1:9">
      <c s="3" r="A3" t="s">
        <v>1295</v>
      </c>
    </row>
    <row r="4" spans="1:9">
      <c s="4" r="A4" t="s">
        <v>1296</v>
      </c>
      <c s="7" r="B4" t="n">
        <v>411587</v>
      </c>
      <c s="7" r="C4" t="n">
        <v>485328</v>
      </c>
      <c s="7" r="D4" t="n">
        <v>411587</v>
      </c>
      <c s="7" r="E4" t="n">
        <v>485328</v>
      </c>
      <c s="7" r="F4" t="n">
        <v>697424</v>
      </c>
      <c s="7" r="I4" t="n">
        <v>917822</v>
      </c>
    </row>
    <row r="5" spans="1:9">
      <c s="4" r="A5" t="s">
        <v>1297</v>
      </c>
      <c s="5" r="B5" t="n">
        <v>411587</v>
      </c>
      <c s="5" r="C5" t="n">
        <v>485328</v>
      </c>
      <c s="5" r="D5" t="n">
        <v>411587</v>
      </c>
      <c s="5" r="E5" t="n">
        <v>485328</v>
      </c>
      <c s="5" r="F5" t="n">
        <v>697424</v>
      </c>
    </row>
    <row r="6" spans="1:9">
      <c s="4" r="A6" t="s">
        <v>1298</v>
      </c>
      <c s="5" r="B6" t="n">
        <v>3925724</v>
      </c>
      <c s="5" r="C6" t="n">
        <v>3462990</v>
      </c>
      <c s="5" r="D6" t="n">
        <v>3925724</v>
      </c>
      <c s="5" r="E6" t="n">
        <v>3462990</v>
      </c>
      <c s="5" r="F6" t="n">
        <v>3545288</v>
      </c>
    </row>
    <row r="7" spans="1:9">
      <c s="4" r="A7" t="s">
        <v>30</v>
      </c>
      <c s="5" r="B7" t="n">
        <v>2728638</v>
      </c>
      <c s="5" r="C7" t="n">
        <v>3002262</v>
      </c>
      <c s="5" r="D7" t="n">
        <v>2728638</v>
      </c>
      <c s="5" r="E7" t="n">
        <v>3002262</v>
      </c>
      <c s="5" r="F7" t="n">
        <v>2903609</v>
      </c>
    </row>
    <row r="8" spans="1:9">
      <c s="4" r="A8" t="s">
        <v>471</v>
      </c>
      <c s="5" r="C8" t="n">
        <v>3002262</v>
      </c>
      <c s="5" r="E8" t="n">
        <v>3002262</v>
      </c>
      <c s="5" r="F8" t="n">
        <v>2903609</v>
      </c>
    </row>
    <row r="9" spans="1:9">
      <c s="4" r="A9" t="s">
        <v>385</v>
      </c>
      <c s="5" r="B9" t="n">
        <v>2728911</v>
      </c>
      <c s="5" r="C9" t="n">
        <v>2947172</v>
      </c>
      <c s="5" r="D9" t="n">
        <v>2728911</v>
      </c>
      <c s="5" r="E9" t="n">
        <v>2947172</v>
      </c>
      <c s="5" r="F9" t="n">
        <v>2875920</v>
      </c>
    </row>
    <row r="10" spans="1:9">
      <c s="4" r="A10" t="s">
        <v>1299</v>
      </c>
      <c s="5" r="B10" t="n">
        <v>147955</v>
      </c>
      <c s="5" r="C10" t="n">
        <v>148421</v>
      </c>
      <c s="5" r="D10" t="n">
        <v>147955</v>
      </c>
      <c s="5" r="E10" t="n">
        <v>148421</v>
      </c>
      <c s="5" r="F10" t="n">
        <v>148654</v>
      </c>
    </row>
    <row r="11" spans="1:9">
      <c s="4" r="A11" t="s">
        <v>1300</v>
      </c>
      <c s="5" r="B11" t="n">
        <v>147955</v>
      </c>
      <c s="5" r="C11" t="n">
        <v>148421</v>
      </c>
      <c s="5" r="D11" t="n">
        <v>147955</v>
      </c>
      <c s="5" r="E11" t="n">
        <v>148421</v>
      </c>
      <c s="5" r="F11" t="n">
        <v>148654</v>
      </c>
    </row>
    <row r="12" spans="1:9">
      <c s="4" r="A12" t="s">
        <v>33</v>
      </c>
      <c s="5" r="B12" t="n">
        <v>5384</v>
      </c>
      <c s="5" r="C12" t="n">
        <v>19512</v>
      </c>
      <c s="5" r="D12" t="n">
        <v>5384</v>
      </c>
      <c s="5" r="E12" t="n">
        <v>19512</v>
      </c>
      <c s="5" r="F12" t="n">
        <v>13428</v>
      </c>
    </row>
    <row r="13" spans="1:9">
      <c s="4" r="A13" t="s">
        <v>1289</v>
      </c>
      <c s="5" r="B13" t="n">
        <v>7781</v>
      </c>
      <c s="5" r="C13" t="n">
        <v>19512</v>
      </c>
      <c s="5" r="D13" t="n">
        <v>7781</v>
      </c>
      <c s="5" r="E13" t="n">
        <v>19512</v>
      </c>
      <c s="5" r="F13" t="n">
        <v>14389</v>
      </c>
    </row>
    <row r="14" spans="1:9">
      <c s="4" r="A14" t="s">
        <v>1301</v>
      </c>
      <c s="5" r="B14" t="n">
        <v>15645830</v>
      </c>
      <c s="5" r="C14" t="n">
        <v>15101949</v>
      </c>
      <c s="5" r="D14" t="n">
        <v>15645830</v>
      </c>
      <c s="5" r="E14" t="n">
        <v>15101949</v>
      </c>
      <c s="5" r="F14" t="n">
        <v>15182498</v>
      </c>
    </row>
    <row r="15" spans="1:9">
      <c s="4" r="A15" t="s">
        <v>1302</v>
      </c>
      <c s="5" r="C15" t="n">
        <v>11980876</v>
      </c>
      <c s="5" r="E15" t="n">
        <v>11980876</v>
      </c>
      <c s="5" r="F15" t="n">
        <v>12398116</v>
      </c>
    </row>
    <row r="16" spans="1:9">
      <c s="4" r="A16" t="s">
        <v>1303</v>
      </c>
      <c s="5" r="B16" t="n">
        <v>13344826</v>
      </c>
      <c s="5" r="C16" t="n">
        <v>11995816</v>
      </c>
      <c s="5" r="D16" t="n">
        <v>13344826</v>
      </c>
      <c s="5" r="E16" t="n">
        <v>11995816</v>
      </c>
      <c s="5" r="F16" t="n">
        <v>12235530</v>
      </c>
    </row>
    <row r="17" spans="1:9">
      <c s="4" r="A17" t="s">
        <v>1304</v>
      </c>
      <c s="5" r="C17" t="n">
        <v>382175</v>
      </c>
      <c s="5" r="E17" t="n">
        <v>382175</v>
      </c>
      <c s="5" r="F17" t="n">
        <v>312659</v>
      </c>
    </row>
    <row r="18" spans="1:9">
      <c s="4" r="A18" t="s">
        <v>1305</v>
      </c>
      <c s="5" r="B18" t="n">
        <v>190795</v>
      </c>
      <c s="5" r="C18" t="n">
        <v>382175</v>
      </c>
      <c s="5" r="D18" t="n">
        <v>190795</v>
      </c>
      <c s="5" r="E18" t="n">
        <v>382175</v>
      </c>
      <c s="5" r="F18" t="n">
        <v>312659</v>
      </c>
    </row>
    <row r="19" spans="1:9">
      <c s="4" r="A19" t="s">
        <v>1306</v>
      </c>
      <c s="5" r="B19" t="n">
        <v>75404</v>
      </c>
      <c s="5" r="C19" t="n">
        <v>65736</v>
      </c>
      <c s="5" r="D19" t="n">
        <v>75404</v>
      </c>
      <c s="5" r="E19" t="n">
        <v>65736</v>
      </c>
      <c s="5" r="F19" t="n">
        <v>63657</v>
      </c>
    </row>
    <row r="20" spans="1:9">
      <c s="4" r="A20" t="s">
        <v>1307</v>
      </c>
      <c s="5" r="B20" t="n">
        <v>75404</v>
      </c>
      <c s="5" r="C20" t="n">
        <v>65736</v>
      </c>
      <c s="5" r="D20" t="n">
        <v>75404</v>
      </c>
      <c s="5" r="E20" t="n">
        <v>65736</v>
      </c>
      <c s="5" r="F20" t="n">
        <v>63657</v>
      </c>
    </row>
    <row r="21" spans="1:9">
      <c s="4" r="A21" t="s">
        <v>1308</v>
      </c>
      <c s="5" r="B21" t="n">
        <v>76196</v>
      </c>
      <c s="5" r="C21" t="n">
        <v>43097</v>
      </c>
      <c s="5" r="D21" t="n">
        <v>76196</v>
      </c>
      <c s="5" r="E21" t="n">
        <v>43097</v>
      </c>
      <c s="5" r="F21" t="n">
        <v>55197</v>
      </c>
    </row>
    <row r="22" spans="1:9">
      <c s="4" r="A22" t="s">
        <v>1194</v>
      </c>
      <c s="5" r="B22" t="n">
        <v>76196</v>
      </c>
      <c s="5" r="C22" t="n">
        <v>43097</v>
      </c>
      <c s="5" r="D22" t="n">
        <v>76196</v>
      </c>
      <c s="5" r="E22" t="n">
        <v>43097</v>
      </c>
      <c s="5" r="F22" t="n">
        <v>55197</v>
      </c>
    </row>
    <row r="23" spans="1:9">
      <c s="3" r="A23" t="s">
        <v>1309</v>
      </c>
    </row>
    <row r="24" spans="1:9">
      <c s="4" r="A24" t="s">
        <v>1310</v>
      </c>
      <c s="5" r="B24" t="n">
        <v>19821916</v>
      </c>
      <c s="5" r="C24" t="n">
        <v>19366911</v>
      </c>
      <c s="5" r="D24" t="n">
        <v>19821916</v>
      </c>
      <c s="5" r="E24" t="n">
        <v>19366911</v>
      </c>
      <c s="5" r="F24" t="n">
        <v>19504665</v>
      </c>
    </row>
    <row r="25" spans="1:9">
      <c s="4" r="A25" t="s">
        <v>1311</v>
      </c>
      <c s="5" r="B25" t="n">
        <v>19830705</v>
      </c>
      <c s="5" r="C25" t="n">
        <v>19370624</v>
      </c>
      <c s="5" r="D25" t="n">
        <v>19830705</v>
      </c>
      <c s="5" r="E25" t="n">
        <v>19370624</v>
      </c>
      <c s="5" r="F25" t="n">
        <v>19510192</v>
      </c>
    </row>
    <row r="26" spans="1:9">
      <c s="4" r="A26" t="s">
        <v>1312</v>
      </c>
      <c s="5" r="B26" t="n">
        <v>1208275</v>
      </c>
      <c s="5" r="C26" t="n">
        <v>1273290</v>
      </c>
      <c s="5" r="D26" t="n">
        <v>1208275</v>
      </c>
      <c s="5" r="E26" t="n">
        <v>1273290</v>
      </c>
      <c s="5" r="F26" t="n">
        <v>1272591</v>
      </c>
    </row>
    <row r="27" spans="1:9">
      <c s="4" r="A27" t="s">
        <v>1313</v>
      </c>
      <c s="5" r="B27" t="n">
        <v>1208275</v>
      </c>
      <c s="5" r="C27" t="n">
        <v>1273290</v>
      </c>
      <c s="5" r="D27" t="n">
        <v>1208275</v>
      </c>
      <c s="5" r="E27" t="n">
        <v>1273290</v>
      </c>
      <c s="5" r="F27" t="n">
        <v>1272591</v>
      </c>
    </row>
    <row r="28" spans="1:9">
      <c s="4" r="A28" t="s">
        <v>1314</v>
      </c>
      <c s="5" r="B28" t="n">
        <v>381299</v>
      </c>
      <c s="5" r="C28" t="n">
        <v>608463</v>
      </c>
      <c s="5" r="D28" t="n">
        <v>381299</v>
      </c>
      <c s="5" r="E28" t="n">
        <v>608463</v>
      </c>
      <c s="5" r="F28" t="n">
        <v>428071</v>
      </c>
    </row>
    <row r="29" spans="1:9">
      <c s="4" r="A29" t="s">
        <v>1315</v>
      </c>
      <c s="5" r="B29" t="n">
        <v>385216</v>
      </c>
      <c s="5" r="C29" t="n">
        <v>611753</v>
      </c>
      <c s="5" r="D29" t="n">
        <v>385216</v>
      </c>
      <c s="5" r="E29" t="n">
        <v>611753</v>
      </c>
      <c s="5" r="F29" t="n">
        <v>430676</v>
      </c>
    </row>
    <row r="30" spans="1:9">
      <c s="4" r="A30" t="s">
        <v>1316</v>
      </c>
      <c s="5" r="B30" t="n">
        <v>508947</v>
      </c>
      <c s="5" r="C30" t="n">
        <v>249933</v>
      </c>
      <c s="5" r="D30" t="n">
        <v>508947</v>
      </c>
      <c s="5" r="E30" t="n">
        <v>249933</v>
      </c>
      <c s="5" r="F30" t="n">
        <v>505192</v>
      </c>
    </row>
    <row r="31" spans="1:9">
      <c s="4" r="A31" t="s">
        <v>1317</v>
      </c>
      <c s="5" r="B31" t="n">
        <v>514640</v>
      </c>
      <c s="5" r="C31" t="n">
        <v>259051</v>
      </c>
      <c s="5" r="D31" t="n">
        <v>514640</v>
      </c>
      <c s="5" r="E31" t="n">
        <v>259051</v>
      </c>
      <c s="5" r="F31" t="n">
        <v>516476</v>
      </c>
    </row>
    <row r="32" spans="1:9">
      <c s="4" r="A32" t="s">
        <v>1318</v>
      </c>
      <c s="5" r="B32" t="n">
        <v>10062</v>
      </c>
      <c s="5" r="C32" t="n">
        <v>5310</v>
      </c>
      <c s="5" r="D32" t="n">
        <v>10062</v>
      </c>
      <c s="5" r="E32" t="n">
        <v>5310</v>
      </c>
      <c s="5" r="F32" t="n">
        <v>9820</v>
      </c>
    </row>
    <row r="33" spans="1:9">
      <c s="4" r="A33" t="s">
        <v>1319</v>
      </c>
      <c s="5" r="B33" t="n">
        <v>10062</v>
      </c>
      <c s="5" r="C33" t="n">
        <v>5310</v>
      </c>
      <c s="5" r="D33" t="n">
        <v>10062</v>
      </c>
      <c s="5" r="E33" t="n">
        <v>5310</v>
      </c>
      <c s="5" r="F33" t="n">
        <v>9820</v>
      </c>
    </row>
    <row r="34" spans="1:9">
      <c s="4" r="A34" t="s">
        <v>1320</v>
      </c>
      <c s="5" r="B34" t="n">
        <v>67936</v>
      </c>
      <c s="5" r="C34" t="n">
        <v>49280</v>
      </c>
      <c s="5" r="D34" t="n">
        <v>67936</v>
      </c>
      <c s="5" r="E34" t="n">
        <v>49280</v>
      </c>
      <c s="5" r="F34" t="n">
        <v>55439</v>
      </c>
    </row>
    <row r="35" spans="1:9">
      <c s="4" r="A35" t="s">
        <v>1196</v>
      </c>
      <c s="5" r="B35" t="n">
        <v>67936</v>
      </c>
      <c s="5" r="C35" t="n">
        <v>49280</v>
      </c>
      <c s="5" r="D35" t="n">
        <v>67936</v>
      </c>
      <c s="5" r="E35" t="n">
        <v>49280</v>
      </c>
      <c s="5" r="F35" t="n">
        <v>55439</v>
      </c>
    </row>
    <row r="36" spans="1:9">
      <c s="4" r="A36" t="s">
        <v>1321</v>
      </c>
      <c s="5" r="B36" t="n">
        <v>-550</v>
      </c>
      <c s="5" r="C36" t="n">
        <v>-505</v>
      </c>
      <c s="5" r="D36" t="n">
        <v>-550</v>
      </c>
      <c s="5" r="E36" t="n">
        <v>-505</v>
      </c>
      <c s="5" r="F36" t="n">
        <v>-955</v>
      </c>
      <c s="7" r="G36" t="n">
        <v>-490</v>
      </c>
      <c s="7" r="H36" t="n">
        <v>-562</v>
      </c>
      <c s="7" r="I36" t="n">
        <v>-282</v>
      </c>
    </row>
    <row r="37" spans="1:9">
      <c s="4" r="A37" t="s">
        <v>1322</v>
      </c>
      <c s="5" r="B37" t="n">
        <v>19217</v>
      </c>
      <c s="5" r="C37" t="n">
        <v>21684</v>
      </c>
      <c s="5" r="D37" t="n">
        <v>19217</v>
      </c>
      <c s="5" r="E37" t="n">
        <v>21684</v>
      </c>
      <c s="5" r="F37" t="n">
        <v>21100</v>
      </c>
    </row>
    <row r="38" spans="1:9">
      <c s="4" r="A38" t="s">
        <v>1323</v>
      </c>
      <c s="5" r="B38" t="n">
        <v>-60</v>
      </c>
      <c s="5" r="C38" t="n">
        <v>-57</v>
      </c>
      <c s="5" r="D38" t="n">
        <v>-405</v>
      </c>
      <c s="5" r="E38" t="n">
        <v>223</v>
      </c>
      <c s="5" r="F38" t="n">
        <v>-700</v>
      </c>
    </row>
    <row r="39" spans="1:9">
      <c s="4" r="A39" t="s">
        <v>1324</v>
      </c>
      <c s="5" r="B39" t="n">
        <v>89800</v>
      </c>
      <c s="5" r="C39" t="n">
        <v>59900</v>
      </c>
      <c s="5" r="D39" t="n">
        <v>89800</v>
      </c>
      <c s="5" r="E39" t="n">
        <v>59900</v>
      </c>
      <c s="5" r="F39" t="n">
        <v>60300</v>
      </c>
    </row>
    <row r="40" spans="1:9">
      <c s="4" r="A40" t="s">
        <v>1325</v>
      </c>
      <c s="5" r="B40" t="n">
        <v>-9400</v>
      </c>
      <c s="5" r="C40" t="n">
        <v>-4500</v>
      </c>
      <c s="5" r="D40" t="n">
        <v>-9400</v>
      </c>
      <c s="5" r="E40" t="n">
        <v>-4500</v>
      </c>
      <c s="5" r="F40" t="n">
        <v>-4300</v>
      </c>
    </row>
    <row r="41" spans="1:9">
      <c s="4" r="A41" t="s">
        <v>1326</v>
      </c>
    </row>
    <row r="42" spans="1:9">
      <c s="3" r="A42" t="s">
        <v>1295</v>
      </c>
    </row>
    <row r="43" spans="1:9">
      <c s="4" r="A43" t="s">
        <v>1297</v>
      </c>
      <c s="5" r="C43" t="n">
        <v>485328</v>
      </c>
      <c s="5" r="E43" t="n">
        <v>485328</v>
      </c>
      <c s="5" r="F43" t="n">
        <v>697424</v>
      </c>
    </row>
    <row r="44" spans="1:9">
      <c s="4" r="A44" t="s">
        <v>1298</v>
      </c>
      <c s="5" r="B44" t="n">
        <v>2781</v>
      </c>
      <c s="5" r="C44" t="n">
        <v>2916</v>
      </c>
      <c s="5" r="D44" t="n">
        <v>2781</v>
      </c>
      <c s="5" r="E44" t="n">
        <v>2916</v>
      </c>
      <c s="5" r="F44" t="n">
        <v>2974</v>
      </c>
    </row>
    <row r="45" spans="1:9">
      <c s="4" r="A45" t="s">
        <v>385</v>
      </c>
      <c s="5" r="B45" t="n">
        <v>0</v>
      </c>
      <c s="5" r="C45" t="n">
        <v>0</v>
      </c>
      <c s="5" r="D45" t="n">
        <v>0</v>
      </c>
      <c s="5" r="E45" t="n">
        <v>0</v>
      </c>
      <c s="5" r="F45" t="n">
        <v>0</v>
      </c>
    </row>
    <row r="46" spans="1:9">
      <c s="4" r="A46" t="s">
        <v>1300</v>
      </c>
      <c s="5" r="B46" t="n">
        <v>0</v>
      </c>
      <c s="5" r="C46" t="n">
        <v>0</v>
      </c>
      <c s="5" r="D46" t="n">
        <v>0</v>
      </c>
      <c s="5" r="E46" t="n">
        <v>0</v>
      </c>
      <c s="5" r="F46" t="n">
        <v>0</v>
      </c>
    </row>
    <row r="47" spans="1:9">
      <c s="4" r="A47" t="s">
        <v>1289</v>
      </c>
      <c s="5" r="B47" t="n">
        <v>0</v>
      </c>
      <c s="5" r="C47" t="n">
        <v>0</v>
      </c>
      <c s="5" r="D47" t="n">
        <v>0</v>
      </c>
      <c s="5" r="E47" t="n">
        <v>0</v>
      </c>
      <c s="5" r="F47" t="n">
        <v>0</v>
      </c>
    </row>
    <row r="48" spans="1:9">
      <c s="4" r="A48" t="s">
        <v>1303</v>
      </c>
      <c s="5" r="B48" t="n">
        <v>0</v>
      </c>
      <c s="5" r="C48" t="n">
        <v>0</v>
      </c>
      <c s="5" r="D48" t="n">
        <v>0</v>
      </c>
      <c s="5" r="E48" t="n">
        <v>0</v>
      </c>
      <c s="5" r="F48" t="n">
        <v>0</v>
      </c>
    </row>
    <row r="49" spans="1:9">
      <c s="4" r="A49" t="s">
        <v>1305</v>
      </c>
      <c s="5" r="B49" t="n">
        <v>0</v>
      </c>
      <c s="5" r="C49" t="n">
        <v>0</v>
      </c>
      <c s="5" r="D49" t="n">
        <v>0</v>
      </c>
      <c s="5" r="E49" t="n">
        <v>0</v>
      </c>
      <c s="5" r="F49" t="n">
        <v>0</v>
      </c>
    </row>
    <row r="50" spans="1:9">
      <c s="4" r="A50" t="s">
        <v>1307</v>
      </c>
      <c s="5" r="B50" t="n">
        <v>0</v>
      </c>
      <c s="5" r="C50" t="n">
        <v>0</v>
      </c>
      <c s="5" r="D50" t="n">
        <v>0</v>
      </c>
      <c s="5" r="E50" t="n">
        <v>0</v>
      </c>
      <c s="5" r="F50" t="n">
        <v>0</v>
      </c>
    </row>
    <row r="51" spans="1:9">
      <c s="4" r="A51" t="s">
        <v>1194</v>
      </c>
      <c s="5" r="B51" t="n">
        <v>0</v>
      </c>
      <c s="5" r="C51" t="n">
        <v>0</v>
      </c>
      <c s="5" r="D51" t="n">
        <v>0</v>
      </c>
      <c s="5" r="E51" t="n">
        <v>0</v>
      </c>
      <c s="5" r="F51" t="n">
        <v>0</v>
      </c>
    </row>
    <row r="52" spans="1:9">
      <c s="3" r="A52" t="s">
        <v>1309</v>
      </c>
    </row>
    <row r="53" spans="1:9">
      <c s="4" r="A53" t="s">
        <v>1311</v>
      </c>
      <c s="5" r="B53" t="n">
        <v>0</v>
      </c>
      <c s="5" r="C53" t="n">
        <v>0</v>
      </c>
      <c s="5" r="D53" t="n">
        <v>0</v>
      </c>
      <c s="5" r="E53" t="n">
        <v>0</v>
      </c>
      <c s="5" r="F53" t="n">
        <v>0</v>
      </c>
    </row>
    <row r="54" spans="1:9">
      <c s="4" r="A54" t="s">
        <v>1313</v>
      </c>
      <c s="5" r="B54" t="n">
        <v>0</v>
      </c>
      <c s="5" r="C54" t="n">
        <v>0</v>
      </c>
      <c s="5" r="D54" t="n">
        <v>0</v>
      </c>
      <c s="5" r="E54" t="n">
        <v>0</v>
      </c>
      <c s="5" r="F54" t="n">
        <v>0</v>
      </c>
    </row>
    <row r="55" spans="1:9">
      <c s="4" r="A55" t="s">
        <v>1315</v>
      </c>
      <c s="5" r="B55" t="n">
        <v>0</v>
      </c>
      <c s="5" r="C55" t="n">
        <v>0</v>
      </c>
      <c s="5" r="D55" t="n">
        <v>0</v>
      </c>
      <c s="5" r="E55" t="n">
        <v>0</v>
      </c>
      <c s="5" r="F55" t="n">
        <v>0</v>
      </c>
    </row>
    <row r="56" spans="1:9">
      <c s="4" r="A56" t="s">
        <v>1317</v>
      </c>
      <c s="5" r="B56" t="n">
        <v>0</v>
      </c>
      <c s="5" r="C56" t="n">
        <v>0</v>
      </c>
      <c s="5" r="D56" t="n">
        <v>0</v>
      </c>
      <c s="5" r="E56" t="n">
        <v>0</v>
      </c>
      <c s="5" r="F56" t="n">
        <v>0</v>
      </c>
    </row>
    <row r="57" spans="1:9">
      <c s="4" r="A57" t="s">
        <v>1319</v>
      </c>
      <c s="5" r="B57" t="n">
        <v>0</v>
      </c>
      <c s="5" r="C57" t="n">
        <v>0</v>
      </c>
      <c s="5" r="D57" t="n">
        <v>0</v>
      </c>
      <c s="5" r="E57" t="n">
        <v>0</v>
      </c>
      <c s="5" r="F57" t="n">
        <v>0</v>
      </c>
    </row>
    <row r="58" spans="1:9">
      <c s="4" r="A58" t="s">
        <v>1196</v>
      </c>
      <c s="5" r="B58" t="n">
        <v>0</v>
      </c>
      <c s="5" r="C58" t="n">
        <v>0</v>
      </c>
      <c s="5" r="D58" t="n">
        <v>0</v>
      </c>
      <c s="5" r="E58" t="n">
        <v>0</v>
      </c>
      <c s="5" r="F58" t="n">
        <v>0</v>
      </c>
    </row>
    <row r="59" spans="1:9">
      <c s="4" r="A59" t="s">
        <v>1327</v>
      </c>
    </row>
    <row r="60" spans="1:9">
      <c s="3" r="A60" t="s">
        <v>1295</v>
      </c>
    </row>
    <row r="61" spans="1:9">
      <c s="4" r="A61" t="s">
        <v>1297</v>
      </c>
      <c s="5" r="B61" t="n">
        <v>0</v>
      </c>
      <c s="5" r="C61" t="n">
        <v>0</v>
      </c>
      <c s="5" r="D61" t="n">
        <v>0</v>
      </c>
      <c s="5" r="E61" t="n">
        <v>0</v>
      </c>
      <c s="5" r="F61" t="n">
        <v>0</v>
      </c>
    </row>
    <row r="62" spans="1:9">
      <c s="4" r="A62" t="s">
        <v>1298</v>
      </c>
      <c s="5" r="B62" t="n">
        <v>3575950</v>
      </c>
      <c s="5" r="C62" t="n">
        <v>3112553</v>
      </c>
      <c s="5" r="D62" t="n">
        <v>3575950</v>
      </c>
      <c s="5" r="E62" t="n">
        <v>3112553</v>
      </c>
      <c s="5" r="F62" t="n">
        <v>3203127</v>
      </c>
    </row>
    <row r="63" spans="1:9">
      <c s="4" r="A63" t="s">
        <v>385</v>
      </c>
      <c s="5" r="C63" t="n">
        <v>2947172</v>
      </c>
      <c s="5" r="E63" t="n">
        <v>2947172</v>
      </c>
      <c s="5" r="F63" t="n">
        <v>2875920</v>
      </c>
    </row>
    <row r="64" spans="1:9">
      <c s="4" r="A64" t="s">
        <v>1300</v>
      </c>
      <c s="5" r="C64" t="n">
        <v>148421</v>
      </c>
      <c s="5" r="E64" t="n">
        <v>148421</v>
      </c>
      <c s="5" r="F64" t="n">
        <v>148654</v>
      </c>
    </row>
    <row r="65" spans="1:9">
      <c s="4" r="A65" t="s">
        <v>1289</v>
      </c>
      <c s="5" r="B65" t="n">
        <v>7781</v>
      </c>
      <c s="5" r="C65" t="n">
        <v>19512</v>
      </c>
      <c s="5" r="D65" t="n">
        <v>7781</v>
      </c>
      <c s="5" r="E65" t="n">
        <v>19512</v>
      </c>
      <c s="5" r="F65" t="n">
        <v>14389</v>
      </c>
    </row>
    <row r="66" spans="1:9">
      <c s="4" r="A66" t="s">
        <v>1303</v>
      </c>
      <c s="5" r="B66" t="n">
        <v>0</v>
      </c>
      <c s="5" r="C66" t="n">
        <v>0</v>
      </c>
      <c s="5" r="D66" t="n">
        <v>0</v>
      </c>
      <c s="5" r="E66" t="n">
        <v>0</v>
      </c>
      <c s="5" r="F66" t="n">
        <v>0</v>
      </c>
    </row>
    <row r="67" spans="1:9">
      <c s="4" r="A67" t="s">
        <v>1305</v>
      </c>
      <c s="5" r="B67" t="n">
        <v>0</v>
      </c>
      <c s="5" r="C67" t="n">
        <v>0</v>
      </c>
      <c s="5" r="D67" t="n">
        <v>0</v>
      </c>
      <c s="5" r="E67" t="n">
        <v>0</v>
      </c>
      <c s="5" r="F67" t="n">
        <v>0</v>
      </c>
    </row>
    <row r="68" spans="1:9">
      <c s="4" r="A68" t="s">
        <v>1307</v>
      </c>
      <c s="5" r="B68" t="n">
        <v>75404</v>
      </c>
      <c s="5" r="C68" t="n">
        <v>65736</v>
      </c>
      <c s="5" r="D68" t="n">
        <v>75404</v>
      </c>
      <c s="5" r="E68" t="n">
        <v>65736</v>
      </c>
      <c s="5" r="F68" t="n">
        <v>63657</v>
      </c>
    </row>
    <row r="69" spans="1:9">
      <c s="4" r="A69" t="s">
        <v>1194</v>
      </c>
      <c s="5" r="B69" t="n">
        <v>76196</v>
      </c>
      <c s="5" r="C69" t="n">
        <v>43097</v>
      </c>
      <c s="5" r="D69" t="n">
        <v>76196</v>
      </c>
      <c s="5" r="E69" t="n">
        <v>43097</v>
      </c>
      <c s="5" r="F69" t="n">
        <v>55197</v>
      </c>
    </row>
    <row r="70" spans="1:9">
      <c s="3" r="A70" t="s">
        <v>1309</v>
      </c>
    </row>
    <row r="71" spans="1:9">
      <c s="4" r="A71" t="s">
        <v>1311</v>
      </c>
      <c s="5" r="B71" t="n">
        <v>19830705</v>
      </c>
      <c s="5" r="C71" t="n">
        <v>19370624</v>
      </c>
      <c s="5" r="D71" t="n">
        <v>19830705</v>
      </c>
      <c s="5" r="E71" t="n">
        <v>19370624</v>
      </c>
      <c s="5" r="F71" t="n">
        <v>19510192</v>
      </c>
    </row>
    <row r="72" spans="1:9">
      <c s="4" r="A72" t="s">
        <v>1313</v>
      </c>
      <c s="5" r="C72" t="n">
        <v>1273290</v>
      </c>
      <c s="5" r="E72" t="n">
        <v>1273290</v>
      </c>
      <c s="5" r="F72" t="n">
        <v>1272591</v>
      </c>
    </row>
    <row r="73" spans="1:9">
      <c s="4" r="A73" t="s">
        <v>1315</v>
      </c>
      <c s="5" r="B73" t="n">
        <v>385216</v>
      </c>
      <c s="5" r="C73" t="n">
        <v>611753</v>
      </c>
      <c s="5" r="D73" t="n">
        <v>385216</v>
      </c>
      <c s="5" r="E73" t="n">
        <v>611753</v>
      </c>
      <c s="5" r="F73" t="n">
        <v>430676</v>
      </c>
    </row>
    <row r="74" spans="1:9">
      <c s="4" r="A74" t="s">
        <v>1317</v>
      </c>
      <c s="5" r="B74" t="n">
        <v>514640</v>
      </c>
      <c s="5" r="C74" t="n">
        <v>259051</v>
      </c>
      <c s="5" r="D74" t="n">
        <v>514640</v>
      </c>
      <c s="5" r="E74" t="n">
        <v>259051</v>
      </c>
      <c s="5" r="F74" t="n">
        <v>516476</v>
      </c>
    </row>
    <row r="75" spans="1:9">
      <c s="4" r="A75" t="s">
        <v>1319</v>
      </c>
      <c s="5" r="B75" t="n">
        <v>10062</v>
      </c>
      <c s="5" r="C75" t="n">
        <v>5310</v>
      </c>
      <c s="5" r="D75" t="n">
        <v>10062</v>
      </c>
      <c s="5" r="E75" t="n">
        <v>5310</v>
      </c>
      <c s="5" r="F75" t="n">
        <v>9820</v>
      </c>
    </row>
    <row r="76" spans="1:9">
      <c s="4" r="A76" t="s">
        <v>1196</v>
      </c>
      <c s="5" r="B76" t="n">
        <v>67936</v>
      </c>
      <c s="5" r="C76" t="n">
        <v>48765</v>
      </c>
      <c s="5" r="D76" t="n">
        <v>67936</v>
      </c>
      <c s="5" r="E76" t="n">
        <v>48765</v>
      </c>
      <c s="5" r="F76" t="n">
        <v>55439</v>
      </c>
    </row>
    <row r="77" spans="1:9">
      <c s="11" r="A77" t="n">
        <v>3</v>
      </c>
    </row>
    <row r="78" spans="1:9">
      <c s="3" r="A78" t="s">
        <v>1295</v>
      </c>
    </row>
    <row r="79" spans="1:9">
      <c s="4" r="A79" t="s">
        <v>1297</v>
      </c>
      <c s="5" r="B79" t="n">
        <v>0</v>
      </c>
      <c s="5" r="C79" t="n">
        <v>0</v>
      </c>
      <c s="5" r="D79" t="n">
        <v>0</v>
      </c>
      <c s="5" r="E79" t="n">
        <v>0</v>
      </c>
      <c s="5" r="F79" t="n">
        <v>0</v>
      </c>
    </row>
    <row r="80" spans="1:9">
      <c s="4" r="A80" t="s">
        <v>1298</v>
      </c>
      <c s="5" r="B80" t="n">
        <v>346993</v>
      </c>
      <c s="5" r="C80" t="n">
        <v>347521</v>
      </c>
      <c s="5" r="D80" t="n">
        <v>346993</v>
      </c>
      <c s="5" r="E80" t="n">
        <v>347521</v>
      </c>
      <c s="5" r="F80" t="n">
        <v>339187</v>
      </c>
    </row>
    <row r="81" spans="1:9">
      <c s="4" r="A81" t="s">
        <v>385</v>
      </c>
      <c s="5" r="B81" t="n">
        <v>0</v>
      </c>
      <c s="5" r="C81" t="n">
        <v>0</v>
      </c>
      <c s="5" r="D81" t="n">
        <v>0</v>
      </c>
      <c s="5" r="E81" t="n">
        <v>0</v>
      </c>
      <c s="5" r="F81" t="n">
        <v>0</v>
      </c>
    </row>
    <row r="82" spans="1:9">
      <c s="4" r="A82" t="s">
        <v>1300</v>
      </c>
      <c s="5" r="B82" t="n">
        <v>0</v>
      </c>
      <c s="5" r="C82" t="n">
        <v>0</v>
      </c>
      <c s="5" r="D82" t="n">
        <v>0</v>
      </c>
      <c s="5" r="E82" t="n">
        <v>0</v>
      </c>
      <c s="5" r="F82" t="n">
        <v>0</v>
      </c>
    </row>
    <row r="83" spans="1:9">
      <c s="4" r="A83" t="s">
        <v>1289</v>
      </c>
      <c s="5" r="B83" t="n">
        <v>0</v>
      </c>
      <c s="5" r="C83" t="n">
        <v>0</v>
      </c>
      <c s="5" r="D83" t="n">
        <v>0</v>
      </c>
      <c s="5" r="E83" t="n">
        <v>0</v>
      </c>
      <c s="5" r="F83" t="n">
        <v>0</v>
      </c>
    </row>
    <row r="84" spans="1:9">
      <c s="4" r="A84" t="s">
        <v>1301</v>
      </c>
      <c s="5" r="C84" t="n">
        <v>2869303</v>
      </c>
      <c s="5" r="E84" t="n">
        <v>2869303</v>
      </c>
    </row>
    <row r="85" spans="1:9">
      <c s="4" r="A85" t="s">
        <v>1303</v>
      </c>
      <c s="5" r="B85" t="n">
        <v>13344826</v>
      </c>
      <c s="5" r="C85" t="n">
        <v>11995816</v>
      </c>
      <c s="5" r="D85" t="n">
        <v>13344826</v>
      </c>
      <c s="5" r="E85" t="n">
        <v>11995816</v>
      </c>
      <c s="5" r="F85" t="n">
        <v>12235530</v>
      </c>
    </row>
    <row r="86" spans="1:9">
      <c s="4" r="A86" t="s">
        <v>1305</v>
      </c>
      <c s="5" r="B86" t="n">
        <v>190795</v>
      </c>
      <c s="5" r="C86" t="n">
        <v>382175</v>
      </c>
      <c s="5" r="D86" t="n">
        <v>190795</v>
      </c>
      <c s="5" r="E86" t="n">
        <v>382175</v>
      </c>
      <c s="5" r="F86" t="n">
        <v>312659</v>
      </c>
    </row>
    <row r="87" spans="1:9">
      <c s="4" r="A87" t="s">
        <v>1307</v>
      </c>
      <c s="5" r="B87" t="n">
        <v>0</v>
      </c>
      <c s="5" r="C87" t="n">
        <v>0</v>
      </c>
      <c s="5" r="D87" t="n">
        <v>0</v>
      </c>
      <c s="5" r="E87" t="n">
        <v>0</v>
      </c>
      <c s="5" r="F87" t="n">
        <v>0</v>
      </c>
    </row>
    <row r="88" spans="1:9">
      <c s="4" r="A88" t="s">
        <v>1194</v>
      </c>
      <c s="5" r="B88" t="n">
        <v>0</v>
      </c>
      <c s="5" r="C88" t="n">
        <v>0</v>
      </c>
      <c s="5" r="D88" t="n">
        <v>0</v>
      </c>
      <c s="5" r="E88" t="n">
        <v>0</v>
      </c>
      <c s="5" r="F88" t="n">
        <v>0</v>
      </c>
    </row>
    <row r="89" spans="1:9">
      <c s="3" r="A89" t="s">
        <v>1309</v>
      </c>
    </row>
    <row r="90" spans="1:9">
      <c s="4" r="A90" t="s">
        <v>1311</v>
      </c>
      <c s="5" r="B90" t="n">
        <v>0</v>
      </c>
      <c s="5" r="C90" t="n">
        <v>0</v>
      </c>
      <c s="5" r="D90" t="n">
        <v>0</v>
      </c>
      <c s="5" r="E90" t="n">
        <v>0</v>
      </c>
      <c s="5" r="F90" t="n">
        <v>0</v>
      </c>
    </row>
    <row r="91" spans="1:9">
      <c s="4" r="A91" t="s">
        <v>1313</v>
      </c>
      <c s="5" r="B91" t="n">
        <v>0</v>
      </c>
      <c s="5" r="C91" t="n">
        <v>0</v>
      </c>
      <c s="5" r="D91" t="n">
        <v>0</v>
      </c>
      <c s="5" r="E91" t="n">
        <v>0</v>
      </c>
      <c s="5" r="F91" t="n">
        <v>0</v>
      </c>
    </row>
    <row r="92" spans="1:9">
      <c s="4" r="A92" t="s">
        <v>1315</v>
      </c>
      <c s="5" r="B92" t="n">
        <v>0</v>
      </c>
      <c s="5" r="C92" t="n">
        <v>0</v>
      </c>
      <c s="5" r="D92" t="n">
        <v>0</v>
      </c>
      <c s="5" r="E92" t="n">
        <v>0</v>
      </c>
      <c s="5" r="F92" t="n">
        <v>0</v>
      </c>
    </row>
    <row r="93" spans="1:9">
      <c s="4" r="A93" t="s">
        <v>1317</v>
      </c>
      <c s="5" r="B93" t="n">
        <v>0</v>
      </c>
      <c s="5" r="C93" t="n">
        <v>0</v>
      </c>
      <c s="5" r="D93" t="n">
        <v>0</v>
      </c>
      <c s="5" r="E93" t="n">
        <v>0</v>
      </c>
      <c s="5" r="F93" t="n">
        <v>0</v>
      </c>
    </row>
    <row r="94" spans="1:9">
      <c s="4" r="A94" t="s">
        <v>1319</v>
      </c>
      <c s="5" r="B94" t="n">
        <v>0</v>
      </c>
      <c s="5" r="C94" t="n">
        <v>0</v>
      </c>
      <c s="5" r="D94" t="n">
        <v>0</v>
      </c>
      <c s="5" r="E94" t="n">
        <v>0</v>
      </c>
      <c s="5" r="F94" t="n">
        <v>0</v>
      </c>
    </row>
    <row r="95" spans="1:9">
      <c s="4" r="A95" t="s">
        <v>1196</v>
      </c>
      <c s="5" r="B95" t="n">
        <v>0</v>
      </c>
      <c s="5" r="C95" t="n">
        <v>515</v>
      </c>
      <c s="5" r="D95" t="n">
        <v>0</v>
      </c>
      <c s="5" r="E95" t="n">
        <v>515</v>
      </c>
      <c s="5" r="F95" t="n">
        <v>0</v>
      </c>
    </row>
    <row r="96" spans="1:9">
      <c s="4" r="A96" t="s">
        <v>544</v>
      </c>
    </row>
    <row r="97" spans="1:9">
      <c s="3" r="A97" t="s">
        <v>1295</v>
      </c>
    </row>
    <row r="98" spans="1:9">
      <c s="4" r="A98" t="s">
        <v>1301</v>
      </c>
      <c s="5" r="B98" t="n">
        <v>13544270</v>
      </c>
      <c s="5" r="C98" t="n">
        <v>11980876</v>
      </c>
      <c s="5" r="D98" t="n">
        <v>13544270</v>
      </c>
      <c s="5" r="E98" t="n">
        <v>11980876</v>
      </c>
      <c s="5" r="F98" t="n">
        <v>12398116</v>
      </c>
    </row>
    <row r="99" spans="1:9">
      <c s="4" r="A99" t="s">
        <v>545</v>
      </c>
    </row>
    <row r="100" spans="1:9">
      <c s="3" r="A100" t="s">
        <v>1295</v>
      </c>
    </row>
    <row r="101" spans="1:9">
      <c s="4" r="A101" t="s">
        <v>1301</v>
      </c>
      <c s="5" r="B101" t="n">
        <v>1910765</v>
      </c>
      <c s="5" r="C101" t="n">
        <v>2738898</v>
      </c>
      <c s="5" r="D101" t="n">
        <v>1910765</v>
      </c>
      <c s="5" r="E101" t="n">
        <v>2738898</v>
      </c>
      <c s="5" r="F101" t="n">
        <v>2471723</v>
      </c>
    </row>
    <row r="102" spans="1:9">
      <c s="4" r="A102" t="s">
        <v>1303</v>
      </c>
      <c s="5" r="B102" t="n">
        <v>1979065</v>
      </c>
      <c s="5" r="C102" t="n">
        <v>2869303</v>
      </c>
      <c s="5" r="D102" t="n">
        <v>1979065</v>
      </c>
      <c s="5" r="E102" t="n">
        <v>2869303</v>
      </c>
      <c s="5" r="F102" t="n">
        <v>2564842</v>
      </c>
    </row>
    <row r="103" spans="1:9">
      <c s="4" r="A103" t="s">
        <v>1328</v>
      </c>
    </row>
    <row r="104" spans="1:9">
      <c s="3" r="A104" t="s">
        <v>1295</v>
      </c>
    </row>
    <row r="105" spans="1:9">
      <c s="4" r="A105" t="s">
        <v>1303</v>
      </c>
      <c s="5" r="B105" t="n">
        <v>0</v>
      </c>
      <c s="5" r="C105" t="n">
        <v>0</v>
      </c>
      <c s="5" r="D105" t="n">
        <v>0</v>
      </c>
      <c s="5" r="E105" t="n">
        <v>0</v>
      </c>
      <c s="5" r="F105" t="n">
        <v>0</v>
      </c>
    </row>
    <row r="106" spans="1:9">
      <c s="4" r="A106" t="s">
        <v>1329</v>
      </c>
    </row>
    <row r="107" spans="1:9">
      <c s="3" r="A107" t="s">
        <v>1295</v>
      </c>
    </row>
    <row r="108" spans="1:9">
      <c s="4" r="A108" t="s">
        <v>1303</v>
      </c>
      <c s="5" r="B108" t="n">
        <v>0</v>
      </c>
      <c s="7" r="C108" t="n">
        <v>0</v>
      </c>
      <c s="5" r="D108" t="n">
        <v>0</v>
      </c>
      <c s="7" r="E108" t="n">
        <v>0</v>
      </c>
      <c s="5" r="F108" t="n">
        <v>0</v>
      </c>
    </row>
    <row r="109" spans="1:9">
      <c s="4" r="A109" t="s">
        <v>1330</v>
      </c>
    </row>
    <row r="110" spans="1:9">
      <c s="3" r="A110" t="s">
        <v>1295</v>
      </c>
    </row>
    <row r="111" spans="1:9">
      <c s="4" r="A111" t="s">
        <v>1303</v>
      </c>
      <c s="7" r="B111" t="n">
        <v>1979065</v>
      </c>
      <c s="7" r="D111" t="n">
        <v>1979065</v>
      </c>
      <c s="7" r="F111" t="n">
        <v>256484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1331</v>
      </c>
      <c s="2" r="B1" t="s">
        <v>72</v>
      </c>
      <c s="2" r="D1" t="s">
        <v>1</v>
      </c>
      <c s="2" r="F1" t="s">
        <v>828</v>
      </c>
    </row>
    <row r="2" spans="1:9">
      <c s="2" r="B2" t="s">
        <v>368</v>
      </c>
      <c s="2" r="C2" t="s">
        <v>371</v>
      </c>
      <c s="2" r="D2" t="s">
        <v>368</v>
      </c>
      <c s="2" r="E2" t="s">
        <v>371</v>
      </c>
      <c s="2" r="F2" t="s">
        <v>401</v>
      </c>
      <c s="2" r="G2" t="s">
        <v>1332</v>
      </c>
      <c s="2" r="H2" t="s">
        <v>372</v>
      </c>
      <c s="2" r="I2" t="s">
        <v>1333</v>
      </c>
    </row>
    <row r="3" spans="1:9">
      <c s="3" r="A3" t="s">
        <v>1334</v>
      </c>
    </row>
    <row r="4" spans="1:9">
      <c s="4" r="A4" t="s">
        <v>1335</v>
      </c>
      <c s="7" r="B4" t="n">
        <v>19767</v>
      </c>
      <c s="7" r="C4" t="n">
        <v>22189</v>
      </c>
      <c s="7" r="D4" t="n">
        <v>19767</v>
      </c>
      <c s="7" r="E4" t="n">
        <v>22189</v>
      </c>
      <c s="7" r="F4" t="n">
        <v>22011</v>
      </c>
      <c s="7" r="G4" t="n">
        <v>20635</v>
      </c>
      <c s="7" r="H4" t="n">
        <v>22150</v>
      </c>
      <c s="7" r="I4" t="n">
        <v>22760</v>
      </c>
    </row>
    <row r="5" spans="1:9">
      <c s="4" r="A5" t="s">
        <v>1321</v>
      </c>
      <c s="5" r="B5" t="n">
        <v>550</v>
      </c>
      <c s="5" r="C5" t="n">
        <v>505</v>
      </c>
      <c s="5" r="D5" t="n">
        <v>550</v>
      </c>
      <c s="5" r="E5" t="n">
        <v>505</v>
      </c>
      <c s="5" r="F5" t="n">
        <v>955</v>
      </c>
      <c s="7" r="G5" t="n">
        <v>490</v>
      </c>
      <c s="7" r="H5" t="n">
        <v>562</v>
      </c>
      <c s="7" r="I5" t="n">
        <v>282</v>
      </c>
    </row>
    <row r="6" spans="1:9">
      <c s="4" r="A6" t="s">
        <v>1322</v>
      </c>
      <c s="5" r="B6" t="n">
        <v>19217</v>
      </c>
      <c s="5" r="C6" t="n">
        <v>21684</v>
      </c>
      <c s="5" r="D6" t="n">
        <v>19217</v>
      </c>
      <c s="5" r="E6" t="n">
        <v>21684</v>
      </c>
      <c s="5" r="F6" t="n">
        <v>21100</v>
      </c>
    </row>
    <row r="7" spans="1:9">
      <c s="4" r="A7" t="s">
        <v>1323</v>
      </c>
      <c s="5" r="B7" t="n">
        <v>60</v>
      </c>
      <c s="5" r="C7" t="n">
        <v>57</v>
      </c>
      <c s="5" r="D7" t="n">
        <v>405</v>
      </c>
      <c s="5" r="E7" t="n">
        <v>-223</v>
      </c>
      <c s="5" r="F7" t="n">
        <v>700</v>
      </c>
    </row>
    <row r="8" spans="1:9">
      <c s="4" r="A8" t="s">
        <v>1324</v>
      </c>
      <c s="5" r="B8" t="n">
        <v>89800</v>
      </c>
      <c s="5" r="C8" t="n">
        <v>59900</v>
      </c>
      <c s="5" r="D8" t="n">
        <v>89800</v>
      </c>
      <c s="5" r="E8" t="n">
        <v>59900</v>
      </c>
      <c s="5" r="F8" t="n">
        <v>60300</v>
      </c>
    </row>
    <row r="9" spans="1:9">
      <c s="4" r="A9" t="s">
        <v>1325</v>
      </c>
      <c s="5" r="B9" t="n">
        <v>9400</v>
      </c>
      <c s="5" r="C9" t="n">
        <v>4500</v>
      </c>
      <c s="5" r="D9" t="n">
        <v>9400</v>
      </c>
      <c s="5" r="E9" t="n">
        <v>4500</v>
      </c>
      <c s="5" r="F9" t="n">
        <v>4300</v>
      </c>
    </row>
    <row r="10" spans="1:9">
      <c s="4" r="A10" t="s">
        <v>1191</v>
      </c>
      <c s="7" r="B10" t="n">
        <v>80400</v>
      </c>
      <c s="5" r="C10" t="n">
        <v>55400</v>
      </c>
      <c s="7" r="D10" t="n">
        <v>80400</v>
      </c>
      <c s="7" r="E10" t="n">
        <v>55400</v>
      </c>
      <c s="5" r="F10" t="n">
        <v>56000</v>
      </c>
    </row>
    <row r="11" spans="1:9">
      <c s="4" r="A11" t="s">
        <v>1336</v>
      </c>
      <c s="5" r="C11" t="n">
        <v>700</v>
      </c>
      <c s="5" r="F11" t="n">
        <v>2600</v>
      </c>
    </row>
    <row r="12" spans="1:9">
      <c s="4" r="A12" t="s">
        <v>1206</v>
      </c>
      <c s="7" r="C12" t="n">
        <v>100</v>
      </c>
      <c s="5" r="F12" t="n">
        <v>1200</v>
      </c>
    </row>
    <row r="13" spans="1:9">
      <c s="4" r="A13" t="s">
        <v>1337</v>
      </c>
      <c s="4" r="B13" t="s">
        <v>1338</v>
      </c>
      <c s="4" r="D13" t="s">
        <v>1338</v>
      </c>
    </row>
    <row r="14" spans="1:9">
      <c s="4" r="A14" t="s">
        <v>1339</v>
      </c>
      <c s="4" r="B14" t="s">
        <v>1340</v>
      </c>
      <c s="4" r="D14" t="s">
        <v>1340</v>
      </c>
    </row>
    <row r="15" spans="1:9">
      <c s="4" r="A15" t="s">
        <v>1341</v>
      </c>
      <c s="4" r="B15" t="s">
        <v>1068</v>
      </c>
    </row>
    <row r="16" spans="1:9">
      <c s="4" r="A16" t="s">
        <v>1187</v>
      </c>
      <c s="4" r="B16" t="s">
        <v>1188</v>
      </c>
      <c s="4" r="C16" t="s">
        <v>1189</v>
      </c>
      <c s="4" r="D16" t="s">
        <v>1188</v>
      </c>
      <c s="4" r="E16" t="s">
        <v>1189</v>
      </c>
    </row>
    <row r="17" spans="1:9">
      <c s="4" r="A17" t="s">
        <v>1190</v>
      </c>
      <c s="7" r="B17" t="n">
        <v>600</v>
      </c>
      <c s="7" r="C17" t="n">
        <v>-600</v>
      </c>
      <c s="7" r="D17" t="n">
        <v>600</v>
      </c>
      <c s="7" r="E17" t="n">
        <v>-600</v>
      </c>
    </row>
    <row r="18" spans="1:9">
      <c s="4" r="A18" t="s">
        <v>1342</v>
      </c>
      <c s="5" r="D18" t="n">
        <v>0</v>
      </c>
    </row>
    <row r="19" spans="1:9">
      <c s="4" r="A19" t="s">
        <v>1343</v>
      </c>
    </row>
    <row r="20" spans="1:9">
      <c s="3" r="A20" t="s">
        <v>1334</v>
      </c>
    </row>
    <row r="21" spans="1:9">
      <c s="4" r="A21" t="s">
        <v>1344</v>
      </c>
      <c s="7" r="B21" t="n">
        <v>8400</v>
      </c>
      <c s="5" r="C21" t="n">
        <v>8000</v>
      </c>
      <c s="7" r="D21" t="n">
        <v>8400</v>
      </c>
      <c s="5" r="E21" t="n">
        <v>8000</v>
      </c>
      <c s="5" r="F21" t="n">
        <v>8500</v>
      </c>
    </row>
    <row r="22" spans="1:9">
      <c s="4" r="A22" t="s">
        <v>1345</v>
      </c>
      <c s="4" r="B22" t="s">
        <v>532</v>
      </c>
      <c s="4" r="D22" t="s">
        <v>532</v>
      </c>
    </row>
    <row r="23" spans="1:9">
      <c s="4" r="A23" t="s">
        <v>1346</v>
      </c>
      <c s="4" r="B23" t="s">
        <v>529</v>
      </c>
      <c s="4" r="D23" t="s">
        <v>529</v>
      </c>
    </row>
    <row r="24" spans="1:9">
      <c s="4" r="A24" t="s">
        <v>1347</v>
      </c>
      <c s="7" r="B24" t="n">
        <v>152000</v>
      </c>
      <c s="7" r="D24" t="n">
        <v>152000</v>
      </c>
    </row>
    <row r="25" spans="1:9">
      <c s="4" r="A25" t="s">
        <v>1348</v>
      </c>
      <c s="4" r="B25" t="s">
        <v>532</v>
      </c>
      <c s="4" r="D25" t="s">
        <v>532</v>
      </c>
    </row>
    <row r="26" spans="1:9">
      <c s="4" r="A26" t="s">
        <v>1349</v>
      </c>
      <c s="7" r="B26" t="n">
        <v>21000</v>
      </c>
      <c s="7" r="D26" t="n">
        <v>21000</v>
      </c>
    </row>
    <row r="27" spans="1:9">
      <c s="4" r="A27" t="s">
        <v>1350</v>
      </c>
    </row>
    <row r="28" spans="1:9">
      <c s="3" r="A28" t="s">
        <v>1334</v>
      </c>
    </row>
    <row r="29" spans="1:9">
      <c s="4" r="A29" t="s">
        <v>1344</v>
      </c>
      <c s="7" r="B29" t="n">
        <v>5200</v>
      </c>
      <c s="7" r="C29" t="n">
        <v>4800</v>
      </c>
      <c s="7" r="D29" t="n">
        <v>5200</v>
      </c>
      <c s="7" r="E29" t="n">
        <v>4800</v>
      </c>
      <c s="7" r="F29" t="n">
        <v>4800</v>
      </c>
    </row>
    <row r="30" spans="1:9">
      <c s="4" r="A30" t="s">
        <v>1351</v>
      </c>
      <c s="4" r="B30" t="s">
        <v>1352</v>
      </c>
      <c s="4" r="D30" t="s">
        <v>1352</v>
      </c>
    </row>
    <row r="31" spans="1:9">
      <c s="4" r="A31" t="s">
        <v>1353</v>
      </c>
      <c s="4" r="B31" t="s">
        <v>529</v>
      </c>
      <c s="4" r="D31" t="s">
        <v>529</v>
      </c>
    </row>
    <row r="32" spans="1:9">
      <c s="4" r="A32" t="s">
        <v>1354</v>
      </c>
      <c s="7" r="B32" t="n">
        <v>34400</v>
      </c>
      <c s="7" r="D32" t="n">
        <v>34400</v>
      </c>
    </row>
    <row r="33" spans="1:9">
      <c s="4" r="A33" t="s">
        <v>1355</v>
      </c>
      <c s="4" r="B33" t="s">
        <v>532</v>
      </c>
      <c s="4" r="D33" t="s">
        <v>532</v>
      </c>
    </row>
    <row r="34" spans="1:9">
      <c s="4" r="A34" t="s">
        <v>1356</v>
      </c>
      <c s="7" r="B34" t="n">
        <v>12000</v>
      </c>
      <c s="7" r="D34" t="n">
        <v>12000</v>
      </c>
    </row>
    <row r="35" spans="1:9">
      <c s="4" r="A35" t="s">
        <v>1345</v>
      </c>
      <c s="4" r="B35" t="s">
        <v>532</v>
      </c>
      <c s="4" r="D35" t="s">
        <v>53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357</v>
      </c>
      <c s="2" r="B1" t="s">
        <v>72</v>
      </c>
      <c s="2" r="D1" t="s">
        <v>1</v>
      </c>
      <c s="2" r="F1" t="s">
        <v>828</v>
      </c>
    </row>
    <row r="2" spans="1:6">
      <c s="2" r="B2" t="s">
        <v>2</v>
      </c>
      <c s="2" r="C2" t="s">
        <v>24</v>
      </c>
      <c s="2" r="D2" t="s">
        <v>2</v>
      </c>
      <c s="2" r="E2" t="s">
        <v>24</v>
      </c>
      <c s="2" r="F2" t="s">
        <v>23</v>
      </c>
    </row>
    <row r="3" spans="1:6">
      <c s="3" r="A3" t="s">
        <v>536</v>
      </c>
    </row>
    <row r="4" spans="1:6">
      <c s="4" r="A4" t="s">
        <v>1358</v>
      </c>
      <c s="7" r="B4" t="n">
        <v>1345</v>
      </c>
      <c s="7" r="D4" t="n">
        <v>1345</v>
      </c>
    </row>
    <row r="5" spans="1:6">
      <c s="3" r="A5" t="s">
        <v>1359</v>
      </c>
    </row>
    <row r="6" spans="1:6">
      <c s="4" r="A6" t="s">
        <v>1360</v>
      </c>
      <c s="5" r="B6" t="n">
        <v>20635</v>
      </c>
      <c s="7" r="C6" t="n">
        <v>22150</v>
      </c>
      <c s="5" r="D6" t="n">
        <v>22011</v>
      </c>
      <c s="7" r="E6" t="n">
        <v>22760</v>
      </c>
      <c s="7" r="F6" t="n">
        <v>22760</v>
      </c>
    </row>
    <row r="7" spans="1:6">
      <c s="4" r="A7" t="s">
        <v>1361</v>
      </c>
      <c s="5" r="B7" t="n">
        <v>53</v>
      </c>
      <c s="5" r="C7" t="n">
        <v>1035</v>
      </c>
      <c s="5" r="D7" t="n">
        <v>586</v>
      </c>
      <c s="5" r="E7" t="n">
        <v>2242</v>
      </c>
    </row>
    <row r="8" spans="1:6">
      <c s="4" r="A8" t="s">
        <v>1362</v>
      </c>
      <c s="5" r="B8" t="n">
        <v>-921</v>
      </c>
      <c s="5" r="C8" t="n">
        <v>-996</v>
      </c>
      <c s="5" r="D8" t="n">
        <v>-2830</v>
      </c>
      <c s="5" r="E8" t="n">
        <v>-2813</v>
      </c>
    </row>
    <row r="9" spans="1:6">
      <c s="4" r="A9" t="s">
        <v>1363</v>
      </c>
      <c s="5" r="B9" t="n">
        <v>19767</v>
      </c>
      <c s="5" r="C9" t="n">
        <v>22189</v>
      </c>
      <c s="5" r="D9" t="n">
        <v>19767</v>
      </c>
      <c s="5" r="E9" t="n">
        <v>22189</v>
      </c>
      <c s="5" r="F9" t="n">
        <v>22011</v>
      </c>
    </row>
    <row r="10" spans="1:6">
      <c s="3" r="A10" t="s">
        <v>1364</v>
      </c>
    </row>
    <row r="11" spans="1:6">
      <c s="4" r="A11" t="s">
        <v>1365</v>
      </c>
      <c s="5" r="B11" t="n">
        <v>490</v>
      </c>
      <c s="5" r="C11" t="n">
        <v>562</v>
      </c>
      <c s="5" r="D11" t="n">
        <v>955</v>
      </c>
      <c s="5" r="E11" t="n">
        <v>282</v>
      </c>
      <c s="5" r="F11" t="n">
        <v>282</v>
      </c>
    </row>
    <row r="12" spans="1:6">
      <c s="4" r="A12" t="s">
        <v>1366</v>
      </c>
      <c s="5" r="B12" t="n">
        <v>-60</v>
      </c>
      <c s="5" r="C12" t="n">
        <v>-57</v>
      </c>
      <c s="5" r="D12" t="n">
        <v>-405</v>
      </c>
      <c s="5" r="E12" t="n">
        <v>223</v>
      </c>
      <c s="5" r="F12" t="n">
        <v>-700</v>
      </c>
    </row>
    <row r="13" spans="1:6">
      <c s="4" r="A13" t="s">
        <v>1367</v>
      </c>
      <c s="5" r="B13" t="n">
        <v>550</v>
      </c>
      <c s="5" r="C13" t="n">
        <v>505</v>
      </c>
      <c s="5" r="D13" t="n">
        <v>550</v>
      </c>
      <c s="5" r="E13" t="n">
        <v>505</v>
      </c>
      <c s="5" r="F13" t="n">
        <v>955</v>
      </c>
    </row>
    <row r="14" spans="1:6">
      <c s="4" r="A14" t="s">
        <v>1322</v>
      </c>
      <c s="5" r="B14" t="n">
        <v>19217</v>
      </c>
      <c s="5" r="C14" t="n">
        <v>21684</v>
      </c>
      <c s="5" r="D14" t="n">
        <v>19217</v>
      </c>
      <c s="5" r="E14" t="n">
        <v>21684</v>
      </c>
      <c s="5" r="F14" t="n">
        <v>21100</v>
      </c>
    </row>
    <row r="15" spans="1:6">
      <c s="4" r="A15" t="s">
        <v>1200</v>
      </c>
      <c s="5" r="B15" t="n">
        <v>19556</v>
      </c>
      <c s="5" r="C15" t="n">
        <v>22229</v>
      </c>
      <c s="5" r="D15" t="n">
        <v>19556</v>
      </c>
      <c s="5" r="E15" t="n">
        <v>22229</v>
      </c>
      <c s="5" r="F15" t="n">
        <v>21228</v>
      </c>
    </row>
    <row r="16" spans="1:6">
      <c s="11" r="A16" t="n">
        <v>3</v>
      </c>
    </row>
    <row r="17" spans="1:6">
      <c s="3" r="A17" t="s">
        <v>1364</v>
      </c>
    </row>
    <row r="18" spans="1:6">
      <c s="4" r="A18" t="s">
        <v>1200</v>
      </c>
      <c s="5" r="B18" t="n">
        <v>19556</v>
      </c>
      <c s="5" r="C18" t="n">
        <v>22229</v>
      </c>
      <c s="5" r="D18" t="n">
        <v>19556</v>
      </c>
      <c s="5" r="E18" t="n">
        <v>22229</v>
      </c>
      <c s="7" r="F18" t="n">
        <v>21228</v>
      </c>
    </row>
    <row r="19" spans="1:6">
      <c s="4" r="A19" t="s">
        <v>875</v>
      </c>
    </row>
    <row r="20" spans="1:6">
      <c s="3" r="A20" t="s">
        <v>536</v>
      </c>
    </row>
    <row r="21" spans="1:6">
      <c s="4" r="A21" t="s">
        <v>1368</v>
      </c>
      <c s="7" r="B21" t="n">
        <v>2400000</v>
      </c>
      <c s="7" r="C21" t="n">
        <v>2600000</v>
      </c>
      <c s="7" r="D21" t="n">
        <v>2400000</v>
      </c>
      <c s="7" r="E21" t="n">
        <v>26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369</v>
      </c>
      <c s="2" r="B1" t="s">
        <v>72</v>
      </c>
    </row>
    <row r="2" spans="1:2">
      <c s="2" r="B2" t="s">
        <v>368</v>
      </c>
    </row>
    <row r="3" spans="1:2">
      <c s="3" r="A3" t="s">
        <v>1370</v>
      </c>
    </row>
    <row r="4" spans="1:2">
      <c s="4" r="A4" t="s">
        <v>1371</v>
      </c>
      <c s="7" r="B4" t="n">
        <v>1169</v>
      </c>
    </row>
    <row r="5" spans="1:2">
      <c s="4" r="A5" t="s">
        <v>1372</v>
      </c>
      <c s="4" r="B5" t="s">
        <v>1373</v>
      </c>
    </row>
    <row r="6" spans="1:2">
      <c s="4" r="A6" t="s">
        <v>1374</v>
      </c>
      <c s="7" r="B6" t="n">
        <v>604</v>
      </c>
    </row>
    <row r="7" spans="1:2">
      <c s="4" r="A7" t="s">
        <v>1375</v>
      </c>
      <c s="4" r="B7" t="s">
        <v>1376</v>
      </c>
    </row>
    <row r="8" spans="1:2">
      <c s="4" r="A8" t="s">
        <v>1377</v>
      </c>
      <c s="4" r="B8" t="s">
        <v>1378</v>
      </c>
    </row>
    <row r="9" spans="1:2">
      <c s="4" r="A9" t="s">
        <v>1379</v>
      </c>
      <c s="7" r="B9" t="n">
        <v>10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1380</v>
      </c>
      <c s="2" r="B1" t="s">
        <v>72</v>
      </c>
      <c s="2" r="D1" t="s">
        <v>1</v>
      </c>
    </row>
    <row r="2" spans="1:9">
      <c s="2" r="B2" t="s">
        <v>2</v>
      </c>
      <c s="2" r="C2" t="s">
        <v>24</v>
      </c>
      <c s="2" r="D2" t="s">
        <v>2</v>
      </c>
      <c s="2" r="E2" t="s">
        <v>24</v>
      </c>
      <c s="2" r="F2" t="s">
        <v>797</v>
      </c>
      <c s="2" r="G2" t="s">
        <v>23</v>
      </c>
      <c s="2" r="H2" t="s">
        <v>798</v>
      </c>
      <c s="2" r="I2" t="s">
        <v>799</v>
      </c>
    </row>
    <row r="3" spans="1:9">
      <c s="3" r="A3" t="s">
        <v>1381</v>
      </c>
    </row>
    <row r="4" spans="1:9">
      <c s="4" r="A4" t="s">
        <v>1382</v>
      </c>
      <c s="7" r="B4" t="n">
        <v>132700</v>
      </c>
      <c s="7" r="D4" t="n">
        <v>132700</v>
      </c>
    </row>
    <row r="5" spans="1:9">
      <c s="4" r="A5" t="s">
        <v>1335</v>
      </c>
      <c s="7" r="B5" t="n">
        <v>19767</v>
      </c>
      <c s="7" r="C5" t="n">
        <v>22189</v>
      </c>
      <c s="7" r="D5" t="n">
        <v>19767</v>
      </c>
      <c s="7" r="E5" t="n">
        <v>22189</v>
      </c>
      <c s="7" r="F5" t="n">
        <v>20635</v>
      </c>
      <c s="7" r="G5" t="n">
        <v>22011</v>
      </c>
      <c s="7" r="H5" t="n">
        <v>22150</v>
      </c>
      <c s="7" r="I5" t="n">
        <v>22760</v>
      </c>
    </row>
    <row r="6" spans="1:9">
      <c s="4" r="A6" t="s">
        <v>1383</v>
      </c>
      <c s="4" r="B6" t="s">
        <v>1384</v>
      </c>
    </row>
    <row r="7" spans="1:9">
      <c s="4" r="A7" t="s">
        <v>1385</v>
      </c>
      <c s="4" r="B7" t="s">
        <v>532</v>
      </c>
    </row>
    <row r="8" spans="1:9">
      <c s="4" r="A8" t="s">
        <v>1386</v>
      </c>
      <c s="4" r="B8" t="s">
        <v>1384</v>
      </c>
      <c s="4" r="D8" t="s">
        <v>1384</v>
      </c>
    </row>
    <row r="9" spans="1:9">
      <c s="4" r="A9" t="s">
        <v>875</v>
      </c>
    </row>
    <row r="10" spans="1:9">
      <c s="3" r="A10" t="s">
        <v>1381</v>
      </c>
    </row>
    <row r="11" spans="1:9">
      <c s="4" r="A11" t="s">
        <v>1387</v>
      </c>
      <c s="7" r="B11" t="n">
        <v>1500</v>
      </c>
      <c s="5" r="C11" t="n">
        <v>1600</v>
      </c>
      <c s="7" r="D11" t="n">
        <v>4800</v>
      </c>
      <c s="5" r="E11" t="n">
        <v>4900</v>
      </c>
    </row>
    <row r="12" spans="1:9">
      <c s="4" r="A12" t="s">
        <v>1368</v>
      </c>
      <c s="5" r="B12" t="n">
        <v>2400000</v>
      </c>
      <c s="7" r="C12" t="n">
        <v>2600000</v>
      </c>
      <c s="5" r="D12" t="n">
        <v>2400000</v>
      </c>
      <c s="7" r="E12" t="n">
        <v>2600000</v>
      </c>
    </row>
    <row r="13" spans="1:9">
      <c s="4" r="A13" t="s">
        <v>1388</v>
      </c>
    </row>
    <row r="14" spans="1:9">
      <c s="3" r="A14" t="s">
        <v>1381</v>
      </c>
    </row>
    <row r="15" spans="1:9">
      <c s="4" r="A15" t="s">
        <v>1389</v>
      </c>
      <c s="7" r="B15" t="n">
        <v>3700</v>
      </c>
      <c s="7" r="D15" t="n">
        <v>37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90</v>
      </c>
      <c s="2" r="B1" t="s">
        <v>2</v>
      </c>
      <c s="2" r="C1" t="s">
        <v>23</v>
      </c>
      <c s="2" r="D1" t="s">
        <v>24</v>
      </c>
    </row>
    <row r="2" spans="1:4">
      <c s="3" r="A2" t="s">
        <v>1391</v>
      </c>
    </row>
    <row r="3" spans="1:4">
      <c s="4" r="A3" t="s">
        <v>1048</v>
      </c>
      <c s="7" r="B3" t="n">
        <v>6282932</v>
      </c>
      <c s="7" r="C3" t="n">
        <v>6136313</v>
      </c>
      <c s="7" r="D3" t="n">
        <v>6002231</v>
      </c>
    </row>
    <row r="4" spans="1:4">
      <c s="4" r="A4" t="s">
        <v>865</v>
      </c>
    </row>
    <row r="5" spans="1:4">
      <c s="3" r="A5" t="s">
        <v>1391</v>
      </c>
    </row>
    <row r="6" spans="1:4">
      <c s="4" r="A6" t="s">
        <v>1048</v>
      </c>
      <c s="5" r="B6" t="n">
        <v>3877004</v>
      </c>
      <c s="5" r="C6" t="n">
        <v>3748690</v>
      </c>
      <c s="5" r="D6" t="n">
        <v>3640755</v>
      </c>
    </row>
    <row r="7" spans="1:4">
      <c s="4" r="A7" t="s">
        <v>1021</v>
      </c>
    </row>
    <row r="8" spans="1:4">
      <c s="3" r="A8" t="s">
        <v>1391</v>
      </c>
    </row>
    <row r="9" spans="1:4">
      <c s="4" r="A9" t="s">
        <v>1048</v>
      </c>
      <c s="7" r="B9" t="n">
        <v>2405928</v>
      </c>
      <c s="7" r="C9" t="n">
        <v>2387623</v>
      </c>
      <c s="7" r="D9" t="n">
        <v>236147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92</v>
      </c>
      <c s="2" r="B1" t="s">
        <v>2</v>
      </c>
      <c s="2" r="C1" t="s">
        <v>23</v>
      </c>
      <c s="2" r="D1" t="s">
        <v>24</v>
      </c>
    </row>
    <row r="2" spans="1:4">
      <c s="3" r="A2" t="s">
        <v>1393</v>
      </c>
    </row>
    <row r="3" spans="1:4">
      <c s="4" r="A3" t="s">
        <v>1382</v>
      </c>
      <c s="7" r="B3" t="n">
        <v>132700</v>
      </c>
    </row>
    <row r="4" spans="1:4">
      <c s="4" r="A4" t="s">
        <v>1394</v>
      </c>
      <c s="5" r="B4" t="n">
        <v>265538</v>
      </c>
      <c s="7" r="C4" t="n">
        <v>287461</v>
      </c>
      <c s="7" r="D4" t="n">
        <v>271095</v>
      </c>
    </row>
    <row r="5" spans="1:4">
      <c s="4" r="A5" t="s">
        <v>1395</v>
      </c>
    </row>
    <row r="6" spans="1:4">
      <c s="3" r="A6" t="s">
        <v>1393</v>
      </c>
    </row>
    <row r="7" spans="1:4">
      <c s="4" r="A7" t="s">
        <v>1394</v>
      </c>
      <c s="5" r="B7" t="n">
        <v>243071</v>
      </c>
      <c s="5" r="C7" t="n">
        <v>242390</v>
      </c>
      <c s="5" r="D7" t="n">
        <v>227835</v>
      </c>
    </row>
    <row r="8" spans="1:4">
      <c s="4" r="A8" t="s">
        <v>1396</v>
      </c>
    </row>
    <row r="9" spans="1:4">
      <c s="3" r="A9" t="s">
        <v>1393</v>
      </c>
    </row>
    <row r="10" spans="1:4">
      <c s="4" r="A10" t="s">
        <v>1394</v>
      </c>
      <c s="7" r="B10" t="n">
        <v>22467</v>
      </c>
      <c s="7" r="C10" t="n">
        <v>45071</v>
      </c>
      <c s="7" r="D10" t="n">
        <v>4326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97</v>
      </c>
      <c s="2" r="B1" t="s">
        <v>72</v>
      </c>
      <c s="2" r="D1" t="s">
        <v>1</v>
      </c>
    </row>
    <row r="2" spans="1:5">
      <c s="2" r="B2" t="s">
        <v>2</v>
      </c>
      <c s="2" r="C2" t="s">
        <v>24</v>
      </c>
      <c s="2" r="D2" t="s">
        <v>2</v>
      </c>
      <c s="2" r="E2" t="s">
        <v>24</v>
      </c>
    </row>
    <row r="3" spans="1:5">
      <c s="3" r="A3" t="s">
        <v>1398</v>
      </c>
    </row>
    <row r="4" spans="1:5">
      <c s="4" r="A4" t="s">
        <v>1399</v>
      </c>
      <c s="7" r="B4" t="n">
        <v>7778</v>
      </c>
      <c s="7" r="C4" t="n">
        <v>9022</v>
      </c>
      <c s="7" r="D4" t="n">
        <v>8374</v>
      </c>
      <c s="7" r="E4" t="n">
        <v>9851</v>
      </c>
    </row>
    <row r="5" spans="1:5">
      <c s="4" r="A5" t="s">
        <v>1400</v>
      </c>
      <c s="5" r="B5" t="n">
        <v>123</v>
      </c>
      <c s="5" r="C5" t="n">
        <v>250</v>
      </c>
      <c s="5" r="D5" t="n">
        <v>84</v>
      </c>
      <c s="5" r="E5" t="n">
        <v>3015</v>
      </c>
    </row>
    <row r="6" spans="1:5">
      <c s="4" r="A6" t="s">
        <v>1401</v>
      </c>
      <c s="5" r="B6" t="n">
        <v>-322</v>
      </c>
      <c s="5" r="C6" t="n">
        <v>-600</v>
      </c>
      <c s="5" r="D6" t="n">
        <v>-879</v>
      </c>
      <c s="5" r="E6" t="n">
        <v>-4194</v>
      </c>
    </row>
    <row r="7" spans="1:5">
      <c s="4" r="A7" t="s">
        <v>1402</v>
      </c>
      <c s="5" r="B7" t="n">
        <v>7579</v>
      </c>
      <c s="5" r="C7" t="n">
        <v>8672</v>
      </c>
      <c s="5" r="D7" t="n">
        <v>7579</v>
      </c>
      <c s="5" r="E7" t="n">
        <v>8672</v>
      </c>
    </row>
    <row r="8" spans="1:5">
      <c s="4" r="A8" t="s">
        <v>875</v>
      </c>
    </row>
    <row r="9" spans="1:5">
      <c s="3" r="A9" t="s">
        <v>800</v>
      </c>
    </row>
    <row r="10" spans="1:5">
      <c s="4" r="A10" t="s">
        <v>1403</v>
      </c>
      <c s="5" r="B10" t="n">
        <v>6450</v>
      </c>
      <c s="5" r="C10" t="n">
        <v>7550</v>
      </c>
      <c s="5" r="D10" t="n">
        <v>6450</v>
      </c>
      <c s="5" r="E10" t="n">
        <v>7550</v>
      </c>
    </row>
    <row r="11" spans="1:5">
      <c s="3" r="A11" t="s">
        <v>1398</v>
      </c>
    </row>
    <row r="12" spans="1:5">
      <c s="4" r="A12" t="s">
        <v>1399</v>
      </c>
      <c s="5" r="B12" t="n">
        <v>6650</v>
      </c>
      <c s="5" r="C12" t="n">
        <v>7900</v>
      </c>
      <c s="5" r="D12" t="n">
        <v>7250</v>
      </c>
      <c s="5" r="E12" t="n">
        <v>8737</v>
      </c>
    </row>
    <row r="13" spans="1:5">
      <c s="4" r="A13" t="s">
        <v>1400</v>
      </c>
      <c s="5" r="B13" t="n">
        <v>122</v>
      </c>
      <c s="5" r="C13" t="n">
        <v>250</v>
      </c>
      <c s="5" r="D13" t="n">
        <v>83</v>
      </c>
      <c s="5" r="E13" t="n">
        <v>3007</v>
      </c>
    </row>
    <row r="14" spans="1:5">
      <c s="4" r="A14" t="s">
        <v>1401</v>
      </c>
      <c s="5" r="B14" t="n">
        <v>-322</v>
      </c>
      <c s="5" r="C14" t="n">
        <v>-600</v>
      </c>
      <c s="5" r="D14" t="n">
        <v>-883</v>
      </c>
      <c s="5" r="E14" t="n">
        <v>-4194</v>
      </c>
    </row>
    <row r="15" spans="1:5">
      <c s="4" r="A15" t="s">
        <v>1402</v>
      </c>
      <c s="5" r="B15" t="n">
        <v>6500</v>
      </c>
      <c s="5" r="C15" t="n">
        <v>7550</v>
      </c>
      <c s="5" r="D15" t="n">
        <v>6500</v>
      </c>
      <c s="5" r="E15" t="n">
        <v>7550</v>
      </c>
    </row>
    <row r="16" spans="1:5">
      <c s="4" r="A16" t="s">
        <v>1388</v>
      </c>
    </row>
    <row r="17" spans="1:5">
      <c s="3" r="A17" t="s">
        <v>1398</v>
      </c>
    </row>
    <row r="18" spans="1:5">
      <c s="4" r="A18" t="s">
        <v>1399</v>
      </c>
      <c s="5" r="B18" t="n">
        <v>1128</v>
      </c>
      <c s="5" r="C18" t="n">
        <v>1122</v>
      </c>
      <c s="5" r="D18" t="n">
        <v>1124</v>
      </c>
      <c s="5" r="E18" t="n">
        <v>1114</v>
      </c>
    </row>
    <row r="19" spans="1:5">
      <c s="4" r="A19" t="s">
        <v>1400</v>
      </c>
      <c s="5" r="B19" t="n">
        <v>0</v>
      </c>
      <c s="5" r="C19" t="n">
        <v>0</v>
      </c>
      <c s="5" r="D19" t="n">
        <v>4</v>
      </c>
      <c s="5" r="E19" t="n">
        <v>8</v>
      </c>
    </row>
    <row r="20" spans="1:5">
      <c s="4" r="A20" t="s">
        <v>1401</v>
      </c>
      <c s="5" r="B20" t="n">
        <v>1</v>
      </c>
      <c s="5" r="C20" t="n">
        <v>0</v>
      </c>
      <c s="5" r="D20" t="n">
        <v>1</v>
      </c>
      <c s="5" r="E20" t="n">
        <v>0</v>
      </c>
    </row>
    <row r="21" spans="1:5">
      <c s="4" r="A21" t="s">
        <v>1402</v>
      </c>
      <c s="7" r="B21" t="n">
        <v>1129</v>
      </c>
      <c s="7" r="C21" t="n">
        <v>1122</v>
      </c>
      <c s="7" r="D21" t="n">
        <v>1129</v>
      </c>
      <c s="7" r="E21" t="n">
        <v>11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3</v>
      </c>
      <c s="2" r="B1" t="s">
        <v>1</v>
      </c>
    </row>
    <row r="2" spans="1:3">
      <c s="2" r="B2" t="s">
        <v>2</v>
      </c>
      <c s="2" r="C2" t="s">
        <v>24</v>
      </c>
    </row>
    <row r="3" spans="1:3">
      <c s="3" r="A3" t="s">
        <v>184</v>
      </c>
    </row>
    <row r="4" spans="1:3">
      <c s="4" r="A4" t="s">
        <v>108</v>
      </c>
      <c s="7" r="B4" t="n">
        <v>172735</v>
      </c>
      <c s="7" r="C4" t="n">
        <v>176872</v>
      </c>
    </row>
    <row r="5" spans="1:3">
      <c s="3" r="A5" t="s">
        <v>185</v>
      </c>
    </row>
    <row r="6" spans="1:3">
      <c s="4" r="A6" t="s">
        <v>186</v>
      </c>
      <c s="5" r="B6" t="n">
        <v>31489</v>
      </c>
      <c s="5" r="C6" t="n">
        <v>38982</v>
      </c>
    </row>
    <row r="7" spans="1:3">
      <c s="4" r="A7" t="s">
        <v>187</v>
      </c>
      <c s="5" r="B7" t="n">
        <v>19497</v>
      </c>
      <c s="5" r="C7" t="n">
        <v>28039</v>
      </c>
    </row>
    <row r="8" spans="1:3">
      <c s="4" r="A8" t="s">
        <v>188</v>
      </c>
      <c s="5" r="B8" t="n">
        <v>47732</v>
      </c>
      <c s="5" r="C8" t="n">
        <v>39845</v>
      </c>
    </row>
    <row r="9" spans="1:3">
      <c s="4" r="A9" t="s">
        <v>189</v>
      </c>
      <c s="5" r="B9" t="n">
        <v>6303</v>
      </c>
      <c s="5" r="C9" t="n">
        <v>3835</v>
      </c>
    </row>
    <row r="10" spans="1:3">
      <c s="4" r="A10" t="s">
        <v>190</v>
      </c>
      <c s="5" r="B10" t="n">
        <v>-72750</v>
      </c>
      <c s="5" r="C10" t="n">
        <v>-106997</v>
      </c>
    </row>
    <row r="11" spans="1:3">
      <c s="3" r="A11" t="s">
        <v>191</v>
      </c>
    </row>
    <row r="12" spans="1:3">
      <c s="4" r="A12" t="s">
        <v>31</v>
      </c>
      <c s="5" r="B12" t="n">
        <v>7984</v>
      </c>
      <c s="5" r="C12" t="n">
        <v>7114</v>
      </c>
    </row>
    <row r="13" spans="1:3">
      <c s="4" r="A13" t="s">
        <v>192</v>
      </c>
      <c s="5" r="B13" t="n">
        <v>3430</v>
      </c>
      <c s="5" r="C13" t="n">
        <v>6419</v>
      </c>
    </row>
    <row r="14" spans="1:3">
      <c s="4" r="A14" t="s">
        <v>193</v>
      </c>
      <c s="5" r="B14" t="n">
        <v>-962</v>
      </c>
      <c s="5" r="C14" t="n">
        <v>-150</v>
      </c>
    </row>
    <row r="15" spans="1:3">
      <c s="4" r="A15" t="s">
        <v>194</v>
      </c>
      <c s="5" r="B15" t="n">
        <v>-62277</v>
      </c>
      <c s="5" r="C15" t="n">
        <v>-264856</v>
      </c>
    </row>
    <row r="16" spans="1:3">
      <c s="4" r="A16" t="s">
        <v>195</v>
      </c>
      <c s="5" r="B16" t="n">
        <v>71442</v>
      </c>
      <c s="5" r="C16" t="n">
        <v>262341</v>
      </c>
    </row>
    <row r="17" spans="1:3">
      <c s="4" r="A17" t="s">
        <v>196</v>
      </c>
      <c s="5" r="B17" t="n">
        <v>-1121</v>
      </c>
      <c s="5" r="C17" t="n">
        <v>-5375</v>
      </c>
    </row>
    <row r="18" spans="1:3">
      <c s="4" r="A18" t="s">
        <v>197</v>
      </c>
      <c s="5" r="B18" t="n">
        <v>7794</v>
      </c>
      <c s="5" r="C18" t="n">
        <v>8802</v>
      </c>
    </row>
    <row r="19" spans="1:3">
      <c s="4" r="A19" t="s">
        <v>198</v>
      </c>
      <c s="5" r="B19" t="n">
        <v>10815</v>
      </c>
      <c s="5" r="C19" t="n">
        <v>10957</v>
      </c>
    </row>
    <row r="20" spans="1:3">
      <c s="4" r="A20" t="s">
        <v>199</v>
      </c>
      <c s="5" r="B20" t="n">
        <v>-24808</v>
      </c>
      <c s="5" r="C20" t="n">
        <v>-5245</v>
      </c>
    </row>
    <row r="21" spans="1:3">
      <c s="4" r="A21" t="s">
        <v>200</v>
      </c>
      <c s="5" r="B21" t="n">
        <v>7041</v>
      </c>
      <c s="5" r="C21" t="n">
        <v>-12147</v>
      </c>
    </row>
    <row r="22" spans="1:3">
      <c s="4" r="A22" t="s">
        <v>201</v>
      </c>
      <c s="5" r="B22" t="n">
        <v>224344</v>
      </c>
      <c s="5" r="C22" t="n">
        <v>188436</v>
      </c>
    </row>
    <row r="23" spans="1:3">
      <c s="3" r="A23" t="s">
        <v>202</v>
      </c>
    </row>
    <row r="24" spans="1:3">
      <c s="4" r="A24" t="s">
        <v>31</v>
      </c>
      <c s="5" r="B24" t="n">
        <v>172158</v>
      </c>
      <c s="5" r="C24" t="n">
        <v>13008</v>
      </c>
    </row>
    <row r="25" spans="1:3">
      <c s="4" r="A25" t="s">
        <v>203</v>
      </c>
      <c s="5" r="B25" t="n">
        <v>668</v>
      </c>
      <c s="5" r="C25" t="n">
        <v>32486</v>
      </c>
    </row>
    <row r="26" spans="1:3">
      <c s="4" r="A26" t="s">
        <v>204</v>
      </c>
      <c s="5" r="B26" t="n">
        <v>1413</v>
      </c>
      <c s="5" r="C26" t="n">
        <v>5012</v>
      </c>
    </row>
    <row r="27" spans="1:3">
      <c s="3" r="A27" t="s">
        <v>205</v>
      </c>
    </row>
    <row r="28" spans="1:3">
      <c s="4" r="A28" t="s">
        <v>31</v>
      </c>
      <c s="5" r="B28" t="n">
        <v>440060</v>
      </c>
      <c s="5" r="C28" t="n">
        <v>360600</v>
      </c>
    </row>
    <row r="29" spans="1:3">
      <c s="4" r="A29" t="s">
        <v>192</v>
      </c>
      <c s="5" r="B29" t="n">
        <v>317582</v>
      </c>
      <c s="5" r="C29" t="n">
        <v>262560</v>
      </c>
    </row>
    <row r="30" spans="1:3">
      <c s="4" r="A30" t="s">
        <v>206</v>
      </c>
      <c s="5" r="B30" t="n">
        <v>165</v>
      </c>
      <c s="5" r="C30" t="n">
        <v>0</v>
      </c>
    </row>
    <row r="31" spans="1:3">
      <c s="3" r="A31" t="s">
        <v>207</v>
      </c>
    </row>
    <row r="32" spans="1:3">
      <c s="4" r="A32" t="s">
        <v>31</v>
      </c>
      <c s="5" r="B32" t="n">
        <v>-948917</v>
      </c>
      <c s="5" r="C32" t="n">
        <v>-545201</v>
      </c>
    </row>
    <row r="33" spans="1:3">
      <c s="4" r="A33" t="s">
        <v>192</v>
      </c>
      <c s="5" r="B33" t="n">
        <v>-144811</v>
      </c>
      <c s="5" r="C33" t="n">
        <v>-344606</v>
      </c>
    </row>
    <row r="34" spans="1:3">
      <c s="4" r="A34" t="s">
        <v>204</v>
      </c>
      <c s="5" r="B34" t="n">
        <v>-172</v>
      </c>
      <c s="5" r="C34" t="n">
        <v>-142</v>
      </c>
    </row>
    <row r="35" spans="1:3">
      <c s="4" r="A35" t="s">
        <v>208</v>
      </c>
      <c s="5" r="B35" t="n">
        <v>-443669</v>
      </c>
      <c s="5" r="C35" t="n">
        <v>-886035</v>
      </c>
    </row>
    <row r="36" spans="1:3">
      <c s="4" r="A36" t="s">
        <v>209</v>
      </c>
      <c s="5" r="B36" t="n">
        <v>-18427</v>
      </c>
      <c s="5" r="C36" t="n">
        <v>-45618</v>
      </c>
    </row>
    <row r="37" spans="1:3">
      <c s="4" r="A37" t="s">
        <v>210</v>
      </c>
      <c s="5" r="B37" t="n">
        <v>9263</v>
      </c>
      <c s="5" r="C37" t="n">
        <v>26114</v>
      </c>
    </row>
    <row r="38" spans="1:3">
      <c s="4" r="A38" t="s">
        <v>211</v>
      </c>
      <c s="5" r="B38" t="n">
        <v>-614687</v>
      </c>
      <c s="5" r="C38" t="n">
        <v>-1121822</v>
      </c>
    </row>
    <row r="39" spans="1:3">
      <c s="3" r="A39" t="s">
        <v>212</v>
      </c>
    </row>
    <row r="40" spans="1:3">
      <c s="4" r="A40" t="s">
        <v>213</v>
      </c>
      <c s="5" r="B40" t="n">
        <v>384895</v>
      </c>
      <c s="5" r="C40" t="n">
        <v>94074</v>
      </c>
    </row>
    <row r="41" spans="1:3">
      <c s="4" r="A41" t="s">
        <v>214</v>
      </c>
      <c s="5" r="B41" t="n">
        <v>-18691</v>
      </c>
      <c s="5" r="C41" t="n">
        <v>-191103</v>
      </c>
    </row>
    <row r="42" spans="1:3">
      <c s="4" r="A42" t="s">
        <v>215</v>
      </c>
      <c s="5" r="B42" t="n">
        <v>-48953</v>
      </c>
      <c s="5" r="C42" t="n">
        <v>-69661</v>
      </c>
    </row>
    <row r="43" spans="1:3">
      <c s="4" r="A43" t="s">
        <v>216</v>
      </c>
      <c s="5" r="B43" t="n">
        <v>-64316</v>
      </c>
      <c s="5" r="C43" t="n">
        <v>421755</v>
      </c>
    </row>
    <row r="44" spans="1:3">
      <c s="4" r="A44" t="s">
        <v>217</v>
      </c>
      <c s="5" r="B44" t="n">
        <v>0</v>
      </c>
      <c s="5" r="C44" t="n">
        <v>-74451</v>
      </c>
    </row>
    <row r="45" spans="1:3">
      <c s="4" r="A45" t="s">
        <v>218</v>
      </c>
      <c s="5" r="B45" t="n">
        <v>-46772</v>
      </c>
      <c s="5" r="C45" t="n">
        <v>407863</v>
      </c>
    </row>
    <row r="46" spans="1:3">
      <c s="4" r="A46" t="s">
        <v>172</v>
      </c>
      <c s="5" r="B46" t="n">
        <v>-12150</v>
      </c>
      <c s="5" r="C46" t="n">
        <v>0</v>
      </c>
    </row>
    <row r="47" spans="1:3">
      <c s="4" r="A47" t="s">
        <v>219</v>
      </c>
      <c s="5" r="B47" t="n">
        <v>-80800</v>
      </c>
      <c s="5" r="C47" t="n">
        <v>-78987</v>
      </c>
    </row>
    <row r="48" spans="1:3">
      <c s="4" r="A48" t="s">
        <v>220</v>
      </c>
      <c s="5" r="B48" t="n">
        <v>-4407</v>
      </c>
      <c s="5" r="C48" t="n">
        <v>-4407</v>
      </c>
    </row>
    <row r="49" spans="1:3">
      <c s="4" r="A49" t="s">
        <v>221</v>
      </c>
      <c s="5" r="B49" t="n">
        <v>-4300</v>
      </c>
      <c s="5" r="C49" t="n">
        <v>-4191</v>
      </c>
    </row>
    <row r="50" spans="1:3">
      <c s="4" r="A50" t="s">
        <v>222</v>
      </c>
      <c s="5" r="B50" t="n">
        <v>104506</v>
      </c>
      <c s="5" r="C50" t="n">
        <v>500892</v>
      </c>
    </row>
    <row r="51" spans="1:3">
      <c s="4" r="A51" t="s">
        <v>223</v>
      </c>
      <c s="5" r="B51" t="n">
        <v>-285837</v>
      </c>
      <c s="5" r="C51" t="n">
        <v>-432494</v>
      </c>
    </row>
    <row r="52" spans="1:3">
      <c s="4" r="A52" t="s">
        <v>224</v>
      </c>
      <c s="5" r="B52" t="n">
        <v>697424</v>
      </c>
      <c s="5" r="C52" t="n">
        <v>917822</v>
      </c>
    </row>
    <row r="53" spans="1:3">
      <c s="4" r="A53" t="s">
        <v>225</v>
      </c>
      <c s="5" r="B53" t="n">
        <v>411587</v>
      </c>
      <c s="5" r="C53" t="n">
        <v>485328</v>
      </c>
    </row>
    <row r="54" spans="1:3">
      <c s="3" r="A54" t="s">
        <v>226</v>
      </c>
    </row>
    <row r="55" spans="1:3">
      <c s="4" r="A55" t="s">
        <v>227</v>
      </c>
      <c s="5" r="B55" t="n">
        <v>42642</v>
      </c>
      <c s="5" r="C55" t="n">
        <v>46349</v>
      </c>
    </row>
    <row r="56" spans="1:3">
      <c s="4" r="A56" t="s">
        <v>228</v>
      </c>
      <c s="7" r="B56" t="n">
        <v>36125</v>
      </c>
      <c s="7" r="C56" t="n">
        <v>1257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1404</v>
      </c>
      <c s="2" r="B1" t="s">
        <v>1405</v>
      </c>
    </row>
    <row r="2" spans="1:2">
      <c s="4" r="A2" t="s">
        <v>1406</v>
      </c>
    </row>
    <row r="3" spans="1:2">
      <c s="3" r="A3" t="s">
        <v>1407</v>
      </c>
    </row>
    <row r="4" spans="1:2">
      <c s="4" r="A4" t="s">
        <v>1408</v>
      </c>
      <c s="5" r="B4" t="n">
        <v>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1409</v>
      </c>
      <c s="2" r="B1" t="s">
        <v>2</v>
      </c>
      <c s="2" r="C1" t="s">
        <v>797</v>
      </c>
      <c s="2" r="D1" t="s">
        <v>23</v>
      </c>
      <c s="2" r="E1" t="s">
        <v>24</v>
      </c>
      <c s="2" r="F1" t="s">
        <v>798</v>
      </c>
      <c s="2" r="G1" t="s">
        <v>799</v>
      </c>
    </row>
    <row r="2" spans="1:7">
      <c s="3" r="A2" t="s">
        <v>1410</v>
      </c>
    </row>
    <row r="3" spans="1:7">
      <c s="4" r="A3" t="s">
        <v>1411</v>
      </c>
      <c s="7" r="B3" t="n">
        <v>7579</v>
      </c>
      <c s="7" r="C3" t="n">
        <v>7778</v>
      </c>
      <c s="7" r="D3" t="n">
        <v>8374</v>
      </c>
      <c s="7" r="E3" t="n">
        <v>8672</v>
      </c>
      <c s="7" r="F3" t="n">
        <v>9022</v>
      </c>
      <c s="7" r="G3" t="n">
        <v>9851</v>
      </c>
    </row>
    <row r="4" spans="1:7">
      <c s="4" r="A4" t="s">
        <v>1412</v>
      </c>
      <c s="5" r="B4" t="n">
        <v>7600</v>
      </c>
      <c s="5" r="D4" t="n">
        <v>8400</v>
      </c>
      <c s="5" r="E4" t="n">
        <v>8700</v>
      </c>
    </row>
    <row r="5" spans="1:7">
      <c s="4" r="A5" t="s">
        <v>1413</v>
      </c>
      <c s="5" r="B5" t="n">
        <v>3600</v>
      </c>
      <c s="5" r="D5" t="n">
        <v>5800</v>
      </c>
      <c s="5" r="E5" t="n">
        <v>7000</v>
      </c>
    </row>
    <row r="6" spans="1:7">
      <c s="4" r="A6" t="s">
        <v>875</v>
      </c>
    </row>
    <row r="7" spans="1:7">
      <c s="3" r="A7" t="s">
        <v>1410</v>
      </c>
    </row>
    <row r="8" spans="1:7">
      <c s="4" r="A8" t="s">
        <v>1389</v>
      </c>
      <c s="5" r="B8" t="n">
        <v>15800</v>
      </c>
      <c s="5" r="D8" t="n">
        <v>38100</v>
      </c>
      <c s="5" r="E8" t="n">
        <v>33000</v>
      </c>
    </row>
    <row r="9" spans="1:7">
      <c s="4" r="A9" t="s">
        <v>1411</v>
      </c>
      <c s="5" r="B9" t="n">
        <v>6500</v>
      </c>
      <c s="5" r="C9" t="n">
        <v>6650</v>
      </c>
      <c s="5" r="D9" t="n">
        <v>7250</v>
      </c>
      <c s="5" r="E9" t="n">
        <v>7550</v>
      </c>
      <c s="5" r="F9" t="n">
        <v>7900</v>
      </c>
      <c s="5" r="G9" t="n">
        <v>8737</v>
      </c>
    </row>
    <row r="10" spans="1:7">
      <c s="4" r="A10" t="s">
        <v>1388</v>
      </c>
    </row>
    <row r="11" spans="1:7">
      <c s="3" r="A11" t="s">
        <v>1410</v>
      </c>
    </row>
    <row r="12" spans="1:7">
      <c s="4" r="A12" t="s">
        <v>1389</v>
      </c>
      <c s="5" r="B12" t="n">
        <v>3700</v>
      </c>
    </row>
    <row r="13" spans="1:7">
      <c s="4" r="A13" t="s">
        <v>1411</v>
      </c>
      <c s="5" r="B13" t="n">
        <v>1129</v>
      </c>
      <c s="7" r="C13" t="n">
        <v>1128</v>
      </c>
      <c s="7" r="D13" t="n">
        <v>1124</v>
      </c>
      <c s="7" r="E13" t="n">
        <v>1122</v>
      </c>
      <c s="7" r="F13" t="n">
        <v>1122</v>
      </c>
      <c s="7" r="G13" t="n">
        <v>1114</v>
      </c>
    </row>
    <row r="14" spans="1:7">
      <c s="4" r="A14" t="s">
        <v>1412</v>
      </c>
      <c s="7" r="B14" t="n">
        <v>11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s="1" r="A1" t="s">
        <v>1414</v>
      </c>
      <c s="2" r="B1" t="s">
        <v>72</v>
      </c>
      <c s="2" r="F1" t="s">
        <v>1</v>
      </c>
      <c s="2" r="H1" t="s">
        <v>828</v>
      </c>
    </row>
    <row r="2" spans="1:11">
      <c s="2" r="B2" t="s">
        <v>2</v>
      </c>
      <c s="2" r="C2" t="s">
        <v>553</v>
      </c>
      <c s="2" r="D2" t="s">
        <v>24</v>
      </c>
      <c s="2" r="E2" t="s">
        <v>1415</v>
      </c>
      <c s="2" r="F2" t="s">
        <v>2</v>
      </c>
      <c s="2" r="G2" t="s">
        <v>24</v>
      </c>
      <c s="2" r="H2" t="s">
        <v>23</v>
      </c>
      <c s="2" r="I2" t="s">
        <v>799</v>
      </c>
      <c s="2" r="J2" t="s">
        <v>797</v>
      </c>
      <c s="2" r="K2" t="s">
        <v>798</v>
      </c>
    </row>
    <row r="3" spans="1:11">
      <c s="3" r="A3" t="s">
        <v>1416</v>
      </c>
    </row>
    <row r="4" spans="1:11">
      <c s="4" r="A4" t="s">
        <v>138</v>
      </c>
      <c s="7" r="B4" t="n">
        <v>410</v>
      </c>
      <c s="7" r="D4" t="n">
        <v>516</v>
      </c>
      <c s="7" r="F4" t="n">
        <v>1230</v>
      </c>
      <c s="7" r="G4" t="n">
        <v>1614</v>
      </c>
    </row>
    <row r="5" spans="1:11">
      <c s="4" r="A5" t="s">
        <v>139</v>
      </c>
      <c s="5" r="B5" t="n">
        <v>144</v>
      </c>
      <c s="5" r="D5" t="n">
        <v>181</v>
      </c>
      <c s="5" r="F5" t="n">
        <v>431</v>
      </c>
      <c s="5" r="G5" t="n">
        <v>565</v>
      </c>
    </row>
    <row r="6" spans="1:11">
      <c s="4" r="A6" t="s">
        <v>140</v>
      </c>
      <c s="5" r="B6" t="n">
        <v>266</v>
      </c>
      <c s="5" r="D6" t="n">
        <v>335</v>
      </c>
      <c s="5" r="F6" t="n">
        <v>799</v>
      </c>
      <c s="5" r="G6" t="n">
        <v>1049</v>
      </c>
    </row>
    <row r="7" spans="1:11">
      <c s="4" r="A7" t="s">
        <v>1417</v>
      </c>
      <c s="5" r="B7" t="n">
        <v>-78096</v>
      </c>
      <c s="5" r="D7" t="n">
        <v>-76280</v>
      </c>
      <c s="5" r="F7" t="n">
        <v>-78096</v>
      </c>
      <c s="5" r="G7" t="n">
        <v>-76280</v>
      </c>
    </row>
    <row r="8" spans="1:11">
      <c s="4" r="A8" t="s">
        <v>1418</v>
      </c>
      <c s="5" r="B8" t="n">
        <v>-27330</v>
      </c>
      <c s="5" r="D8" t="n">
        <v>-26697</v>
      </c>
      <c s="5" r="F8" t="n">
        <v>-27330</v>
      </c>
      <c s="5" r="G8" t="n">
        <v>-26697</v>
      </c>
    </row>
    <row r="9" spans="1:11">
      <c s="4" r="A9" t="s">
        <v>59</v>
      </c>
      <c s="5" r="B9" t="n">
        <v>-50766</v>
      </c>
      <c s="5" r="D9" t="n">
        <v>-49583</v>
      </c>
      <c s="5" r="F9" t="n">
        <v>-50766</v>
      </c>
      <c s="5" r="G9" t="n">
        <v>-49583</v>
      </c>
      <c s="7" r="H9" t="n">
        <v>-71892</v>
      </c>
    </row>
    <row r="10" spans="1:11">
      <c s="4" r="A10" t="s">
        <v>123</v>
      </c>
      <c s="5" r="B10" t="n">
        <v>25691</v>
      </c>
      <c s="5" r="D10" t="n">
        <v>-16207</v>
      </c>
      <c s="5" r="F10" t="n">
        <v>31166</v>
      </c>
      <c s="5" r="G10" t="n">
        <v>24293</v>
      </c>
    </row>
    <row r="11" spans="1:11">
      <c s="4" r="A11" t="s">
        <v>124</v>
      </c>
      <c s="5" r="B11" t="n">
        <v>8991</v>
      </c>
      <c s="5" r="D11" t="n">
        <v>-5672</v>
      </c>
      <c s="5" r="F11" t="n">
        <v>10908</v>
      </c>
      <c s="5" r="G11" t="n">
        <v>8503</v>
      </c>
    </row>
    <row r="12" spans="1:11">
      <c s="4" r="A12" t="s">
        <v>125</v>
      </c>
      <c s="5" r="B12" t="n">
        <v>16700</v>
      </c>
      <c s="5" r="D12" t="n">
        <v>-10535</v>
      </c>
      <c s="5" r="F12" t="n">
        <v>20258</v>
      </c>
      <c s="5" r="G12" t="n">
        <v>15790</v>
      </c>
    </row>
    <row r="13" spans="1:11">
      <c s="4" r="A13" t="s">
        <v>126</v>
      </c>
      <c s="5" r="B13" t="n">
        <v>-1266</v>
      </c>
      <c s="5" r="D13" t="n">
        <v>-563</v>
      </c>
      <c s="5" r="F13" t="n">
        <v>-2345</v>
      </c>
      <c s="5" r="G13" t="n">
        <v>-1551</v>
      </c>
    </row>
    <row r="14" spans="1:11">
      <c s="4" r="A14" t="s">
        <v>127</v>
      </c>
      <c s="5" r="B14" t="n">
        <v>-442</v>
      </c>
      <c s="5" r="D14" t="n">
        <v>-197</v>
      </c>
      <c s="5" r="F14" t="n">
        <v>-821</v>
      </c>
      <c s="5" r="G14" t="n">
        <v>-543</v>
      </c>
    </row>
    <row r="15" spans="1:11">
      <c s="4" r="A15" t="s">
        <v>128</v>
      </c>
      <c s="5" r="B15" t="n">
        <v>-824</v>
      </c>
      <c s="5" r="D15" t="n">
        <v>-366</v>
      </c>
      <c s="5" r="F15" t="n">
        <v>-1524</v>
      </c>
      <c s="5" r="G15" t="n">
        <v>-1008</v>
      </c>
    </row>
    <row r="16" spans="1:11">
      <c s="4" r="A16" t="s">
        <v>129</v>
      </c>
      <c s="5" r="B16" t="n">
        <v>-41</v>
      </c>
      <c s="5" r="D16" t="n">
        <v>-14</v>
      </c>
      <c s="5" r="F16" t="n">
        <v>-962</v>
      </c>
      <c s="5" r="G16" t="n">
        <v>-150</v>
      </c>
    </row>
    <row r="17" spans="1:11">
      <c s="4" r="A17" t="s">
        <v>130</v>
      </c>
      <c s="5" r="B17" t="n">
        <v>-14</v>
      </c>
      <c s="5" r="D17" t="n">
        <v>-5</v>
      </c>
      <c s="5" r="F17" t="n">
        <v>-336</v>
      </c>
      <c s="5" r="G17" t="n">
        <v>-53</v>
      </c>
    </row>
    <row r="18" spans="1:11">
      <c s="4" r="A18" t="s">
        <v>131</v>
      </c>
      <c s="5" r="B18" t="n">
        <v>-27</v>
      </c>
      <c s="5" r="D18" t="n">
        <v>-9</v>
      </c>
      <c s="5" r="F18" t="n">
        <v>-626</v>
      </c>
      <c s="5" r="G18" t="n">
        <v>-97</v>
      </c>
    </row>
    <row r="19" spans="1:11">
      <c s="4" r="A19" t="s">
        <v>1419</v>
      </c>
      <c s="5" r="B19" t="n">
        <v>-97424</v>
      </c>
      <c s="5" r="D19" t="n">
        <v>-53800</v>
      </c>
      <c s="5" r="F19" t="n">
        <v>-97424</v>
      </c>
      <c s="5" r="G19" t="n">
        <v>-53800</v>
      </c>
      <c s="5" r="H19" t="n">
        <v>-102068</v>
      </c>
      <c s="7" r="I19" t="n">
        <v>-57812</v>
      </c>
      <c s="7" r="J19" t="n">
        <v>-98972</v>
      </c>
      <c s="7" r="K19" t="n">
        <v>-55084</v>
      </c>
    </row>
    <row r="20" spans="1:11">
      <c s="4" r="A20" t="s">
        <v>1420</v>
      </c>
      <c s="5" r="B20" t="n">
        <v>-34096</v>
      </c>
      <c s="7" r="C20" t="n">
        <v>-34639</v>
      </c>
      <c s="5" r="D20" t="n">
        <v>-18829</v>
      </c>
      <c s="7" r="E20" t="n">
        <v>-19279</v>
      </c>
      <c s="5" r="F20" t="n">
        <v>-34096</v>
      </c>
      <c s="5" r="G20" t="n">
        <v>-18829</v>
      </c>
      <c s="5" r="H20" t="n">
        <v>-35722</v>
      </c>
      <c s="5" r="I20" t="n">
        <v>-20233</v>
      </c>
    </row>
    <row r="21" spans="1:11">
      <c s="4" r="A21" t="s">
        <v>1421</v>
      </c>
      <c s="5" r="B21" t="n">
        <v>-63328</v>
      </c>
      <c s="5" r="D21" t="n">
        <v>-34971</v>
      </c>
      <c s="5" r="F21" t="n">
        <v>-63328</v>
      </c>
      <c s="5" r="G21" t="n">
        <v>-34971</v>
      </c>
      <c s="5" r="H21" t="n">
        <v>-66346</v>
      </c>
      <c s="5" r="I21" t="n">
        <v>-37579</v>
      </c>
      <c s="5" r="J21" t="n">
        <v>-64333</v>
      </c>
      <c s="5" r="K21" t="n">
        <v>-35805</v>
      </c>
    </row>
    <row r="22" spans="1:11">
      <c s="4" r="A22" t="s">
        <v>152</v>
      </c>
      <c s="5" r="B22" t="n">
        <v>0</v>
      </c>
      <c s="5" r="D22" t="n">
        <v>0</v>
      </c>
      <c s="5" r="F22" t="n">
        <v>0</v>
      </c>
      <c s="5" r="G22" t="n">
        <v>0</v>
      </c>
    </row>
    <row r="23" spans="1:11">
      <c s="4" r="A23" t="s">
        <v>135</v>
      </c>
      <c s="5" r="B23" t="n">
        <v>1138</v>
      </c>
      <c s="5" r="D23" t="n">
        <v>768</v>
      </c>
      <c s="5" r="F23" t="n">
        <v>3414</v>
      </c>
      <c s="5" r="G23" t="n">
        <v>2398</v>
      </c>
    </row>
    <row r="24" spans="1:11">
      <c s="4" r="A24" t="s">
        <v>136</v>
      </c>
      <c s="5" r="B24" t="n">
        <v>399</v>
      </c>
      <c s="5" r="D24" t="n">
        <v>269</v>
      </c>
      <c s="5" r="F24" t="n">
        <v>1195</v>
      </c>
      <c s="5" r="G24" t="n">
        <v>839</v>
      </c>
    </row>
    <row r="25" spans="1:11">
      <c s="4" r="A25" t="s">
        <v>137</v>
      </c>
      <c s="5" r="B25" t="n">
        <v>739</v>
      </c>
      <c s="5" r="D25" t="n">
        <v>499</v>
      </c>
      <c s="5" r="F25" t="n">
        <v>2219</v>
      </c>
      <c s="5" r="G25" t="n">
        <v>1559</v>
      </c>
    </row>
    <row r="26" spans="1:11">
      <c s="4" r="A26" t="s">
        <v>150</v>
      </c>
      <c s="5" r="B26" t="n">
        <v>0</v>
      </c>
      <c s="5" r="D26" t="n">
        <v>0</v>
      </c>
      <c s="5" r="F26" t="n">
        <v>0</v>
      </c>
      <c s="5" r="G26" t="n">
        <v>0</v>
      </c>
    </row>
    <row r="27" spans="1:11">
      <c s="4" r="A27" t="s">
        <v>151</v>
      </c>
      <c s="5" r="B27" t="n">
        <v>0</v>
      </c>
      <c s="5" r="D27" t="n">
        <v>0</v>
      </c>
      <c s="5" r="F27" t="n">
        <v>0</v>
      </c>
      <c s="5" r="G27" t="n">
        <v>0</v>
      </c>
    </row>
    <row r="28" spans="1:11">
      <c s="4" r="A28" t="s">
        <v>1422</v>
      </c>
    </row>
    <row r="29" spans="1:11">
      <c s="3" r="A29" t="s">
        <v>1416</v>
      </c>
    </row>
    <row r="30" spans="1:11">
      <c s="4" r="A30" t="s">
        <v>1417</v>
      </c>
      <c s="5" r="B30" t="n">
        <v>19328</v>
      </c>
      <c s="5" r="D30" t="n">
        <v>-22480</v>
      </c>
      <c s="5" r="F30" t="n">
        <v>19328</v>
      </c>
      <c s="5" r="G30" t="n">
        <v>-22480</v>
      </c>
      <c s="5" r="H30" t="n">
        <v>-8531</v>
      </c>
      <c s="5" r="I30" t="n">
        <v>-45072</v>
      </c>
      <c s="5" r="J30" t="n">
        <v>-5056</v>
      </c>
      <c s="5" r="K30" t="n">
        <v>-5696</v>
      </c>
    </row>
    <row r="31" spans="1:11">
      <c s="4" r="A31" t="s">
        <v>1418</v>
      </c>
      <c s="5" r="B31" t="n">
        <v>6766</v>
      </c>
      <c s="5" r="D31" t="n">
        <v>-7868</v>
      </c>
      <c s="5" r="F31" t="n">
        <v>6766</v>
      </c>
      <c s="5" r="G31" t="n">
        <v>-7868</v>
      </c>
      <c s="5" r="H31" t="n">
        <v>-2985</v>
      </c>
      <c s="5" r="I31" t="n">
        <v>-15775</v>
      </c>
      <c s="5" r="J31" t="n">
        <v>-1769</v>
      </c>
      <c s="5" r="K31" t="n">
        <v>-1994</v>
      </c>
    </row>
    <row r="32" spans="1:11">
      <c s="4" r="A32" t="s">
        <v>59</v>
      </c>
      <c s="7" r="B32" t="n">
        <v>12562</v>
      </c>
      <c s="7" r="D32" t="n">
        <v>-14612</v>
      </c>
      <c s="7" r="F32" t="n">
        <v>12562</v>
      </c>
      <c s="7" r="G32" t="n">
        <v>-14612</v>
      </c>
      <c s="7" r="H32" t="n">
        <v>-5546</v>
      </c>
      <c s="7" r="I32" t="n">
        <v>-29297</v>
      </c>
      <c s="7" r="J32" t="n">
        <v>-3287</v>
      </c>
      <c s="7" r="K32" t="n">
        <v>-3702</v>
      </c>
    </row>
  </sheetData>
  <mergeCells count="4">
    <mergeCell ref="A1:A2"/>
    <mergeCell ref="B1:E1"/>
    <mergeCell ref="F1:G1"/>
    <mergeCell ref="H1:I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1423</v>
      </c>
      <c s="2" r="B1" t="s">
        <v>72</v>
      </c>
      <c s="2" r="D1" t="s">
        <v>1</v>
      </c>
    </row>
    <row r="2" spans="1:9">
      <c s="2" r="B2" t="s">
        <v>2</v>
      </c>
      <c s="2" r="C2" t="s">
        <v>24</v>
      </c>
      <c s="2" r="D2" t="s">
        <v>2</v>
      </c>
      <c s="2" r="E2" t="s">
        <v>24</v>
      </c>
      <c s="2" r="F2" t="s">
        <v>797</v>
      </c>
      <c s="2" r="G2" t="s">
        <v>23</v>
      </c>
      <c s="2" r="H2" t="s">
        <v>798</v>
      </c>
      <c s="2" r="I2" t="s">
        <v>799</v>
      </c>
    </row>
    <row r="3" spans="1:9">
      <c s="3" r="A3" t="s">
        <v>1424</v>
      </c>
    </row>
    <row r="4" spans="1:9">
      <c s="4" r="A4" t="s">
        <v>1417</v>
      </c>
      <c s="7" r="B4" t="n">
        <v>-78096</v>
      </c>
      <c s="7" r="C4" t="n">
        <v>-76280</v>
      </c>
      <c s="7" r="D4" t="n">
        <v>-78096</v>
      </c>
      <c s="7" r="E4" t="n">
        <v>-76280</v>
      </c>
    </row>
    <row r="5" spans="1:9">
      <c s="4" r="A5" t="s">
        <v>129</v>
      </c>
      <c s="5" r="B5" t="n">
        <v>41</v>
      </c>
      <c s="5" r="C5" t="n">
        <v>14</v>
      </c>
      <c s="5" r="D5" t="n">
        <v>962</v>
      </c>
      <c s="5" r="E5" t="n">
        <v>150</v>
      </c>
    </row>
    <row r="6" spans="1:9">
      <c s="4" r="A6" t="s">
        <v>130</v>
      </c>
      <c s="5" r="B6" t="n">
        <v>14</v>
      </c>
      <c s="5" r="C6" t="n">
        <v>5</v>
      </c>
      <c s="5" r="D6" t="n">
        <v>336</v>
      </c>
      <c s="5" r="E6" t="n">
        <v>53</v>
      </c>
    </row>
    <row r="7" spans="1:9">
      <c s="4" r="A7" t="s">
        <v>131</v>
      </c>
      <c s="5" r="B7" t="n">
        <v>-27</v>
      </c>
      <c s="5" r="C7" t="n">
        <v>-9</v>
      </c>
      <c s="5" r="D7" t="n">
        <v>-626</v>
      </c>
      <c s="5" r="E7" t="n">
        <v>-97</v>
      </c>
    </row>
    <row r="8" spans="1:9">
      <c s="4" r="A8" t="s">
        <v>59</v>
      </c>
      <c s="5" r="B8" t="n">
        <v>-50766</v>
      </c>
      <c s="5" r="C8" t="n">
        <v>-49583</v>
      </c>
      <c s="5" r="D8" t="n">
        <v>-50766</v>
      </c>
      <c s="5" r="E8" t="n">
        <v>-49583</v>
      </c>
      <c s="7" r="G8" t="n">
        <v>-71892</v>
      </c>
    </row>
    <row r="9" spans="1:9">
      <c s="4" r="A9" t="s">
        <v>1418</v>
      </c>
      <c s="5" r="B9" t="n">
        <v>-27330</v>
      </c>
      <c s="5" r="C9" t="n">
        <v>-26697</v>
      </c>
      <c s="5" r="D9" t="n">
        <v>-27330</v>
      </c>
      <c s="5" r="E9" t="n">
        <v>-26697</v>
      </c>
    </row>
    <row r="10" spans="1:9">
      <c s="4" r="A10" t="s">
        <v>1419</v>
      </c>
      <c s="5" r="B10" t="n">
        <v>-97424</v>
      </c>
      <c s="5" r="C10" t="n">
        <v>-53800</v>
      </c>
      <c s="5" r="D10" t="n">
        <v>-97424</v>
      </c>
      <c s="5" r="E10" t="n">
        <v>-53800</v>
      </c>
      <c s="7" r="F10" t="n">
        <v>-98972</v>
      </c>
      <c s="5" r="G10" t="n">
        <v>-102068</v>
      </c>
      <c s="7" r="H10" t="n">
        <v>-55084</v>
      </c>
      <c s="7" r="I10" t="n">
        <v>-57812</v>
      </c>
    </row>
    <row r="11" spans="1:9">
      <c s="4" r="A11" t="s">
        <v>127</v>
      </c>
      <c s="5" r="B11" t="n">
        <v>-442</v>
      </c>
      <c s="5" r="C11" t="n">
        <v>-197</v>
      </c>
      <c s="5" r="D11" t="n">
        <v>-821</v>
      </c>
      <c s="5" r="E11" t="n">
        <v>-543</v>
      </c>
    </row>
    <row r="12" spans="1:9">
      <c s="4" r="A12" t="s">
        <v>1422</v>
      </c>
    </row>
    <row r="13" spans="1:9">
      <c s="3" r="A13" t="s">
        <v>1424</v>
      </c>
    </row>
    <row r="14" spans="1:9">
      <c s="4" r="A14" t="s">
        <v>1417</v>
      </c>
      <c s="5" r="B14" t="n">
        <v>19328</v>
      </c>
      <c s="5" r="C14" t="n">
        <v>-22480</v>
      </c>
      <c s="5" r="D14" t="n">
        <v>19328</v>
      </c>
      <c s="5" r="E14" t="n">
        <v>-22480</v>
      </c>
      <c s="5" r="F14" t="n">
        <v>-5056</v>
      </c>
      <c s="5" r="G14" t="n">
        <v>-8531</v>
      </c>
      <c s="5" r="H14" t="n">
        <v>-5696</v>
      </c>
      <c s="5" r="I14" t="n">
        <v>-45072</v>
      </c>
    </row>
    <row r="15" spans="1:9">
      <c s="4" r="A15" t="s">
        <v>59</v>
      </c>
      <c s="5" r="B15" t="n">
        <v>12562</v>
      </c>
      <c s="5" r="C15" t="n">
        <v>-14612</v>
      </c>
      <c s="5" r="D15" t="n">
        <v>12562</v>
      </c>
      <c s="5" r="E15" t="n">
        <v>-14612</v>
      </c>
      <c s="5" r="F15" t="n">
        <v>-3287</v>
      </c>
      <c s="5" r="G15" t="n">
        <v>-5546</v>
      </c>
      <c s="5" r="H15" t="n">
        <v>-3702</v>
      </c>
      <c s="5" r="I15" t="n">
        <v>-29297</v>
      </c>
    </row>
    <row r="16" spans="1:9">
      <c s="4" r="A16" t="s">
        <v>1418</v>
      </c>
      <c s="7" r="B16" t="n">
        <v>6766</v>
      </c>
      <c s="7" r="C16" t="n">
        <v>-7868</v>
      </c>
      <c s="7" r="D16" t="n">
        <v>6766</v>
      </c>
      <c s="7" r="E16" t="n">
        <v>-7868</v>
      </c>
      <c s="7" r="F16" t="n">
        <v>-1769</v>
      </c>
      <c s="7" r="G16" t="n">
        <v>-2985</v>
      </c>
      <c s="7" r="H16" t="n">
        <v>-1994</v>
      </c>
      <c s="7" r="I16" t="n">
        <v>-157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r</vt:lpstr>
      <vt:lpstr>Consolidated Statements of Inco</vt:lpstr>
      <vt:lpstr>Statement of Comprehensive Inco</vt:lpstr>
      <vt:lpstr>Consolidated Statements of Chan</vt:lpstr>
      <vt:lpstr>Consolidated Statements of Cha7</vt:lpstr>
      <vt:lpstr>Consolidated Statements of Cash</vt:lpstr>
      <vt:lpstr>Significant Accounting Policies</vt:lpstr>
      <vt:lpstr>Investment Securities</vt:lpstr>
      <vt:lpstr>Loans</vt:lpstr>
      <vt:lpstr>Allowance for Loan Losses Allow</vt:lpstr>
      <vt:lpstr>Goodwill and Other Intangible A</vt:lpstr>
      <vt:lpstr>Shareholders' Equity</vt:lpstr>
      <vt:lpstr>Segment Information</vt:lpstr>
      <vt:lpstr>Derivatives and Hedging Activit</vt:lpstr>
      <vt:lpstr>Benefit Plans</vt:lpstr>
      <vt:lpstr>Fair Value Measurement</vt:lpstr>
      <vt:lpstr>Mortgage Servicing Rights and M</vt:lpstr>
      <vt:lpstr>Commitments and Contingencies</vt:lpstr>
      <vt:lpstr>Changes and Reclassifications O</vt:lpstr>
      <vt:lpstr>Subsequent Events</vt:lpstr>
      <vt:lpstr>Significant Accounting Polici23</vt:lpstr>
      <vt:lpstr>Investment Securities (Tables)</vt:lpstr>
      <vt:lpstr>Loans (Tables)</vt:lpstr>
      <vt:lpstr>Allowance for Loan Losses (Tabl</vt:lpstr>
      <vt:lpstr>Goodwill and Other Intangible27</vt:lpstr>
      <vt:lpstr>Shareholders' Equity (Tables)</vt:lpstr>
      <vt:lpstr>Segment Information (Tables)</vt:lpstr>
      <vt:lpstr>Derivatives and Hedging Activ30</vt:lpstr>
      <vt:lpstr>Benefit Plans (Tables)</vt:lpstr>
      <vt:lpstr>Fair Value Measurement (Tables)</vt:lpstr>
      <vt:lpstr>Mortgage Servicing Rights and33</vt:lpstr>
      <vt:lpstr>Commitments and Contingencies (</vt:lpstr>
      <vt:lpstr>Changes and Reclassifications35</vt:lpstr>
      <vt:lpstr>Significant Accounting Polici36</vt:lpstr>
      <vt:lpstr>Investment Securities (Amortize</vt:lpstr>
      <vt:lpstr>Investment Securities (Schedule</vt:lpstr>
      <vt:lpstr>Investment Securities (Other In</vt:lpstr>
      <vt:lpstr>Investment Securities (Realized</vt:lpstr>
      <vt:lpstr>Investment Securities (Gross Un</vt:lpstr>
      <vt:lpstr>Investment Securities (Maturiti</vt:lpstr>
      <vt:lpstr>Investment Securities (Narrativ</vt:lpstr>
      <vt:lpstr>Loans (Schedule of Accounts, No</vt:lpstr>
      <vt:lpstr>Loans (Schedule of Acquired Imp</vt:lpstr>
      <vt:lpstr>Loans (Covered Loan Loss Share </vt:lpstr>
      <vt:lpstr>Loans (Schedules of Past Due Re</vt:lpstr>
      <vt:lpstr>Loans (Financing Receivables Cr</vt:lpstr>
      <vt:lpstr>Loans (Narrative) (Details)</vt:lpstr>
      <vt:lpstr>Allowance for Loan Losses Sched</vt:lpstr>
      <vt:lpstr>Allowance for Loan Losses Sch51</vt:lpstr>
      <vt:lpstr>Allowance for Loan Losses Sch52</vt:lpstr>
      <vt:lpstr>Allowance for Loan Losses Impai</vt:lpstr>
      <vt:lpstr>Allowance for Loan Losses Troub</vt:lpstr>
      <vt:lpstr>Allowance for Loan Losses Accru</vt:lpstr>
      <vt:lpstr>Allowance for Loan Losses Sch56</vt:lpstr>
      <vt:lpstr>Allowance for Loan Losses Detai</vt:lpstr>
      <vt:lpstr>Goodwill and Other Intangible58</vt:lpstr>
      <vt:lpstr>Goodwill and Other Intangible59</vt:lpstr>
      <vt:lpstr>Shareholders' Equity (Reconcili</vt:lpstr>
      <vt:lpstr>Shareholders' Equity (Narrative</vt:lpstr>
      <vt:lpstr>Segment Information (Details)</vt:lpstr>
      <vt:lpstr>Derivatives and Hedging Activ63</vt:lpstr>
      <vt:lpstr>Derivatives and Hedging Activ64</vt:lpstr>
      <vt:lpstr>Derivatives and Hedging Activ65</vt:lpstr>
      <vt:lpstr>Derivatives and Hedging Activ66</vt:lpstr>
      <vt:lpstr>Derivatives and Hedging Activ67</vt:lpstr>
      <vt:lpstr>Benefit Plans (Schedule of Net </vt:lpstr>
      <vt:lpstr>Fair Value Measurement (Recurri</vt:lpstr>
      <vt:lpstr>Fair Value Measurement (Changes</vt:lpstr>
      <vt:lpstr>Fair Value Measurement (Summary</vt:lpstr>
      <vt:lpstr>Fair Value Measurement (Fair Va</vt:lpstr>
      <vt:lpstr>Fair Value Measurement (Narrati</vt:lpstr>
      <vt:lpstr>Mortgage Servicing Rights and74</vt:lpstr>
      <vt:lpstr>Mortgage Servicing Rights and75</vt:lpstr>
      <vt:lpstr>(Narrative) Details)</vt:lpstr>
      <vt:lpstr>Commitments and Contingencies77</vt:lpstr>
      <vt:lpstr>Commitments and Contingencies78</vt:lpstr>
      <vt:lpstr>Commitments and Contingencies79</vt:lpstr>
      <vt:lpstr>Commitments and Contingencies80</vt:lpstr>
      <vt:lpstr>Commitments and Contingencies81</vt:lpstr>
      <vt:lpstr>Changes and Reclassifications82</vt:lpstr>
      <vt:lpstr>Changes and Reclassifications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54:39Z</dcterms:created>
  <dcterms:modified xmlns:dcterms="http://purl.org/dc/terms/" xmlns:xsi="http://www.w3.org/2001/XMLSchema-instance" xsi:type="dcterms:W3CDTF">2015-10-30T14:54:39Z</dcterms:modified>
  <dc:title xmlns:dc="http://purl.org/dc/elements/1.1/">Untitled</dc:title>
  <dc:description xmlns:dc="http://purl.org/dc/elements/1.1/"/>
  <dc:subject xmlns:dc="http://purl.org/dc/elements/1.1/"/>
  <cp:keywords/>
  <cp:category/>
</cp:coreProperties>
</file>